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3" r:id="rId2"/>
    <sheet name="Consolidated_Statements_of_Fin1" sheetId="54" r:id="rId3"/>
    <sheet name="Consolidated_Statements_of_Inc" sheetId="4" r:id="rId4"/>
    <sheet name="Consolidated_Statements_of_Com" sheetId="5" r:id="rId5"/>
    <sheet name="Consolidated_Statements_of_Sto" sheetId="55" r:id="rId6"/>
    <sheet name="Consolidated_Statements_of_Sto1" sheetId="7" r:id="rId7"/>
    <sheet name="Consolidated_Statements_of_Cas" sheetId="8" r:id="rId8"/>
    <sheet name="Nature_of_Business_and_Signifi" sheetId="56" r:id="rId9"/>
    <sheet name="Earnings_Per_Share" sheetId="57" r:id="rId10"/>
    <sheet name="Fair_Value_Measurements" sheetId="58" r:id="rId11"/>
    <sheet name="Investments" sheetId="59" r:id="rId12"/>
    <sheet name="Loans" sheetId="60" r:id="rId13"/>
    <sheet name="Real_Estate_Owned" sheetId="61" r:id="rId14"/>
    <sheet name="Federal_Home_Loan_Bank_Advance" sheetId="62" r:id="rId15"/>
    <sheet name="Change_in_Accumulated_Other_Co" sheetId="63" r:id="rId16"/>
    <sheet name="Repurchase_of_Common_Stock" sheetId="64" r:id="rId17"/>
    <sheet name="Nature_of_Business_and_Signifi1" sheetId="65" r:id="rId18"/>
    <sheet name="Earnings_Per_Share_Tables" sheetId="66" r:id="rId19"/>
    <sheet name="Fair_Value_Measurements_Tables" sheetId="67" r:id="rId20"/>
    <sheet name="Investments_Tables" sheetId="68" r:id="rId21"/>
    <sheet name="Loans_Tables" sheetId="69" r:id="rId22"/>
    <sheet name="Real_Estate_Owned_Tables" sheetId="70" r:id="rId23"/>
    <sheet name="Federal_Home_Loan_Bank_Advance1" sheetId="71" r:id="rId24"/>
    <sheet name="Change_in_Accumulated_Other_Co1" sheetId="72" r:id="rId25"/>
    <sheet name="Earnings_Per_Share_Computation" sheetId="26" r:id="rId26"/>
    <sheet name="Earnings_Per_Share_Additional_" sheetId="27" r:id="rId27"/>
    <sheet name="Fair_Value_Measurements_Additi" sheetId="28" r:id="rId28"/>
    <sheet name="Fair_Value_Measurements_Assets" sheetId="73" r:id="rId29"/>
    <sheet name="Fair_Value_Measurements_Financ" sheetId="74" r:id="rId30"/>
    <sheet name="Fair_Value_Measurements_Quanti" sheetId="31" r:id="rId31"/>
    <sheet name="Fair_Value_Measurements_Carryi" sheetId="75" r:id="rId32"/>
    <sheet name="Investments_Amortized_Cost_and" sheetId="76" r:id="rId33"/>
    <sheet name="Investments_Carrying_Amount_Un" sheetId="77" r:id="rId34"/>
    <sheet name="Investments_Additional_Informa" sheetId="78" r:id="rId35"/>
    <sheet name="Investments_Securities_with_Co" sheetId="79" r:id="rId36"/>
    <sheet name="Loans_Composition_of_Loans_Det" sheetId="80" r:id="rId37"/>
    <sheet name="Loans_Additional_Information_D" sheetId="81" r:id="rId38"/>
    <sheet name="Loans_Analysis_of_Changes_in_A" sheetId="82" r:id="rId39"/>
    <sheet name="Loans_Allowance_for_Loan_Losse" sheetId="83" r:id="rId40"/>
    <sheet name="Loans_Loans_Individually_Evalu" sheetId="84" r:id="rId41"/>
    <sheet name="Loans_Monthly_Average_of_Indiv" sheetId="42" r:id="rId42"/>
    <sheet name="Loans_Interest_Payments_Record" sheetId="43" r:id="rId43"/>
    <sheet name="Loans_Non_Accrual_Loans_by_Cla" sheetId="85" r:id="rId44"/>
    <sheet name="Loans_Aging_of_Past_Due_Loans_" sheetId="86" r:id="rId45"/>
    <sheet name="Loans_Risk_Category_of_Loans_b" sheetId="87" r:id="rId46"/>
    <sheet name="Real_Estate_Owned_Changes_in_R" sheetId="47" r:id="rId47"/>
    <sheet name="Real_Estate_Owned_Net_Income_E" sheetId="48" r:id="rId48"/>
    <sheet name="Federal_Home_Loan_Bank_Advance2" sheetId="88" r:id="rId49"/>
    <sheet name="Federal_Home_Loan_Bank_Advance3" sheetId="89" r:id="rId50"/>
    <sheet name="Change_in_Accumulated_Other_Co2" sheetId="51" r:id="rId51"/>
    <sheet name="Repurchase_of_Common_Stock_Add" sheetId="90" r:id="rId52"/>
  </sheets>
  <calcPr calcId="0"/>
</workbook>
</file>

<file path=xl/sharedStrings.xml><?xml version="1.0" encoding="utf-8"?>
<sst xmlns="http://schemas.openxmlformats.org/spreadsheetml/2006/main" count="5444" uniqueCount="826">
  <si>
    <t>Document and Entity Information</t>
  </si>
  <si>
    <t>6 Months Ended</t>
  </si>
  <si>
    <t>Dec. 31, 2013</t>
  </si>
  <si>
    <t>Feb.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MPL</t>
  </si>
  <si>
    <t>Entity Registrant Name</t>
  </si>
  <si>
    <t>'Simplicity Bancorp, Inc.</t>
  </si>
  <si>
    <t>Entity Central Index Key</t>
  </si>
  <si>
    <t>'0001412109</t>
  </si>
  <si>
    <t>Current Fiscal Year End Date</t>
  </si>
  <si>
    <t>'--06-30</t>
  </si>
  <si>
    <t>Entity Filer Category</t>
  </si>
  <si>
    <t>'Accelerated Filer</t>
  </si>
  <si>
    <t>Entity Common Stock, Shares Outstanding</t>
  </si>
  <si>
    <t>Consolidated Statements of Financial Condition (USD $)</t>
  </si>
  <si>
    <t>In Thousands, unless otherwise specified</t>
  </si>
  <si>
    <t>Jun. 30, 2013</t>
  </si>
  <si>
    <t>ASSETS</t>
  </si>
  <si>
    <t>Cash and due from banks</t>
  </si>
  <si>
    <t>Federal funds sold</t>
  </si>
  <si>
    <t>Total cash and cash equivalents</t>
  </si>
  <si>
    <t>Securities available-for-sale, at fair value</t>
  </si>
  <si>
    <t>Securities held-to-maturity, fair value of $456 and $541 at December 31, 2013 and June 30, 2013, respectively</t>
  </si>
  <si>
    <t>Federal Home Loan Bank stock, at cost</t>
  </si>
  <si>
    <t>Loans held for sale</t>
  </si>
  <si>
    <t>Loans receivable, net of allowance for loan losses of $5,039 and $5,643 at December 31, 2013 and June 30, 2013, respectively</t>
  </si>
  <si>
    <t>Accrued interest receivable</t>
  </si>
  <si>
    <t>Premises and equipment, net</t>
  </si>
  <si>
    <t>Goodwill</t>
  </si>
  <si>
    <t>Bank-owned life insurance</t>
  </si>
  <si>
    <t>Real estate owned (REO)</t>
  </si>
  <si>
    <t>Other assets</t>
  </si>
  <si>
    <t>Total assets</t>
  </si>
  <si>
    <t>Deposits</t>
  </si>
  <si>
    <t>Noninterest bearing</t>
  </si>
  <si>
    <t>Interest bearing</t>
  </si>
  <si>
    <t>Total deposits</t>
  </si>
  <si>
    <t>Federal Home Loan Band advances, short-term</t>
  </si>
  <si>
    <t>Federal Home Loan Bank advances, long-term</t>
  </si>
  <si>
    <t>Accrued expenses and other liabilities</t>
  </si>
  <si>
    <t>Total liabilities</t>
  </si>
  <si>
    <t>Stockholdersâ€™ equity</t>
  </si>
  <si>
    <t>Nonredeemable serial preferred stock, $.01 par value; 25,000,000 shares authorized; issued and outstanding â€” none</t>
  </si>
  <si>
    <t>'  </t>
  </si>
  <si>
    <t>Common stock, $0.01 par value; 100,000,000 authorized;</t>
  </si>
  <si>
    <t>Additional paid-in capital</t>
  </si>
  <si>
    <t>Retained earnings</t>
  </si>
  <si>
    <t>Accumulated other comprehensive loss, net of tax</t>
  </si>
  <si>
    <t>Unearned employee stock ownership plan (ESOP) shares</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Securities held-to-maturity, fair value</t>
  </si>
  <si>
    <t>Loans receivable, allowance for loan losses</t>
  </si>
  <si>
    <t>Nonredeemable serial preferred stock, par value</t>
  </si>
  <si>
    <t>Nonredeemable serial preferred stock, shares authorized</t>
  </si>
  <si>
    <t>Nonredeemable serial preferred stock, issued</t>
  </si>
  <si>
    <t>Nonredeemable serial preferred stock, outstanding</t>
  </si>
  <si>
    <t>Common stock, par value</t>
  </si>
  <si>
    <t>Common stock, authorized</t>
  </si>
  <si>
    <t>Common stock, shares issued</t>
  </si>
  <si>
    <t>Common stock, shares outstanding</t>
  </si>
  <si>
    <t>Consolidated Statements of Income (USD $)</t>
  </si>
  <si>
    <t>In Thousands, except Per Share data, unless otherwise specified</t>
  </si>
  <si>
    <t>3 Months Ended</t>
  </si>
  <si>
    <t>Dec. 31, 2012</t>
  </si>
  <si>
    <t>Interest income</t>
  </si>
  <si>
    <t>Interest and fees on loans</t>
  </si>
  <si>
    <t>Interest on securities, taxable</t>
  </si>
  <si>
    <t>Federal Home Loan Bank dividends</t>
  </si>
  <si>
    <t>Other interest</t>
  </si>
  <si>
    <t>Total interest income</t>
  </si>
  <si>
    <t>Interest expense</t>
  </si>
  <si>
    <t>Interest on deposits</t>
  </si>
  <si>
    <t>Interest on borrowings</t>
  </si>
  <si>
    <t>Total interest expense</t>
  </si>
  <si>
    <t>Net interest income</t>
  </si>
  <si>
    <t>Provision for Loan Losses Expensed</t>
  </si>
  <si>
    <t>Net interest income after provision for loan losses</t>
  </si>
  <si>
    <t>Noninterest income</t>
  </si>
  <si>
    <t>Service charges and fees</t>
  </si>
  <si>
    <t>ATM fees and charges</t>
  </si>
  <si>
    <t>Referral commissions</t>
  </si>
  <si>
    <t>Net gain on sales of loans</t>
  </si>
  <si>
    <t>Other noninterest income</t>
  </si>
  <si>
    <t>Total noninterest income</t>
  </si>
  <si>
    <t>Noninterest expense</t>
  </si>
  <si>
    <t>Salaries and benefits</t>
  </si>
  <si>
    <t>Occupancy and equipment</t>
  </si>
  <si>
    <t>ATM expense</t>
  </si>
  <si>
    <t>Advertising and promotional</t>
  </si>
  <si>
    <t>Professional services</t>
  </si>
  <si>
    <t>Federal deposit insurance premiums</t>
  </si>
  <si>
    <t>Postage</t>
  </si>
  <si>
    <t>Telephone</t>
  </si>
  <si>
    <t>Loss on equity investment</t>
  </si>
  <si>
    <t>REO foreclosure expenses and sales (gains)/losses, net</t>
  </si>
  <si>
    <t>Electronic services</t>
  </si>
  <si>
    <t>Other operating expense</t>
  </si>
  <si>
    <t>Total noninterest expense</t>
  </si>
  <si>
    <t>Income before income tax expense</t>
  </si>
  <si>
    <t>Income tax expense</t>
  </si>
  <si>
    <t>Net income</t>
  </si>
  <si>
    <t>Earnings per common share:</t>
  </si>
  <si>
    <t>Basic (in usd per share)</t>
  </si>
  <si>
    <t>Diluted (in usd per share)</t>
  </si>
  <si>
    <t>Consolidated Statements of Comprehensive Income (USD $)</t>
  </si>
  <si>
    <t>Statement of Comprehensive Income [Abstract]</t>
  </si>
  <si>
    <t>Other comprehensive income (loss):</t>
  </si>
  <si>
    <t>Unrealized (loss) gain on securities available for sale</t>
  </si>
  <si>
    <t>Postretirement medical benefit costs</t>
  </si>
  <si>
    <t>Net loss arising during the period</t>
  </si>
  <si>
    <t>Amounts reclassified from accumulated other comprehensive income</t>
  </si>
  <si>
    <t>Tax effect of current period changes</t>
  </si>
  <si>
    <t>Other comprehensive (loss) income, net of tax</t>
  </si>
  <si>
    <t>Comprehensive income</t>
  </si>
  <si>
    <t>Consolidated Statements of Stockholders' Equity (USD $)</t>
  </si>
  <si>
    <t>Total</t>
  </si>
  <si>
    <t>Common Stock</t>
  </si>
  <si>
    <t>Additional Paid-in Capital</t>
  </si>
  <si>
    <t>Retained Earnings</t>
  </si>
  <si>
    <t>Accumulated Other Comprehensive Loss, Net</t>
  </si>
  <si>
    <t>Unearned ESOP Shares</t>
  </si>
  <si>
    <t>Beginning Balance at Jun. 30, 2012</t>
  </si>
  <si>
    <t>Beginning Balance (in shares) at Jun. 30, 2012</t>
  </si>
  <si>
    <t>Increase (Decrease) in Stockholders' Equity [Roll Forward]</t>
  </si>
  <si>
    <t>Other comprehensive income</t>
  </si>
  <si>
    <t>Dividends declared ($0.16 per share)</t>
  </si>
  <si>
    <t>Repurchase of common stock (in shares)</t>
  </si>
  <si>
    <t>Repurchase of common stock</t>
  </si>
  <si>
    <t>Stock options earned</t>
  </si>
  <si>
    <t>Share-based Compensation Arrangement by Share-based Payment Award, Options, Exercises in Period</t>
  </si>
  <si>
    <t>Stock Issued During Period, Value, Stock Options Exercised</t>
  </si>
  <si>
    <t>Allocation of stock awards</t>
  </si>
  <si>
    <t>Issuance of stock awards</t>
  </si>
  <si>
    <t>Forfeiture of stock awards (in shares)</t>
  </si>
  <si>
    <t>Forfeiture of stock awards</t>
  </si>
  <si>
    <t>Allocation of ESOP common stock (20,710 shares allocated)</t>
  </si>
  <si>
    <t>Ending Balance at Dec. 31, 2012</t>
  </si>
  <si>
    <t>Ending Balance (in shares) at Dec. 31, 2012</t>
  </si>
  <si>
    <t>Beginning Balance at Jun. 30, 2013</t>
  </si>
  <si>
    <t>Beginning Balance (in shares) at Jun. 30, 2013</t>
  </si>
  <si>
    <t>Ending Balance at Dec. 31, 2013</t>
  </si>
  <si>
    <t>Ending Balance (in shares) at Dec. 31, 2013</t>
  </si>
  <si>
    <t>Consolidated Statements of Stockholders' Equity (Parenthetical) (USD $)</t>
  </si>
  <si>
    <t>Employee Stock Ownership Plan (ESOP), Number of Allocated Shares</t>
  </si>
  <si>
    <t>Dividends declared, per share</t>
  </si>
  <si>
    <t>Consolidated Statements of Cash Flows (USD $)</t>
  </si>
  <si>
    <t>OPERATING ACTIVITIES</t>
  </si>
  <si>
    <t>Adjustments to reconcile net income to net cash provided by operating activities:</t>
  </si>
  <si>
    <t>Amortization of net premiums on securities</t>
  </si>
  <si>
    <t>Amortization of net premiums on loan purchases</t>
  </si>
  <si>
    <t>Amortization of net loan origination costs</t>
  </si>
  <si>
    <t>Provision (credit) for loan losses</t>
  </si>
  <si>
    <t>Net gain on sale of REO</t>
  </si>
  <si>
    <t>Net gain on sales of loans held for sale</t>
  </si>
  <si>
    <t>Loans originated for sale</t>
  </si>
  <si>
    <t>Proceeds from sales of loans held for sale</t>
  </si>
  <si>
    <t>Decrease in valuation allowance for loans held for sale</t>
  </si>
  <si>
    <t>Depreciation and amortization</t>
  </si>
  <si>
    <t>Amortization of core deposit intangible</t>
  </si>
  <si>
    <t>Increase in cash surrender value of bank-owned life insurance</t>
  </si>
  <si>
    <t>Allocation of ESOP common stock</t>
  </si>
  <si>
    <t>Net change in accrued interest receivable</t>
  </si>
  <si>
    <t>Net change in other assets</t>
  </si>
  <si>
    <t>Net change in accrued expenses and other liabilities</t>
  </si>
  <si>
    <t>Net cash provided by (used in) operating activities</t>
  </si>
  <si>
    <t>INVESTING ACTIVITIES</t>
  </si>
  <si>
    <t>Purchase of available-for-sale securities</t>
  </si>
  <si>
    <t>Proceeds from maturities and principal repayments of available-for-sale securities</t>
  </si>
  <si>
    <t>Proceeds from maturities and principal repayments of held-to-maturity securities</t>
  </si>
  <si>
    <t>Net change in loans</t>
  </si>
  <si>
    <t>Proceeds from sale of real estate owned</t>
  </si>
  <si>
    <t>Redemption of FHLB stock</t>
  </si>
  <si>
    <t>Purchases of premises and equipment</t>
  </si>
  <si>
    <t>Net cash (used in) provided by investing activities</t>
  </si>
  <si>
    <t>FINANCING ACTIVITIES</t>
  </si>
  <si>
    <t>Proceeds from FHLB advances</t>
  </si>
  <si>
    <t>Repayment of FHLB advances</t>
  </si>
  <si>
    <t>Dividends paid on common stock</t>
  </si>
  <si>
    <t>Net change in deposits</t>
  </si>
  <si>
    <t>Exercise of stock options</t>
  </si>
  <si>
    <t>Net cash used in financing activities</t>
  </si>
  <si>
    <t>Net change in cash and cash equivalents</t>
  </si>
  <si>
    <t>Cash and cash equivalents at beginning of period</t>
  </si>
  <si>
    <t>Cash and cash equivalents at end of period</t>
  </si>
  <si>
    <t>SUPPLEMENTAL CASH FLOW INFORMATION</t>
  </si>
  <si>
    <t>Interest paid on deposits and borrowings</t>
  </si>
  <si>
    <t>Income taxes paid</t>
  </si>
  <si>
    <t>SUPPLEMENTAL NONCASH DISCLOSURES</t>
  </si>
  <si>
    <t>Transfer from loans to real estate owned</t>
  </si>
  <si>
    <t>Nature of Business and Significant Accounting Policies</t>
  </si>
  <si>
    <t>Accounting Policies [Abstract]</t>
  </si>
  <si>
    <r>
      <t>Nature of Business:</t>
    </r>
    <r>
      <rPr>
        <sz val="10"/>
        <color theme="1"/>
        <rFont val="Inherit"/>
      </rPr>
      <t xml:space="preserve"> Simplicity Bancorp, Inc. (the “Company”), is a Maryland corporation that owns all of the outstanding common stock of Simplicity Bank (the “Bank”). In November, 2012, the Company changed its name to Simplicity Bancorp, Inc. from Kaiser Federal Financial Group, Inc. and its trading symbol to SMPL. Concurrently, the Bank was renamed Simplicity Bank from Kaiser Federal Bank as part of a broader business strategy to operate as a community bank serving the financial needs of all customers within its communities. The Company’s primary activity is holding all of the outstanding shares of common stock of Simplicity Bank. The Bank is a federally chartered savings bank headquartered in Covina, California. The Bank’s principal business activity consists of attracting retail deposits from the general public and originating or purchasing primarily loans secured by first mortgages on owner-occupied, one-to-four family residences and multi-family residences located in its market area, and to a lesser extent, commercial real estate, automobile and other consumer loans. The Bank also engages in mortgage banking activities and, as such, originates, sells and services one-to-four family residential mortgage loans. While the Bank originates many types of residential loans, the Bank also purchases, from time to time, using its own underwriting standards, first mortgages on owner-occupied, one-to-four family residences secured by properties located throughout California.</t>
    </r>
  </si>
  <si>
    <t>The Company’s business activities generally are limited to passive investment activities and oversight of its investment in the Bank. Unless the context otherwise requires, all references to the Company include the Bank and the Company on a consolidated basis.</t>
  </si>
  <si>
    <r>
      <t>Principles of Consolidation and Basis of Presentation:</t>
    </r>
    <r>
      <rPr>
        <sz val="10"/>
        <color theme="1"/>
        <rFont val="Inherit"/>
      </rPr>
      <t xml:space="preserve"> The financial statements of Simplicity Bancorp, Inc. have been prepared in conformity with accounting principles generally accepted in the United States of America (“GAAP”) and predominant practices followed by the financial services industry. The consolidated financial statements presented in this report include the accounts of Simplicity Bancorp, Inc. and its wholly-owned subsidiary, Simplicity Bank. All material intercompany balances and transactions have been eliminated in consolidation. In the opinion of the Company’s management, all adjustments consisting of normal recurring accruals necessary for a fair presentation of the financial condition and results of operations for the interim periods included herein have been made.</t>
    </r>
  </si>
  <si>
    <t>The results of operations for the three and six months ended December 31, 2013 are not necessarily indicative of the results of operations that may be expected for any other interim period or for the fiscal year ending June 30, 2014. Certain information and note disclosures normally included in the Company’s annual financial statements have been condensed or omitted. Therefore, these consolidated financial statements and notes thereto should be read in conjunction with the consolidated financial statements and notes included in the 2013 Annual Report on Form 10-K filed with the Securities and Exchange Commission.</t>
  </si>
  <si>
    <r>
      <t>Use of Estimates in the Preparation of Consolidated Financial Statements:</t>
    </r>
    <r>
      <rPr>
        <sz val="10"/>
        <color theme="1"/>
        <rFont val="Inherit"/>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Changes in these estimates and assumptions are considered reasonably possible and may have a material impact on the consolidated financial statements and thus actual results could differ from the amounts reported and disclosed herein. Material estimates that are particularly susceptible to significant change in the near term relate to the determination of the allowance for loan losses, the valuation of real estate owned, mortgage servicing assets (“MSAs”), mortgage banking derivatives, deferred tax assets and fair values of financial instruments.</t>
    </r>
  </si>
  <si>
    <t>Recent Accounting Pronouncements:</t>
  </si>
  <si>
    <t>Adoption of New Accounting Standards:</t>
  </si>
  <si>
    <r>
      <t xml:space="preserve">In February 2012,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are effective prospectively for fiscal years, and interim periods within those years, beginning after December 15, 2012. The adoption of this guidance did not have a material effect on the Company’s result of operations or financial position.</t>
    </r>
  </si>
  <si>
    <t>Earnings Per Share</t>
  </si>
  <si>
    <t>Earnings Per Share [Abstract]</t>
  </si>
  <si>
    <t>The following table sets forth earnings per share calculations for the three and six months ended December 31, 2013 and 2012:</t>
  </si>
  <si>
    <t>Three months ended  </t>
  </si>
  <si>
    <t> December 31,</t>
  </si>
  <si>
    <t>Six months ended  </t>
  </si>
  <si>
    <t>(Dollars in thousands, except per share data)</t>
  </si>
  <si>
    <t>Basic</t>
  </si>
  <si>
    <t>$</t>
  </si>
  <si>
    <t>Less: Net income allocated to restricted stock awards</t>
  </si>
  <si>
    <t>Net income allocated to common shareholders</t>
  </si>
  <si>
    <t>Weighted average common shares outstanding</t>
  </si>
  <si>
    <t>Basic earnings per common share</t>
  </si>
  <si>
    <t>Diluted</t>
  </si>
  <si>
    <t>Add: Dilutive effect of stock options</t>
  </si>
  <si>
    <t>Average shares and dilutive potential common shares</t>
  </si>
  <si>
    <t>Diluted earnings per common share</t>
  </si>
  <si>
    <t>The two-class method is used in the calculation of basic and diluted earnings per share. Under the two-class method, earnings per share is determined for each class of common stock and participating securities according to dividends declared (or accumulated) and participation rights in undistributed earnings. Restricted stock contains rights to non-forfeitable dividends and qualifies as a participating security. Employee Stock Ownership Plan (“ESOP”) shares are considered outstanding for this calculation unless unearned. For the three and six months ended December 31, 2013, 10,355 and 20,710 ESOP shares were allocated, respectively. 362,432 ESOP shares remained unearned at December 31, 2013 as compared to 403,853 ESOP shares remained unearned at December 31, 2012.</t>
  </si>
  <si>
    <t>Basic earnings per common share is net income divided by the weighted average number of common shares outstanding during the period. Diluted earnings per common share includes the dilutive effect of additional potential common shares issuable under stock options. For the three and six months ended December 31, 2013, outstanding stock options to purchase 87,691 shares were anti-dilutive and not considered in computing diluted earnings per common share. For the three and six months ended December 31, 2012, outstanding stock options to purchase 188,521 shares and 188,125 shares, respectively, were anti-dilutive and not considered in computing diluted earnings per common share. Stock options are not considered participating securities as they do not contain rights to non-forfeitable dividends.</t>
  </si>
  <si>
    <t>Fair Value Measurements</t>
  </si>
  <si>
    <t>Fair Value Disclosures [Abstract]</t>
  </si>
  <si>
    <t>FASB ASC 820-10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Inherit"/>
      </rPr>
      <t>: Significant unobservable inputs that reflect a reporting entity’s own assumptions about the assumptions that market participants would use in pricing an asset or liability.</t>
    </r>
  </si>
  <si>
    <t>There were no financial or nonfinancial instruments transferred in or out of Level 1, 2, or 3 input categories during the three and six months ended December 31, 2013 and 2012.</t>
  </si>
  <si>
    <r>
      <t>Investment 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Impaired Loans</t>
    </r>
    <r>
      <rPr>
        <sz val="10"/>
        <color theme="1"/>
        <rFont val="Inherit"/>
      </rPr>
      <t>: At the time a loan is considered impaired, it is valued at the lower of cost or fair value. Impaired loans carried at fair value generally receive allocations of the allowance for loan losses that are individually evaluated.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monthly basis for additional impairment and adjusted accordingly.</t>
    </r>
  </si>
  <si>
    <r>
      <t>Mortgage Servicing Assets</t>
    </r>
    <r>
      <rPr>
        <sz val="10"/>
        <color theme="1"/>
        <rFont val="Inherit"/>
      </rPr>
      <t>: MSAs are evaluated for impairment based upon the fair value of the rights as compared to carrying amount. The fair value is determined at a tranche level, based on a valuation model that calculates the present value of estimated future net servicing income. If the carrying amount of an individual tranche exceeds fair value, impairment is recorded on that tranche so that the servicing asset is carried at fair value. The valuation model utilizes assumptions that market participants would use in estimating future net servicing income and that can be validated against available market data such as prepayment speeds, ancillary income, servicing costs, delinquency rates. The significant assumptions also include discount rate and prepayment speed incorporated into the valuation model that reflect management’s best estimate resulting in a level 3 classification.</t>
    </r>
  </si>
  <si>
    <t>Assets and liabilities measured at fair value on a recurring basis are summarized in the following tables (dollars in thousands):</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Assets</t>
  </si>
  <si>
    <t>Available-for-sale securities</t>
  </si>
  <si>
    <t>Mortgage-backed securities (residential)</t>
  </si>
  <si>
    <t>—</t>
  </si>
  <si>
    <t>Collateralized mortgage obligations (residential)</t>
  </si>
  <si>
    <t>Total available-for-sale securities</t>
  </si>
  <si>
    <t>June 30, 2013:</t>
  </si>
  <si>
    <t>Nonrecurring fair value measurements typically involve assets that are periodically evaluated for impairment and for which any impairment is recorded in the period in which the remeasurement is performed. The following assets were measured at fair value on a non-recurring basis (dollars in thousands):</t>
  </si>
  <si>
    <t>(Level 2)</t>
  </si>
  <si>
    <t>Assets at December 31, 2013:</t>
  </si>
  <si>
    <t>MSAs</t>
  </si>
  <si>
    <t>Assets at June 30, 2013:</t>
  </si>
  <si>
    <t>Impaired Loans</t>
  </si>
  <si>
    <t>One-to-four family residential</t>
  </si>
  <si>
    <t>Loans Held for Sale</t>
  </si>
  <si>
    <t>At December 31, 2013 and June 30, 2013, no nonfinancial assets were measured at fair value on a non-recurring basis.</t>
  </si>
  <si>
    <t>Loans are considered impaired when it is probable that the Company will be unable to collect all amounts due as scheduled according to the contractual terms of the loan agreement, including contractual interest and principal payments. Impaired loans are measured for impairment using the fair value of the collateral for collateral dependent loans. The fair value of collateral is calculated using an independent third party appraisal. There were no impaired loans measured at fair value at December 31, 2013. Impaired loans measured at fair value had a recorded investment balance of $1.5 million with the valuation allowance of $32,000 at June 30, 2013. At December 31, 2013, the carrying amount of collateral dependent loans are lower than the fair value of the collateral primarily attributable to principal reduction from pay-offs and continuous payments on impaired loans individually evaluated during the six months ended December 31, 2013.</t>
  </si>
  <si>
    <t>Impairment of MSAs is determined at the tranche level and recognized through a valuation allowance for each individual grouping, to the extent that fair value is less than the carrying amount. The impairment amount was $7,000 as of December 31, 2013 as compared to $31,000 as of June 30, 2013.</t>
  </si>
  <si>
    <t>The following table presents quantitative information about level 3 fair value measurements for financial instruments measured at fair value on a recurring and non-recurring basis as of the dates indicated (dollars in thousands):</t>
  </si>
  <si>
    <t>Fair Value</t>
  </si>
  <si>
    <t>Valuation Techniques</t>
  </si>
  <si>
    <t>Unobservable Inputs</t>
  </si>
  <si>
    <t>Range</t>
  </si>
  <si>
    <t>(Weighted Avg)</t>
  </si>
  <si>
    <t>Discounted Cash Flow</t>
  </si>
  <si>
    <t>Discount Rate</t>
  </si>
  <si>
    <t>Prepayment speed ("CPR")</t>
  </si>
  <si>
    <t>5.37% to 11.40% (6.78%)</t>
  </si>
  <si>
    <t>(Weighted Avg)</t>
  </si>
  <si>
    <t>Sales Comparison Approach</t>
  </si>
  <si>
    <t>Adjustment for the differences between the comparable sales</t>
  </si>
  <si>
    <t>-8.7% to 8.5% (-1.45%)</t>
  </si>
  <si>
    <t>Fair Value of Financial Instruments</t>
  </si>
  <si>
    <t>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market exchange. The use of different assumptions and/or estimation methodologies may have a material effect on the estimated fair value amounts.</t>
  </si>
  <si>
    <t>The following methods and assumptions were used to estimate fair value of each class of financial instruments for which it is practicable to estimate fair value:</t>
  </si>
  <si>
    <t>Cash and Cash Equivalents</t>
  </si>
  <si>
    <t>The carrying amounts of cash and cash equivalents approximate fair values. Cash on hand and non-interest due from bank accounts are classified as Level 1 and federal funds sold are classified as Level 2.</t>
  </si>
  <si>
    <t>Investments</t>
  </si>
  <si>
    <t>Estimated fair values for securities held-to-maturity are obtained from quoted market prices where available and are classified as Level 1. Where quoted market prices are not available, estimated fair values are based on quoted market prices of comparable instruments and are classified as Level 2.</t>
  </si>
  <si>
    <t>Securities available-for-sale that are previously reported are excluded from the fair value disclosure below.</t>
  </si>
  <si>
    <t>FHLB Stock</t>
  </si>
  <si>
    <t>It is not practical to determine the fair value of FHLB stock due to restrictions placed on its transferability.</t>
  </si>
  <si>
    <t>Fair value for loans held for sale is determined using quoted secondary-market prices such as loan sale commitments and is classified as Level 2.</t>
  </si>
  <si>
    <t>Loans</t>
  </si>
  <si>
    <t>Fair value fo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and are excluded from the fair value disclosure below. The methods utilized to estimate the fair value of loans do not necessarily represent an exit price.</t>
  </si>
  <si>
    <t>The Company uses the amortization method for its MSAs and assesses the MSAs for impairment based on fair value. The fair value of MSAs is determined at tranche level using significant assumptions such as discount rate and prepayment speed and is classified as Level 3. MSAs tranches with impairment recorded as described previously are excluded from the fair value disclosure below.</t>
  </si>
  <si>
    <t>Accrued Interest Receivable</t>
  </si>
  <si>
    <t>Consistent with the asset or liability they are associated with, the carrying amounts of accrued interest receivable approximate fair value resulting in a either Level 2 or Level 3 classification.</t>
  </si>
  <si>
    <t>The fair values disclosed for demand deposits are, by definition, equal to the amount payable on demand at the reporting date (i.e., their carrying amounts)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HLB Advances</t>
  </si>
  <si>
    <t>The fair values of the Company’s FHLB advances are estimated using discounted cash flow analyses based on the current borrowing rates for similar types of borrowing arrangements resulting in a Level 2 classification.</t>
  </si>
  <si>
    <t>Off-Balance Sheet Financial Instruments</t>
  </si>
  <si>
    <t>The fair values for the Company’s off-balance sheet loan commitments are estimated based on fees charged to others to enter into similar agreements taking into account the remaining terms of the agreements and credit standing of the Company’s customers. The estimated fair value of these commitments is not significant.</t>
  </si>
  <si>
    <t>The carrying amounts and estimated fair values of the Company’s financial instruments are summarized as follows (in thousands):</t>
  </si>
  <si>
    <t>Fair Value Measurements at December 31, 2013 Using:</t>
  </si>
  <si>
    <t>Carrying</t>
  </si>
  <si>
    <t>Amount</t>
  </si>
  <si>
    <t>Quoted Prices in Active</t>
  </si>
  <si>
    <t>Markets for Identical Assets</t>
  </si>
  <si>
    <t>Significant </t>
  </si>
  <si>
    <t>Unobservable Inputs</t>
  </si>
  <si>
    <t>Fair</t>
  </si>
  <si>
    <t>Value</t>
  </si>
  <si>
    <t>Financial assets:</t>
  </si>
  <si>
    <t>Cash on hand</t>
  </si>
  <si>
    <t>Securities held-to-maturity</t>
  </si>
  <si>
    <t>Federal Home Loan Bank Stock</t>
  </si>
  <si>
    <t>Loans receivable, net</t>
  </si>
  <si>
    <t>Accrued interest receivable - loans</t>
  </si>
  <si>
    <t>Accrued interest receivable - investments</t>
  </si>
  <si>
    <t>Financial liabilities:</t>
  </si>
  <si>
    <t>Fair Value Measurements at June 30, 2013 Using:</t>
  </si>
  <si>
    <t>Investments, Debt and Equity Securities [Abstract]</t>
  </si>
  <si>
    <t>The amortized cost and fair value of available-for-sale securities and the related gross unrealized gains and losses recognized in accumulated other comprehensive income were as follows (in thousands):</t>
  </si>
  <si>
    <t>Gross</t>
  </si>
  <si>
    <t>Unrealized</t>
  </si>
  <si>
    <t>Gains</t>
  </si>
  <si>
    <t>Losses</t>
  </si>
  <si>
    <t>Amortized</t>
  </si>
  <si>
    <t>Cost</t>
  </si>
  <si>
    <t>Mortgage-backed (residential):</t>
  </si>
  <si>
    <t>Fannie Mae</t>
  </si>
  <si>
    <t>(10</t>
  </si>
  <si>
    <t>)</t>
  </si>
  <si>
    <t>Freddie Mac</t>
  </si>
  <si>
    <t>(855</t>
  </si>
  <si>
    <t>Collateralized mortgage obligations (residential):</t>
  </si>
  <si>
    <t>(23</t>
  </si>
  <si>
    <t>(888</t>
  </si>
  <si>
    <t>(17</t>
  </si>
  <si>
    <t>(662</t>
  </si>
  <si>
    <t>(39</t>
  </si>
  <si>
    <t>(718</t>
  </si>
  <si>
    <t>The carrying amount, unrecognized gains and losses, and fair value of securities held-to-maturity were as follows (in thousands):</t>
  </si>
  <si>
    <t>Unrecognized</t>
  </si>
  <si>
    <t>Ginnie Mae</t>
  </si>
  <si>
    <t>June 30, 2013</t>
  </si>
  <si>
    <t>There were no sales of securities during the three and six months ended December 31, 2013 and December 31, 2012.</t>
  </si>
  <si>
    <t>All mortgage-backed securities and collateralized mortgage obligations have varying contractual maturity dates at December 31, 2013. Expected maturities may differ from contractual maturities because borrowers may have the right to call or repay obligations with or without call or repayment penalties. There were no mortgage-backed securities called prior to the maturity date during the three and six months ended December 31, 2013.</t>
  </si>
  <si>
    <t>Securities with unrealized losses at December 31, 2013 and June 30, 2013, aggregated by investment category and length of time that individual securities have been in a continuous unrealized loss position, are as follows (in thousands):</t>
  </si>
  <si>
    <t>Less than 12 months</t>
  </si>
  <si>
    <t>12 months or more</t>
  </si>
  <si>
    <t>Loss</t>
  </si>
  <si>
    <t>Description of Securities</t>
  </si>
  <si>
    <t>Mortgage-backed securities</t>
  </si>
  <si>
    <t>(865</t>
  </si>
  <si>
    <t>(5</t>
  </si>
  <si>
    <t>(18</t>
  </si>
  <si>
    <t>Total temporarily impaired</t>
  </si>
  <si>
    <t>(870</t>
  </si>
  <si>
    <t>(680</t>
  </si>
  <si>
    <t>(719</t>
  </si>
  <si>
    <t>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nd the Company does not have the intent to sell these securities and it is not more likely than not that it will be required to sell the securities before their anticipated recovery. In analyzing an issuer’s financial condition, the Company may consider whether the securities are issued by the federal government or its agencies, whether downgrades by bond rating agencies have occurred, and the results of reviews of the issuer’s financial condition.</t>
  </si>
  <si>
    <t>At December 31, 2013, eleven debt securities had an aggregate unrealized loss of 3.0% of the Company’s amortized cost basis. At June 30, 2013, ten debt securities had an unrealized loss of 2.6% of the Company’s amortized cost basis. We do not own any non-agency mortgage-backed securities (“MBSs”) or collateralized mortgage obligations (“CMOs”). All MBSs and CMOs were issued by U.S. government-sponsored entities and agencies, primarily Fannie Mae and Freddie Mac, institutions which the government has affirmed its commitment to support. The unrealized losses relate principally to the general change in interest rates and liquidity, and not credit quality, that has occurred since the securities’ purchase dates, and such unrecognized losses or gains will continue to vary with general interest rate level fluctuations in the future. As management has the intent and ability to hold debt securities until recovery, which may be maturity, and it is not more likely than not that it will be required to sell the securities before their anticipated recovery, no declines in fair value are deemed to be other-than-temporary as of December 31, 2013 and June 30, 2013.</t>
  </si>
  <si>
    <t>At December 31, 2013 and June 30, 2013, there were no investments in any one issuer, other than the U.S. Government and its agencies, in an amount greater than 10% of stockholders’ equity.</t>
  </si>
  <si>
    <t>Receivables [Abstract]</t>
  </si>
  <si>
    <t>The composition of loans consists of the following (in thousands):</t>
  </si>
  <si>
    <t>December 31, </t>
  </si>
  <si>
    <t> 2013</t>
  </si>
  <si>
    <t>June 30, </t>
  </si>
  <si>
    <t>Real Estate:</t>
  </si>
  <si>
    <t>Multi-family residential</t>
  </si>
  <si>
    <t>Commercial real estate</t>
  </si>
  <si>
    <t>Consumer:</t>
  </si>
  <si>
    <t>Automobile</t>
  </si>
  <si>
    <t>Home equity</t>
  </si>
  <si>
    <t>Other consumer loans, primarily unsecured</t>
  </si>
  <si>
    <t>Total loans</t>
  </si>
  <si>
    <t>Deferred net loan origination costs</t>
  </si>
  <si>
    <t>Net premium on purchased loans</t>
  </si>
  <si>
    <t>Allowance for loan losses</t>
  </si>
  <si>
    <t>(5,039</t>
  </si>
  <si>
    <t>(5,643</t>
  </si>
  <si>
    <t>Loans held for sale totaled $2.1 million as of December 31, 2013 as compared to $4.5 million as of June 30, 2013. Loans held for sale are recorded at the lower of cost or fair value. Fair value, if lower than cost, is determined by outstanding commitments from the investor. Proceeds from sales of loans held for sale were $17.0 million and $33.0 million during the six months ended December 31, 2013 and 2012, resulting in net gain on sales of $330,000 and $1.3 million, respectively.</t>
  </si>
  <si>
    <t>The following is an analysis of the changes in the allowance for loan losses (in thousands):</t>
  </si>
  <si>
    <t>Allowance for loan losses for the</t>
  </si>
  <si>
    <t>Three months ended December 31, 2013</t>
  </si>
  <si>
    <t>One-to-four</t>
  </si>
  <si>
    <t>family</t>
  </si>
  <si>
    <t>Multi-family</t>
  </si>
  <si>
    <t>residential</t>
  </si>
  <si>
    <t>Commercial</t>
  </si>
  <si>
    <t>real estate</t>
  </si>
  <si>
    <t>Home</t>
  </si>
  <si>
    <t>equity</t>
  </si>
  <si>
    <t>Other</t>
  </si>
  <si>
    <t>Balance, beginning of period</t>
  </si>
  <si>
    <t>Provision for loan losses</t>
  </si>
  <si>
    <t>(247</t>
  </si>
  <si>
    <t>(94</t>
  </si>
  <si>
    <t>(222</t>
  </si>
  <si>
    <t>(1</t>
  </si>
  <si>
    <t>(300</t>
  </si>
  <si>
    <t>Recoveries</t>
  </si>
  <si>
    <t>Loans charged-off</t>
  </si>
  <si>
    <t>(131</t>
  </si>
  <si>
    <t>(36</t>
  </si>
  <si>
    <t>(9</t>
  </si>
  <si>
    <t>(176</t>
  </si>
  <si>
    <t>Balance, end of period</t>
  </si>
  <si>
    <t>Three months ended December 31, 2012</t>
  </si>
  <si>
    <t>real estate</t>
  </si>
  <si>
    <t>(231</t>
  </si>
  <si>
    <t>(14</t>
  </si>
  <si>
    <t>(32</t>
  </si>
  <si>
    <t>(388</t>
  </si>
  <si>
    <t>(11</t>
  </si>
  <si>
    <t>(6</t>
  </si>
  <si>
    <t>(405</t>
  </si>
  <si>
    <t>Six Months Ended December 31, 2013</t>
  </si>
  <si>
    <t>(599</t>
  </si>
  <si>
    <t>(469</t>
  </si>
  <si>
    <t>(33</t>
  </si>
  <si>
    <t>(62</t>
  </si>
  <si>
    <t>(20</t>
  </si>
  <si>
    <t>(346</t>
  </si>
  <si>
    <t>Six Months Ended December 31, 2012</t>
  </si>
  <si>
    <t>(13</t>
  </si>
  <si>
    <t>(1,564</t>
  </si>
  <si>
    <t>(224</t>
  </si>
  <si>
    <t>(527</t>
  </si>
  <si>
    <t>(56</t>
  </si>
  <si>
    <t>(2,414</t>
  </si>
  <si>
    <t>The following tables present the balance in the allowance for loan losses and the recorded investment in loans by portfolio segment and based on impairment method as of December 31, 2013 and June 30, 2013 (in thousands):</t>
  </si>
  <si>
    <t>Allowance for loan losses:</t>
  </si>
  <si>
    <t>Ending allowance balance attributed to loans:</t>
  </si>
  <si>
    <t>Individually evaluated for impairment</t>
  </si>
  <si>
    <t>Collectively evaluated for impairment</t>
  </si>
  <si>
    <t>Total ending allowance balance</t>
  </si>
  <si>
    <t>Loans:</t>
  </si>
  <si>
    <t>Individually evaluated for impairment</t>
  </si>
  <si>
    <t>Collectively evaluated for impairment</t>
  </si>
  <si>
    <t>Total ending loan balance</t>
  </si>
  <si>
    <t>Ending allowance balance attributed to loans:</t>
  </si>
  <si>
    <t>A loan is impaired when it is probable, based on current information and events, the Company will be unable to collect all contractual principal and interest payments due in accordance with the terms of the loan agreement. When it is determined that a loss is probable, a valuation allowance is established and included in the allowance for loan losses. The amount of impairment is determined by the difference between the recorded investment in the loan and the present value of expected cash flows, or estimated net realizable value of the underlying collateral on collateral dependent loans.</t>
  </si>
  <si>
    <t>The difference between the recorded investment and unpaid principal balance of loans relates to net deferred origination costs, net premiums on purchased loans, charge-offs and interest payments received on impaired loans that are recorded as a reduction of principal. Included in the real estate loans individually evaluated for impairment with an allowance recorded as of December 31, 2013, $8.3 million were evaluated based on the loans’ present value of expected cash flows with a valuation allowance of $976,000. There were no collateral dependent loans measured at fair value with a valuation allowance recorded. This compares to $1.5 million collateral dependent loans measured at fair value with a valuation allowance of $32,000 and $7.7 million evaluated based on the loans’ present value of expected cash flows with a valuation allowance of $974,000 at June 30, 2013.</t>
  </si>
  <si>
    <t>The following tables present loans individually evaluated for impairment by class of loans as of December 31, 2013 and June 30, 2013 (in thousands):</t>
  </si>
  <si>
    <t>Unpaid Principal</t>
  </si>
  <si>
    <t>Balance</t>
  </si>
  <si>
    <t>Recorded</t>
  </si>
  <si>
    <t>Investment</t>
  </si>
  <si>
    <t>Allowance for Loan</t>
  </si>
  <si>
    <t>Losses Allocated</t>
  </si>
  <si>
    <t>With no related allowance recorded:</t>
  </si>
  <si>
    <t>Real estate loans:</t>
  </si>
  <si>
    <t>One-to-four family</t>
  </si>
  <si>
    <t>With an allowance recorded:</t>
  </si>
  <si>
    <t>Other loans:</t>
  </si>
  <si>
    <t>The following table presents monthly average of individually impaired loans by class for the three and six months ended December 31, 2013 and 2012 (in thousands):</t>
  </si>
  <si>
    <t>Real estate loan:</t>
  </si>
  <si>
    <t>Home Equity</t>
  </si>
  <si>
    <t xml:space="preserve">Payments received on impaired loans are recorded as a reduction of principal. Interest payments collected on non-accrual loans are characterized as payments of principal rather than payments of the outstanding accrued interest on the loans until the remaining principal on the non-accrual loans is considered to be fully collectible. If the loan returns to accrual status, interest income would be recognized based on the effective yield to maturity on the loan and the amount of interest applied to principal will be accreted over the remaining term of the loan. </t>
  </si>
  <si>
    <r>
      <t xml:space="preserve">Foregone interest income, which would have been recorded had the non-accrual loans been current in accordance with their original terms, amounted to $228,000 and $398,000 for the </t>
    </r>
    <r>
      <rPr>
        <sz val="10"/>
        <color rgb="FF000000"/>
        <rFont val="Times New Roman"/>
        <family val="1"/>
      </rPr>
      <t>three months ended December 31, 2013</t>
    </r>
    <r>
      <rPr>
        <sz val="10"/>
        <color theme="1"/>
        <rFont val="Inherit"/>
      </rPr>
      <t xml:space="preserve"> and 2012, respectively, and was not included in the results of operations, of which $155,000 and $254,000, respectively, was collected and applied to the net loan balances. Foregone interest income amounted to $444,000 and $592,000 for the </t>
    </r>
    <r>
      <rPr>
        <sz val="10"/>
        <color rgb="FF000000"/>
        <rFont val="Times New Roman"/>
        <family val="1"/>
      </rPr>
      <t>six months ended December 31, 2013</t>
    </r>
    <r>
      <rPr>
        <sz val="10"/>
        <color theme="1"/>
        <rFont val="Inherit"/>
      </rPr>
      <t xml:space="preserve"> and 2012, respectively, and was not included in the results of operations, of which $306,000 and $346,000, respectively, was collected and applied to the net loan balances.</t>
    </r>
  </si>
  <si>
    <t>The following table presents interest payments recorded as reduction of principal on impaired loans by class (in thousands):</t>
  </si>
  <si>
    <t xml:space="preserve">At December 31, 2013 and June 30, 2013, there were no loans past due more than 90 days and still accruing interest. </t>
  </si>
  <si>
    <t>The following table presents non-accrual loans by class of loans (in thousands):</t>
  </si>
  <si>
    <t>Non-accrual loans:</t>
  </si>
  <si>
    <t>Total non-accrual loans</t>
  </si>
  <si>
    <t>There were eight one-to-four family residential loans of $2.9 million, three multi-family loans of $934,000, and one commercial real estate loan of $1.1 million on non-accrual status that were performing in accordance with their revised contractual terms at December 31, 2013.</t>
  </si>
  <si>
    <t>The following tables present the aging of past due loans by class of loans (in thousands):</t>
  </si>
  <si>
    <t>30-59 Days</t>
  </si>
  <si>
    <t>Delinquent</t>
  </si>
  <si>
    <t>60-89 Days</t>
  </si>
  <si>
    <t>90 Days or</t>
  </si>
  <si>
    <t>More</t>
  </si>
  <si>
    <t>Current</t>
  </si>
  <si>
    <t>Total Loans</t>
  </si>
  <si>
    <t>Troubled Debt Restructurings:</t>
  </si>
  <si>
    <t>Troubled debt restructurings totaled $15.4 million and $15.7 million at December 31, 2013 and June 30, 2013, respectively. Troubled debt restructurings of $6.1 million and $9.1 million are included in the non-accrual loans at December 31, 2013 and June 30, 2013. The Bank has allocated $97,000 and $393,000 of valuation allowance to customers whose loan terms have been modified in troubled debt restructurings and were on non-accrual status as of December 31, 2013 and June 30, 2013, respectively. Troubled debt restructured loans are included in non-accrual loans until there is a sustained period of payment performance (usually six months or longer and determined on a case by case basis) and there is a reasonable assurance that the timely payment will continue. During the six months ended December 31, 2013, eight troubled debt restructurings with an aggregate outstanding balance of $2.8 million were returned to accrual status as a result of the borrowers paying the modified terms as agreed for a sustained period of more than six months and the Bank believes there is reasonable assurance that timely payment will continue. This compares to five troubled debt restructurings returning with an aggregate outstanding balance of $1.7 million that were returned to accrual status during the same period last year. There were no further commitments to customers whose loans were troubled debt restructurings at December 31, 2013 and June 30, 2013.</t>
  </si>
  <si>
    <t>During the three and six months ended December 31, 2013, there were no new loans that were modified as troubled debt restructurings. This compares to no new loans that were modified as troubled debt restructurings during the three months ended December 31, 2012 and three one-to-four family loans with an aggregate outstanding balance of $1.1 million whose terms were modified as troubled debt restructurings during the six months ended December 31, 2012. The modification of the terms was a temporary reduction of the stated interest rates for a period of 24 months. There was no modification of terms involving a permanent reduction of the recorded investment in the loans during the six months ended December 31, 2013 and 2012.</t>
  </si>
  <si>
    <t>At December 31, 2013, there were no loans modified as a troubled debt restructurings within the previous 12 months for which there was a payment default. At December 31, 2012, there were two one-to-four family loans, with an aggregate outstanding balance of $850,000, modified as troubled debt restructiongs within the previous 12 months for which there was a payment default. A loan is considered to be in payment default once it is 30 days contractually past due under the modified terms.</t>
  </si>
  <si>
    <t>The terms of certain other loans were modified during the three and six months ended December 31, 2013 and 2012 that did not meet the definition of a troubled debt restructuring. During the three and six months ended December 31, 2013, ten loans in the amount of $3.1 million and sixteen loans in the amount of $5.4 million were modified and not accounted for as troubled debt restructurings. During the three and six months ended December 31, 2012, fifteen loans in the amount of $6.7 million and forty-three loans in the amount of $5.4 million were modified and not accounted for as troubled debt restructurings.The modifications were made to refinance the credits to maintain the borrowing relationships and generally consisted of term or rate modifications. The borrowers were not experiencing financial difficulty or delay in loan payments and the modifications were made at market terms.</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the borrowers to service their debt such as: current financial information, historical payment experience, credit documentation and current economic trends among other factors. This analysis is performed monthly. The Company uses the following definitions for risk ratings:</t>
  </si>
  <si>
    <t>Special Mention. Loans are classified as special mention when it is determined a loan relationship should be monitored more closely. Loans that are 60 days to 89 days past due are generally classified as special mention. In addition, loans are classified as special mention for a variety of reasons including changes in recent borrower financial conditions, changes in borrower operations, changes in value of available collateral, concerns regarding changes in economic conditions in a borrower’s industry, and other matters. A loan classified as special mention in many instances may be performing in accordance with the loan terms.</t>
  </si>
  <si>
    <t>Substandard. Loans that are 90 days or more past due are generally classified as substandard. A loan is also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t>
  </si>
  <si>
    <t>Doubtful. Assets classified as doubtful have all of the weaknesses inherent in those classified substandard with the added characteristic that the weaknesses present make collection or liquidation in full highly questionable and improbable.</t>
  </si>
  <si>
    <t>Loss. Assets classified as loss are considered uncollectible and of such little value that continuance as an asset, without establishment of a valuation allowance individually evaluated or charge-off, is not warranted.</t>
  </si>
  <si>
    <t>Loans not meeting the criteria as part of the above described process are considered to be Pass rated loans. Pass rated loans are generally well protected by the current net worth and paying capacity of the obligor or by the value of the underlying collateral. Pass rated assets are not more than 59 days past due and are generally performing in accordance with the loan terms.</t>
  </si>
  <si>
    <t>As of December 31, 2013 and June 30, 2013, and based on the most recent analysis performed, the risk category of loans by class of loans is as follows (in thousands):</t>
  </si>
  <si>
    <t>Pass</t>
  </si>
  <si>
    <t>Special Mention</t>
  </si>
  <si>
    <t>Substandard</t>
  </si>
  <si>
    <t>Doubtful</t>
  </si>
  <si>
    <t>Real Estate Owned</t>
  </si>
  <si>
    <t>Banking and Thrift [Abstract]</t>
  </si>
  <si>
    <t>Changes in real estate owned are summarized as follows (in thousands):</t>
  </si>
  <si>
    <t>Six months ended</t>
  </si>
  <si>
    <t>Beginning of period</t>
  </si>
  <si>
    <t>Transfers in</t>
  </si>
  <si>
    <t>Capitalized expenditures</t>
  </si>
  <si>
    <t>Sales</t>
  </si>
  <si>
    <t>(325</t>
  </si>
  <si>
    <t>(1,279</t>
  </si>
  <si>
    <t>End of period</t>
  </si>
  <si>
    <t>Net (expenses) income related to foreclosed assets are as follows and are included in net operating expense (in thousands):</t>
  </si>
  <si>
    <t> 2012</t>
  </si>
  <si>
    <t>Net gain on sales</t>
  </si>
  <si>
    <t>Net operating expense</t>
  </si>
  <si>
    <t>(19</t>
  </si>
  <si>
    <t>(73</t>
  </si>
  <si>
    <t>(15</t>
  </si>
  <si>
    <t>The company has no valuation allowance or activity in the valuation allowance account during the six months ended December 31, 2013 and 2012.</t>
  </si>
  <si>
    <t>Federal Home Loan Bank Advances</t>
  </si>
  <si>
    <r>
      <t xml:space="preserve">FHLB advances were $85.0 million and $60.0 million at December 31, 2013 and June 30, 2013, respectively. At December 31, 2013, the stated interest rates on the Bank’s advances from the FHLB ranged from 0.82% to 2.43% with a weighted average stated rate of 1.57%. At </t>
    </r>
    <r>
      <rPr>
        <sz val="10"/>
        <color rgb="FF000000"/>
        <rFont val="Times New Roman"/>
        <family val="1"/>
      </rPr>
      <t>June 30, 2013</t>
    </r>
    <r>
      <rPr>
        <sz val="10"/>
        <color theme="1"/>
        <rFont val="Inherit"/>
      </rPr>
      <t>, the stated interest rates on the Bank’s advances from the FHLB ranged from 0.85% to 2.43% with a weighted average stated rate of 1.64%.</t>
    </r>
  </si>
  <si>
    <t>The contractual maturities by fiscal year of the Bank’s FHLB advances over the next five years and thereafter are as follows (in thousands):</t>
  </si>
  <si>
    <t>Fiscal Year of Maturity</t>
  </si>
  <si>
    <t>Thereafter</t>
  </si>
  <si>
    <t>Change in Accumulated Other Comprehensive Loss</t>
  </si>
  <si>
    <t>Equity [Abstract]</t>
  </si>
  <si>
    <t>Accumulated other comprehensive income includes unrealized gains and losses on securities available-for-sale and actuarial gains and losses, net periodic benefit costs and benefits paid for postretirement medical benefit. Changes in accumulated other comprehensive income are presented net of tax effect as a component of equity. Reclassifications out of accumulated other comprehensive income are recorded on the consolidated statement of income either as a noninterest income or expense.</t>
  </si>
  <si>
    <t>The following tables present a summary of the accumulated other comprehensive income balances, net of tax, as of December 31, 2013 and 2012.</t>
  </si>
  <si>
    <t>Three Months Ended December 31, 2013</t>
  </si>
  <si>
    <t>(Dollars in Thousands)</t>
  </si>
  <si>
    <t>Unrealized gains</t>
  </si>
  <si>
    <t>and losses on</t>
  </si>
  <si>
    <t>securities</t>
  </si>
  <si>
    <t>available-for-sale</t>
  </si>
  <si>
    <t>Postretirement</t>
  </si>
  <si>
    <t>medical benefits</t>
  </si>
  <si>
    <t>costs items</t>
  </si>
  <si>
    <t>Balance at beginning of period</t>
  </si>
  <si>
    <t>(307</t>
  </si>
  <si>
    <t>(129</t>
  </si>
  <si>
    <t>(436</t>
  </si>
  <si>
    <t>Other comprehensive loss before reclassifications</t>
  </si>
  <si>
    <t>(330</t>
  </si>
  <si>
    <t>(347</t>
  </si>
  <si>
    <t xml:space="preserve">Amounts reclassified from accumulated other </t>
  </si>
  <si>
    <t>    comprehensive income</t>
  </si>
  <si>
    <t>Net current period other comprehensive loss</t>
  </si>
  <si>
    <t>(195</t>
  </si>
  <si>
    <t>Balance at end of period</t>
  </si>
  <si>
    <t>(502</t>
  </si>
  <si>
    <t>(631</t>
  </si>
  <si>
    <t>Three Months Ended December 31, 2012</t>
  </si>
  <si>
    <t>Unrealized gains</t>
  </si>
  <si>
    <t>(252</t>
  </si>
  <si>
    <t>(40</t>
  </si>
  <si>
    <t>Other comprehensive income (loss) before reclassifications</t>
  </si>
  <si>
    <t>(24</t>
  </si>
  <si>
    <t>Amounts reclassified from accumulated other</t>
  </si>
  <si>
    <t>comprehensive income</t>
  </si>
  <si>
    <t>Net current period other comprehensive income</t>
  </si>
  <si>
    <t>(34</t>
  </si>
  <si>
    <t>(362</t>
  </si>
  <si>
    <t>(491</t>
  </si>
  <si>
    <t>(237</t>
  </si>
  <si>
    <t>(35</t>
  </si>
  <si>
    <t>(272</t>
  </si>
  <si>
    <t>(140</t>
  </si>
  <si>
    <t>(169</t>
  </si>
  <si>
    <t>(48</t>
  </si>
  <si>
    <t>(95</t>
  </si>
  <si>
    <t>Repurchase of Common Stock</t>
  </si>
  <si>
    <t xml:space="preserve">On November 4, 2013, the Company announced that its Board of Directors authorized the fifth stock repurchase program pursuant to which the Company intends to repurchase up to 5% of its issued and outstanding shares, or up to approximately 394,003 shares. Since November 2011, the Company has repurchased 1,901,646 shares under stock repurchase programs. The shares were repurchased at prices ranging from $12.00 to $16.10 per share with a weighted average cost of $14.61 per share. At December 31, 2013, there were 276,805 shares remaining to be repurchased under the fifth authorized stock repurchase program. </t>
  </si>
  <si>
    <t>For the three months ended December 31, 2013, the Company repurchased 235,404 shares at an aggregate cost of $3.7 million, including commissions. The shares were repurchased at prices between $15.32 and $16.10 per share with a weighted average cost of $15.82 per share. For the six months ended December 31, 2013, the Company repurchased 383,979 shares at an aggregate cost of $6.0 million, including commissions. The shares were repurchased at prices between $14.75 and $16.10 per share with a weighted average cost of $15.54.</t>
  </si>
  <si>
    <t>Nature of Business and Significant Accounting Policies - (Policies)</t>
  </si>
  <si>
    <t>Principles of Consolidation and Basis of Presentation</t>
  </si>
  <si>
    <t>Use of Estimates in Preparation of Consolidated Financial Statements</t>
  </si>
  <si>
    <t>Recent Accounting Pronouncements</t>
  </si>
  <si>
    <t>Earnings Per Share - (Tables)</t>
  </si>
  <si>
    <t>Earnings Per Share Computation</t>
  </si>
  <si>
    <t>Fair Value Measurements - (Tables)</t>
  </si>
  <si>
    <t>Assets and Liabilities Measured at Fair Value on Recurring Basis</t>
  </si>
  <si>
    <t>Assets Measured at Fair Value on Non Recurring Basis</t>
  </si>
  <si>
    <t>The following assets were measured at fair value on a non-recurring basis (dollars in thousands):</t>
  </si>
  <si>
    <t>Quantitative Information about Level Three Fair Value Measurements for Financial Instruments Measured at Fair Value on Recurring and Non-Recurring Basis</t>
  </si>
  <si>
    <t>Carrying Amounts and Estimated Fair Values of Financial Instruments</t>
  </si>
  <si>
    <t>Investments - (Tables)</t>
  </si>
  <si>
    <t>Amortized Cost and Fair Value of Available for Sale Securities and Related Gross Unrealized Gains and Losses Recognized in Accumulated Other Comprehensive Income</t>
  </si>
  <si>
    <t>Carrying Amount Unrecognized Gains and Losses and Fair Value of Securities Held to Maturity</t>
  </si>
  <si>
    <t>Securities with Continuous Unrealized Losses Position Aggregated by Investment Category and Length of Time</t>
  </si>
  <si>
    <t>Loans - (Tables)</t>
  </si>
  <si>
    <t>Composition of Loans</t>
  </si>
  <si>
    <t>Analysis of Changes in Allowance for Loan Losses</t>
  </si>
  <si>
    <t>Allowance for Loan Losses and Recorded Investment in Loans by Portfolio Segment and Based on Impairment Method</t>
  </si>
  <si>
    <t>Loans Individually Evaluated for Impairment by Class of Loans</t>
  </si>
  <si>
    <t>Monthly Average of Individually Impaired Loans by Class</t>
  </si>
  <si>
    <t>Interest Payments Recorded as Reduction of Principal on Impaired Loans by Class</t>
  </si>
  <si>
    <t>Nonaccrual Loans by Class of Loans</t>
  </si>
  <si>
    <t>Aging of Past Due Loans</t>
  </si>
  <si>
    <t>Risk Category of Loans by Class of Loans</t>
  </si>
  <si>
    <t>Real Estate Owned - (Tables)</t>
  </si>
  <si>
    <t>Changes in Real Estate Owned</t>
  </si>
  <si>
    <t>Net Income (Expenses) Related to Foreclosed Assets Included in Other Operating Expense</t>
  </si>
  <si>
    <t>Federal Home Loan Bank Advances - (Tables)</t>
  </si>
  <si>
    <t>Contractual Maturities of Federal Home Loan Bank Advances by Year</t>
  </si>
  <si>
    <t>Change in Accumulated Other Comprehensive Loss - (Tables)</t>
  </si>
  <si>
    <t>Summary of Accumulated Other Comprehensive Income Balances, Net of Tax</t>
  </si>
  <si>
    <t>Earnings Per Share - Computation (Detail) (USD $)</t>
  </si>
  <si>
    <t>Earnings Per Share - Additional Information (Detail)</t>
  </si>
  <si>
    <t>Earnings Per Share Basic And Diluted [Line Items]</t>
  </si>
  <si>
    <t>Number of allocated shares</t>
  </si>
  <si>
    <t>Number of shares remained unearned</t>
  </si>
  <si>
    <t>Stock Option</t>
  </si>
  <si>
    <t>Anti-dilutive securities, outstanding stock options</t>
  </si>
  <si>
    <t>Fair Value Measurements - Additional Information (Detail) (USD $)</t>
  </si>
  <si>
    <t>0 Months Ended</t>
  </si>
  <si>
    <t>Fair Value, Balance Sheet Grouping, Financial Statement Captions</t>
  </si>
  <si>
    <t>Transferred amount of financial and nonfinancial instruments</t>
  </si>
  <si>
    <t>Principal balance of impaired loans measured at fair value</t>
  </si>
  <si>
    <t>Valuation allowance of Loans</t>
  </si>
  <si>
    <t>Impairment of MSAs</t>
  </si>
  <si>
    <t>Fair Value, Measurements, Nonrecurring</t>
  </si>
  <si>
    <t>Nonfinancial assets measured at fair value</t>
  </si>
  <si>
    <t>Fair Value Measurements - Assets Measured at Fair Value on Recurring Basis (Detail) (Available-for-sale Securities, USD $)</t>
  </si>
  <si>
    <t>Fair Value, Assets and Liabilities Measured on Recurring and Nonrecurring Basis</t>
  </si>
  <si>
    <t>Assets measured at fair value</t>
  </si>
  <si>
    <t>Significant Other Observable Inputs (Level 2)</t>
  </si>
  <si>
    <t>Significant Other Observable Inputs (Level 2) | Mortgage-backed securities (residential)</t>
  </si>
  <si>
    <t>Significant Other Observable Inputs (Level 2) | Collateralized mortgage obligations (residential)</t>
  </si>
  <si>
    <t>Fair Value Measurements - Financial Assets Measured at Fair Value on Non-Recurring Basis (Detail) (USD $)</t>
  </si>
  <si>
    <t>Significant Other Observable Inputs (Level 2) | Impaired Loans</t>
  </si>
  <si>
    <t>Significant Unobservable Inputs (Level 3) | Mortgage Servicing Assets</t>
  </si>
  <si>
    <t>Assets measured at fair value on a non-recurring basis</t>
  </si>
  <si>
    <t>Significant Unobservable Inputs (Level 3) | Impaired Loans | Residential Mortgage | One-to-Four Family</t>
  </si>
  <si>
    <t>Significant Unobservable Inputs (Level 3) | Impaired Loans | Mortgage Servicing Assets</t>
  </si>
  <si>
    <t>Fair Value Measurements - Quantitative Information about Level 3 Fair Value Measurements for Financial Instruments Measured at Fair Value on Recurring and Non recurring Basis (Detail) (Significant Unobservable Inputs (Level 3), USD $)</t>
  </si>
  <si>
    <t>12 Months Ended</t>
  </si>
  <si>
    <t>Mortgage Servicing Assets</t>
  </si>
  <si>
    <t>Fair Value Measurements, Recurring and Nonrecurring, Valuation Techniques [Line Items]</t>
  </si>
  <si>
    <t>Valuation Techniques</t>
  </si>
  <si>
    <t>'Discounted Cash Flow</t>
  </si>
  <si>
    <t>'Discount Rate</t>
  </si>
  <si>
    <t>Range (Weighted Average)</t>
  </si>
  <si>
    <t>Impaired Loans | One-to-Four Family | Sales Comparison Approach</t>
  </si>
  <si>
    <t>'Sales Comparison Approach</t>
  </si>
  <si>
    <t>'Adjustment for the differences between the comparable sales</t>
  </si>
  <si>
    <t>Impaired Loans | One-to-Four Family | Sales Comparison Approach | Minimum</t>
  </si>
  <si>
    <t>Impaired Loans | One-to-Four Family | Sales Comparison Approach | Maximum</t>
  </si>
  <si>
    <t>Residential Mortgage | Impaired Loans | One-to-Four Family</t>
  </si>
  <si>
    <t>Conditional Prepayment Rate | Mortgage Servicing Assets | Income Approach</t>
  </si>
  <si>
    <t>Conditional Prepayment Rate | Mortgage Servicing Assets | Income Approach | Minimum</t>
  </si>
  <si>
    <t>Conditional Prepayment Rate | Mortgage Servicing Assets | Income Approach | Maximum</t>
  </si>
  <si>
    <t>Fair Value Measurements - Carrying Amounts and Estimated Fair Values of Financial Instruments (Detail) (USD $)</t>
  </si>
  <si>
    <t>Carrying Amount</t>
  </si>
  <si>
    <t>Carrying Amount | Loans</t>
  </si>
  <si>
    <t>Carrying Amount | Investments</t>
  </si>
  <si>
    <t>Fair Value</t>
  </si>
  <si>
    <t>Servicing Asset at Fair Value, Amount</t>
  </si>
  <si>
    <t>Fair Value | Loans</t>
  </si>
  <si>
    <t>Fair Value | Investments</t>
  </si>
  <si>
    <t>Quoted Prices in Active Markets for Identical Assets (Level 1)</t>
  </si>
  <si>
    <t>Significant Other Observable Inputs (Level 2) | Investments</t>
  </si>
  <si>
    <t>Significant Unobservable Inputs (Level 3)</t>
  </si>
  <si>
    <t>Significant Unobservable Inputs (Level 3) | Loans</t>
  </si>
  <si>
    <t>Investments - Amortized Cost and Fair Value of Available For Sale Securities and Related Gross Unrealized Gains and Losses Recognized in Accumulated Other Comprehensive Income (Detail) (USD $)</t>
  </si>
  <si>
    <t>Schedule of Available-for-sale Securities</t>
  </si>
  <si>
    <t>Gross Unrealized Gains</t>
  </si>
  <si>
    <t>Gross Unrealized Losses</t>
  </si>
  <si>
    <t>Amortized Cost</t>
  </si>
  <si>
    <t>Mortgage-backed (residential) | Fannie Mae</t>
  </si>
  <si>
    <t>Mortgage-backed (residential) | Freddie Mac</t>
  </si>
  <si>
    <t>Collateralized mortgage obligations (residential) | Fannie Mae</t>
  </si>
  <si>
    <t>Collateralized mortgage obligations (residential) | Freddie Mac</t>
  </si>
  <si>
    <t>Investments - Carrying Amount Unrecognized Gains and Losses and Fair Value of Securities Held To Maturity (Detail) (USD $)</t>
  </si>
  <si>
    <t>Schedule of Held-to-maturity Securities</t>
  </si>
  <si>
    <t>Gross Unrecognized Gains</t>
  </si>
  <si>
    <t>Gross Unrecognized Losses</t>
  </si>
  <si>
    <t>Mortgage-backed (residential) | Ginnie Mae</t>
  </si>
  <si>
    <t>Investments - Additional Information (Detail) (USD $)</t>
  </si>
  <si>
    <t>Securities</t>
  </si>
  <si>
    <t>Sales of securities</t>
  </si>
  <si>
    <t>Number of debt securities in unrealized loss position</t>
  </si>
  <si>
    <t>Debt security unrealized loss percentage of the Company's amortized cost basis</t>
  </si>
  <si>
    <t>Number of Securities Holdings of Any One Issuer other than US Government Greater than Ten Percent of Shareholder's Equity</t>
  </si>
  <si>
    <t>Percentage of Stockholder's Equity</t>
  </si>
  <si>
    <t>Investments - Securities with Continuous Unrealized Losses Position Aggregated by Investment Category and Length of Time (Detail) (USD $)</t>
  </si>
  <si>
    <t>Less than 12 months Fair Value</t>
  </si>
  <si>
    <t>Available-for-Sale Securities, Continuous Unrealized Loss Position, Less than 12 Months, Aggregate Amount</t>
  </si>
  <si>
    <t>12 months or more Fair Value</t>
  </si>
  <si>
    <t>Available-for Sale Securities, Continuous Unrealized Loss Position, 12 Months or Longer, Aggregate Amount</t>
  </si>
  <si>
    <t>Total Fair Value</t>
  </si>
  <si>
    <t>Available-for-Sale Securities, Continuous Unrealized Loss Position, Aggregate Amount</t>
  </si>
  <si>
    <t>Loans - Composition of Loans (Detail) (USD $)</t>
  </si>
  <si>
    <t>Accounts, Notes, Loans and Financing Receivable</t>
  </si>
  <si>
    <t>Loans Receivable</t>
  </si>
  <si>
    <t>Net premium (discounts) on purchased loans</t>
  </si>
  <si>
    <t>Real Estate</t>
  </si>
  <si>
    <t>Real Estate | One-to-Four Family</t>
  </si>
  <si>
    <t>Real Estate | Multi-family</t>
  </si>
  <si>
    <t>Real Estate | Commercial Real Estate Portfolio Segment</t>
  </si>
  <si>
    <t>Consumer</t>
  </si>
  <si>
    <t>Consumer | Automobile</t>
  </si>
  <si>
    <t>Consumer | Home Equity</t>
  </si>
  <si>
    <t>Consumer | Other</t>
  </si>
  <si>
    <t>Loans - Additional Information (Detail) (USD $)</t>
  </si>
  <si>
    <t>Loan</t>
  </si>
  <si>
    <t>Loans and Leases Receivable, Impaired, Interest Lost on Nonaccrual Loans</t>
  </si>
  <si>
    <t>Proceeds from sale of loans held for sale</t>
  </si>
  <si>
    <t>Net gain on sale of loans held for sale</t>
  </si>
  <si>
    <t>Interest payment on impaired loans</t>
  </si>
  <si>
    <t>Troubled debt restructurings</t>
  </si>
  <si>
    <t>Non-accrual Loans</t>
  </si>
  <si>
    <t>Allowance for loan losses on troubled debt restructurings on nonaccrual status</t>
  </si>
  <si>
    <t>Number of loans modified</t>
  </si>
  <si>
    <t>Loans modified amount</t>
  </si>
  <si>
    <t>Special Mention, past due period, lower limit</t>
  </si>
  <si>
    <t>'60 days</t>
  </si>
  <si>
    <t>Special Mention, past due period, upper limit</t>
  </si>
  <si>
    <t>'89 days</t>
  </si>
  <si>
    <t>Substandard, past due period, lower limit</t>
  </si>
  <si>
    <t>'90 days</t>
  </si>
  <si>
    <t>Pass, past due period, upper limit</t>
  </si>
  <si>
    <t>'59 days</t>
  </si>
  <si>
    <t>Real Estate Loans</t>
  </si>
  <si>
    <t>Impairment of real estate loan</t>
  </si>
  <si>
    <t>Valuation allowance</t>
  </si>
  <si>
    <t>Real Estate Loans | Valuation Technique Cash Flow</t>
  </si>
  <si>
    <t>Defaulted Loans</t>
  </si>
  <si>
    <t>Past due period beyond which loan is considered to be in payment default</t>
  </si>
  <si>
    <t>'30 days</t>
  </si>
  <si>
    <t>Troubled Debt Restructurings</t>
  </si>
  <si>
    <t>Number of troubled debt restructurings returned to accrual status</t>
  </si>
  <si>
    <t>Troubled debt restructurings returned to accrual status, aggregate outstanding balance</t>
  </si>
  <si>
    <t>Modifications of troubled debt restructurings, reduction of stated interest rate period minimum</t>
  </si>
  <si>
    <t>'24 months</t>
  </si>
  <si>
    <t>Modification</t>
  </si>
  <si>
    <t>One-to-Four Family | Troubled Debt Restructurings</t>
  </si>
  <si>
    <t>Residential Real Estate Portfolio Segment</t>
  </si>
  <si>
    <t>Financing Recievable, Recorded Investment, Nonaccrual Status, Performing in Accordance with Revised Contractual Terms</t>
  </si>
  <si>
    <t>Residential Real Estate Portfolio Segment | One-to-Four Family</t>
  </si>
  <si>
    <t>Number of Loans on Non-Accrual Status</t>
  </si>
  <si>
    <t>Residential Real Estate Portfolio Segment | Multi-family</t>
  </si>
  <si>
    <t>Commercial Real Estate Portfolio Segment</t>
  </si>
  <si>
    <t>Loans - Analysis of Changes in Allowance for Loan Losses (Detail) (USD $)</t>
  </si>
  <si>
    <t>Period 1</t>
  </si>
  <si>
    <t>One-to-Four Family</t>
  </si>
  <si>
    <t>Commercial Real Estate</t>
  </si>
  <si>
    <t>Financing Receivable, Allowance for Credit Losses [Roll Forward]</t>
  </si>
  <si>
    <t>Loans - Allowance for Loan Losses and Recorded Investment in Loans by Portfolio Segment and Based on Impairment Method (Detail) (USD $)</t>
  </si>
  <si>
    <t>Total Loans</t>
  </si>
  <si>
    <t>Loans - Loans Individually Evaluated for Impairment by Class of Loans (Detail) (USD $)</t>
  </si>
  <si>
    <t>Financing Receivable, Impaired</t>
  </si>
  <si>
    <t>Unpaid Principal Balance</t>
  </si>
  <si>
    <t>Recorded Investment</t>
  </si>
  <si>
    <t>Allowance for Loan Losses Allocated</t>
  </si>
  <si>
    <t>Loans - Monthly Average of Individually Impaired Loans by Class (Detail) (USD $)</t>
  </si>
  <si>
    <t>Monthly average of individually impaired loans</t>
  </si>
  <si>
    <t>Loans - Interest Payments Recorded as Reduction of Principal on Impaired Loans by Class (Detail) (USD $)</t>
  </si>
  <si>
    <t>Loans - Non Accrual Loans by Class of Loans (Detail) (USD $)</t>
  </si>
  <si>
    <t>Loans - Aging of Past Due Loans (Detail) (USD $)</t>
  </si>
  <si>
    <t>Financing Receivable, Recorded Investment, Past Due</t>
  </si>
  <si>
    <t>30-59 Days Delinquent</t>
  </si>
  <si>
    <t>60-89 Days Delinquent</t>
  </si>
  <si>
    <t>90 Days or More Delinquent</t>
  </si>
  <si>
    <t>Total Delinquent Loans</t>
  </si>
  <si>
    <t>Total Current Loans</t>
  </si>
  <si>
    <t>Consumer | Other loans</t>
  </si>
  <si>
    <t>Loans - Risk Category of Loans by Class of Loans (Detail) (USD $)</t>
  </si>
  <si>
    <t>Financing Receivable, Recorded Investment</t>
  </si>
  <si>
    <t>Pass | Residential Real Estate Portfolio Segment | One-to-Four Family</t>
  </si>
  <si>
    <t>Pass | Residential Real Estate Portfolio Segment | Multi-family</t>
  </si>
  <si>
    <t>Pass | Commercial Real Estate Portfolio Segment</t>
  </si>
  <si>
    <t>Pass | Consumer | Automobile</t>
  </si>
  <si>
    <t>Pass | Consumer | Home Equity</t>
  </si>
  <si>
    <t>Pass | Consumer | Other</t>
  </si>
  <si>
    <t>Special Mention</t>
  </si>
  <si>
    <t>Special Mention | Residential Real Estate Portfolio Segment | One-to-Four Family</t>
  </si>
  <si>
    <t>Special Mention | Residential Real Estate Portfolio Segment | Multi-family</t>
  </si>
  <si>
    <t>Special Mention | Commercial Real Estate Portfolio Segment</t>
  </si>
  <si>
    <t>Special Mention | Consumer | Automobile</t>
  </si>
  <si>
    <t>Special Mention | Consumer | Other</t>
  </si>
  <si>
    <t>Substandard | Residential Real Estate Portfolio Segment | One-to-Four Family</t>
  </si>
  <si>
    <t>Substandard | Residential Real Estate Portfolio Segment | Multi-family</t>
  </si>
  <si>
    <t>Substandard | Commercial Real Estate Portfolio Segment</t>
  </si>
  <si>
    <t>Substandard | Consumer | Automobile</t>
  </si>
  <si>
    <t>Substandard | Consumer | Other</t>
  </si>
  <si>
    <t>Doubtful | Consumer | Automobile</t>
  </si>
  <si>
    <t>Doubtful | Consumer | Other</t>
  </si>
  <si>
    <t>Loss | Consumer | Automobile</t>
  </si>
  <si>
    <t>Loss | Consumer | Other</t>
  </si>
  <si>
    <t>Real Estate Owned - Changes in Real Estate Owned (Detail) (USD $)</t>
  </si>
  <si>
    <t>Real Estate Properties Base Purchase Price [Abstract]</t>
  </si>
  <si>
    <t>Real Estate Owned, Valuation Allowance</t>
  </si>
  <si>
    <t>Other Real Estate [Roll Forward]</t>
  </si>
  <si>
    <t>Real Estate Owned - Net Income Expenses Related to Foreclosed Assets Included in Other Operating Expense (Detail) (USD $)</t>
  </si>
  <si>
    <t>Other Income and Expenses [Abstract]</t>
  </si>
  <si>
    <t>Gains (Losses) on Sales of Other Real Estate</t>
  </si>
  <si>
    <t>Federal Home Loan Bank Advances - Additional Information (Detail) (USD $)</t>
  </si>
  <si>
    <t>In Millions, unless otherwise specified</t>
  </si>
  <si>
    <t>FHLB advances</t>
  </si>
  <si>
    <t>FHLB advances, minimum stated interest rates</t>
  </si>
  <si>
    <t>FHLB advances, maximum stated interest rates</t>
  </si>
  <si>
    <t>FHLB advances, weighted average stated rate</t>
  </si>
  <si>
    <t>Federal Home Loan Bank Advances - Contractual Maturities of Federal Home Loan Bank Advances by Year (Detail) (USD $)</t>
  </si>
  <si>
    <t>Change in Accumulated Other Comprehensive Loss - Summary of Accumulated Other Comprehensive Income Balances Net of Tax (Detail) (USD $)</t>
  </si>
  <si>
    <t>Increase (Decrease) in Accumulated Other Comprehensive Income Rollforward [Roll Forward]</t>
  </si>
  <si>
    <t>Other Comprehensive Income (Loss), Unrealized Holding Gain (Loss) on Securities Arising During Period, before Tax</t>
  </si>
  <si>
    <t>Other Comprehensive (Income) Loss, Reclassification Adjustment from AOCI, Pension and Other Postretirement Benefit Plans, before Tax</t>
  </si>
  <si>
    <t>Unrealized Gain and losses on securities available-for-sale</t>
  </si>
  <si>
    <t>Postretirement medical benefits costs items</t>
  </si>
  <si>
    <t>Repurchase of Common Stock - Additional Information (Detail) (USD $)</t>
  </si>
  <si>
    <t>26 Months Ended</t>
  </si>
  <si>
    <t>Minimum</t>
  </si>
  <si>
    <t>Maximum</t>
  </si>
  <si>
    <t>Nov. 04, 2013</t>
  </si>
  <si>
    <t>Stock Repurchase Plan Five</t>
  </si>
  <si>
    <t>Equity Note</t>
  </si>
  <si>
    <t>Share Repurchase Program Shares Authorized To Acquire Issued and Outstanding Common Stock Percentage</t>
  </si>
  <si>
    <t>Stock Repurchase Program, Number of Shares Authorized to be Repurchased</t>
  </si>
  <si>
    <t>Repurchase of common stock, shares</t>
  </si>
  <si>
    <t>Repurchase of common stock, per shares</t>
  </si>
  <si>
    <t>Repurchase of common stock, weighted average price per share</t>
  </si>
  <si>
    <t>Remaining shares of common stock authorized for repurchased, shares</t>
  </si>
  <si>
    <t>Repurchase of common stock, value</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u/>
      <sz val="10"/>
      <color theme="1"/>
      <name val="Inherit"/>
    </font>
    <font>
      <i/>
      <sz val="10"/>
      <color theme="1"/>
      <name val="Inherit"/>
    </font>
    <font>
      <sz val="12"/>
      <color theme="1"/>
      <name val="Inherit"/>
    </font>
    <font>
      <sz val="8"/>
      <color theme="1"/>
      <name val="Inherit"/>
    </font>
    <font>
      <b/>
      <sz val="8"/>
      <color theme="1"/>
      <name val="Inherit"/>
    </font>
    <font>
      <sz val="9"/>
      <color theme="1"/>
      <name val="Inherit"/>
    </font>
    <font>
      <b/>
      <sz val="9"/>
      <color theme="1"/>
      <name val="Inherit"/>
    </font>
    <font>
      <b/>
      <u/>
      <sz val="9.5"/>
      <color theme="1"/>
      <name val="Inherit"/>
    </font>
    <font>
      <u/>
      <sz val="9.5"/>
      <color theme="1"/>
      <name val="Inherit"/>
    </font>
    <font>
      <sz val="9.5"/>
      <color theme="1"/>
      <name val="Inherit"/>
    </font>
    <font>
      <b/>
      <u/>
      <sz val="8"/>
      <color theme="1"/>
      <name val="Inherit"/>
    </font>
    <font>
      <b/>
      <u/>
      <sz val="8.5"/>
      <color theme="1"/>
      <name val="Inherit"/>
    </font>
    <font>
      <b/>
      <sz val="8.5"/>
      <color theme="1"/>
      <name val="Inherit"/>
    </font>
    <font>
      <u/>
      <sz val="8.5"/>
      <color theme="1"/>
      <name val="Inherit"/>
    </font>
    <font>
      <sz val="8.5"/>
      <color theme="1"/>
      <name val="Inherit"/>
    </font>
    <font>
      <sz val="10"/>
      <color rgb="FF000000"/>
      <name val="Times New Roman"/>
      <family val="1"/>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6"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xf>
    <xf numFmtId="15" fontId="29" fillId="33" borderId="0" xfId="0" applyNumberFormat="1" applyFont="1" applyFill="1" applyAlignment="1">
      <alignment horizontal="left" vertical="top" wrapText="1"/>
    </xf>
    <xf numFmtId="0" fontId="29" fillId="0" borderId="0" xfId="0" applyFont="1" applyAlignment="1">
      <alignment horizontal="left" vertical="top" wrapText="1"/>
    </xf>
    <xf numFmtId="0" fontId="30" fillId="33" borderId="0" xfId="0" applyFont="1" applyFill="1" applyAlignment="1">
      <alignment horizontal="left" vertical="top" wrapText="1" indent="3"/>
    </xf>
    <xf numFmtId="0" fontId="29" fillId="33" borderId="0" xfId="0" applyFont="1" applyFill="1" applyAlignment="1">
      <alignment horizontal="left" vertical="top"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31" fillId="0" borderId="0" xfId="0" applyFont="1" applyAlignment="1">
      <alignment horizontal="left" vertical="top" wrapText="1" indent="5"/>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vertical="top" wrapText="1" indent="5"/>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indent="9"/>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left" vertical="top" wrapText="1" indent="3"/>
    </xf>
    <xf numFmtId="0" fontId="30" fillId="33" borderId="0" xfId="0" applyFont="1" applyFill="1" applyAlignment="1">
      <alignment horizontal="left" vertical="top" wrapText="1"/>
    </xf>
    <xf numFmtId="0" fontId="31" fillId="33" borderId="14" xfId="0" applyFont="1" applyFill="1" applyBorder="1" applyAlignment="1">
      <alignment horizontal="left" wrapText="1"/>
    </xf>
    <xf numFmtId="0" fontId="31" fillId="33" borderId="13" xfId="0" applyFont="1" applyFill="1" applyBorder="1" applyAlignment="1">
      <alignment horizontal="left" wrapText="1"/>
    </xf>
    <xf numFmtId="3" fontId="31" fillId="33" borderId="14"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33" borderId="13" xfId="0" applyFont="1" applyFill="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22" fillId="33" borderId="0" xfId="0" applyFont="1" applyFill="1" applyAlignment="1">
      <alignment horizontal="left" wrapText="1"/>
    </xf>
    <xf numFmtId="0" fontId="21" fillId="0" borderId="0" xfId="0" applyFont="1" applyAlignment="1">
      <alignment horizontal="center" wrapText="1"/>
    </xf>
    <xf numFmtId="15" fontId="32" fillId="0" borderId="0" xfId="0" applyNumberFormat="1" applyFont="1" applyAlignment="1">
      <alignment horizontal="left" wrapText="1"/>
    </xf>
    <xf numFmtId="0" fontId="22"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wrapText="1"/>
    </xf>
    <xf numFmtId="0" fontId="28" fillId="33" borderId="0" xfId="0" applyFont="1" applyFill="1" applyAlignment="1">
      <alignment horizontal="left" vertical="top" wrapText="1"/>
    </xf>
    <xf numFmtId="0" fontId="27" fillId="0" borderId="0" xfId="0" applyFont="1" applyAlignment="1">
      <alignment horizontal="left" vertical="top"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15" fontId="20" fillId="33" borderId="0" xfId="0" applyNumberFormat="1"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0"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7"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6" fillId="0" borderId="10" xfId="0" applyFont="1" applyBorder="1" applyAlignment="1">
      <alignment horizontal="center"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5" fontId="33" fillId="0" borderId="0" xfId="0" applyNumberFormat="1"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33" borderId="0" xfId="0" applyFont="1" applyFill="1" applyAlignment="1">
      <alignment horizontal="left" vertical="top" wrapText="1"/>
    </xf>
    <xf numFmtId="0" fontId="36" fillId="33" borderId="0" xfId="0" applyFont="1" applyFill="1" applyAlignment="1">
      <alignment wrapText="1"/>
    </xf>
    <xf numFmtId="0" fontId="36" fillId="33" borderId="11" xfId="0" applyFont="1" applyFill="1" applyBorder="1" applyAlignment="1">
      <alignment wrapText="1"/>
    </xf>
    <xf numFmtId="0" fontId="36" fillId="0" borderId="0" xfId="0" applyFont="1" applyAlignment="1">
      <alignment horizontal="left" vertical="top" wrapText="1" indent="1"/>
    </xf>
    <xf numFmtId="0" fontId="36" fillId="0" borderId="0" xfId="0" applyFont="1" applyAlignment="1">
      <alignment wrapText="1"/>
    </xf>
    <xf numFmtId="0" fontId="36" fillId="33" borderId="0" xfId="0" applyFont="1" applyFill="1" applyAlignment="1">
      <alignment horizontal="left" vertical="top" wrapText="1" indent="4"/>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left" vertical="top" wrapText="1" indent="4"/>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33" borderId="0" xfId="0" applyFont="1" applyFill="1" applyAlignment="1">
      <alignment horizontal="left" vertical="top" wrapText="1" indent="5"/>
    </xf>
    <xf numFmtId="0" fontId="36" fillId="33" borderId="11" xfId="0" applyFont="1" applyFill="1" applyBorder="1" applyAlignment="1">
      <alignment horizontal="left" wrapText="1"/>
    </xf>
    <xf numFmtId="0" fontId="36" fillId="33" borderId="13" xfId="0" applyFont="1" applyFill="1" applyBorder="1" applyAlignment="1">
      <alignment horizontal="left" wrapText="1"/>
    </xf>
    <xf numFmtId="3" fontId="36" fillId="33" borderId="0" xfId="0" applyNumberFormat="1" applyFont="1" applyFill="1" applyAlignment="1">
      <alignment horizontal="right" wrapText="1"/>
    </xf>
    <xf numFmtId="3" fontId="36" fillId="33" borderId="11"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13" xfId="0" applyFont="1" applyFill="1" applyBorder="1" applyAlignment="1">
      <alignment horizontal="right" wrapText="1"/>
    </xf>
    <xf numFmtId="0" fontId="21" fillId="0" borderId="16" xfId="0" applyFont="1" applyBorder="1" applyAlignment="1">
      <alignment wrapText="1"/>
    </xf>
    <xf numFmtId="0" fontId="36" fillId="0" borderId="0" xfId="0" applyFont="1" applyAlignment="1">
      <alignment horizontal="left" wrapText="1"/>
    </xf>
    <xf numFmtId="0" fontId="34" fillId="0" borderId="11" xfId="0" applyFont="1" applyBorder="1" applyAlignment="1">
      <alignment horizontal="center"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0" borderId="0" xfId="0" applyFont="1" applyAlignment="1">
      <alignment horizontal="left" vertical="top" wrapText="1" indent="5"/>
    </xf>
    <xf numFmtId="0" fontId="36" fillId="0" borderId="11" xfId="0" applyFont="1" applyBorder="1" applyAlignment="1">
      <alignment horizontal="left" wrapText="1"/>
    </xf>
    <xf numFmtId="0" fontId="36" fillId="0" borderId="13" xfId="0" applyFont="1" applyBorder="1" applyAlignment="1">
      <alignment horizontal="left" wrapText="1"/>
    </xf>
    <xf numFmtId="3" fontId="36" fillId="0" borderId="11"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1" xfId="0" applyFont="1" applyBorder="1" applyAlignment="1">
      <alignment horizontal="right" wrapText="1"/>
    </xf>
    <xf numFmtId="0" fontId="36" fillId="0" borderId="13"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2" fillId="0" borderId="0" xfId="0" applyFont="1" applyAlignment="1">
      <alignment horizontal="left" vertical="top"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8" fillId="0" borderId="15"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22" fillId="33" borderId="0" xfId="0" applyFont="1" applyFill="1" applyAlignment="1">
      <alignment horizontal="left" vertical="top" wrapText="1"/>
    </xf>
    <xf numFmtId="0" fontId="38" fillId="0" borderId="0" xfId="0" applyFont="1" applyAlignment="1">
      <alignment horizontal="left" wrapText="1"/>
    </xf>
    <xf numFmtId="15" fontId="28" fillId="0" borderId="10" xfId="0" applyNumberFormat="1" applyFont="1" applyBorder="1" applyAlignment="1">
      <alignment horizontal="center" wrapText="1"/>
    </xf>
    <xf numFmtId="15" fontId="38" fillId="0" borderId="0" xfId="0" applyNumberFormat="1" applyFont="1" applyAlignment="1">
      <alignment horizontal="left" wrapText="1"/>
    </xf>
    <xf numFmtId="0" fontId="18" fillId="0" borderId="0" xfId="0" applyFont="1" applyAlignment="1">
      <alignment horizontal="center" wrapText="1"/>
    </xf>
    <xf numFmtId="0" fontId="21" fillId="0" borderId="10" xfId="0" applyFont="1" applyBorder="1" applyAlignment="1">
      <alignment horizontal="left" wrapText="1"/>
    </xf>
    <xf numFmtId="15" fontId="28" fillId="0" borderId="15" xfId="0" applyNumberFormat="1" applyFont="1" applyBorder="1" applyAlignment="1">
      <alignment horizontal="center" wrapText="1"/>
    </xf>
    <xf numFmtId="0" fontId="24"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left"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21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66" t="s">
        <v>5</v>
      </c>
      <c r="C3" s="66"/>
      <c r="D3" s="66"/>
      <c r="E3" s="66"/>
      <c r="F3" s="66"/>
      <c r="G3" s="66"/>
      <c r="H3" s="66"/>
      <c r="I3" s="66"/>
      <c r="J3" s="66"/>
      <c r="K3" s="66"/>
      <c r="L3" s="66"/>
      <c r="M3" s="66"/>
      <c r="N3" s="66"/>
      <c r="O3" s="66"/>
      <c r="P3" s="66"/>
      <c r="Q3" s="66"/>
    </row>
    <row r="4" spans="1:17" ht="15" customHeight="1">
      <c r="A4" s="14" t="s">
        <v>215</v>
      </c>
      <c r="B4" s="66" t="s">
        <v>5</v>
      </c>
      <c r="C4" s="66"/>
      <c r="D4" s="66"/>
      <c r="E4" s="66"/>
      <c r="F4" s="66"/>
      <c r="G4" s="66"/>
      <c r="H4" s="66"/>
      <c r="I4" s="66"/>
      <c r="J4" s="66"/>
      <c r="K4" s="66"/>
      <c r="L4" s="66"/>
      <c r="M4" s="66"/>
      <c r="N4" s="66"/>
      <c r="O4" s="66"/>
      <c r="P4" s="66"/>
      <c r="Q4" s="66"/>
    </row>
    <row r="5" spans="1:17">
      <c r="A5" s="14"/>
      <c r="B5" s="67" t="s">
        <v>215</v>
      </c>
      <c r="C5" s="67"/>
      <c r="D5" s="67"/>
      <c r="E5" s="67"/>
      <c r="F5" s="67"/>
      <c r="G5" s="67"/>
      <c r="H5" s="67"/>
      <c r="I5" s="67"/>
      <c r="J5" s="67"/>
      <c r="K5" s="67"/>
      <c r="L5" s="67"/>
      <c r="M5" s="67"/>
      <c r="N5" s="67"/>
      <c r="O5" s="67"/>
      <c r="P5" s="67"/>
      <c r="Q5" s="67"/>
    </row>
    <row r="6" spans="1:17">
      <c r="A6" s="14"/>
      <c r="B6" s="29" t="s">
        <v>217</v>
      </c>
      <c r="C6" s="29"/>
      <c r="D6" s="29"/>
      <c r="E6" s="29"/>
      <c r="F6" s="29"/>
      <c r="G6" s="29"/>
      <c r="H6" s="29"/>
      <c r="I6" s="29"/>
      <c r="J6" s="29"/>
      <c r="K6" s="29"/>
      <c r="L6" s="29"/>
      <c r="M6" s="29"/>
      <c r="N6" s="29"/>
      <c r="O6" s="29"/>
      <c r="P6" s="29"/>
      <c r="Q6" s="29"/>
    </row>
    <row r="7" spans="1:17" ht="15.75">
      <c r="A7" s="14"/>
      <c r="B7" s="68"/>
      <c r="C7" s="68"/>
      <c r="D7" s="68"/>
      <c r="E7" s="68"/>
      <c r="F7" s="68"/>
      <c r="G7" s="68"/>
      <c r="H7" s="68"/>
      <c r="I7" s="68"/>
      <c r="J7" s="68"/>
      <c r="K7" s="68"/>
      <c r="L7" s="68"/>
      <c r="M7" s="68"/>
      <c r="N7" s="68"/>
      <c r="O7" s="68"/>
      <c r="P7" s="68"/>
      <c r="Q7" s="68"/>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c r="A10" s="14"/>
      <c r="B10" s="26"/>
      <c r="C10" s="27" t="s">
        <v>218</v>
      </c>
      <c r="D10" s="27"/>
      <c r="E10" s="27"/>
      <c r="F10" s="27"/>
      <c r="G10" s="27"/>
      <c r="H10" s="27"/>
      <c r="I10" s="27"/>
      <c r="J10" s="29"/>
      <c r="K10" s="27" t="s">
        <v>220</v>
      </c>
      <c r="L10" s="27"/>
      <c r="M10" s="27"/>
      <c r="N10" s="27"/>
      <c r="O10" s="27"/>
      <c r="P10" s="27"/>
      <c r="Q10" s="27"/>
    </row>
    <row r="11" spans="1:17" ht="15.75" thickBot="1">
      <c r="A11" s="14"/>
      <c r="B11" s="26"/>
      <c r="C11" s="28" t="s">
        <v>219</v>
      </c>
      <c r="D11" s="28"/>
      <c r="E11" s="28"/>
      <c r="F11" s="28"/>
      <c r="G11" s="28"/>
      <c r="H11" s="28"/>
      <c r="I11" s="28"/>
      <c r="J11" s="29"/>
      <c r="K11" s="28" t="s">
        <v>219</v>
      </c>
      <c r="L11" s="28"/>
      <c r="M11" s="28"/>
      <c r="N11" s="28"/>
      <c r="O11" s="28"/>
      <c r="P11" s="28"/>
      <c r="Q11" s="28"/>
    </row>
    <row r="12" spans="1:17">
      <c r="A12" s="14"/>
      <c r="B12" s="26"/>
      <c r="C12" s="30">
        <v>2013</v>
      </c>
      <c r="D12" s="30"/>
      <c r="E12" s="30"/>
      <c r="F12" s="32"/>
      <c r="G12" s="30">
        <v>2012</v>
      </c>
      <c r="H12" s="30"/>
      <c r="I12" s="30"/>
      <c r="J12" s="29"/>
      <c r="K12" s="30">
        <v>2013</v>
      </c>
      <c r="L12" s="30"/>
      <c r="M12" s="30"/>
      <c r="N12" s="33"/>
      <c r="O12" s="30">
        <v>2012</v>
      </c>
      <c r="P12" s="30"/>
      <c r="Q12" s="30"/>
    </row>
    <row r="13" spans="1:17" ht="15.75" thickBot="1">
      <c r="A13" s="14"/>
      <c r="B13" s="26"/>
      <c r="C13" s="28"/>
      <c r="D13" s="28"/>
      <c r="E13" s="28"/>
      <c r="F13" s="31"/>
      <c r="G13" s="28"/>
      <c r="H13" s="28"/>
      <c r="I13" s="28"/>
      <c r="J13" s="29"/>
      <c r="K13" s="28"/>
      <c r="L13" s="28"/>
      <c r="M13" s="28"/>
      <c r="N13" s="34"/>
      <c r="O13" s="28"/>
      <c r="P13" s="28"/>
      <c r="Q13" s="28"/>
    </row>
    <row r="14" spans="1:17">
      <c r="A14" s="14"/>
      <c r="B14" s="17"/>
      <c r="C14" s="27" t="s">
        <v>221</v>
      </c>
      <c r="D14" s="27"/>
      <c r="E14" s="27"/>
      <c r="F14" s="27"/>
      <c r="G14" s="27"/>
      <c r="H14" s="27"/>
      <c r="I14" s="27"/>
      <c r="J14" s="27"/>
      <c r="K14" s="27"/>
      <c r="L14" s="27"/>
      <c r="M14" s="27"/>
      <c r="N14" s="27"/>
      <c r="O14" s="27"/>
      <c r="P14" s="27"/>
      <c r="Q14" s="27"/>
    </row>
    <row r="15" spans="1:17">
      <c r="A15" s="14"/>
      <c r="B15" s="20" t="s">
        <v>222</v>
      </c>
      <c r="C15" s="35"/>
      <c r="D15" s="35"/>
      <c r="E15" s="35"/>
      <c r="F15" s="35"/>
      <c r="G15" s="35"/>
      <c r="H15" s="35"/>
      <c r="I15" s="35"/>
      <c r="J15" s="21"/>
      <c r="K15" s="35"/>
      <c r="L15" s="35"/>
      <c r="M15" s="35"/>
      <c r="N15" s="35"/>
      <c r="O15" s="35"/>
      <c r="P15" s="35"/>
      <c r="Q15" s="35"/>
    </row>
    <row r="16" spans="1:17">
      <c r="A16" s="14"/>
      <c r="B16" s="36" t="s">
        <v>116</v>
      </c>
      <c r="C16" s="36" t="s">
        <v>223</v>
      </c>
      <c r="D16" s="37">
        <v>1340</v>
      </c>
      <c r="E16" s="29"/>
      <c r="F16" s="29"/>
      <c r="G16" s="36" t="s">
        <v>223</v>
      </c>
      <c r="H16" s="37">
        <v>1107</v>
      </c>
      <c r="I16" s="29"/>
      <c r="J16" s="29"/>
      <c r="K16" s="36" t="s">
        <v>223</v>
      </c>
      <c r="L16" s="37">
        <v>2489</v>
      </c>
      <c r="M16" s="29"/>
      <c r="N16" s="29"/>
      <c r="O16" s="36" t="s">
        <v>223</v>
      </c>
      <c r="P16" s="37">
        <v>2500</v>
      </c>
      <c r="Q16" s="29"/>
    </row>
    <row r="17" spans="1:17">
      <c r="A17" s="14"/>
      <c r="B17" s="36"/>
      <c r="C17" s="36"/>
      <c r="D17" s="37"/>
      <c r="E17" s="29"/>
      <c r="F17" s="29"/>
      <c r="G17" s="36"/>
      <c r="H17" s="37"/>
      <c r="I17" s="29"/>
      <c r="J17" s="29"/>
      <c r="K17" s="36"/>
      <c r="L17" s="37"/>
      <c r="M17" s="29"/>
      <c r="N17" s="29"/>
      <c r="O17" s="36"/>
      <c r="P17" s="37"/>
      <c r="Q17" s="29"/>
    </row>
    <row r="18" spans="1:17">
      <c r="A18" s="14"/>
      <c r="B18" s="38" t="s">
        <v>224</v>
      </c>
      <c r="C18" s="39">
        <v>11</v>
      </c>
      <c r="D18" s="39"/>
      <c r="E18" s="35"/>
      <c r="F18" s="35"/>
      <c r="G18" s="39">
        <v>9</v>
      </c>
      <c r="H18" s="39"/>
      <c r="I18" s="35"/>
      <c r="J18" s="35"/>
      <c r="K18" s="39">
        <v>21</v>
      </c>
      <c r="L18" s="39"/>
      <c r="M18" s="35"/>
      <c r="N18" s="35"/>
      <c r="O18" s="39">
        <v>18</v>
      </c>
      <c r="P18" s="39"/>
      <c r="Q18" s="35"/>
    </row>
    <row r="19" spans="1:17" ht="15.75" thickBot="1">
      <c r="A19" s="14"/>
      <c r="B19" s="38"/>
      <c r="C19" s="40"/>
      <c r="D19" s="40"/>
      <c r="E19" s="41"/>
      <c r="F19" s="35"/>
      <c r="G19" s="40"/>
      <c r="H19" s="40"/>
      <c r="I19" s="41"/>
      <c r="J19" s="35"/>
      <c r="K19" s="40"/>
      <c r="L19" s="40"/>
      <c r="M19" s="41"/>
      <c r="N19" s="35"/>
      <c r="O19" s="40"/>
      <c r="P19" s="40"/>
      <c r="Q19" s="41"/>
    </row>
    <row r="20" spans="1:17">
      <c r="A20" s="14"/>
      <c r="B20" s="36" t="s">
        <v>225</v>
      </c>
      <c r="C20" s="42" t="s">
        <v>223</v>
      </c>
      <c r="D20" s="44">
        <v>1329</v>
      </c>
      <c r="E20" s="33"/>
      <c r="F20" s="29"/>
      <c r="G20" s="42" t="s">
        <v>223</v>
      </c>
      <c r="H20" s="44">
        <v>1098</v>
      </c>
      <c r="I20" s="33"/>
      <c r="J20" s="29"/>
      <c r="K20" s="42" t="s">
        <v>223</v>
      </c>
      <c r="L20" s="44">
        <v>2468</v>
      </c>
      <c r="M20" s="33"/>
      <c r="N20" s="29"/>
      <c r="O20" s="42" t="s">
        <v>223</v>
      </c>
      <c r="P20" s="44">
        <v>2482</v>
      </c>
      <c r="Q20" s="33"/>
    </row>
    <row r="21" spans="1:17" ht="15.75" thickBot="1">
      <c r="A21" s="14"/>
      <c r="B21" s="36"/>
      <c r="C21" s="43"/>
      <c r="D21" s="45"/>
      <c r="E21" s="46"/>
      <c r="F21" s="29"/>
      <c r="G21" s="43"/>
      <c r="H21" s="45"/>
      <c r="I21" s="46"/>
      <c r="J21" s="29"/>
      <c r="K21" s="43"/>
      <c r="L21" s="45"/>
      <c r="M21" s="46"/>
      <c r="N21" s="29"/>
      <c r="O21" s="43"/>
      <c r="P21" s="45"/>
      <c r="Q21" s="46"/>
    </row>
    <row r="22" spans="1:17" ht="15.75" thickTop="1">
      <c r="A22" s="14"/>
      <c r="B22" s="47" t="s">
        <v>226</v>
      </c>
      <c r="C22" s="48">
        <v>7410160</v>
      </c>
      <c r="D22" s="48"/>
      <c r="E22" s="50"/>
      <c r="F22" s="35"/>
      <c r="G22" s="48">
        <v>8185556</v>
      </c>
      <c r="H22" s="48"/>
      <c r="I22" s="50"/>
      <c r="J22" s="35"/>
      <c r="K22" s="48">
        <v>7518064</v>
      </c>
      <c r="L22" s="48"/>
      <c r="M22" s="50"/>
      <c r="N22" s="35"/>
      <c r="O22" s="48">
        <v>8309506</v>
      </c>
      <c r="P22" s="48"/>
      <c r="Q22" s="50"/>
    </row>
    <row r="23" spans="1:17" ht="15.75" thickBot="1">
      <c r="A23" s="14"/>
      <c r="B23" s="47"/>
      <c r="C23" s="49"/>
      <c r="D23" s="49"/>
      <c r="E23" s="51"/>
      <c r="F23" s="35"/>
      <c r="G23" s="49"/>
      <c r="H23" s="49"/>
      <c r="I23" s="51"/>
      <c r="J23" s="35"/>
      <c r="K23" s="49"/>
      <c r="L23" s="49"/>
      <c r="M23" s="51"/>
      <c r="N23" s="35"/>
      <c r="O23" s="49"/>
      <c r="P23" s="49"/>
      <c r="Q23" s="51"/>
    </row>
    <row r="24" spans="1:17" ht="15.75" thickTop="1">
      <c r="A24" s="14"/>
      <c r="B24" s="36" t="s">
        <v>227</v>
      </c>
      <c r="C24" s="52" t="s">
        <v>223</v>
      </c>
      <c r="D24" s="54">
        <v>0.18</v>
      </c>
      <c r="E24" s="56"/>
      <c r="F24" s="29"/>
      <c r="G24" s="52" t="s">
        <v>223</v>
      </c>
      <c r="H24" s="54">
        <v>0.13</v>
      </c>
      <c r="I24" s="56"/>
      <c r="J24" s="29"/>
      <c r="K24" s="52" t="s">
        <v>223</v>
      </c>
      <c r="L24" s="54">
        <v>0.33</v>
      </c>
      <c r="M24" s="56"/>
      <c r="N24" s="29"/>
      <c r="O24" s="52" t="s">
        <v>223</v>
      </c>
      <c r="P24" s="54">
        <v>0.3</v>
      </c>
      <c r="Q24" s="56"/>
    </row>
    <row r="25" spans="1:17" ht="15.75" thickBot="1">
      <c r="A25" s="14"/>
      <c r="B25" s="36"/>
      <c r="C25" s="43"/>
      <c r="D25" s="55"/>
      <c r="E25" s="46"/>
      <c r="F25" s="29"/>
      <c r="G25" s="43"/>
      <c r="H25" s="55"/>
      <c r="I25" s="46"/>
      <c r="J25" s="29"/>
      <c r="K25" s="43"/>
      <c r="L25" s="55"/>
      <c r="M25" s="46"/>
      <c r="N25" s="29"/>
      <c r="O25" s="43"/>
      <c r="P25" s="55"/>
      <c r="Q25" s="46"/>
    </row>
    <row r="26" spans="1:17" ht="15.75" thickTop="1">
      <c r="A26" s="14"/>
      <c r="B26" s="57" t="s">
        <v>228</v>
      </c>
      <c r="C26" s="50"/>
      <c r="D26" s="50"/>
      <c r="E26" s="50"/>
      <c r="F26" s="35"/>
      <c r="G26" s="50"/>
      <c r="H26" s="50"/>
      <c r="I26" s="50"/>
      <c r="J26" s="35"/>
      <c r="K26" s="50"/>
      <c r="L26" s="50"/>
      <c r="M26" s="50"/>
      <c r="N26" s="35"/>
      <c r="O26" s="50"/>
      <c r="P26" s="50"/>
      <c r="Q26" s="50"/>
    </row>
    <row r="27" spans="1:17">
      <c r="A27" s="14"/>
      <c r="B27" s="57"/>
      <c r="C27" s="35"/>
      <c r="D27" s="35"/>
      <c r="E27" s="35"/>
      <c r="F27" s="35"/>
      <c r="G27" s="35"/>
      <c r="H27" s="35"/>
      <c r="I27" s="35"/>
      <c r="J27" s="35"/>
      <c r="K27" s="35"/>
      <c r="L27" s="35"/>
      <c r="M27" s="35"/>
      <c r="N27" s="35"/>
      <c r="O27" s="35"/>
      <c r="P27" s="35"/>
      <c r="Q27" s="35"/>
    </row>
    <row r="28" spans="1:17">
      <c r="A28" s="14"/>
      <c r="B28" s="36" t="s">
        <v>116</v>
      </c>
      <c r="C28" s="36" t="s">
        <v>223</v>
      </c>
      <c r="D28" s="37">
        <v>1340</v>
      </c>
      <c r="E28" s="29"/>
      <c r="F28" s="29"/>
      <c r="G28" s="36" t="s">
        <v>223</v>
      </c>
      <c r="H28" s="37">
        <v>1107</v>
      </c>
      <c r="I28" s="29"/>
      <c r="J28" s="29"/>
      <c r="K28" s="36" t="s">
        <v>223</v>
      </c>
      <c r="L28" s="37">
        <v>2489</v>
      </c>
      <c r="M28" s="29"/>
      <c r="N28" s="29"/>
      <c r="O28" s="36" t="s">
        <v>223</v>
      </c>
      <c r="P28" s="37">
        <v>2500</v>
      </c>
      <c r="Q28" s="29"/>
    </row>
    <row r="29" spans="1:17">
      <c r="A29" s="14"/>
      <c r="B29" s="36"/>
      <c r="C29" s="36"/>
      <c r="D29" s="37"/>
      <c r="E29" s="29"/>
      <c r="F29" s="29"/>
      <c r="G29" s="36"/>
      <c r="H29" s="37"/>
      <c r="I29" s="29"/>
      <c r="J29" s="29"/>
      <c r="K29" s="36"/>
      <c r="L29" s="37"/>
      <c r="M29" s="29"/>
      <c r="N29" s="29"/>
      <c r="O29" s="36"/>
      <c r="P29" s="37"/>
      <c r="Q29" s="29"/>
    </row>
    <row r="30" spans="1:17">
      <c r="A30" s="14"/>
      <c r="B30" s="38" t="s">
        <v>224</v>
      </c>
      <c r="C30" s="39">
        <v>11</v>
      </c>
      <c r="D30" s="39"/>
      <c r="E30" s="35"/>
      <c r="F30" s="35"/>
      <c r="G30" s="39">
        <v>9</v>
      </c>
      <c r="H30" s="39"/>
      <c r="I30" s="35"/>
      <c r="J30" s="35"/>
      <c r="K30" s="39">
        <v>21</v>
      </c>
      <c r="L30" s="39"/>
      <c r="M30" s="35"/>
      <c r="N30" s="35"/>
      <c r="O30" s="39">
        <v>18</v>
      </c>
      <c r="P30" s="39"/>
      <c r="Q30" s="35"/>
    </row>
    <row r="31" spans="1:17" ht="15.75" thickBot="1">
      <c r="A31" s="14"/>
      <c r="B31" s="38"/>
      <c r="C31" s="40"/>
      <c r="D31" s="40"/>
      <c r="E31" s="41"/>
      <c r="F31" s="35"/>
      <c r="G31" s="40"/>
      <c r="H31" s="40"/>
      <c r="I31" s="41"/>
      <c r="J31" s="35"/>
      <c r="K31" s="40"/>
      <c r="L31" s="40"/>
      <c r="M31" s="41"/>
      <c r="N31" s="35"/>
      <c r="O31" s="40"/>
      <c r="P31" s="40"/>
      <c r="Q31" s="41"/>
    </row>
    <row r="32" spans="1:17">
      <c r="A32" s="14"/>
      <c r="B32" s="36" t="s">
        <v>225</v>
      </c>
      <c r="C32" s="42" t="s">
        <v>223</v>
      </c>
      <c r="D32" s="44">
        <v>1329</v>
      </c>
      <c r="E32" s="33"/>
      <c r="F32" s="29"/>
      <c r="G32" s="42" t="s">
        <v>223</v>
      </c>
      <c r="H32" s="44">
        <v>1098</v>
      </c>
      <c r="I32" s="33"/>
      <c r="J32" s="29"/>
      <c r="K32" s="42" t="s">
        <v>223</v>
      </c>
      <c r="L32" s="44">
        <v>2468</v>
      </c>
      <c r="M32" s="33"/>
      <c r="N32" s="29"/>
      <c r="O32" s="42" t="s">
        <v>223</v>
      </c>
      <c r="P32" s="44">
        <v>2482</v>
      </c>
      <c r="Q32" s="33"/>
    </row>
    <row r="33" spans="1:17" ht="15.75" thickBot="1">
      <c r="A33" s="14"/>
      <c r="B33" s="36"/>
      <c r="C33" s="43"/>
      <c r="D33" s="45"/>
      <c r="E33" s="46"/>
      <c r="F33" s="29"/>
      <c r="G33" s="43"/>
      <c r="H33" s="45"/>
      <c r="I33" s="46"/>
      <c r="J33" s="29"/>
      <c r="K33" s="43"/>
      <c r="L33" s="45"/>
      <c r="M33" s="46"/>
      <c r="N33" s="29"/>
      <c r="O33" s="43"/>
      <c r="P33" s="45"/>
      <c r="Q33" s="46"/>
    </row>
    <row r="34" spans="1:17" ht="15.75" thickTop="1">
      <c r="A34" s="14"/>
      <c r="B34" s="47" t="s">
        <v>226</v>
      </c>
      <c r="C34" s="48">
        <v>7410160</v>
      </c>
      <c r="D34" s="48"/>
      <c r="E34" s="50"/>
      <c r="F34" s="35"/>
      <c r="G34" s="48">
        <v>8185556</v>
      </c>
      <c r="H34" s="48"/>
      <c r="I34" s="50"/>
      <c r="J34" s="35"/>
      <c r="K34" s="48">
        <v>7518064</v>
      </c>
      <c r="L34" s="48"/>
      <c r="M34" s="50"/>
      <c r="N34" s="35"/>
      <c r="O34" s="48">
        <v>8309506</v>
      </c>
      <c r="P34" s="48"/>
      <c r="Q34" s="50"/>
    </row>
    <row r="35" spans="1:17">
      <c r="A35" s="14"/>
      <c r="B35" s="47"/>
      <c r="C35" s="58"/>
      <c r="D35" s="58"/>
      <c r="E35" s="59"/>
      <c r="F35" s="35"/>
      <c r="G35" s="58"/>
      <c r="H35" s="58"/>
      <c r="I35" s="59"/>
      <c r="J35" s="35"/>
      <c r="K35" s="58"/>
      <c r="L35" s="58"/>
      <c r="M35" s="59"/>
      <c r="N35" s="35"/>
      <c r="O35" s="58"/>
      <c r="P35" s="58"/>
      <c r="Q35" s="59"/>
    </row>
    <row r="36" spans="1:17">
      <c r="A36" s="14"/>
      <c r="B36" s="60" t="s">
        <v>229</v>
      </c>
      <c r="C36" s="37">
        <v>22642</v>
      </c>
      <c r="D36" s="37"/>
      <c r="E36" s="29"/>
      <c r="F36" s="29"/>
      <c r="G36" s="37">
        <v>17226</v>
      </c>
      <c r="H36" s="37"/>
      <c r="I36" s="29"/>
      <c r="J36" s="29"/>
      <c r="K36" s="37">
        <v>21082</v>
      </c>
      <c r="L36" s="37"/>
      <c r="M36" s="29"/>
      <c r="N36" s="29"/>
      <c r="O36" s="37">
        <v>17786</v>
      </c>
      <c r="P36" s="37"/>
      <c r="Q36" s="29"/>
    </row>
    <row r="37" spans="1:17" ht="15.75" thickBot="1">
      <c r="A37" s="14"/>
      <c r="B37" s="60"/>
      <c r="C37" s="61"/>
      <c r="D37" s="61"/>
      <c r="E37" s="62"/>
      <c r="F37" s="29"/>
      <c r="G37" s="61"/>
      <c r="H37" s="61"/>
      <c r="I37" s="62"/>
      <c r="J37" s="29"/>
      <c r="K37" s="61"/>
      <c r="L37" s="61"/>
      <c r="M37" s="62"/>
      <c r="N37" s="29"/>
      <c r="O37" s="61"/>
      <c r="P37" s="61"/>
      <c r="Q37" s="62"/>
    </row>
    <row r="38" spans="1:17">
      <c r="A38" s="14"/>
      <c r="B38" s="47" t="s">
        <v>230</v>
      </c>
      <c r="C38" s="64">
        <v>7432802</v>
      </c>
      <c r="D38" s="64"/>
      <c r="E38" s="65"/>
      <c r="F38" s="35"/>
      <c r="G38" s="64">
        <v>8202782</v>
      </c>
      <c r="H38" s="64"/>
      <c r="I38" s="65"/>
      <c r="J38" s="35"/>
      <c r="K38" s="64">
        <v>7539146</v>
      </c>
      <c r="L38" s="64"/>
      <c r="M38" s="65"/>
      <c r="N38" s="35"/>
      <c r="O38" s="64">
        <v>8327292</v>
      </c>
      <c r="P38" s="64"/>
      <c r="Q38" s="65"/>
    </row>
    <row r="39" spans="1:17" ht="15.75" thickBot="1">
      <c r="A39" s="14"/>
      <c r="B39" s="47"/>
      <c r="C39" s="49"/>
      <c r="D39" s="49"/>
      <c r="E39" s="51"/>
      <c r="F39" s="35"/>
      <c r="G39" s="49"/>
      <c r="H39" s="49"/>
      <c r="I39" s="51"/>
      <c r="J39" s="35"/>
      <c r="K39" s="49"/>
      <c r="L39" s="49"/>
      <c r="M39" s="51"/>
      <c r="N39" s="35"/>
      <c r="O39" s="49"/>
      <c r="P39" s="49"/>
      <c r="Q39" s="51"/>
    </row>
    <row r="40" spans="1:17" ht="15.75" thickTop="1">
      <c r="A40" s="14"/>
      <c r="B40" s="36" t="s">
        <v>231</v>
      </c>
      <c r="C40" s="52" t="s">
        <v>223</v>
      </c>
      <c r="D40" s="54">
        <v>0.18</v>
      </c>
      <c r="E40" s="56"/>
      <c r="F40" s="29"/>
      <c r="G40" s="52" t="s">
        <v>223</v>
      </c>
      <c r="H40" s="54">
        <v>0.13</v>
      </c>
      <c r="I40" s="56"/>
      <c r="J40" s="29"/>
      <c r="K40" s="52" t="s">
        <v>223</v>
      </c>
      <c r="L40" s="54">
        <v>0.33</v>
      </c>
      <c r="M40" s="56"/>
      <c r="N40" s="29"/>
      <c r="O40" s="52" t="s">
        <v>223</v>
      </c>
      <c r="P40" s="54">
        <v>0.3</v>
      </c>
      <c r="Q40" s="56"/>
    </row>
    <row r="41" spans="1:17" ht="15.75" thickBot="1">
      <c r="A41" s="14"/>
      <c r="B41" s="36"/>
      <c r="C41" s="43"/>
      <c r="D41" s="55"/>
      <c r="E41" s="46"/>
      <c r="F41" s="29"/>
      <c r="G41" s="43"/>
      <c r="H41" s="55"/>
      <c r="I41" s="46"/>
      <c r="J41" s="29"/>
      <c r="K41" s="43"/>
      <c r="L41" s="55"/>
      <c r="M41" s="46"/>
      <c r="N41" s="29"/>
      <c r="O41" s="43"/>
      <c r="P41" s="55"/>
      <c r="Q41" s="46"/>
    </row>
    <row r="42" spans="1:17" ht="25.5" customHeight="1" thickTop="1">
      <c r="A42" s="14"/>
      <c r="B42" s="69" t="s">
        <v>232</v>
      </c>
      <c r="C42" s="69"/>
      <c r="D42" s="69"/>
      <c r="E42" s="69"/>
      <c r="F42" s="69"/>
      <c r="G42" s="69"/>
      <c r="H42" s="69"/>
      <c r="I42" s="69"/>
      <c r="J42" s="69"/>
      <c r="K42" s="69"/>
      <c r="L42" s="69"/>
      <c r="M42" s="69"/>
      <c r="N42" s="69"/>
      <c r="O42" s="69"/>
      <c r="P42" s="69"/>
      <c r="Q42" s="69"/>
    </row>
    <row r="43" spans="1:17" ht="25.5" customHeight="1">
      <c r="A43" s="14"/>
      <c r="B43" s="69" t="s">
        <v>233</v>
      </c>
      <c r="C43" s="69"/>
      <c r="D43" s="69"/>
      <c r="E43" s="69"/>
      <c r="F43" s="69"/>
      <c r="G43" s="69"/>
      <c r="H43" s="69"/>
      <c r="I43" s="69"/>
      <c r="J43" s="69"/>
      <c r="K43" s="69"/>
      <c r="L43" s="69"/>
      <c r="M43" s="69"/>
      <c r="N43" s="69"/>
      <c r="O43" s="69"/>
      <c r="P43" s="69"/>
      <c r="Q43" s="69"/>
    </row>
  </sheetData>
  <mergeCells count="205">
    <mergeCell ref="B6:Q6"/>
    <mergeCell ref="B7:Q7"/>
    <mergeCell ref="B42:Q42"/>
    <mergeCell ref="B43:Q43"/>
    <mergeCell ref="O40:O41"/>
    <mergeCell ref="P40:P41"/>
    <mergeCell ref="Q40:Q41"/>
    <mergeCell ref="A1:A2"/>
    <mergeCell ref="B1:Q1"/>
    <mergeCell ref="B2:Q2"/>
    <mergeCell ref="B3:Q3"/>
    <mergeCell ref="A4:A43"/>
    <mergeCell ref="B4:Q4"/>
    <mergeCell ref="B5:Q5"/>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O24:O25"/>
    <mergeCell ref="P24:P25"/>
    <mergeCell ref="Q24:Q25"/>
    <mergeCell ref="B26:B27"/>
    <mergeCell ref="C26:E27"/>
    <mergeCell ref="F26:F27"/>
    <mergeCell ref="G26:I27"/>
    <mergeCell ref="J26:J27"/>
    <mergeCell ref="K26:M27"/>
    <mergeCell ref="N26:N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N12:N13"/>
    <mergeCell ref="O12:Q13"/>
    <mergeCell ref="C14:Q14"/>
    <mergeCell ref="C15:I15"/>
    <mergeCell ref="K15:Q15"/>
    <mergeCell ref="B16:B17"/>
    <mergeCell ref="C16:C17"/>
    <mergeCell ref="D16:D17"/>
    <mergeCell ref="E16:E17"/>
    <mergeCell ref="F16:F17"/>
    <mergeCell ref="B12:B13"/>
    <mergeCell ref="C12:E13"/>
    <mergeCell ref="F12:F13"/>
    <mergeCell ref="G12:I13"/>
    <mergeCell ref="J12:J13"/>
    <mergeCell ref="K12:M13"/>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1" width="30.140625" bestFit="1" customWidth="1"/>
    <col min="2" max="2" width="36.5703125" bestFit="1" customWidth="1"/>
    <col min="3" max="3" width="3.85546875" customWidth="1"/>
    <col min="4" max="4" width="13.42578125" customWidth="1"/>
    <col min="5" max="6" width="18.7109375" customWidth="1"/>
    <col min="7" max="7" width="36.5703125" customWidth="1"/>
    <col min="8" max="8" width="11.140625" customWidth="1"/>
    <col min="9" max="9" width="36.5703125" bestFit="1" customWidth="1"/>
    <col min="10" max="10" width="18.7109375" customWidth="1"/>
    <col min="11" max="11" width="36.5703125" customWidth="1"/>
    <col min="12" max="12" width="13.42578125" customWidth="1"/>
    <col min="13" max="14" width="18.7109375" customWidth="1"/>
    <col min="15" max="15" width="3.85546875" customWidth="1"/>
    <col min="16" max="16" width="11.42578125" customWidth="1"/>
    <col min="17" max="18" width="18.7109375" customWidth="1"/>
    <col min="19" max="19" width="3.85546875" customWidth="1"/>
    <col min="20" max="20" width="11.140625" customWidth="1"/>
    <col min="21" max="21" width="18.7109375" customWidth="1"/>
  </cols>
  <sheetData>
    <row r="1" spans="1:21" ht="15" customHeight="1">
      <c r="A1" s="7" t="s">
        <v>2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5</v>
      </c>
      <c r="B3" s="66" t="s">
        <v>5</v>
      </c>
      <c r="C3" s="66"/>
      <c r="D3" s="66"/>
      <c r="E3" s="66"/>
      <c r="F3" s="66"/>
      <c r="G3" s="66"/>
      <c r="H3" s="66"/>
      <c r="I3" s="66"/>
      <c r="J3" s="66"/>
      <c r="K3" s="66"/>
      <c r="L3" s="66"/>
      <c r="M3" s="66"/>
      <c r="N3" s="66"/>
      <c r="O3" s="66"/>
      <c r="P3" s="66"/>
      <c r="Q3" s="66"/>
      <c r="R3" s="66"/>
      <c r="S3" s="66"/>
      <c r="T3" s="66"/>
      <c r="U3" s="66"/>
    </row>
    <row r="4" spans="1:21" ht="15" customHeight="1">
      <c r="A4" s="14" t="s">
        <v>234</v>
      </c>
      <c r="B4" s="66" t="s">
        <v>5</v>
      </c>
      <c r="C4" s="66"/>
      <c r="D4" s="66"/>
      <c r="E4" s="66"/>
      <c r="F4" s="66"/>
      <c r="G4" s="66"/>
      <c r="H4" s="66"/>
      <c r="I4" s="66"/>
      <c r="J4" s="66"/>
      <c r="K4" s="66"/>
      <c r="L4" s="66"/>
      <c r="M4" s="66"/>
      <c r="N4" s="66"/>
      <c r="O4" s="66"/>
      <c r="P4" s="66"/>
      <c r="Q4" s="66"/>
      <c r="R4" s="66"/>
      <c r="S4" s="66"/>
      <c r="T4" s="66"/>
      <c r="U4" s="66"/>
    </row>
    <row r="5" spans="1:21">
      <c r="A5" s="14"/>
      <c r="B5" s="67" t="s">
        <v>234</v>
      </c>
      <c r="C5" s="67"/>
      <c r="D5" s="67"/>
      <c r="E5" s="67"/>
      <c r="F5" s="67"/>
      <c r="G5" s="67"/>
      <c r="H5" s="67"/>
      <c r="I5" s="67"/>
      <c r="J5" s="67"/>
      <c r="K5" s="67"/>
      <c r="L5" s="67"/>
      <c r="M5" s="67"/>
      <c r="N5" s="67"/>
      <c r="O5" s="67"/>
      <c r="P5" s="67"/>
      <c r="Q5" s="67"/>
      <c r="R5" s="67"/>
      <c r="S5" s="67"/>
      <c r="T5" s="67"/>
      <c r="U5" s="67"/>
    </row>
    <row r="6" spans="1:21">
      <c r="A6" s="14"/>
      <c r="B6" s="69" t="s">
        <v>236</v>
      </c>
      <c r="C6" s="69"/>
      <c r="D6" s="69"/>
      <c r="E6" s="69"/>
      <c r="F6" s="69"/>
      <c r="G6" s="69"/>
      <c r="H6" s="69"/>
      <c r="I6" s="69"/>
      <c r="J6" s="69"/>
      <c r="K6" s="69"/>
      <c r="L6" s="69"/>
      <c r="M6" s="69"/>
      <c r="N6" s="69"/>
      <c r="O6" s="69"/>
      <c r="P6" s="69"/>
      <c r="Q6" s="69"/>
      <c r="R6" s="69"/>
      <c r="S6" s="69"/>
      <c r="T6" s="69"/>
      <c r="U6" s="69"/>
    </row>
    <row r="7" spans="1:21">
      <c r="A7" s="14"/>
      <c r="B7" s="126" t="s">
        <v>237</v>
      </c>
      <c r="C7" s="126"/>
      <c r="D7" s="126"/>
      <c r="E7" s="126"/>
      <c r="F7" s="126"/>
      <c r="G7" s="126"/>
      <c r="H7" s="126"/>
      <c r="I7" s="126"/>
      <c r="J7" s="126"/>
      <c r="K7" s="126"/>
      <c r="L7" s="126"/>
      <c r="M7" s="126"/>
      <c r="N7" s="126"/>
      <c r="O7" s="126"/>
      <c r="P7" s="126"/>
      <c r="Q7" s="126"/>
      <c r="R7" s="126"/>
      <c r="S7" s="126"/>
      <c r="T7" s="126"/>
      <c r="U7" s="126"/>
    </row>
    <row r="8" spans="1:21">
      <c r="A8" s="14"/>
      <c r="B8" s="126" t="s">
        <v>238</v>
      </c>
      <c r="C8" s="126"/>
      <c r="D8" s="126"/>
      <c r="E8" s="126"/>
      <c r="F8" s="126"/>
      <c r="G8" s="126"/>
      <c r="H8" s="126"/>
      <c r="I8" s="126"/>
      <c r="J8" s="126"/>
      <c r="K8" s="126"/>
      <c r="L8" s="126"/>
      <c r="M8" s="126"/>
      <c r="N8" s="126"/>
      <c r="O8" s="126"/>
      <c r="P8" s="126"/>
      <c r="Q8" s="126"/>
      <c r="R8" s="126"/>
      <c r="S8" s="126"/>
      <c r="T8" s="126"/>
      <c r="U8" s="126"/>
    </row>
    <row r="9" spans="1:21">
      <c r="A9" s="14"/>
      <c r="B9" s="126" t="s">
        <v>239</v>
      </c>
      <c r="C9" s="126"/>
      <c r="D9" s="126"/>
      <c r="E9" s="126"/>
      <c r="F9" s="126"/>
      <c r="G9" s="126"/>
      <c r="H9" s="126"/>
      <c r="I9" s="126"/>
      <c r="J9" s="126"/>
      <c r="K9" s="126"/>
      <c r="L9" s="126"/>
      <c r="M9" s="126"/>
      <c r="N9" s="126"/>
      <c r="O9" s="126"/>
      <c r="P9" s="126"/>
      <c r="Q9" s="126"/>
      <c r="R9" s="126"/>
      <c r="S9" s="126"/>
      <c r="T9" s="126"/>
      <c r="U9" s="126"/>
    </row>
    <row r="10" spans="1:21">
      <c r="A10" s="14"/>
      <c r="B10" s="69" t="s">
        <v>240</v>
      </c>
      <c r="C10" s="69"/>
      <c r="D10" s="69"/>
      <c r="E10" s="69"/>
      <c r="F10" s="69"/>
      <c r="G10" s="69"/>
      <c r="H10" s="69"/>
      <c r="I10" s="69"/>
      <c r="J10" s="69"/>
      <c r="K10" s="69"/>
      <c r="L10" s="69"/>
      <c r="M10" s="69"/>
      <c r="N10" s="69"/>
      <c r="O10" s="69"/>
      <c r="P10" s="69"/>
      <c r="Q10" s="69"/>
      <c r="R10" s="69"/>
      <c r="S10" s="69"/>
      <c r="T10" s="69"/>
      <c r="U10" s="69"/>
    </row>
    <row r="11" spans="1:21">
      <c r="A11" s="14"/>
      <c r="B11" s="127" t="s">
        <v>241</v>
      </c>
      <c r="C11" s="127"/>
      <c r="D11" s="127"/>
      <c r="E11" s="127"/>
      <c r="F11" s="127"/>
      <c r="G11" s="127"/>
      <c r="H11" s="127"/>
      <c r="I11" s="127"/>
      <c r="J11" s="127"/>
      <c r="K11" s="127"/>
      <c r="L11" s="127"/>
      <c r="M11" s="127"/>
      <c r="N11" s="127"/>
      <c r="O11" s="127"/>
      <c r="P11" s="127"/>
      <c r="Q11" s="127"/>
      <c r="R11" s="127"/>
      <c r="S11" s="127"/>
      <c r="T11" s="127"/>
      <c r="U11" s="127"/>
    </row>
    <row r="12" spans="1:21" ht="38.25" customHeight="1">
      <c r="A12" s="14"/>
      <c r="B12" s="127" t="s">
        <v>242</v>
      </c>
      <c r="C12" s="127"/>
      <c r="D12" s="127"/>
      <c r="E12" s="127"/>
      <c r="F12" s="127"/>
      <c r="G12" s="127"/>
      <c r="H12" s="127"/>
      <c r="I12" s="127"/>
      <c r="J12" s="127"/>
      <c r="K12" s="127"/>
      <c r="L12" s="127"/>
      <c r="M12" s="127"/>
      <c r="N12" s="127"/>
      <c r="O12" s="127"/>
      <c r="P12" s="127"/>
      <c r="Q12" s="127"/>
      <c r="R12" s="127"/>
      <c r="S12" s="127"/>
      <c r="T12" s="127"/>
      <c r="U12" s="127"/>
    </row>
    <row r="13" spans="1:21" ht="25.5" customHeight="1">
      <c r="A13" s="14"/>
      <c r="B13" s="127" t="s">
        <v>243</v>
      </c>
      <c r="C13" s="127"/>
      <c r="D13" s="127"/>
      <c r="E13" s="127"/>
      <c r="F13" s="127"/>
      <c r="G13" s="127"/>
      <c r="H13" s="127"/>
      <c r="I13" s="127"/>
      <c r="J13" s="127"/>
      <c r="K13" s="127"/>
      <c r="L13" s="127"/>
      <c r="M13" s="127"/>
      <c r="N13" s="127"/>
      <c r="O13" s="127"/>
      <c r="P13" s="127"/>
      <c r="Q13" s="127"/>
      <c r="R13" s="127"/>
      <c r="S13" s="127"/>
      <c r="T13" s="127"/>
      <c r="U13" s="127"/>
    </row>
    <row r="14" spans="1:21">
      <c r="A14" s="14"/>
      <c r="B14" s="69" t="s">
        <v>244</v>
      </c>
      <c r="C14" s="69"/>
      <c r="D14" s="69"/>
      <c r="E14" s="69"/>
      <c r="F14" s="69"/>
      <c r="G14" s="69"/>
      <c r="H14" s="69"/>
      <c r="I14" s="69"/>
      <c r="J14" s="69"/>
      <c r="K14" s="69"/>
      <c r="L14" s="69"/>
      <c r="M14" s="69"/>
      <c r="N14" s="69"/>
      <c r="O14" s="69"/>
      <c r="P14" s="69"/>
      <c r="Q14" s="69"/>
      <c r="R14" s="69"/>
      <c r="S14" s="69"/>
      <c r="T14" s="69"/>
      <c r="U14" s="69"/>
    </row>
    <row r="15" spans="1:21">
      <c r="A15" s="14"/>
      <c r="B15" s="25"/>
      <c r="C15" s="25"/>
      <c r="D15" s="25"/>
      <c r="E15" s="25"/>
      <c r="F15" s="25"/>
      <c r="G15" s="25"/>
      <c r="H15" s="25"/>
      <c r="I15" s="25"/>
      <c r="J15" s="25"/>
      <c r="K15" s="25"/>
      <c r="L15" s="25"/>
      <c r="M15" s="25"/>
      <c r="N15" s="25"/>
      <c r="O15" s="25"/>
      <c r="P15" s="25"/>
      <c r="Q15" s="25"/>
    </row>
    <row r="16" spans="1:21">
      <c r="A16" s="14"/>
      <c r="B16" s="16"/>
      <c r="C16" s="16"/>
      <c r="D16" s="16"/>
      <c r="E16" s="16"/>
      <c r="F16" s="16"/>
      <c r="G16" s="16"/>
      <c r="H16" s="16"/>
      <c r="I16" s="16"/>
      <c r="J16" s="16"/>
      <c r="K16" s="16"/>
      <c r="L16" s="16"/>
      <c r="M16" s="16"/>
      <c r="N16" s="16"/>
      <c r="O16" s="16"/>
      <c r="P16" s="16"/>
      <c r="Q16" s="16"/>
    </row>
    <row r="17" spans="1:17" ht="15.75" thickBot="1">
      <c r="A17" s="14"/>
      <c r="B17" s="70"/>
      <c r="C17" s="75"/>
      <c r="D17" s="75"/>
      <c r="E17" s="75"/>
      <c r="F17" s="15"/>
      <c r="G17" s="28" t="s">
        <v>245</v>
      </c>
      <c r="H17" s="28"/>
      <c r="I17" s="28"/>
      <c r="J17" s="28"/>
      <c r="K17" s="28"/>
      <c r="L17" s="28"/>
      <c r="M17" s="28"/>
      <c r="N17" s="28"/>
      <c r="O17" s="28"/>
      <c r="P17" s="28"/>
      <c r="Q17" s="28"/>
    </row>
    <row r="18" spans="1:17">
      <c r="A18" s="14"/>
      <c r="B18" s="75"/>
      <c r="C18" s="76" t="s">
        <v>131</v>
      </c>
      <c r="D18" s="76"/>
      <c r="E18" s="76"/>
      <c r="F18" s="29"/>
      <c r="G18" s="30" t="s">
        <v>246</v>
      </c>
      <c r="H18" s="30"/>
      <c r="I18" s="30"/>
      <c r="J18" s="33"/>
      <c r="K18" s="30" t="s">
        <v>250</v>
      </c>
      <c r="L18" s="30"/>
      <c r="M18" s="30"/>
      <c r="N18" s="33"/>
      <c r="O18" s="30" t="s">
        <v>253</v>
      </c>
      <c r="P18" s="30"/>
      <c r="Q18" s="30"/>
    </row>
    <row r="19" spans="1:17">
      <c r="A19" s="14"/>
      <c r="B19" s="75"/>
      <c r="C19" s="76"/>
      <c r="D19" s="76"/>
      <c r="E19" s="76"/>
      <c r="F19" s="29"/>
      <c r="G19" s="27" t="s">
        <v>247</v>
      </c>
      <c r="H19" s="27"/>
      <c r="I19" s="27"/>
      <c r="J19" s="29"/>
      <c r="K19" s="27" t="s">
        <v>251</v>
      </c>
      <c r="L19" s="27"/>
      <c r="M19" s="27"/>
      <c r="N19" s="29"/>
      <c r="O19" s="27" t="s">
        <v>254</v>
      </c>
      <c r="P19" s="27"/>
      <c r="Q19" s="27"/>
    </row>
    <row r="20" spans="1:17">
      <c r="A20" s="14"/>
      <c r="B20" s="75"/>
      <c r="C20" s="76"/>
      <c r="D20" s="76"/>
      <c r="E20" s="76"/>
      <c r="F20" s="29"/>
      <c r="G20" s="27" t="s">
        <v>248</v>
      </c>
      <c r="H20" s="27"/>
      <c r="I20" s="27"/>
      <c r="J20" s="29"/>
      <c r="K20" s="27" t="s">
        <v>252</v>
      </c>
      <c r="L20" s="27"/>
      <c r="M20" s="27"/>
      <c r="N20" s="29"/>
      <c r="O20" s="27" t="s">
        <v>255</v>
      </c>
      <c r="P20" s="27"/>
      <c r="Q20" s="27"/>
    </row>
    <row r="21" spans="1:17" ht="15.75" thickBot="1">
      <c r="A21" s="14"/>
      <c r="B21" s="75"/>
      <c r="C21" s="77"/>
      <c r="D21" s="77"/>
      <c r="E21" s="77"/>
      <c r="F21" s="29"/>
      <c r="G21" s="28" t="s">
        <v>249</v>
      </c>
      <c r="H21" s="28"/>
      <c r="I21" s="28"/>
      <c r="J21" s="29"/>
      <c r="K21" s="78"/>
      <c r="L21" s="78"/>
      <c r="M21" s="78"/>
      <c r="N21" s="29"/>
      <c r="O21" s="28" t="s">
        <v>256</v>
      </c>
      <c r="P21" s="28"/>
      <c r="Q21" s="28"/>
    </row>
    <row r="22" spans="1:17">
      <c r="A22" s="14"/>
      <c r="B22" s="71">
        <v>41639</v>
      </c>
      <c r="C22" s="65"/>
      <c r="D22" s="65"/>
      <c r="E22" s="65"/>
      <c r="F22" s="21"/>
      <c r="G22" s="65"/>
      <c r="H22" s="65"/>
      <c r="I22" s="65"/>
      <c r="J22" s="21"/>
      <c r="K22" s="65"/>
      <c r="L22" s="65"/>
      <c r="M22" s="65"/>
      <c r="N22" s="21"/>
      <c r="O22" s="65"/>
      <c r="P22" s="65"/>
      <c r="Q22" s="65"/>
    </row>
    <row r="23" spans="1:17">
      <c r="A23" s="14"/>
      <c r="B23" s="72" t="s">
        <v>257</v>
      </c>
      <c r="C23" s="29"/>
      <c r="D23" s="29"/>
      <c r="E23" s="29"/>
      <c r="F23" s="15"/>
      <c r="G23" s="29"/>
      <c r="H23" s="29"/>
      <c r="I23" s="29"/>
      <c r="J23" s="15"/>
      <c r="K23" s="29"/>
      <c r="L23" s="29"/>
      <c r="M23" s="29"/>
      <c r="N23" s="15"/>
      <c r="O23" s="29"/>
      <c r="P23" s="29"/>
      <c r="Q23" s="29"/>
    </row>
    <row r="24" spans="1:17">
      <c r="A24" s="14"/>
      <c r="B24" s="73" t="s">
        <v>258</v>
      </c>
      <c r="C24" s="35"/>
      <c r="D24" s="35"/>
      <c r="E24" s="35"/>
      <c r="F24" s="21"/>
      <c r="G24" s="35"/>
      <c r="H24" s="35"/>
      <c r="I24" s="35"/>
      <c r="J24" s="21"/>
      <c r="K24" s="35"/>
      <c r="L24" s="35"/>
      <c r="M24" s="35"/>
      <c r="N24" s="21"/>
      <c r="O24" s="35"/>
      <c r="P24" s="35"/>
      <c r="Q24" s="35"/>
    </row>
    <row r="25" spans="1:17">
      <c r="A25" s="14"/>
      <c r="B25" s="79" t="s">
        <v>259</v>
      </c>
      <c r="C25" s="80" t="s">
        <v>223</v>
      </c>
      <c r="D25" s="81">
        <v>27264</v>
      </c>
      <c r="E25" s="29"/>
      <c r="F25" s="29"/>
      <c r="G25" s="80" t="s">
        <v>223</v>
      </c>
      <c r="H25" s="82" t="s">
        <v>260</v>
      </c>
      <c r="I25" s="29"/>
      <c r="J25" s="29"/>
      <c r="K25" s="80" t="s">
        <v>223</v>
      </c>
      <c r="L25" s="81">
        <v>27264</v>
      </c>
      <c r="M25" s="29"/>
      <c r="N25" s="29"/>
      <c r="O25" s="80" t="s">
        <v>223</v>
      </c>
      <c r="P25" s="82" t="s">
        <v>260</v>
      </c>
      <c r="Q25" s="29"/>
    </row>
    <row r="26" spans="1:17">
      <c r="A26" s="14"/>
      <c r="B26" s="79"/>
      <c r="C26" s="80"/>
      <c r="D26" s="81"/>
      <c r="E26" s="29"/>
      <c r="F26" s="29"/>
      <c r="G26" s="80"/>
      <c r="H26" s="82"/>
      <c r="I26" s="29"/>
      <c r="J26" s="29"/>
      <c r="K26" s="80"/>
      <c r="L26" s="81"/>
      <c r="M26" s="29"/>
      <c r="N26" s="29"/>
      <c r="O26" s="80"/>
      <c r="P26" s="82"/>
      <c r="Q26" s="29"/>
    </row>
    <row r="27" spans="1:17">
      <c r="A27" s="14"/>
      <c r="B27" s="83" t="s">
        <v>261</v>
      </c>
      <c r="C27" s="84">
        <v>17987</v>
      </c>
      <c r="D27" s="84"/>
      <c r="E27" s="35"/>
      <c r="F27" s="35"/>
      <c r="G27" s="86" t="s">
        <v>260</v>
      </c>
      <c r="H27" s="86"/>
      <c r="I27" s="35"/>
      <c r="J27" s="35"/>
      <c r="K27" s="84">
        <v>17987</v>
      </c>
      <c r="L27" s="84"/>
      <c r="M27" s="35"/>
      <c r="N27" s="35"/>
      <c r="O27" s="86" t="s">
        <v>260</v>
      </c>
      <c r="P27" s="86"/>
      <c r="Q27" s="35"/>
    </row>
    <row r="28" spans="1:17" ht="15.75" thickBot="1">
      <c r="A28" s="14"/>
      <c r="B28" s="83"/>
      <c r="C28" s="85"/>
      <c r="D28" s="85"/>
      <c r="E28" s="41"/>
      <c r="F28" s="35"/>
      <c r="G28" s="87"/>
      <c r="H28" s="87"/>
      <c r="I28" s="41"/>
      <c r="J28" s="35"/>
      <c r="K28" s="85"/>
      <c r="L28" s="85"/>
      <c r="M28" s="41"/>
      <c r="N28" s="35"/>
      <c r="O28" s="87"/>
      <c r="P28" s="87"/>
      <c r="Q28" s="41"/>
    </row>
    <row r="29" spans="1:17">
      <c r="A29" s="14"/>
      <c r="B29" s="88" t="s">
        <v>262</v>
      </c>
      <c r="C29" s="89" t="s">
        <v>223</v>
      </c>
      <c r="D29" s="91">
        <v>45251</v>
      </c>
      <c r="E29" s="33"/>
      <c r="F29" s="29"/>
      <c r="G29" s="89" t="s">
        <v>223</v>
      </c>
      <c r="H29" s="93" t="s">
        <v>260</v>
      </c>
      <c r="I29" s="33"/>
      <c r="J29" s="95"/>
      <c r="K29" s="89" t="s">
        <v>223</v>
      </c>
      <c r="L29" s="91">
        <v>45251</v>
      </c>
      <c r="M29" s="33"/>
      <c r="N29" s="95"/>
      <c r="O29" s="89" t="s">
        <v>223</v>
      </c>
      <c r="P29" s="93" t="s">
        <v>260</v>
      </c>
      <c r="Q29" s="33"/>
    </row>
    <row r="30" spans="1:17" ht="15.75" thickBot="1">
      <c r="A30" s="14"/>
      <c r="B30" s="88"/>
      <c r="C30" s="90"/>
      <c r="D30" s="92"/>
      <c r="E30" s="46"/>
      <c r="F30" s="29"/>
      <c r="G30" s="90"/>
      <c r="H30" s="94"/>
      <c r="I30" s="46"/>
      <c r="J30" s="95"/>
      <c r="K30" s="90"/>
      <c r="L30" s="92"/>
      <c r="M30" s="46"/>
      <c r="N30" s="95"/>
      <c r="O30" s="90"/>
      <c r="P30" s="94"/>
      <c r="Q30" s="46"/>
    </row>
    <row r="31" spans="1:17" ht="15.75" thickTop="1">
      <c r="A31" s="14"/>
      <c r="B31" s="74" t="s">
        <v>263</v>
      </c>
      <c r="C31" s="35"/>
      <c r="D31" s="35"/>
      <c r="E31" s="35"/>
      <c r="F31" s="35"/>
      <c r="G31" s="35"/>
      <c r="H31" s="35"/>
      <c r="I31" s="35"/>
      <c r="J31" s="35"/>
      <c r="K31" s="35"/>
      <c r="L31" s="35"/>
      <c r="M31" s="35"/>
      <c r="N31" s="35"/>
      <c r="O31" s="35"/>
      <c r="P31" s="35"/>
      <c r="Q31" s="35"/>
    </row>
    <row r="32" spans="1:17">
      <c r="A32" s="14"/>
      <c r="B32" s="72" t="s">
        <v>257</v>
      </c>
      <c r="C32" s="29"/>
      <c r="D32" s="29"/>
      <c r="E32" s="29"/>
      <c r="F32" s="15"/>
      <c r="G32" s="29"/>
      <c r="H32" s="29"/>
      <c r="I32" s="29"/>
      <c r="J32" s="29"/>
      <c r="K32" s="29"/>
      <c r="L32" s="29"/>
      <c r="M32" s="29"/>
      <c r="N32" s="29"/>
      <c r="O32" s="29"/>
      <c r="P32" s="29"/>
      <c r="Q32" s="29"/>
    </row>
    <row r="33" spans="1:21">
      <c r="A33" s="14"/>
      <c r="B33" s="73" t="s">
        <v>258</v>
      </c>
      <c r="C33" s="35"/>
      <c r="D33" s="35"/>
      <c r="E33" s="35"/>
      <c r="F33" s="21"/>
      <c r="G33" s="35"/>
      <c r="H33" s="35"/>
      <c r="I33" s="35"/>
      <c r="J33" s="21"/>
      <c r="K33" s="35"/>
      <c r="L33" s="35"/>
      <c r="M33" s="35"/>
      <c r="N33" s="21"/>
      <c r="O33" s="35"/>
      <c r="P33" s="35"/>
      <c r="Q33" s="35"/>
    </row>
    <row r="34" spans="1:21">
      <c r="A34" s="14"/>
      <c r="B34" s="79" t="s">
        <v>259</v>
      </c>
      <c r="C34" s="80" t="s">
        <v>223</v>
      </c>
      <c r="D34" s="81">
        <v>30075</v>
      </c>
      <c r="E34" s="29"/>
      <c r="F34" s="29"/>
      <c r="G34" s="80" t="s">
        <v>223</v>
      </c>
      <c r="H34" s="82" t="s">
        <v>260</v>
      </c>
      <c r="I34" s="29"/>
      <c r="J34" s="29"/>
      <c r="K34" s="80" t="s">
        <v>223</v>
      </c>
      <c r="L34" s="81">
        <v>30075</v>
      </c>
      <c r="M34" s="29"/>
      <c r="N34" s="29"/>
      <c r="O34" s="80" t="s">
        <v>223</v>
      </c>
      <c r="P34" s="82" t="s">
        <v>260</v>
      </c>
      <c r="Q34" s="29"/>
    </row>
    <row r="35" spans="1:21">
      <c r="A35" s="14"/>
      <c r="B35" s="79"/>
      <c r="C35" s="80"/>
      <c r="D35" s="81"/>
      <c r="E35" s="29"/>
      <c r="F35" s="29"/>
      <c r="G35" s="80"/>
      <c r="H35" s="82"/>
      <c r="I35" s="29"/>
      <c r="J35" s="29"/>
      <c r="K35" s="80"/>
      <c r="L35" s="81"/>
      <c r="M35" s="29"/>
      <c r="N35" s="29"/>
      <c r="O35" s="80"/>
      <c r="P35" s="82"/>
      <c r="Q35" s="29"/>
    </row>
    <row r="36" spans="1:21">
      <c r="A36" s="14"/>
      <c r="B36" s="83" t="s">
        <v>261</v>
      </c>
      <c r="C36" s="84">
        <v>22105</v>
      </c>
      <c r="D36" s="84"/>
      <c r="E36" s="35"/>
      <c r="F36" s="35"/>
      <c r="G36" s="86" t="s">
        <v>260</v>
      </c>
      <c r="H36" s="86"/>
      <c r="I36" s="35"/>
      <c r="J36" s="35"/>
      <c r="K36" s="84">
        <v>22105</v>
      </c>
      <c r="L36" s="84"/>
      <c r="M36" s="35"/>
      <c r="N36" s="35"/>
      <c r="O36" s="86" t="s">
        <v>260</v>
      </c>
      <c r="P36" s="86"/>
      <c r="Q36" s="35"/>
    </row>
    <row r="37" spans="1:21" ht="15.75" thickBot="1">
      <c r="A37" s="14"/>
      <c r="B37" s="83"/>
      <c r="C37" s="85"/>
      <c r="D37" s="85"/>
      <c r="E37" s="41"/>
      <c r="F37" s="35"/>
      <c r="G37" s="87"/>
      <c r="H37" s="87"/>
      <c r="I37" s="41"/>
      <c r="J37" s="35"/>
      <c r="K37" s="85"/>
      <c r="L37" s="85"/>
      <c r="M37" s="41"/>
      <c r="N37" s="35"/>
      <c r="O37" s="87"/>
      <c r="P37" s="87"/>
      <c r="Q37" s="41"/>
    </row>
    <row r="38" spans="1:21">
      <c r="A38" s="14"/>
      <c r="B38" s="88" t="s">
        <v>262</v>
      </c>
      <c r="C38" s="89" t="s">
        <v>223</v>
      </c>
      <c r="D38" s="91">
        <v>52180</v>
      </c>
      <c r="E38" s="33"/>
      <c r="F38" s="29"/>
      <c r="G38" s="89" t="s">
        <v>223</v>
      </c>
      <c r="H38" s="93" t="s">
        <v>260</v>
      </c>
      <c r="I38" s="33"/>
      <c r="J38" s="29"/>
      <c r="K38" s="89" t="s">
        <v>223</v>
      </c>
      <c r="L38" s="91">
        <v>52180</v>
      </c>
      <c r="M38" s="33"/>
      <c r="N38" s="29"/>
      <c r="O38" s="89" t="s">
        <v>223</v>
      </c>
      <c r="P38" s="93" t="s">
        <v>260</v>
      </c>
      <c r="Q38" s="33"/>
    </row>
    <row r="39" spans="1:21" ht="15.75" thickBot="1">
      <c r="A39" s="14"/>
      <c r="B39" s="88"/>
      <c r="C39" s="90"/>
      <c r="D39" s="92"/>
      <c r="E39" s="46"/>
      <c r="F39" s="29"/>
      <c r="G39" s="90"/>
      <c r="H39" s="94"/>
      <c r="I39" s="46"/>
      <c r="J39" s="29"/>
      <c r="K39" s="90"/>
      <c r="L39" s="92"/>
      <c r="M39" s="46"/>
      <c r="N39" s="29"/>
      <c r="O39" s="90"/>
      <c r="P39" s="94"/>
      <c r="Q39" s="46"/>
    </row>
    <row r="40" spans="1:21" ht="15.75" thickTop="1">
      <c r="A40" s="14"/>
      <c r="B40" s="69" t="s">
        <v>264</v>
      </c>
      <c r="C40" s="69"/>
      <c r="D40" s="69"/>
      <c r="E40" s="69"/>
      <c r="F40" s="69"/>
      <c r="G40" s="69"/>
      <c r="H40" s="69"/>
      <c r="I40" s="69"/>
      <c r="J40" s="69"/>
      <c r="K40" s="69"/>
      <c r="L40" s="69"/>
      <c r="M40" s="69"/>
      <c r="N40" s="69"/>
      <c r="O40" s="69"/>
      <c r="P40" s="69"/>
      <c r="Q40" s="69"/>
      <c r="R40" s="69"/>
      <c r="S40" s="69"/>
      <c r="T40" s="69"/>
      <c r="U40" s="69"/>
    </row>
    <row r="41" spans="1:21" ht="15.75">
      <c r="A41" s="14"/>
      <c r="B41" s="68"/>
      <c r="C41" s="68"/>
      <c r="D41" s="68"/>
      <c r="E41" s="68"/>
      <c r="F41" s="68"/>
      <c r="G41" s="68"/>
      <c r="H41" s="68"/>
      <c r="I41" s="68"/>
      <c r="J41" s="68"/>
      <c r="K41" s="68"/>
      <c r="L41" s="68"/>
      <c r="M41" s="68"/>
      <c r="N41" s="68"/>
      <c r="O41" s="68"/>
      <c r="P41" s="68"/>
      <c r="Q41" s="68"/>
      <c r="R41" s="68"/>
      <c r="S41" s="68"/>
      <c r="T41" s="68"/>
      <c r="U41" s="68"/>
    </row>
    <row r="42" spans="1:21">
      <c r="A42" s="14"/>
      <c r="B42" s="25"/>
      <c r="C42" s="25"/>
      <c r="D42" s="25"/>
      <c r="E42" s="25"/>
      <c r="F42" s="25"/>
      <c r="G42" s="25"/>
      <c r="H42" s="25"/>
      <c r="I42" s="25"/>
      <c r="J42" s="25"/>
      <c r="K42" s="25"/>
      <c r="L42" s="25"/>
      <c r="M42" s="25"/>
      <c r="N42" s="25"/>
      <c r="O42" s="25"/>
      <c r="P42" s="25"/>
      <c r="Q42" s="25"/>
    </row>
    <row r="43" spans="1:21">
      <c r="A43" s="14"/>
      <c r="B43" s="16"/>
      <c r="C43" s="16"/>
      <c r="D43" s="16"/>
      <c r="E43" s="16"/>
      <c r="F43" s="16"/>
      <c r="G43" s="16"/>
      <c r="H43" s="16"/>
      <c r="I43" s="16"/>
      <c r="J43" s="16"/>
      <c r="K43" s="16"/>
      <c r="L43" s="16"/>
      <c r="M43" s="16"/>
      <c r="N43" s="16"/>
      <c r="O43" s="16"/>
      <c r="P43" s="16"/>
      <c r="Q43" s="16"/>
    </row>
    <row r="44" spans="1:21" ht="15.75" thickBot="1">
      <c r="A44" s="14"/>
      <c r="B44" s="17"/>
      <c r="C44" s="26"/>
      <c r="D44" s="26"/>
      <c r="E44" s="26"/>
      <c r="F44" s="15"/>
      <c r="G44" s="28" t="s">
        <v>245</v>
      </c>
      <c r="H44" s="28"/>
      <c r="I44" s="28"/>
      <c r="J44" s="28"/>
      <c r="K44" s="28"/>
      <c r="L44" s="28"/>
      <c r="M44" s="28"/>
      <c r="N44" s="28"/>
      <c r="O44" s="28"/>
      <c r="P44" s="28"/>
      <c r="Q44" s="28"/>
    </row>
    <row r="45" spans="1:21">
      <c r="A45" s="14"/>
      <c r="B45" s="26"/>
      <c r="C45" s="27" t="s">
        <v>131</v>
      </c>
      <c r="D45" s="27"/>
      <c r="E45" s="27"/>
      <c r="F45" s="29"/>
      <c r="G45" s="30" t="s">
        <v>246</v>
      </c>
      <c r="H45" s="30"/>
      <c r="I45" s="30"/>
      <c r="J45" s="33"/>
      <c r="K45" s="30" t="s">
        <v>250</v>
      </c>
      <c r="L45" s="30"/>
      <c r="M45" s="30"/>
      <c r="N45" s="33"/>
      <c r="O45" s="30" t="s">
        <v>253</v>
      </c>
      <c r="P45" s="30"/>
      <c r="Q45" s="30"/>
    </row>
    <row r="46" spans="1:21">
      <c r="A46" s="14"/>
      <c r="B46" s="26"/>
      <c r="C46" s="27"/>
      <c r="D46" s="27"/>
      <c r="E46" s="27"/>
      <c r="F46" s="29"/>
      <c r="G46" s="27" t="s">
        <v>247</v>
      </c>
      <c r="H46" s="27"/>
      <c r="I46" s="27"/>
      <c r="J46" s="29"/>
      <c r="K46" s="27" t="s">
        <v>251</v>
      </c>
      <c r="L46" s="27"/>
      <c r="M46" s="27"/>
      <c r="N46" s="29"/>
      <c r="O46" s="27" t="s">
        <v>254</v>
      </c>
      <c r="P46" s="27"/>
      <c r="Q46" s="27"/>
    </row>
    <row r="47" spans="1:21">
      <c r="A47" s="14"/>
      <c r="B47" s="26"/>
      <c r="C47" s="27"/>
      <c r="D47" s="27"/>
      <c r="E47" s="27"/>
      <c r="F47" s="29"/>
      <c r="G47" s="27" t="s">
        <v>248</v>
      </c>
      <c r="H47" s="27"/>
      <c r="I47" s="27"/>
      <c r="J47" s="29"/>
      <c r="K47" s="27" t="s">
        <v>265</v>
      </c>
      <c r="L47" s="27"/>
      <c r="M47" s="27"/>
      <c r="N47" s="29"/>
      <c r="O47" s="27" t="s">
        <v>255</v>
      </c>
      <c r="P47" s="27"/>
      <c r="Q47" s="27"/>
    </row>
    <row r="48" spans="1:21" ht="15.75" thickBot="1">
      <c r="A48" s="14"/>
      <c r="B48" s="26"/>
      <c r="C48" s="28"/>
      <c r="D48" s="28"/>
      <c r="E48" s="28"/>
      <c r="F48" s="29"/>
      <c r="G48" s="28" t="s">
        <v>249</v>
      </c>
      <c r="H48" s="28"/>
      <c r="I48" s="28"/>
      <c r="J48" s="29"/>
      <c r="K48" s="78"/>
      <c r="L48" s="78"/>
      <c r="M48" s="78"/>
      <c r="N48" s="29"/>
      <c r="O48" s="28" t="s">
        <v>256</v>
      </c>
      <c r="P48" s="28"/>
      <c r="Q48" s="28"/>
    </row>
    <row r="49" spans="1:21">
      <c r="A49" s="14"/>
      <c r="B49" s="74" t="s">
        <v>266</v>
      </c>
      <c r="C49" s="65"/>
      <c r="D49" s="65"/>
      <c r="E49" s="65"/>
      <c r="F49" s="21"/>
      <c r="G49" s="65"/>
      <c r="H49" s="65"/>
      <c r="I49" s="65"/>
      <c r="J49" s="21"/>
      <c r="K49" s="65"/>
      <c r="L49" s="65"/>
      <c r="M49" s="65"/>
      <c r="N49" s="21"/>
      <c r="O49" s="65"/>
      <c r="P49" s="65"/>
      <c r="Q49" s="65"/>
    </row>
    <row r="50" spans="1:21">
      <c r="A50" s="14"/>
      <c r="B50" s="97" t="s">
        <v>267</v>
      </c>
      <c r="C50" s="80" t="s">
        <v>223</v>
      </c>
      <c r="D50" s="82">
        <v>16</v>
      </c>
      <c r="E50" s="29"/>
      <c r="F50" s="29"/>
      <c r="G50" s="80" t="s">
        <v>223</v>
      </c>
      <c r="H50" s="82" t="s">
        <v>260</v>
      </c>
      <c r="I50" s="29"/>
      <c r="J50" s="29"/>
      <c r="K50" s="80" t="s">
        <v>223</v>
      </c>
      <c r="L50" s="82" t="s">
        <v>260</v>
      </c>
      <c r="M50" s="29"/>
      <c r="N50" s="29"/>
      <c r="O50" s="80" t="s">
        <v>223</v>
      </c>
      <c r="P50" s="82">
        <v>16</v>
      </c>
      <c r="Q50" s="29"/>
    </row>
    <row r="51" spans="1:21" ht="15.75" thickBot="1">
      <c r="A51" s="14"/>
      <c r="B51" s="97"/>
      <c r="C51" s="90"/>
      <c r="D51" s="94"/>
      <c r="E51" s="46"/>
      <c r="F51" s="29"/>
      <c r="G51" s="90"/>
      <c r="H51" s="94"/>
      <c r="I51" s="46"/>
      <c r="J51" s="29"/>
      <c r="K51" s="90"/>
      <c r="L51" s="94"/>
      <c r="M51" s="46"/>
      <c r="N51" s="29"/>
      <c r="O51" s="90"/>
      <c r="P51" s="94"/>
      <c r="Q51" s="46"/>
    </row>
    <row r="52" spans="1:21" ht="15.75" thickTop="1">
      <c r="A52" s="14"/>
      <c r="B52" s="21"/>
      <c r="C52" s="50"/>
      <c r="D52" s="50"/>
      <c r="E52" s="50"/>
      <c r="F52" s="21"/>
      <c r="G52" s="50"/>
      <c r="H52" s="50"/>
      <c r="I52" s="50"/>
      <c r="J52" s="21"/>
      <c r="K52" s="50"/>
      <c r="L52" s="50"/>
      <c r="M52" s="50"/>
      <c r="N52" s="21"/>
      <c r="O52" s="50"/>
      <c r="P52" s="50"/>
      <c r="Q52" s="50"/>
    </row>
    <row r="53" spans="1:21">
      <c r="A53" s="14"/>
      <c r="B53" s="72" t="s">
        <v>268</v>
      </c>
      <c r="C53" s="29"/>
      <c r="D53" s="29"/>
      <c r="E53" s="29"/>
      <c r="F53" s="15"/>
      <c r="G53" s="29"/>
      <c r="H53" s="29"/>
      <c r="I53" s="29"/>
      <c r="J53" s="15"/>
      <c r="K53" s="29"/>
      <c r="L53" s="29"/>
      <c r="M53" s="29"/>
      <c r="N53" s="15"/>
      <c r="O53" s="29"/>
      <c r="P53" s="29"/>
      <c r="Q53" s="29"/>
    </row>
    <row r="54" spans="1:21">
      <c r="A54" s="14"/>
      <c r="B54" s="96" t="s">
        <v>269</v>
      </c>
      <c r="C54" s="35"/>
      <c r="D54" s="35"/>
      <c r="E54" s="35"/>
      <c r="F54" s="21"/>
      <c r="G54" s="35"/>
      <c r="H54" s="35"/>
      <c r="I54" s="35"/>
      <c r="J54" s="21"/>
      <c r="K54" s="35"/>
      <c r="L54" s="35"/>
      <c r="M54" s="35"/>
      <c r="N54" s="21"/>
      <c r="O54" s="35"/>
      <c r="P54" s="35"/>
      <c r="Q54" s="35"/>
    </row>
    <row r="55" spans="1:21">
      <c r="A55" s="14"/>
      <c r="B55" s="98" t="s">
        <v>270</v>
      </c>
      <c r="C55" s="80" t="s">
        <v>223</v>
      </c>
      <c r="D55" s="81">
        <v>1495</v>
      </c>
      <c r="E55" s="29"/>
      <c r="F55" s="29"/>
      <c r="G55" s="80" t="s">
        <v>223</v>
      </c>
      <c r="H55" s="82" t="s">
        <v>260</v>
      </c>
      <c r="I55" s="29"/>
      <c r="J55" s="29"/>
      <c r="K55" s="80" t="s">
        <v>223</v>
      </c>
      <c r="L55" s="82" t="s">
        <v>260</v>
      </c>
      <c r="M55" s="29"/>
      <c r="N55" s="29"/>
      <c r="O55" s="80" t="s">
        <v>223</v>
      </c>
      <c r="P55" s="81">
        <v>1495</v>
      </c>
      <c r="Q55" s="29"/>
    </row>
    <row r="56" spans="1:21" ht="15.75" thickBot="1">
      <c r="A56" s="14"/>
      <c r="B56" s="98"/>
      <c r="C56" s="90"/>
      <c r="D56" s="92"/>
      <c r="E56" s="46"/>
      <c r="F56" s="29"/>
      <c r="G56" s="90"/>
      <c r="H56" s="94"/>
      <c r="I56" s="46"/>
      <c r="J56" s="29"/>
      <c r="K56" s="90"/>
      <c r="L56" s="94"/>
      <c r="M56" s="46"/>
      <c r="N56" s="29"/>
      <c r="O56" s="90"/>
      <c r="P56" s="92"/>
      <c r="Q56" s="46"/>
    </row>
    <row r="57" spans="1:21" ht="15.75" thickTop="1">
      <c r="A57" s="14"/>
      <c r="B57" s="99" t="s">
        <v>271</v>
      </c>
      <c r="C57" s="100" t="s">
        <v>223</v>
      </c>
      <c r="D57" s="102">
        <v>4496</v>
      </c>
      <c r="E57" s="50"/>
      <c r="F57" s="35"/>
      <c r="G57" s="100" t="s">
        <v>223</v>
      </c>
      <c r="H57" s="104" t="s">
        <v>260</v>
      </c>
      <c r="I57" s="50"/>
      <c r="J57" s="35"/>
      <c r="K57" s="100" t="s">
        <v>223</v>
      </c>
      <c r="L57" s="102">
        <v>4496</v>
      </c>
      <c r="M57" s="50"/>
      <c r="N57" s="35"/>
      <c r="O57" s="100" t="s">
        <v>223</v>
      </c>
      <c r="P57" s="104" t="s">
        <v>260</v>
      </c>
      <c r="Q57" s="50"/>
    </row>
    <row r="58" spans="1:21" ht="15.75" thickBot="1">
      <c r="A58" s="14"/>
      <c r="B58" s="99"/>
      <c r="C58" s="101"/>
      <c r="D58" s="103"/>
      <c r="E58" s="51"/>
      <c r="F58" s="35"/>
      <c r="G58" s="101"/>
      <c r="H58" s="105"/>
      <c r="I58" s="51"/>
      <c r="J58" s="35"/>
      <c r="K58" s="101"/>
      <c r="L58" s="103"/>
      <c r="M58" s="51"/>
      <c r="N58" s="35"/>
      <c r="O58" s="101"/>
      <c r="P58" s="105"/>
      <c r="Q58" s="51"/>
    </row>
    <row r="59" spans="1:21" ht="15.75" thickTop="1">
      <c r="A59" s="14"/>
      <c r="B59" s="97" t="s">
        <v>267</v>
      </c>
      <c r="C59" s="106" t="s">
        <v>223</v>
      </c>
      <c r="D59" s="107">
        <v>195</v>
      </c>
      <c r="E59" s="56"/>
      <c r="F59" s="29"/>
      <c r="G59" s="106" t="s">
        <v>223</v>
      </c>
      <c r="H59" s="107" t="s">
        <v>260</v>
      </c>
      <c r="I59" s="56"/>
      <c r="J59" s="29"/>
      <c r="K59" s="106" t="s">
        <v>223</v>
      </c>
      <c r="L59" s="107" t="s">
        <v>260</v>
      </c>
      <c r="M59" s="56"/>
      <c r="N59" s="29"/>
      <c r="O59" s="106" t="s">
        <v>223</v>
      </c>
      <c r="P59" s="107">
        <v>195</v>
      </c>
      <c r="Q59" s="56"/>
    </row>
    <row r="60" spans="1:21" ht="15.75" thickBot="1">
      <c r="A60" s="14"/>
      <c r="B60" s="97"/>
      <c r="C60" s="90"/>
      <c r="D60" s="94"/>
      <c r="E60" s="46"/>
      <c r="F60" s="29"/>
      <c r="G60" s="90"/>
      <c r="H60" s="94"/>
      <c r="I60" s="46"/>
      <c r="J60" s="29"/>
      <c r="K60" s="90"/>
      <c r="L60" s="94"/>
      <c r="M60" s="46"/>
      <c r="N60" s="29"/>
      <c r="O60" s="90"/>
      <c r="P60" s="94"/>
      <c r="Q60" s="46"/>
    </row>
    <row r="61" spans="1:21" ht="15.75" thickTop="1">
      <c r="A61" s="14"/>
      <c r="B61" s="29" t="s">
        <v>272</v>
      </c>
      <c r="C61" s="29"/>
      <c r="D61" s="29"/>
      <c r="E61" s="29"/>
      <c r="F61" s="29"/>
      <c r="G61" s="29"/>
      <c r="H61" s="29"/>
      <c r="I61" s="29"/>
      <c r="J61" s="29"/>
      <c r="K61" s="29"/>
      <c r="L61" s="29"/>
      <c r="M61" s="29"/>
      <c r="N61" s="29"/>
      <c r="O61" s="29"/>
      <c r="P61" s="29"/>
      <c r="Q61" s="29"/>
      <c r="R61" s="29"/>
      <c r="S61" s="29"/>
      <c r="T61" s="29"/>
      <c r="U61" s="29"/>
    </row>
    <row r="62" spans="1:21" ht="38.25" customHeight="1">
      <c r="A62" s="14"/>
      <c r="B62" s="69" t="s">
        <v>273</v>
      </c>
      <c r="C62" s="69"/>
      <c r="D62" s="69"/>
      <c r="E62" s="69"/>
      <c r="F62" s="69"/>
      <c r="G62" s="69"/>
      <c r="H62" s="69"/>
      <c r="I62" s="69"/>
      <c r="J62" s="69"/>
      <c r="K62" s="69"/>
      <c r="L62" s="69"/>
      <c r="M62" s="69"/>
      <c r="N62" s="69"/>
      <c r="O62" s="69"/>
      <c r="P62" s="69"/>
      <c r="Q62" s="69"/>
      <c r="R62" s="69"/>
      <c r="S62" s="69"/>
      <c r="T62" s="69"/>
      <c r="U62" s="69"/>
    </row>
    <row r="63" spans="1:21">
      <c r="A63" s="14"/>
      <c r="B63" s="69" t="s">
        <v>274</v>
      </c>
      <c r="C63" s="69"/>
      <c r="D63" s="69"/>
      <c r="E63" s="69"/>
      <c r="F63" s="69"/>
      <c r="G63" s="69"/>
      <c r="H63" s="69"/>
      <c r="I63" s="69"/>
      <c r="J63" s="69"/>
      <c r="K63" s="69"/>
      <c r="L63" s="69"/>
      <c r="M63" s="69"/>
      <c r="N63" s="69"/>
      <c r="O63" s="69"/>
      <c r="P63" s="69"/>
      <c r="Q63" s="69"/>
      <c r="R63" s="69"/>
      <c r="S63" s="69"/>
      <c r="T63" s="69"/>
      <c r="U63" s="69"/>
    </row>
    <row r="64" spans="1:21">
      <c r="A64" s="14"/>
      <c r="B64" s="69" t="s">
        <v>275</v>
      </c>
      <c r="C64" s="69"/>
      <c r="D64" s="69"/>
      <c r="E64" s="69"/>
      <c r="F64" s="69"/>
      <c r="G64" s="69"/>
      <c r="H64" s="69"/>
      <c r="I64" s="69"/>
      <c r="J64" s="69"/>
      <c r="K64" s="69"/>
      <c r="L64" s="69"/>
      <c r="M64" s="69"/>
      <c r="N64" s="69"/>
      <c r="O64" s="69"/>
      <c r="P64" s="69"/>
      <c r="Q64" s="69"/>
      <c r="R64" s="69"/>
      <c r="S64" s="69"/>
      <c r="T64" s="69"/>
      <c r="U64" s="69"/>
    </row>
    <row r="65" spans="1:21" ht="15.75">
      <c r="A65" s="14"/>
      <c r="B65" s="68"/>
      <c r="C65" s="68"/>
      <c r="D65" s="68"/>
      <c r="E65" s="68"/>
      <c r="F65" s="68"/>
      <c r="G65" s="68"/>
      <c r="H65" s="68"/>
      <c r="I65" s="68"/>
      <c r="J65" s="68"/>
      <c r="K65" s="68"/>
      <c r="L65" s="68"/>
      <c r="M65" s="68"/>
      <c r="N65" s="68"/>
      <c r="O65" s="68"/>
      <c r="P65" s="68"/>
      <c r="Q65" s="68"/>
      <c r="R65" s="68"/>
      <c r="S65" s="68"/>
      <c r="T65" s="68"/>
      <c r="U65" s="68"/>
    </row>
    <row r="66" spans="1:21">
      <c r="A66" s="14"/>
      <c r="B66" s="25"/>
      <c r="C66" s="25"/>
      <c r="D66" s="25"/>
      <c r="E66" s="25"/>
      <c r="F66" s="25"/>
      <c r="G66" s="25"/>
      <c r="H66" s="25"/>
      <c r="I66" s="25"/>
      <c r="J66" s="25"/>
      <c r="K66" s="25"/>
    </row>
    <row r="67" spans="1:21">
      <c r="A67" s="14"/>
      <c r="B67" s="16"/>
      <c r="C67" s="16"/>
      <c r="D67" s="16"/>
      <c r="E67" s="16"/>
      <c r="F67" s="16"/>
      <c r="G67" s="16"/>
      <c r="H67" s="16"/>
      <c r="I67" s="16"/>
      <c r="J67" s="16"/>
      <c r="K67" s="16"/>
    </row>
    <row r="68" spans="1:21">
      <c r="A68" s="14"/>
      <c r="B68" s="110">
        <v>41639</v>
      </c>
      <c r="C68" s="27" t="s">
        <v>276</v>
      </c>
      <c r="D68" s="27"/>
      <c r="E68" s="27"/>
      <c r="F68" s="29"/>
      <c r="G68" s="27" t="s">
        <v>277</v>
      </c>
      <c r="H68" s="29"/>
      <c r="I68" s="27" t="s">
        <v>278</v>
      </c>
      <c r="J68" s="29"/>
      <c r="K68" s="18" t="s">
        <v>279</v>
      </c>
    </row>
    <row r="69" spans="1:21" ht="15.75" thickBot="1">
      <c r="A69" s="14"/>
      <c r="B69" s="110"/>
      <c r="C69" s="28"/>
      <c r="D69" s="28"/>
      <c r="E69" s="28"/>
      <c r="F69" s="29"/>
      <c r="G69" s="28"/>
      <c r="H69" s="29"/>
      <c r="I69" s="28"/>
      <c r="J69" s="29"/>
      <c r="K69" s="19" t="s">
        <v>280</v>
      </c>
    </row>
    <row r="70" spans="1:21">
      <c r="A70" s="14"/>
      <c r="B70" s="111" t="s">
        <v>267</v>
      </c>
      <c r="C70" s="112" t="s">
        <v>223</v>
      </c>
      <c r="D70" s="113">
        <v>16</v>
      </c>
      <c r="E70" s="65"/>
      <c r="F70" s="35"/>
      <c r="G70" s="115" t="s">
        <v>281</v>
      </c>
      <c r="H70" s="35"/>
      <c r="I70" s="115" t="s">
        <v>282</v>
      </c>
      <c r="J70" s="35"/>
      <c r="K70" s="117">
        <v>8.5000000000000006E-2</v>
      </c>
    </row>
    <row r="71" spans="1:21">
      <c r="A71" s="14"/>
      <c r="B71" s="111"/>
      <c r="C71" s="47"/>
      <c r="D71" s="39"/>
      <c r="E71" s="35"/>
      <c r="F71" s="35"/>
      <c r="G71" s="114"/>
      <c r="H71" s="35"/>
      <c r="I71" s="114"/>
      <c r="J71" s="35"/>
      <c r="K71" s="116"/>
    </row>
    <row r="72" spans="1:21">
      <c r="A72" s="14"/>
      <c r="B72" s="15"/>
      <c r="C72" s="29"/>
      <c r="D72" s="29"/>
      <c r="E72" s="29"/>
      <c r="F72" s="15"/>
      <c r="G72" s="15"/>
      <c r="H72" s="15"/>
      <c r="I72" s="109" t="s">
        <v>283</v>
      </c>
      <c r="J72" s="15"/>
      <c r="K72" s="109" t="s">
        <v>284</v>
      </c>
    </row>
    <row r="73" spans="1:21" ht="15.75">
      <c r="A73" s="14"/>
      <c r="B73" s="68"/>
      <c r="C73" s="68"/>
      <c r="D73" s="68"/>
      <c r="E73" s="68"/>
      <c r="F73" s="68"/>
      <c r="G73" s="68"/>
      <c r="H73" s="68"/>
      <c r="I73" s="68"/>
      <c r="J73" s="68"/>
      <c r="K73" s="68"/>
      <c r="L73" s="68"/>
      <c r="M73" s="68"/>
      <c r="N73" s="68"/>
      <c r="O73" s="68"/>
      <c r="P73" s="68"/>
      <c r="Q73" s="68"/>
      <c r="R73" s="68"/>
      <c r="S73" s="68"/>
      <c r="T73" s="68"/>
      <c r="U73" s="68"/>
    </row>
    <row r="74" spans="1:21">
      <c r="A74" s="14"/>
      <c r="B74" s="25"/>
      <c r="C74" s="25"/>
      <c r="D74" s="25"/>
      <c r="E74" s="25"/>
      <c r="F74" s="25"/>
      <c r="G74" s="25"/>
      <c r="H74" s="25"/>
      <c r="I74" s="25"/>
      <c r="J74" s="25"/>
      <c r="K74" s="25"/>
    </row>
    <row r="75" spans="1:21">
      <c r="A75" s="14"/>
      <c r="B75" s="16"/>
      <c r="C75" s="16"/>
      <c r="D75" s="16"/>
      <c r="E75" s="16"/>
      <c r="F75" s="16"/>
      <c r="G75" s="16"/>
      <c r="H75" s="16"/>
      <c r="I75" s="16"/>
      <c r="J75" s="16"/>
      <c r="K75" s="16"/>
    </row>
    <row r="76" spans="1:21">
      <c r="A76" s="14"/>
      <c r="B76" s="110">
        <v>41455</v>
      </c>
      <c r="C76" s="27" t="s">
        <v>276</v>
      </c>
      <c r="D76" s="27"/>
      <c r="E76" s="27"/>
      <c r="F76" s="29"/>
      <c r="G76" s="27" t="s">
        <v>277</v>
      </c>
      <c r="H76" s="29"/>
      <c r="I76" s="27" t="s">
        <v>278</v>
      </c>
      <c r="J76" s="29"/>
      <c r="K76" s="18" t="s">
        <v>279</v>
      </c>
    </row>
    <row r="77" spans="1:21" ht="15.75" thickBot="1">
      <c r="A77" s="14"/>
      <c r="B77" s="110"/>
      <c r="C77" s="28"/>
      <c r="D77" s="28"/>
      <c r="E77" s="28"/>
      <c r="F77" s="29"/>
      <c r="G77" s="28"/>
      <c r="H77" s="29"/>
      <c r="I77" s="28"/>
      <c r="J77" s="29"/>
      <c r="K77" s="19" t="s">
        <v>285</v>
      </c>
    </row>
    <row r="78" spans="1:21">
      <c r="A78" s="14"/>
      <c r="B78" s="108" t="s">
        <v>269</v>
      </c>
      <c r="C78" s="65"/>
      <c r="D78" s="65"/>
      <c r="E78" s="65"/>
      <c r="F78" s="21"/>
      <c r="G78" s="21"/>
      <c r="H78" s="21"/>
      <c r="I78" s="21"/>
      <c r="J78" s="21"/>
      <c r="K78" s="21"/>
    </row>
    <row r="79" spans="1:21">
      <c r="A79" s="14"/>
      <c r="B79" s="60" t="s">
        <v>270</v>
      </c>
      <c r="C79" s="36" t="s">
        <v>223</v>
      </c>
      <c r="D79" s="37">
        <v>1495</v>
      </c>
      <c r="E79" s="29"/>
      <c r="F79" s="29"/>
      <c r="G79" s="118" t="s">
        <v>286</v>
      </c>
      <c r="H79" s="29"/>
      <c r="I79" s="118" t="s">
        <v>287</v>
      </c>
      <c r="J79" s="29"/>
      <c r="K79" s="118" t="s">
        <v>288</v>
      </c>
    </row>
    <row r="80" spans="1:21">
      <c r="A80" s="14"/>
      <c r="B80" s="60"/>
      <c r="C80" s="36"/>
      <c r="D80" s="37"/>
      <c r="E80" s="29"/>
      <c r="F80" s="29"/>
      <c r="G80" s="118"/>
      <c r="H80" s="29"/>
      <c r="I80" s="118"/>
      <c r="J80" s="29"/>
      <c r="K80" s="118"/>
    </row>
    <row r="81" spans="1:21">
      <c r="A81" s="14"/>
      <c r="B81" s="111" t="s">
        <v>267</v>
      </c>
      <c r="C81" s="39">
        <v>195</v>
      </c>
      <c r="D81" s="39"/>
      <c r="E81" s="35"/>
      <c r="F81" s="35"/>
      <c r="G81" s="114" t="s">
        <v>281</v>
      </c>
      <c r="H81" s="35"/>
      <c r="I81" s="114" t="s">
        <v>282</v>
      </c>
      <c r="J81" s="35"/>
      <c r="K81" s="116">
        <v>7.4999999999999997E-2</v>
      </c>
    </row>
    <row r="82" spans="1:21">
      <c r="A82" s="14"/>
      <c r="B82" s="111"/>
      <c r="C82" s="39"/>
      <c r="D82" s="39"/>
      <c r="E82" s="35"/>
      <c r="F82" s="35"/>
      <c r="G82" s="114"/>
      <c r="H82" s="35"/>
      <c r="I82" s="114"/>
      <c r="J82" s="35"/>
      <c r="K82" s="116"/>
    </row>
    <row r="83" spans="1:21">
      <c r="A83" s="14"/>
      <c r="B83" s="66"/>
      <c r="C83" s="66"/>
      <c r="D83" s="66"/>
      <c r="E83" s="66"/>
      <c r="F83" s="66"/>
      <c r="G83" s="66"/>
      <c r="H83" s="66"/>
      <c r="I83" s="66"/>
      <c r="J83" s="66"/>
      <c r="K83" s="66"/>
      <c r="L83" s="66"/>
      <c r="M83" s="66"/>
      <c r="N83" s="66"/>
      <c r="O83" s="66"/>
      <c r="P83" s="66"/>
      <c r="Q83" s="66"/>
      <c r="R83" s="66"/>
      <c r="S83" s="66"/>
      <c r="T83" s="66"/>
      <c r="U83" s="66"/>
    </row>
    <row r="84" spans="1:21">
      <c r="A84" s="14"/>
      <c r="B84" s="128" t="s">
        <v>289</v>
      </c>
      <c r="C84" s="128"/>
      <c r="D84" s="128"/>
      <c r="E84" s="128"/>
      <c r="F84" s="128"/>
      <c r="G84" s="128"/>
      <c r="H84" s="128"/>
      <c r="I84" s="128"/>
      <c r="J84" s="128"/>
      <c r="K84" s="128"/>
      <c r="L84" s="128"/>
      <c r="M84" s="128"/>
      <c r="N84" s="128"/>
      <c r="O84" s="128"/>
      <c r="P84" s="128"/>
      <c r="Q84" s="128"/>
      <c r="R84" s="128"/>
      <c r="S84" s="128"/>
      <c r="T84" s="128"/>
      <c r="U84" s="128"/>
    </row>
    <row r="85" spans="1:21" ht="25.5" customHeight="1">
      <c r="A85" s="14"/>
      <c r="B85" s="69" t="s">
        <v>290</v>
      </c>
      <c r="C85" s="69"/>
      <c r="D85" s="69"/>
      <c r="E85" s="69"/>
      <c r="F85" s="69"/>
      <c r="G85" s="69"/>
      <c r="H85" s="69"/>
      <c r="I85" s="69"/>
      <c r="J85" s="69"/>
      <c r="K85" s="69"/>
      <c r="L85" s="69"/>
      <c r="M85" s="69"/>
      <c r="N85" s="69"/>
      <c r="O85" s="69"/>
      <c r="P85" s="69"/>
      <c r="Q85" s="69"/>
      <c r="R85" s="69"/>
      <c r="S85" s="69"/>
      <c r="T85" s="69"/>
      <c r="U85" s="69"/>
    </row>
    <row r="86" spans="1:21">
      <c r="A86" s="14"/>
      <c r="B86" s="69" t="s">
        <v>291</v>
      </c>
      <c r="C86" s="69"/>
      <c r="D86" s="69"/>
      <c r="E86" s="69"/>
      <c r="F86" s="69"/>
      <c r="G86" s="69"/>
      <c r="H86" s="69"/>
      <c r="I86" s="69"/>
      <c r="J86" s="69"/>
      <c r="K86" s="69"/>
      <c r="L86" s="69"/>
      <c r="M86" s="69"/>
      <c r="N86" s="69"/>
      <c r="O86" s="69"/>
      <c r="P86" s="69"/>
      <c r="Q86" s="69"/>
      <c r="R86" s="69"/>
      <c r="S86" s="69"/>
      <c r="T86" s="69"/>
      <c r="U86" s="69"/>
    </row>
    <row r="87" spans="1:21">
      <c r="A87" s="14"/>
      <c r="B87" s="127" t="s">
        <v>292</v>
      </c>
      <c r="C87" s="127"/>
      <c r="D87" s="127"/>
      <c r="E87" s="127"/>
      <c r="F87" s="127"/>
      <c r="G87" s="127"/>
      <c r="H87" s="127"/>
      <c r="I87" s="127"/>
      <c r="J87" s="127"/>
      <c r="K87" s="127"/>
      <c r="L87" s="127"/>
      <c r="M87" s="127"/>
      <c r="N87" s="127"/>
      <c r="O87" s="127"/>
      <c r="P87" s="127"/>
      <c r="Q87" s="127"/>
      <c r="R87" s="127"/>
      <c r="S87" s="127"/>
      <c r="T87" s="127"/>
      <c r="U87" s="127"/>
    </row>
    <row r="88" spans="1:21">
      <c r="A88" s="14"/>
      <c r="B88" s="69" t="s">
        <v>293</v>
      </c>
      <c r="C88" s="69"/>
      <c r="D88" s="69"/>
      <c r="E88" s="69"/>
      <c r="F88" s="69"/>
      <c r="G88" s="69"/>
      <c r="H88" s="69"/>
      <c r="I88" s="69"/>
      <c r="J88" s="69"/>
      <c r="K88" s="69"/>
      <c r="L88" s="69"/>
      <c r="M88" s="69"/>
      <c r="N88" s="69"/>
      <c r="O88" s="69"/>
      <c r="P88" s="69"/>
      <c r="Q88" s="69"/>
      <c r="R88" s="69"/>
      <c r="S88" s="69"/>
      <c r="T88" s="69"/>
      <c r="U88" s="69"/>
    </row>
    <row r="89" spans="1:21">
      <c r="A89" s="14"/>
      <c r="B89" s="127" t="s">
        <v>294</v>
      </c>
      <c r="C89" s="127"/>
      <c r="D89" s="127"/>
      <c r="E89" s="127"/>
      <c r="F89" s="127"/>
      <c r="G89" s="127"/>
      <c r="H89" s="127"/>
      <c r="I89" s="127"/>
      <c r="J89" s="127"/>
      <c r="K89" s="127"/>
      <c r="L89" s="127"/>
      <c r="M89" s="127"/>
      <c r="N89" s="127"/>
      <c r="O89" s="127"/>
      <c r="P89" s="127"/>
      <c r="Q89" s="127"/>
      <c r="R89" s="127"/>
      <c r="S89" s="127"/>
      <c r="T89" s="127"/>
      <c r="U89" s="127"/>
    </row>
    <row r="90" spans="1:21">
      <c r="A90" s="14"/>
      <c r="B90" s="69" t="s">
        <v>295</v>
      </c>
      <c r="C90" s="69"/>
      <c r="D90" s="69"/>
      <c r="E90" s="69"/>
      <c r="F90" s="69"/>
      <c r="G90" s="69"/>
      <c r="H90" s="69"/>
      <c r="I90" s="69"/>
      <c r="J90" s="69"/>
      <c r="K90" s="69"/>
      <c r="L90" s="69"/>
      <c r="M90" s="69"/>
      <c r="N90" s="69"/>
      <c r="O90" s="69"/>
      <c r="P90" s="69"/>
      <c r="Q90" s="69"/>
      <c r="R90" s="69"/>
      <c r="S90" s="69"/>
      <c r="T90" s="69"/>
      <c r="U90" s="69"/>
    </row>
    <row r="91" spans="1:21">
      <c r="A91" s="14"/>
      <c r="B91" s="69" t="s">
        <v>296</v>
      </c>
      <c r="C91" s="69"/>
      <c r="D91" s="69"/>
      <c r="E91" s="69"/>
      <c r="F91" s="69"/>
      <c r="G91" s="69"/>
      <c r="H91" s="69"/>
      <c r="I91" s="69"/>
      <c r="J91" s="69"/>
      <c r="K91" s="69"/>
      <c r="L91" s="69"/>
      <c r="M91" s="69"/>
      <c r="N91" s="69"/>
      <c r="O91" s="69"/>
      <c r="P91" s="69"/>
      <c r="Q91" s="69"/>
      <c r="R91" s="69"/>
      <c r="S91" s="69"/>
      <c r="T91" s="69"/>
      <c r="U91" s="69"/>
    </row>
    <row r="92" spans="1:21">
      <c r="A92" s="14"/>
      <c r="B92" s="127" t="s">
        <v>297</v>
      </c>
      <c r="C92" s="127"/>
      <c r="D92" s="127"/>
      <c r="E92" s="127"/>
      <c r="F92" s="127"/>
      <c r="G92" s="127"/>
      <c r="H92" s="127"/>
      <c r="I92" s="127"/>
      <c r="J92" s="127"/>
      <c r="K92" s="127"/>
      <c r="L92" s="127"/>
      <c r="M92" s="127"/>
      <c r="N92" s="127"/>
      <c r="O92" s="127"/>
      <c r="P92" s="127"/>
      <c r="Q92" s="127"/>
      <c r="R92" s="127"/>
      <c r="S92" s="127"/>
      <c r="T92" s="127"/>
      <c r="U92" s="127"/>
    </row>
    <row r="93" spans="1:21">
      <c r="A93" s="14"/>
      <c r="B93" s="69" t="s">
        <v>298</v>
      </c>
      <c r="C93" s="69"/>
      <c r="D93" s="69"/>
      <c r="E93" s="69"/>
      <c r="F93" s="69"/>
      <c r="G93" s="69"/>
      <c r="H93" s="69"/>
      <c r="I93" s="69"/>
      <c r="J93" s="69"/>
      <c r="K93" s="69"/>
      <c r="L93" s="69"/>
      <c r="M93" s="69"/>
      <c r="N93" s="69"/>
      <c r="O93" s="69"/>
      <c r="P93" s="69"/>
      <c r="Q93" s="69"/>
      <c r="R93" s="69"/>
      <c r="S93" s="69"/>
      <c r="T93" s="69"/>
      <c r="U93" s="69"/>
    </row>
    <row r="94" spans="1:21">
      <c r="A94" s="14"/>
      <c r="B94" s="127" t="s">
        <v>271</v>
      </c>
      <c r="C94" s="127"/>
      <c r="D94" s="127"/>
      <c r="E94" s="127"/>
      <c r="F94" s="127"/>
      <c r="G94" s="127"/>
      <c r="H94" s="127"/>
      <c r="I94" s="127"/>
      <c r="J94" s="127"/>
      <c r="K94" s="127"/>
      <c r="L94" s="127"/>
      <c r="M94" s="127"/>
      <c r="N94" s="127"/>
      <c r="O94" s="127"/>
      <c r="P94" s="127"/>
      <c r="Q94" s="127"/>
      <c r="R94" s="127"/>
      <c r="S94" s="127"/>
      <c r="T94" s="127"/>
      <c r="U94" s="127"/>
    </row>
    <row r="95" spans="1:21">
      <c r="A95" s="14"/>
      <c r="B95" s="69" t="s">
        <v>299</v>
      </c>
      <c r="C95" s="69"/>
      <c r="D95" s="69"/>
      <c r="E95" s="69"/>
      <c r="F95" s="69"/>
      <c r="G95" s="69"/>
      <c r="H95" s="69"/>
      <c r="I95" s="69"/>
      <c r="J95" s="69"/>
      <c r="K95" s="69"/>
      <c r="L95" s="69"/>
      <c r="M95" s="69"/>
      <c r="N95" s="69"/>
      <c r="O95" s="69"/>
      <c r="P95" s="69"/>
      <c r="Q95" s="69"/>
      <c r="R95" s="69"/>
      <c r="S95" s="69"/>
      <c r="T95" s="69"/>
      <c r="U95" s="69"/>
    </row>
    <row r="96" spans="1:21">
      <c r="A96" s="14"/>
      <c r="B96" s="127" t="s">
        <v>300</v>
      </c>
      <c r="C96" s="127"/>
      <c r="D96" s="127"/>
      <c r="E96" s="127"/>
      <c r="F96" s="127"/>
      <c r="G96" s="127"/>
      <c r="H96" s="127"/>
      <c r="I96" s="127"/>
      <c r="J96" s="127"/>
      <c r="K96" s="127"/>
      <c r="L96" s="127"/>
      <c r="M96" s="127"/>
      <c r="N96" s="127"/>
      <c r="O96" s="127"/>
      <c r="P96" s="127"/>
      <c r="Q96" s="127"/>
      <c r="R96" s="127"/>
      <c r="S96" s="127"/>
      <c r="T96" s="127"/>
      <c r="U96" s="127"/>
    </row>
    <row r="97" spans="1:21" ht="25.5" customHeight="1">
      <c r="A97" s="14"/>
      <c r="B97" s="69" t="s">
        <v>301</v>
      </c>
      <c r="C97" s="69"/>
      <c r="D97" s="69"/>
      <c r="E97" s="69"/>
      <c r="F97" s="69"/>
      <c r="G97" s="69"/>
      <c r="H97" s="69"/>
      <c r="I97" s="69"/>
      <c r="J97" s="69"/>
      <c r="K97" s="69"/>
      <c r="L97" s="69"/>
      <c r="M97" s="69"/>
      <c r="N97" s="69"/>
      <c r="O97" s="69"/>
      <c r="P97" s="69"/>
      <c r="Q97" s="69"/>
      <c r="R97" s="69"/>
      <c r="S97" s="69"/>
      <c r="T97" s="69"/>
      <c r="U97" s="69"/>
    </row>
    <row r="98" spans="1:21">
      <c r="A98" s="14"/>
      <c r="B98" s="127" t="s">
        <v>267</v>
      </c>
      <c r="C98" s="127"/>
      <c r="D98" s="127"/>
      <c r="E98" s="127"/>
      <c r="F98" s="127"/>
      <c r="G98" s="127"/>
      <c r="H98" s="127"/>
      <c r="I98" s="127"/>
      <c r="J98" s="127"/>
      <c r="K98" s="127"/>
      <c r="L98" s="127"/>
      <c r="M98" s="127"/>
      <c r="N98" s="127"/>
      <c r="O98" s="127"/>
      <c r="P98" s="127"/>
      <c r="Q98" s="127"/>
      <c r="R98" s="127"/>
      <c r="S98" s="127"/>
      <c r="T98" s="127"/>
      <c r="U98" s="127"/>
    </row>
    <row r="99" spans="1:21">
      <c r="A99" s="14"/>
      <c r="B99" s="69" t="s">
        <v>302</v>
      </c>
      <c r="C99" s="69"/>
      <c r="D99" s="69"/>
      <c r="E99" s="69"/>
      <c r="F99" s="69"/>
      <c r="G99" s="69"/>
      <c r="H99" s="69"/>
      <c r="I99" s="69"/>
      <c r="J99" s="69"/>
      <c r="K99" s="69"/>
      <c r="L99" s="69"/>
      <c r="M99" s="69"/>
      <c r="N99" s="69"/>
      <c r="O99" s="69"/>
      <c r="P99" s="69"/>
      <c r="Q99" s="69"/>
      <c r="R99" s="69"/>
      <c r="S99" s="69"/>
      <c r="T99" s="69"/>
      <c r="U99" s="69"/>
    </row>
    <row r="100" spans="1:21">
      <c r="A100" s="14"/>
      <c r="B100" s="127" t="s">
        <v>303</v>
      </c>
      <c r="C100" s="127"/>
      <c r="D100" s="127"/>
      <c r="E100" s="127"/>
      <c r="F100" s="127"/>
      <c r="G100" s="127"/>
      <c r="H100" s="127"/>
      <c r="I100" s="127"/>
      <c r="J100" s="127"/>
      <c r="K100" s="127"/>
      <c r="L100" s="127"/>
      <c r="M100" s="127"/>
      <c r="N100" s="127"/>
      <c r="O100" s="127"/>
      <c r="P100" s="127"/>
      <c r="Q100" s="127"/>
      <c r="R100" s="127"/>
      <c r="S100" s="127"/>
      <c r="T100" s="127"/>
      <c r="U100" s="127"/>
    </row>
    <row r="101" spans="1:21">
      <c r="A101" s="14"/>
      <c r="B101" s="69" t="s">
        <v>304</v>
      </c>
      <c r="C101" s="69"/>
      <c r="D101" s="69"/>
      <c r="E101" s="69"/>
      <c r="F101" s="69"/>
      <c r="G101" s="69"/>
      <c r="H101" s="69"/>
      <c r="I101" s="69"/>
      <c r="J101" s="69"/>
      <c r="K101" s="69"/>
      <c r="L101" s="69"/>
      <c r="M101" s="69"/>
      <c r="N101" s="69"/>
      <c r="O101" s="69"/>
      <c r="P101" s="69"/>
      <c r="Q101" s="69"/>
      <c r="R101" s="69"/>
      <c r="S101" s="69"/>
      <c r="T101" s="69"/>
      <c r="U101" s="69"/>
    </row>
    <row r="102" spans="1:21">
      <c r="A102" s="14"/>
      <c r="B102" s="127" t="s">
        <v>45</v>
      </c>
      <c r="C102" s="127"/>
      <c r="D102" s="127"/>
      <c r="E102" s="127"/>
      <c r="F102" s="127"/>
      <c r="G102" s="127"/>
      <c r="H102" s="127"/>
      <c r="I102" s="127"/>
      <c r="J102" s="127"/>
      <c r="K102" s="127"/>
      <c r="L102" s="127"/>
      <c r="M102" s="127"/>
      <c r="N102" s="127"/>
      <c r="O102" s="127"/>
      <c r="P102" s="127"/>
      <c r="Q102" s="127"/>
      <c r="R102" s="127"/>
      <c r="S102" s="127"/>
      <c r="T102" s="127"/>
      <c r="U102" s="127"/>
    </row>
    <row r="103" spans="1:21" ht="25.5" customHeight="1">
      <c r="A103" s="14"/>
      <c r="B103" s="69" t="s">
        <v>305</v>
      </c>
      <c r="C103" s="69"/>
      <c r="D103" s="69"/>
      <c r="E103" s="69"/>
      <c r="F103" s="69"/>
      <c r="G103" s="69"/>
      <c r="H103" s="69"/>
      <c r="I103" s="69"/>
      <c r="J103" s="69"/>
      <c r="K103" s="69"/>
      <c r="L103" s="69"/>
      <c r="M103" s="69"/>
      <c r="N103" s="69"/>
      <c r="O103" s="69"/>
      <c r="P103" s="69"/>
      <c r="Q103" s="69"/>
      <c r="R103" s="69"/>
      <c r="S103" s="69"/>
      <c r="T103" s="69"/>
      <c r="U103" s="69"/>
    </row>
    <row r="104" spans="1:21">
      <c r="A104" s="14"/>
      <c r="B104" s="127" t="s">
        <v>306</v>
      </c>
      <c r="C104" s="127"/>
      <c r="D104" s="127"/>
      <c r="E104" s="127"/>
      <c r="F104" s="127"/>
      <c r="G104" s="127"/>
      <c r="H104" s="127"/>
      <c r="I104" s="127"/>
      <c r="J104" s="127"/>
      <c r="K104" s="127"/>
      <c r="L104" s="127"/>
      <c r="M104" s="127"/>
      <c r="N104" s="127"/>
      <c r="O104" s="127"/>
      <c r="P104" s="127"/>
      <c r="Q104" s="127"/>
      <c r="R104" s="127"/>
      <c r="S104" s="127"/>
      <c r="T104" s="127"/>
      <c r="U104" s="127"/>
    </row>
    <row r="105" spans="1:21">
      <c r="A105" s="14"/>
      <c r="B105" s="69" t="s">
        <v>307</v>
      </c>
      <c r="C105" s="69"/>
      <c r="D105" s="69"/>
      <c r="E105" s="69"/>
      <c r="F105" s="69"/>
      <c r="G105" s="69"/>
      <c r="H105" s="69"/>
      <c r="I105" s="69"/>
      <c r="J105" s="69"/>
      <c r="K105" s="69"/>
      <c r="L105" s="69"/>
      <c r="M105" s="69"/>
      <c r="N105" s="69"/>
      <c r="O105" s="69"/>
      <c r="P105" s="69"/>
      <c r="Q105" s="69"/>
      <c r="R105" s="69"/>
      <c r="S105" s="69"/>
      <c r="T105" s="69"/>
      <c r="U105" s="69"/>
    </row>
    <row r="106" spans="1:21">
      <c r="A106" s="14"/>
      <c r="B106" s="127" t="s">
        <v>308</v>
      </c>
      <c r="C106" s="127"/>
      <c r="D106" s="127"/>
      <c r="E106" s="127"/>
      <c r="F106" s="127"/>
      <c r="G106" s="127"/>
      <c r="H106" s="127"/>
      <c r="I106" s="127"/>
      <c r="J106" s="127"/>
      <c r="K106" s="127"/>
      <c r="L106" s="127"/>
      <c r="M106" s="127"/>
      <c r="N106" s="127"/>
      <c r="O106" s="127"/>
      <c r="P106" s="127"/>
      <c r="Q106" s="127"/>
      <c r="R106" s="127"/>
      <c r="S106" s="127"/>
      <c r="T106" s="127"/>
      <c r="U106" s="127"/>
    </row>
    <row r="107" spans="1:21">
      <c r="A107" s="14"/>
      <c r="B107" s="69" t="s">
        <v>309</v>
      </c>
      <c r="C107" s="69"/>
      <c r="D107" s="69"/>
      <c r="E107" s="69"/>
      <c r="F107" s="69"/>
      <c r="G107" s="69"/>
      <c r="H107" s="69"/>
      <c r="I107" s="69"/>
      <c r="J107" s="69"/>
      <c r="K107" s="69"/>
      <c r="L107" s="69"/>
      <c r="M107" s="69"/>
      <c r="N107" s="69"/>
      <c r="O107" s="69"/>
      <c r="P107" s="69"/>
      <c r="Q107" s="69"/>
      <c r="R107" s="69"/>
      <c r="S107" s="69"/>
      <c r="T107" s="69"/>
      <c r="U107" s="69"/>
    </row>
    <row r="108" spans="1:21">
      <c r="A108" s="14"/>
      <c r="B108" s="29" t="s">
        <v>310</v>
      </c>
      <c r="C108" s="29"/>
      <c r="D108" s="29"/>
      <c r="E108" s="29"/>
      <c r="F108" s="29"/>
      <c r="G108" s="29"/>
      <c r="H108" s="29"/>
      <c r="I108" s="29"/>
      <c r="J108" s="29"/>
      <c r="K108" s="29"/>
      <c r="L108" s="29"/>
      <c r="M108" s="29"/>
      <c r="N108" s="29"/>
      <c r="O108" s="29"/>
      <c r="P108" s="29"/>
      <c r="Q108" s="29"/>
      <c r="R108" s="29"/>
      <c r="S108" s="29"/>
      <c r="T108" s="29"/>
      <c r="U108" s="29"/>
    </row>
    <row r="109" spans="1:21" ht="15.75">
      <c r="A109" s="14"/>
      <c r="B109" s="68"/>
      <c r="C109" s="68"/>
      <c r="D109" s="68"/>
      <c r="E109" s="68"/>
      <c r="F109" s="68"/>
      <c r="G109" s="68"/>
      <c r="H109" s="68"/>
      <c r="I109" s="68"/>
      <c r="J109" s="68"/>
      <c r="K109" s="68"/>
      <c r="L109" s="68"/>
      <c r="M109" s="68"/>
      <c r="N109" s="68"/>
      <c r="O109" s="68"/>
      <c r="P109" s="68"/>
      <c r="Q109" s="68"/>
      <c r="R109" s="68"/>
      <c r="S109" s="68"/>
      <c r="T109" s="68"/>
      <c r="U109" s="68"/>
    </row>
    <row r="110" spans="1:21">
      <c r="A110" s="14"/>
      <c r="B110" s="25"/>
      <c r="C110" s="25"/>
      <c r="D110" s="25"/>
      <c r="E110" s="25"/>
      <c r="F110" s="25"/>
      <c r="G110" s="25"/>
      <c r="H110" s="25"/>
      <c r="I110" s="25"/>
      <c r="J110" s="25"/>
      <c r="K110" s="25"/>
      <c r="L110" s="25"/>
      <c r="M110" s="25"/>
      <c r="N110" s="25"/>
      <c r="O110" s="25"/>
      <c r="P110" s="25"/>
      <c r="Q110" s="25"/>
      <c r="R110" s="25"/>
      <c r="S110" s="25"/>
      <c r="T110" s="25"/>
      <c r="U110" s="25"/>
    </row>
    <row r="111" spans="1:21">
      <c r="A111" s="14"/>
      <c r="B111" s="16"/>
      <c r="C111" s="16"/>
      <c r="D111" s="16"/>
      <c r="E111" s="16"/>
      <c r="F111" s="16"/>
      <c r="G111" s="16"/>
      <c r="H111" s="16"/>
      <c r="I111" s="16"/>
      <c r="J111" s="16"/>
      <c r="K111" s="16"/>
      <c r="L111" s="16"/>
      <c r="M111" s="16"/>
      <c r="N111" s="16"/>
      <c r="O111" s="16"/>
      <c r="P111" s="16"/>
      <c r="Q111" s="16"/>
      <c r="R111" s="16"/>
      <c r="S111" s="16"/>
      <c r="T111" s="16"/>
      <c r="U111" s="16"/>
    </row>
    <row r="112" spans="1:21" ht="15.75" thickBot="1">
      <c r="A112" s="14"/>
      <c r="B112" s="17"/>
      <c r="C112" s="28" t="s">
        <v>311</v>
      </c>
      <c r="D112" s="28"/>
      <c r="E112" s="28"/>
      <c r="F112" s="28"/>
      <c r="G112" s="28"/>
      <c r="H112" s="28"/>
      <c r="I112" s="28"/>
      <c r="J112" s="28"/>
      <c r="K112" s="28"/>
      <c r="L112" s="28"/>
      <c r="M112" s="28"/>
      <c r="N112" s="28"/>
      <c r="O112" s="28"/>
      <c r="P112" s="28"/>
      <c r="Q112" s="28"/>
      <c r="R112" s="28"/>
      <c r="S112" s="28"/>
      <c r="T112" s="28"/>
      <c r="U112" s="28"/>
    </row>
    <row r="113" spans="1:21">
      <c r="A113" s="14"/>
      <c r="B113" s="26"/>
      <c r="C113" s="30" t="s">
        <v>312</v>
      </c>
      <c r="D113" s="30"/>
      <c r="E113" s="30"/>
      <c r="F113" s="33"/>
      <c r="G113" s="30" t="s">
        <v>314</v>
      </c>
      <c r="H113" s="30"/>
      <c r="I113" s="30"/>
      <c r="J113" s="33"/>
      <c r="K113" s="30" t="s">
        <v>250</v>
      </c>
      <c r="L113" s="30"/>
      <c r="M113" s="30"/>
      <c r="N113" s="33"/>
      <c r="O113" s="30" t="s">
        <v>316</v>
      </c>
      <c r="P113" s="30"/>
      <c r="Q113" s="30"/>
      <c r="R113" s="33"/>
      <c r="S113" s="30" t="s">
        <v>318</v>
      </c>
      <c r="T113" s="30"/>
      <c r="U113" s="30"/>
    </row>
    <row r="114" spans="1:21">
      <c r="A114" s="14"/>
      <c r="B114" s="26"/>
      <c r="C114" s="27" t="s">
        <v>313</v>
      </c>
      <c r="D114" s="27"/>
      <c r="E114" s="27"/>
      <c r="F114" s="29"/>
      <c r="G114" s="27" t="s">
        <v>315</v>
      </c>
      <c r="H114" s="27"/>
      <c r="I114" s="27"/>
      <c r="J114" s="29"/>
      <c r="K114" s="27" t="s">
        <v>251</v>
      </c>
      <c r="L114" s="27"/>
      <c r="M114" s="27"/>
      <c r="N114" s="29"/>
      <c r="O114" s="27" t="s">
        <v>317</v>
      </c>
      <c r="P114" s="27"/>
      <c r="Q114" s="27"/>
      <c r="R114" s="29"/>
      <c r="S114" s="27" t="s">
        <v>319</v>
      </c>
      <c r="T114" s="27"/>
      <c r="U114" s="27"/>
    </row>
    <row r="115" spans="1:21" ht="15.75" thickBot="1">
      <c r="A115" s="14"/>
      <c r="B115" s="26"/>
      <c r="C115" s="78"/>
      <c r="D115" s="78"/>
      <c r="E115" s="78"/>
      <c r="F115" s="29"/>
      <c r="G115" s="28" t="s">
        <v>249</v>
      </c>
      <c r="H115" s="28"/>
      <c r="I115" s="28"/>
      <c r="J115" s="29"/>
      <c r="K115" s="28" t="s">
        <v>265</v>
      </c>
      <c r="L115" s="28"/>
      <c r="M115" s="28"/>
      <c r="N115" s="29"/>
      <c r="O115" s="28" t="s">
        <v>256</v>
      </c>
      <c r="P115" s="28"/>
      <c r="Q115" s="28"/>
      <c r="R115" s="29"/>
      <c r="S115" s="78"/>
      <c r="T115" s="78"/>
      <c r="U115" s="78"/>
    </row>
    <row r="116" spans="1:21">
      <c r="A116" s="14"/>
      <c r="B116" s="119" t="s">
        <v>320</v>
      </c>
      <c r="C116" s="65"/>
      <c r="D116" s="65"/>
      <c r="E116" s="65"/>
      <c r="F116" s="21"/>
      <c r="G116" s="65"/>
      <c r="H116" s="65"/>
      <c r="I116" s="65"/>
      <c r="J116" s="21"/>
      <c r="K116" s="65"/>
      <c r="L116" s="65"/>
      <c r="M116" s="65"/>
      <c r="N116" s="21"/>
      <c r="O116" s="65"/>
      <c r="P116" s="65"/>
      <c r="Q116" s="65"/>
      <c r="R116" s="21"/>
      <c r="S116" s="65"/>
      <c r="T116" s="65"/>
      <c r="U116" s="65"/>
    </row>
    <row r="117" spans="1:21">
      <c r="A117" s="14"/>
      <c r="B117" s="120" t="s">
        <v>321</v>
      </c>
      <c r="C117" s="75" t="s">
        <v>223</v>
      </c>
      <c r="D117" s="121">
        <v>9035</v>
      </c>
      <c r="E117" s="29"/>
      <c r="F117" s="29"/>
      <c r="G117" s="75" t="s">
        <v>223</v>
      </c>
      <c r="H117" s="121">
        <v>9035</v>
      </c>
      <c r="I117" s="29"/>
      <c r="J117" s="29"/>
      <c r="K117" s="75" t="s">
        <v>223</v>
      </c>
      <c r="L117" s="122" t="s">
        <v>260</v>
      </c>
      <c r="M117" s="29"/>
      <c r="N117" s="29"/>
      <c r="O117" s="75" t="s">
        <v>223</v>
      </c>
      <c r="P117" s="122" t="s">
        <v>260</v>
      </c>
      <c r="Q117" s="29"/>
      <c r="R117" s="29"/>
      <c r="S117" s="75" t="s">
        <v>223</v>
      </c>
      <c r="T117" s="121">
        <v>9035</v>
      </c>
      <c r="U117" s="29"/>
    </row>
    <row r="118" spans="1:21">
      <c r="A118" s="14"/>
      <c r="B118" s="120"/>
      <c r="C118" s="75"/>
      <c r="D118" s="121"/>
      <c r="E118" s="29"/>
      <c r="F118" s="29"/>
      <c r="G118" s="75"/>
      <c r="H118" s="121"/>
      <c r="I118" s="29"/>
      <c r="J118" s="29"/>
      <c r="K118" s="75"/>
      <c r="L118" s="122"/>
      <c r="M118" s="29"/>
      <c r="N118" s="29"/>
      <c r="O118" s="75"/>
      <c r="P118" s="122"/>
      <c r="Q118" s="29"/>
      <c r="R118" s="29"/>
      <c r="S118" s="75"/>
      <c r="T118" s="121"/>
      <c r="U118" s="29"/>
    </row>
    <row r="119" spans="1:21">
      <c r="A119" s="14"/>
      <c r="B119" s="123" t="s">
        <v>31</v>
      </c>
      <c r="C119" s="124">
        <v>48610</v>
      </c>
      <c r="D119" s="124"/>
      <c r="E119" s="35"/>
      <c r="F119" s="35"/>
      <c r="G119" s="125" t="s">
        <v>260</v>
      </c>
      <c r="H119" s="125"/>
      <c r="I119" s="35"/>
      <c r="J119" s="35"/>
      <c r="K119" s="124">
        <v>48610</v>
      </c>
      <c r="L119" s="124"/>
      <c r="M119" s="35"/>
      <c r="N119" s="35"/>
      <c r="O119" s="125" t="s">
        <v>260</v>
      </c>
      <c r="P119" s="125"/>
      <c r="Q119" s="35"/>
      <c r="R119" s="35"/>
      <c r="S119" s="124">
        <v>48610</v>
      </c>
      <c r="T119" s="124"/>
      <c r="U119" s="35"/>
    </row>
    <row r="120" spans="1:21">
      <c r="A120" s="14"/>
      <c r="B120" s="123"/>
      <c r="C120" s="124"/>
      <c r="D120" s="124"/>
      <c r="E120" s="35"/>
      <c r="F120" s="35"/>
      <c r="G120" s="125"/>
      <c r="H120" s="125"/>
      <c r="I120" s="35"/>
      <c r="J120" s="35"/>
      <c r="K120" s="124"/>
      <c r="L120" s="124"/>
      <c r="M120" s="35"/>
      <c r="N120" s="35"/>
      <c r="O120" s="125"/>
      <c r="P120" s="125"/>
      <c r="Q120" s="35"/>
      <c r="R120" s="35"/>
      <c r="S120" s="124"/>
      <c r="T120" s="124"/>
      <c r="U120" s="35"/>
    </row>
    <row r="121" spans="1:21">
      <c r="A121" s="14"/>
      <c r="B121" s="120" t="s">
        <v>322</v>
      </c>
      <c r="C121" s="122">
        <v>444</v>
      </c>
      <c r="D121" s="122"/>
      <c r="E121" s="29"/>
      <c r="F121" s="29"/>
      <c r="G121" s="122" t="s">
        <v>260</v>
      </c>
      <c r="H121" s="122"/>
      <c r="I121" s="29"/>
      <c r="J121" s="29"/>
      <c r="K121" s="122">
        <v>456</v>
      </c>
      <c r="L121" s="122"/>
      <c r="M121" s="29"/>
      <c r="N121" s="29"/>
      <c r="O121" s="122" t="s">
        <v>260</v>
      </c>
      <c r="P121" s="122"/>
      <c r="Q121" s="29"/>
      <c r="R121" s="29"/>
      <c r="S121" s="122">
        <v>456</v>
      </c>
      <c r="T121" s="122"/>
      <c r="U121" s="29"/>
    </row>
    <row r="122" spans="1:21">
      <c r="A122" s="14"/>
      <c r="B122" s="120"/>
      <c r="C122" s="122"/>
      <c r="D122" s="122"/>
      <c r="E122" s="29"/>
      <c r="F122" s="29"/>
      <c r="G122" s="122"/>
      <c r="H122" s="122"/>
      <c r="I122" s="29"/>
      <c r="J122" s="29"/>
      <c r="K122" s="122"/>
      <c r="L122" s="122"/>
      <c r="M122" s="29"/>
      <c r="N122" s="29"/>
      <c r="O122" s="122"/>
      <c r="P122" s="122"/>
      <c r="Q122" s="29"/>
      <c r="R122" s="29"/>
      <c r="S122" s="122"/>
      <c r="T122" s="122"/>
      <c r="U122" s="29"/>
    </row>
    <row r="123" spans="1:21">
      <c r="A123" s="14"/>
      <c r="B123" s="123" t="s">
        <v>323</v>
      </c>
      <c r="C123" s="124">
        <v>5902</v>
      </c>
      <c r="D123" s="124"/>
      <c r="E123" s="35"/>
      <c r="F123" s="35"/>
      <c r="G123" s="125" t="s">
        <v>260</v>
      </c>
      <c r="H123" s="125"/>
      <c r="I123" s="35"/>
      <c r="J123" s="35"/>
      <c r="K123" s="125" t="s">
        <v>260</v>
      </c>
      <c r="L123" s="125"/>
      <c r="M123" s="35"/>
      <c r="N123" s="35"/>
      <c r="O123" s="125" t="s">
        <v>260</v>
      </c>
      <c r="P123" s="125"/>
      <c r="Q123" s="35"/>
      <c r="R123" s="35"/>
      <c r="S123" s="125" t="s">
        <v>260</v>
      </c>
      <c r="T123" s="125"/>
      <c r="U123" s="35"/>
    </row>
    <row r="124" spans="1:21">
      <c r="A124" s="14"/>
      <c r="B124" s="123"/>
      <c r="C124" s="124"/>
      <c r="D124" s="124"/>
      <c r="E124" s="35"/>
      <c r="F124" s="35"/>
      <c r="G124" s="125"/>
      <c r="H124" s="125"/>
      <c r="I124" s="35"/>
      <c r="J124" s="35"/>
      <c r="K124" s="125"/>
      <c r="L124" s="125"/>
      <c r="M124" s="35"/>
      <c r="N124" s="35"/>
      <c r="O124" s="125"/>
      <c r="P124" s="125"/>
      <c r="Q124" s="35"/>
      <c r="R124" s="35"/>
      <c r="S124" s="125"/>
      <c r="T124" s="125"/>
      <c r="U124" s="35"/>
    </row>
    <row r="125" spans="1:21">
      <c r="A125" s="14"/>
      <c r="B125" s="120" t="s">
        <v>36</v>
      </c>
      <c r="C125" s="121">
        <v>2141</v>
      </c>
      <c r="D125" s="121"/>
      <c r="E125" s="29"/>
      <c r="F125" s="29"/>
      <c r="G125" s="122" t="s">
        <v>260</v>
      </c>
      <c r="H125" s="122"/>
      <c r="I125" s="29"/>
      <c r="J125" s="29"/>
      <c r="K125" s="121">
        <v>2173</v>
      </c>
      <c r="L125" s="121"/>
      <c r="M125" s="29"/>
      <c r="N125" s="29"/>
      <c r="O125" s="122" t="s">
        <v>260</v>
      </c>
      <c r="P125" s="122"/>
      <c r="Q125" s="29"/>
      <c r="R125" s="29"/>
      <c r="S125" s="121">
        <v>2173</v>
      </c>
      <c r="T125" s="121"/>
      <c r="U125" s="29"/>
    </row>
    <row r="126" spans="1:21">
      <c r="A126" s="14"/>
      <c r="B126" s="120"/>
      <c r="C126" s="121"/>
      <c r="D126" s="121"/>
      <c r="E126" s="29"/>
      <c r="F126" s="29"/>
      <c r="G126" s="122"/>
      <c r="H126" s="122"/>
      <c r="I126" s="29"/>
      <c r="J126" s="29"/>
      <c r="K126" s="121"/>
      <c r="L126" s="121"/>
      <c r="M126" s="29"/>
      <c r="N126" s="29"/>
      <c r="O126" s="122"/>
      <c r="P126" s="122"/>
      <c r="Q126" s="29"/>
      <c r="R126" s="29"/>
      <c r="S126" s="121"/>
      <c r="T126" s="121"/>
      <c r="U126" s="29"/>
    </row>
    <row r="127" spans="1:21">
      <c r="A127" s="14"/>
      <c r="B127" s="123" t="s">
        <v>324</v>
      </c>
      <c r="C127" s="124">
        <v>714711</v>
      </c>
      <c r="D127" s="124"/>
      <c r="E127" s="35"/>
      <c r="F127" s="35"/>
      <c r="G127" s="125" t="s">
        <v>260</v>
      </c>
      <c r="H127" s="125"/>
      <c r="I127" s="35"/>
      <c r="J127" s="35"/>
      <c r="K127" s="125" t="s">
        <v>260</v>
      </c>
      <c r="L127" s="125"/>
      <c r="M127" s="35"/>
      <c r="N127" s="35"/>
      <c r="O127" s="124">
        <v>728187</v>
      </c>
      <c r="P127" s="124"/>
      <c r="Q127" s="35"/>
      <c r="R127" s="35"/>
      <c r="S127" s="124">
        <v>728187</v>
      </c>
      <c r="T127" s="124"/>
      <c r="U127" s="35"/>
    </row>
    <row r="128" spans="1:21">
      <c r="A128" s="14"/>
      <c r="B128" s="123"/>
      <c r="C128" s="124"/>
      <c r="D128" s="124"/>
      <c r="E128" s="35"/>
      <c r="F128" s="35"/>
      <c r="G128" s="125"/>
      <c r="H128" s="125"/>
      <c r="I128" s="35"/>
      <c r="J128" s="35"/>
      <c r="K128" s="125"/>
      <c r="L128" s="125"/>
      <c r="M128" s="35"/>
      <c r="N128" s="35"/>
      <c r="O128" s="124"/>
      <c r="P128" s="124"/>
      <c r="Q128" s="35"/>
      <c r="R128" s="35"/>
      <c r="S128" s="124"/>
      <c r="T128" s="124"/>
      <c r="U128" s="35"/>
    </row>
    <row r="129" spans="1:21">
      <c r="A129" s="14"/>
      <c r="B129" s="120" t="s">
        <v>267</v>
      </c>
      <c r="C129" s="122">
        <v>691</v>
      </c>
      <c r="D129" s="122"/>
      <c r="E129" s="29"/>
      <c r="F129" s="29"/>
      <c r="G129" s="122" t="s">
        <v>260</v>
      </c>
      <c r="H129" s="122"/>
      <c r="I129" s="29"/>
      <c r="J129" s="29"/>
      <c r="K129" s="122" t="s">
        <v>260</v>
      </c>
      <c r="L129" s="122"/>
      <c r="M129" s="29"/>
      <c r="N129" s="29"/>
      <c r="O129" s="122">
        <v>999</v>
      </c>
      <c r="P129" s="122"/>
      <c r="Q129" s="29"/>
      <c r="R129" s="29"/>
      <c r="S129" s="122">
        <v>999</v>
      </c>
      <c r="T129" s="122"/>
      <c r="U129" s="29"/>
    </row>
    <row r="130" spans="1:21">
      <c r="A130" s="14"/>
      <c r="B130" s="120"/>
      <c r="C130" s="122"/>
      <c r="D130" s="122"/>
      <c r="E130" s="29"/>
      <c r="F130" s="29"/>
      <c r="G130" s="122"/>
      <c r="H130" s="122"/>
      <c r="I130" s="29"/>
      <c r="J130" s="29"/>
      <c r="K130" s="122"/>
      <c r="L130" s="122"/>
      <c r="M130" s="29"/>
      <c r="N130" s="29"/>
      <c r="O130" s="122"/>
      <c r="P130" s="122"/>
      <c r="Q130" s="29"/>
      <c r="R130" s="29"/>
      <c r="S130" s="122"/>
      <c r="T130" s="122"/>
      <c r="U130" s="29"/>
    </row>
    <row r="131" spans="1:21">
      <c r="A131" s="14"/>
      <c r="B131" s="123" t="s">
        <v>325</v>
      </c>
      <c r="C131" s="124">
        <v>2245</v>
      </c>
      <c r="D131" s="124"/>
      <c r="E131" s="35"/>
      <c r="F131" s="35"/>
      <c r="G131" s="125" t="s">
        <v>260</v>
      </c>
      <c r="H131" s="125"/>
      <c r="I131" s="35"/>
      <c r="J131" s="35"/>
      <c r="K131" s="125" t="s">
        <v>260</v>
      </c>
      <c r="L131" s="125"/>
      <c r="M131" s="35"/>
      <c r="N131" s="35"/>
      <c r="O131" s="124">
        <v>2245</v>
      </c>
      <c r="P131" s="124"/>
      <c r="Q131" s="35"/>
      <c r="R131" s="35"/>
      <c r="S131" s="124">
        <v>2245</v>
      </c>
      <c r="T131" s="124"/>
      <c r="U131" s="35"/>
    </row>
    <row r="132" spans="1:21">
      <c r="A132" s="14"/>
      <c r="B132" s="123"/>
      <c r="C132" s="124"/>
      <c r="D132" s="124"/>
      <c r="E132" s="35"/>
      <c r="F132" s="35"/>
      <c r="G132" s="125"/>
      <c r="H132" s="125"/>
      <c r="I132" s="35"/>
      <c r="J132" s="35"/>
      <c r="K132" s="125"/>
      <c r="L132" s="125"/>
      <c r="M132" s="35"/>
      <c r="N132" s="35"/>
      <c r="O132" s="124"/>
      <c r="P132" s="124"/>
      <c r="Q132" s="35"/>
      <c r="R132" s="35"/>
      <c r="S132" s="124"/>
      <c r="T132" s="124"/>
      <c r="U132" s="35"/>
    </row>
    <row r="133" spans="1:21">
      <c r="A133" s="14"/>
      <c r="B133" s="120" t="s">
        <v>326</v>
      </c>
      <c r="C133" s="122">
        <v>81</v>
      </c>
      <c r="D133" s="122"/>
      <c r="E133" s="29"/>
      <c r="F133" s="29"/>
      <c r="G133" s="122" t="s">
        <v>260</v>
      </c>
      <c r="H133" s="122"/>
      <c r="I133" s="29"/>
      <c r="J133" s="29"/>
      <c r="K133" s="122">
        <v>81</v>
      </c>
      <c r="L133" s="122"/>
      <c r="M133" s="29"/>
      <c r="N133" s="29"/>
      <c r="O133" s="122" t="s">
        <v>260</v>
      </c>
      <c r="P133" s="122"/>
      <c r="Q133" s="29"/>
      <c r="R133" s="29"/>
      <c r="S133" s="122">
        <v>81</v>
      </c>
      <c r="T133" s="122"/>
      <c r="U133" s="29"/>
    </row>
    <row r="134" spans="1:21">
      <c r="A134" s="14"/>
      <c r="B134" s="120"/>
      <c r="C134" s="122"/>
      <c r="D134" s="122"/>
      <c r="E134" s="29"/>
      <c r="F134" s="29"/>
      <c r="G134" s="122"/>
      <c r="H134" s="122"/>
      <c r="I134" s="29"/>
      <c r="J134" s="29"/>
      <c r="K134" s="122"/>
      <c r="L134" s="122"/>
      <c r="M134" s="29"/>
      <c r="N134" s="29"/>
      <c r="O134" s="122"/>
      <c r="P134" s="122"/>
      <c r="Q134" s="29"/>
      <c r="R134" s="29"/>
      <c r="S134" s="122"/>
      <c r="T134" s="122"/>
      <c r="U134" s="29"/>
    </row>
    <row r="135" spans="1:21">
      <c r="A135" s="14"/>
      <c r="B135" s="119" t="s">
        <v>327</v>
      </c>
      <c r="C135" s="35"/>
      <c r="D135" s="35"/>
      <c r="E135" s="35"/>
      <c r="F135" s="21"/>
      <c r="G135" s="35"/>
      <c r="H135" s="35"/>
      <c r="I135" s="35"/>
      <c r="J135" s="21"/>
      <c r="K135" s="35"/>
      <c r="L135" s="35"/>
      <c r="M135" s="35"/>
      <c r="N135" s="21"/>
      <c r="O135" s="35"/>
      <c r="P135" s="35"/>
      <c r="Q135" s="35"/>
      <c r="R135" s="21"/>
      <c r="S135" s="35"/>
      <c r="T135" s="35"/>
      <c r="U135" s="35"/>
    </row>
    <row r="136" spans="1:21">
      <c r="A136" s="14"/>
      <c r="B136" s="120" t="s">
        <v>45</v>
      </c>
      <c r="C136" s="121">
        <v>624478</v>
      </c>
      <c r="D136" s="121"/>
      <c r="E136" s="29"/>
      <c r="F136" s="29"/>
      <c r="G136" s="122" t="s">
        <v>260</v>
      </c>
      <c r="H136" s="122"/>
      <c r="I136" s="29"/>
      <c r="J136" s="29"/>
      <c r="K136" s="121">
        <v>628955</v>
      </c>
      <c r="L136" s="121"/>
      <c r="M136" s="29"/>
      <c r="N136" s="29"/>
      <c r="O136" s="122" t="s">
        <v>260</v>
      </c>
      <c r="P136" s="122"/>
      <c r="Q136" s="29"/>
      <c r="R136" s="29"/>
      <c r="S136" s="121">
        <v>628955</v>
      </c>
      <c r="T136" s="121"/>
      <c r="U136" s="29"/>
    </row>
    <row r="137" spans="1:21">
      <c r="A137" s="14"/>
      <c r="B137" s="120"/>
      <c r="C137" s="121"/>
      <c r="D137" s="121"/>
      <c r="E137" s="29"/>
      <c r="F137" s="29"/>
      <c r="G137" s="122"/>
      <c r="H137" s="122"/>
      <c r="I137" s="29"/>
      <c r="J137" s="29"/>
      <c r="K137" s="121"/>
      <c r="L137" s="121"/>
      <c r="M137" s="29"/>
      <c r="N137" s="29"/>
      <c r="O137" s="122"/>
      <c r="P137" s="122"/>
      <c r="Q137" s="29"/>
      <c r="R137" s="29"/>
      <c r="S137" s="121"/>
      <c r="T137" s="121"/>
      <c r="U137" s="29"/>
    </row>
    <row r="138" spans="1:21">
      <c r="A138" s="14"/>
      <c r="B138" s="123" t="s">
        <v>306</v>
      </c>
      <c r="C138" s="124">
        <v>85000</v>
      </c>
      <c r="D138" s="124"/>
      <c r="E138" s="35"/>
      <c r="F138" s="35"/>
      <c r="G138" s="125" t="s">
        <v>260</v>
      </c>
      <c r="H138" s="125"/>
      <c r="I138" s="35"/>
      <c r="J138" s="35"/>
      <c r="K138" s="124">
        <v>85758</v>
      </c>
      <c r="L138" s="124"/>
      <c r="M138" s="35"/>
      <c r="N138" s="35"/>
      <c r="O138" s="125" t="s">
        <v>260</v>
      </c>
      <c r="P138" s="125"/>
      <c r="Q138" s="35"/>
      <c r="R138" s="35"/>
      <c r="S138" s="124">
        <v>85758</v>
      </c>
      <c r="T138" s="124"/>
      <c r="U138" s="35"/>
    </row>
    <row r="139" spans="1:21">
      <c r="A139" s="14"/>
      <c r="B139" s="123"/>
      <c r="C139" s="124"/>
      <c r="D139" s="124"/>
      <c r="E139" s="35"/>
      <c r="F139" s="35"/>
      <c r="G139" s="125"/>
      <c r="H139" s="125"/>
      <c r="I139" s="35"/>
      <c r="J139" s="35"/>
      <c r="K139" s="124"/>
      <c r="L139" s="124"/>
      <c r="M139" s="35"/>
      <c r="N139" s="35"/>
      <c r="O139" s="125"/>
      <c r="P139" s="125"/>
      <c r="Q139" s="35"/>
      <c r="R139" s="35"/>
      <c r="S139" s="124"/>
      <c r="T139" s="124"/>
      <c r="U139" s="35"/>
    </row>
    <row r="140" spans="1:21" ht="15.75">
      <c r="A140" s="14"/>
      <c r="B140" s="68"/>
      <c r="C140" s="68"/>
      <c r="D140" s="68"/>
      <c r="E140" s="68"/>
      <c r="F140" s="68"/>
      <c r="G140" s="68"/>
      <c r="H140" s="68"/>
      <c r="I140" s="68"/>
      <c r="J140" s="68"/>
      <c r="K140" s="68"/>
      <c r="L140" s="68"/>
      <c r="M140" s="68"/>
      <c r="N140" s="68"/>
      <c r="O140" s="68"/>
      <c r="P140" s="68"/>
      <c r="Q140" s="68"/>
      <c r="R140" s="68"/>
      <c r="S140" s="68"/>
      <c r="T140" s="68"/>
      <c r="U140" s="68"/>
    </row>
    <row r="141" spans="1:21">
      <c r="A141" s="14"/>
      <c r="B141" s="25"/>
      <c r="C141" s="25"/>
      <c r="D141" s="25"/>
      <c r="E141" s="25"/>
      <c r="F141" s="25"/>
      <c r="G141" s="25"/>
      <c r="H141" s="25"/>
      <c r="I141" s="25"/>
      <c r="J141" s="25"/>
      <c r="K141" s="25"/>
      <c r="L141" s="25"/>
      <c r="M141" s="25"/>
      <c r="N141" s="25"/>
      <c r="O141" s="25"/>
      <c r="P141" s="25"/>
      <c r="Q141" s="25"/>
      <c r="R141" s="25"/>
      <c r="S141" s="25"/>
      <c r="T141" s="25"/>
      <c r="U141" s="25"/>
    </row>
    <row r="142" spans="1:21">
      <c r="A142" s="14"/>
      <c r="B142" s="16"/>
      <c r="C142" s="16"/>
      <c r="D142" s="16"/>
      <c r="E142" s="16"/>
      <c r="F142" s="16"/>
      <c r="G142" s="16"/>
      <c r="H142" s="16"/>
      <c r="I142" s="16"/>
      <c r="J142" s="16"/>
      <c r="K142" s="16"/>
      <c r="L142" s="16"/>
      <c r="M142" s="16"/>
      <c r="N142" s="16"/>
      <c r="O142" s="16"/>
      <c r="P142" s="16"/>
      <c r="Q142" s="16"/>
      <c r="R142" s="16"/>
      <c r="S142" s="16"/>
      <c r="T142" s="16"/>
      <c r="U142" s="16"/>
    </row>
    <row r="143" spans="1:21" ht="15.75" thickBot="1">
      <c r="A143" s="14"/>
      <c r="B143" s="17"/>
      <c r="C143" s="28" t="s">
        <v>328</v>
      </c>
      <c r="D143" s="28"/>
      <c r="E143" s="28"/>
      <c r="F143" s="28"/>
      <c r="G143" s="28"/>
      <c r="H143" s="28"/>
      <c r="I143" s="28"/>
      <c r="J143" s="28"/>
      <c r="K143" s="28"/>
      <c r="L143" s="28"/>
      <c r="M143" s="28"/>
      <c r="N143" s="28"/>
      <c r="O143" s="28"/>
      <c r="P143" s="28"/>
      <c r="Q143" s="28"/>
      <c r="R143" s="28"/>
      <c r="S143" s="28"/>
      <c r="T143" s="28"/>
      <c r="U143" s="28"/>
    </row>
    <row r="144" spans="1:21">
      <c r="A144" s="14"/>
      <c r="B144" s="26"/>
      <c r="C144" s="30" t="s">
        <v>312</v>
      </c>
      <c r="D144" s="30"/>
      <c r="E144" s="30"/>
      <c r="F144" s="33"/>
      <c r="G144" s="30" t="s">
        <v>314</v>
      </c>
      <c r="H144" s="30"/>
      <c r="I144" s="30"/>
      <c r="J144" s="33"/>
      <c r="K144" s="30" t="s">
        <v>250</v>
      </c>
      <c r="L144" s="30"/>
      <c r="M144" s="30"/>
      <c r="N144" s="33"/>
      <c r="O144" s="30" t="s">
        <v>316</v>
      </c>
      <c r="P144" s="30"/>
      <c r="Q144" s="30"/>
      <c r="R144" s="33"/>
      <c r="S144" s="30" t="s">
        <v>318</v>
      </c>
      <c r="T144" s="30"/>
      <c r="U144" s="30"/>
    </row>
    <row r="145" spans="1:21">
      <c r="A145" s="14"/>
      <c r="B145" s="26"/>
      <c r="C145" s="27" t="s">
        <v>313</v>
      </c>
      <c r="D145" s="27"/>
      <c r="E145" s="27"/>
      <c r="F145" s="34"/>
      <c r="G145" s="27" t="s">
        <v>315</v>
      </c>
      <c r="H145" s="27"/>
      <c r="I145" s="27"/>
      <c r="J145" s="34"/>
      <c r="K145" s="27" t="s">
        <v>251</v>
      </c>
      <c r="L145" s="27"/>
      <c r="M145" s="27"/>
      <c r="N145" s="34"/>
      <c r="O145" s="27" t="s">
        <v>317</v>
      </c>
      <c r="P145" s="27"/>
      <c r="Q145" s="27"/>
      <c r="R145" s="34"/>
      <c r="S145" s="27" t="s">
        <v>319</v>
      </c>
      <c r="T145" s="27"/>
      <c r="U145" s="27"/>
    </row>
    <row r="146" spans="1:21" ht="15.75" thickBot="1">
      <c r="A146" s="14"/>
      <c r="B146" s="26"/>
      <c r="C146" s="78"/>
      <c r="D146" s="78"/>
      <c r="E146" s="78"/>
      <c r="F146" s="34"/>
      <c r="G146" s="28" t="s">
        <v>249</v>
      </c>
      <c r="H146" s="28"/>
      <c r="I146" s="28"/>
      <c r="J146" s="34"/>
      <c r="K146" s="28" t="s">
        <v>265</v>
      </c>
      <c r="L146" s="28"/>
      <c r="M146" s="28"/>
      <c r="N146" s="34"/>
      <c r="O146" s="28" t="s">
        <v>256</v>
      </c>
      <c r="P146" s="28"/>
      <c r="Q146" s="28"/>
      <c r="R146" s="34"/>
      <c r="S146" s="78"/>
      <c r="T146" s="78"/>
      <c r="U146" s="78"/>
    </row>
    <row r="147" spans="1:21">
      <c r="A147" s="14"/>
      <c r="B147" s="119" t="s">
        <v>320</v>
      </c>
      <c r="C147" s="65"/>
      <c r="D147" s="65"/>
      <c r="E147" s="65"/>
      <c r="F147" s="21"/>
      <c r="G147" s="65"/>
      <c r="H147" s="65"/>
      <c r="I147" s="65"/>
      <c r="J147" s="21"/>
      <c r="K147" s="65"/>
      <c r="L147" s="65"/>
      <c r="M147" s="65"/>
      <c r="N147" s="21"/>
      <c r="O147" s="65"/>
      <c r="P147" s="65"/>
      <c r="Q147" s="65"/>
      <c r="R147" s="21"/>
      <c r="S147" s="65"/>
      <c r="T147" s="65"/>
      <c r="U147" s="65"/>
    </row>
    <row r="148" spans="1:21">
      <c r="A148" s="14"/>
      <c r="B148" s="120" t="s">
        <v>321</v>
      </c>
      <c r="C148" s="75" t="s">
        <v>223</v>
      </c>
      <c r="D148" s="121">
        <v>8864</v>
      </c>
      <c r="E148" s="29"/>
      <c r="F148" s="29"/>
      <c r="G148" s="75" t="s">
        <v>223</v>
      </c>
      <c r="H148" s="121">
        <v>8864</v>
      </c>
      <c r="I148" s="29"/>
      <c r="J148" s="29"/>
      <c r="K148" s="75" t="s">
        <v>223</v>
      </c>
      <c r="L148" s="122" t="s">
        <v>260</v>
      </c>
      <c r="M148" s="29"/>
      <c r="N148" s="29"/>
      <c r="O148" s="75" t="s">
        <v>223</v>
      </c>
      <c r="P148" s="122" t="s">
        <v>260</v>
      </c>
      <c r="Q148" s="29"/>
      <c r="R148" s="29"/>
      <c r="S148" s="75" t="s">
        <v>223</v>
      </c>
      <c r="T148" s="121">
        <v>8864</v>
      </c>
      <c r="U148" s="29"/>
    </row>
    <row r="149" spans="1:21">
      <c r="A149" s="14"/>
      <c r="B149" s="120"/>
      <c r="C149" s="75"/>
      <c r="D149" s="121"/>
      <c r="E149" s="29"/>
      <c r="F149" s="29"/>
      <c r="G149" s="75"/>
      <c r="H149" s="121"/>
      <c r="I149" s="29"/>
      <c r="J149" s="29"/>
      <c r="K149" s="75"/>
      <c r="L149" s="122"/>
      <c r="M149" s="29"/>
      <c r="N149" s="29"/>
      <c r="O149" s="75"/>
      <c r="P149" s="122"/>
      <c r="Q149" s="29"/>
      <c r="R149" s="29"/>
      <c r="S149" s="75"/>
      <c r="T149" s="121"/>
      <c r="U149" s="29"/>
    </row>
    <row r="150" spans="1:21">
      <c r="A150" s="14"/>
      <c r="B150" s="123" t="s">
        <v>31</v>
      </c>
      <c r="C150" s="124">
        <v>76810</v>
      </c>
      <c r="D150" s="124"/>
      <c r="E150" s="35"/>
      <c r="F150" s="35"/>
      <c r="G150" s="125" t="s">
        <v>260</v>
      </c>
      <c r="H150" s="125"/>
      <c r="I150" s="35"/>
      <c r="J150" s="35"/>
      <c r="K150" s="124">
        <v>76810</v>
      </c>
      <c r="L150" s="124"/>
      <c r="M150" s="35"/>
      <c r="N150" s="35"/>
      <c r="O150" s="125" t="s">
        <v>260</v>
      </c>
      <c r="P150" s="125"/>
      <c r="Q150" s="35"/>
      <c r="R150" s="35"/>
      <c r="S150" s="124">
        <v>76810</v>
      </c>
      <c r="T150" s="124"/>
      <c r="U150" s="35"/>
    </row>
    <row r="151" spans="1:21">
      <c r="A151" s="14"/>
      <c r="B151" s="123"/>
      <c r="C151" s="124"/>
      <c r="D151" s="124"/>
      <c r="E151" s="35"/>
      <c r="F151" s="35"/>
      <c r="G151" s="125"/>
      <c r="H151" s="125"/>
      <c r="I151" s="35"/>
      <c r="J151" s="35"/>
      <c r="K151" s="124"/>
      <c r="L151" s="124"/>
      <c r="M151" s="35"/>
      <c r="N151" s="35"/>
      <c r="O151" s="125"/>
      <c r="P151" s="125"/>
      <c r="Q151" s="35"/>
      <c r="R151" s="35"/>
      <c r="S151" s="124"/>
      <c r="T151" s="124"/>
      <c r="U151" s="35"/>
    </row>
    <row r="152" spans="1:21">
      <c r="A152" s="14"/>
      <c r="B152" s="120" t="s">
        <v>322</v>
      </c>
      <c r="C152" s="122">
        <v>525</v>
      </c>
      <c r="D152" s="122"/>
      <c r="E152" s="29"/>
      <c r="F152" s="29"/>
      <c r="G152" s="122" t="s">
        <v>260</v>
      </c>
      <c r="H152" s="122"/>
      <c r="I152" s="29"/>
      <c r="J152" s="29"/>
      <c r="K152" s="122">
        <v>541</v>
      </c>
      <c r="L152" s="122"/>
      <c r="M152" s="29"/>
      <c r="N152" s="29"/>
      <c r="O152" s="122" t="s">
        <v>260</v>
      </c>
      <c r="P152" s="122"/>
      <c r="Q152" s="29"/>
      <c r="R152" s="29"/>
      <c r="S152" s="122">
        <v>541</v>
      </c>
      <c r="T152" s="122"/>
      <c r="U152" s="29"/>
    </row>
    <row r="153" spans="1:21">
      <c r="A153" s="14"/>
      <c r="B153" s="120"/>
      <c r="C153" s="122"/>
      <c r="D153" s="122"/>
      <c r="E153" s="29"/>
      <c r="F153" s="29"/>
      <c r="G153" s="122"/>
      <c r="H153" s="122"/>
      <c r="I153" s="29"/>
      <c r="J153" s="29"/>
      <c r="K153" s="122"/>
      <c r="L153" s="122"/>
      <c r="M153" s="29"/>
      <c r="N153" s="29"/>
      <c r="O153" s="122"/>
      <c r="P153" s="122"/>
      <c r="Q153" s="29"/>
      <c r="R153" s="29"/>
      <c r="S153" s="122"/>
      <c r="T153" s="122"/>
      <c r="U153" s="29"/>
    </row>
    <row r="154" spans="1:21">
      <c r="A154" s="14"/>
      <c r="B154" s="123" t="s">
        <v>323</v>
      </c>
      <c r="C154" s="124">
        <v>5902</v>
      </c>
      <c r="D154" s="124"/>
      <c r="E154" s="35"/>
      <c r="F154" s="35"/>
      <c r="G154" s="125" t="s">
        <v>260</v>
      </c>
      <c r="H154" s="125"/>
      <c r="I154" s="35"/>
      <c r="J154" s="35"/>
      <c r="K154" s="125" t="s">
        <v>260</v>
      </c>
      <c r="L154" s="125"/>
      <c r="M154" s="35"/>
      <c r="N154" s="35"/>
      <c r="O154" s="125" t="s">
        <v>260</v>
      </c>
      <c r="P154" s="125"/>
      <c r="Q154" s="35"/>
      <c r="R154" s="35"/>
      <c r="S154" s="125" t="s">
        <v>260</v>
      </c>
      <c r="T154" s="125"/>
      <c r="U154" s="35"/>
    </row>
    <row r="155" spans="1:21">
      <c r="A155" s="14"/>
      <c r="B155" s="123"/>
      <c r="C155" s="124"/>
      <c r="D155" s="124"/>
      <c r="E155" s="35"/>
      <c r="F155" s="35"/>
      <c r="G155" s="125"/>
      <c r="H155" s="125"/>
      <c r="I155" s="35"/>
      <c r="J155" s="35"/>
      <c r="K155" s="125"/>
      <c r="L155" s="125"/>
      <c r="M155" s="35"/>
      <c r="N155" s="35"/>
      <c r="O155" s="125"/>
      <c r="P155" s="125"/>
      <c r="Q155" s="35"/>
      <c r="R155" s="35"/>
      <c r="S155" s="125"/>
      <c r="T155" s="125"/>
      <c r="U155" s="35"/>
    </row>
    <row r="156" spans="1:21">
      <c r="A156" s="14"/>
      <c r="B156" s="120" t="s">
        <v>36</v>
      </c>
      <c r="C156" s="121">
        <v>4496</v>
      </c>
      <c r="D156" s="121"/>
      <c r="E156" s="29"/>
      <c r="F156" s="29"/>
      <c r="G156" s="122" t="s">
        <v>260</v>
      </c>
      <c r="H156" s="122"/>
      <c r="I156" s="29"/>
      <c r="J156" s="29"/>
      <c r="K156" s="121">
        <v>4496</v>
      </c>
      <c r="L156" s="121"/>
      <c r="M156" s="29"/>
      <c r="N156" s="29"/>
      <c r="O156" s="122" t="s">
        <v>260</v>
      </c>
      <c r="P156" s="122"/>
      <c r="Q156" s="29"/>
      <c r="R156" s="29"/>
      <c r="S156" s="121">
        <v>4496</v>
      </c>
      <c r="T156" s="121"/>
      <c r="U156" s="29"/>
    </row>
    <row r="157" spans="1:21">
      <c r="A157" s="14"/>
      <c r="B157" s="120"/>
      <c r="C157" s="121"/>
      <c r="D157" s="121"/>
      <c r="E157" s="29"/>
      <c r="F157" s="29"/>
      <c r="G157" s="122"/>
      <c r="H157" s="122"/>
      <c r="I157" s="29"/>
      <c r="J157" s="29"/>
      <c r="K157" s="121"/>
      <c r="L157" s="121"/>
      <c r="M157" s="29"/>
      <c r="N157" s="29"/>
      <c r="O157" s="122"/>
      <c r="P157" s="122"/>
      <c r="Q157" s="29"/>
      <c r="R157" s="29"/>
      <c r="S157" s="121"/>
      <c r="T157" s="121"/>
      <c r="U157" s="29"/>
    </row>
    <row r="158" spans="1:21">
      <c r="A158" s="14"/>
      <c r="B158" s="123" t="s">
        <v>324</v>
      </c>
      <c r="C158" s="124">
        <v>688213</v>
      </c>
      <c r="D158" s="124"/>
      <c r="E158" s="35"/>
      <c r="F158" s="35"/>
      <c r="G158" s="125" t="s">
        <v>260</v>
      </c>
      <c r="H158" s="125"/>
      <c r="I158" s="35"/>
      <c r="J158" s="35"/>
      <c r="K158" s="125" t="s">
        <v>260</v>
      </c>
      <c r="L158" s="125"/>
      <c r="M158" s="35"/>
      <c r="N158" s="35"/>
      <c r="O158" s="124">
        <v>710219</v>
      </c>
      <c r="P158" s="124"/>
      <c r="Q158" s="35"/>
      <c r="R158" s="35"/>
      <c r="S158" s="124">
        <v>710219</v>
      </c>
      <c r="T158" s="124"/>
      <c r="U158" s="35"/>
    </row>
    <row r="159" spans="1:21">
      <c r="A159" s="14"/>
      <c r="B159" s="123"/>
      <c r="C159" s="124"/>
      <c r="D159" s="124"/>
      <c r="E159" s="35"/>
      <c r="F159" s="35"/>
      <c r="G159" s="125"/>
      <c r="H159" s="125"/>
      <c r="I159" s="35"/>
      <c r="J159" s="35"/>
      <c r="K159" s="125"/>
      <c r="L159" s="125"/>
      <c r="M159" s="35"/>
      <c r="N159" s="35"/>
      <c r="O159" s="124"/>
      <c r="P159" s="124"/>
      <c r="Q159" s="35"/>
      <c r="R159" s="35"/>
      <c r="S159" s="124"/>
      <c r="T159" s="124"/>
      <c r="U159" s="35"/>
    </row>
    <row r="160" spans="1:21">
      <c r="A160" s="14"/>
      <c r="B160" s="120" t="s">
        <v>267</v>
      </c>
      <c r="C160" s="122">
        <v>407</v>
      </c>
      <c r="D160" s="122"/>
      <c r="E160" s="29"/>
      <c r="F160" s="29"/>
      <c r="G160" s="122" t="s">
        <v>260</v>
      </c>
      <c r="H160" s="122"/>
      <c r="I160" s="29"/>
      <c r="J160" s="29"/>
      <c r="K160" s="122" t="s">
        <v>260</v>
      </c>
      <c r="L160" s="122"/>
      <c r="M160" s="29"/>
      <c r="N160" s="29"/>
      <c r="O160" s="122">
        <v>494</v>
      </c>
      <c r="P160" s="122"/>
      <c r="Q160" s="29"/>
      <c r="R160" s="29"/>
      <c r="S160" s="122">
        <v>494</v>
      </c>
      <c r="T160" s="122"/>
      <c r="U160" s="29"/>
    </row>
    <row r="161" spans="1:21">
      <c r="A161" s="14"/>
      <c r="B161" s="120"/>
      <c r="C161" s="122"/>
      <c r="D161" s="122"/>
      <c r="E161" s="29"/>
      <c r="F161" s="29"/>
      <c r="G161" s="122"/>
      <c r="H161" s="122"/>
      <c r="I161" s="29"/>
      <c r="J161" s="29"/>
      <c r="K161" s="122"/>
      <c r="L161" s="122"/>
      <c r="M161" s="29"/>
      <c r="N161" s="29"/>
      <c r="O161" s="122"/>
      <c r="P161" s="122"/>
      <c r="Q161" s="29"/>
      <c r="R161" s="29"/>
      <c r="S161" s="122"/>
      <c r="T161" s="122"/>
      <c r="U161" s="29"/>
    </row>
    <row r="162" spans="1:21">
      <c r="A162" s="14"/>
      <c r="B162" s="123" t="s">
        <v>325</v>
      </c>
      <c r="C162" s="124">
        <v>2344</v>
      </c>
      <c r="D162" s="124"/>
      <c r="E162" s="35"/>
      <c r="F162" s="35"/>
      <c r="G162" s="125" t="s">
        <v>260</v>
      </c>
      <c r="H162" s="125"/>
      <c r="I162" s="35"/>
      <c r="J162" s="35"/>
      <c r="K162" s="125" t="s">
        <v>260</v>
      </c>
      <c r="L162" s="125"/>
      <c r="M162" s="35"/>
      <c r="N162" s="35"/>
      <c r="O162" s="124">
        <v>2344</v>
      </c>
      <c r="P162" s="124"/>
      <c r="Q162" s="35"/>
      <c r="R162" s="35"/>
      <c r="S162" s="124">
        <v>2344</v>
      </c>
      <c r="T162" s="124"/>
      <c r="U162" s="35"/>
    </row>
    <row r="163" spans="1:21">
      <c r="A163" s="14"/>
      <c r="B163" s="123"/>
      <c r="C163" s="124"/>
      <c r="D163" s="124"/>
      <c r="E163" s="35"/>
      <c r="F163" s="35"/>
      <c r="G163" s="125"/>
      <c r="H163" s="125"/>
      <c r="I163" s="35"/>
      <c r="J163" s="35"/>
      <c r="K163" s="125"/>
      <c r="L163" s="125"/>
      <c r="M163" s="35"/>
      <c r="N163" s="35"/>
      <c r="O163" s="124"/>
      <c r="P163" s="124"/>
      <c r="Q163" s="35"/>
      <c r="R163" s="35"/>
      <c r="S163" s="124"/>
      <c r="T163" s="124"/>
      <c r="U163" s="35"/>
    </row>
    <row r="164" spans="1:21">
      <c r="A164" s="14"/>
      <c r="B164" s="120" t="s">
        <v>326</v>
      </c>
      <c r="C164" s="122">
        <v>93</v>
      </c>
      <c r="D164" s="122"/>
      <c r="E164" s="29"/>
      <c r="F164" s="29"/>
      <c r="G164" s="122" t="s">
        <v>260</v>
      </c>
      <c r="H164" s="122"/>
      <c r="I164" s="29"/>
      <c r="J164" s="29"/>
      <c r="K164" s="122">
        <v>93</v>
      </c>
      <c r="L164" s="122"/>
      <c r="M164" s="29"/>
      <c r="N164" s="29"/>
      <c r="O164" s="122" t="s">
        <v>260</v>
      </c>
      <c r="P164" s="122"/>
      <c r="Q164" s="29"/>
      <c r="R164" s="29"/>
      <c r="S164" s="122">
        <v>93</v>
      </c>
      <c r="T164" s="122"/>
      <c r="U164" s="29"/>
    </row>
    <row r="165" spans="1:21">
      <c r="A165" s="14"/>
      <c r="B165" s="120"/>
      <c r="C165" s="122"/>
      <c r="D165" s="122"/>
      <c r="E165" s="29"/>
      <c r="F165" s="29"/>
      <c r="G165" s="122"/>
      <c r="H165" s="122"/>
      <c r="I165" s="29"/>
      <c r="J165" s="29"/>
      <c r="K165" s="122"/>
      <c r="L165" s="122"/>
      <c r="M165" s="29"/>
      <c r="N165" s="29"/>
      <c r="O165" s="122"/>
      <c r="P165" s="122"/>
      <c r="Q165" s="29"/>
      <c r="R165" s="29"/>
      <c r="S165" s="122"/>
      <c r="T165" s="122"/>
      <c r="U165" s="29"/>
    </row>
    <row r="166" spans="1:21">
      <c r="A166" s="14"/>
      <c r="B166" s="119" t="s">
        <v>327</v>
      </c>
      <c r="C166" s="35"/>
      <c r="D166" s="35"/>
      <c r="E166" s="35"/>
      <c r="F166" s="21"/>
      <c r="G166" s="35"/>
      <c r="H166" s="35"/>
      <c r="I166" s="35"/>
      <c r="J166" s="21"/>
      <c r="K166" s="35"/>
      <c r="L166" s="35"/>
      <c r="M166" s="35"/>
      <c r="N166" s="21"/>
      <c r="O166" s="35"/>
      <c r="P166" s="35"/>
      <c r="Q166" s="35"/>
      <c r="R166" s="21"/>
      <c r="S166" s="35"/>
      <c r="T166" s="35"/>
      <c r="U166" s="35"/>
    </row>
    <row r="167" spans="1:21">
      <c r="A167" s="14"/>
      <c r="B167" s="120" t="s">
        <v>45</v>
      </c>
      <c r="C167" s="121">
        <v>654646</v>
      </c>
      <c r="D167" s="121"/>
      <c r="E167" s="29"/>
      <c r="F167" s="29"/>
      <c r="G167" s="122" t="s">
        <v>260</v>
      </c>
      <c r="H167" s="122"/>
      <c r="I167" s="29"/>
      <c r="J167" s="29"/>
      <c r="K167" s="121">
        <v>660995</v>
      </c>
      <c r="L167" s="121"/>
      <c r="M167" s="29"/>
      <c r="N167" s="29"/>
      <c r="O167" s="122" t="s">
        <v>260</v>
      </c>
      <c r="P167" s="122"/>
      <c r="Q167" s="29"/>
      <c r="R167" s="29"/>
      <c r="S167" s="121">
        <v>660995</v>
      </c>
      <c r="T167" s="121"/>
      <c r="U167" s="29"/>
    </row>
    <row r="168" spans="1:21">
      <c r="A168" s="14"/>
      <c r="B168" s="120"/>
      <c r="C168" s="121"/>
      <c r="D168" s="121"/>
      <c r="E168" s="29"/>
      <c r="F168" s="29"/>
      <c r="G168" s="122"/>
      <c r="H168" s="122"/>
      <c r="I168" s="29"/>
      <c r="J168" s="29"/>
      <c r="K168" s="121"/>
      <c r="L168" s="121"/>
      <c r="M168" s="29"/>
      <c r="N168" s="29"/>
      <c r="O168" s="122"/>
      <c r="P168" s="122"/>
      <c r="Q168" s="29"/>
      <c r="R168" s="29"/>
      <c r="S168" s="121"/>
      <c r="T168" s="121"/>
      <c r="U168" s="29"/>
    </row>
    <row r="169" spans="1:21">
      <c r="A169" s="14"/>
      <c r="B169" s="123" t="s">
        <v>306</v>
      </c>
      <c r="C169" s="124">
        <v>60000</v>
      </c>
      <c r="D169" s="124"/>
      <c r="E169" s="35"/>
      <c r="F169" s="35"/>
      <c r="G169" s="125" t="s">
        <v>260</v>
      </c>
      <c r="H169" s="125"/>
      <c r="I169" s="35"/>
      <c r="J169" s="35"/>
      <c r="K169" s="124">
        <v>61451</v>
      </c>
      <c r="L169" s="124"/>
      <c r="M169" s="35"/>
      <c r="N169" s="35"/>
      <c r="O169" s="125" t="s">
        <v>260</v>
      </c>
      <c r="P169" s="125"/>
      <c r="Q169" s="35"/>
      <c r="R169" s="35"/>
      <c r="S169" s="124">
        <v>61451</v>
      </c>
      <c r="T169" s="124"/>
      <c r="U169" s="35"/>
    </row>
    <row r="170" spans="1:21">
      <c r="A170" s="14"/>
      <c r="B170" s="123"/>
      <c r="C170" s="124"/>
      <c r="D170" s="124"/>
      <c r="E170" s="35"/>
      <c r="F170" s="35"/>
      <c r="G170" s="125"/>
      <c r="H170" s="125"/>
      <c r="I170" s="35"/>
      <c r="J170" s="35"/>
      <c r="K170" s="124"/>
      <c r="L170" s="124"/>
      <c r="M170" s="35"/>
      <c r="N170" s="35"/>
      <c r="O170" s="125"/>
      <c r="P170" s="125"/>
      <c r="Q170" s="35"/>
      <c r="R170" s="35"/>
      <c r="S170" s="124"/>
      <c r="T170" s="124"/>
      <c r="U170" s="35"/>
    </row>
  </sheetData>
  <mergeCells count="730">
    <mergeCell ref="B109:U109"/>
    <mergeCell ref="B140:U140"/>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63:U63"/>
    <mergeCell ref="B64:U64"/>
    <mergeCell ref="B65:U65"/>
    <mergeCell ref="B73:U73"/>
    <mergeCell ref="B83:U83"/>
    <mergeCell ref="B84:U84"/>
    <mergeCell ref="B13:U13"/>
    <mergeCell ref="B14:U14"/>
    <mergeCell ref="B40:U40"/>
    <mergeCell ref="B41:U41"/>
    <mergeCell ref="B61:U61"/>
    <mergeCell ref="B62:U62"/>
    <mergeCell ref="B7:U7"/>
    <mergeCell ref="B8:U8"/>
    <mergeCell ref="B9:U9"/>
    <mergeCell ref="B10:U10"/>
    <mergeCell ref="B11:U11"/>
    <mergeCell ref="B12:U12"/>
    <mergeCell ref="S169:T170"/>
    <mergeCell ref="U169:U170"/>
    <mergeCell ref="A1:A2"/>
    <mergeCell ref="B1:U1"/>
    <mergeCell ref="B2:U2"/>
    <mergeCell ref="B3:U3"/>
    <mergeCell ref="A4:A170"/>
    <mergeCell ref="B4:U4"/>
    <mergeCell ref="B5:U5"/>
    <mergeCell ref="B6:U6"/>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N144:N146"/>
    <mergeCell ref="O144:Q144"/>
    <mergeCell ref="O145:Q145"/>
    <mergeCell ref="O146:Q146"/>
    <mergeCell ref="R144:R146"/>
    <mergeCell ref="S144:U144"/>
    <mergeCell ref="S145:U145"/>
    <mergeCell ref="S146:U146"/>
    <mergeCell ref="G145:I145"/>
    <mergeCell ref="G146:I146"/>
    <mergeCell ref="J144:J146"/>
    <mergeCell ref="K144:M144"/>
    <mergeCell ref="K145:M145"/>
    <mergeCell ref="K146:M146"/>
    <mergeCell ref="S138:T139"/>
    <mergeCell ref="U138:U139"/>
    <mergeCell ref="B141:U141"/>
    <mergeCell ref="C143:U143"/>
    <mergeCell ref="B144:B146"/>
    <mergeCell ref="C144:E144"/>
    <mergeCell ref="C145:E145"/>
    <mergeCell ref="C146:E146"/>
    <mergeCell ref="F144:F146"/>
    <mergeCell ref="G144:I144"/>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O113:Q113"/>
    <mergeCell ref="O114:Q114"/>
    <mergeCell ref="O115:Q115"/>
    <mergeCell ref="R113:R115"/>
    <mergeCell ref="S113:U113"/>
    <mergeCell ref="S114:U114"/>
    <mergeCell ref="S115:U115"/>
    <mergeCell ref="G115:I115"/>
    <mergeCell ref="J113:J115"/>
    <mergeCell ref="K113:M113"/>
    <mergeCell ref="K114:M114"/>
    <mergeCell ref="K115:M115"/>
    <mergeCell ref="N113:N115"/>
    <mergeCell ref="K81:K82"/>
    <mergeCell ref="B110:U110"/>
    <mergeCell ref="C112:U112"/>
    <mergeCell ref="B113:B115"/>
    <mergeCell ref="C113:E113"/>
    <mergeCell ref="C114:E114"/>
    <mergeCell ref="C115:E115"/>
    <mergeCell ref="F113:F115"/>
    <mergeCell ref="G113:I113"/>
    <mergeCell ref="G114:I114"/>
    <mergeCell ref="J79:J80"/>
    <mergeCell ref="K79:K80"/>
    <mergeCell ref="B81:B82"/>
    <mergeCell ref="C81:D82"/>
    <mergeCell ref="E81:E82"/>
    <mergeCell ref="F81:F82"/>
    <mergeCell ref="G81:G82"/>
    <mergeCell ref="H81:H82"/>
    <mergeCell ref="I81:I82"/>
    <mergeCell ref="J81:J82"/>
    <mergeCell ref="J76:J77"/>
    <mergeCell ref="C78:E78"/>
    <mergeCell ref="B79:B80"/>
    <mergeCell ref="C79:C80"/>
    <mergeCell ref="D79:D80"/>
    <mergeCell ref="E79:E80"/>
    <mergeCell ref="F79:F80"/>
    <mergeCell ref="G79:G80"/>
    <mergeCell ref="H79:H80"/>
    <mergeCell ref="I79:I80"/>
    <mergeCell ref="J70:J71"/>
    <mergeCell ref="K70:K71"/>
    <mergeCell ref="C72:E72"/>
    <mergeCell ref="B74:K74"/>
    <mergeCell ref="B76:B77"/>
    <mergeCell ref="C76:E77"/>
    <mergeCell ref="F76:F77"/>
    <mergeCell ref="G76:G77"/>
    <mergeCell ref="H76:H77"/>
    <mergeCell ref="I76:I77"/>
    <mergeCell ref="I68:I69"/>
    <mergeCell ref="J68:J69"/>
    <mergeCell ref="B70:B71"/>
    <mergeCell ref="C70:C71"/>
    <mergeCell ref="D70:D71"/>
    <mergeCell ref="E70:E71"/>
    <mergeCell ref="F70:F71"/>
    <mergeCell ref="G70:G71"/>
    <mergeCell ref="H70:H71"/>
    <mergeCell ref="I70:I71"/>
    <mergeCell ref="N59:N60"/>
    <mergeCell ref="O59:O60"/>
    <mergeCell ref="P59:P60"/>
    <mergeCell ref="Q59:Q60"/>
    <mergeCell ref="B66:K66"/>
    <mergeCell ref="B68:B69"/>
    <mergeCell ref="C68:E69"/>
    <mergeCell ref="F68:F69"/>
    <mergeCell ref="G68:G69"/>
    <mergeCell ref="H68:H69"/>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O45:Q45"/>
    <mergeCell ref="O46:Q46"/>
    <mergeCell ref="O47:Q47"/>
    <mergeCell ref="O48:Q48"/>
    <mergeCell ref="C49:E49"/>
    <mergeCell ref="G49:I49"/>
    <mergeCell ref="K49:M49"/>
    <mergeCell ref="O49:Q49"/>
    <mergeCell ref="J45:J48"/>
    <mergeCell ref="K45:M45"/>
    <mergeCell ref="K46:M46"/>
    <mergeCell ref="K47:M47"/>
    <mergeCell ref="K48:M48"/>
    <mergeCell ref="N45:N48"/>
    <mergeCell ref="B45:B48"/>
    <mergeCell ref="C45:E48"/>
    <mergeCell ref="F45:F48"/>
    <mergeCell ref="G45:I45"/>
    <mergeCell ref="G46:I46"/>
    <mergeCell ref="G47:I47"/>
    <mergeCell ref="G48:I48"/>
    <mergeCell ref="N38:N39"/>
    <mergeCell ref="O38:O39"/>
    <mergeCell ref="P38:P39"/>
    <mergeCell ref="Q38:Q39"/>
    <mergeCell ref="B42:Q42"/>
    <mergeCell ref="C44:E44"/>
    <mergeCell ref="G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9:N30"/>
    <mergeCell ref="O29:O30"/>
    <mergeCell ref="P29:P30"/>
    <mergeCell ref="Q29:Q30"/>
    <mergeCell ref="C31:Q31"/>
    <mergeCell ref="C32:E32"/>
    <mergeCell ref="G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O18:Q18"/>
    <mergeCell ref="O19:Q19"/>
    <mergeCell ref="O20:Q20"/>
    <mergeCell ref="O21:Q21"/>
    <mergeCell ref="C22:E22"/>
    <mergeCell ref="G22:I22"/>
    <mergeCell ref="K22:M22"/>
    <mergeCell ref="O22:Q22"/>
    <mergeCell ref="J18:J21"/>
    <mergeCell ref="K18:M18"/>
    <mergeCell ref="K19:M19"/>
    <mergeCell ref="K20:M20"/>
    <mergeCell ref="K21:M21"/>
    <mergeCell ref="N18:N21"/>
    <mergeCell ref="B15:Q15"/>
    <mergeCell ref="C17:E17"/>
    <mergeCell ref="G17:Q17"/>
    <mergeCell ref="B18:B21"/>
    <mergeCell ref="C18:E21"/>
    <mergeCell ref="F18:F21"/>
    <mergeCell ref="G18:I18"/>
    <mergeCell ref="G19:I19"/>
    <mergeCell ref="G20:I20"/>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7.85546875" customWidth="1"/>
    <col min="4" max="4" width="27.42578125" customWidth="1"/>
    <col min="5" max="6" width="36.5703125" customWidth="1"/>
    <col min="7" max="7" width="7.85546875" customWidth="1"/>
    <col min="8" max="8" width="19.28515625" customWidth="1"/>
    <col min="9" max="9" width="6.140625" customWidth="1"/>
    <col min="10" max="10" width="36.5703125" customWidth="1"/>
    <col min="11" max="11" width="7.85546875" customWidth="1"/>
    <col min="12" max="12" width="23.140625" customWidth="1"/>
    <col min="13" max="13" width="6.140625" customWidth="1"/>
    <col min="14" max="14" width="36.5703125" customWidth="1"/>
    <col min="15" max="15" width="7.85546875" customWidth="1"/>
    <col min="16" max="16" width="27.42578125" customWidth="1"/>
    <col min="17" max="17" width="6.140625" customWidth="1"/>
    <col min="18" max="18" width="36.5703125" customWidth="1"/>
    <col min="19" max="19" width="7.85546875" customWidth="1"/>
    <col min="20" max="20" width="27.42578125" customWidth="1"/>
    <col min="21" max="22" width="36.5703125" customWidth="1"/>
    <col min="23" max="23" width="7.85546875" customWidth="1"/>
    <col min="24" max="24" width="19.28515625" customWidth="1"/>
    <col min="25" max="25" width="6.140625" customWidth="1"/>
  </cols>
  <sheetData>
    <row r="1" spans="1:25" ht="15" customHeight="1">
      <c r="A1" s="7" t="s">
        <v>2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9</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4" t="s">
        <v>294</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4"/>
      <c r="B5" s="67" t="s">
        <v>294</v>
      </c>
      <c r="C5" s="67"/>
      <c r="D5" s="67"/>
      <c r="E5" s="67"/>
      <c r="F5" s="67"/>
      <c r="G5" s="67"/>
      <c r="H5" s="67"/>
      <c r="I5" s="67"/>
      <c r="J5" s="67"/>
      <c r="K5" s="67"/>
      <c r="L5" s="67"/>
      <c r="M5" s="67"/>
      <c r="N5" s="67"/>
      <c r="O5" s="67"/>
      <c r="P5" s="67"/>
      <c r="Q5" s="67"/>
      <c r="R5" s="67"/>
      <c r="S5" s="67"/>
      <c r="T5" s="67"/>
      <c r="U5" s="67"/>
      <c r="V5" s="67"/>
      <c r="W5" s="67"/>
      <c r="X5" s="67"/>
      <c r="Y5" s="67"/>
    </row>
    <row r="6" spans="1:25">
      <c r="A6" s="14"/>
      <c r="B6" s="69" t="s">
        <v>330</v>
      </c>
      <c r="C6" s="69"/>
      <c r="D6" s="69"/>
      <c r="E6" s="69"/>
      <c r="F6" s="69"/>
      <c r="G6" s="69"/>
      <c r="H6" s="69"/>
      <c r="I6" s="69"/>
      <c r="J6" s="69"/>
      <c r="K6" s="69"/>
      <c r="L6" s="69"/>
      <c r="M6" s="69"/>
      <c r="N6" s="69"/>
      <c r="O6" s="69"/>
      <c r="P6" s="69"/>
      <c r="Q6" s="69"/>
      <c r="R6" s="69"/>
      <c r="S6" s="69"/>
      <c r="T6" s="69"/>
      <c r="U6" s="69"/>
      <c r="V6" s="69"/>
      <c r="W6" s="69"/>
      <c r="X6" s="69"/>
      <c r="Y6" s="69"/>
    </row>
    <row r="7" spans="1:25" ht="15.75">
      <c r="A7" s="14"/>
      <c r="B7" s="68"/>
      <c r="C7" s="68"/>
      <c r="D7" s="68"/>
      <c r="E7" s="68"/>
      <c r="F7" s="68"/>
      <c r="G7" s="68"/>
      <c r="H7" s="68"/>
      <c r="I7" s="68"/>
      <c r="J7" s="68"/>
      <c r="K7" s="68"/>
      <c r="L7" s="68"/>
      <c r="M7" s="68"/>
      <c r="N7" s="68"/>
      <c r="O7" s="68"/>
      <c r="P7" s="68"/>
      <c r="Q7" s="68"/>
      <c r="R7" s="68"/>
      <c r="S7" s="68"/>
      <c r="T7" s="68"/>
      <c r="U7" s="68"/>
      <c r="V7" s="68"/>
      <c r="W7" s="68"/>
      <c r="X7" s="68"/>
      <c r="Y7" s="68"/>
    </row>
    <row r="8" spans="1:25">
      <c r="A8" s="14"/>
      <c r="B8" s="25"/>
      <c r="C8" s="25"/>
      <c r="D8" s="25"/>
      <c r="E8" s="25"/>
      <c r="F8" s="25"/>
      <c r="G8" s="25"/>
      <c r="H8" s="25"/>
      <c r="I8" s="25"/>
      <c r="J8" s="25"/>
      <c r="K8" s="25"/>
      <c r="L8" s="25"/>
      <c r="M8" s="25"/>
      <c r="N8" s="25"/>
      <c r="O8" s="25"/>
      <c r="P8" s="25"/>
      <c r="Q8" s="25"/>
    </row>
    <row r="9" spans="1:25">
      <c r="A9" s="14"/>
      <c r="B9" s="16"/>
      <c r="C9" s="16"/>
      <c r="D9" s="16"/>
      <c r="E9" s="16"/>
      <c r="F9" s="16"/>
      <c r="G9" s="16"/>
      <c r="H9" s="16"/>
      <c r="I9" s="16"/>
      <c r="J9" s="16"/>
      <c r="K9" s="16"/>
      <c r="L9" s="16"/>
      <c r="M9" s="16"/>
      <c r="N9" s="16"/>
      <c r="O9" s="16"/>
      <c r="P9" s="16"/>
      <c r="Q9" s="16"/>
    </row>
    <row r="10" spans="1:25">
      <c r="A10" s="14"/>
      <c r="B10" s="29"/>
      <c r="C10" s="27" t="s">
        <v>318</v>
      </c>
      <c r="D10" s="27"/>
      <c r="E10" s="27"/>
      <c r="F10" s="29"/>
      <c r="G10" s="27" t="s">
        <v>331</v>
      </c>
      <c r="H10" s="27"/>
      <c r="I10" s="27"/>
      <c r="J10" s="29"/>
      <c r="K10" s="27" t="s">
        <v>331</v>
      </c>
      <c r="L10" s="27"/>
      <c r="M10" s="27"/>
      <c r="N10" s="29"/>
      <c r="O10" s="27" t="s">
        <v>335</v>
      </c>
      <c r="P10" s="27"/>
      <c r="Q10" s="27"/>
    </row>
    <row r="11" spans="1:25">
      <c r="A11" s="14"/>
      <c r="B11" s="29"/>
      <c r="C11" s="27" t="s">
        <v>319</v>
      </c>
      <c r="D11" s="27"/>
      <c r="E11" s="27"/>
      <c r="F11" s="29"/>
      <c r="G11" s="27" t="s">
        <v>332</v>
      </c>
      <c r="H11" s="27"/>
      <c r="I11" s="27"/>
      <c r="J11" s="29"/>
      <c r="K11" s="27" t="s">
        <v>332</v>
      </c>
      <c r="L11" s="27"/>
      <c r="M11" s="27"/>
      <c r="N11" s="29"/>
      <c r="O11" s="27" t="s">
        <v>336</v>
      </c>
      <c r="P11" s="27"/>
      <c r="Q11" s="27"/>
    </row>
    <row r="12" spans="1:25" ht="15.75" thickBot="1">
      <c r="A12" s="14"/>
      <c r="B12" s="29"/>
      <c r="C12" s="78"/>
      <c r="D12" s="78"/>
      <c r="E12" s="78"/>
      <c r="F12" s="29"/>
      <c r="G12" s="28" t="s">
        <v>333</v>
      </c>
      <c r="H12" s="28"/>
      <c r="I12" s="28"/>
      <c r="J12" s="29"/>
      <c r="K12" s="28" t="s">
        <v>334</v>
      </c>
      <c r="L12" s="28"/>
      <c r="M12" s="28"/>
      <c r="N12" s="29"/>
      <c r="O12" s="78"/>
      <c r="P12" s="78"/>
      <c r="Q12" s="78"/>
    </row>
    <row r="13" spans="1:25">
      <c r="A13" s="14"/>
      <c r="B13" s="129">
        <v>41639</v>
      </c>
      <c r="C13" s="65"/>
      <c r="D13" s="65"/>
      <c r="E13" s="65"/>
      <c r="F13" s="21"/>
      <c r="G13" s="65"/>
      <c r="H13" s="65"/>
      <c r="I13" s="65"/>
      <c r="J13" s="21"/>
      <c r="K13" s="65"/>
      <c r="L13" s="65"/>
      <c r="M13" s="65"/>
      <c r="N13" s="21"/>
      <c r="O13" s="65"/>
      <c r="P13" s="65"/>
      <c r="Q13" s="65"/>
    </row>
    <row r="14" spans="1:25">
      <c r="A14" s="14"/>
      <c r="B14" s="130" t="s">
        <v>337</v>
      </c>
      <c r="C14" s="29"/>
      <c r="D14" s="29"/>
      <c r="E14" s="29"/>
      <c r="F14" s="15"/>
      <c r="G14" s="29"/>
      <c r="H14" s="29"/>
      <c r="I14" s="29"/>
      <c r="J14" s="15"/>
      <c r="K14" s="29"/>
      <c r="L14" s="29"/>
      <c r="M14" s="29"/>
      <c r="N14" s="15"/>
      <c r="O14" s="29"/>
      <c r="P14" s="29"/>
      <c r="Q14" s="29"/>
    </row>
    <row r="15" spans="1:25">
      <c r="A15" s="14"/>
      <c r="B15" s="132" t="s">
        <v>338</v>
      </c>
      <c r="C15" s="47" t="s">
        <v>223</v>
      </c>
      <c r="D15" s="63">
        <v>7469</v>
      </c>
      <c r="E15" s="35"/>
      <c r="F15" s="35"/>
      <c r="G15" s="47" t="s">
        <v>223</v>
      </c>
      <c r="H15" s="39">
        <v>13</v>
      </c>
      <c r="I15" s="35"/>
      <c r="J15" s="35"/>
      <c r="K15" s="47" t="s">
        <v>223</v>
      </c>
      <c r="L15" s="39" t="s">
        <v>339</v>
      </c>
      <c r="M15" s="47" t="s">
        <v>340</v>
      </c>
      <c r="N15" s="35"/>
      <c r="O15" s="47" t="s">
        <v>223</v>
      </c>
      <c r="P15" s="63">
        <v>7466</v>
      </c>
      <c r="Q15" s="35"/>
    </row>
    <row r="16" spans="1:25">
      <c r="A16" s="14"/>
      <c r="B16" s="132"/>
      <c r="C16" s="47"/>
      <c r="D16" s="63"/>
      <c r="E16" s="35"/>
      <c r="F16" s="35"/>
      <c r="G16" s="47"/>
      <c r="H16" s="39"/>
      <c r="I16" s="35"/>
      <c r="J16" s="35"/>
      <c r="K16" s="47"/>
      <c r="L16" s="39"/>
      <c r="M16" s="47"/>
      <c r="N16" s="35"/>
      <c r="O16" s="47"/>
      <c r="P16" s="63"/>
      <c r="Q16" s="35"/>
    </row>
    <row r="17" spans="1:17">
      <c r="A17" s="14"/>
      <c r="B17" s="133" t="s">
        <v>341</v>
      </c>
      <c r="C17" s="37">
        <v>19795</v>
      </c>
      <c r="D17" s="37"/>
      <c r="E17" s="29"/>
      <c r="F17" s="29"/>
      <c r="G17" s="53" t="s">
        <v>260</v>
      </c>
      <c r="H17" s="53"/>
      <c r="I17" s="29"/>
      <c r="J17" s="29"/>
      <c r="K17" s="53" t="s">
        <v>342</v>
      </c>
      <c r="L17" s="53"/>
      <c r="M17" s="36" t="s">
        <v>340</v>
      </c>
      <c r="N17" s="29"/>
      <c r="O17" s="37">
        <v>20650</v>
      </c>
      <c r="P17" s="37"/>
      <c r="Q17" s="29"/>
    </row>
    <row r="18" spans="1:17">
      <c r="A18" s="14"/>
      <c r="B18" s="133"/>
      <c r="C18" s="37"/>
      <c r="D18" s="37"/>
      <c r="E18" s="29"/>
      <c r="F18" s="29"/>
      <c r="G18" s="53"/>
      <c r="H18" s="53"/>
      <c r="I18" s="29"/>
      <c r="J18" s="29"/>
      <c r="K18" s="53"/>
      <c r="L18" s="53"/>
      <c r="M18" s="36"/>
      <c r="N18" s="29"/>
      <c r="O18" s="37"/>
      <c r="P18" s="37"/>
      <c r="Q18" s="29"/>
    </row>
    <row r="19" spans="1:17" ht="25.5">
      <c r="A19" s="14"/>
      <c r="B19" s="131" t="s">
        <v>343</v>
      </c>
      <c r="C19" s="35"/>
      <c r="D19" s="35"/>
      <c r="E19" s="35"/>
      <c r="F19" s="21"/>
      <c r="G19" s="35"/>
      <c r="H19" s="35"/>
      <c r="I19" s="35"/>
      <c r="J19" s="21"/>
      <c r="K19" s="35"/>
      <c r="L19" s="35"/>
      <c r="M19" s="35"/>
      <c r="N19" s="21"/>
      <c r="O19" s="35"/>
      <c r="P19" s="35"/>
      <c r="Q19" s="35"/>
    </row>
    <row r="20" spans="1:17">
      <c r="A20" s="14"/>
      <c r="B20" s="133" t="s">
        <v>338</v>
      </c>
      <c r="C20" s="37">
        <v>10232</v>
      </c>
      <c r="D20" s="37"/>
      <c r="E20" s="29"/>
      <c r="F20" s="29"/>
      <c r="G20" s="53">
        <v>10</v>
      </c>
      <c r="H20" s="53"/>
      <c r="I20" s="29"/>
      <c r="J20" s="29"/>
      <c r="K20" s="53" t="s">
        <v>344</v>
      </c>
      <c r="L20" s="53"/>
      <c r="M20" s="36" t="s">
        <v>340</v>
      </c>
      <c r="N20" s="29"/>
      <c r="O20" s="37">
        <v>10245</v>
      </c>
      <c r="P20" s="37"/>
      <c r="Q20" s="29"/>
    </row>
    <row r="21" spans="1:17">
      <c r="A21" s="14"/>
      <c r="B21" s="133"/>
      <c r="C21" s="37"/>
      <c r="D21" s="37"/>
      <c r="E21" s="29"/>
      <c r="F21" s="29"/>
      <c r="G21" s="53"/>
      <c r="H21" s="53"/>
      <c r="I21" s="29"/>
      <c r="J21" s="29"/>
      <c r="K21" s="53"/>
      <c r="L21" s="53"/>
      <c r="M21" s="36"/>
      <c r="N21" s="29"/>
      <c r="O21" s="37"/>
      <c r="P21" s="37"/>
      <c r="Q21" s="29"/>
    </row>
    <row r="22" spans="1:17">
      <c r="A22" s="14"/>
      <c r="B22" s="132" t="s">
        <v>341</v>
      </c>
      <c r="C22" s="63">
        <v>7755</v>
      </c>
      <c r="D22" s="63"/>
      <c r="E22" s="35"/>
      <c r="F22" s="35"/>
      <c r="G22" s="39">
        <v>35</v>
      </c>
      <c r="H22" s="39"/>
      <c r="I22" s="35"/>
      <c r="J22" s="35"/>
      <c r="K22" s="39" t="s">
        <v>260</v>
      </c>
      <c r="L22" s="39"/>
      <c r="M22" s="35"/>
      <c r="N22" s="35"/>
      <c r="O22" s="63">
        <v>7720</v>
      </c>
      <c r="P22" s="63"/>
      <c r="Q22" s="35"/>
    </row>
    <row r="23" spans="1:17" ht="15.75" thickBot="1">
      <c r="A23" s="14"/>
      <c r="B23" s="132"/>
      <c r="C23" s="134"/>
      <c r="D23" s="134"/>
      <c r="E23" s="41"/>
      <c r="F23" s="35"/>
      <c r="G23" s="40"/>
      <c r="H23" s="40"/>
      <c r="I23" s="41"/>
      <c r="J23" s="35"/>
      <c r="K23" s="40"/>
      <c r="L23" s="40"/>
      <c r="M23" s="41"/>
      <c r="N23" s="35"/>
      <c r="O23" s="134"/>
      <c r="P23" s="134"/>
      <c r="Q23" s="41"/>
    </row>
    <row r="24" spans="1:17">
      <c r="A24" s="14"/>
      <c r="B24" s="135" t="s">
        <v>131</v>
      </c>
      <c r="C24" s="42" t="s">
        <v>223</v>
      </c>
      <c r="D24" s="44">
        <v>45251</v>
      </c>
      <c r="E24" s="33"/>
      <c r="F24" s="29"/>
      <c r="G24" s="42" t="s">
        <v>223</v>
      </c>
      <c r="H24" s="136">
        <v>58</v>
      </c>
      <c r="I24" s="33"/>
      <c r="J24" s="29"/>
      <c r="K24" s="42" t="s">
        <v>223</v>
      </c>
      <c r="L24" s="136" t="s">
        <v>345</v>
      </c>
      <c r="M24" s="42" t="s">
        <v>340</v>
      </c>
      <c r="N24" s="29"/>
      <c r="O24" s="42" t="s">
        <v>223</v>
      </c>
      <c r="P24" s="44">
        <v>46081</v>
      </c>
      <c r="Q24" s="33"/>
    </row>
    <row r="25" spans="1:17" ht="15.75" thickBot="1">
      <c r="A25" s="14"/>
      <c r="B25" s="135"/>
      <c r="C25" s="43"/>
      <c r="D25" s="45"/>
      <c r="E25" s="46"/>
      <c r="F25" s="29"/>
      <c r="G25" s="43"/>
      <c r="H25" s="55"/>
      <c r="I25" s="46"/>
      <c r="J25" s="29"/>
      <c r="K25" s="43"/>
      <c r="L25" s="55"/>
      <c r="M25" s="43"/>
      <c r="N25" s="29"/>
      <c r="O25" s="43"/>
      <c r="P25" s="45"/>
      <c r="Q25" s="46"/>
    </row>
    <row r="26" spans="1:17" ht="15.75" thickTop="1">
      <c r="A26" s="14"/>
      <c r="B26" s="129">
        <v>41455</v>
      </c>
      <c r="C26" s="50"/>
      <c r="D26" s="50"/>
      <c r="E26" s="50"/>
      <c r="F26" s="21"/>
      <c r="G26" s="50"/>
      <c r="H26" s="50"/>
      <c r="I26" s="50"/>
      <c r="J26" s="21"/>
      <c r="K26" s="50"/>
      <c r="L26" s="50"/>
      <c r="M26" s="50"/>
      <c r="N26" s="21"/>
      <c r="O26" s="50"/>
      <c r="P26" s="50"/>
      <c r="Q26" s="50"/>
    </row>
    <row r="27" spans="1:17">
      <c r="A27" s="14"/>
      <c r="B27" s="130" t="s">
        <v>337</v>
      </c>
      <c r="C27" s="29"/>
      <c r="D27" s="29"/>
      <c r="E27" s="29"/>
      <c r="F27" s="15"/>
      <c r="G27" s="29"/>
      <c r="H27" s="29"/>
      <c r="I27" s="29"/>
      <c r="J27" s="15"/>
      <c r="K27" s="29"/>
      <c r="L27" s="29"/>
      <c r="M27" s="29"/>
      <c r="N27" s="15"/>
      <c r="O27" s="29"/>
      <c r="P27" s="29"/>
      <c r="Q27" s="29"/>
    </row>
    <row r="28" spans="1:17">
      <c r="A28" s="14"/>
      <c r="B28" s="132" t="s">
        <v>338</v>
      </c>
      <c r="C28" s="47" t="s">
        <v>223</v>
      </c>
      <c r="D28" s="63">
        <v>8510</v>
      </c>
      <c r="E28" s="35"/>
      <c r="F28" s="35"/>
      <c r="G28" s="47" t="s">
        <v>223</v>
      </c>
      <c r="H28" s="39">
        <v>9</v>
      </c>
      <c r="I28" s="35"/>
      <c r="J28" s="35"/>
      <c r="K28" s="47" t="s">
        <v>223</v>
      </c>
      <c r="L28" s="39" t="s">
        <v>346</v>
      </c>
      <c r="M28" s="47" t="s">
        <v>340</v>
      </c>
      <c r="N28" s="35"/>
      <c r="O28" s="47" t="s">
        <v>223</v>
      </c>
      <c r="P28" s="63">
        <v>8518</v>
      </c>
      <c r="Q28" s="35"/>
    </row>
    <row r="29" spans="1:17">
      <c r="A29" s="14"/>
      <c r="B29" s="132"/>
      <c r="C29" s="47"/>
      <c r="D29" s="63"/>
      <c r="E29" s="35"/>
      <c r="F29" s="35"/>
      <c r="G29" s="47"/>
      <c r="H29" s="39"/>
      <c r="I29" s="35"/>
      <c r="J29" s="35"/>
      <c r="K29" s="47"/>
      <c r="L29" s="39"/>
      <c r="M29" s="47"/>
      <c r="N29" s="35"/>
      <c r="O29" s="47"/>
      <c r="P29" s="63"/>
      <c r="Q29" s="35"/>
    </row>
    <row r="30" spans="1:17">
      <c r="A30" s="14"/>
      <c r="B30" s="133" t="s">
        <v>341</v>
      </c>
      <c r="C30" s="37">
        <v>21565</v>
      </c>
      <c r="D30" s="37"/>
      <c r="E30" s="29"/>
      <c r="F30" s="29"/>
      <c r="G30" s="53" t="s">
        <v>260</v>
      </c>
      <c r="H30" s="53"/>
      <c r="I30" s="29"/>
      <c r="J30" s="29"/>
      <c r="K30" s="53" t="s">
        <v>347</v>
      </c>
      <c r="L30" s="53"/>
      <c r="M30" s="36" t="s">
        <v>340</v>
      </c>
      <c r="N30" s="29"/>
      <c r="O30" s="37">
        <v>22227</v>
      </c>
      <c r="P30" s="37"/>
      <c r="Q30" s="29"/>
    </row>
    <row r="31" spans="1:17">
      <c r="A31" s="14"/>
      <c r="B31" s="133"/>
      <c r="C31" s="37"/>
      <c r="D31" s="37"/>
      <c r="E31" s="29"/>
      <c r="F31" s="29"/>
      <c r="G31" s="53"/>
      <c r="H31" s="53"/>
      <c r="I31" s="29"/>
      <c r="J31" s="29"/>
      <c r="K31" s="53"/>
      <c r="L31" s="53"/>
      <c r="M31" s="36"/>
      <c r="N31" s="29"/>
      <c r="O31" s="37"/>
      <c r="P31" s="37"/>
      <c r="Q31" s="29"/>
    </row>
    <row r="32" spans="1:17" ht="25.5">
      <c r="A32" s="14"/>
      <c r="B32" s="131" t="s">
        <v>343</v>
      </c>
      <c r="C32" s="35"/>
      <c r="D32" s="35"/>
      <c r="E32" s="35"/>
      <c r="F32" s="21"/>
      <c r="G32" s="35"/>
      <c r="H32" s="35"/>
      <c r="I32" s="35"/>
      <c r="J32" s="21"/>
      <c r="K32" s="35"/>
      <c r="L32" s="35"/>
      <c r="M32" s="35"/>
      <c r="N32" s="21"/>
      <c r="O32" s="35"/>
      <c r="P32" s="35"/>
      <c r="Q32" s="35"/>
    </row>
    <row r="33" spans="1:25">
      <c r="A33" s="14"/>
      <c r="B33" s="133" t="s">
        <v>338</v>
      </c>
      <c r="C33" s="37">
        <v>13125</v>
      </c>
      <c r="D33" s="37"/>
      <c r="E33" s="29"/>
      <c r="F33" s="29"/>
      <c r="G33" s="53">
        <v>59</v>
      </c>
      <c r="H33" s="53"/>
      <c r="I33" s="29"/>
      <c r="J33" s="29"/>
      <c r="K33" s="53" t="s">
        <v>348</v>
      </c>
      <c r="L33" s="53"/>
      <c r="M33" s="36" t="s">
        <v>340</v>
      </c>
      <c r="N33" s="29"/>
      <c r="O33" s="37">
        <v>13105</v>
      </c>
      <c r="P33" s="37"/>
      <c r="Q33" s="29"/>
    </row>
    <row r="34" spans="1:25">
      <c r="A34" s="14"/>
      <c r="B34" s="133"/>
      <c r="C34" s="37"/>
      <c r="D34" s="37"/>
      <c r="E34" s="29"/>
      <c r="F34" s="29"/>
      <c r="G34" s="53"/>
      <c r="H34" s="53"/>
      <c r="I34" s="29"/>
      <c r="J34" s="29"/>
      <c r="K34" s="53"/>
      <c r="L34" s="53"/>
      <c r="M34" s="36"/>
      <c r="N34" s="29"/>
      <c r="O34" s="37"/>
      <c r="P34" s="37"/>
      <c r="Q34" s="29"/>
    </row>
    <row r="35" spans="1:25">
      <c r="A35" s="14"/>
      <c r="B35" s="132" t="s">
        <v>341</v>
      </c>
      <c r="C35" s="63">
        <v>8980</v>
      </c>
      <c r="D35" s="63"/>
      <c r="E35" s="35"/>
      <c r="F35" s="35"/>
      <c r="G35" s="39">
        <v>57</v>
      </c>
      <c r="H35" s="39"/>
      <c r="I35" s="35"/>
      <c r="J35" s="35"/>
      <c r="K35" s="39" t="s">
        <v>260</v>
      </c>
      <c r="L35" s="39"/>
      <c r="M35" s="35"/>
      <c r="N35" s="35"/>
      <c r="O35" s="63">
        <v>8923</v>
      </c>
      <c r="P35" s="63"/>
      <c r="Q35" s="35"/>
    </row>
    <row r="36" spans="1:25" ht="15.75" thickBot="1">
      <c r="A36" s="14"/>
      <c r="B36" s="132"/>
      <c r="C36" s="134"/>
      <c r="D36" s="134"/>
      <c r="E36" s="41"/>
      <c r="F36" s="35"/>
      <c r="G36" s="40"/>
      <c r="H36" s="40"/>
      <c r="I36" s="41"/>
      <c r="J36" s="35"/>
      <c r="K36" s="40"/>
      <c r="L36" s="40"/>
      <c r="M36" s="41"/>
      <c r="N36" s="35"/>
      <c r="O36" s="134"/>
      <c r="P36" s="134"/>
      <c r="Q36" s="41"/>
    </row>
    <row r="37" spans="1:25">
      <c r="A37" s="14"/>
      <c r="B37" s="135" t="s">
        <v>131</v>
      </c>
      <c r="C37" s="42" t="s">
        <v>223</v>
      </c>
      <c r="D37" s="44">
        <v>52180</v>
      </c>
      <c r="E37" s="33"/>
      <c r="F37" s="29"/>
      <c r="G37" s="42" t="s">
        <v>223</v>
      </c>
      <c r="H37" s="136">
        <v>125</v>
      </c>
      <c r="I37" s="33"/>
      <c r="J37" s="29"/>
      <c r="K37" s="42" t="s">
        <v>223</v>
      </c>
      <c r="L37" s="136" t="s">
        <v>349</v>
      </c>
      <c r="M37" s="42" t="s">
        <v>340</v>
      </c>
      <c r="N37" s="29"/>
      <c r="O37" s="42" t="s">
        <v>223</v>
      </c>
      <c r="P37" s="44">
        <v>52773</v>
      </c>
      <c r="Q37" s="33"/>
    </row>
    <row r="38" spans="1:25" ht="15.75" thickBot="1">
      <c r="A38" s="14"/>
      <c r="B38" s="135"/>
      <c r="C38" s="43"/>
      <c r="D38" s="45"/>
      <c r="E38" s="46"/>
      <c r="F38" s="29"/>
      <c r="G38" s="43"/>
      <c r="H38" s="55"/>
      <c r="I38" s="46"/>
      <c r="J38" s="29"/>
      <c r="K38" s="43"/>
      <c r="L38" s="55"/>
      <c r="M38" s="43"/>
      <c r="N38" s="29"/>
      <c r="O38" s="43"/>
      <c r="P38" s="45"/>
      <c r="Q38" s="46"/>
    </row>
    <row r="39" spans="1:25" ht="15.75" thickTop="1">
      <c r="A39" s="14"/>
      <c r="B39" s="69" t="s">
        <v>350</v>
      </c>
      <c r="C39" s="69"/>
      <c r="D39" s="69"/>
      <c r="E39" s="69"/>
      <c r="F39" s="69"/>
      <c r="G39" s="69"/>
      <c r="H39" s="69"/>
      <c r="I39" s="69"/>
      <c r="J39" s="69"/>
      <c r="K39" s="69"/>
      <c r="L39" s="69"/>
      <c r="M39" s="69"/>
      <c r="N39" s="69"/>
      <c r="O39" s="69"/>
      <c r="P39" s="69"/>
      <c r="Q39" s="69"/>
      <c r="R39" s="69"/>
      <c r="S39" s="69"/>
      <c r="T39" s="69"/>
      <c r="U39" s="69"/>
      <c r="V39" s="69"/>
      <c r="W39" s="69"/>
      <c r="X39" s="69"/>
      <c r="Y39" s="69"/>
    </row>
    <row r="40" spans="1:25" ht="15.75">
      <c r="A40" s="14"/>
      <c r="B40" s="68"/>
      <c r="C40" s="68"/>
      <c r="D40" s="68"/>
      <c r="E40" s="68"/>
      <c r="F40" s="68"/>
      <c r="G40" s="68"/>
      <c r="H40" s="68"/>
      <c r="I40" s="68"/>
      <c r="J40" s="68"/>
      <c r="K40" s="68"/>
      <c r="L40" s="68"/>
      <c r="M40" s="68"/>
      <c r="N40" s="68"/>
      <c r="O40" s="68"/>
      <c r="P40" s="68"/>
      <c r="Q40" s="68"/>
      <c r="R40" s="68"/>
      <c r="S40" s="68"/>
      <c r="T40" s="68"/>
      <c r="U40" s="68"/>
      <c r="V40" s="68"/>
      <c r="W40" s="68"/>
      <c r="X40" s="68"/>
      <c r="Y40" s="68"/>
    </row>
    <row r="41" spans="1:25">
      <c r="A41" s="14"/>
      <c r="B41" s="25"/>
      <c r="C41" s="25"/>
      <c r="D41" s="25"/>
      <c r="E41" s="25"/>
      <c r="F41" s="25"/>
      <c r="G41" s="25"/>
      <c r="H41" s="25"/>
      <c r="I41" s="25"/>
      <c r="J41" s="25"/>
      <c r="K41" s="25"/>
      <c r="L41" s="25"/>
      <c r="M41" s="25"/>
      <c r="N41" s="25"/>
      <c r="O41" s="25"/>
      <c r="P41" s="25"/>
      <c r="Q41" s="25"/>
    </row>
    <row r="42" spans="1:25">
      <c r="A42" s="14"/>
      <c r="B42" s="16"/>
      <c r="C42" s="16"/>
      <c r="D42" s="16"/>
      <c r="E42" s="16"/>
      <c r="F42" s="16"/>
      <c r="G42" s="16"/>
      <c r="H42" s="16"/>
      <c r="I42" s="16"/>
      <c r="J42" s="16"/>
      <c r="K42" s="16"/>
      <c r="L42" s="16"/>
      <c r="M42" s="16"/>
      <c r="N42" s="16"/>
      <c r="O42" s="16"/>
      <c r="P42" s="16"/>
      <c r="Q42" s="16"/>
    </row>
    <row r="43" spans="1:25">
      <c r="A43" s="14"/>
      <c r="B43" s="29"/>
      <c r="C43" s="27" t="s">
        <v>312</v>
      </c>
      <c r="D43" s="27"/>
      <c r="E43" s="27"/>
      <c r="F43" s="29"/>
      <c r="G43" s="27" t="s">
        <v>331</v>
      </c>
      <c r="H43" s="27"/>
      <c r="I43" s="27"/>
      <c r="J43" s="29"/>
      <c r="K43" s="27" t="s">
        <v>331</v>
      </c>
      <c r="L43" s="27"/>
      <c r="M43" s="27"/>
      <c r="N43" s="29"/>
      <c r="O43" s="27" t="s">
        <v>318</v>
      </c>
      <c r="P43" s="27"/>
      <c r="Q43" s="27"/>
    </row>
    <row r="44" spans="1:25">
      <c r="A44" s="14"/>
      <c r="B44" s="29"/>
      <c r="C44" s="27" t="s">
        <v>313</v>
      </c>
      <c r="D44" s="27"/>
      <c r="E44" s="27"/>
      <c r="F44" s="29"/>
      <c r="G44" s="27" t="s">
        <v>351</v>
      </c>
      <c r="H44" s="27"/>
      <c r="I44" s="27"/>
      <c r="J44" s="29"/>
      <c r="K44" s="27" t="s">
        <v>351</v>
      </c>
      <c r="L44" s="27"/>
      <c r="M44" s="27"/>
      <c r="N44" s="29"/>
      <c r="O44" s="27" t="s">
        <v>319</v>
      </c>
      <c r="P44" s="27"/>
      <c r="Q44" s="27"/>
    </row>
    <row r="45" spans="1:25" ht="15.75" thickBot="1">
      <c r="A45" s="14"/>
      <c r="B45" s="29"/>
      <c r="C45" s="78"/>
      <c r="D45" s="78"/>
      <c r="E45" s="78"/>
      <c r="F45" s="29"/>
      <c r="G45" s="28" t="s">
        <v>333</v>
      </c>
      <c r="H45" s="28"/>
      <c r="I45" s="28"/>
      <c r="J45" s="29"/>
      <c r="K45" s="28" t="s">
        <v>334</v>
      </c>
      <c r="L45" s="28"/>
      <c r="M45" s="28"/>
      <c r="N45" s="29"/>
      <c r="O45" s="78"/>
      <c r="P45" s="78"/>
      <c r="Q45" s="78"/>
    </row>
    <row r="46" spans="1:25">
      <c r="A46" s="14"/>
      <c r="B46" s="129">
        <v>41639</v>
      </c>
      <c r="C46" s="65"/>
      <c r="D46" s="65"/>
      <c r="E46" s="65"/>
      <c r="F46" s="21"/>
      <c r="G46" s="65"/>
      <c r="H46" s="65"/>
      <c r="I46" s="65"/>
      <c r="J46" s="21"/>
      <c r="K46" s="65"/>
      <c r="L46" s="65"/>
      <c r="M46" s="65"/>
      <c r="N46" s="21"/>
      <c r="O46" s="65"/>
      <c r="P46" s="65"/>
      <c r="Q46" s="65"/>
    </row>
    <row r="47" spans="1:25">
      <c r="A47" s="14"/>
      <c r="B47" s="130" t="s">
        <v>337</v>
      </c>
      <c r="C47" s="29"/>
      <c r="D47" s="29"/>
      <c r="E47" s="29"/>
      <c r="F47" s="15"/>
      <c r="G47" s="29"/>
      <c r="H47" s="29"/>
      <c r="I47" s="29"/>
      <c r="J47" s="15"/>
      <c r="K47" s="29"/>
      <c r="L47" s="29"/>
      <c r="M47" s="29"/>
      <c r="N47" s="15"/>
      <c r="O47" s="29"/>
      <c r="P47" s="29"/>
      <c r="Q47" s="29"/>
    </row>
    <row r="48" spans="1:25">
      <c r="A48" s="14"/>
      <c r="B48" s="132" t="s">
        <v>338</v>
      </c>
      <c r="C48" s="47" t="s">
        <v>223</v>
      </c>
      <c r="D48" s="39">
        <v>106</v>
      </c>
      <c r="E48" s="35"/>
      <c r="F48" s="35"/>
      <c r="G48" s="47" t="s">
        <v>223</v>
      </c>
      <c r="H48" s="39">
        <v>3</v>
      </c>
      <c r="I48" s="35"/>
      <c r="J48" s="35"/>
      <c r="K48" s="47" t="s">
        <v>223</v>
      </c>
      <c r="L48" s="39" t="s">
        <v>260</v>
      </c>
      <c r="M48" s="35"/>
      <c r="N48" s="35"/>
      <c r="O48" s="47" t="s">
        <v>223</v>
      </c>
      <c r="P48" s="39">
        <v>109</v>
      </c>
      <c r="Q48" s="35"/>
    </row>
    <row r="49" spans="1:17">
      <c r="A49" s="14"/>
      <c r="B49" s="132"/>
      <c r="C49" s="47"/>
      <c r="D49" s="39"/>
      <c r="E49" s="35"/>
      <c r="F49" s="35"/>
      <c r="G49" s="47"/>
      <c r="H49" s="39"/>
      <c r="I49" s="35"/>
      <c r="J49" s="35"/>
      <c r="K49" s="47"/>
      <c r="L49" s="39"/>
      <c r="M49" s="35"/>
      <c r="N49" s="35"/>
      <c r="O49" s="47"/>
      <c r="P49" s="39"/>
      <c r="Q49" s="35"/>
    </row>
    <row r="50" spans="1:17">
      <c r="A50" s="14"/>
      <c r="B50" s="133" t="s">
        <v>341</v>
      </c>
      <c r="C50" s="53">
        <v>66</v>
      </c>
      <c r="D50" s="53"/>
      <c r="E50" s="29"/>
      <c r="F50" s="29"/>
      <c r="G50" s="53">
        <v>4</v>
      </c>
      <c r="H50" s="53"/>
      <c r="I50" s="29"/>
      <c r="J50" s="29"/>
      <c r="K50" s="53" t="s">
        <v>260</v>
      </c>
      <c r="L50" s="53"/>
      <c r="M50" s="29"/>
      <c r="N50" s="29"/>
      <c r="O50" s="53">
        <v>70</v>
      </c>
      <c r="P50" s="53"/>
      <c r="Q50" s="29"/>
    </row>
    <row r="51" spans="1:17">
      <c r="A51" s="14"/>
      <c r="B51" s="133"/>
      <c r="C51" s="53"/>
      <c r="D51" s="53"/>
      <c r="E51" s="29"/>
      <c r="F51" s="29"/>
      <c r="G51" s="53"/>
      <c r="H51" s="53"/>
      <c r="I51" s="29"/>
      <c r="J51" s="29"/>
      <c r="K51" s="53"/>
      <c r="L51" s="53"/>
      <c r="M51" s="29"/>
      <c r="N51" s="29"/>
      <c r="O51" s="53"/>
      <c r="P51" s="53"/>
      <c r="Q51" s="29"/>
    </row>
    <row r="52" spans="1:17">
      <c r="A52" s="14"/>
      <c r="B52" s="132" t="s">
        <v>352</v>
      </c>
      <c r="C52" s="39">
        <v>33</v>
      </c>
      <c r="D52" s="39"/>
      <c r="E52" s="35"/>
      <c r="F52" s="35"/>
      <c r="G52" s="39">
        <v>1</v>
      </c>
      <c r="H52" s="39"/>
      <c r="I52" s="35"/>
      <c r="J52" s="35"/>
      <c r="K52" s="39" t="s">
        <v>260</v>
      </c>
      <c r="L52" s="39"/>
      <c r="M52" s="35"/>
      <c r="N52" s="35"/>
      <c r="O52" s="39">
        <v>34</v>
      </c>
      <c r="P52" s="39"/>
      <c r="Q52" s="35"/>
    </row>
    <row r="53" spans="1:17">
      <c r="A53" s="14"/>
      <c r="B53" s="132"/>
      <c r="C53" s="39"/>
      <c r="D53" s="39"/>
      <c r="E53" s="35"/>
      <c r="F53" s="35"/>
      <c r="G53" s="39"/>
      <c r="H53" s="39"/>
      <c r="I53" s="35"/>
      <c r="J53" s="35"/>
      <c r="K53" s="39"/>
      <c r="L53" s="39"/>
      <c r="M53" s="35"/>
      <c r="N53" s="35"/>
      <c r="O53" s="39"/>
      <c r="P53" s="39"/>
      <c r="Q53" s="35"/>
    </row>
    <row r="54" spans="1:17" ht="25.5">
      <c r="A54" s="14"/>
      <c r="B54" s="130" t="s">
        <v>343</v>
      </c>
      <c r="C54" s="29"/>
      <c r="D54" s="29"/>
      <c r="E54" s="29"/>
      <c r="F54" s="15"/>
      <c r="G54" s="29"/>
      <c r="H54" s="29"/>
      <c r="I54" s="29"/>
      <c r="J54" s="15"/>
      <c r="K54" s="29"/>
      <c r="L54" s="29"/>
      <c r="M54" s="29"/>
      <c r="N54" s="15"/>
      <c r="O54" s="29"/>
      <c r="P54" s="29"/>
      <c r="Q54" s="29"/>
    </row>
    <row r="55" spans="1:17">
      <c r="A55" s="14"/>
      <c r="B55" s="132" t="s">
        <v>338</v>
      </c>
      <c r="C55" s="39">
        <v>239</v>
      </c>
      <c r="D55" s="39"/>
      <c r="E55" s="35"/>
      <c r="F55" s="35"/>
      <c r="G55" s="39">
        <v>4</v>
      </c>
      <c r="H55" s="39"/>
      <c r="I55" s="35"/>
      <c r="J55" s="35"/>
      <c r="K55" s="39" t="s">
        <v>260</v>
      </c>
      <c r="L55" s="39"/>
      <c r="M55" s="35"/>
      <c r="N55" s="35"/>
      <c r="O55" s="39">
        <v>243</v>
      </c>
      <c r="P55" s="39"/>
      <c r="Q55" s="35"/>
    </row>
    <row r="56" spans="1:17">
      <c r="A56" s="14"/>
      <c r="B56" s="132"/>
      <c r="C56" s="39"/>
      <c r="D56" s="39"/>
      <c r="E56" s="35"/>
      <c r="F56" s="35"/>
      <c r="G56" s="39"/>
      <c r="H56" s="39"/>
      <c r="I56" s="35"/>
      <c r="J56" s="35"/>
      <c r="K56" s="39"/>
      <c r="L56" s="39"/>
      <c r="M56" s="35"/>
      <c r="N56" s="35"/>
      <c r="O56" s="39"/>
      <c r="P56" s="39"/>
      <c r="Q56" s="35"/>
    </row>
    <row r="57" spans="1:17">
      <c r="A57" s="14"/>
      <c r="B57" s="133" t="s">
        <v>341</v>
      </c>
      <c r="C57" s="53" t="s">
        <v>260</v>
      </c>
      <c r="D57" s="53"/>
      <c r="E57" s="29"/>
      <c r="F57" s="29"/>
      <c r="G57" s="53" t="s">
        <v>260</v>
      </c>
      <c r="H57" s="53"/>
      <c r="I57" s="29"/>
      <c r="J57" s="29"/>
      <c r="K57" s="53" t="s">
        <v>260</v>
      </c>
      <c r="L57" s="53"/>
      <c r="M57" s="29"/>
      <c r="N57" s="29"/>
      <c r="O57" s="53" t="s">
        <v>260</v>
      </c>
      <c r="P57" s="53"/>
      <c r="Q57" s="29"/>
    </row>
    <row r="58" spans="1:17" ht="15.75" thickBot="1">
      <c r="A58" s="14"/>
      <c r="B58" s="133"/>
      <c r="C58" s="138"/>
      <c r="D58" s="138"/>
      <c r="E58" s="62"/>
      <c r="F58" s="29"/>
      <c r="G58" s="138"/>
      <c r="H58" s="138"/>
      <c r="I58" s="62"/>
      <c r="J58" s="29"/>
      <c r="K58" s="138"/>
      <c r="L58" s="138"/>
      <c r="M58" s="62"/>
      <c r="N58" s="29"/>
      <c r="O58" s="138"/>
      <c r="P58" s="138"/>
      <c r="Q58" s="62"/>
    </row>
    <row r="59" spans="1:17">
      <c r="A59" s="14"/>
      <c r="B59" s="139" t="s">
        <v>131</v>
      </c>
      <c r="C59" s="112" t="s">
        <v>223</v>
      </c>
      <c r="D59" s="113">
        <v>444</v>
      </c>
      <c r="E59" s="65"/>
      <c r="F59" s="35"/>
      <c r="G59" s="112" t="s">
        <v>223</v>
      </c>
      <c r="H59" s="113">
        <v>12</v>
      </c>
      <c r="I59" s="65"/>
      <c r="J59" s="35"/>
      <c r="K59" s="112" t="s">
        <v>223</v>
      </c>
      <c r="L59" s="113" t="s">
        <v>260</v>
      </c>
      <c r="M59" s="65"/>
      <c r="N59" s="35"/>
      <c r="O59" s="112" t="s">
        <v>223</v>
      </c>
      <c r="P59" s="113">
        <v>456</v>
      </c>
      <c r="Q59" s="65"/>
    </row>
    <row r="60" spans="1:17" ht="15.75" thickBot="1">
      <c r="A60" s="14"/>
      <c r="B60" s="139"/>
      <c r="C60" s="140"/>
      <c r="D60" s="141"/>
      <c r="E60" s="51"/>
      <c r="F60" s="35"/>
      <c r="G60" s="140"/>
      <c r="H60" s="141"/>
      <c r="I60" s="51"/>
      <c r="J60" s="35"/>
      <c r="K60" s="140"/>
      <c r="L60" s="141"/>
      <c r="M60" s="51"/>
      <c r="N60" s="35"/>
      <c r="O60" s="140"/>
      <c r="P60" s="141"/>
      <c r="Q60" s="51"/>
    </row>
    <row r="61" spans="1:17" ht="15.75" thickTop="1">
      <c r="A61" s="14"/>
      <c r="B61" s="137" t="s">
        <v>353</v>
      </c>
      <c r="C61" s="56"/>
      <c r="D61" s="56"/>
      <c r="E61" s="56"/>
      <c r="F61" s="15"/>
      <c r="G61" s="56"/>
      <c r="H61" s="56"/>
      <c r="I61" s="56"/>
      <c r="J61" s="15"/>
      <c r="K61" s="56"/>
      <c r="L61" s="56"/>
      <c r="M61" s="56"/>
      <c r="N61" s="15"/>
      <c r="O61" s="56"/>
      <c r="P61" s="56"/>
      <c r="Q61" s="56"/>
    </row>
    <row r="62" spans="1:17">
      <c r="A62" s="14"/>
      <c r="B62" s="131" t="s">
        <v>337</v>
      </c>
      <c r="C62" s="35"/>
      <c r="D62" s="35"/>
      <c r="E62" s="35"/>
      <c r="F62" s="21"/>
      <c r="G62" s="35"/>
      <c r="H62" s="35"/>
      <c r="I62" s="35"/>
      <c r="J62" s="21"/>
      <c r="K62" s="35"/>
      <c r="L62" s="35"/>
      <c r="M62" s="35"/>
      <c r="N62" s="21"/>
      <c r="O62" s="35"/>
      <c r="P62" s="35"/>
      <c r="Q62" s="35"/>
    </row>
    <row r="63" spans="1:17">
      <c r="A63" s="14"/>
      <c r="B63" s="133" t="s">
        <v>338</v>
      </c>
      <c r="C63" s="36" t="s">
        <v>223</v>
      </c>
      <c r="D63" s="53">
        <v>119</v>
      </c>
      <c r="E63" s="29"/>
      <c r="F63" s="29"/>
      <c r="G63" s="36" t="s">
        <v>223</v>
      </c>
      <c r="H63" s="53">
        <v>4</v>
      </c>
      <c r="I63" s="29"/>
      <c r="J63" s="29"/>
      <c r="K63" s="36" t="s">
        <v>223</v>
      </c>
      <c r="L63" s="53" t="s">
        <v>260</v>
      </c>
      <c r="M63" s="29"/>
      <c r="N63" s="29"/>
      <c r="O63" s="36" t="s">
        <v>223</v>
      </c>
      <c r="P63" s="53">
        <v>123</v>
      </c>
      <c r="Q63" s="29"/>
    </row>
    <row r="64" spans="1:17">
      <c r="A64" s="14"/>
      <c r="B64" s="133"/>
      <c r="C64" s="36"/>
      <c r="D64" s="53"/>
      <c r="E64" s="29"/>
      <c r="F64" s="29"/>
      <c r="G64" s="36"/>
      <c r="H64" s="53"/>
      <c r="I64" s="29"/>
      <c r="J64" s="29"/>
      <c r="K64" s="36"/>
      <c r="L64" s="53"/>
      <c r="M64" s="29"/>
      <c r="N64" s="29"/>
      <c r="O64" s="36"/>
      <c r="P64" s="53"/>
      <c r="Q64" s="29"/>
    </row>
    <row r="65" spans="1:25">
      <c r="A65" s="14"/>
      <c r="B65" s="132" t="s">
        <v>341</v>
      </c>
      <c r="C65" s="39">
        <v>74</v>
      </c>
      <c r="D65" s="39"/>
      <c r="E65" s="35"/>
      <c r="F65" s="35"/>
      <c r="G65" s="39">
        <v>5</v>
      </c>
      <c r="H65" s="39"/>
      <c r="I65" s="35"/>
      <c r="J65" s="35"/>
      <c r="K65" s="39" t="s">
        <v>260</v>
      </c>
      <c r="L65" s="39"/>
      <c r="M65" s="35"/>
      <c r="N65" s="35"/>
      <c r="O65" s="39">
        <v>79</v>
      </c>
      <c r="P65" s="39"/>
      <c r="Q65" s="35"/>
    </row>
    <row r="66" spans="1:25">
      <c r="A66" s="14"/>
      <c r="B66" s="132"/>
      <c r="C66" s="39"/>
      <c r="D66" s="39"/>
      <c r="E66" s="35"/>
      <c r="F66" s="35"/>
      <c r="G66" s="39"/>
      <c r="H66" s="39"/>
      <c r="I66" s="35"/>
      <c r="J66" s="35"/>
      <c r="K66" s="39"/>
      <c r="L66" s="39"/>
      <c r="M66" s="35"/>
      <c r="N66" s="35"/>
      <c r="O66" s="39"/>
      <c r="P66" s="39"/>
      <c r="Q66" s="35"/>
    </row>
    <row r="67" spans="1:25">
      <c r="A67" s="14"/>
      <c r="B67" s="133" t="s">
        <v>352</v>
      </c>
      <c r="C67" s="53">
        <v>36</v>
      </c>
      <c r="D67" s="53"/>
      <c r="E67" s="29"/>
      <c r="F67" s="29"/>
      <c r="G67" s="53">
        <v>2</v>
      </c>
      <c r="H67" s="53"/>
      <c r="I67" s="29"/>
      <c r="J67" s="29"/>
      <c r="K67" s="53" t="s">
        <v>260</v>
      </c>
      <c r="L67" s="53"/>
      <c r="M67" s="29"/>
      <c r="N67" s="29"/>
      <c r="O67" s="53">
        <v>38</v>
      </c>
      <c r="P67" s="53"/>
      <c r="Q67" s="29"/>
    </row>
    <row r="68" spans="1:25">
      <c r="A68" s="14"/>
      <c r="B68" s="133"/>
      <c r="C68" s="53"/>
      <c r="D68" s="53"/>
      <c r="E68" s="29"/>
      <c r="F68" s="29"/>
      <c r="G68" s="53"/>
      <c r="H68" s="53"/>
      <c r="I68" s="29"/>
      <c r="J68" s="29"/>
      <c r="K68" s="53"/>
      <c r="L68" s="53"/>
      <c r="M68" s="29"/>
      <c r="N68" s="29"/>
      <c r="O68" s="53"/>
      <c r="P68" s="53"/>
      <c r="Q68" s="29"/>
    </row>
    <row r="69" spans="1:25" ht="25.5">
      <c r="A69" s="14"/>
      <c r="B69" s="131" t="s">
        <v>343</v>
      </c>
      <c r="C69" s="35"/>
      <c r="D69" s="35"/>
      <c r="E69" s="35"/>
      <c r="F69" s="21"/>
      <c r="G69" s="35"/>
      <c r="H69" s="35"/>
      <c r="I69" s="35"/>
      <c r="J69" s="21"/>
      <c r="K69" s="35"/>
      <c r="L69" s="35"/>
      <c r="M69" s="35"/>
      <c r="N69" s="21"/>
      <c r="O69" s="35"/>
      <c r="P69" s="35"/>
      <c r="Q69" s="35"/>
    </row>
    <row r="70" spans="1:25">
      <c r="A70" s="14"/>
      <c r="B70" s="133" t="s">
        <v>338</v>
      </c>
      <c r="C70" s="53">
        <v>296</v>
      </c>
      <c r="D70" s="53"/>
      <c r="E70" s="29"/>
      <c r="F70" s="29"/>
      <c r="G70" s="53">
        <v>5</v>
      </c>
      <c r="H70" s="53"/>
      <c r="I70" s="29"/>
      <c r="J70" s="29"/>
      <c r="K70" s="53" t="s">
        <v>260</v>
      </c>
      <c r="L70" s="53"/>
      <c r="M70" s="29"/>
      <c r="N70" s="29"/>
      <c r="O70" s="53">
        <v>301</v>
      </c>
      <c r="P70" s="53"/>
      <c r="Q70" s="29"/>
    </row>
    <row r="71" spans="1:25">
      <c r="A71" s="14"/>
      <c r="B71" s="133"/>
      <c r="C71" s="53"/>
      <c r="D71" s="53"/>
      <c r="E71" s="29"/>
      <c r="F71" s="29"/>
      <c r="G71" s="53"/>
      <c r="H71" s="53"/>
      <c r="I71" s="29"/>
      <c r="J71" s="29"/>
      <c r="K71" s="53"/>
      <c r="L71" s="53"/>
      <c r="M71" s="29"/>
      <c r="N71" s="29"/>
      <c r="O71" s="53"/>
      <c r="P71" s="53"/>
      <c r="Q71" s="29"/>
    </row>
    <row r="72" spans="1:25">
      <c r="A72" s="14"/>
      <c r="B72" s="132" t="s">
        <v>341</v>
      </c>
      <c r="C72" s="39" t="s">
        <v>260</v>
      </c>
      <c r="D72" s="39"/>
      <c r="E72" s="35"/>
      <c r="F72" s="35"/>
      <c r="G72" s="39" t="s">
        <v>260</v>
      </c>
      <c r="H72" s="39"/>
      <c r="I72" s="35"/>
      <c r="J72" s="35"/>
      <c r="K72" s="39" t="s">
        <v>260</v>
      </c>
      <c r="L72" s="39"/>
      <c r="M72" s="35"/>
      <c r="N72" s="35"/>
      <c r="O72" s="39" t="s">
        <v>260</v>
      </c>
      <c r="P72" s="39"/>
      <c r="Q72" s="35"/>
    </row>
    <row r="73" spans="1:25" ht="15.75" thickBot="1">
      <c r="A73" s="14"/>
      <c r="B73" s="132"/>
      <c r="C73" s="40"/>
      <c r="D73" s="40"/>
      <c r="E73" s="41"/>
      <c r="F73" s="35"/>
      <c r="G73" s="40"/>
      <c r="H73" s="40"/>
      <c r="I73" s="41"/>
      <c r="J73" s="35"/>
      <c r="K73" s="40"/>
      <c r="L73" s="40"/>
      <c r="M73" s="41"/>
      <c r="N73" s="35"/>
      <c r="O73" s="40"/>
      <c r="P73" s="40"/>
      <c r="Q73" s="41"/>
    </row>
    <row r="74" spans="1:25">
      <c r="A74" s="14"/>
      <c r="B74" s="135" t="s">
        <v>131</v>
      </c>
      <c r="C74" s="42" t="s">
        <v>223</v>
      </c>
      <c r="D74" s="136">
        <v>525</v>
      </c>
      <c r="E74" s="33"/>
      <c r="F74" s="29"/>
      <c r="G74" s="42" t="s">
        <v>223</v>
      </c>
      <c r="H74" s="136">
        <v>16</v>
      </c>
      <c r="I74" s="33"/>
      <c r="J74" s="29"/>
      <c r="K74" s="42" t="s">
        <v>223</v>
      </c>
      <c r="L74" s="136" t="s">
        <v>260</v>
      </c>
      <c r="M74" s="33"/>
      <c r="N74" s="29"/>
      <c r="O74" s="42" t="s">
        <v>223</v>
      </c>
      <c r="P74" s="136">
        <v>541</v>
      </c>
      <c r="Q74" s="33"/>
    </row>
    <row r="75" spans="1:25" ht="15.75" thickBot="1">
      <c r="A75" s="14"/>
      <c r="B75" s="135"/>
      <c r="C75" s="43"/>
      <c r="D75" s="55"/>
      <c r="E75" s="46"/>
      <c r="F75" s="29"/>
      <c r="G75" s="43"/>
      <c r="H75" s="55"/>
      <c r="I75" s="46"/>
      <c r="J75" s="29"/>
      <c r="K75" s="43"/>
      <c r="L75" s="55"/>
      <c r="M75" s="46"/>
      <c r="N75" s="29"/>
      <c r="O75" s="43"/>
      <c r="P75" s="55"/>
      <c r="Q75" s="46"/>
    </row>
    <row r="76" spans="1:25" ht="15.75" thickTop="1">
      <c r="A76" s="14"/>
      <c r="B76" s="66"/>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4"/>
      <c r="B77" s="69" t="s">
        <v>354</v>
      </c>
      <c r="C77" s="69"/>
      <c r="D77" s="69"/>
      <c r="E77" s="69"/>
      <c r="F77" s="69"/>
      <c r="G77" s="69"/>
      <c r="H77" s="69"/>
      <c r="I77" s="69"/>
      <c r="J77" s="69"/>
      <c r="K77" s="69"/>
      <c r="L77" s="69"/>
      <c r="M77" s="69"/>
      <c r="N77" s="69"/>
      <c r="O77" s="69"/>
      <c r="P77" s="69"/>
      <c r="Q77" s="69"/>
      <c r="R77" s="69"/>
      <c r="S77" s="69"/>
      <c r="T77" s="69"/>
      <c r="U77" s="69"/>
      <c r="V77" s="69"/>
      <c r="W77" s="69"/>
      <c r="X77" s="69"/>
      <c r="Y77" s="69"/>
    </row>
    <row r="78" spans="1:25">
      <c r="A78" s="14"/>
      <c r="B78" s="69" t="s">
        <v>355</v>
      </c>
      <c r="C78" s="69"/>
      <c r="D78" s="69"/>
      <c r="E78" s="69"/>
      <c r="F78" s="69"/>
      <c r="G78" s="69"/>
      <c r="H78" s="69"/>
      <c r="I78" s="69"/>
      <c r="J78" s="69"/>
      <c r="K78" s="69"/>
      <c r="L78" s="69"/>
      <c r="M78" s="69"/>
      <c r="N78" s="69"/>
      <c r="O78" s="69"/>
      <c r="P78" s="69"/>
      <c r="Q78" s="69"/>
      <c r="R78" s="69"/>
      <c r="S78" s="69"/>
      <c r="T78" s="69"/>
      <c r="U78" s="69"/>
      <c r="V78" s="69"/>
      <c r="W78" s="69"/>
      <c r="X78" s="69"/>
      <c r="Y78" s="69"/>
    </row>
    <row r="79" spans="1:25">
      <c r="A79" s="14"/>
      <c r="B79" s="69" t="s">
        <v>356</v>
      </c>
      <c r="C79" s="69"/>
      <c r="D79" s="69"/>
      <c r="E79" s="69"/>
      <c r="F79" s="69"/>
      <c r="G79" s="69"/>
      <c r="H79" s="69"/>
      <c r="I79" s="69"/>
      <c r="J79" s="69"/>
      <c r="K79" s="69"/>
      <c r="L79" s="69"/>
      <c r="M79" s="69"/>
      <c r="N79" s="69"/>
      <c r="O79" s="69"/>
      <c r="P79" s="69"/>
      <c r="Q79" s="69"/>
      <c r="R79" s="69"/>
      <c r="S79" s="69"/>
      <c r="T79" s="69"/>
      <c r="U79" s="69"/>
      <c r="V79" s="69"/>
      <c r="W79" s="69"/>
      <c r="X79" s="69"/>
      <c r="Y79" s="69"/>
    </row>
    <row r="80" spans="1:25" ht="15.75">
      <c r="A80" s="14"/>
      <c r="B80" s="68"/>
      <c r="C80" s="68"/>
      <c r="D80" s="68"/>
      <c r="E80" s="68"/>
      <c r="F80" s="68"/>
      <c r="G80" s="68"/>
      <c r="H80" s="68"/>
      <c r="I80" s="68"/>
      <c r="J80" s="68"/>
      <c r="K80" s="68"/>
      <c r="L80" s="68"/>
      <c r="M80" s="68"/>
      <c r="N80" s="68"/>
      <c r="O80" s="68"/>
      <c r="P80" s="68"/>
      <c r="Q80" s="68"/>
      <c r="R80" s="68"/>
      <c r="S80" s="68"/>
      <c r="T80" s="68"/>
      <c r="U80" s="68"/>
      <c r="V80" s="68"/>
      <c r="W80" s="68"/>
      <c r="X80" s="68"/>
      <c r="Y80" s="68"/>
    </row>
    <row r="81" spans="1:25">
      <c r="A81" s="14"/>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4"/>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4"/>
      <c r="B83" s="17"/>
      <c r="C83" s="28" t="s">
        <v>357</v>
      </c>
      <c r="D83" s="28"/>
      <c r="E83" s="28"/>
      <c r="F83" s="28"/>
      <c r="G83" s="28"/>
      <c r="H83" s="28"/>
      <c r="I83" s="28"/>
      <c r="J83" s="15"/>
      <c r="K83" s="28" t="s">
        <v>358</v>
      </c>
      <c r="L83" s="28"/>
      <c r="M83" s="28"/>
      <c r="N83" s="28"/>
      <c r="O83" s="28"/>
      <c r="P83" s="28"/>
      <c r="Q83" s="28"/>
      <c r="R83" s="15"/>
      <c r="S83" s="28" t="s">
        <v>131</v>
      </c>
      <c r="T83" s="28"/>
      <c r="U83" s="28"/>
      <c r="V83" s="28"/>
      <c r="W83" s="28"/>
      <c r="X83" s="28"/>
      <c r="Y83" s="28"/>
    </row>
    <row r="84" spans="1:25">
      <c r="A84" s="14"/>
      <c r="B84" s="26"/>
      <c r="C84" s="30" t="s">
        <v>318</v>
      </c>
      <c r="D84" s="30"/>
      <c r="E84" s="30"/>
      <c r="F84" s="33"/>
      <c r="G84" s="30" t="s">
        <v>332</v>
      </c>
      <c r="H84" s="30"/>
      <c r="I84" s="30"/>
      <c r="J84" s="29"/>
      <c r="K84" s="30" t="s">
        <v>318</v>
      </c>
      <c r="L84" s="30"/>
      <c r="M84" s="30"/>
      <c r="N84" s="33"/>
      <c r="O84" s="30" t="s">
        <v>332</v>
      </c>
      <c r="P84" s="30"/>
      <c r="Q84" s="30"/>
      <c r="R84" s="29"/>
      <c r="S84" s="30" t="s">
        <v>318</v>
      </c>
      <c r="T84" s="30"/>
      <c r="U84" s="30"/>
      <c r="V84" s="33"/>
      <c r="W84" s="30" t="s">
        <v>332</v>
      </c>
      <c r="X84" s="30"/>
      <c r="Y84" s="30"/>
    </row>
    <row r="85" spans="1:25" ht="15.75" thickBot="1">
      <c r="A85" s="14"/>
      <c r="B85" s="26"/>
      <c r="C85" s="28" t="s">
        <v>319</v>
      </c>
      <c r="D85" s="28"/>
      <c r="E85" s="28"/>
      <c r="F85" s="29"/>
      <c r="G85" s="28" t="s">
        <v>359</v>
      </c>
      <c r="H85" s="28"/>
      <c r="I85" s="28"/>
      <c r="J85" s="29"/>
      <c r="K85" s="28" t="s">
        <v>319</v>
      </c>
      <c r="L85" s="28"/>
      <c r="M85" s="28"/>
      <c r="N85" s="29"/>
      <c r="O85" s="28" t="s">
        <v>359</v>
      </c>
      <c r="P85" s="28"/>
      <c r="Q85" s="28"/>
      <c r="R85" s="29"/>
      <c r="S85" s="28" t="s">
        <v>319</v>
      </c>
      <c r="T85" s="28"/>
      <c r="U85" s="28"/>
      <c r="V85" s="29"/>
      <c r="W85" s="28" t="s">
        <v>359</v>
      </c>
      <c r="X85" s="28"/>
      <c r="Y85" s="28"/>
    </row>
    <row r="86" spans="1:25">
      <c r="A86" s="14"/>
      <c r="B86" s="129">
        <v>41639</v>
      </c>
      <c r="C86" s="65"/>
      <c r="D86" s="65"/>
      <c r="E86" s="65"/>
      <c r="F86" s="21"/>
      <c r="G86" s="65"/>
      <c r="H86" s="65"/>
      <c r="I86" s="65"/>
      <c r="J86" s="21"/>
      <c r="K86" s="65"/>
      <c r="L86" s="65"/>
      <c r="M86" s="65"/>
      <c r="N86" s="21"/>
      <c r="O86" s="65"/>
      <c r="P86" s="65"/>
      <c r="Q86" s="65"/>
      <c r="R86" s="21"/>
      <c r="S86" s="65"/>
      <c r="T86" s="65"/>
      <c r="U86" s="65"/>
      <c r="V86" s="21"/>
      <c r="W86" s="65"/>
      <c r="X86" s="65"/>
      <c r="Y86" s="65"/>
    </row>
    <row r="87" spans="1:25">
      <c r="A87" s="14"/>
      <c r="B87" s="142" t="s">
        <v>360</v>
      </c>
      <c r="C87" s="29"/>
      <c r="D87" s="29"/>
      <c r="E87" s="29"/>
      <c r="F87" s="15"/>
      <c r="G87" s="29"/>
      <c r="H87" s="29"/>
      <c r="I87" s="29"/>
      <c r="J87" s="15"/>
      <c r="K87" s="29"/>
      <c r="L87" s="29"/>
      <c r="M87" s="29"/>
      <c r="N87" s="15"/>
      <c r="O87" s="29"/>
      <c r="P87" s="29"/>
      <c r="Q87" s="29"/>
      <c r="R87" s="15"/>
      <c r="S87" s="29"/>
      <c r="T87" s="29"/>
      <c r="U87" s="29"/>
      <c r="V87" s="15"/>
      <c r="W87" s="29"/>
      <c r="X87" s="29"/>
      <c r="Y87" s="29"/>
    </row>
    <row r="88" spans="1:25">
      <c r="A88" s="14"/>
      <c r="B88" s="144" t="s">
        <v>361</v>
      </c>
      <c r="C88" s="47" t="s">
        <v>223</v>
      </c>
      <c r="D88" s="63">
        <v>21843</v>
      </c>
      <c r="E88" s="35"/>
      <c r="F88" s="35"/>
      <c r="G88" s="47" t="s">
        <v>223</v>
      </c>
      <c r="H88" s="39" t="s">
        <v>362</v>
      </c>
      <c r="I88" s="47" t="s">
        <v>340</v>
      </c>
      <c r="J88" s="35"/>
      <c r="K88" s="47" t="s">
        <v>223</v>
      </c>
      <c r="L88" s="39" t="s">
        <v>260</v>
      </c>
      <c r="M88" s="35"/>
      <c r="N88" s="35"/>
      <c r="O88" s="47" t="s">
        <v>223</v>
      </c>
      <c r="P88" s="39" t="s">
        <v>260</v>
      </c>
      <c r="Q88" s="35"/>
      <c r="R88" s="35"/>
      <c r="S88" s="47" t="s">
        <v>223</v>
      </c>
      <c r="T88" s="63">
        <v>21843</v>
      </c>
      <c r="U88" s="35"/>
      <c r="V88" s="35"/>
      <c r="W88" s="47" t="s">
        <v>223</v>
      </c>
      <c r="X88" s="39" t="s">
        <v>362</v>
      </c>
      <c r="Y88" s="47" t="s">
        <v>340</v>
      </c>
    </row>
    <row r="89" spans="1:25">
      <c r="A89" s="14"/>
      <c r="B89" s="144"/>
      <c r="C89" s="47"/>
      <c r="D89" s="63"/>
      <c r="E89" s="35"/>
      <c r="F89" s="35"/>
      <c r="G89" s="47"/>
      <c r="H89" s="39"/>
      <c r="I89" s="47"/>
      <c r="J89" s="35"/>
      <c r="K89" s="47"/>
      <c r="L89" s="39"/>
      <c r="M89" s="35"/>
      <c r="N89" s="35"/>
      <c r="O89" s="47"/>
      <c r="P89" s="39"/>
      <c r="Q89" s="35"/>
      <c r="R89" s="35"/>
      <c r="S89" s="47"/>
      <c r="T89" s="63"/>
      <c r="U89" s="35"/>
      <c r="V89" s="35"/>
      <c r="W89" s="47"/>
      <c r="X89" s="39"/>
      <c r="Y89" s="47"/>
    </row>
    <row r="90" spans="1:25">
      <c r="A90" s="14"/>
      <c r="B90" s="145" t="s">
        <v>261</v>
      </c>
      <c r="C90" s="37">
        <v>4720</v>
      </c>
      <c r="D90" s="37"/>
      <c r="E90" s="29"/>
      <c r="F90" s="29"/>
      <c r="G90" s="53" t="s">
        <v>363</v>
      </c>
      <c r="H90" s="53"/>
      <c r="I90" s="36" t="s">
        <v>340</v>
      </c>
      <c r="J90" s="29"/>
      <c r="K90" s="37">
        <v>1863</v>
      </c>
      <c r="L90" s="37"/>
      <c r="M90" s="29"/>
      <c r="N90" s="29"/>
      <c r="O90" s="53" t="s">
        <v>364</v>
      </c>
      <c r="P90" s="53"/>
      <c r="Q90" s="36" t="s">
        <v>340</v>
      </c>
      <c r="R90" s="29"/>
      <c r="S90" s="37">
        <v>6583</v>
      </c>
      <c r="T90" s="37"/>
      <c r="U90" s="29"/>
      <c r="V90" s="29"/>
      <c r="W90" s="53" t="s">
        <v>344</v>
      </c>
      <c r="X90" s="53"/>
      <c r="Y90" s="36" t="s">
        <v>340</v>
      </c>
    </row>
    <row r="91" spans="1:25" ht="15.75" thickBot="1">
      <c r="A91" s="14"/>
      <c r="B91" s="145"/>
      <c r="C91" s="61"/>
      <c r="D91" s="61"/>
      <c r="E91" s="62"/>
      <c r="F91" s="29"/>
      <c r="G91" s="138"/>
      <c r="H91" s="138"/>
      <c r="I91" s="146"/>
      <c r="J91" s="29"/>
      <c r="K91" s="61"/>
      <c r="L91" s="61"/>
      <c r="M91" s="62"/>
      <c r="N91" s="29"/>
      <c r="O91" s="138"/>
      <c r="P91" s="138"/>
      <c r="Q91" s="146"/>
      <c r="R91" s="29"/>
      <c r="S91" s="61"/>
      <c r="T91" s="61"/>
      <c r="U91" s="62"/>
      <c r="V91" s="29"/>
      <c r="W91" s="138"/>
      <c r="X91" s="138"/>
      <c r="Y91" s="146"/>
    </row>
    <row r="92" spans="1:25">
      <c r="A92" s="14"/>
      <c r="B92" s="144" t="s">
        <v>365</v>
      </c>
      <c r="C92" s="112" t="s">
        <v>223</v>
      </c>
      <c r="D92" s="64">
        <v>26563</v>
      </c>
      <c r="E92" s="65"/>
      <c r="F92" s="35"/>
      <c r="G92" s="112" t="s">
        <v>223</v>
      </c>
      <c r="H92" s="113" t="s">
        <v>366</v>
      </c>
      <c r="I92" s="112" t="s">
        <v>340</v>
      </c>
      <c r="J92" s="35"/>
      <c r="K92" s="112" t="s">
        <v>223</v>
      </c>
      <c r="L92" s="64">
        <v>1863</v>
      </c>
      <c r="M92" s="65"/>
      <c r="N92" s="35"/>
      <c r="O92" s="112" t="s">
        <v>223</v>
      </c>
      <c r="P92" s="113" t="s">
        <v>364</v>
      </c>
      <c r="Q92" s="112" t="s">
        <v>340</v>
      </c>
      <c r="R92" s="35"/>
      <c r="S92" s="112" t="s">
        <v>223</v>
      </c>
      <c r="T92" s="64">
        <v>28426</v>
      </c>
      <c r="U92" s="65"/>
      <c r="V92" s="35"/>
      <c r="W92" s="112" t="s">
        <v>223</v>
      </c>
      <c r="X92" s="113" t="s">
        <v>345</v>
      </c>
      <c r="Y92" s="112" t="s">
        <v>340</v>
      </c>
    </row>
    <row r="93" spans="1:25" ht="15.75" thickBot="1">
      <c r="A93" s="14"/>
      <c r="B93" s="144"/>
      <c r="C93" s="140"/>
      <c r="D93" s="49"/>
      <c r="E93" s="51"/>
      <c r="F93" s="35"/>
      <c r="G93" s="140"/>
      <c r="H93" s="141"/>
      <c r="I93" s="140"/>
      <c r="J93" s="35"/>
      <c r="K93" s="140"/>
      <c r="L93" s="49"/>
      <c r="M93" s="51"/>
      <c r="N93" s="35"/>
      <c r="O93" s="140"/>
      <c r="P93" s="141"/>
      <c r="Q93" s="140"/>
      <c r="R93" s="35"/>
      <c r="S93" s="140"/>
      <c r="T93" s="49"/>
      <c r="U93" s="51"/>
      <c r="V93" s="35"/>
      <c r="W93" s="140"/>
      <c r="X93" s="141"/>
      <c r="Y93" s="140"/>
    </row>
    <row r="94" spans="1:25" ht="15.75" thickTop="1">
      <c r="A94" s="14"/>
      <c r="B94" s="137" t="s">
        <v>353</v>
      </c>
      <c r="C94" s="56"/>
      <c r="D94" s="56"/>
      <c r="E94" s="56"/>
      <c r="F94" s="15"/>
      <c r="G94" s="56"/>
      <c r="H94" s="56"/>
      <c r="I94" s="56"/>
      <c r="J94" s="15"/>
      <c r="K94" s="56"/>
      <c r="L94" s="56"/>
      <c r="M94" s="56"/>
      <c r="N94" s="15"/>
      <c r="O94" s="56"/>
      <c r="P94" s="56"/>
      <c r="Q94" s="56"/>
      <c r="R94" s="15"/>
      <c r="S94" s="56"/>
      <c r="T94" s="56"/>
      <c r="U94" s="56"/>
      <c r="V94" s="15"/>
      <c r="W94" s="56"/>
      <c r="X94" s="56"/>
      <c r="Y94" s="56"/>
    </row>
    <row r="95" spans="1:25">
      <c r="A95" s="14"/>
      <c r="B95" s="143" t="s">
        <v>360</v>
      </c>
      <c r="C95" s="35"/>
      <c r="D95" s="35"/>
      <c r="E95" s="35"/>
      <c r="F95" s="21"/>
      <c r="G95" s="35"/>
      <c r="H95" s="35"/>
      <c r="I95" s="35"/>
      <c r="J95" s="21"/>
      <c r="K95" s="35"/>
      <c r="L95" s="35"/>
      <c r="M95" s="35"/>
      <c r="N95" s="21"/>
      <c r="O95" s="35"/>
      <c r="P95" s="35"/>
      <c r="Q95" s="35"/>
      <c r="R95" s="21"/>
      <c r="S95" s="35"/>
      <c r="T95" s="35"/>
      <c r="U95" s="35"/>
      <c r="V95" s="21"/>
      <c r="W95" s="35"/>
      <c r="X95" s="35"/>
      <c r="Y95" s="35"/>
    </row>
    <row r="96" spans="1:25">
      <c r="A96" s="14"/>
      <c r="B96" s="145" t="s">
        <v>361</v>
      </c>
      <c r="C96" s="36" t="s">
        <v>223</v>
      </c>
      <c r="D96" s="37">
        <v>25476</v>
      </c>
      <c r="E96" s="29"/>
      <c r="F96" s="29"/>
      <c r="G96" s="36" t="s">
        <v>223</v>
      </c>
      <c r="H96" s="53" t="s">
        <v>367</v>
      </c>
      <c r="I96" s="36" t="s">
        <v>340</v>
      </c>
      <c r="J96" s="29"/>
      <c r="K96" s="36" t="s">
        <v>223</v>
      </c>
      <c r="L96" s="53" t="s">
        <v>260</v>
      </c>
      <c r="M96" s="29"/>
      <c r="N96" s="29"/>
      <c r="O96" s="36" t="s">
        <v>223</v>
      </c>
      <c r="P96" s="53" t="s">
        <v>260</v>
      </c>
      <c r="Q96" s="29"/>
      <c r="R96" s="29"/>
      <c r="S96" s="36" t="s">
        <v>223</v>
      </c>
      <c r="T96" s="37">
        <v>25476</v>
      </c>
      <c r="U96" s="29"/>
      <c r="V96" s="29"/>
      <c r="W96" s="36" t="s">
        <v>223</v>
      </c>
      <c r="X96" s="53" t="s">
        <v>367</v>
      </c>
      <c r="Y96" s="36" t="s">
        <v>340</v>
      </c>
    </row>
    <row r="97" spans="1:25">
      <c r="A97" s="14"/>
      <c r="B97" s="145"/>
      <c r="C97" s="36"/>
      <c r="D97" s="37"/>
      <c r="E97" s="29"/>
      <c r="F97" s="29"/>
      <c r="G97" s="36"/>
      <c r="H97" s="53"/>
      <c r="I97" s="36"/>
      <c r="J97" s="29"/>
      <c r="K97" s="36"/>
      <c r="L97" s="53"/>
      <c r="M97" s="29"/>
      <c r="N97" s="29"/>
      <c r="O97" s="36"/>
      <c r="P97" s="53"/>
      <c r="Q97" s="29"/>
      <c r="R97" s="29"/>
      <c r="S97" s="36"/>
      <c r="T97" s="37"/>
      <c r="U97" s="29"/>
      <c r="V97" s="29"/>
      <c r="W97" s="36"/>
      <c r="X97" s="53"/>
      <c r="Y97" s="36"/>
    </row>
    <row r="98" spans="1:25">
      <c r="A98" s="14"/>
      <c r="B98" s="144" t="s">
        <v>261</v>
      </c>
      <c r="C98" s="39" t="s">
        <v>260</v>
      </c>
      <c r="D98" s="39"/>
      <c r="E98" s="35"/>
      <c r="F98" s="35"/>
      <c r="G98" s="39" t="s">
        <v>260</v>
      </c>
      <c r="H98" s="39"/>
      <c r="I98" s="35"/>
      <c r="J98" s="35"/>
      <c r="K98" s="63">
        <v>2508</v>
      </c>
      <c r="L98" s="63"/>
      <c r="M98" s="35"/>
      <c r="N98" s="35"/>
      <c r="O98" s="39" t="s">
        <v>348</v>
      </c>
      <c r="P98" s="39"/>
      <c r="Q98" s="47" t="s">
        <v>340</v>
      </c>
      <c r="R98" s="35"/>
      <c r="S98" s="63">
        <v>2508</v>
      </c>
      <c r="T98" s="63"/>
      <c r="U98" s="35"/>
      <c r="V98" s="35"/>
      <c r="W98" s="39" t="s">
        <v>348</v>
      </c>
      <c r="X98" s="39"/>
      <c r="Y98" s="47" t="s">
        <v>340</v>
      </c>
    </row>
    <row r="99" spans="1:25" ht="15.75" thickBot="1">
      <c r="A99" s="14"/>
      <c r="B99" s="144"/>
      <c r="C99" s="40"/>
      <c r="D99" s="40"/>
      <c r="E99" s="41"/>
      <c r="F99" s="35"/>
      <c r="G99" s="40"/>
      <c r="H99" s="40"/>
      <c r="I99" s="41"/>
      <c r="J99" s="35"/>
      <c r="K99" s="134"/>
      <c r="L99" s="134"/>
      <c r="M99" s="41"/>
      <c r="N99" s="35"/>
      <c r="O99" s="40"/>
      <c r="P99" s="40"/>
      <c r="Q99" s="147"/>
      <c r="R99" s="35"/>
      <c r="S99" s="134"/>
      <c r="T99" s="134"/>
      <c r="U99" s="41"/>
      <c r="V99" s="35"/>
      <c r="W99" s="40"/>
      <c r="X99" s="40"/>
      <c r="Y99" s="147"/>
    </row>
    <row r="100" spans="1:25">
      <c r="A100" s="14"/>
      <c r="B100" s="145" t="s">
        <v>365</v>
      </c>
      <c r="C100" s="42" t="s">
        <v>223</v>
      </c>
      <c r="D100" s="44">
        <v>25476</v>
      </c>
      <c r="E100" s="33"/>
      <c r="F100" s="29"/>
      <c r="G100" s="42" t="s">
        <v>223</v>
      </c>
      <c r="H100" s="136" t="s">
        <v>367</v>
      </c>
      <c r="I100" s="42" t="s">
        <v>340</v>
      </c>
      <c r="J100" s="29"/>
      <c r="K100" s="42" t="s">
        <v>223</v>
      </c>
      <c r="L100" s="44">
        <v>2508</v>
      </c>
      <c r="M100" s="33"/>
      <c r="N100" s="29"/>
      <c r="O100" s="42" t="s">
        <v>223</v>
      </c>
      <c r="P100" s="136" t="s">
        <v>348</v>
      </c>
      <c r="Q100" s="42" t="s">
        <v>340</v>
      </c>
      <c r="R100" s="29"/>
      <c r="S100" s="42" t="s">
        <v>223</v>
      </c>
      <c r="T100" s="44">
        <v>27984</v>
      </c>
      <c r="U100" s="33"/>
      <c r="V100" s="29"/>
      <c r="W100" s="42" t="s">
        <v>223</v>
      </c>
      <c r="X100" s="136" t="s">
        <v>368</v>
      </c>
      <c r="Y100" s="42" t="s">
        <v>340</v>
      </c>
    </row>
    <row r="101" spans="1:25" ht="15.75" thickBot="1">
      <c r="A101" s="14"/>
      <c r="B101" s="145"/>
      <c r="C101" s="43"/>
      <c r="D101" s="45"/>
      <c r="E101" s="46"/>
      <c r="F101" s="29"/>
      <c r="G101" s="43"/>
      <c r="H101" s="55"/>
      <c r="I101" s="43"/>
      <c r="J101" s="29"/>
      <c r="K101" s="43"/>
      <c r="L101" s="45"/>
      <c r="M101" s="46"/>
      <c r="N101" s="29"/>
      <c r="O101" s="43"/>
      <c r="P101" s="55"/>
      <c r="Q101" s="43"/>
      <c r="R101" s="29"/>
      <c r="S101" s="43"/>
      <c r="T101" s="45"/>
      <c r="U101" s="46"/>
      <c r="V101" s="29"/>
      <c r="W101" s="43"/>
      <c r="X101" s="55"/>
      <c r="Y101" s="43"/>
    </row>
    <row r="102" spans="1:25" ht="25.5" customHeight="1" thickTop="1">
      <c r="A102" s="14"/>
      <c r="B102" s="69" t="s">
        <v>369</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row>
    <row r="103" spans="1:25" ht="25.5" customHeight="1">
      <c r="A103" s="14"/>
      <c r="B103" s="69" t="s">
        <v>370</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row>
    <row r="104" spans="1:25">
      <c r="A104" s="14"/>
      <c r="B104" s="69" t="s">
        <v>371</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sheetData>
  <mergeCells count="575">
    <mergeCell ref="B102:Y102"/>
    <mergeCell ref="B103:Y103"/>
    <mergeCell ref="B104:Y104"/>
    <mergeCell ref="B40:Y40"/>
    <mergeCell ref="B76:Y76"/>
    <mergeCell ref="B77:Y77"/>
    <mergeCell ref="B78:Y78"/>
    <mergeCell ref="B79:Y79"/>
    <mergeCell ref="B80:Y80"/>
    <mergeCell ref="A1:A2"/>
    <mergeCell ref="B1:Y1"/>
    <mergeCell ref="B2:Y2"/>
    <mergeCell ref="B3:Y3"/>
    <mergeCell ref="A4:A104"/>
    <mergeCell ref="B4:Y4"/>
    <mergeCell ref="B5:Y5"/>
    <mergeCell ref="B6:Y6"/>
    <mergeCell ref="B7:Y7"/>
    <mergeCell ref="B39:Y3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R84:R85"/>
    <mergeCell ref="S84:U84"/>
    <mergeCell ref="S85:U85"/>
    <mergeCell ref="V84:V85"/>
    <mergeCell ref="W84:Y84"/>
    <mergeCell ref="W85:Y85"/>
    <mergeCell ref="J84:J85"/>
    <mergeCell ref="K84:M84"/>
    <mergeCell ref="K85:M85"/>
    <mergeCell ref="N84:N85"/>
    <mergeCell ref="O84:Q84"/>
    <mergeCell ref="O85:Q85"/>
    <mergeCell ref="B84:B85"/>
    <mergeCell ref="C84:E84"/>
    <mergeCell ref="C85:E85"/>
    <mergeCell ref="F84:F85"/>
    <mergeCell ref="G84:I84"/>
    <mergeCell ref="G85:I85"/>
    <mergeCell ref="N74:N75"/>
    <mergeCell ref="O74:O75"/>
    <mergeCell ref="P74:P75"/>
    <mergeCell ref="Q74:Q75"/>
    <mergeCell ref="B81:Y81"/>
    <mergeCell ref="C83:I83"/>
    <mergeCell ref="K83:Q83"/>
    <mergeCell ref="S83:Y83"/>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7:N38"/>
    <mergeCell ref="O37:O38"/>
    <mergeCell ref="P37:P38"/>
    <mergeCell ref="Q37:Q38"/>
    <mergeCell ref="B41:Q41"/>
    <mergeCell ref="B43:B45"/>
    <mergeCell ref="C43:E43"/>
    <mergeCell ref="C44:E44"/>
    <mergeCell ref="C45:E45"/>
    <mergeCell ref="F43:F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0"/>
  <sheetViews>
    <sheetView showGridLines="0" workbookViewId="0"/>
  </sheetViews>
  <sheetFormatPr defaultRowHeight="15"/>
  <cols>
    <col min="1" max="1" width="21" bestFit="1" customWidth="1"/>
    <col min="2" max="2" width="36.5703125" bestFit="1" customWidth="1"/>
    <col min="3" max="3" width="7.42578125" customWidth="1"/>
    <col min="4" max="4" width="28.85546875" customWidth="1"/>
    <col min="5" max="5" width="5.85546875" customWidth="1"/>
    <col min="6" max="6" width="35" customWidth="1"/>
    <col min="7" max="7" width="7.42578125" customWidth="1"/>
    <col min="8" max="8" width="28.85546875" customWidth="1"/>
    <col min="9" max="9" width="5.85546875" customWidth="1"/>
    <col min="10" max="10" width="35" customWidth="1"/>
    <col min="11" max="11" width="7.42578125" customWidth="1"/>
    <col min="12" max="12" width="25.140625" customWidth="1"/>
    <col min="13" max="13" width="5.85546875" customWidth="1"/>
    <col min="14" max="14" width="35" customWidth="1"/>
    <col min="15" max="15" width="7.42578125" customWidth="1"/>
    <col min="16" max="16" width="25.140625" customWidth="1"/>
    <col min="17" max="17" width="5.85546875" customWidth="1"/>
    <col min="18" max="18" width="35" customWidth="1"/>
    <col min="19" max="19" width="7.42578125" customWidth="1"/>
    <col min="20" max="20" width="28.85546875" customWidth="1"/>
    <col min="21" max="21" width="5.85546875" customWidth="1"/>
    <col min="22" max="22" width="35" customWidth="1"/>
    <col min="23" max="23" width="7.42578125" customWidth="1"/>
    <col min="24" max="24" width="28.85546875" customWidth="1"/>
    <col min="25" max="25" width="5.85546875" customWidth="1"/>
    <col min="26" max="26" width="35" customWidth="1"/>
    <col min="27" max="27" width="7.42578125" customWidth="1"/>
    <col min="28" max="28" width="25.140625" customWidth="1"/>
    <col min="29" max="29" width="5.85546875" customWidth="1"/>
  </cols>
  <sheetData>
    <row r="1" spans="1:29"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2</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4" t="s">
        <v>300</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4"/>
      <c r="B5" s="67" t="s">
        <v>300</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4"/>
      <c r="B6" s="29" t="s">
        <v>373</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15.75">
      <c r="A7" s="14"/>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row>
    <row r="8" spans="1:29">
      <c r="A8" s="14"/>
      <c r="B8" s="25"/>
      <c r="C8" s="25"/>
      <c r="D8" s="25"/>
      <c r="E8" s="25"/>
      <c r="F8" s="25"/>
      <c r="G8" s="25"/>
      <c r="H8" s="25"/>
      <c r="I8" s="25"/>
    </row>
    <row r="9" spans="1:29">
      <c r="A9" s="14"/>
      <c r="B9" s="16"/>
      <c r="C9" s="16"/>
      <c r="D9" s="16"/>
      <c r="E9" s="16"/>
      <c r="F9" s="16"/>
      <c r="G9" s="16"/>
      <c r="H9" s="16"/>
      <c r="I9" s="16"/>
    </row>
    <row r="10" spans="1:29">
      <c r="A10" s="14"/>
      <c r="B10" s="29"/>
      <c r="C10" s="76" t="s">
        <v>374</v>
      </c>
      <c r="D10" s="76"/>
      <c r="E10" s="76"/>
      <c r="F10" s="148"/>
      <c r="G10" s="76" t="s">
        <v>376</v>
      </c>
      <c r="H10" s="76"/>
      <c r="I10" s="76"/>
    </row>
    <row r="11" spans="1:29" ht="15.75" thickBot="1">
      <c r="A11" s="14"/>
      <c r="B11" s="29"/>
      <c r="C11" s="77" t="s">
        <v>375</v>
      </c>
      <c r="D11" s="77"/>
      <c r="E11" s="77"/>
      <c r="F11" s="148"/>
      <c r="G11" s="77" t="s">
        <v>375</v>
      </c>
      <c r="H11" s="77"/>
      <c r="I11" s="77"/>
    </row>
    <row r="12" spans="1:29">
      <c r="A12" s="14"/>
      <c r="B12" s="131" t="s">
        <v>377</v>
      </c>
      <c r="C12" s="65"/>
      <c r="D12" s="65"/>
      <c r="E12" s="65"/>
      <c r="F12" s="21"/>
      <c r="G12" s="65"/>
      <c r="H12" s="65"/>
      <c r="I12" s="65"/>
    </row>
    <row r="13" spans="1:29">
      <c r="A13" s="14"/>
      <c r="B13" s="133" t="s">
        <v>270</v>
      </c>
      <c r="C13" s="36" t="s">
        <v>223</v>
      </c>
      <c r="D13" s="37">
        <v>298985</v>
      </c>
      <c r="E13" s="29"/>
      <c r="F13" s="29"/>
      <c r="G13" s="36" t="s">
        <v>223</v>
      </c>
      <c r="H13" s="37">
        <v>319631</v>
      </c>
      <c r="I13" s="29"/>
    </row>
    <row r="14" spans="1:29">
      <c r="A14" s="14"/>
      <c r="B14" s="133"/>
      <c r="C14" s="36"/>
      <c r="D14" s="37"/>
      <c r="E14" s="29"/>
      <c r="F14" s="29"/>
      <c r="G14" s="36"/>
      <c r="H14" s="37"/>
      <c r="I14" s="29"/>
    </row>
    <row r="15" spans="1:29">
      <c r="A15" s="14"/>
      <c r="B15" s="132" t="s">
        <v>378</v>
      </c>
      <c r="C15" s="63">
        <v>322939</v>
      </c>
      <c r="D15" s="63"/>
      <c r="E15" s="35"/>
      <c r="F15" s="35"/>
      <c r="G15" s="63">
        <v>280771</v>
      </c>
      <c r="H15" s="63"/>
      <c r="I15" s="35"/>
    </row>
    <row r="16" spans="1:29">
      <c r="A16" s="14"/>
      <c r="B16" s="132"/>
      <c r="C16" s="63"/>
      <c r="D16" s="63"/>
      <c r="E16" s="35"/>
      <c r="F16" s="35"/>
      <c r="G16" s="63"/>
      <c r="H16" s="63"/>
      <c r="I16" s="35"/>
    </row>
    <row r="17" spans="1:9">
      <c r="A17" s="14"/>
      <c r="B17" s="133" t="s">
        <v>379</v>
      </c>
      <c r="C17" s="37">
        <v>46224</v>
      </c>
      <c r="D17" s="37"/>
      <c r="E17" s="29"/>
      <c r="F17" s="29"/>
      <c r="G17" s="37">
        <v>55621</v>
      </c>
      <c r="H17" s="37"/>
      <c r="I17" s="29"/>
    </row>
    <row r="18" spans="1:9" ht="15.75" thickBot="1">
      <c r="A18" s="14"/>
      <c r="B18" s="133"/>
      <c r="C18" s="61"/>
      <c r="D18" s="61"/>
      <c r="E18" s="62"/>
      <c r="F18" s="29"/>
      <c r="G18" s="61"/>
      <c r="H18" s="61"/>
      <c r="I18" s="62"/>
    </row>
    <row r="19" spans="1:9">
      <c r="A19" s="14"/>
      <c r="B19" s="149"/>
      <c r="C19" s="64">
        <v>668148</v>
      </c>
      <c r="D19" s="64"/>
      <c r="E19" s="65"/>
      <c r="F19" s="35"/>
      <c r="G19" s="64">
        <v>656023</v>
      </c>
      <c r="H19" s="64"/>
      <c r="I19" s="65"/>
    </row>
    <row r="20" spans="1:9" ht="15.75" thickBot="1">
      <c r="A20" s="14"/>
      <c r="B20" s="149"/>
      <c r="C20" s="134"/>
      <c r="D20" s="134"/>
      <c r="E20" s="41"/>
      <c r="F20" s="35"/>
      <c r="G20" s="134"/>
      <c r="H20" s="134"/>
      <c r="I20" s="41"/>
    </row>
    <row r="21" spans="1:9">
      <c r="A21" s="14"/>
      <c r="B21" s="130" t="s">
        <v>380</v>
      </c>
      <c r="C21" s="33"/>
      <c r="D21" s="33"/>
      <c r="E21" s="33"/>
      <c r="F21" s="15"/>
      <c r="G21" s="33"/>
      <c r="H21" s="33"/>
      <c r="I21" s="33"/>
    </row>
    <row r="22" spans="1:9">
      <c r="A22" s="14"/>
      <c r="B22" s="132" t="s">
        <v>381</v>
      </c>
      <c r="C22" s="63">
        <v>36328</v>
      </c>
      <c r="D22" s="63"/>
      <c r="E22" s="35"/>
      <c r="F22" s="35"/>
      <c r="G22" s="63">
        <v>26711</v>
      </c>
      <c r="H22" s="63"/>
      <c r="I22" s="35"/>
    </row>
    <row r="23" spans="1:9">
      <c r="A23" s="14"/>
      <c r="B23" s="132"/>
      <c r="C23" s="63"/>
      <c r="D23" s="63"/>
      <c r="E23" s="35"/>
      <c r="F23" s="35"/>
      <c r="G23" s="63"/>
      <c r="H23" s="63"/>
      <c r="I23" s="35"/>
    </row>
    <row r="24" spans="1:9">
      <c r="A24" s="14"/>
      <c r="B24" s="133" t="s">
        <v>382</v>
      </c>
      <c r="C24" s="53">
        <v>650</v>
      </c>
      <c r="D24" s="53"/>
      <c r="E24" s="29"/>
      <c r="F24" s="29"/>
      <c r="G24" s="53">
        <v>682</v>
      </c>
      <c r="H24" s="53"/>
      <c r="I24" s="29"/>
    </row>
    <row r="25" spans="1:9">
      <c r="A25" s="14"/>
      <c r="B25" s="133"/>
      <c r="C25" s="53"/>
      <c r="D25" s="53"/>
      <c r="E25" s="29"/>
      <c r="F25" s="29"/>
      <c r="G25" s="53"/>
      <c r="H25" s="53"/>
      <c r="I25" s="29"/>
    </row>
    <row r="26" spans="1:9">
      <c r="A26" s="14"/>
      <c r="B26" s="132" t="s">
        <v>383</v>
      </c>
      <c r="C26" s="63">
        <v>14052</v>
      </c>
      <c r="D26" s="63"/>
      <c r="E26" s="35"/>
      <c r="F26" s="35"/>
      <c r="G26" s="63">
        <v>10917</v>
      </c>
      <c r="H26" s="63"/>
      <c r="I26" s="35"/>
    </row>
    <row r="27" spans="1:9" ht="15.75" thickBot="1">
      <c r="A27" s="14"/>
      <c r="B27" s="132"/>
      <c r="C27" s="134"/>
      <c r="D27" s="134"/>
      <c r="E27" s="41"/>
      <c r="F27" s="35"/>
      <c r="G27" s="134"/>
      <c r="H27" s="134"/>
      <c r="I27" s="41"/>
    </row>
    <row r="28" spans="1:9">
      <c r="A28" s="14"/>
      <c r="B28" s="150"/>
      <c r="C28" s="44">
        <v>51030</v>
      </c>
      <c r="D28" s="44"/>
      <c r="E28" s="33"/>
      <c r="F28" s="29"/>
      <c r="G28" s="44">
        <v>38310</v>
      </c>
      <c r="H28" s="44"/>
      <c r="I28" s="33"/>
    </row>
    <row r="29" spans="1:9" ht="15.75" thickBot="1">
      <c r="A29" s="14"/>
      <c r="B29" s="150"/>
      <c r="C29" s="61"/>
      <c r="D29" s="61"/>
      <c r="E29" s="62"/>
      <c r="F29" s="29"/>
      <c r="G29" s="61"/>
      <c r="H29" s="61"/>
      <c r="I29" s="62"/>
    </row>
    <row r="30" spans="1:9">
      <c r="A30" s="14"/>
      <c r="B30" s="144" t="s">
        <v>384</v>
      </c>
      <c r="C30" s="64">
        <v>719178</v>
      </c>
      <c r="D30" s="64"/>
      <c r="E30" s="65"/>
      <c r="F30" s="35"/>
      <c r="G30" s="64">
        <v>694333</v>
      </c>
      <c r="H30" s="64"/>
      <c r="I30" s="65"/>
    </row>
    <row r="31" spans="1:9">
      <c r="A31" s="14"/>
      <c r="B31" s="144"/>
      <c r="C31" s="63"/>
      <c r="D31" s="63"/>
      <c r="E31" s="35"/>
      <c r="F31" s="35"/>
      <c r="G31" s="63"/>
      <c r="H31" s="63"/>
      <c r="I31" s="35"/>
    </row>
    <row r="32" spans="1:9">
      <c r="A32" s="14"/>
      <c r="B32" s="145" t="s">
        <v>385</v>
      </c>
      <c r="C32" s="53">
        <v>263</v>
      </c>
      <c r="D32" s="53"/>
      <c r="E32" s="29"/>
      <c r="F32" s="29"/>
      <c r="G32" s="53">
        <v>506</v>
      </c>
      <c r="H32" s="53"/>
      <c r="I32" s="29"/>
    </row>
    <row r="33" spans="1:29">
      <c r="A33" s="14"/>
      <c r="B33" s="145"/>
      <c r="C33" s="53"/>
      <c r="D33" s="53"/>
      <c r="E33" s="29"/>
      <c r="F33" s="29"/>
      <c r="G33" s="53"/>
      <c r="H33" s="53"/>
      <c r="I33" s="29"/>
    </row>
    <row r="34" spans="1:29">
      <c r="A34" s="14"/>
      <c r="B34" s="144" t="s">
        <v>386</v>
      </c>
      <c r="C34" s="39">
        <v>309</v>
      </c>
      <c r="D34" s="39"/>
      <c r="E34" s="35"/>
      <c r="F34" s="35"/>
      <c r="G34" s="39">
        <v>512</v>
      </c>
      <c r="H34" s="39"/>
      <c r="I34" s="35"/>
    </row>
    <row r="35" spans="1:29">
      <c r="A35" s="14"/>
      <c r="B35" s="144"/>
      <c r="C35" s="39"/>
      <c r="D35" s="39"/>
      <c r="E35" s="35"/>
      <c r="F35" s="35"/>
      <c r="G35" s="39"/>
      <c r="H35" s="39"/>
      <c r="I35" s="35"/>
    </row>
    <row r="36" spans="1:29">
      <c r="A36" s="14"/>
      <c r="B36" s="145" t="s">
        <v>387</v>
      </c>
      <c r="C36" s="53" t="s">
        <v>388</v>
      </c>
      <c r="D36" s="53"/>
      <c r="E36" s="36" t="s">
        <v>340</v>
      </c>
      <c r="F36" s="29"/>
      <c r="G36" s="53" t="s">
        <v>389</v>
      </c>
      <c r="H36" s="53"/>
      <c r="I36" s="36" t="s">
        <v>340</v>
      </c>
    </row>
    <row r="37" spans="1:29" ht="15.75" thickBot="1">
      <c r="A37" s="14"/>
      <c r="B37" s="145"/>
      <c r="C37" s="138"/>
      <c r="D37" s="138"/>
      <c r="E37" s="146"/>
      <c r="F37" s="29"/>
      <c r="G37" s="138"/>
      <c r="H37" s="138"/>
      <c r="I37" s="146"/>
    </row>
    <row r="38" spans="1:29">
      <c r="A38" s="14"/>
      <c r="B38" s="144" t="s">
        <v>324</v>
      </c>
      <c r="C38" s="112" t="s">
        <v>223</v>
      </c>
      <c r="D38" s="64">
        <v>714711</v>
      </c>
      <c r="E38" s="65"/>
      <c r="F38" s="35"/>
      <c r="G38" s="112" t="s">
        <v>223</v>
      </c>
      <c r="H38" s="64">
        <v>689708</v>
      </c>
      <c r="I38" s="65"/>
    </row>
    <row r="39" spans="1:29" ht="15.75" thickBot="1">
      <c r="A39" s="14"/>
      <c r="B39" s="144"/>
      <c r="C39" s="140"/>
      <c r="D39" s="49"/>
      <c r="E39" s="51"/>
      <c r="F39" s="35"/>
      <c r="G39" s="140"/>
      <c r="H39" s="49"/>
      <c r="I39" s="51"/>
    </row>
    <row r="40" spans="1:29" ht="15.75" thickTop="1">
      <c r="A40" s="14"/>
      <c r="B40" s="69" t="s">
        <v>390</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row>
    <row r="41" spans="1:29">
      <c r="A41" s="14"/>
      <c r="B41" s="29" t="s">
        <v>391</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29" ht="15.7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row>
    <row r="43" spans="1:29">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row>
    <row r="44" spans="1:29">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c r="A45" s="14"/>
      <c r="B45" s="15"/>
      <c r="C45" s="27" t="s">
        <v>392</v>
      </c>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ht="15.75" thickBot="1">
      <c r="A46" s="14"/>
      <c r="B46" s="17"/>
      <c r="C46" s="151" t="s">
        <v>393</v>
      </c>
      <c r="D46" s="151"/>
      <c r="E46" s="151"/>
      <c r="F46" s="151"/>
      <c r="G46" s="151"/>
      <c r="H46" s="151"/>
      <c r="I46" s="151"/>
      <c r="J46" s="151"/>
      <c r="K46" s="151"/>
      <c r="L46" s="151"/>
      <c r="M46" s="151"/>
      <c r="N46" s="151"/>
      <c r="O46" s="151"/>
      <c r="P46" s="151"/>
      <c r="Q46" s="151"/>
      <c r="R46" s="151"/>
      <c r="S46" s="151"/>
      <c r="T46" s="151"/>
      <c r="U46" s="151"/>
      <c r="V46" s="151"/>
      <c r="W46" s="151"/>
      <c r="X46" s="151"/>
      <c r="Y46" s="151"/>
      <c r="Z46" s="151"/>
      <c r="AA46" s="151"/>
      <c r="AB46" s="151"/>
      <c r="AC46" s="151"/>
    </row>
    <row r="47" spans="1:29">
      <c r="A47" s="14"/>
      <c r="B47" s="26"/>
      <c r="C47" s="30" t="s">
        <v>394</v>
      </c>
      <c r="D47" s="30"/>
      <c r="E47" s="30"/>
      <c r="F47" s="32"/>
      <c r="G47" s="30" t="s">
        <v>396</v>
      </c>
      <c r="H47" s="30"/>
      <c r="I47" s="30"/>
      <c r="J47" s="32"/>
      <c r="K47" s="30" t="s">
        <v>398</v>
      </c>
      <c r="L47" s="30"/>
      <c r="M47" s="30"/>
      <c r="N47" s="32"/>
      <c r="O47" s="30" t="s">
        <v>381</v>
      </c>
      <c r="P47" s="30"/>
      <c r="Q47" s="30"/>
      <c r="R47" s="32"/>
      <c r="S47" s="30" t="s">
        <v>400</v>
      </c>
      <c r="T47" s="30"/>
      <c r="U47" s="30"/>
      <c r="V47" s="32"/>
      <c r="W47" s="30" t="s">
        <v>402</v>
      </c>
      <c r="X47" s="30"/>
      <c r="Y47" s="30"/>
      <c r="Z47" s="32"/>
      <c r="AA47" s="30" t="s">
        <v>131</v>
      </c>
      <c r="AB47" s="30"/>
      <c r="AC47" s="30"/>
    </row>
    <row r="48" spans="1:29" ht="15.75" thickBot="1">
      <c r="A48" s="14"/>
      <c r="B48" s="26"/>
      <c r="C48" s="28" t="s">
        <v>395</v>
      </c>
      <c r="D48" s="28"/>
      <c r="E48" s="28"/>
      <c r="F48" s="31"/>
      <c r="G48" s="28" t="s">
        <v>397</v>
      </c>
      <c r="H48" s="28"/>
      <c r="I48" s="28"/>
      <c r="J48" s="31"/>
      <c r="K48" s="28" t="s">
        <v>399</v>
      </c>
      <c r="L48" s="28"/>
      <c r="M48" s="28"/>
      <c r="N48" s="31"/>
      <c r="O48" s="28"/>
      <c r="P48" s="28"/>
      <c r="Q48" s="28"/>
      <c r="R48" s="31"/>
      <c r="S48" s="28" t="s">
        <v>401</v>
      </c>
      <c r="T48" s="28"/>
      <c r="U48" s="28"/>
      <c r="V48" s="31"/>
      <c r="W48" s="28"/>
      <c r="X48" s="28"/>
      <c r="Y48" s="28"/>
      <c r="Z48" s="31"/>
      <c r="AA48" s="28"/>
      <c r="AB48" s="28"/>
      <c r="AC48" s="28"/>
    </row>
    <row r="49" spans="1:29">
      <c r="A49" s="14"/>
      <c r="B49" s="144" t="s">
        <v>403</v>
      </c>
      <c r="C49" s="112" t="s">
        <v>223</v>
      </c>
      <c r="D49" s="64">
        <v>2628</v>
      </c>
      <c r="E49" s="65"/>
      <c r="F49" s="35"/>
      <c r="G49" s="112" t="s">
        <v>223</v>
      </c>
      <c r="H49" s="64">
        <v>1287</v>
      </c>
      <c r="I49" s="65"/>
      <c r="J49" s="35"/>
      <c r="K49" s="112" t="s">
        <v>223</v>
      </c>
      <c r="L49" s="64">
        <v>1408</v>
      </c>
      <c r="M49" s="65"/>
      <c r="N49" s="35"/>
      <c r="O49" s="112" t="s">
        <v>223</v>
      </c>
      <c r="P49" s="113">
        <v>112</v>
      </c>
      <c r="Q49" s="65"/>
      <c r="R49" s="35"/>
      <c r="S49" s="112" t="s">
        <v>223</v>
      </c>
      <c r="T49" s="113">
        <v>4</v>
      </c>
      <c r="U49" s="65"/>
      <c r="V49" s="35"/>
      <c r="W49" s="112" t="s">
        <v>223</v>
      </c>
      <c r="X49" s="113">
        <v>48</v>
      </c>
      <c r="Y49" s="65"/>
      <c r="Z49" s="35"/>
      <c r="AA49" s="112" t="s">
        <v>223</v>
      </c>
      <c r="AB49" s="64">
        <v>5487</v>
      </c>
      <c r="AC49" s="65"/>
    </row>
    <row r="50" spans="1:29">
      <c r="A50" s="14"/>
      <c r="B50" s="144"/>
      <c r="C50" s="47"/>
      <c r="D50" s="63"/>
      <c r="E50" s="35"/>
      <c r="F50" s="35"/>
      <c r="G50" s="47"/>
      <c r="H50" s="63"/>
      <c r="I50" s="35"/>
      <c r="J50" s="35"/>
      <c r="K50" s="47"/>
      <c r="L50" s="63"/>
      <c r="M50" s="35"/>
      <c r="N50" s="35"/>
      <c r="O50" s="47"/>
      <c r="P50" s="39"/>
      <c r="Q50" s="35"/>
      <c r="R50" s="35"/>
      <c r="S50" s="47"/>
      <c r="T50" s="39"/>
      <c r="U50" s="35"/>
      <c r="V50" s="35"/>
      <c r="W50" s="47"/>
      <c r="X50" s="39"/>
      <c r="Y50" s="35"/>
      <c r="Z50" s="35"/>
      <c r="AA50" s="47"/>
      <c r="AB50" s="63"/>
      <c r="AC50" s="35"/>
    </row>
    <row r="51" spans="1:29">
      <c r="A51" s="14"/>
      <c r="B51" s="145" t="s">
        <v>404</v>
      </c>
      <c r="C51" s="53" t="s">
        <v>405</v>
      </c>
      <c r="D51" s="53"/>
      <c r="E51" s="36" t="s">
        <v>340</v>
      </c>
      <c r="F51" s="29"/>
      <c r="G51" s="53" t="s">
        <v>406</v>
      </c>
      <c r="H51" s="53"/>
      <c r="I51" s="36" t="s">
        <v>340</v>
      </c>
      <c r="J51" s="29"/>
      <c r="K51" s="53" t="s">
        <v>407</v>
      </c>
      <c r="L51" s="53"/>
      <c r="M51" s="36" t="s">
        <v>340</v>
      </c>
      <c r="N51" s="29"/>
      <c r="O51" s="53">
        <v>27</v>
      </c>
      <c r="P51" s="53"/>
      <c r="Q51" s="29"/>
      <c r="R51" s="29"/>
      <c r="S51" s="53" t="s">
        <v>408</v>
      </c>
      <c r="T51" s="53"/>
      <c r="U51" s="36" t="s">
        <v>340</v>
      </c>
      <c r="V51" s="29"/>
      <c r="W51" s="53">
        <v>237</v>
      </c>
      <c r="X51" s="53"/>
      <c r="Y51" s="29"/>
      <c r="Z51" s="29"/>
      <c r="AA51" s="53" t="s">
        <v>409</v>
      </c>
      <c r="AB51" s="53"/>
      <c r="AC51" s="36" t="s">
        <v>340</v>
      </c>
    </row>
    <row r="52" spans="1:29">
      <c r="A52" s="14"/>
      <c r="B52" s="145"/>
      <c r="C52" s="53"/>
      <c r="D52" s="53"/>
      <c r="E52" s="36"/>
      <c r="F52" s="29"/>
      <c r="G52" s="53"/>
      <c r="H52" s="53"/>
      <c r="I52" s="36"/>
      <c r="J52" s="29"/>
      <c r="K52" s="53"/>
      <c r="L52" s="53"/>
      <c r="M52" s="36"/>
      <c r="N52" s="29"/>
      <c r="O52" s="53"/>
      <c r="P52" s="53"/>
      <c r="Q52" s="29"/>
      <c r="R52" s="29"/>
      <c r="S52" s="53"/>
      <c r="T52" s="53"/>
      <c r="U52" s="36"/>
      <c r="V52" s="29"/>
      <c r="W52" s="53"/>
      <c r="X52" s="53"/>
      <c r="Y52" s="29"/>
      <c r="Z52" s="29"/>
      <c r="AA52" s="53"/>
      <c r="AB52" s="53"/>
      <c r="AC52" s="36"/>
    </row>
    <row r="53" spans="1:29">
      <c r="A53" s="14"/>
      <c r="B53" s="144" t="s">
        <v>410</v>
      </c>
      <c r="C53" s="39">
        <v>6</v>
      </c>
      <c r="D53" s="39"/>
      <c r="E53" s="35"/>
      <c r="F53" s="35"/>
      <c r="G53" s="39" t="s">
        <v>260</v>
      </c>
      <c r="H53" s="39"/>
      <c r="I53" s="35"/>
      <c r="J53" s="35"/>
      <c r="K53" s="39" t="s">
        <v>260</v>
      </c>
      <c r="L53" s="39"/>
      <c r="M53" s="35"/>
      <c r="N53" s="35"/>
      <c r="O53" s="39">
        <v>20</v>
      </c>
      <c r="P53" s="39"/>
      <c r="Q53" s="35"/>
      <c r="R53" s="35"/>
      <c r="S53" s="39" t="s">
        <v>260</v>
      </c>
      <c r="T53" s="39"/>
      <c r="U53" s="35"/>
      <c r="V53" s="35"/>
      <c r="W53" s="39">
        <v>2</v>
      </c>
      <c r="X53" s="39"/>
      <c r="Y53" s="35"/>
      <c r="Z53" s="35"/>
      <c r="AA53" s="39">
        <v>28</v>
      </c>
      <c r="AB53" s="39"/>
      <c r="AC53" s="35"/>
    </row>
    <row r="54" spans="1:29">
      <c r="A54" s="14"/>
      <c r="B54" s="144"/>
      <c r="C54" s="39"/>
      <c r="D54" s="39"/>
      <c r="E54" s="35"/>
      <c r="F54" s="35"/>
      <c r="G54" s="39"/>
      <c r="H54" s="39"/>
      <c r="I54" s="35"/>
      <c r="J54" s="35"/>
      <c r="K54" s="39"/>
      <c r="L54" s="39"/>
      <c r="M54" s="35"/>
      <c r="N54" s="35"/>
      <c r="O54" s="39"/>
      <c r="P54" s="39"/>
      <c r="Q54" s="35"/>
      <c r="R54" s="35"/>
      <c r="S54" s="39"/>
      <c r="T54" s="39"/>
      <c r="U54" s="35"/>
      <c r="V54" s="35"/>
      <c r="W54" s="39"/>
      <c r="X54" s="39"/>
      <c r="Y54" s="35"/>
      <c r="Z54" s="35"/>
      <c r="AA54" s="39"/>
      <c r="AB54" s="39"/>
      <c r="AC54" s="35"/>
    </row>
    <row r="55" spans="1:29">
      <c r="A55" s="14"/>
      <c r="B55" s="145" t="s">
        <v>411</v>
      </c>
      <c r="C55" s="53" t="s">
        <v>260</v>
      </c>
      <c r="D55" s="53"/>
      <c r="E55" s="29"/>
      <c r="F55" s="29"/>
      <c r="G55" s="53" t="s">
        <v>412</v>
      </c>
      <c r="H55" s="53"/>
      <c r="I55" s="36" t="s">
        <v>340</v>
      </c>
      <c r="J55" s="29"/>
      <c r="K55" s="53" t="s">
        <v>260</v>
      </c>
      <c r="L55" s="53"/>
      <c r="M55" s="29"/>
      <c r="N55" s="29"/>
      <c r="O55" s="53" t="s">
        <v>413</v>
      </c>
      <c r="P55" s="53"/>
      <c r="Q55" s="36" t="s">
        <v>340</v>
      </c>
      <c r="R55" s="29"/>
      <c r="S55" s="53" t="s">
        <v>260</v>
      </c>
      <c r="T55" s="53"/>
      <c r="U55" s="29"/>
      <c r="V55" s="29"/>
      <c r="W55" s="53" t="s">
        <v>414</v>
      </c>
      <c r="X55" s="53"/>
      <c r="Y55" s="36" t="s">
        <v>340</v>
      </c>
      <c r="Z55" s="29"/>
      <c r="AA55" s="53" t="s">
        <v>415</v>
      </c>
      <c r="AB55" s="53"/>
      <c r="AC55" s="36" t="s">
        <v>340</v>
      </c>
    </row>
    <row r="56" spans="1:29" ht="15.75" thickBot="1">
      <c r="A56" s="14"/>
      <c r="B56" s="145"/>
      <c r="C56" s="138"/>
      <c r="D56" s="138"/>
      <c r="E56" s="62"/>
      <c r="F56" s="29"/>
      <c r="G56" s="138"/>
      <c r="H56" s="138"/>
      <c r="I56" s="146"/>
      <c r="J56" s="29"/>
      <c r="K56" s="138"/>
      <c r="L56" s="138"/>
      <c r="M56" s="62"/>
      <c r="N56" s="29"/>
      <c r="O56" s="138"/>
      <c r="P56" s="138"/>
      <c r="Q56" s="146"/>
      <c r="R56" s="29"/>
      <c r="S56" s="138"/>
      <c r="T56" s="138"/>
      <c r="U56" s="62"/>
      <c r="V56" s="29"/>
      <c r="W56" s="138"/>
      <c r="X56" s="138"/>
      <c r="Y56" s="146"/>
      <c r="Z56" s="29"/>
      <c r="AA56" s="138"/>
      <c r="AB56" s="138"/>
      <c r="AC56" s="146"/>
    </row>
    <row r="57" spans="1:29">
      <c r="A57" s="14"/>
      <c r="B57" s="144" t="s">
        <v>416</v>
      </c>
      <c r="C57" s="112" t="s">
        <v>223</v>
      </c>
      <c r="D57" s="64">
        <v>2387</v>
      </c>
      <c r="E57" s="65"/>
      <c r="F57" s="35"/>
      <c r="G57" s="112" t="s">
        <v>223</v>
      </c>
      <c r="H57" s="64">
        <v>1062</v>
      </c>
      <c r="I57" s="65"/>
      <c r="J57" s="35"/>
      <c r="K57" s="112" t="s">
        <v>223</v>
      </c>
      <c r="L57" s="64">
        <v>1186</v>
      </c>
      <c r="M57" s="65"/>
      <c r="N57" s="35"/>
      <c r="O57" s="112" t="s">
        <v>223</v>
      </c>
      <c r="P57" s="113">
        <v>123</v>
      </c>
      <c r="Q57" s="65"/>
      <c r="R57" s="35"/>
      <c r="S57" s="112" t="s">
        <v>223</v>
      </c>
      <c r="T57" s="113">
        <v>3</v>
      </c>
      <c r="U57" s="65"/>
      <c r="V57" s="35"/>
      <c r="W57" s="112" t="s">
        <v>223</v>
      </c>
      <c r="X57" s="113">
        <v>278</v>
      </c>
      <c r="Y57" s="65"/>
      <c r="Z57" s="35"/>
      <c r="AA57" s="112" t="s">
        <v>223</v>
      </c>
      <c r="AB57" s="64">
        <v>5039</v>
      </c>
      <c r="AC57" s="65"/>
    </row>
    <row r="58" spans="1:29" ht="15.75" thickBot="1">
      <c r="A58" s="14"/>
      <c r="B58" s="144"/>
      <c r="C58" s="140"/>
      <c r="D58" s="49"/>
      <c r="E58" s="51"/>
      <c r="F58" s="35"/>
      <c r="G58" s="140"/>
      <c r="H58" s="49"/>
      <c r="I58" s="51"/>
      <c r="J58" s="35"/>
      <c r="K58" s="140"/>
      <c r="L58" s="49"/>
      <c r="M58" s="51"/>
      <c r="N58" s="35"/>
      <c r="O58" s="140"/>
      <c r="P58" s="141"/>
      <c r="Q58" s="51"/>
      <c r="R58" s="35"/>
      <c r="S58" s="140"/>
      <c r="T58" s="141"/>
      <c r="U58" s="51"/>
      <c r="V58" s="35"/>
      <c r="W58" s="140"/>
      <c r="X58" s="141"/>
      <c r="Y58" s="51"/>
      <c r="Z58" s="35"/>
      <c r="AA58" s="140"/>
      <c r="AB58" s="49"/>
      <c r="AC58" s="51"/>
    </row>
    <row r="59" spans="1:29" ht="16.5" thickTop="1">
      <c r="A59" s="14"/>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row>
    <row r="60" spans="1:29">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row>
    <row r="61" spans="1:29">
      <c r="A61" s="14"/>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row>
    <row r="62" spans="1:29">
      <c r="A62" s="14"/>
      <c r="B62" s="15"/>
      <c r="C62" s="27" t="s">
        <v>392</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row>
    <row r="63" spans="1:29" ht="15.75" thickBot="1">
      <c r="A63" s="14"/>
      <c r="B63" s="17"/>
      <c r="C63" s="151" t="s">
        <v>417</v>
      </c>
      <c r="D63" s="151"/>
      <c r="E63" s="151"/>
      <c r="F63" s="151"/>
      <c r="G63" s="151"/>
      <c r="H63" s="151"/>
      <c r="I63" s="151"/>
      <c r="J63" s="151"/>
      <c r="K63" s="151"/>
      <c r="L63" s="151"/>
      <c r="M63" s="151"/>
      <c r="N63" s="151"/>
      <c r="O63" s="151"/>
      <c r="P63" s="151"/>
      <c r="Q63" s="151"/>
      <c r="R63" s="151"/>
      <c r="S63" s="151"/>
      <c r="T63" s="151"/>
      <c r="U63" s="151"/>
      <c r="V63" s="151"/>
      <c r="W63" s="151"/>
      <c r="X63" s="151"/>
      <c r="Y63" s="151"/>
      <c r="Z63" s="151"/>
      <c r="AA63" s="151"/>
      <c r="AB63" s="151"/>
      <c r="AC63" s="151"/>
    </row>
    <row r="64" spans="1:29">
      <c r="A64" s="14"/>
      <c r="B64" s="26"/>
      <c r="C64" s="30" t="s">
        <v>394</v>
      </c>
      <c r="D64" s="30"/>
      <c r="E64" s="30"/>
      <c r="F64" s="32"/>
      <c r="G64" s="30" t="s">
        <v>396</v>
      </c>
      <c r="H64" s="30"/>
      <c r="I64" s="30"/>
      <c r="J64" s="32"/>
      <c r="K64" s="30" t="s">
        <v>398</v>
      </c>
      <c r="L64" s="30"/>
      <c r="M64" s="30"/>
      <c r="N64" s="32"/>
      <c r="O64" s="30" t="s">
        <v>381</v>
      </c>
      <c r="P64" s="30"/>
      <c r="Q64" s="30"/>
      <c r="R64" s="32"/>
      <c r="S64" s="30" t="s">
        <v>400</v>
      </c>
      <c r="T64" s="30"/>
      <c r="U64" s="30"/>
      <c r="V64" s="32"/>
      <c r="W64" s="30" t="s">
        <v>402</v>
      </c>
      <c r="X64" s="30"/>
      <c r="Y64" s="30"/>
      <c r="Z64" s="32"/>
      <c r="AA64" s="30" t="s">
        <v>131</v>
      </c>
      <c r="AB64" s="30"/>
      <c r="AC64" s="30"/>
    </row>
    <row r="65" spans="1:29" ht="15.75" thickBot="1">
      <c r="A65" s="14"/>
      <c r="B65" s="26"/>
      <c r="C65" s="28" t="s">
        <v>395</v>
      </c>
      <c r="D65" s="28"/>
      <c r="E65" s="28"/>
      <c r="F65" s="31"/>
      <c r="G65" s="28" t="s">
        <v>397</v>
      </c>
      <c r="H65" s="28"/>
      <c r="I65" s="28"/>
      <c r="J65" s="31"/>
      <c r="K65" s="28" t="s">
        <v>418</v>
      </c>
      <c r="L65" s="28"/>
      <c r="M65" s="28"/>
      <c r="N65" s="31"/>
      <c r="O65" s="28"/>
      <c r="P65" s="28"/>
      <c r="Q65" s="28"/>
      <c r="R65" s="31"/>
      <c r="S65" s="28" t="s">
        <v>401</v>
      </c>
      <c r="T65" s="28"/>
      <c r="U65" s="28"/>
      <c r="V65" s="31"/>
      <c r="W65" s="28"/>
      <c r="X65" s="28"/>
      <c r="Y65" s="28"/>
      <c r="Z65" s="31"/>
      <c r="AA65" s="28"/>
      <c r="AB65" s="28"/>
      <c r="AC65" s="28"/>
    </row>
    <row r="66" spans="1:29">
      <c r="A66" s="14"/>
      <c r="B66" s="144" t="s">
        <v>403</v>
      </c>
      <c r="C66" s="112" t="s">
        <v>223</v>
      </c>
      <c r="D66" s="64">
        <v>4521</v>
      </c>
      <c r="E66" s="65"/>
      <c r="F66" s="35"/>
      <c r="G66" s="112" t="s">
        <v>223</v>
      </c>
      <c r="H66" s="64">
        <v>1057</v>
      </c>
      <c r="I66" s="65"/>
      <c r="J66" s="35"/>
      <c r="K66" s="112" t="s">
        <v>223</v>
      </c>
      <c r="L66" s="113">
        <v>672</v>
      </c>
      <c r="M66" s="65"/>
      <c r="N66" s="35"/>
      <c r="O66" s="112" t="s">
        <v>223</v>
      </c>
      <c r="P66" s="113">
        <v>88</v>
      </c>
      <c r="Q66" s="65"/>
      <c r="R66" s="35"/>
      <c r="S66" s="112" t="s">
        <v>223</v>
      </c>
      <c r="T66" s="113">
        <v>26</v>
      </c>
      <c r="U66" s="65"/>
      <c r="V66" s="35"/>
      <c r="W66" s="112" t="s">
        <v>223</v>
      </c>
      <c r="X66" s="113">
        <v>28</v>
      </c>
      <c r="Y66" s="65"/>
      <c r="Z66" s="35"/>
      <c r="AA66" s="112" t="s">
        <v>223</v>
      </c>
      <c r="AB66" s="64">
        <v>6392</v>
      </c>
      <c r="AC66" s="65"/>
    </row>
    <row r="67" spans="1:29">
      <c r="A67" s="14"/>
      <c r="B67" s="144"/>
      <c r="C67" s="154"/>
      <c r="D67" s="58"/>
      <c r="E67" s="59"/>
      <c r="F67" s="35"/>
      <c r="G67" s="154"/>
      <c r="H67" s="58"/>
      <c r="I67" s="59"/>
      <c r="J67" s="35"/>
      <c r="K67" s="154"/>
      <c r="L67" s="155"/>
      <c r="M67" s="59"/>
      <c r="N67" s="35"/>
      <c r="O67" s="154"/>
      <c r="P67" s="155"/>
      <c r="Q67" s="59"/>
      <c r="R67" s="35"/>
      <c r="S67" s="154"/>
      <c r="T67" s="155"/>
      <c r="U67" s="59"/>
      <c r="V67" s="35"/>
      <c r="W67" s="154"/>
      <c r="X67" s="155"/>
      <c r="Y67" s="59"/>
      <c r="Z67" s="35"/>
      <c r="AA67" s="154"/>
      <c r="AB67" s="58"/>
      <c r="AC67" s="59"/>
    </row>
    <row r="68" spans="1:29">
      <c r="A68" s="14"/>
      <c r="B68" s="145" t="s">
        <v>404</v>
      </c>
      <c r="C68" s="53">
        <v>490</v>
      </c>
      <c r="D68" s="53"/>
      <c r="E68" s="29"/>
      <c r="F68" s="29"/>
      <c r="G68" s="53" t="s">
        <v>419</v>
      </c>
      <c r="H68" s="53"/>
      <c r="I68" s="36" t="s">
        <v>340</v>
      </c>
      <c r="J68" s="29"/>
      <c r="K68" s="53">
        <v>369</v>
      </c>
      <c r="L68" s="53"/>
      <c r="M68" s="29"/>
      <c r="N68" s="29"/>
      <c r="O68" s="53" t="s">
        <v>420</v>
      </c>
      <c r="P68" s="53"/>
      <c r="Q68" s="36" t="s">
        <v>340</v>
      </c>
      <c r="R68" s="29"/>
      <c r="S68" s="53" t="s">
        <v>421</v>
      </c>
      <c r="T68" s="53"/>
      <c r="U68" s="36" t="s">
        <v>340</v>
      </c>
      <c r="V68" s="29"/>
      <c r="W68" s="53">
        <v>18</v>
      </c>
      <c r="X68" s="53"/>
      <c r="Y68" s="29"/>
      <c r="Z68" s="29"/>
      <c r="AA68" s="53">
        <v>600</v>
      </c>
      <c r="AB68" s="53"/>
      <c r="AC68" s="29"/>
    </row>
    <row r="69" spans="1:29">
      <c r="A69" s="14"/>
      <c r="B69" s="145"/>
      <c r="C69" s="53"/>
      <c r="D69" s="53"/>
      <c r="E69" s="29"/>
      <c r="F69" s="29"/>
      <c r="G69" s="53"/>
      <c r="H69" s="53"/>
      <c r="I69" s="36"/>
      <c r="J69" s="29"/>
      <c r="K69" s="53"/>
      <c r="L69" s="53"/>
      <c r="M69" s="29"/>
      <c r="N69" s="29"/>
      <c r="O69" s="53"/>
      <c r="P69" s="53"/>
      <c r="Q69" s="36"/>
      <c r="R69" s="29"/>
      <c r="S69" s="53"/>
      <c r="T69" s="53"/>
      <c r="U69" s="36"/>
      <c r="V69" s="29"/>
      <c r="W69" s="53"/>
      <c r="X69" s="53"/>
      <c r="Y69" s="29"/>
      <c r="Z69" s="29"/>
      <c r="AA69" s="53"/>
      <c r="AB69" s="53"/>
      <c r="AC69" s="29"/>
    </row>
    <row r="70" spans="1:29">
      <c r="A70" s="14"/>
      <c r="B70" s="144" t="s">
        <v>410</v>
      </c>
      <c r="C70" s="39">
        <v>2</v>
      </c>
      <c r="D70" s="39"/>
      <c r="E70" s="35"/>
      <c r="F70" s="35"/>
      <c r="G70" s="39" t="s">
        <v>260</v>
      </c>
      <c r="H70" s="39"/>
      <c r="I70" s="35"/>
      <c r="J70" s="35"/>
      <c r="K70" s="39" t="s">
        <v>260</v>
      </c>
      <c r="L70" s="39"/>
      <c r="M70" s="35"/>
      <c r="N70" s="35"/>
      <c r="O70" s="39">
        <v>22</v>
      </c>
      <c r="P70" s="39"/>
      <c r="Q70" s="35"/>
      <c r="R70" s="35"/>
      <c r="S70" s="39">
        <v>6</v>
      </c>
      <c r="T70" s="39"/>
      <c r="U70" s="35"/>
      <c r="V70" s="35"/>
      <c r="W70" s="39">
        <v>3</v>
      </c>
      <c r="X70" s="39"/>
      <c r="Y70" s="35"/>
      <c r="Z70" s="35"/>
      <c r="AA70" s="39">
        <v>33</v>
      </c>
      <c r="AB70" s="39"/>
      <c r="AC70" s="35"/>
    </row>
    <row r="71" spans="1:29">
      <c r="A71" s="14"/>
      <c r="B71" s="144"/>
      <c r="C71" s="39"/>
      <c r="D71" s="39"/>
      <c r="E71" s="35"/>
      <c r="F71" s="35"/>
      <c r="G71" s="39"/>
      <c r="H71" s="39"/>
      <c r="I71" s="35"/>
      <c r="J71" s="35"/>
      <c r="K71" s="39"/>
      <c r="L71" s="39"/>
      <c r="M71" s="35"/>
      <c r="N71" s="35"/>
      <c r="O71" s="39"/>
      <c r="P71" s="39"/>
      <c r="Q71" s="35"/>
      <c r="R71" s="35"/>
      <c r="S71" s="39"/>
      <c r="T71" s="39"/>
      <c r="U71" s="35"/>
      <c r="V71" s="35"/>
      <c r="W71" s="39"/>
      <c r="X71" s="39"/>
      <c r="Y71" s="35"/>
      <c r="Z71" s="35"/>
      <c r="AA71" s="39"/>
      <c r="AB71" s="39"/>
      <c r="AC71" s="35"/>
    </row>
    <row r="72" spans="1:29">
      <c r="A72" s="14"/>
      <c r="B72" s="145" t="s">
        <v>411</v>
      </c>
      <c r="C72" s="53" t="s">
        <v>422</v>
      </c>
      <c r="D72" s="53"/>
      <c r="E72" s="36" t="s">
        <v>340</v>
      </c>
      <c r="F72" s="29"/>
      <c r="G72" s="53" t="s">
        <v>260</v>
      </c>
      <c r="H72" s="53"/>
      <c r="I72" s="29"/>
      <c r="J72" s="29"/>
      <c r="K72" s="53" t="s">
        <v>260</v>
      </c>
      <c r="L72" s="53"/>
      <c r="M72" s="29"/>
      <c r="N72" s="29"/>
      <c r="O72" s="53" t="s">
        <v>423</v>
      </c>
      <c r="P72" s="53"/>
      <c r="Q72" s="36" t="s">
        <v>340</v>
      </c>
      <c r="R72" s="29"/>
      <c r="S72" s="53" t="s">
        <v>260</v>
      </c>
      <c r="T72" s="53"/>
      <c r="U72" s="29"/>
      <c r="V72" s="29"/>
      <c r="W72" s="53" t="s">
        <v>424</v>
      </c>
      <c r="X72" s="53"/>
      <c r="Y72" s="36" t="s">
        <v>340</v>
      </c>
      <c r="Z72" s="29"/>
      <c r="AA72" s="53" t="s">
        <v>425</v>
      </c>
      <c r="AB72" s="53"/>
      <c r="AC72" s="36" t="s">
        <v>340</v>
      </c>
    </row>
    <row r="73" spans="1:29" ht="15.75" thickBot="1">
      <c r="A73" s="14"/>
      <c r="B73" s="145"/>
      <c r="C73" s="138"/>
      <c r="D73" s="138"/>
      <c r="E73" s="146"/>
      <c r="F73" s="29"/>
      <c r="G73" s="138"/>
      <c r="H73" s="138"/>
      <c r="I73" s="62"/>
      <c r="J73" s="29"/>
      <c r="K73" s="138"/>
      <c r="L73" s="138"/>
      <c r="M73" s="62"/>
      <c r="N73" s="29"/>
      <c r="O73" s="138"/>
      <c r="P73" s="138"/>
      <c r="Q73" s="146"/>
      <c r="R73" s="29"/>
      <c r="S73" s="138"/>
      <c r="T73" s="138"/>
      <c r="U73" s="62"/>
      <c r="V73" s="29"/>
      <c r="W73" s="138"/>
      <c r="X73" s="138"/>
      <c r="Y73" s="146"/>
      <c r="Z73" s="29"/>
      <c r="AA73" s="138"/>
      <c r="AB73" s="138"/>
      <c r="AC73" s="146"/>
    </row>
    <row r="74" spans="1:29">
      <c r="A74" s="14"/>
      <c r="B74" s="144" t="s">
        <v>416</v>
      </c>
      <c r="C74" s="112" t="s">
        <v>223</v>
      </c>
      <c r="D74" s="64">
        <v>4625</v>
      </c>
      <c r="E74" s="65"/>
      <c r="F74" s="35"/>
      <c r="G74" s="112" t="s">
        <v>223</v>
      </c>
      <c r="H74" s="113">
        <v>826</v>
      </c>
      <c r="I74" s="65"/>
      <c r="J74" s="35"/>
      <c r="K74" s="112" t="s">
        <v>223</v>
      </c>
      <c r="L74" s="64">
        <v>1041</v>
      </c>
      <c r="M74" s="65"/>
      <c r="N74" s="35"/>
      <c r="O74" s="112" t="s">
        <v>223</v>
      </c>
      <c r="P74" s="113">
        <v>85</v>
      </c>
      <c r="Q74" s="65"/>
      <c r="R74" s="35"/>
      <c r="S74" s="112" t="s">
        <v>223</v>
      </c>
      <c r="T74" s="113" t="s">
        <v>260</v>
      </c>
      <c r="U74" s="65"/>
      <c r="V74" s="35"/>
      <c r="W74" s="112" t="s">
        <v>223</v>
      </c>
      <c r="X74" s="113">
        <v>43</v>
      </c>
      <c r="Y74" s="65"/>
      <c r="Z74" s="35"/>
      <c r="AA74" s="112" t="s">
        <v>223</v>
      </c>
      <c r="AB74" s="64">
        <v>6620</v>
      </c>
      <c r="AC74" s="65"/>
    </row>
    <row r="75" spans="1:29" ht="15.75" thickBot="1">
      <c r="A75" s="14"/>
      <c r="B75" s="144"/>
      <c r="C75" s="140"/>
      <c r="D75" s="49"/>
      <c r="E75" s="51"/>
      <c r="F75" s="35"/>
      <c r="G75" s="140"/>
      <c r="H75" s="141"/>
      <c r="I75" s="51"/>
      <c r="J75" s="35"/>
      <c r="K75" s="140"/>
      <c r="L75" s="49"/>
      <c r="M75" s="51"/>
      <c r="N75" s="35"/>
      <c r="O75" s="140"/>
      <c r="P75" s="141"/>
      <c r="Q75" s="51"/>
      <c r="R75" s="35"/>
      <c r="S75" s="140"/>
      <c r="T75" s="141"/>
      <c r="U75" s="51"/>
      <c r="V75" s="35"/>
      <c r="W75" s="140"/>
      <c r="X75" s="141"/>
      <c r="Y75" s="51"/>
      <c r="Z75" s="35"/>
      <c r="AA75" s="140"/>
      <c r="AB75" s="49"/>
      <c r="AC75" s="51"/>
    </row>
    <row r="76" spans="1:29" ht="15.75" thickTop="1">
      <c r="A76" s="14"/>
      <c r="B76" s="204"/>
      <c r="C76" s="204"/>
      <c r="D76" s="204"/>
      <c r="E76" s="204"/>
      <c r="F76" s="204"/>
      <c r="G76" s="204"/>
      <c r="H76" s="204"/>
      <c r="I76" s="204"/>
      <c r="J76" s="204"/>
      <c r="K76" s="204"/>
      <c r="L76" s="204"/>
      <c r="M76" s="204"/>
      <c r="N76" s="204"/>
      <c r="O76" s="204"/>
      <c r="P76" s="204"/>
      <c r="Q76" s="204"/>
      <c r="R76" s="204"/>
      <c r="S76" s="204"/>
      <c r="T76" s="204"/>
      <c r="U76" s="204"/>
      <c r="V76" s="204"/>
      <c r="W76" s="204"/>
      <c r="X76" s="204"/>
      <c r="Y76" s="204"/>
      <c r="Z76" s="204"/>
      <c r="AA76" s="204"/>
      <c r="AB76" s="204"/>
      <c r="AC76" s="204"/>
    </row>
    <row r="77" spans="1:29">
      <c r="A77" s="14"/>
      <c r="B77" s="204"/>
      <c r="C77" s="204"/>
      <c r="D77" s="204"/>
      <c r="E77" s="204"/>
      <c r="F77" s="204"/>
      <c r="G77" s="204"/>
      <c r="H77" s="204"/>
      <c r="I77" s="204"/>
      <c r="J77" s="204"/>
      <c r="K77" s="204"/>
      <c r="L77" s="204"/>
      <c r="M77" s="204"/>
      <c r="N77" s="204"/>
      <c r="O77" s="204"/>
      <c r="P77" s="204"/>
      <c r="Q77" s="204"/>
      <c r="R77" s="204"/>
      <c r="S77" s="204"/>
      <c r="T77" s="204"/>
      <c r="U77" s="204"/>
      <c r="V77" s="204"/>
      <c r="W77" s="204"/>
      <c r="X77" s="204"/>
      <c r="Y77" s="204"/>
      <c r="Z77" s="204"/>
      <c r="AA77" s="204"/>
      <c r="AB77" s="204"/>
      <c r="AC77" s="204"/>
    </row>
    <row r="78" spans="1:29">
      <c r="A78" s="14"/>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row>
    <row r="79" spans="1:29">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c r="A80" s="14"/>
      <c r="B80" s="29"/>
      <c r="C80" s="27" t="s">
        <v>392</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4"/>
      <c r="B81" s="29"/>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4"/>
      <c r="B82" s="29"/>
      <c r="C82" s="27" t="s">
        <v>426</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ht="15.75" thickBot="1">
      <c r="A83" s="14"/>
      <c r="B83" s="29"/>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14"/>
      <c r="B84" s="29"/>
      <c r="C84" s="30" t="s">
        <v>394</v>
      </c>
      <c r="D84" s="30"/>
      <c r="E84" s="30"/>
      <c r="F84" s="33"/>
      <c r="G84" s="30" t="s">
        <v>396</v>
      </c>
      <c r="H84" s="30"/>
      <c r="I84" s="30"/>
      <c r="J84" s="33"/>
      <c r="K84" s="30" t="s">
        <v>398</v>
      </c>
      <c r="L84" s="30"/>
      <c r="M84" s="30"/>
      <c r="N84" s="33"/>
      <c r="O84" s="30" t="s">
        <v>381</v>
      </c>
      <c r="P84" s="30"/>
      <c r="Q84" s="30"/>
      <c r="R84" s="33"/>
      <c r="S84" s="30" t="s">
        <v>400</v>
      </c>
      <c r="T84" s="30"/>
      <c r="U84" s="30"/>
      <c r="V84" s="33"/>
      <c r="W84" s="30" t="s">
        <v>402</v>
      </c>
      <c r="X84" s="30"/>
      <c r="Y84" s="30"/>
      <c r="Z84" s="33"/>
      <c r="AA84" s="30" t="s">
        <v>131</v>
      </c>
      <c r="AB84" s="30"/>
      <c r="AC84" s="30"/>
    </row>
    <row r="85" spans="1:29" ht="15.75" thickBot="1">
      <c r="A85" s="14"/>
      <c r="B85" s="29"/>
      <c r="C85" s="28" t="s">
        <v>395</v>
      </c>
      <c r="D85" s="28"/>
      <c r="E85" s="28"/>
      <c r="F85" s="29"/>
      <c r="G85" s="28" t="s">
        <v>397</v>
      </c>
      <c r="H85" s="28"/>
      <c r="I85" s="28"/>
      <c r="J85" s="29"/>
      <c r="K85" s="28" t="s">
        <v>418</v>
      </c>
      <c r="L85" s="28"/>
      <c r="M85" s="28"/>
      <c r="N85" s="29"/>
      <c r="O85" s="28"/>
      <c r="P85" s="28"/>
      <c r="Q85" s="28"/>
      <c r="R85" s="29"/>
      <c r="S85" s="28" t="s">
        <v>401</v>
      </c>
      <c r="T85" s="28"/>
      <c r="U85" s="28"/>
      <c r="V85" s="29"/>
      <c r="W85" s="28"/>
      <c r="X85" s="28"/>
      <c r="Y85" s="28"/>
      <c r="Z85" s="29"/>
      <c r="AA85" s="28"/>
      <c r="AB85" s="28"/>
      <c r="AC85" s="28"/>
    </row>
    <row r="86" spans="1:29">
      <c r="A86" s="14"/>
      <c r="B86" s="144" t="s">
        <v>403</v>
      </c>
      <c r="C86" s="112" t="s">
        <v>223</v>
      </c>
      <c r="D86" s="64">
        <v>3009</v>
      </c>
      <c r="E86" s="65"/>
      <c r="F86" s="35"/>
      <c r="G86" s="112" t="s">
        <v>223</v>
      </c>
      <c r="H86" s="113">
        <v>839</v>
      </c>
      <c r="I86" s="65"/>
      <c r="J86" s="35"/>
      <c r="K86" s="112" t="s">
        <v>223</v>
      </c>
      <c r="L86" s="64">
        <v>1654</v>
      </c>
      <c r="M86" s="65"/>
      <c r="N86" s="35"/>
      <c r="O86" s="112" t="s">
        <v>223</v>
      </c>
      <c r="P86" s="113">
        <v>83</v>
      </c>
      <c r="Q86" s="65"/>
      <c r="R86" s="35"/>
      <c r="S86" s="112" t="s">
        <v>223</v>
      </c>
      <c r="T86" s="113">
        <v>4</v>
      </c>
      <c r="U86" s="65"/>
      <c r="V86" s="35"/>
      <c r="W86" s="112" t="s">
        <v>223</v>
      </c>
      <c r="X86" s="113">
        <v>54</v>
      </c>
      <c r="Y86" s="65"/>
      <c r="Z86" s="35"/>
      <c r="AA86" s="112" t="s">
        <v>223</v>
      </c>
      <c r="AB86" s="64">
        <v>5643</v>
      </c>
      <c r="AC86" s="65"/>
    </row>
    <row r="87" spans="1:29">
      <c r="A87" s="14"/>
      <c r="B87" s="144"/>
      <c r="C87" s="47"/>
      <c r="D87" s="63"/>
      <c r="E87" s="35"/>
      <c r="F87" s="35"/>
      <c r="G87" s="47"/>
      <c r="H87" s="39"/>
      <c r="I87" s="35"/>
      <c r="J87" s="35"/>
      <c r="K87" s="47"/>
      <c r="L87" s="63"/>
      <c r="M87" s="35"/>
      <c r="N87" s="35"/>
      <c r="O87" s="47"/>
      <c r="P87" s="39"/>
      <c r="Q87" s="35"/>
      <c r="R87" s="35"/>
      <c r="S87" s="47"/>
      <c r="T87" s="39"/>
      <c r="U87" s="35"/>
      <c r="V87" s="35"/>
      <c r="W87" s="47"/>
      <c r="X87" s="39"/>
      <c r="Y87" s="35"/>
      <c r="Z87" s="35"/>
      <c r="AA87" s="47"/>
      <c r="AB87" s="63"/>
      <c r="AC87" s="35"/>
    </row>
    <row r="88" spans="1:29">
      <c r="A88" s="14"/>
      <c r="B88" s="145" t="s">
        <v>404</v>
      </c>
      <c r="C88" s="53" t="s">
        <v>427</v>
      </c>
      <c r="D88" s="53"/>
      <c r="E88" s="36" t="s">
        <v>340</v>
      </c>
      <c r="F88" s="29"/>
      <c r="G88" s="53">
        <v>454</v>
      </c>
      <c r="H88" s="53"/>
      <c r="I88" s="29"/>
      <c r="J88" s="29"/>
      <c r="K88" s="53" t="s">
        <v>428</v>
      </c>
      <c r="L88" s="53"/>
      <c r="M88" s="36" t="s">
        <v>340</v>
      </c>
      <c r="N88" s="29"/>
      <c r="O88" s="53">
        <v>74</v>
      </c>
      <c r="P88" s="53"/>
      <c r="Q88" s="29"/>
      <c r="R88" s="29"/>
      <c r="S88" s="53" t="s">
        <v>408</v>
      </c>
      <c r="T88" s="53"/>
      <c r="U88" s="36" t="s">
        <v>340</v>
      </c>
      <c r="V88" s="29"/>
      <c r="W88" s="53">
        <v>241</v>
      </c>
      <c r="X88" s="53"/>
      <c r="Y88" s="29"/>
      <c r="Z88" s="29"/>
      <c r="AA88" s="53" t="s">
        <v>409</v>
      </c>
      <c r="AB88" s="53"/>
      <c r="AC88" s="36" t="s">
        <v>340</v>
      </c>
    </row>
    <row r="89" spans="1:29">
      <c r="A89" s="14"/>
      <c r="B89" s="145"/>
      <c r="C89" s="53"/>
      <c r="D89" s="53"/>
      <c r="E89" s="36"/>
      <c r="F89" s="29"/>
      <c r="G89" s="53"/>
      <c r="H89" s="53"/>
      <c r="I89" s="29"/>
      <c r="J89" s="29"/>
      <c r="K89" s="53"/>
      <c r="L89" s="53"/>
      <c r="M89" s="36"/>
      <c r="N89" s="29"/>
      <c r="O89" s="53"/>
      <c r="P89" s="53"/>
      <c r="Q89" s="29"/>
      <c r="R89" s="29"/>
      <c r="S89" s="53"/>
      <c r="T89" s="53"/>
      <c r="U89" s="36"/>
      <c r="V89" s="29"/>
      <c r="W89" s="53"/>
      <c r="X89" s="53"/>
      <c r="Y89" s="29"/>
      <c r="Z89" s="29"/>
      <c r="AA89" s="53"/>
      <c r="AB89" s="53"/>
      <c r="AC89" s="36"/>
    </row>
    <row r="90" spans="1:29">
      <c r="A90" s="14"/>
      <c r="B90" s="144" t="s">
        <v>410</v>
      </c>
      <c r="C90" s="39">
        <v>10</v>
      </c>
      <c r="D90" s="39"/>
      <c r="E90" s="35"/>
      <c r="F90" s="35"/>
      <c r="G90" s="39" t="s">
        <v>260</v>
      </c>
      <c r="H90" s="39"/>
      <c r="I90" s="35"/>
      <c r="J90" s="35"/>
      <c r="K90" s="39">
        <v>1</v>
      </c>
      <c r="L90" s="39"/>
      <c r="M90" s="35"/>
      <c r="N90" s="35"/>
      <c r="O90" s="39">
        <v>28</v>
      </c>
      <c r="P90" s="39"/>
      <c r="Q90" s="35"/>
      <c r="R90" s="35"/>
      <c r="S90" s="39" t="s">
        <v>260</v>
      </c>
      <c r="T90" s="39"/>
      <c r="U90" s="35"/>
      <c r="V90" s="35"/>
      <c r="W90" s="39">
        <v>3</v>
      </c>
      <c r="X90" s="39"/>
      <c r="Y90" s="35"/>
      <c r="Z90" s="35"/>
      <c r="AA90" s="39">
        <v>42</v>
      </c>
      <c r="AB90" s="39"/>
      <c r="AC90" s="35"/>
    </row>
    <row r="91" spans="1:29">
      <c r="A91" s="14"/>
      <c r="B91" s="144"/>
      <c r="C91" s="39"/>
      <c r="D91" s="39"/>
      <c r="E91" s="35"/>
      <c r="F91" s="35"/>
      <c r="G91" s="39"/>
      <c r="H91" s="39"/>
      <c r="I91" s="35"/>
      <c r="J91" s="35"/>
      <c r="K91" s="39"/>
      <c r="L91" s="39"/>
      <c r="M91" s="35"/>
      <c r="N91" s="35"/>
      <c r="O91" s="39"/>
      <c r="P91" s="39"/>
      <c r="Q91" s="35"/>
      <c r="R91" s="35"/>
      <c r="S91" s="39"/>
      <c r="T91" s="39"/>
      <c r="U91" s="35"/>
      <c r="V91" s="35"/>
      <c r="W91" s="39"/>
      <c r="X91" s="39"/>
      <c r="Y91" s="35"/>
      <c r="Z91" s="35"/>
      <c r="AA91" s="39"/>
      <c r="AB91" s="39"/>
      <c r="AC91" s="35"/>
    </row>
    <row r="92" spans="1:29">
      <c r="A92" s="14"/>
      <c r="B92" s="145" t="s">
        <v>411</v>
      </c>
      <c r="C92" s="53" t="s">
        <v>429</v>
      </c>
      <c r="D92" s="53"/>
      <c r="E92" s="36" t="s">
        <v>340</v>
      </c>
      <c r="F92" s="29"/>
      <c r="G92" s="53" t="s">
        <v>419</v>
      </c>
      <c r="H92" s="53"/>
      <c r="I92" s="36" t="s">
        <v>340</v>
      </c>
      <c r="J92" s="29"/>
      <c r="K92" s="53" t="s">
        <v>260</v>
      </c>
      <c r="L92" s="53"/>
      <c r="M92" s="29"/>
      <c r="N92" s="29"/>
      <c r="O92" s="53" t="s">
        <v>430</v>
      </c>
      <c r="P92" s="53"/>
      <c r="Q92" s="36" t="s">
        <v>340</v>
      </c>
      <c r="R92" s="29"/>
      <c r="S92" s="53" t="s">
        <v>260</v>
      </c>
      <c r="T92" s="53"/>
      <c r="U92" s="29"/>
      <c r="V92" s="29"/>
      <c r="W92" s="53" t="s">
        <v>431</v>
      </c>
      <c r="X92" s="53"/>
      <c r="Y92" s="36" t="s">
        <v>340</v>
      </c>
      <c r="Z92" s="29"/>
      <c r="AA92" s="53" t="s">
        <v>432</v>
      </c>
      <c r="AB92" s="53"/>
      <c r="AC92" s="36" t="s">
        <v>340</v>
      </c>
    </row>
    <row r="93" spans="1:29" ht="15.75" thickBot="1">
      <c r="A93" s="14"/>
      <c r="B93" s="145"/>
      <c r="C93" s="138"/>
      <c r="D93" s="138"/>
      <c r="E93" s="146"/>
      <c r="F93" s="29"/>
      <c r="G93" s="138"/>
      <c r="H93" s="138"/>
      <c r="I93" s="146"/>
      <c r="J93" s="29"/>
      <c r="K93" s="138"/>
      <c r="L93" s="138"/>
      <c r="M93" s="62"/>
      <c r="N93" s="29"/>
      <c r="O93" s="138"/>
      <c r="P93" s="138"/>
      <c r="Q93" s="146"/>
      <c r="R93" s="29"/>
      <c r="S93" s="138"/>
      <c r="T93" s="138"/>
      <c r="U93" s="62"/>
      <c r="V93" s="29"/>
      <c r="W93" s="138"/>
      <c r="X93" s="138"/>
      <c r="Y93" s="146"/>
      <c r="Z93" s="29"/>
      <c r="AA93" s="138"/>
      <c r="AB93" s="138"/>
      <c r="AC93" s="146"/>
    </row>
    <row r="94" spans="1:29">
      <c r="A94" s="14"/>
      <c r="B94" s="144" t="s">
        <v>416</v>
      </c>
      <c r="C94" s="112" t="s">
        <v>223</v>
      </c>
      <c r="D94" s="64">
        <v>2387</v>
      </c>
      <c r="E94" s="65"/>
      <c r="F94" s="35"/>
      <c r="G94" s="112" t="s">
        <v>223</v>
      </c>
      <c r="H94" s="64">
        <v>1062</v>
      </c>
      <c r="I94" s="65"/>
      <c r="J94" s="35"/>
      <c r="K94" s="112" t="s">
        <v>223</v>
      </c>
      <c r="L94" s="64">
        <v>1186</v>
      </c>
      <c r="M94" s="65"/>
      <c r="N94" s="35"/>
      <c r="O94" s="112" t="s">
        <v>223</v>
      </c>
      <c r="P94" s="113">
        <v>123</v>
      </c>
      <c r="Q94" s="65"/>
      <c r="R94" s="35"/>
      <c r="S94" s="112" t="s">
        <v>223</v>
      </c>
      <c r="T94" s="113">
        <v>3</v>
      </c>
      <c r="U94" s="65"/>
      <c r="V94" s="35"/>
      <c r="W94" s="112" t="s">
        <v>223</v>
      </c>
      <c r="X94" s="113">
        <v>278</v>
      </c>
      <c r="Y94" s="65"/>
      <c r="Z94" s="35"/>
      <c r="AA94" s="112" t="s">
        <v>223</v>
      </c>
      <c r="AB94" s="64">
        <v>5039</v>
      </c>
      <c r="AC94" s="65"/>
    </row>
    <row r="95" spans="1:29" ht="15.75" thickBot="1">
      <c r="A95" s="14"/>
      <c r="B95" s="144"/>
      <c r="C95" s="140"/>
      <c r="D95" s="49"/>
      <c r="E95" s="51"/>
      <c r="F95" s="35"/>
      <c r="G95" s="140"/>
      <c r="H95" s="49"/>
      <c r="I95" s="51"/>
      <c r="J95" s="35"/>
      <c r="K95" s="140"/>
      <c r="L95" s="49"/>
      <c r="M95" s="51"/>
      <c r="N95" s="35"/>
      <c r="O95" s="140"/>
      <c r="P95" s="141"/>
      <c r="Q95" s="51"/>
      <c r="R95" s="35"/>
      <c r="S95" s="140"/>
      <c r="T95" s="141"/>
      <c r="U95" s="51"/>
      <c r="V95" s="35"/>
      <c r="W95" s="140"/>
      <c r="X95" s="141"/>
      <c r="Y95" s="51"/>
      <c r="Z95" s="35"/>
      <c r="AA95" s="140"/>
      <c r="AB95" s="49"/>
      <c r="AC95" s="51"/>
    </row>
    <row r="96" spans="1:29" ht="15.75" thickTop="1">
      <c r="A96" s="14"/>
      <c r="B96" s="204"/>
      <c r="C96" s="204"/>
      <c r="D96" s="204"/>
      <c r="E96" s="204"/>
      <c r="F96" s="204"/>
      <c r="G96" s="204"/>
      <c r="H96" s="204"/>
      <c r="I96" s="204"/>
      <c r="J96" s="204"/>
      <c r="K96" s="204"/>
      <c r="L96" s="204"/>
      <c r="M96" s="204"/>
      <c r="N96" s="204"/>
      <c r="O96" s="204"/>
      <c r="P96" s="204"/>
      <c r="Q96" s="204"/>
      <c r="R96" s="204"/>
      <c r="S96" s="204"/>
      <c r="T96" s="204"/>
      <c r="U96" s="204"/>
      <c r="V96" s="204"/>
      <c r="W96" s="204"/>
      <c r="X96" s="204"/>
      <c r="Y96" s="204"/>
      <c r="Z96" s="204"/>
      <c r="AA96" s="204"/>
      <c r="AB96" s="204"/>
      <c r="AC96" s="204"/>
    </row>
    <row r="97" spans="1:29">
      <c r="A97" s="14"/>
      <c r="B97" s="204"/>
      <c r="C97" s="204"/>
      <c r="D97" s="204"/>
      <c r="E97" s="204"/>
      <c r="F97" s="204"/>
      <c r="G97" s="204"/>
      <c r="H97" s="204"/>
      <c r="I97" s="204"/>
      <c r="J97" s="204"/>
      <c r="K97" s="204"/>
      <c r="L97" s="204"/>
      <c r="M97" s="204"/>
      <c r="N97" s="204"/>
      <c r="O97" s="204"/>
      <c r="P97" s="204"/>
      <c r="Q97" s="204"/>
      <c r="R97" s="204"/>
      <c r="S97" s="204"/>
      <c r="T97" s="204"/>
      <c r="U97" s="204"/>
      <c r="V97" s="204"/>
      <c r="W97" s="204"/>
      <c r="X97" s="204"/>
      <c r="Y97" s="204"/>
      <c r="Z97" s="204"/>
      <c r="AA97" s="204"/>
      <c r="AB97" s="204"/>
      <c r="AC97" s="204"/>
    </row>
    <row r="98" spans="1:29">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row>
    <row r="99" spans="1:29">
      <c r="A99" s="14"/>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row>
    <row r="100" spans="1:29">
      <c r="A100" s="14"/>
      <c r="B100" s="29"/>
      <c r="C100" s="27" t="s">
        <v>392</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row>
    <row r="101" spans="1:29">
      <c r="A101" s="14"/>
      <c r="B101" s="29"/>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row>
    <row r="102" spans="1:29">
      <c r="A102" s="14"/>
      <c r="B102" s="29"/>
      <c r="C102" s="27" t="s">
        <v>433</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row>
    <row r="103" spans="1:29" ht="15.75" thickBot="1">
      <c r="A103" s="14"/>
      <c r="B103" s="29"/>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row>
    <row r="104" spans="1:29">
      <c r="A104" s="14"/>
      <c r="B104" s="29"/>
      <c r="C104" s="30" t="s">
        <v>394</v>
      </c>
      <c r="D104" s="30"/>
      <c r="E104" s="30"/>
      <c r="F104" s="33"/>
      <c r="G104" s="30" t="s">
        <v>396</v>
      </c>
      <c r="H104" s="30"/>
      <c r="I104" s="30"/>
      <c r="J104" s="33"/>
      <c r="K104" s="30" t="s">
        <v>398</v>
      </c>
      <c r="L104" s="30"/>
      <c r="M104" s="30"/>
      <c r="N104" s="33"/>
      <c r="O104" s="30" t="s">
        <v>381</v>
      </c>
      <c r="P104" s="30"/>
      <c r="Q104" s="30"/>
      <c r="R104" s="33"/>
      <c r="S104" s="30" t="s">
        <v>400</v>
      </c>
      <c r="T104" s="30"/>
      <c r="U104" s="30"/>
      <c r="V104" s="33"/>
      <c r="W104" s="30" t="s">
        <v>402</v>
      </c>
      <c r="X104" s="30"/>
      <c r="Y104" s="30"/>
      <c r="Z104" s="33"/>
      <c r="AA104" s="30" t="s">
        <v>131</v>
      </c>
      <c r="AB104" s="30"/>
      <c r="AC104" s="30"/>
    </row>
    <row r="105" spans="1:29" ht="15.75" thickBot="1">
      <c r="A105" s="14"/>
      <c r="B105" s="29"/>
      <c r="C105" s="28" t="s">
        <v>395</v>
      </c>
      <c r="D105" s="28"/>
      <c r="E105" s="28"/>
      <c r="F105" s="29"/>
      <c r="G105" s="28" t="s">
        <v>397</v>
      </c>
      <c r="H105" s="28"/>
      <c r="I105" s="28"/>
      <c r="J105" s="29"/>
      <c r="K105" s="28" t="s">
        <v>418</v>
      </c>
      <c r="L105" s="28"/>
      <c r="M105" s="28"/>
      <c r="N105" s="29"/>
      <c r="O105" s="28"/>
      <c r="P105" s="28"/>
      <c r="Q105" s="28"/>
      <c r="R105" s="29"/>
      <c r="S105" s="28" t="s">
        <v>401</v>
      </c>
      <c r="T105" s="28"/>
      <c r="U105" s="28"/>
      <c r="V105" s="29"/>
      <c r="W105" s="28"/>
      <c r="X105" s="28"/>
      <c r="Y105" s="28"/>
      <c r="Z105" s="29"/>
      <c r="AA105" s="28"/>
      <c r="AB105" s="28"/>
      <c r="AC105" s="28"/>
    </row>
    <row r="106" spans="1:29">
      <c r="A106" s="14"/>
      <c r="B106" s="47" t="s">
        <v>403</v>
      </c>
      <c r="C106" s="112" t="s">
        <v>223</v>
      </c>
      <c r="D106" s="64">
        <v>4692</v>
      </c>
      <c r="E106" s="65"/>
      <c r="F106" s="35"/>
      <c r="G106" s="112" t="s">
        <v>223</v>
      </c>
      <c r="H106" s="64">
        <v>1519</v>
      </c>
      <c r="I106" s="65"/>
      <c r="J106" s="35"/>
      <c r="K106" s="112" t="s">
        <v>223</v>
      </c>
      <c r="L106" s="64">
        <v>1131</v>
      </c>
      <c r="M106" s="65"/>
      <c r="N106" s="35"/>
      <c r="O106" s="112" t="s">
        <v>223</v>
      </c>
      <c r="P106" s="113">
        <v>62</v>
      </c>
      <c r="Q106" s="65"/>
      <c r="R106" s="35"/>
      <c r="S106" s="112" t="s">
        <v>223</v>
      </c>
      <c r="T106" s="113">
        <v>63</v>
      </c>
      <c r="U106" s="65"/>
      <c r="V106" s="35"/>
      <c r="W106" s="112" t="s">
        <v>223</v>
      </c>
      <c r="X106" s="113">
        <v>35</v>
      </c>
      <c r="Y106" s="65"/>
      <c r="Z106" s="35"/>
      <c r="AA106" s="112" t="s">
        <v>223</v>
      </c>
      <c r="AB106" s="64">
        <v>7502</v>
      </c>
      <c r="AC106" s="65"/>
    </row>
    <row r="107" spans="1:29">
      <c r="A107" s="14"/>
      <c r="B107" s="47"/>
      <c r="C107" s="47"/>
      <c r="D107" s="63"/>
      <c r="E107" s="35"/>
      <c r="F107" s="35"/>
      <c r="G107" s="47"/>
      <c r="H107" s="63"/>
      <c r="I107" s="35"/>
      <c r="J107" s="35"/>
      <c r="K107" s="47"/>
      <c r="L107" s="63"/>
      <c r="M107" s="35"/>
      <c r="N107" s="35"/>
      <c r="O107" s="47"/>
      <c r="P107" s="39"/>
      <c r="Q107" s="35"/>
      <c r="R107" s="35"/>
      <c r="S107" s="47"/>
      <c r="T107" s="39"/>
      <c r="U107" s="35"/>
      <c r="V107" s="35"/>
      <c r="W107" s="47"/>
      <c r="X107" s="39"/>
      <c r="Y107" s="35"/>
      <c r="Z107" s="35"/>
      <c r="AA107" s="47"/>
      <c r="AB107" s="63"/>
      <c r="AC107" s="35"/>
    </row>
    <row r="108" spans="1:29">
      <c r="A108" s="14"/>
      <c r="B108" s="36" t="s">
        <v>404</v>
      </c>
      <c r="C108" s="37">
        <v>1454</v>
      </c>
      <c r="D108" s="37"/>
      <c r="E108" s="29"/>
      <c r="F108" s="29"/>
      <c r="G108" s="53" t="s">
        <v>428</v>
      </c>
      <c r="H108" s="53"/>
      <c r="I108" s="36" t="s">
        <v>340</v>
      </c>
      <c r="J108" s="29"/>
      <c r="K108" s="53">
        <v>437</v>
      </c>
      <c r="L108" s="53"/>
      <c r="M108" s="29"/>
      <c r="N108" s="29"/>
      <c r="O108" s="53">
        <v>26</v>
      </c>
      <c r="P108" s="53"/>
      <c r="Q108" s="29"/>
      <c r="R108" s="29"/>
      <c r="S108" s="53" t="s">
        <v>434</v>
      </c>
      <c r="T108" s="53"/>
      <c r="U108" s="36" t="s">
        <v>340</v>
      </c>
      <c r="V108" s="29"/>
      <c r="W108" s="53">
        <v>15</v>
      </c>
      <c r="X108" s="53"/>
      <c r="Y108" s="29"/>
      <c r="Z108" s="29"/>
      <c r="AA108" s="37">
        <v>1450</v>
      </c>
      <c r="AB108" s="37"/>
      <c r="AC108" s="29"/>
    </row>
    <row r="109" spans="1:29">
      <c r="A109" s="14"/>
      <c r="B109" s="36"/>
      <c r="C109" s="37"/>
      <c r="D109" s="37"/>
      <c r="E109" s="29"/>
      <c r="F109" s="29"/>
      <c r="G109" s="53"/>
      <c r="H109" s="53"/>
      <c r="I109" s="36"/>
      <c r="J109" s="29"/>
      <c r="K109" s="53"/>
      <c r="L109" s="53"/>
      <c r="M109" s="29"/>
      <c r="N109" s="29"/>
      <c r="O109" s="53"/>
      <c r="P109" s="53"/>
      <c r="Q109" s="29"/>
      <c r="R109" s="29"/>
      <c r="S109" s="53"/>
      <c r="T109" s="53"/>
      <c r="U109" s="36"/>
      <c r="V109" s="29"/>
      <c r="W109" s="53"/>
      <c r="X109" s="53"/>
      <c r="Y109" s="29"/>
      <c r="Z109" s="29"/>
      <c r="AA109" s="37"/>
      <c r="AB109" s="37"/>
      <c r="AC109" s="29"/>
    </row>
    <row r="110" spans="1:29">
      <c r="A110" s="14"/>
      <c r="B110" s="47" t="s">
        <v>410</v>
      </c>
      <c r="C110" s="39">
        <v>43</v>
      </c>
      <c r="D110" s="39"/>
      <c r="E110" s="35"/>
      <c r="F110" s="35"/>
      <c r="G110" s="39" t="s">
        <v>260</v>
      </c>
      <c r="H110" s="39"/>
      <c r="I110" s="35"/>
      <c r="J110" s="35"/>
      <c r="K110" s="39" t="s">
        <v>260</v>
      </c>
      <c r="L110" s="39"/>
      <c r="M110" s="35"/>
      <c r="N110" s="35"/>
      <c r="O110" s="39">
        <v>29</v>
      </c>
      <c r="P110" s="39"/>
      <c r="Q110" s="35"/>
      <c r="R110" s="35"/>
      <c r="S110" s="39">
        <v>6</v>
      </c>
      <c r="T110" s="39"/>
      <c r="U110" s="35"/>
      <c r="V110" s="35"/>
      <c r="W110" s="39">
        <v>4</v>
      </c>
      <c r="X110" s="39"/>
      <c r="Y110" s="35"/>
      <c r="Z110" s="35"/>
      <c r="AA110" s="39">
        <v>82</v>
      </c>
      <c r="AB110" s="39"/>
      <c r="AC110" s="35"/>
    </row>
    <row r="111" spans="1:29">
      <c r="A111" s="14"/>
      <c r="B111" s="47"/>
      <c r="C111" s="39"/>
      <c r="D111" s="39"/>
      <c r="E111" s="35"/>
      <c r="F111" s="35"/>
      <c r="G111" s="39"/>
      <c r="H111" s="39"/>
      <c r="I111" s="35"/>
      <c r="J111" s="35"/>
      <c r="K111" s="39"/>
      <c r="L111" s="39"/>
      <c r="M111" s="35"/>
      <c r="N111" s="35"/>
      <c r="O111" s="39"/>
      <c r="P111" s="39"/>
      <c r="Q111" s="35"/>
      <c r="R111" s="35"/>
      <c r="S111" s="39"/>
      <c r="T111" s="39"/>
      <c r="U111" s="35"/>
      <c r="V111" s="35"/>
      <c r="W111" s="39"/>
      <c r="X111" s="39"/>
      <c r="Y111" s="35"/>
      <c r="Z111" s="35"/>
      <c r="AA111" s="39"/>
      <c r="AB111" s="39"/>
      <c r="AC111" s="35"/>
    </row>
    <row r="112" spans="1:29" ht="15.75" thickBot="1">
      <c r="A112" s="14"/>
      <c r="B112" s="22" t="s">
        <v>411</v>
      </c>
      <c r="C112" s="138" t="s">
        <v>435</v>
      </c>
      <c r="D112" s="138"/>
      <c r="E112" s="22" t="s">
        <v>340</v>
      </c>
      <c r="F112" s="15"/>
      <c r="G112" s="138" t="s">
        <v>436</v>
      </c>
      <c r="H112" s="138"/>
      <c r="I112" s="22" t="s">
        <v>340</v>
      </c>
      <c r="J112" s="15"/>
      <c r="K112" s="138" t="s">
        <v>437</v>
      </c>
      <c r="L112" s="138"/>
      <c r="M112" s="22" t="s">
        <v>340</v>
      </c>
      <c r="N112" s="15"/>
      <c r="O112" s="138" t="s">
        <v>421</v>
      </c>
      <c r="P112" s="138"/>
      <c r="Q112" s="22" t="s">
        <v>340</v>
      </c>
      <c r="R112" s="15"/>
      <c r="S112" s="138" t="s">
        <v>438</v>
      </c>
      <c r="T112" s="138"/>
      <c r="U112" s="22" t="s">
        <v>340</v>
      </c>
      <c r="V112" s="15"/>
      <c r="W112" s="138" t="s">
        <v>423</v>
      </c>
      <c r="X112" s="138"/>
      <c r="Y112" s="22" t="s">
        <v>340</v>
      </c>
      <c r="Z112" s="15"/>
      <c r="AA112" s="138" t="s">
        <v>439</v>
      </c>
      <c r="AB112" s="138"/>
      <c r="AC112" s="22" t="s">
        <v>340</v>
      </c>
    </row>
    <row r="113" spans="1:29">
      <c r="A113" s="14"/>
      <c r="B113" s="47" t="s">
        <v>416</v>
      </c>
      <c r="C113" s="112" t="s">
        <v>223</v>
      </c>
      <c r="D113" s="64">
        <v>4625</v>
      </c>
      <c r="E113" s="65"/>
      <c r="F113" s="35"/>
      <c r="G113" s="112" t="s">
        <v>223</v>
      </c>
      <c r="H113" s="113">
        <v>826</v>
      </c>
      <c r="I113" s="65"/>
      <c r="J113" s="35"/>
      <c r="K113" s="112" t="s">
        <v>223</v>
      </c>
      <c r="L113" s="64">
        <v>1041</v>
      </c>
      <c r="M113" s="65"/>
      <c r="N113" s="35"/>
      <c r="O113" s="112" t="s">
        <v>223</v>
      </c>
      <c r="P113" s="113">
        <v>85</v>
      </c>
      <c r="Q113" s="65"/>
      <c r="R113" s="35"/>
      <c r="S113" s="112" t="s">
        <v>223</v>
      </c>
      <c r="T113" s="113" t="s">
        <v>260</v>
      </c>
      <c r="U113" s="65"/>
      <c r="V113" s="35"/>
      <c r="W113" s="112" t="s">
        <v>223</v>
      </c>
      <c r="X113" s="113">
        <v>43</v>
      </c>
      <c r="Y113" s="65"/>
      <c r="Z113" s="35"/>
      <c r="AA113" s="112" t="s">
        <v>223</v>
      </c>
      <c r="AB113" s="64">
        <v>6620</v>
      </c>
      <c r="AC113" s="65"/>
    </row>
    <row r="114" spans="1:29" ht="15.75" thickBot="1">
      <c r="A114" s="14"/>
      <c r="B114" s="47"/>
      <c r="C114" s="140"/>
      <c r="D114" s="49"/>
      <c r="E114" s="51"/>
      <c r="F114" s="35"/>
      <c r="G114" s="140"/>
      <c r="H114" s="141"/>
      <c r="I114" s="51"/>
      <c r="J114" s="35"/>
      <c r="K114" s="140"/>
      <c r="L114" s="49"/>
      <c r="M114" s="51"/>
      <c r="N114" s="35"/>
      <c r="O114" s="140"/>
      <c r="P114" s="141"/>
      <c r="Q114" s="51"/>
      <c r="R114" s="35"/>
      <c r="S114" s="140"/>
      <c r="T114" s="141"/>
      <c r="U114" s="51"/>
      <c r="V114" s="35"/>
      <c r="W114" s="140"/>
      <c r="X114" s="141"/>
      <c r="Y114" s="51"/>
      <c r="Z114" s="35"/>
      <c r="AA114" s="140"/>
      <c r="AB114" s="49"/>
      <c r="AC114" s="51"/>
    </row>
    <row r="115" spans="1:29" ht="15.75" thickTop="1">
      <c r="A115" s="14"/>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row>
    <row r="116" spans="1:29">
      <c r="A116" s="14"/>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row>
    <row r="117" spans="1:29">
      <c r="A117" s="14"/>
      <c r="B117" s="66"/>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row>
    <row r="118" spans="1:29">
      <c r="A118" s="14"/>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row>
    <row r="119" spans="1:29">
      <c r="A119" s="14"/>
      <c r="B119" s="69" t="s">
        <v>440</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row>
    <row r="120" spans="1:29">
      <c r="A120" s="14"/>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row>
    <row r="121" spans="1:29">
      <c r="A121" s="14"/>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row>
    <row r="122" spans="1:29">
      <c r="A122" s="14"/>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row>
    <row r="123" spans="1:29">
      <c r="A123" s="14"/>
      <c r="B123" s="156">
        <v>41639</v>
      </c>
      <c r="C123" s="157" t="s">
        <v>394</v>
      </c>
      <c r="D123" s="157"/>
      <c r="E123" s="157"/>
      <c r="F123" s="29"/>
      <c r="G123" s="157" t="s">
        <v>396</v>
      </c>
      <c r="H123" s="157"/>
      <c r="I123" s="157"/>
      <c r="J123" s="29"/>
      <c r="K123" s="157" t="s">
        <v>398</v>
      </c>
      <c r="L123" s="157"/>
      <c r="M123" s="157"/>
      <c r="N123" s="29"/>
      <c r="O123" s="157" t="s">
        <v>381</v>
      </c>
      <c r="P123" s="157"/>
      <c r="Q123" s="157"/>
      <c r="R123" s="29"/>
      <c r="S123" s="157" t="s">
        <v>400</v>
      </c>
      <c r="T123" s="157"/>
      <c r="U123" s="157"/>
      <c r="V123" s="29"/>
      <c r="W123" s="157" t="s">
        <v>402</v>
      </c>
      <c r="X123" s="157"/>
      <c r="Y123" s="157"/>
      <c r="Z123" s="29"/>
      <c r="AA123" s="157" t="s">
        <v>131</v>
      </c>
      <c r="AB123" s="157"/>
      <c r="AC123" s="157"/>
    </row>
    <row r="124" spans="1:29" ht="15.75" thickBot="1">
      <c r="A124" s="14"/>
      <c r="B124" s="156"/>
      <c r="C124" s="158" t="s">
        <v>395</v>
      </c>
      <c r="D124" s="158"/>
      <c r="E124" s="158"/>
      <c r="F124" s="29"/>
      <c r="G124" s="158" t="s">
        <v>397</v>
      </c>
      <c r="H124" s="158"/>
      <c r="I124" s="158"/>
      <c r="J124" s="29"/>
      <c r="K124" s="158" t="s">
        <v>399</v>
      </c>
      <c r="L124" s="158"/>
      <c r="M124" s="158"/>
      <c r="N124" s="29"/>
      <c r="O124" s="158"/>
      <c r="P124" s="158"/>
      <c r="Q124" s="158"/>
      <c r="R124" s="29"/>
      <c r="S124" s="158" t="s">
        <v>401</v>
      </c>
      <c r="T124" s="158"/>
      <c r="U124" s="158"/>
      <c r="V124" s="29"/>
      <c r="W124" s="158"/>
      <c r="X124" s="158"/>
      <c r="Y124" s="158"/>
      <c r="Z124" s="29"/>
      <c r="AA124" s="158"/>
      <c r="AB124" s="158"/>
      <c r="AC124" s="158"/>
    </row>
    <row r="125" spans="1:29">
      <c r="A125" s="14"/>
      <c r="B125" s="159" t="s">
        <v>441</v>
      </c>
      <c r="C125" s="161"/>
      <c r="D125" s="161"/>
      <c r="E125" s="161"/>
      <c r="F125" s="35"/>
      <c r="G125" s="161"/>
      <c r="H125" s="161"/>
      <c r="I125" s="161"/>
      <c r="J125" s="35"/>
      <c r="K125" s="161"/>
      <c r="L125" s="161"/>
      <c r="M125" s="161"/>
      <c r="N125" s="35"/>
      <c r="O125" s="161"/>
      <c r="P125" s="161"/>
      <c r="Q125" s="161"/>
      <c r="R125" s="35"/>
      <c r="S125" s="161"/>
      <c r="T125" s="161"/>
      <c r="U125" s="161"/>
      <c r="V125" s="35"/>
      <c r="W125" s="161"/>
      <c r="X125" s="161"/>
      <c r="Y125" s="161"/>
      <c r="Z125" s="35"/>
      <c r="AA125" s="161"/>
      <c r="AB125" s="161"/>
      <c r="AC125" s="161"/>
    </row>
    <row r="126" spans="1:29">
      <c r="A126" s="14"/>
      <c r="B126" s="159"/>
      <c r="C126" s="160"/>
      <c r="D126" s="160"/>
      <c r="E126" s="160"/>
      <c r="F126" s="35"/>
      <c r="G126" s="160"/>
      <c r="H126" s="160"/>
      <c r="I126" s="160"/>
      <c r="J126" s="35"/>
      <c r="K126" s="160"/>
      <c r="L126" s="160"/>
      <c r="M126" s="160"/>
      <c r="N126" s="35"/>
      <c r="O126" s="160"/>
      <c r="P126" s="160"/>
      <c r="Q126" s="160"/>
      <c r="R126" s="35"/>
      <c r="S126" s="160"/>
      <c r="T126" s="160"/>
      <c r="U126" s="160"/>
      <c r="V126" s="35"/>
      <c r="W126" s="160"/>
      <c r="X126" s="160"/>
      <c r="Y126" s="160"/>
      <c r="Z126" s="35"/>
      <c r="AA126" s="160"/>
      <c r="AB126" s="160"/>
      <c r="AC126" s="160"/>
    </row>
    <row r="127" spans="1:29">
      <c r="A127" s="14"/>
      <c r="B127" s="162" t="s">
        <v>442</v>
      </c>
      <c r="C127" s="163"/>
      <c r="D127" s="163"/>
      <c r="E127" s="163"/>
      <c r="F127" s="29"/>
      <c r="G127" s="163"/>
      <c r="H127" s="163"/>
      <c r="I127" s="163"/>
      <c r="J127" s="29"/>
      <c r="K127" s="163"/>
      <c r="L127" s="163"/>
      <c r="M127" s="163"/>
      <c r="N127" s="29"/>
      <c r="O127" s="163"/>
      <c r="P127" s="163"/>
      <c r="Q127" s="163"/>
      <c r="R127" s="29"/>
      <c r="S127" s="163"/>
      <c r="T127" s="163"/>
      <c r="U127" s="163"/>
      <c r="V127" s="29"/>
      <c r="W127" s="163"/>
      <c r="X127" s="163"/>
      <c r="Y127" s="163"/>
      <c r="Z127" s="29"/>
      <c r="AA127" s="163"/>
      <c r="AB127" s="163"/>
      <c r="AC127" s="163"/>
    </row>
    <row r="128" spans="1:29">
      <c r="A128" s="14"/>
      <c r="B128" s="162"/>
      <c r="C128" s="163"/>
      <c r="D128" s="163"/>
      <c r="E128" s="163"/>
      <c r="F128" s="29"/>
      <c r="G128" s="163"/>
      <c r="H128" s="163"/>
      <c r="I128" s="163"/>
      <c r="J128" s="29"/>
      <c r="K128" s="163"/>
      <c r="L128" s="163"/>
      <c r="M128" s="163"/>
      <c r="N128" s="29"/>
      <c r="O128" s="163"/>
      <c r="P128" s="163"/>
      <c r="Q128" s="163"/>
      <c r="R128" s="29"/>
      <c r="S128" s="163"/>
      <c r="T128" s="163"/>
      <c r="U128" s="163"/>
      <c r="V128" s="29"/>
      <c r="W128" s="163"/>
      <c r="X128" s="163"/>
      <c r="Y128" s="163"/>
      <c r="Z128" s="29"/>
      <c r="AA128" s="163"/>
      <c r="AB128" s="163"/>
      <c r="AC128" s="163"/>
    </row>
    <row r="129" spans="1:29">
      <c r="A129" s="14"/>
      <c r="B129" s="164" t="s">
        <v>443</v>
      </c>
      <c r="C129" s="165" t="s">
        <v>223</v>
      </c>
      <c r="D129" s="166">
        <v>918</v>
      </c>
      <c r="E129" s="35"/>
      <c r="F129" s="35"/>
      <c r="G129" s="165" t="s">
        <v>223</v>
      </c>
      <c r="H129" s="166" t="s">
        <v>260</v>
      </c>
      <c r="I129" s="35"/>
      <c r="J129" s="35"/>
      <c r="K129" s="165" t="s">
        <v>223</v>
      </c>
      <c r="L129" s="166">
        <v>58</v>
      </c>
      <c r="M129" s="35"/>
      <c r="N129" s="35"/>
      <c r="O129" s="165" t="s">
        <v>223</v>
      </c>
      <c r="P129" s="166">
        <v>11</v>
      </c>
      <c r="Q129" s="35"/>
      <c r="R129" s="35"/>
      <c r="S129" s="165" t="s">
        <v>223</v>
      </c>
      <c r="T129" s="166" t="s">
        <v>260</v>
      </c>
      <c r="U129" s="35"/>
      <c r="V129" s="35"/>
      <c r="W129" s="165" t="s">
        <v>223</v>
      </c>
      <c r="X129" s="166">
        <v>6</v>
      </c>
      <c r="Y129" s="35"/>
      <c r="Z129" s="35"/>
      <c r="AA129" s="165" t="s">
        <v>223</v>
      </c>
      <c r="AB129" s="166">
        <v>993</v>
      </c>
      <c r="AC129" s="35"/>
    </row>
    <row r="130" spans="1:29">
      <c r="A130" s="14"/>
      <c r="B130" s="164"/>
      <c r="C130" s="165"/>
      <c r="D130" s="166"/>
      <c r="E130" s="35"/>
      <c r="F130" s="35"/>
      <c r="G130" s="165"/>
      <c r="H130" s="166"/>
      <c r="I130" s="35"/>
      <c r="J130" s="35"/>
      <c r="K130" s="165"/>
      <c r="L130" s="166"/>
      <c r="M130" s="35"/>
      <c r="N130" s="35"/>
      <c r="O130" s="165"/>
      <c r="P130" s="166"/>
      <c r="Q130" s="35"/>
      <c r="R130" s="35"/>
      <c r="S130" s="165"/>
      <c r="T130" s="166"/>
      <c r="U130" s="35"/>
      <c r="V130" s="35"/>
      <c r="W130" s="165"/>
      <c r="X130" s="166"/>
      <c r="Y130" s="35"/>
      <c r="Z130" s="35"/>
      <c r="AA130" s="165"/>
      <c r="AB130" s="166"/>
      <c r="AC130" s="35"/>
    </row>
    <row r="131" spans="1:29">
      <c r="A131" s="14"/>
      <c r="B131" s="167" t="s">
        <v>444</v>
      </c>
      <c r="C131" s="168">
        <v>1469</v>
      </c>
      <c r="D131" s="168"/>
      <c r="E131" s="29"/>
      <c r="F131" s="29"/>
      <c r="G131" s="168">
        <v>1062</v>
      </c>
      <c r="H131" s="168"/>
      <c r="I131" s="29"/>
      <c r="J131" s="29"/>
      <c r="K131" s="168">
        <v>1128</v>
      </c>
      <c r="L131" s="168"/>
      <c r="M131" s="29"/>
      <c r="N131" s="29"/>
      <c r="O131" s="170">
        <v>112</v>
      </c>
      <c r="P131" s="170"/>
      <c r="Q131" s="29"/>
      <c r="R131" s="29"/>
      <c r="S131" s="170">
        <v>3</v>
      </c>
      <c r="T131" s="170"/>
      <c r="U131" s="29"/>
      <c r="V131" s="29"/>
      <c r="W131" s="170">
        <v>272</v>
      </c>
      <c r="X131" s="170"/>
      <c r="Y131" s="29"/>
      <c r="Z131" s="29"/>
      <c r="AA131" s="168">
        <v>4046</v>
      </c>
      <c r="AB131" s="168"/>
      <c r="AC131" s="29"/>
    </row>
    <row r="132" spans="1:29" ht="15.75" thickBot="1">
      <c r="A132" s="14"/>
      <c r="B132" s="167"/>
      <c r="C132" s="169"/>
      <c r="D132" s="169"/>
      <c r="E132" s="62"/>
      <c r="F132" s="29"/>
      <c r="G132" s="169"/>
      <c r="H132" s="169"/>
      <c r="I132" s="62"/>
      <c r="J132" s="29"/>
      <c r="K132" s="169"/>
      <c r="L132" s="169"/>
      <c r="M132" s="62"/>
      <c r="N132" s="29"/>
      <c r="O132" s="171"/>
      <c r="P132" s="171"/>
      <c r="Q132" s="62"/>
      <c r="R132" s="29"/>
      <c r="S132" s="171"/>
      <c r="T132" s="171"/>
      <c r="U132" s="62"/>
      <c r="V132" s="29"/>
      <c r="W132" s="171"/>
      <c r="X132" s="171"/>
      <c r="Y132" s="62"/>
      <c r="Z132" s="29"/>
      <c r="AA132" s="169"/>
      <c r="AB132" s="169"/>
      <c r="AC132" s="62"/>
    </row>
    <row r="133" spans="1:29">
      <c r="A133" s="14"/>
      <c r="B133" s="172" t="s">
        <v>445</v>
      </c>
      <c r="C133" s="173" t="s">
        <v>223</v>
      </c>
      <c r="D133" s="176">
        <v>2387</v>
      </c>
      <c r="E133" s="65"/>
      <c r="F133" s="35"/>
      <c r="G133" s="173" t="s">
        <v>223</v>
      </c>
      <c r="H133" s="176">
        <v>1062</v>
      </c>
      <c r="I133" s="65"/>
      <c r="J133" s="35"/>
      <c r="K133" s="173" t="s">
        <v>223</v>
      </c>
      <c r="L133" s="176">
        <v>1186</v>
      </c>
      <c r="M133" s="65"/>
      <c r="N133" s="35"/>
      <c r="O133" s="173" t="s">
        <v>223</v>
      </c>
      <c r="P133" s="178">
        <v>123</v>
      </c>
      <c r="Q133" s="65"/>
      <c r="R133" s="35"/>
      <c r="S133" s="173" t="s">
        <v>223</v>
      </c>
      <c r="T133" s="178">
        <v>3</v>
      </c>
      <c r="U133" s="65"/>
      <c r="V133" s="35"/>
      <c r="W133" s="173" t="s">
        <v>223</v>
      </c>
      <c r="X133" s="178">
        <v>278</v>
      </c>
      <c r="Y133" s="65"/>
      <c r="Z133" s="35"/>
      <c r="AA133" s="173" t="s">
        <v>223</v>
      </c>
      <c r="AB133" s="176">
        <v>5039</v>
      </c>
      <c r="AC133" s="65"/>
    </row>
    <row r="134" spans="1:29" ht="15.75" thickBot="1">
      <c r="A134" s="14"/>
      <c r="B134" s="172"/>
      <c r="C134" s="174"/>
      <c r="D134" s="177"/>
      <c r="E134" s="51"/>
      <c r="F134" s="35"/>
      <c r="G134" s="174"/>
      <c r="H134" s="177"/>
      <c r="I134" s="51"/>
      <c r="J134" s="35"/>
      <c r="K134" s="174"/>
      <c r="L134" s="177"/>
      <c r="M134" s="51"/>
      <c r="N134" s="35"/>
      <c r="O134" s="174"/>
      <c r="P134" s="179"/>
      <c r="Q134" s="51"/>
      <c r="R134" s="35"/>
      <c r="S134" s="174"/>
      <c r="T134" s="179"/>
      <c r="U134" s="51"/>
      <c r="V134" s="35"/>
      <c r="W134" s="174"/>
      <c r="X134" s="179"/>
      <c r="Y134" s="51"/>
      <c r="Z134" s="35"/>
      <c r="AA134" s="174"/>
      <c r="AB134" s="177"/>
      <c r="AC134" s="51"/>
    </row>
    <row r="135" spans="1:29" ht="16.5" thickTop="1" thickBot="1">
      <c r="A135" s="14"/>
      <c r="B135" s="15"/>
      <c r="C135" s="180"/>
      <c r="D135" s="180"/>
      <c r="E135" s="180"/>
      <c r="F135" s="15"/>
      <c r="G135" s="180"/>
      <c r="H135" s="180"/>
      <c r="I135" s="180"/>
      <c r="J135" s="15"/>
      <c r="K135" s="180"/>
      <c r="L135" s="180"/>
      <c r="M135" s="180"/>
      <c r="N135" s="15"/>
      <c r="O135" s="180"/>
      <c r="P135" s="180"/>
      <c r="Q135" s="180"/>
      <c r="R135" s="15"/>
      <c r="S135" s="180"/>
      <c r="T135" s="180"/>
      <c r="U135" s="180"/>
      <c r="V135" s="15"/>
      <c r="W135" s="180"/>
      <c r="X135" s="180"/>
      <c r="Y135" s="180"/>
      <c r="Z135" s="15"/>
      <c r="AA135" s="180"/>
      <c r="AB135" s="180"/>
      <c r="AC135" s="180"/>
    </row>
    <row r="136" spans="1:29">
      <c r="A136" s="14"/>
      <c r="B136" s="181"/>
      <c r="C136" s="182" t="s">
        <v>394</v>
      </c>
      <c r="D136" s="182"/>
      <c r="E136" s="182"/>
      <c r="F136" s="29"/>
      <c r="G136" s="182" t="s">
        <v>396</v>
      </c>
      <c r="H136" s="182"/>
      <c r="I136" s="182"/>
      <c r="J136" s="29"/>
      <c r="K136" s="182" t="s">
        <v>398</v>
      </c>
      <c r="L136" s="182"/>
      <c r="M136" s="182"/>
      <c r="N136" s="29"/>
      <c r="O136" s="182" t="s">
        <v>381</v>
      </c>
      <c r="P136" s="182"/>
      <c r="Q136" s="182"/>
      <c r="R136" s="29"/>
      <c r="S136" s="182" t="s">
        <v>400</v>
      </c>
      <c r="T136" s="182"/>
      <c r="U136" s="182"/>
      <c r="V136" s="29"/>
      <c r="W136" s="182" t="s">
        <v>402</v>
      </c>
      <c r="X136" s="182"/>
      <c r="Y136" s="182"/>
      <c r="Z136" s="29"/>
      <c r="AA136" s="182" t="s">
        <v>131</v>
      </c>
      <c r="AB136" s="182"/>
      <c r="AC136" s="182"/>
    </row>
    <row r="137" spans="1:29" ht="15.75" thickBot="1">
      <c r="A137" s="14"/>
      <c r="B137" s="181"/>
      <c r="C137" s="158" t="s">
        <v>395</v>
      </c>
      <c r="D137" s="158"/>
      <c r="E137" s="158"/>
      <c r="F137" s="29"/>
      <c r="G137" s="158" t="s">
        <v>397</v>
      </c>
      <c r="H137" s="158"/>
      <c r="I137" s="158"/>
      <c r="J137" s="29"/>
      <c r="K137" s="158" t="s">
        <v>399</v>
      </c>
      <c r="L137" s="158"/>
      <c r="M137" s="158"/>
      <c r="N137" s="29"/>
      <c r="O137" s="158"/>
      <c r="P137" s="158"/>
      <c r="Q137" s="158"/>
      <c r="R137" s="29"/>
      <c r="S137" s="158" t="s">
        <v>401</v>
      </c>
      <c r="T137" s="158"/>
      <c r="U137" s="158"/>
      <c r="V137" s="29"/>
      <c r="W137" s="158"/>
      <c r="X137" s="158"/>
      <c r="Y137" s="158"/>
      <c r="Z137" s="29"/>
      <c r="AA137" s="158"/>
      <c r="AB137" s="158"/>
      <c r="AC137" s="158"/>
    </row>
    <row r="138" spans="1:29">
      <c r="A138" s="14"/>
      <c r="B138" s="159" t="s">
        <v>446</v>
      </c>
      <c r="C138" s="161"/>
      <c r="D138" s="161"/>
      <c r="E138" s="161"/>
      <c r="F138" s="35"/>
      <c r="G138" s="161"/>
      <c r="H138" s="161"/>
      <c r="I138" s="161"/>
      <c r="J138" s="35"/>
      <c r="K138" s="161"/>
      <c r="L138" s="161"/>
      <c r="M138" s="161"/>
      <c r="N138" s="35"/>
      <c r="O138" s="161"/>
      <c r="P138" s="161"/>
      <c r="Q138" s="161"/>
      <c r="R138" s="35"/>
      <c r="S138" s="161"/>
      <c r="T138" s="161"/>
      <c r="U138" s="161"/>
      <c r="V138" s="35"/>
      <c r="W138" s="161"/>
      <c r="X138" s="161"/>
      <c r="Y138" s="161"/>
      <c r="Z138" s="35"/>
      <c r="AA138" s="161"/>
      <c r="AB138" s="161"/>
      <c r="AC138" s="161"/>
    </row>
    <row r="139" spans="1:29">
      <c r="A139" s="14"/>
      <c r="B139" s="159"/>
      <c r="C139" s="160"/>
      <c r="D139" s="160"/>
      <c r="E139" s="160"/>
      <c r="F139" s="35"/>
      <c r="G139" s="160"/>
      <c r="H139" s="160"/>
      <c r="I139" s="160"/>
      <c r="J139" s="35"/>
      <c r="K139" s="160"/>
      <c r="L139" s="160"/>
      <c r="M139" s="160"/>
      <c r="N139" s="35"/>
      <c r="O139" s="160"/>
      <c r="P139" s="160"/>
      <c r="Q139" s="160"/>
      <c r="R139" s="35"/>
      <c r="S139" s="160"/>
      <c r="T139" s="160"/>
      <c r="U139" s="160"/>
      <c r="V139" s="35"/>
      <c r="W139" s="160"/>
      <c r="X139" s="160"/>
      <c r="Y139" s="160"/>
      <c r="Z139" s="35"/>
      <c r="AA139" s="160"/>
      <c r="AB139" s="160"/>
      <c r="AC139" s="160"/>
    </row>
    <row r="140" spans="1:29">
      <c r="A140" s="14"/>
      <c r="B140" s="167" t="s">
        <v>447</v>
      </c>
      <c r="C140" s="181" t="s">
        <v>223</v>
      </c>
      <c r="D140" s="168">
        <v>13143</v>
      </c>
      <c r="E140" s="29"/>
      <c r="F140" s="29"/>
      <c r="G140" s="181" t="s">
        <v>223</v>
      </c>
      <c r="H140" s="168">
        <v>2187</v>
      </c>
      <c r="I140" s="29"/>
      <c r="J140" s="29"/>
      <c r="K140" s="181" t="s">
        <v>223</v>
      </c>
      <c r="L140" s="168">
        <v>5720</v>
      </c>
      <c r="M140" s="29"/>
      <c r="N140" s="29"/>
      <c r="O140" s="181" t="s">
        <v>223</v>
      </c>
      <c r="P140" s="170">
        <v>11</v>
      </c>
      <c r="Q140" s="29"/>
      <c r="R140" s="29"/>
      <c r="S140" s="181" t="s">
        <v>223</v>
      </c>
      <c r="T140" s="170" t="s">
        <v>260</v>
      </c>
      <c r="U140" s="29"/>
      <c r="V140" s="29"/>
      <c r="W140" s="181" t="s">
        <v>223</v>
      </c>
      <c r="X140" s="170">
        <v>6</v>
      </c>
      <c r="Y140" s="29"/>
      <c r="Z140" s="29"/>
      <c r="AA140" s="181" t="s">
        <v>223</v>
      </c>
      <c r="AB140" s="168">
        <v>21067</v>
      </c>
      <c r="AC140" s="29"/>
    </row>
    <row r="141" spans="1:29">
      <c r="A141" s="14"/>
      <c r="B141" s="167"/>
      <c r="C141" s="181"/>
      <c r="D141" s="168"/>
      <c r="E141" s="29"/>
      <c r="F141" s="29"/>
      <c r="G141" s="181"/>
      <c r="H141" s="168"/>
      <c r="I141" s="29"/>
      <c r="J141" s="29"/>
      <c r="K141" s="181"/>
      <c r="L141" s="168"/>
      <c r="M141" s="29"/>
      <c r="N141" s="29"/>
      <c r="O141" s="181"/>
      <c r="P141" s="170"/>
      <c r="Q141" s="29"/>
      <c r="R141" s="29"/>
      <c r="S141" s="181"/>
      <c r="T141" s="170"/>
      <c r="U141" s="29"/>
      <c r="V141" s="29"/>
      <c r="W141" s="181"/>
      <c r="X141" s="170"/>
      <c r="Y141" s="29"/>
      <c r="Z141" s="29"/>
      <c r="AA141" s="181"/>
      <c r="AB141" s="168"/>
      <c r="AC141" s="29"/>
    </row>
    <row r="142" spans="1:29">
      <c r="A142" s="14"/>
      <c r="B142" s="164" t="s">
        <v>448</v>
      </c>
      <c r="C142" s="175">
        <v>285842</v>
      </c>
      <c r="D142" s="175"/>
      <c r="E142" s="35"/>
      <c r="F142" s="35"/>
      <c r="G142" s="175">
        <v>320752</v>
      </c>
      <c r="H142" s="175"/>
      <c r="I142" s="35"/>
      <c r="J142" s="35"/>
      <c r="K142" s="175">
        <v>40504</v>
      </c>
      <c r="L142" s="175"/>
      <c r="M142" s="35"/>
      <c r="N142" s="35"/>
      <c r="O142" s="175">
        <v>36317</v>
      </c>
      <c r="P142" s="175"/>
      <c r="Q142" s="35"/>
      <c r="R142" s="35"/>
      <c r="S142" s="166">
        <v>650</v>
      </c>
      <c r="T142" s="166"/>
      <c r="U142" s="35"/>
      <c r="V142" s="35"/>
      <c r="W142" s="175">
        <v>14046</v>
      </c>
      <c r="X142" s="175"/>
      <c r="Y142" s="35"/>
      <c r="Z142" s="35"/>
      <c r="AA142" s="175">
        <v>698111</v>
      </c>
      <c r="AB142" s="175"/>
      <c r="AC142" s="35"/>
    </row>
    <row r="143" spans="1:29" ht="15.75" thickBot="1">
      <c r="A143" s="14"/>
      <c r="B143" s="164"/>
      <c r="C143" s="183"/>
      <c r="D143" s="183"/>
      <c r="E143" s="41"/>
      <c r="F143" s="35"/>
      <c r="G143" s="183"/>
      <c r="H143" s="183"/>
      <c r="I143" s="41"/>
      <c r="J143" s="35"/>
      <c r="K143" s="183"/>
      <c r="L143" s="183"/>
      <c r="M143" s="41"/>
      <c r="N143" s="35"/>
      <c r="O143" s="183"/>
      <c r="P143" s="183"/>
      <c r="Q143" s="41"/>
      <c r="R143" s="35"/>
      <c r="S143" s="184"/>
      <c r="T143" s="184"/>
      <c r="U143" s="41"/>
      <c r="V143" s="35"/>
      <c r="W143" s="183"/>
      <c r="X143" s="183"/>
      <c r="Y143" s="41"/>
      <c r="Z143" s="35"/>
      <c r="AA143" s="183"/>
      <c r="AB143" s="183"/>
      <c r="AC143" s="41"/>
    </row>
    <row r="144" spans="1:29">
      <c r="A144" s="14"/>
      <c r="B144" s="185" t="s">
        <v>449</v>
      </c>
      <c r="C144" s="186" t="s">
        <v>223</v>
      </c>
      <c r="D144" s="188">
        <v>298985</v>
      </c>
      <c r="E144" s="33"/>
      <c r="F144" s="29"/>
      <c r="G144" s="186" t="s">
        <v>223</v>
      </c>
      <c r="H144" s="188">
        <v>322939</v>
      </c>
      <c r="I144" s="33"/>
      <c r="J144" s="29"/>
      <c r="K144" s="186" t="s">
        <v>223</v>
      </c>
      <c r="L144" s="188">
        <v>46224</v>
      </c>
      <c r="M144" s="33"/>
      <c r="N144" s="29"/>
      <c r="O144" s="186" t="s">
        <v>223</v>
      </c>
      <c r="P144" s="188">
        <v>36328</v>
      </c>
      <c r="Q144" s="33"/>
      <c r="R144" s="29"/>
      <c r="S144" s="186" t="s">
        <v>223</v>
      </c>
      <c r="T144" s="190">
        <v>650</v>
      </c>
      <c r="U144" s="33"/>
      <c r="V144" s="29"/>
      <c r="W144" s="186" t="s">
        <v>223</v>
      </c>
      <c r="X144" s="188">
        <v>14052</v>
      </c>
      <c r="Y144" s="33"/>
      <c r="Z144" s="29"/>
      <c r="AA144" s="186" t="s">
        <v>223</v>
      </c>
      <c r="AB144" s="188">
        <v>719178</v>
      </c>
      <c r="AC144" s="33"/>
    </row>
    <row r="145" spans="1:29" ht="15.75" thickBot="1">
      <c r="A145" s="14"/>
      <c r="B145" s="185"/>
      <c r="C145" s="187"/>
      <c r="D145" s="189"/>
      <c r="E145" s="46"/>
      <c r="F145" s="29"/>
      <c r="G145" s="187"/>
      <c r="H145" s="189"/>
      <c r="I145" s="46"/>
      <c r="J145" s="29"/>
      <c r="K145" s="187"/>
      <c r="L145" s="189"/>
      <c r="M145" s="46"/>
      <c r="N145" s="29"/>
      <c r="O145" s="187"/>
      <c r="P145" s="189"/>
      <c r="Q145" s="46"/>
      <c r="R145" s="29"/>
      <c r="S145" s="187"/>
      <c r="T145" s="191"/>
      <c r="U145" s="46"/>
      <c r="V145" s="29"/>
      <c r="W145" s="187"/>
      <c r="X145" s="189"/>
      <c r="Y145" s="46"/>
      <c r="Z145" s="29"/>
      <c r="AA145" s="187"/>
      <c r="AB145" s="189"/>
      <c r="AC145" s="46"/>
    </row>
    <row r="146" spans="1:29" ht="16.5" thickTop="1" thickBot="1">
      <c r="A146" s="14"/>
      <c r="B146" s="15"/>
      <c r="C146" s="180"/>
      <c r="D146" s="180"/>
      <c r="E146" s="180"/>
      <c r="F146" s="15"/>
      <c r="G146" s="180"/>
      <c r="H146" s="180"/>
      <c r="I146" s="180"/>
      <c r="J146" s="15"/>
      <c r="K146" s="180"/>
      <c r="L146" s="180"/>
      <c r="M146" s="180"/>
      <c r="N146" s="15"/>
      <c r="O146" s="180"/>
      <c r="P146" s="180"/>
      <c r="Q146" s="180"/>
      <c r="R146" s="15"/>
      <c r="S146" s="180"/>
      <c r="T146" s="180"/>
      <c r="U146" s="180"/>
      <c r="V146" s="15"/>
      <c r="W146" s="180"/>
      <c r="X146" s="180"/>
      <c r="Y146" s="180"/>
      <c r="Z146" s="15"/>
      <c r="AA146" s="180"/>
      <c r="AB146" s="180"/>
      <c r="AC146" s="180"/>
    </row>
    <row r="147" spans="1:29">
      <c r="A147" s="14"/>
      <c r="B147" s="156">
        <v>41455</v>
      </c>
      <c r="C147" s="182" t="s">
        <v>394</v>
      </c>
      <c r="D147" s="182"/>
      <c r="E147" s="182"/>
      <c r="F147" s="29"/>
      <c r="G147" s="182" t="s">
        <v>396</v>
      </c>
      <c r="H147" s="182"/>
      <c r="I147" s="182"/>
      <c r="J147" s="29"/>
      <c r="K147" s="182" t="s">
        <v>398</v>
      </c>
      <c r="L147" s="182"/>
      <c r="M147" s="182"/>
      <c r="N147" s="29"/>
      <c r="O147" s="182" t="s">
        <v>381</v>
      </c>
      <c r="P147" s="182"/>
      <c r="Q147" s="182"/>
      <c r="R147" s="29"/>
      <c r="S147" s="182" t="s">
        <v>400</v>
      </c>
      <c r="T147" s="182"/>
      <c r="U147" s="182"/>
      <c r="V147" s="29"/>
      <c r="W147" s="182" t="s">
        <v>402</v>
      </c>
      <c r="X147" s="182"/>
      <c r="Y147" s="182"/>
      <c r="Z147" s="29"/>
      <c r="AA147" s="182" t="s">
        <v>131</v>
      </c>
      <c r="AB147" s="182"/>
      <c r="AC147" s="182"/>
    </row>
    <row r="148" spans="1:29" ht="15.75" thickBot="1">
      <c r="A148" s="14"/>
      <c r="B148" s="156"/>
      <c r="C148" s="158" t="s">
        <v>395</v>
      </c>
      <c r="D148" s="158"/>
      <c r="E148" s="158"/>
      <c r="F148" s="29"/>
      <c r="G148" s="158" t="s">
        <v>397</v>
      </c>
      <c r="H148" s="158"/>
      <c r="I148" s="158"/>
      <c r="J148" s="29"/>
      <c r="K148" s="158" t="s">
        <v>399</v>
      </c>
      <c r="L148" s="158"/>
      <c r="M148" s="158"/>
      <c r="N148" s="29"/>
      <c r="O148" s="158"/>
      <c r="P148" s="158"/>
      <c r="Q148" s="158"/>
      <c r="R148" s="29"/>
      <c r="S148" s="158" t="s">
        <v>401</v>
      </c>
      <c r="T148" s="158"/>
      <c r="U148" s="158"/>
      <c r="V148" s="29"/>
      <c r="W148" s="158"/>
      <c r="X148" s="158"/>
      <c r="Y148" s="158"/>
      <c r="Z148" s="29"/>
      <c r="AA148" s="158"/>
      <c r="AB148" s="158"/>
      <c r="AC148" s="158"/>
    </row>
    <row r="149" spans="1:29">
      <c r="A149" s="14"/>
      <c r="B149" s="159" t="s">
        <v>441</v>
      </c>
      <c r="C149" s="161"/>
      <c r="D149" s="161"/>
      <c r="E149" s="161"/>
      <c r="F149" s="35"/>
      <c r="G149" s="161"/>
      <c r="H149" s="161"/>
      <c r="I149" s="161"/>
      <c r="J149" s="35"/>
      <c r="K149" s="161"/>
      <c r="L149" s="161"/>
      <c r="M149" s="161"/>
      <c r="N149" s="35"/>
      <c r="O149" s="161"/>
      <c r="P149" s="161"/>
      <c r="Q149" s="161"/>
      <c r="R149" s="35"/>
      <c r="S149" s="161"/>
      <c r="T149" s="161"/>
      <c r="U149" s="161"/>
      <c r="V149" s="35"/>
      <c r="W149" s="161"/>
      <c r="X149" s="161"/>
      <c r="Y149" s="161"/>
      <c r="Z149" s="35"/>
      <c r="AA149" s="161"/>
      <c r="AB149" s="161"/>
      <c r="AC149" s="161"/>
    </row>
    <row r="150" spans="1:29">
      <c r="A150" s="14"/>
      <c r="B150" s="159"/>
      <c r="C150" s="160"/>
      <c r="D150" s="160"/>
      <c r="E150" s="160"/>
      <c r="F150" s="35"/>
      <c r="G150" s="160"/>
      <c r="H150" s="160"/>
      <c r="I150" s="160"/>
      <c r="J150" s="35"/>
      <c r="K150" s="160"/>
      <c r="L150" s="160"/>
      <c r="M150" s="160"/>
      <c r="N150" s="35"/>
      <c r="O150" s="160"/>
      <c r="P150" s="160"/>
      <c r="Q150" s="160"/>
      <c r="R150" s="35"/>
      <c r="S150" s="160"/>
      <c r="T150" s="160"/>
      <c r="U150" s="160"/>
      <c r="V150" s="35"/>
      <c r="W150" s="160"/>
      <c r="X150" s="160"/>
      <c r="Y150" s="160"/>
      <c r="Z150" s="35"/>
      <c r="AA150" s="160"/>
      <c r="AB150" s="160"/>
      <c r="AC150" s="160"/>
    </row>
    <row r="151" spans="1:29">
      <c r="A151" s="14"/>
      <c r="B151" s="162" t="s">
        <v>450</v>
      </c>
      <c r="C151" s="163"/>
      <c r="D151" s="163"/>
      <c r="E151" s="163"/>
      <c r="F151" s="29"/>
      <c r="G151" s="163"/>
      <c r="H151" s="163"/>
      <c r="I151" s="163"/>
      <c r="J151" s="29"/>
      <c r="K151" s="163"/>
      <c r="L151" s="163"/>
      <c r="M151" s="163"/>
      <c r="N151" s="29"/>
      <c r="O151" s="163"/>
      <c r="P151" s="163"/>
      <c r="Q151" s="163"/>
      <c r="R151" s="29"/>
      <c r="S151" s="163"/>
      <c r="T151" s="163"/>
      <c r="U151" s="163"/>
      <c r="V151" s="29"/>
      <c r="W151" s="163"/>
      <c r="X151" s="163"/>
      <c r="Y151" s="163"/>
      <c r="Z151" s="29"/>
      <c r="AA151" s="163"/>
      <c r="AB151" s="163"/>
      <c r="AC151" s="163"/>
    </row>
    <row r="152" spans="1:29">
      <c r="A152" s="14"/>
      <c r="B152" s="162"/>
      <c r="C152" s="163"/>
      <c r="D152" s="163"/>
      <c r="E152" s="163"/>
      <c r="F152" s="29"/>
      <c r="G152" s="163"/>
      <c r="H152" s="163"/>
      <c r="I152" s="163"/>
      <c r="J152" s="29"/>
      <c r="K152" s="163"/>
      <c r="L152" s="163"/>
      <c r="M152" s="163"/>
      <c r="N152" s="29"/>
      <c r="O152" s="163"/>
      <c r="P152" s="163"/>
      <c r="Q152" s="163"/>
      <c r="R152" s="29"/>
      <c r="S152" s="163"/>
      <c r="T152" s="163"/>
      <c r="U152" s="163"/>
      <c r="V152" s="29"/>
      <c r="W152" s="163"/>
      <c r="X152" s="163"/>
      <c r="Y152" s="163"/>
      <c r="Z152" s="29"/>
      <c r="AA152" s="163"/>
      <c r="AB152" s="163"/>
      <c r="AC152" s="163"/>
    </row>
    <row r="153" spans="1:29">
      <c r="A153" s="14"/>
      <c r="B153" s="164" t="s">
        <v>443</v>
      </c>
      <c r="C153" s="165" t="s">
        <v>223</v>
      </c>
      <c r="D153" s="166">
        <v>941</v>
      </c>
      <c r="E153" s="35"/>
      <c r="F153" s="35"/>
      <c r="G153" s="165" t="s">
        <v>223</v>
      </c>
      <c r="H153" s="166" t="s">
        <v>260</v>
      </c>
      <c r="I153" s="35"/>
      <c r="J153" s="35"/>
      <c r="K153" s="165" t="s">
        <v>223</v>
      </c>
      <c r="L153" s="166">
        <v>64</v>
      </c>
      <c r="M153" s="35"/>
      <c r="N153" s="35"/>
      <c r="O153" s="165" t="s">
        <v>223</v>
      </c>
      <c r="P153" s="166" t="s">
        <v>260</v>
      </c>
      <c r="Q153" s="35"/>
      <c r="R153" s="35"/>
      <c r="S153" s="165" t="s">
        <v>223</v>
      </c>
      <c r="T153" s="166" t="s">
        <v>260</v>
      </c>
      <c r="U153" s="35"/>
      <c r="V153" s="35"/>
      <c r="W153" s="165" t="s">
        <v>223</v>
      </c>
      <c r="X153" s="166">
        <v>4</v>
      </c>
      <c r="Y153" s="35"/>
      <c r="Z153" s="35"/>
      <c r="AA153" s="165" t="s">
        <v>223</v>
      </c>
      <c r="AB153" s="175">
        <v>1009</v>
      </c>
      <c r="AC153" s="35"/>
    </row>
    <row r="154" spans="1:29">
      <c r="A154" s="14"/>
      <c r="B154" s="164"/>
      <c r="C154" s="165"/>
      <c r="D154" s="166"/>
      <c r="E154" s="35"/>
      <c r="F154" s="35"/>
      <c r="G154" s="165"/>
      <c r="H154" s="166"/>
      <c r="I154" s="35"/>
      <c r="J154" s="35"/>
      <c r="K154" s="165"/>
      <c r="L154" s="166"/>
      <c r="M154" s="35"/>
      <c r="N154" s="35"/>
      <c r="O154" s="165"/>
      <c r="P154" s="166"/>
      <c r="Q154" s="35"/>
      <c r="R154" s="35"/>
      <c r="S154" s="165"/>
      <c r="T154" s="166"/>
      <c r="U154" s="35"/>
      <c r="V154" s="35"/>
      <c r="W154" s="165"/>
      <c r="X154" s="166"/>
      <c r="Y154" s="35"/>
      <c r="Z154" s="35"/>
      <c r="AA154" s="165"/>
      <c r="AB154" s="175"/>
      <c r="AC154" s="35"/>
    </row>
    <row r="155" spans="1:29">
      <c r="A155" s="14"/>
      <c r="B155" s="167" t="s">
        <v>444</v>
      </c>
      <c r="C155" s="168">
        <v>2068</v>
      </c>
      <c r="D155" s="168"/>
      <c r="E155" s="29"/>
      <c r="F155" s="29"/>
      <c r="G155" s="170">
        <v>839</v>
      </c>
      <c r="H155" s="170"/>
      <c r="I155" s="29"/>
      <c r="J155" s="29"/>
      <c r="K155" s="168">
        <v>1590</v>
      </c>
      <c r="L155" s="168"/>
      <c r="M155" s="29"/>
      <c r="N155" s="29"/>
      <c r="O155" s="170">
        <v>83</v>
      </c>
      <c r="P155" s="170"/>
      <c r="Q155" s="29"/>
      <c r="R155" s="29"/>
      <c r="S155" s="170">
        <v>4</v>
      </c>
      <c r="T155" s="170"/>
      <c r="U155" s="29"/>
      <c r="V155" s="29"/>
      <c r="W155" s="170">
        <v>50</v>
      </c>
      <c r="X155" s="170"/>
      <c r="Y155" s="29"/>
      <c r="Z155" s="29"/>
      <c r="AA155" s="168">
        <v>4634</v>
      </c>
      <c r="AB155" s="168"/>
      <c r="AC155" s="29"/>
    </row>
    <row r="156" spans="1:29" ht="15.75" thickBot="1">
      <c r="A156" s="14"/>
      <c r="B156" s="167"/>
      <c r="C156" s="169"/>
      <c r="D156" s="169"/>
      <c r="E156" s="62"/>
      <c r="F156" s="29"/>
      <c r="G156" s="171"/>
      <c r="H156" s="171"/>
      <c r="I156" s="62"/>
      <c r="J156" s="29"/>
      <c r="K156" s="169"/>
      <c r="L156" s="169"/>
      <c r="M156" s="62"/>
      <c r="N156" s="29"/>
      <c r="O156" s="171"/>
      <c r="P156" s="171"/>
      <c r="Q156" s="62"/>
      <c r="R156" s="29"/>
      <c r="S156" s="171"/>
      <c r="T156" s="171"/>
      <c r="U156" s="62"/>
      <c r="V156" s="29"/>
      <c r="W156" s="171"/>
      <c r="X156" s="171"/>
      <c r="Y156" s="62"/>
      <c r="Z156" s="29"/>
      <c r="AA156" s="169"/>
      <c r="AB156" s="169"/>
      <c r="AC156" s="62"/>
    </row>
    <row r="157" spans="1:29">
      <c r="A157" s="14"/>
      <c r="B157" s="172" t="s">
        <v>445</v>
      </c>
      <c r="C157" s="173" t="s">
        <v>223</v>
      </c>
      <c r="D157" s="176">
        <v>3009</v>
      </c>
      <c r="E157" s="65"/>
      <c r="F157" s="35"/>
      <c r="G157" s="173" t="s">
        <v>223</v>
      </c>
      <c r="H157" s="178">
        <v>839</v>
      </c>
      <c r="I157" s="65"/>
      <c r="J157" s="35"/>
      <c r="K157" s="173" t="s">
        <v>223</v>
      </c>
      <c r="L157" s="176">
        <v>1654</v>
      </c>
      <c r="M157" s="65"/>
      <c r="N157" s="35"/>
      <c r="O157" s="173" t="s">
        <v>223</v>
      </c>
      <c r="P157" s="178">
        <v>83</v>
      </c>
      <c r="Q157" s="65"/>
      <c r="R157" s="35"/>
      <c r="S157" s="173" t="s">
        <v>223</v>
      </c>
      <c r="T157" s="178">
        <v>4</v>
      </c>
      <c r="U157" s="65"/>
      <c r="V157" s="35"/>
      <c r="W157" s="173" t="s">
        <v>223</v>
      </c>
      <c r="X157" s="178">
        <v>54</v>
      </c>
      <c r="Y157" s="65"/>
      <c r="Z157" s="35"/>
      <c r="AA157" s="173" t="s">
        <v>223</v>
      </c>
      <c r="AB157" s="176">
        <v>5643</v>
      </c>
      <c r="AC157" s="65"/>
    </row>
    <row r="158" spans="1:29" ht="15.75" thickBot="1">
      <c r="A158" s="14"/>
      <c r="B158" s="172"/>
      <c r="C158" s="174"/>
      <c r="D158" s="177"/>
      <c r="E158" s="51"/>
      <c r="F158" s="35"/>
      <c r="G158" s="174"/>
      <c r="H158" s="179"/>
      <c r="I158" s="51"/>
      <c r="J158" s="35"/>
      <c r="K158" s="174"/>
      <c r="L158" s="177"/>
      <c r="M158" s="51"/>
      <c r="N158" s="35"/>
      <c r="O158" s="174"/>
      <c r="P158" s="179"/>
      <c r="Q158" s="51"/>
      <c r="R158" s="35"/>
      <c r="S158" s="174"/>
      <c r="T158" s="179"/>
      <c r="U158" s="51"/>
      <c r="V158" s="35"/>
      <c r="W158" s="174"/>
      <c r="X158" s="179"/>
      <c r="Y158" s="51"/>
      <c r="Z158" s="35"/>
      <c r="AA158" s="174"/>
      <c r="AB158" s="177"/>
      <c r="AC158" s="51"/>
    </row>
    <row r="159" spans="1:29" ht="16.5" thickTop="1" thickBot="1">
      <c r="A159" s="14"/>
      <c r="B159" s="15"/>
      <c r="C159" s="180"/>
      <c r="D159" s="180"/>
      <c r="E159" s="180"/>
      <c r="F159" s="15"/>
      <c r="G159" s="180"/>
      <c r="H159" s="180"/>
      <c r="I159" s="180"/>
      <c r="J159" s="15"/>
      <c r="K159" s="180"/>
      <c r="L159" s="180"/>
      <c r="M159" s="180"/>
      <c r="N159" s="15"/>
      <c r="O159" s="180"/>
      <c r="P159" s="180"/>
      <c r="Q159" s="180"/>
      <c r="R159" s="15"/>
      <c r="S159" s="180"/>
      <c r="T159" s="180"/>
      <c r="U159" s="180"/>
      <c r="V159" s="15"/>
      <c r="W159" s="180"/>
      <c r="X159" s="180"/>
      <c r="Y159" s="180"/>
      <c r="Z159" s="15"/>
      <c r="AA159" s="180"/>
      <c r="AB159" s="180"/>
      <c r="AC159" s="180"/>
    </row>
    <row r="160" spans="1:29">
      <c r="A160" s="14"/>
      <c r="B160" s="181"/>
      <c r="C160" s="182" t="s">
        <v>394</v>
      </c>
      <c r="D160" s="182"/>
      <c r="E160" s="182"/>
      <c r="F160" s="29"/>
      <c r="G160" s="182" t="s">
        <v>396</v>
      </c>
      <c r="H160" s="182"/>
      <c r="I160" s="182"/>
      <c r="J160" s="29"/>
      <c r="K160" s="182" t="s">
        <v>398</v>
      </c>
      <c r="L160" s="182"/>
      <c r="M160" s="182"/>
      <c r="N160" s="29"/>
      <c r="O160" s="182" t="s">
        <v>381</v>
      </c>
      <c r="P160" s="182"/>
      <c r="Q160" s="182"/>
      <c r="R160" s="29"/>
      <c r="S160" s="182" t="s">
        <v>400</v>
      </c>
      <c r="T160" s="182"/>
      <c r="U160" s="182"/>
      <c r="V160" s="29"/>
      <c r="W160" s="182" t="s">
        <v>402</v>
      </c>
      <c r="X160" s="182"/>
      <c r="Y160" s="182"/>
      <c r="Z160" s="29"/>
      <c r="AA160" s="182" t="s">
        <v>131</v>
      </c>
      <c r="AB160" s="182"/>
      <c r="AC160" s="182"/>
    </row>
    <row r="161" spans="1:29" ht="15.75" thickBot="1">
      <c r="A161" s="14"/>
      <c r="B161" s="181"/>
      <c r="C161" s="158" t="s">
        <v>395</v>
      </c>
      <c r="D161" s="158"/>
      <c r="E161" s="158"/>
      <c r="F161" s="29"/>
      <c r="G161" s="158" t="s">
        <v>397</v>
      </c>
      <c r="H161" s="158"/>
      <c r="I161" s="158"/>
      <c r="J161" s="29"/>
      <c r="K161" s="158" t="s">
        <v>399</v>
      </c>
      <c r="L161" s="158"/>
      <c r="M161" s="158"/>
      <c r="N161" s="29"/>
      <c r="O161" s="158"/>
      <c r="P161" s="158"/>
      <c r="Q161" s="158"/>
      <c r="R161" s="29"/>
      <c r="S161" s="158" t="s">
        <v>401</v>
      </c>
      <c r="T161" s="158"/>
      <c r="U161" s="158"/>
      <c r="V161" s="29"/>
      <c r="W161" s="158"/>
      <c r="X161" s="158"/>
      <c r="Y161" s="158"/>
      <c r="Z161" s="29"/>
      <c r="AA161" s="158"/>
      <c r="AB161" s="158"/>
      <c r="AC161" s="158"/>
    </row>
    <row r="162" spans="1:29">
      <c r="A162" s="14"/>
      <c r="B162" s="159" t="s">
        <v>446</v>
      </c>
      <c r="C162" s="161"/>
      <c r="D162" s="161"/>
      <c r="E162" s="161"/>
      <c r="F162" s="35"/>
      <c r="G162" s="161"/>
      <c r="H162" s="161"/>
      <c r="I162" s="161"/>
      <c r="J162" s="35"/>
      <c r="K162" s="161"/>
      <c r="L162" s="161"/>
      <c r="M162" s="161"/>
      <c r="N162" s="35"/>
      <c r="O162" s="161"/>
      <c r="P162" s="161"/>
      <c r="Q162" s="161"/>
      <c r="R162" s="35"/>
      <c r="S162" s="161"/>
      <c r="T162" s="161"/>
      <c r="U162" s="161"/>
      <c r="V162" s="35"/>
      <c r="W162" s="161"/>
      <c r="X162" s="161"/>
      <c r="Y162" s="161"/>
      <c r="Z162" s="35"/>
      <c r="AA162" s="161"/>
      <c r="AB162" s="161"/>
      <c r="AC162" s="161"/>
    </row>
    <row r="163" spans="1:29">
      <c r="A163" s="14"/>
      <c r="B163" s="159"/>
      <c r="C163" s="160"/>
      <c r="D163" s="160"/>
      <c r="E163" s="160"/>
      <c r="F163" s="35"/>
      <c r="G163" s="160"/>
      <c r="H163" s="160"/>
      <c r="I163" s="160"/>
      <c r="J163" s="35"/>
      <c r="K163" s="160"/>
      <c r="L163" s="160"/>
      <c r="M163" s="160"/>
      <c r="N163" s="35"/>
      <c r="O163" s="160"/>
      <c r="P163" s="160"/>
      <c r="Q163" s="160"/>
      <c r="R163" s="35"/>
      <c r="S163" s="160"/>
      <c r="T163" s="160"/>
      <c r="U163" s="160"/>
      <c r="V163" s="35"/>
      <c r="W163" s="160"/>
      <c r="X163" s="160"/>
      <c r="Y163" s="160"/>
      <c r="Z163" s="35"/>
      <c r="AA163" s="160"/>
      <c r="AB163" s="160"/>
      <c r="AC163" s="160"/>
    </row>
    <row r="164" spans="1:29">
      <c r="A164" s="14"/>
      <c r="B164" s="167" t="s">
        <v>443</v>
      </c>
      <c r="C164" s="181" t="s">
        <v>223</v>
      </c>
      <c r="D164" s="168">
        <v>14790</v>
      </c>
      <c r="E164" s="29"/>
      <c r="F164" s="29"/>
      <c r="G164" s="181" t="s">
        <v>223</v>
      </c>
      <c r="H164" s="168">
        <v>1547</v>
      </c>
      <c r="I164" s="29"/>
      <c r="J164" s="29"/>
      <c r="K164" s="181" t="s">
        <v>223</v>
      </c>
      <c r="L164" s="168">
        <v>6136</v>
      </c>
      <c r="M164" s="29"/>
      <c r="N164" s="29"/>
      <c r="O164" s="181" t="s">
        <v>223</v>
      </c>
      <c r="P164" s="170" t="s">
        <v>260</v>
      </c>
      <c r="Q164" s="29"/>
      <c r="R164" s="29"/>
      <c r="S164" s="181" t="s">
        <v>223</v>
      </c>
      <c r="T164" s="170" t="s">
        <v>260</v>
      </c>
      <c r="U164" s="29"/>
      <c r="V164" s="29"/>
      <c r="W164" s="181" t="s">
        <v>223</v>
      </c>
      <c r="X164" s="170">
        <v>4</v>
      </c>
      <c r="Y164" s="29"/>
      <c r="Z164" s="29"/>
      <c r="AA164" s="181" t="s">
        <v>223</v>
      </c>
      <c r="AB164" s="168">
        <v>22477</v>
      </c>
      <c r="AC164" s="29"/>
    </row>
    <row r="165" spans="1:29">
      <c r="A165" s="14"/>
      <c r="B165" s="167"/>
      <c r="C165" s="181"/>
      <c r="D165" s="168"/>
      <c r="E165" s="29"/>
      <c r="F165" s="29"/>
      <c r="G165" s="181"/>
      <c r="H165" s="168"/>
      <c r="I165" s="29"/>
      <c r="J165" s="29"/>
      <c r="K165" s="181"/>
      <c r="L165" s="168"/>
      <c r="M165" s="29"/>
      <c r="N165" s="29"/>
      <c r="O165" s="181"/>
      <c r="P165" s="170"/>
      <c r="Q165" s="29"/>
      <c r="R165" s="29"/>
      <c r="S165" s="181"/>
      <c r="T165" s="170"/>
      <c r="U165" s="29"/>
      <c r="V165" s="29"/>
      <c r="W165" s="181"/>
      <c r="X165" s="170"/>
      <c r="Y165" s="29"/>
      <c r="Z165" s="29"/>
      <c r="AA165" s="181"/>
      <c r="AB165" s="168"/>
      <c r="AC165" s="29"/>
    </row>
    <row r="166" spans="1:29">
      <c r="A166" s="14"/>
      <c r="B166" s="164" t="s">
        <v>444</v>
      </c>
      <c r="C166" s="175">
        <v>304841</v>
      </c>
      <c r="D166" s="175"/>
      <c r="E166" s="35"/>
      <c r="F166" s="35"/>
      <c r="G166" s="175">
        <v>279224</v>
      </c>
      <c r="H166" s="175"/>
      <c r="I166" s="35"/>
      <c r="J166" s="35"/>
      <c r="K166" s="175">
        <v>49485</v>
      </c>
      <c r="L166" s="175"/>
      <c r="M166" s="35"/>
      <c r="N166" s="35"/>
      <c r="O166" s="175">
        <v>26711</v>
      </c>
      <c r="P166" s="175"/>
      <c r="Q166" s="35"/>
      <c r="R166" s="35"/>
      <c r="S166" s="166">
        <v>682</v>
      </c>
      <c r="T166" s="166"/>
      <c r="U166" s="35"/>
      <c r="V166" s="35"/>
      <c r="W166" s="175">
        <v>10913</v>
      </c>
      <c r="X166" s="175"/>
      <c r="Y166" s="35"/>
      <c r="Z166" s="35"/>
      <c r="AA166" s="175">
        <v>671856</v>
      </c>
      <c r="AB166" s="175"/>
      <c r="AC166" s="35"/>
    </row>
    <row r="167" spans="1:29" ht="15.75" thickBot="1">
      <c r="A167" s="14"/>
      <c r="B167" s="164"/>
      <c r="C167" s="183"/>
      <c r="D167" s="183"/>
      <c r="E167" s="41"/>
      <c r="F167" s="35"/>
      <c r="G167" s="183"/>
      <c r="H167" s="183"/>
      <c r="I167" s="41"/>
      <c r="J167" s="35"/>
      <c r="K167" s="183"/>
      <c r="L167" s="183"/>
      <c r="M167" s="41"/>
      <c r="N167" s="35"/>
      <c r="O167" s="183"/>
      <c r="P167" s="183"/>
      <c r="Q167" s="41"/>
      <c r="R167" s="35"/>
      <c r="S167" s="184"/>
      <c r="T167" s="184"/>
      <c r="U167" s="41"/>
      <c r="V167" s="35"/>
      <c r="W167" s="183"/>
      <c r="X167" s="183"/>
      <c r="Y167" s="41"/>
      <c r="Z167" s="35"/>
      <c r="AA167" s="183"/>
      <c r="AB167" s="183"/>
      <c r="AC167" s="41"/>
    </row>
    <row r="168" spans="1:29">
      <c r="A168" s="14"/>
      <c r="B168" s="185" t="s">
        <v>449</v>
      </c>
      <c r="C168" s="186" t="s">
        <v>223</v>
      </c>
      <c r="D168" s="188">
        <v>319631</v>
      </c>
      <c r="E168" s="33"/>
      <c r="F168" s="29"/>
      <c r="G168" s="186" t="s">
        <v>223</v>
      </c>
      <c r="H168" s="188">
        <v>280771</v>
      </c>
      <c r="I168" s="33"/>
      <c r="J168" s="29"/>
      <c r="K168" s="186" t="s">
        <v>223</v>
      </c>
      <c r="L168" s="188">
        <v>55621</v>
      </c>
      <c r="M168" s="33"/>
      <c r="N168" s="29"/>
      <c r="O168" s="186" t="s">
        <v>223</v>
      </c>
      <c r="P168" s="188">
        <v>26711</v>
      </c>
      <c r="Q168" s="33"/>
      <c r="R168" s="29"/>
      <c r="S168" s="186" t="s">
        <v>223</v>
      </c>
      <c r="T168" s="190">
        <v>682</v>
      </c>
      <c r="U168" s="33"/>
      <c r="V168" s="29"/>
      <c r="W168" s="186" t="s">
        <v>223</v>
      </c>
      <c r="X168" s="188">
        <v>10917</v>
      </c>
      <c r="Y168" s="33"/>
      <c r="Z168" s="29"/>
      <c r="AA168" s="186" t="s">
        <v>223</v>
      </c>
      <c r="AB168" s="188">
        <v>694333</v>
      </c>
      <c r="AC168" s="33"/>
    </row>
    <row r="169" spans="1:29" ht="15.75" thickBot="1">
      <c r="A169" s="14"/>
      <c r="B169" s="185"/>
      <c r="C169" s="187"/>
      <c r="D169" s="189"/>
      <c r="E169" s="46"/>
      <c r="F169" s="29"/>
      <c r="G169" s="187"/>
      <c r="H169" s="189"/>
      <c r="I169" s="46"/>
      <c r="J169" s="29"/>
      <c r="K169" s="187"/>
      <c r="L169" s="189"/>
      <c r="M169" s="46"/>
      <c r="N169" s="29"/>
      <c r="O169" s="187"/>
      <c r="P169" s="189"/>
      <c r="Q169" s="46"/>
      <c r="R169" s="29"/>
      <c r="S169" s="187"/>
      <c r="T169" s="191"/>
      <c r="U169" s="46"/>
      <c r="V169" s="29"/>
      <c r="W169" s="187"/>
      <c r="X169" s="189"/>
      <c r="Y169" s="46"/>
      <c r="Z169" s="29"/>
      <c r="AA169" s="187"/>
      <c r="AB169" s="189"/>
      <c r="AC169" s="46"/>
    </row>
    <row r="170" spans="1:29" ht="15.75" thickTop="1">
      <c r="A170" s="14"/>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row>
    <row r="171" spans="1:29">
      <c r="A171" s="14"/>
      <c r="B171" s="69" t="s">
        <v>451</v>
      </c>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row>
    <row r="172" spans="1:29" ht="25.5" customHeight="1">
      <c r="A172" s="14"/>
      <c r="B172" s="69" t="s">
        <v>452</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row>
    <row r="173" spans="1:29">
      <c r="A173" s="14"/>
      <c r="B173" s="69" t="s">
        <v>453</v>
      </c>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row>
    <row r="174" spans="1:29" ht="15.75">
      <c r="A174" s="14"/>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row>
    <row r="175" spans="1:29">
      <c r="A175" s="14"/>
      <c r="B175" s="25"/>
      <c r="C175" s="25"/>
      <c r="D175" s="25"/>
      <c r="E175" s="25"/>
      <c r="F175" s="25"/>
      <c r="G175" s="25"/>
      <c r="H175" s="25"/>
      <c r="I175" s="25"/>
      <c r="J175" s="25"/>
      <c r="K175" s="25"/>
      <c r="L175" s="25"/>
      <c r="M175" s="25"/>
    </row>
    <row r="176" spans="1:29">
      <c r="A176" s="14"/>
      <c r="B176" s="16"/>
      <c r="C176" s="16"/>
      <c r="D176" s="16"/>
      <c r="E176" s="16"/>
      <c r="F176" s="16"/>
      <c r="G176" s="16"/>
      <c r="H176" s="16"/>
      <c r="I176" s="16"/>
      <c r="J176" s="16"/>
      <c r="K176" s="16"/>
      <c r="L176" s="16"/>
      <c r="M176" s="16"/>
    </row>
    <row r="177" spans="1:13">
      <c r="A177" s="14"/>
      <c r="B177" s="110">
        <v>41639</v>
      </c>
      <c r="C177" s="27" t="s">
        <v>454</v>
      </c>
      <c r="D177" s="27"/>
      <c r="E177" s="27"/>
      <c r="F177" s="31"/>
      <c r="G177" s="27" t="s">
        <v>456</v>
      </c>
      <c r="H177" s="27"/>
      <c r="I177" s="27"/>
      <c r="J177" s="31"/>
      <c r="K177" s="27" t="s">
        <v>458</v>
      </c>
      <c r="L177" s="27"/>
      <c r="M177" s="27"/>
    </row>
    <row r="178" spans="1:13" ht="15.75" thickBot="1">
      <c r="A178" s="14"/>
      <c r="B178" s="110"/>
      <c r="C178" s="28" t="s">
        <v>455</v>
      </c>
      <c r="D178" s="28"/>
      <c r="E178" s="28"/>
      <c r="F178" s="31"/>
      <c r="G178" s="28" t="s">
        <v>457</v>
      </c>
      <c r="H178" s="28"/>
      <c r="I178" s="28"/>
      <c r="J178" s="31"/>
      <c r="K178" s="28" t="s">
        <v>459</v>
      </c>
      <c r="L178" s="28"/>
      <c r="M178" s="28"/>
    </row>
    <row r="179" spans="1:13">
      <c r="A179" s="14"/>
      <c r="B179" s="193" t="s">
        <v>460</v>
      </c>
      <c r="C179" s="65"/>
      <c r="D179" s="65"/>
      <c r="E179" s="65"/>
      <c r="F179" s="35"/>
      <c r="G179" s="65"/>
      <c r="H179" s="65"/>
      <c r="I179" s="65"/>
      <c r="J179" s="35"/>
      <c r="K179" s="65"/>
      <c r="L179" s="65"/>
      <c r="M179" s="65"/>
    </row>
    <row r="180" spans="1:13">
      <c r="A180" s="14"/>
      <c r="B180" s="193"/>
      <c r="C180" s="35"/>
      <c r="D180" s="35"/>
      <c r="E180" s="35"/>
      <c r="F180" s="35"/>
      <c r="G180" s="35"/>
      <c r="H180" s="35"/>
      <c r="I180" s="35"/>
      <c r="J180" s="35"/>
      <c r="K180" s="35"/>
      <c r="L180" s="35"/>
      <c r="M180" s="35"/>
    </row>
    <row r="181" spans="1:13">
      <c r="A181" s="14"/>
      <c r="B181" s="194" t="s">
        <v>461</v>
      </c>
      <c r="C181" s="29"/>
      <c r="D181" s="29"/>
      <c r="E181" s="29"/>
      <c r="F181" s="29"/>
      <c r="G181" s="29"/>
      <c r="H181" s="29"/>
      <c r="I181" s="29"/>
      <c r="J181" s="29"/>
      <c r="K181" s="29"/>
      <c r="L181" s="29"/>
      <c r="M181" s="29"/>
    </row>
    <row r="182" spans="1:13">
      <c r="A182" s="14"/>
      <c r="B182" s="194"/>
      <c r="C182" s="29"/>
      <c r="D182" s="29"/>
      <c r="E182" s="29"/>
      <c r="F182" s="29"/>
      <c r="G182" s="29"/>
      <c r="H182" s="29"/>
      <c r="I182" s="29"/>
      <c r="J182" s="29"/>
      <c r="K182" s="29"/>
      <c r="L182" s="29"/>
      <c r="M182" s="29"/>
    </row>
    <row r="183" spans="1:13">
      <c r="A183" s="14"/>
      <c r="B183" s="132" t="s">
        <v>462</v>
      </c>
      <c r="C183" s="47" t="s">
        <v>223</v>
      </c>
      <c r="D183" s="63">
        <v>7063</v>
      </c>
      <c r="E183" s="35"/>
      <c r="F183" s="35"/>
      <c r="G183" s="47" t="s">
        <v>223</v>
      </c>
      <c r="H183" s="63">
        <v>6044</v>
      </c>
      <c r="I183" s="35"/>
      <c r="J183" s="35"/>
      <c r="K183" s="47" t="s">
        <v>223</v>
      </c>
      <c r="L183" s="39" t="s">
        <v>260</v>
      </c>
      <c r="M183" s="35"/>
    </row>
    <row r="184" spans="1:13">
      <c r="A184" s="14"/>
      <c r="B184" s="132"/>
      <c r="C184" s="47"/>
      <c r="D184" s="63"/>
      <c r="E184" s="35"/>
      <c r="F184" s="35"/>
      <c r="G184" s="47"/>
      <c r="H184" s="63"/>
      <c r="I184" s="35"/>
      <c r="J184" s="35"/>
      <c r="K184" s="47"/>
      <c r="L184" s="39"/>
      <c r="M184" s="35"/>
    </row>
    <row r="185" spans="1:13">
      <c r="A185" s="14"/>
      <c r="B185" s="133" t="s">
        <v>378</v>
      </c>
      <c r="C185" s="37">
        <v>2655</v>
      </c>
      <c r="D185" s="37"/>
      <c r="E185" s="29"/>
      <c r="F185" s="29"/>
      <c r="G185" s="37">
        <v>2186</v>
      </c>
      <c r="H185" s="37"/>
      <c r="I185" s="29"/>
      <c r="J185" s="29"/>
      <c r="K185" s="53" t="s">
        <v>260</v>
      </c>
      <c r="L185" s="53"/>
      <c r="M185" s="29"/>
    </row>
    <row r="186" spans="1:13">
      <c r="A186" s="14"/>
      <c r="B186" s="133"/>
      <c r="C186" s="37"/>
      <c r="D186" s="37"/>
      <c r="E186" s="29"/>
      <c r="F186" s="29"/>
      <c r="G186" s="37"/>
      <c r="H186" s="37"/>
      <c r="I186" s="29"/>
      <c r="J186" s="29"/>
      <c r="K186" s="53"/>
      <c r="L186" s="53"/>
      <c r="M186" s="29"/>
    </row>
    <row r="187" spans="1:13">
      <c r="A187" s="14"/>
      <c r="B187" s="132" t="s">
        <v>379</v>
      </c>
      <c r="C187" s="63">
        <v>5348</v>
      </c>
      <c r="D187" s="63"/>
      <c r="E187" s="35"/>
      <c r="F187" s="35"/>
      <c r="G187" s="63">
        <v>4537</v>
      </c>
      <c r="H187" s="63"/>
      <c r="I187" s="35"/>
      <c r="J187" s="35"/>
      <c r="K187" s="39" t="s">
        <v>260</v>
      </c>
      <c r="L187" s="39"/>
      <c r="M187" s="35"/>
    </row>
    <row r="188" spans="1:13" ht="15.75" thickBot="1">
      <c r="A188" s="14"/>
      <c r="B188" s="132"/>
      <c r="C188" s="134"/>
      <c r="D188" s="134"/>
      <c r="E188" s="41"/>
      <c r="F188" s="35"/>
      <c r="G188" s="134"/>
      <c r="H188" s="134"/>
      <c r="I188" s="41"/>
      <c r="J188" s="35"/>
      <c r="K188" s="40"/>
      <c r="L188" s="40"/>
      <c r="M188" s="41"/>
    </row>
    <row r="189" spans="1:13">
      <c r="A189" s="14"/>
      <c r="B189" s="150"/>
      <c r="C189" s="44">
        <v>15066</v>
      </c>
      <c r="D189" s="44"/>
      <c r="E189" s="33"/>
      <c r="F189" s="29"/>
      <c r="G189" s="44">
        <v>12767</v>
      </c>
      <c r="H189" s="44"/>
      <c r="I189" s="33"/>
      <c r="J189" s="29"/>
      <c r="K189" s="136" t="s">
        <v>260</v>
      </c>
      <c r="L189" s="136"/>
      <c r="M189" s="33"/>
    </row>
    <row r="190" spans="1:13" ht="15.75" thickBot="1">
      <c r="A190" s="14"/>
      <c r="B190" s="150"/>
      <c r="C190" s="61"/>
      <c r="D190" s="61"/>
      <c r="E190" s="62"/>
      <c r="F190" s="29"/>
      <c r="G190" s="61"/>
      <c r="H190" s="61"/>
      <c r="I190" s="62"/>
      <c r="J190" s="29"/>
      <c r="K190" s="138"/>
      <c r="L190" s="138"/>
      <c r="M190" s="62"/>
    </row>
    <row r="191" spans="1:13">
      <c r="A191" s="14"/>
      <c r="B191" s="193" t="s">
        <v>463</v>
      </c>
      <c r="C191" s="65"/>
      <c r="D191" s="65"/>
      <c r="E191" s="65"/>
      <c r="F191" s="35"/>
      <c r="G191" s="65"/>
      <c r="H191" s="65"/>
      <c r="I191" s="65"/>
      <c r="J191" s="35"/>
      <c r="K191" s="65"/>
      <c r="L191" s="65"/>
      <c r="M191" s="65"/>
    </row>
    <row r="192" spans="1:13">
      <c r="A192" s="14"/>
      <c r="B192" s="193"/>
      <c r="C192" s="35"/>
      <c r="D192" s="35"/>
      <c r="E192" s="35"/>
      <c r="F192" s="35"/>
      <c r="G192" s="35"/>
      <c r="H192" s="35"/>
      <c r="I192" s="35"/>
      <c r="J192" s="35"/>
      <c r="K192" s="35"/>
      <c r="L192" s="35"/>
      <c r="M192" s="35"/>
    </row>
    <row r="193" spans="1:13">
      <c r="A193" s="14"/>
      <c r="B193" s="194" t="s">
        <v>461</v>
      </c>
      <c r="C193" s="29"/>
      <c r="D193" s="29"/>
      <c r="E193" s="29"/>
      <c r="F193" s="29"/>
      <c r="G193" s="29"/>
      <c r="H193" s="29"/>
      <c r="I193" s="29"/>
      <c r="J193" s="29"/>
      <c r="K193" s="29"/>
      <c r="L193" s="29"/>
      <c r="M193" s="29"/>
    </row>
    <row r="194" spans="1:13">
      <c r="A194" s="14"/>
      <c r="B194" s="194"/>
      <c r="C194" s="29"/>
      <c r="D194" s="29"/>
      <c r="E194" s="29"/>
      <c r="F194" s="29"/>
      <c r="G194" s="29"/>
      <c r="H194" s="29"/>
      <c r="I194" s="29"/>
      <c r="J194" s="29"/>
      <c r="K194" s="29"/>
      <c r="L194" s="29"/>
      <c r="M194" s="29"/>
    </row>
    <row r="195" spans="1:13">
      <c r="A195" s="14"/>
      <c r="B195" s="132" t="s">
        <v>462</v>
      </c>
      <c r="C195" s="63">
        <v>7360</v>
      </c>
      <c r="D195" s="63"/>
      <c r="E195" s="35"/>
      <c r="F195" s="35"/>
      <c r="G195" s="63">
        <v>7099</v>
      </c>
      <c r="H195" s="63"/>
      <c r="I195" s="35"/>
      <c r="J195" s="35"/>
      <c r="K195" s="39">
        <v>918</v>
      </c>
      <c r="L195" s="39"/>
      <c r="M195" s="35"/>
    </row>
    <row r="196" spans="1:13">
      <c r="A196" s="14"/>
      <c r="B196" s="132"/>
      <c r="C196" s="63"/>
      <c r="D196" s="63"/>
      <c r="E196" s="35"/>
      <c r="F196" s="35"/>
      <c r="G196" s="63"/>
      <c r="H196" s="63"/>
      <c r="I196" s="35"/>
      <c r="J196" s="35"/>
      <c r="K196" s="39"/>
      <c r="L196" s="39"/>
      <c r="M196" s="35"/>
    </row>
    <row r="197" spans="1:13">
      <c r="A197" s="14"/>
      <c r="B197" s="133" t="s">
        <v>378</v>
      </c>
      <c r="C197" s="53" t="s">
        <v>260</v>
      </c>
      <c r="D197" s="53"/>
      <c r="E197" s="29"/>
      <c r="F197" s="29"/>
      <c r="G197" s="53" t="s">
        <v>260</v>
      </c>
      <c r="H197" s="53"/>
      <c r="I197" s="29"/>
      <c r="J197" s="29"/>
      <c r="K197" s="53" t="s">
        <v>260</v>
      </c>
      <c r="L197" s="53"/>
      <c r="M197" s="29"/>
    </row>
    <row r="198" spans="1:13">
      <c r="A198" s="14"/>
      <c r="B198" s="133"/>
      <c r="C198" s="53"/>
      <c r="D198" s="53"/>
      <c r="E198" s="29"/>
      <c r="F198" s="29"/>
      <c r="G198" s="53"/>
      <c r="H198" s="53"/>
      <c r="I198" s="29"/>
      <c r="J198" s="29"/>
      <c r="K198" s="53"/>
      <c r="L198" s="53"/>
      <c r="M198" s="29"/>
    </row>
    <row r="199" spans="1:13">
      <c r="A199" s="14"/>
      <c r="B199" s="132" t="s">
        <v>379</v>
      </c>
      <c r="C199" s="63">
        <v>1184</v>
      </c>
      <c r="D199" s="63"/>
      <c r="E199" s="35"/>
      <c r="F199" s="35"/>
      <c r="G199" s="63">
        <v>1184</v>
      </c>
      <c r="H199" s="63"/>
      <c r="I199" s="35"/>
      <c r="J199" s="35"/>
      <c r="K199" s="39">
        <v>58</v>
      </c>
      <c r="L199" s="39"/>
      <c r="M199" s="35"/>
    </row>
    <row r="200" spans="1:13">
      <c r="A200" s="14"/>
      <c r="B200" s="132"/>
      <c r="C200" s="63"/>
      <c r="D200" s="63"/>
      <c r="E200" s="35"/>
      <c r="F200" s="35"/>
      <c r="G200" s="63"/>
      <c r="H200" s="63"/>
      <c r="I200" s="35"/>
      <c r="J200" s="35"/>
      <c r="K200" s="39"/>
      <c r="L200" s="39"/>
      <c r="M200" s="35"/>
    </row>
    <row r="201" spans="1:13">
      <c r="A201" s="14"/>
      <c r="B201" s="194" t="s">
        <v>464</v>
      </c>
      <c r="C201" s="29"/>
      <c r="D201" s="29"/>
      <c r="E201" s="29"/>
      <c r="F201" s="29"/>
      <c r="G201" s="29"/>
      <c r="H201" s="29"/>
      <c r="I201" s="29"/>
      <c r="J201" s="29"/>
      <c r="K201" s="29"/>
      <c r="L201" s="29"/>
      <c r="M201" s="29"/>
    </row>
    <row r="202" spans="1:13">
      <c r="A202" s="14"/>
      <c r="B202" s="194"/>
      <c r="C202" s="29"/>
      <c r="D202" s="29"/>
      <c r="E202" s="29"/>
      <c r="F202" s="29"/>
      <c r="G202" s="29"/>
      <c r="H202" s="29"/>
      <c r="I202" s="29"/>
      <c r="J202" s="29"/>
      <c r="K202" s="29"/>
      <c r="L202" s="29"/>
      <c r="M202" s="29"/>
    </row>
    <row r="203" spans="1:13">
      <c r="A203" s="14"/>
      <c r="B203" s="132" t="s">
        <v>381</v>
      </c>
      <c r="C203" s="39">
        <v>11</v>
      </c>
      <c r="D203" s="39"/>
      <c r="E203" s="35"/>
      <c r="F203" s="35"/>
      <c r="G203" s="39">
        <v>11</v>
      </c>
      <c r="H203" s="39"/>
      <c r="I203" s="35"/>
      <c r="J203" s="35"/>
      <c r="K203" s="39">
        <v>11</v>
      </c>
      <c r="L203" s="39"/>
      <c r="M203" s="35"/>
    </row>
    <row r="204" spans="1:13">
      <c r="A204" s="14"/>
      <c r="B204" s="132"/>
      <c r="C204" s="39"/>
      <c r="D204" s="39"/>
      <c r="E204" s="35"/>
      <c r="F204" s="35"/>
      <c r="G204" s="39"/>
      <c r="H204" s="39"/>
      <c r="I204" s="35"/>
      <c r="J204" s="35"/>
      <c r="K204" s="39"/>
      <c r="L204" s="39"/>
      <c r="M204" s="35"/>
    </row>
    <row r="205" spans="1:13">
      <c r="A205" s="14"/>
      <c r="B205" s="133" t="s">
        <v>402</v>
      </c>
      <c r="C205" s="53">
        <v>6</v>
      </c>
      <c r="D205" s="53"/>
      <c r="E205" s="29"/>
      <c r="F205" s="29"/>
      <c r="G205" s="53">
        <v>6</v>
      </c>
      <c r="H205" s="53"/>
      <c r="I205" s="29"/>
      <c r="J205" s="29"/>
      <c r="K205" s="53">
        <v>6</v>
      </c>
      <c r="L205" s="53"/>
      <c r="M205" s="29"/>
    </row>
    <row r="206" spans="1:13" ht="15.75" thickBot="1">
      <c r="A206" s="14"/>
      <c r="B206" s="133"/>
      <c r="C206" s="138"/>
      <c r="D206" s="138"/>
      <c r="E206" s="62"/>
      <c r="F206" s="29"/>
      <c r="G206" s="138"/>
      <c r="H206" s="138"/>
      <c r="I206" s="62"/>
      <c r="J206" s="29"/>
      <c r="K206" s="138"/>
      <c r="L206" s="138"/>
      <c r="M206" s="62"/>
    </row>
    <row r="207" spans="1:13">
      <c r="A207" s="14"/>
      <c r="B207" s="149"/>
      <c r="C207" s="64">
        <v>8561</v>
      </c>
      <c r="D207" s="64"/>
      <c r="E207" s="65"/>
      <c r="F207" s="35"/>
      <c r="G207" s="64">
        <v>8300</v>
      </c>
      <c r="H207" s="64"/>
      <c r="I207" s="65"/>
      <c r="J207" s="35"/>
      <c r="K207" s="113">
        <v>993</v>
      </c>
      <c r="L207" s="113"/>
      <c r="M207" s="65"/>
    </row>
    <row r="208" spans="1:13" ht="15.75" thickBot="1">
      <c r="A208" s="14"/>
      <c r="B208" s="149"/>
      <c r="C208" s="134"/>
      <c r="D208" s="134"/>
      <c r="E208" s="41"/>
      <c r="F208" s="35"/>
      <c r="G208" s="134"/>
      <c r="H208" s="134"/>
      <c r="I208" s="41"/>
      <c r="J208" s="35"/>
      <c r="K208" s="40"/>
      <c r="L208" s="40"/>
      <c r="M208" s="41"/>
    </row>
    <row r="209" spans="1:13">
      <c r="A209" s="14"/>
      <c r="B209" s="133" t="s">
        <v>131</v>
      </c>
      <c r="C209" s="42" t="s">
        <v>223</v>
      </c>
      <c r="D209" s="44">
        <v>23627</v>
      </c>
      <c r="E209" s="33"/>
      <c r="F209" s="29"/>
      <c r="G209" s="42" t="s">
        <v>223</v>
      </c>
      <c r="H209" s="44">
        <v>21067</v>
      </c>
      <c r="I209" s="33"/>
      <c r="J209" s="29"/>
      <c r="K209" s="42" t="s">
        <v>223</v>
      </c>
      <c r="L209" s="136">
        <v>993</v>
      </c>
      <c r="M209" s="33"/>
    </row>
    <row r="210" spans="1:13" ht="15.75" thickBot="1">
      <c r="A210" s="14"/>
      <c r="B210" s="133"/>
      <c r="C210" s="43"/>
      <c r="D210" s="45"/>
      <c r="E210" s="46"/>
      <c r="F210" s="29"/>
      <c r="G210" s="43"/>
      <c r="H210" s="45"/>
      <c r="I210" s="46"/>
      <c r="J210" s="29"/>
      <c r="K210" s="43"/>
      <c r="L210" s="55"/>
      <c r="M210" s="46"/>
    </row>
    <row r="211" spans="1:13" ht="15.75" thickTop="1">
      <c r="A211" s="14"/>
      <c r="B211" s="25"/>
      <c r="C211" s="25"/>
      <c r="D211" s="25"/>
      <c r="E211" s="25"/>
      <c r="F211" s="25"/>
      <c r="G211" s="25"/>
      <c r="H211" s="25"/>
      <c r="I211" s="25"/>
      <c r="J211" s="25"/>
      <c r="K211" s="25"/>
      <c r="L211" s="25"/>
      <c r="M211" s="25"/>
    </row>
    <row r="212" spans="1:13">
      <c r="A212" s="14"/>
      <c r="B212" s="16"/>
      <c r="C212" s="16"/>
      <c r="D212" s="16"/>
      <c r="E212" s="16"/>
      <c r="F212" s="16"/>
      <c r="G212" s="16"/>
      <c r="H212" s="16"/>
      <c r="I212" s="16"/>
      <c r="J212" s="16"/>
      <c r="K212" s="16"/>
      <c r="L212" s="16"/>
      <c r="M212" s="16"/>
    </row>
    <row r="213" spans="1:13">
      <c r="A213" s="14"/>
      <c r="B213" s="110">
        <v>41455</v>
      </c>
      <c r="C213" s="27" t="s">
        <v>454</v>
      </c>
      <c r="D213" s="27"/>
      <c r="E213" s="27"/>
      <c r="F213" s="29"/>
      <c r="G213" s="27" t="s">
        <v>456</v>
      </c>
      <c r="H213" s="27"/>
      <c r="I213" s="27"/>
      <c r="J213" s="29"/>
      <c r="K213" s="27" t="s">
        <v>458</v>
      </c>
      <c r="L213" s="27"/>
      <c r="M213" s="27"/>
    </row>
    <row r="214" spans="1:13" ht="15.75" thickBot="1">
      <c r="A214" s="14"/>
      <c r="B214" s="110"/>
      <c r="C214" s="28" t="s">
        <v>455</v>
      </c>
      <c r="D214" s="28"/>
      <c r="E214" s="28"/>
      <c r="F214" s="29"/>
      <c r="G214" s="28" t="s">
        <v>457</v>
      </c>
      <c r="H214" s="28"/>
      <c r="I214" s="28"/>
      <c r="J214" s="29"/>
      <c r="K214" s="28" t="s">
        <v>459</v>
      </c>
      <c r="L214" s="28"/>
      <c r="M214" s="28"/>
    </row>
    <row r="215" spans="1:13">
      <c r="A215" s="14"/>
      <c r="B215" s="192" t="s">
        <v>460</v>
      </c>
      <c r="C215" s="65"/>
      <c r="D215" s="65"/>
      <c r="E215" s="65"/>
      <c r="F215" s="21"/>
      <c r="G215" s="65"/>
      <c r="H215" s="65"/>
      <c r="I215" s="65"/>
      <c r="J215" s="21"/>
      <c r="K215" s="65"/>
      <c r="L215" s="65"/>
      <c r="M215" s="65"/>
    </row>
    <row r="216" spans="1:13">
      <c r="A216" s="14"/>
      <c r="B216" s="142" t="s">
        <v>461</v>
      </c>
      <c r="C216" s="29"/>
      <c r="D216" s="29"/>
      <c r="E216" s="29"/>
      <c r="F216" s="15"/>
      <c r="G216" s="29"/>
      <c r="H216" s="29"/>
      <c r="I216" s="29"/>
      <c r="J216" s="15"/>
      <c r="K216" s="29"/>
      <c r="L216" s="29"/>
      <c r="M216" s="29"/>
    </row>
    <row r="217" spans="1:13">
      <c r="A217" s="14"/>
      <c r="B217" s="132" t="s">
        <v>462</v>
      </c>
      <c r="C217" s="47" t="s">
        <v>223</v>
      </c>
      <c r="D217" s="63">
        <v>7909</v>
      </c>
      <c r="E217" s="35"/>
      <c r="F217" s="35"/>
      <c r="G217" s="47" t="s">
        <v>223</v>
      </c>
      <c r="H217" s="63">
        <v>6796</v>
      </c>
      <c r="I217" s="35"/>
      <c r="J217" s="35"/>
      <c r="K217" s="47" t="s">
        <v>223</v>
      </c>
      <c r="L217" s="39" t="s">
        <v>260</v>
      </c>
      <c r="M217" s="35"/>
    </row>
    <row r="218" spans="1:13">
      <c r="A218" s="14"/>
      <c r="B218" s="132"/>
      <c r="C218" s="47"/>
      <c r="D218" s="63"/>
      <c r="E218" s="35"/>
      <c r="F218" s="35"/>
      <c r="G218" s="47"/>
      <c r="H218" s="63"/>
      <c r="I218" s="35"/>
      <c r="J218" s="35"/>
      <c r="K218" s="47"/>
      <c r="L218" s="39"/>
      <c r="M218" s="35"/>
    </row>
    <row r="219" spans="1:13">
      <c r="A219" s="14"/>
      <c r="B219" s="133" t="s">
        <v>378</v>
      </c>
      <c r="C219" s="37">
        <v>1961</v>
      </c>
      <c r="D219" s="37"/>
      <c r="E219" s="29"/>
      <c r="F219" s="29"/>
      <c r="G219" s="37">
        <v>1547</v>
      </c>
      <c r="H219" s="37"/>
      <c r="I219" s="29"/>
      <c r="J219" s="29"/>
      <c r="K219" s="53" t="s">
        <v>260</v>
      </c>
      <c r="L219" s="53"/>
      <c r="M219" s="29"/>
    </row>
    <row r="220" spans="1:13">
      <c r="A220" s="14"/>
      <c r="B220" s="133"/>
      <c r="C220" s="37"/>
      <c r="D220" s="37"/>
      <c r="E220" s="29"/>
      <c r="F220" s="29"/>
      <c r="G220" s="37"/>
      <c r="H220" s="37"/>
      <c r="I220" s="29"/>
      <c r="J220" s="29"/>
      <c r="K220" s="53"/>
      <c r="L220" s="53"/>
      <c r="M220" s="29"/>
    </row>
    <row r="221" spans="1:13">
      <c r="A221" s="14"/>
      <c r="B221" s="132" t="s">
        <v>379</v>
      </c>
      <c r="C221" s="63">
        <v>5704</v>
      </c>
      <c r="D221" s="63"/>
      <c r="E221" s="35"/>
      <c r="F221" s="35"/>
      <c r="G221" s="63">
        <v>4940</v>
      </c>
      <c r="H221" s="63"/>
      <c r="I221" s="35"/>
      <c r="J221" s="35"/>
      <c r="K221" s="39" t="s">
        <v>260</v>
      </c>
      <c r="L221" s="39"/>
      <c r="M221" s="35"/>
    </row>
    <row r="222" spans="1:13" ht="15.75" thickBot="1">
      <c r="A222" s="14"/>
      <c r="B222" s="132"/>
      <c r="C222" s="134"/>
      <c r="D222" s="134"/>
      <c r="E222" s="41"/>
      <c r="F222" s="35"/>
      <c r="G222" s="134"/>
      <c r="H222" s="134"/>
      <c r="I222" s="41"/>
      <c r="J222" s="35"/>
      <c r="K222" s="40"/>
      <c r="L222" s="40"/>
      <c r="M222" s="41"/>
    </row>
    <row r="223" spans="1:13">
      <c r="A223" s="14"/>
      <c r="B223" s="29"/>
      <c r="C223" s="44">
        <v>15574</v>
      </c>
      <c r="D223" s="44"/>
      <c r="E223" s="33"/>
      <c r="F223" s="29"/>
      <c r="G223" s="44">
        <v>13283</v>
      </c>
      <c r="H223" s="44"/>
      <c r="I223" s="33"/>
      <c r="J223" s="29"/>
      <c r="K223" s="136" t="s">
        <v>260</v>
      </c>
      <c r="L223" s="136"/>
      <c r="M223" s="33"/>
    </row>
    <row r="224" spans="1:13" ht="15.75" thickBot="1">
      <c r="A224" s="14"/>
      <c r="B224" s="29"/>
      <c r="C224" s="61"/>
      <c r="D224" s="61"/>
      <c r="E224" s="62"/>
      <c r="F224" s="29"/>
      <c r="G224" s="61"/>
      <c r="H224" s="61"/>
      <c r="I224" s="62"/>
      <c r="J224" s="29"/>
      <c r="K224" s="138"/>
      <c r="L224" s="138"/>
      <c r="M224" s="62"/>
    </row>
    <row r="225" spans="1:13">
      <c r="A225" s="14"/>
      <c r="B225" s="192" t="s">
        <v>463</v>
      </c>
      <c r="C225" s="65"/>
      <c r="D225" s="65"/>
      <c r="E225" s="65"/>
      <c r="F225" s="21"/>
      <c r="G225" s="65"/>
      <c r="H225" s="65"/>
      <c r="I225" s="65"/>
      <c r="J225" s="21"/>
      <c r="K225" s="65"/>
      <c r="L225" s="65"/>
      <c r="M225" s="65"/>
    </row>
    <row r="226" spans="1:13">
      <c r="A226" s="14"/>
      <c r="B226" s="142" t="s">
        <v>461</v>
      </c>
      <c r="C226" s="29"/>
      <c r="D226" s="29"/>
      <c r="E226" s="29"/>
      <c r="F226" s="15"/>
      <c r="G226" s="29"/>
      <c r="H226" s="29"/>
      <c r="I226" s="29"/>
      <c r="J226" s="15"/>
      <c r="K226" s="29"/>
      <c r="L226" s="29"/>
      <c r="M226" s="29"/>
    </row>
    <row r="227" spans="1:13">
      <c r="A227" s="14"/>
      <c r="B227" s="132" t="s">
        <v>462</v>
      </c>
      <c r="C227" s="63">
        <v>8227</v>
      </c>
      <c r="D227" s="63"/>
      <c r="E227" s="35"/>
      <c r="F227" s="35"/>
      <c r="G227" s="63">
        <v>7994</v>
      </c>
      <c r="H227" s="63"/>
      <c r="I227" s="35"/>
      <c r="J227" s="35"/>
      <c r="K227" s="39">
        <v>941</v>
      </c>
      <c r="L227" s="39"/>
      <c r="M227" s="35"/>
    </row>
    <row r="228" spans="1:13">
      <c r="A228" s="14"/>
      <c r="B228" s="132"/>
      <c r="C228" s="63"/>
      <c r="D228" s="63"/>
      <c r="E228" s="35"/>
      <c r="F228" s="35"/>
      <c r="G228" s="63"/>
      <c r="H228" s="63"/>
      <c r="I228" s="35"/>
      <c r="J228" s="35"/>
      <c r="K228" s="39"/>
      <c r="L228" s="39"/>
      <c r="M228" s="35"/>
    </row>
    <row r="229" spans="1:13">
      <c r="A229" s="14"/>
      <c r="B229" s="133" t="s">
        <v>378</v>
      </c>
      <c r="C229" s="53" t="s">
        <v>260</v>
      </c>
      <c r="D229" s="53"/>
      <c r="E229" s="29"/>
      <c r="F229" s="29"/>
      <c r="G229" s="53" t="s">
        <v>260</v>
      </c>
      <c r="H229" s="53"/>
      <c r="I229" s="29"/>
      <c r="J229" s="29"/>
      <c r="K229" s="53" t="s">
        <v>260</v>
      </c>
      <c r="L229" s="53"/>
      <c r="M229" s="29"/>
    </row>
    <row r="230" spans="1:13">
      <c r="A230" s="14"/>
      <c r="B230" s="133"/>
      <c r="C230" s="53"/>
      <c r="D230" s="53"/>
      <c r="E230" s="29"/>
      <c r="F230" s="29"/>
      <c r="G230" s="53"/>
      <c r="H230" s="53"/>
      <c r="I230" s="29"/>
      <c r="J230" s="29"/>
      <c r="K230" s="53"/>
      <c r="L230" s="53"/>
      <c r="M230" s="29"/>
    </row>
    <row r="231" spans="1:13">
      <c r="A231" s="14"/>
      <c r="B231" s="132" t="s">
        <v>379</v>
      </c>
      <c r="C231" s="63">
        <v>1196</v>
      </c>
      <c r="D231" s="63"/>
      <c r="E231" s="35"/>
      <c r="F231" s="35"/>
      <c r="G231" s="63">
        <v>1196</v>
      </c>
      <c r="H231" s="63"/>
      <c r="I231" s="35"/>
      <c r="J231" s="35"/>
      <c r="K231" s="39">
        <v>64</v>
      </c>
      <c r="L231" s="39"/>
      <c r="M231" s="35"/>
    </row>
    <row r="232" spans="1:13">
      <c r="A232" s="14"/>
      <c r="B232" s="132"/>
      <c r="C232" s="63"/>
      <c r="D232" s="63"/>
      <c r="E232" s="35"/>
      <c r="F232" s="35"/>
      <c r="G232" s="63"/>
      <c r="H232" s="63"/>
      <c r="I232" s="35"/>
      <c r="J232" s="35"/>
      <c r="K232" s="39"/>
      <c r="L232" s="39"/>
      <c r="M232" s="35"/>
    </row>
    <row r="233" spans="1:13">
      <c r="A233" s="14"/>
      <c r="B233" s="194" t="s">
        <v>464</v>
      </c>
      <c r="C233" s="29"/>
      <c r="D233" s="29"/>
      <c r="E233" s="29"/>
      <c r="F233" s="29"/>
      <c r="G233" s="29"/>
      <c r="H233" s="29"/>
      <c r="I233" s="29"/>
      <c r="J233" s="29"/>
      <c r="K233" s="29"/>
      <c r="L233" s="29"/>
      <c r="M233" s="29"/>
    </row>
    <row r="234" spans="1:13">
      <c r="A234" s="14"/>
      <c r="B234" s="194"/>
      <c r="C234" s="29"/>
      <c r="D234" s="29"/>
      <c r="E234" s="29"/>
      <c r="F234" s="29"/>
      <c r="G234" s="29"/>
      <c r="H234" s="29"/>
      <c r="I234" s="29"/>
      <c r="J234" s="29"/>
      <c r="K234" s="29"/>
      <c r="L234" s="29"/>
      <c r="M234" s="29"/>
    </row>
    <row r="235" spans="1:13">
      <c r="A235" s="14"/>
      <c r="B235" s="132" t="s">
        <v>402</v>
      </c>
      <c r="C235" s="39">
        <v>4</v>
      </c>
      <c r="D235" s="39"/>
      <c r="E235" s="35"/>
      <c r="F235" s="35"/>
      <c r="G235" s="39">
        <v>4</v>
      </c>
      <c r="H235" s="39"/>
      <c r="I235" s="35"/>
      <c r="J235" s="35"/>
      <c r="K235" s="39">
        <v>4</v>
      </c>
      <c r="L235" s="39"/>
      <c r="M235" s="35"/>
    </row>
    <row r="236" spans="1:13" ht="15.75" thickBot="1">
      <c r="A236" s="14"/>
      <c r="B236" s="132"/>
      <c r="C236" s="40"/>
      <c r="D236" s="40"/>
      <c r="E236" s="41"/>
      <c r="F236" s="35"/>
      <c r="G236" s="40"/>
      <c r="H236" s="40"/>
      <c r="I236" s="41"/>
      <c r="J236" s="35"/>
      <c r="K236" s="40"/>
      <c r="L236" s="40"/>
      <c r="M236" s="41"/>
    </row>
    <row r="237" spans="1:13">
      <c r="A237" s="14"/>
      <c r="B237" s="29"/>
      <c r="C237" s="44">
        <v>9427</v>
      </c>
      <c r="D237" s="44"/>
      <c r="E237" s="33"/>
      <c r="F237" s="29"/>
      <c r="G237" s="44">
        <v>9194</v>
      </c>
      <c r="H237" s="44"/>
      <c r="I237" s="33"/>
      <c r="J237" s="29"/>
      <c r="K237" s="44">
        <v>1009</v>
      </c>
      <c r="L237" s="44"/>
      <c r="M237" s="33"/>
    </row>
    <row r="238" spans="1:13" ht="15.75" thickBot="1">
      <c r="A238" s="14"/>
      <c r="B238" s="29"/>
      <c r="C238" s="61"/>
      <c r="D238" s="61"/>
      <c r="E238" s="62"/>
      <c r="F238" s="29"/>
      <c r="G238" s="61"/>
      <c r="H238" s="61"/>
      <c r="I238" s="62"/>
      <c r="J238" s="29"/>
      <c r="K238" s="61"/>
      <c r="L238" s="61"/>
      <c r="M238" s="62"/>
    </row>
    <row r="239" spans="1:13">
      <c r="A239" s="14"/>
      <c r="B239" s="132" t="s">
        <v>131</v>
      </c>
      <c r="C239" s="112" t="s">
        <v>223</v>
      </c>
      <c r="D239" s="64">
        <v>25001</v>
      </c>
      <c r="E239" s="65"/>
      <c r="F239" s="35"/>
      <c r="G239" s="112" t="s">
        <v>223</v>
      </c>
      <c r="H239" s="64">
        <v>22477</v>
      </c>
      <c r="I239" s="65"/>
      <c r="J239" s="35"/>
      <c r="K239" s="112" t="s">
        <v>223</v>
      </c>
      <c r="L239" s="64">
        <v>1009</v>
      </c>
      <c r="M239" s="65"/>
    </row>
    <row r="240" spans="1:13" ht="15.75" thickBot="1">
      <c r="A240" s="14"/>
      <c r="B240" s="132"/>
      <c r="C240" s="140"/>
      <c r="D240" s="49"/>
      <c r="E240" s="51"/>
      <c r="F240" s="35"/>
      <c r="G240" s="140"/>
      <c r="H240" s="49"/>
      <c r="I240" s="51"/>
      <c r="J240" s="35"/>
      <c r="K240" s="140"/>
      <c r="L240" s="49"/>
      <c r="M240" s="51"/>
    </row>
    <row r="241" spans="1:29" ht="15.75" thickTop="1">
      <c r="A241" s="14"/>
      <c r="B241" s="69" t="s">
        <v>465</v>
      </c>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row>
    <row r="242" spans="1:29" ht="15.75">
      <c r="A242" s="14"/>
      <c r="B242" s="68"/>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c r="AB242" s="68"/>
      <c r="AC242" s="68"/>
    </row>
    <row r="243" spans="1:29">
      <c r="A243" s="14"/>
      <c r="B243" s="25"/>
      <c r="C243" s="25"/>
      <c r="D243" s="25"/>
      <c r="E243" s="25"/>
      <c r="F243" s="25"/>
      <c r="G243" s="25"/>
      <c r="H243" s="25"/>
      <c r="I243" s="25"/>
      <c r="J243" s="25"/>
      <c r="K243" s="25"/>
      <c r="L243" s="25"/>
      <c r="M243" s="25"/>
      <c r="N243" s="25"/>
      <c r="O243" s="25"/>
      <c r="P243" s="25"/>
      <c r="Q243" s="25"/>
    </row>
    <row r="244" spans="1:29">
      <c r="A244" s="14"/>
      <c r="B244" s="16"/>
      <c r="C244" s="16"/>
      <c r="D244" s="16"/>
      <c r="E244" s="16"/>
      <c r="F244" s="16"/>
      <c r="G244" s="16"/>
      <c r="H244" s="16"/>
      <c r="I244" s="16"/>
      <c r="J244" s="16"/>
      <c r="K244" s="16"/>
      <c r="L244" s="16"/>
      <c r="M244" s="16"/>
      <c r="N244" s="16"/>
      <c r="O244" s="16"/>
      <c r="P244" s="16"/>
      <c r="Q244" s="16"/>
    </row>
    <row r="245" spans="1:29">
      <c r="A245" s="14"/>
      <c r="B245" s="26"/>
      <c r="C245" s="195" t="s">
        <v>218</v>
      </c>
      <c r="D245" s="195"/>
      <c r="E245" s="195"/>
      <c r="F245" s="195"/>
      <c r="G245" s="195"/>
      <c r="H245" s="195"/>
      <c r="I245" s="195"/>
      <c r="J245" s="29"/>
      <c r="K245" s="195" t="s">
        <v>220</v>
      </c>
      <c r="L245" s="195"/>
      <c r="M245" s="195"/>
      <c r="N245" s="195"/>
      <c r="O245" s="195"/>
      <c r="P245" s="195"/>
      <c r="Q245" s="195"/>
    </row>
    <row r="246" spans="1:29" ht="15.75" thickBot="1">
      <c r="A246" s="14"/>
      <c r="B246" s="26"/>
      <c r="C246" s="196" t="s">
        <v>219</v>
      </c>
      <c r="D246" s="196"/>
      <c r="E246" s="196"/>
      <c r="F246" s="196"/>
      <c r="G246" s="196"/>
      <c r="H246" s="196"/>
      <c r="I246" s="196"/>
      <c r="J246" s="29"/>
      <c r="K246" s="196" t="s">
        <v>219</v>
      </c>
      <c r="L246" s="196"/>
      <c r="M246" s="196"/>
      <c r="N246" s="196"/>
      <c r="O246" s="196"/>
      <c r="P246" s="196"/>
      <c r="Q246" s="196"/>
    </row>
    <row r="247" spans="1:29" ht="15.75" thickBot="1">
      <c r="A247" s="14"/>
      <c r="B247" s="17"/>
      <c r="C247" s="197">
        <v>2013</v>
      </c>
      <c r="D247" s="197"/>
      <c r="E247" s="197"/>
      <c r="F247" s="15"/>
      <c r="G247" s="197">
        <v>2012</v>
      </c>
      <c r="H247" s="197"/>
      <c r="I247" s="197"/>
      <c r="J247" s="15"/>
      <c r="K247" s="197">
        <v>2013</v>
      </c>
      <c r="L247" s="197"/>
      <c r="M247" s="197"/>
      <c r="N247" s="15"/>
      <c r="O247" s="197">
        <v>2012</v>
      </c>
      <c r="P247" s="197"/>
      <c r="Q247" s="197"/>
    </row>
    <row r="248" spans="1:29">
      <c r="A248" s="14"/>
      <c r="B248" s="143" t="s">
        <v>466</v>
      </c>
      <c r="C248" s="65"/>
      <c r="D248" s="65"/>
      <c r="E248" s="65"/>
      <c r="F248" s="21"/>
      <c r="G248" s="65"/>
      <c r="H248" s="65"/>
      <c r="I248" s="65"/>
      <c r="J248" s="21"/>
      <c r="K248" s="65"/>
      <c r="L248" s="65"/>
      <c r="M248" s="65"/>
      <c r="N248" s="21"/>
      <c r="O248" s="65"/>
      <c r="P248" s="65"/>
      <c r="Q248" s="65"/>
    </row>
    <row r="249" spans="1:29">
      <c r="A249" s="14"/>
      <c r="B249" s="133" t="s">
        <v>462</v>
      </c>
      <c r="C249" s="36" t="s">
        <v>223</v>
      </c>
      <c r="D249" s="37">
        <v>13561</v>
      </c>
      <c r="E249" s="29"/>
      <c r="F249" s="29"/>
      <c r="G249" s="36" t="s">
        <v>223</v>
      </c>
      <c r="H249" s="37">
        <v>19007</v>
      </c>
      <c r="I249" s="29"/>
      <c r="J249" s="29"/>
      <c r="K249" s="36" t="s">
        <v>223</v>
      </c>
      <c r="L249" s="37">
        <v>13971</v>
      </c>
      <c r="M249" s="29"/>
      <c r="N249" s="29"/>
      <c r="O249" s="36" t="s">
        <v>223</v>
      </c>
      <c r="P249" s="37">
        <v>19182</v>
      </c>
      <c r="Q249" s="29"/>
    </row>
    <row r="250" spans="1:29">
      <c r="A250" s="14"/>
      <c r="B250" s="133"/>
      <c r="C250" s="36"/>
      <c r="D250" s="37"/>
      <c r="E250" s="29"/>
      <c r="F250" s="29"/>
      <c r="G250" s="36"/>
      <c r="H250" s="37"/>
      <c r="I250" s="29"/>
      <c r="J250" s="29"/>
      <c r="K250" s="36"/>
      <c r="L250" s="37"/>
      <c r="M250" s="29"/>
      <c r="N250" s="29"/>
      <c r="O250" s="36"/>
      <c r="P250" s="37"/>
      <c r="Q250" s="29"/>
    </row>
    <row r="251" spans="1:29">
      <c r="A251" s="14"/>
      <c r="B251" s="132" t="s">
        <v>378</v>
      </c>
      <c r="C251" s="63">
        <v>1921</v>
      </c>
      <c r="D251" s="63"/>
      <c r="E251" s="35"/>
      <c r="F251" s="35"/>
      <c r="G251" s="63">
        <v>2178</v>
      </c>
      <c r="H251" s="63"/>
      <c r="I251" s="35"/>
      <c r="J251" s="35"/>
      <c r="K251" s="63">
        <v>1796</v>
      </c>
      <c r="L251" s="63"/>
      <c r="M251" s="35"/>
      <c r="N251" s="35"/>
      <c r="O251" s="63">
        <v>2261</v>
      </c>
      <c r="P251" s="63"/>
      <c r="Q251" s="35"/>
    </row>
    <row r="252" spans="1:29">
      <c r="A252" s="14"/>
      <c r="B252" s="132"/>
      <c r="C252" s="63"/>
      <c r="D252" s="63"/>
      <c r="E252" s="35"/>
      <c r="F252" s="35"/>
      <c r="G252" s="63"/>
      <c r="H252" s="63"/>
      <c r="I252" s="35"/>
      <c r="J252" s="35"/>
      <c r="K252" s="63"/>
      <c r="L252" s="63"/>
      <c r="M252" s="35"/>
      <c r="N252" s="35"/>
      <c r="O252" s="63"/>
      <c r="P252" s="63"/>
      <c r="Q252" s="35"/>
    </row>
    <row r="253" spans="1:29">
      <c r="A253" s="14"/>
      <c r="B253" s="133" t="s">
        <v>379</v>
      </c>
      <c r="C253" s="37">
        <v>5744</v>
      </c>
      <c r="D253" s="37"/>
      <c r="E253" s="29"/>
      <c r="F253" s="29"/>
      <c r="G253" s="37">
        <v>5391</v>
      </c>
      <c r="H253" s="37"/>
      <c r="I253" s="29"/>
      <c r="J253" s="29"/>
      <c r="K253" s="37">
        <v>5875</v>
      </c>
      <c r="L253" s="37"/>
      <c r="M253" s="29"/>
      <c r="N253" s="29"/>
      <c r="O253" s="37">
        <v>4999</v>
      </c>
      <c r="P253" s="37"/>
      <c r="Q253" s="29"/>
    </row>
    <row r="254" spans="1:29">
      <c r="A254" s="14"/>
      <c r="B254" s="133"/>
      <c r="C254" s="37"/>
      <c r="D254" s="37"/>
      <c r="E254" s="29"/>
      <c r="F254" s="29"/>
      <c r="G254" s="37"/>
      <c r="H254" s="37"/>
      <c r="I254" s="29"/>
      <c r="J254" s="29"/>
      <c r="K254" s="37"/>
      <c r="L254" s="37"/>
      <c r="M254" s="29"/>
      <c r="N254" s="29"/>
      <c r="O254" s="37"/>
      <c r="P254" s="37"/>
      <c r="Q254" s="29"/>
    </row>
    <row r="255" spans="1:29">
      <c r="A255" s="14"/>
      <c r="B255" s="143" t="s">
        <v>464</v>
      </c>
      <c r="C255" s="35"/>
      <c r="D255" s="35"/>
      <c r="E255" s="35"/>
      <c r="F255" s="21"/>
      <c r="G255" s="35"/>
      <c r="H255" s="35"/>
      <c r="I255" s="35"/>
      <c r="J255" s="21"/>
      <c r="K255" s="35"/>
      <c r="L255" s="35"/>
      <c r="M255" s="35"/>
      <c r="N255" s="21"/>
      <c r="O255" s="35"/>
      <c r="P255" s="35"/>
      <c r="Q255" s="35"/>
    </row>
    <row r="256" spans="1:29">
      <c r="A256" s="14"/>
      <c r="B256" s="133" t="s">
        <v>467</v>
      </c>
      <c r="C256" s="53" t="s">
        <v>260</v>
      </c>
      <c r="D256" s="53"/>
      <c r="E256" s="29"/>
      <c r="F256" s="29"/>
      <c r="G256" s="53" t="s">
        <v>260</v>
      </c>
      <c r="H256" s="53"/>
      <c r="I256" s="29"/>
      <c r="J256" s="29"/>
      <c r="K256" s="53" t="s">
        <v>260</v>
      </c>
      <c r="L256" s="53"/>
      <c r="M256" s="29"/>
      <c r="N256" s="29"/>
      <c r="O256" s="53">
        <v>12</v>
      </c>
      <c r="P256" s="53"/>
      <c r="Q256" s="29"/>
    </row>
    <row r="257" spans="1:29" ht="15.75" thickBot="1">
      <c r="A257" s="14"/>
      <c r="B257" s="133"/>
      <c r="C257" s="138"/>
      <c r="D257" s="138"/>
      <c r="E257" s="62"/>
      <c r="F257" s="29"/>
      <c r="G257" s="138"/>
      <c r="H257" s="138"/>
      <c r="I257" s="62"/>
      <c r="J257" s="29"/>
      <c r="K257" s="138"/>
      <c r="L257" s="138"/>
      <c r="M257" s="62"/>
      <c r="N257" s="29"/>
      <c r="O257" s="138"/>
      <c r="P257" s="138"/>
      <c r="Q257" s="62"/>
    </row>
    <row r="258" spans="1:29">
      <c r="A258" s="14"/>
      <c r="B258" s="144" t="s">
        <v>131</v>
      </c>
      <c r="C258" s="112" t="s">
        <v>223</v>
      </c>
      <c r="D258" s="64">
        <v>21226</v>
      </c>
      <c r="E258" s="65"/>
      <c r="F258" s="35"/>
      <c r="G258" s="112" t="s">
        <v>223</v>
      </c>
      <c r="H258" s="64">
        <v>26576</v>
      </c>
      <c r="I258" s="65"/>
      <c r="J258" s="35"/>
      <c r="K258" s="112" t="s">
        <v>223</v>
      </c>
      <c r="L258" s="64">
        <v>21642</v>
      </c>
      <c r="M258" s="65"/>
      <c r="N258" s="35"/>
      <c r="O258" s="112" t="s">
        <v>223</v>
      </c>
      <c r="P258" s="64">
        <v>26454</v>
      </c>
      <c r="Q258" s="65"/>
    </row>
    <row r="259" spans="1:29" ht="15.75" thickBot="1">
      <c r="A259" s="14"/>
      <c r="B259" s="144"/>
      <c r="C259" s="140"/>
      <c r="D259" s="49"/>
      <c r="E259" s="51"/>
      <c r="F259" s="35"/>
      <c r="G259" s="140"/>
      <c r="H259" s="49"/>
      <c r="I259" s="51"/>
      <c r="J259" s="35"/>
      <c r="K259" s="140"/>
      <c r="L259" s="49"/>
      <c r="M259" s="51"/>
      <c r="N259" s="35"/>
      <c r="O259" s="140"/>
      <c r="P259" s="49"/>
      <c r="Q259" s="51"/>
    </row>
    <row r="260" spans="1:29" ht="15.75" thickTop="1">
      <c r="A260" s="14"/>
      <c r="B260" s="69" t="s">
        <v>468</v>
      </c>
      <c r="C260" s="69"/>
      <c r="D260" s="69"/>
      <c r="E260" s="69"/>
      <c r="F260" s="69"/>
      <c r="G260" s="69"/>
      <c r="H260" s="69"/>
      <c r="I260" s="69"/>
      <c r="J260" s="69"/>
      <c r="K260" s="69"/>
      <c r="L260" s="69"/>
      <c r="M260" s="69"/>
      <c r="N260" s="69"/>
      <c r="O260" s="69"/>
      <c r="P260" s="69"/>
      <c r="Q260" s="69"/>
      <c r="R260" s="69"/>
      <c r="S260" s="69"/>
      <c r="T260" s="69"/>
      <c r="U260" s="69"/>
      <c r="V260" s="69"/>
      <c r="W260" s="69"/>
      <c r="X260" s="69"/>
      <c r="Y260" s="69"/>
      <c r="Z260" s="69"/>
      <c r="AA260" s="69"/>
      <c r="AB260" s="69"/>
      <c r="AC260" s="69"/>
    </row>
    <row r="261" spans="1:29">
      <c r="A261" s="14"/>
      <c r="B261" s="66"/>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row>
    <row r="262" spans="1:29" ht="25.5" customHeight="1">
      <c r="A262" s="14"/>
      <c r="B262" s="69" t="s">
        <v>469</v>
      </c>
      <c r="C262" s="69"/>
      <c r="D262" s="69"/>
      <c r="E262" s="69"/>
      <c r="F262" s="69"/>
      <c r="G262" s="69"/>
      <c r="H262" s="69"/>
      <c r="I262" s="69"/>
      <c r="J262" s="69"/>
      <c r="K262" s="69"/>
      <c r="L262" s="69"/>
      <c r="M262" s="69"/>
      <c r="N262" s="69"/>
      <c r="O262" s="69"/>
      <c r="P262" s="69"/>
      <c r="Q262" s="69"/>
      <c r="R262" s="69"/>
      <c r="S262" s="69"/>
      <c r="T262" s="69"/>
      <c r="U262" s="69"/>
      <c r="V262" s="69"/>
      <c r="W262" s="69"/>
      <c r="X262" s="69"/>
      <c r="Y262" s="69"/>
      <c r="Z262" s="69"/>
      <c r="AA262" s="69"/>
      <c r="AB262" s="69"/>
      <c r="AC262" s="69"/>
    </row>
    <row r="263" spans="1:29">
      <c r="A263" s="14"/>
      <c r="B263" s="66"/>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c r="AA263" s="66"/>
      <c r="AB263" s="66"/>
      <c r="AC263" s="66"/>
    </row>
    <row r="264" spans="1:29">
      <c r="A264" s="14"/>
      <c r="B264" s="69" t="s">
        <v>470</v>
      </c>
      <c r="C264" s="69"/>
      <c r="D264" s="69"/>
      <c r="E264" s="69"/>
      <c r="F264" s="69"/>
      <c r="G264" s="69"/>
      <c r="H264" s="69"/>
      <c r="I264" s="69"/>
      <c r="J264" s="69"/>
      <c r="K264" s="69"/>
      <c r="L264" s="69"/>
      <c r="M264" s="69"/>
      <c r="N264" s="69"/>
      <c r="O264" s="69"/>
      <c r="P264" s="69"/>
      <c r="Q264" s="69"/>
      <c r="R264" s="69"/>
      <c r="S264" s="69"/>
      <c r="T264" s="69"/>
      <c r="U264" s="69"/>
      <c r="V264" s="69"/>
      <c r="W264" s="69"/>
      <c r="X264" s="69"/>
      <c r="Y264" s="69"/>
      <c r="Z264" s="69"/>
      <c r="AA264" s="69"/>
      <c r="AB264" s="69"/>
      <c r="AC264" s="69"/>
    </row>
    <row r="265" spans="1:29">
      <c r="A265" s="14"/>
      <c r="B265" s="25"/>
      <c r="C265" s="25"/>
      <c r="D265" s="25"/>
      <c r="E265" s="25"/>
      <c r="F265" s="25"/>
      <c r="G265" s="25"/>
      <c r="H265" s="25"/>
      <c r="I265" s="25"/>
      <c r="J265" s="25"/>
      <c r="K265" s="25"/>
      <c r="L265" s="25"/>
      <c r="M265" s="25"/>
      <c r="N265" s="25"/>
      <c r="O265" s="25"/>
      <c r="P265" s="25"/>
      <c r="Q265" s="25"/>
    </row>
    <row r="266" spans="1:29">
      <c r="A266" s="14"/>
      <c r="B266" s="16"/>
      <c r="C266" s="16"/>
      <c r="D266" s="16"/>
      <c r="E266" s="16"/>
      <c r="F266" s="16"/>
      <c r="G266" s="16"/>
      <c r="H266" s="16"/>
      <c r="I266" s="16"/>
      <c r="J266" s="16"/>
      <c r="K266" s="16"/>
      <c r="L266" s="16"/>
      <c r="M266" s="16"/>
      <c r="N266" s="16"/>
      <c r="O266" s="16"/>
      <c r="P266" s="16"/>
      <c r="Q266" s="16"/>
    </row>
    <row r="267" spans="1:29">
      <c r="A267" s="14"/>
      <c r="B267" s="36"/>
      <c r="C267" s="195" t="s">
        <v>218</v>
      </c>
      <c r="D267" s="195"/>
      <c r="E267" s="195"/>
      <c r="F267" s="195"/>
      <c r="G267" s="195"/>
      <c r="H267" s="195"/>
      <c r="I267" s="195"/>
      <c r="J267" s="148"/>
      <c r="K267" s="195" t="s">
        <v>220</v>
      </c>
      <c r="L267" s="195"/>
      <c r="M267" s="195"/>
      <c r="N267" s="195"/>
      <c r="O267" s="195"/>
      <c r="P267" s="195"/>
      <c r="Q267" s="195"/>
    </row>
    <row r="268" spans="1:29" ht="15.75" thickBot="1">
      <c r="A268" s="14"/>
      <c r="B268" s="36"/>
      <c r="C268" s="196" t="s">
        <v>219</v>
      </c>
      <c r="D268" s="196"/>
      <c r="E268" s="196"/>
      <c r="F268" s="196"/>
      <c r="G268" s="196"/>
      <c r="H268" s="196"/>
      <c r="I268" s="196"/>
      <c r="J268" s="148"/>
      <c r="K268" s="196" t="s">
        <v>219</v>
      </c>
      <c r="L268" s="196"/>
      <c r="M268" s="196"/>
      <c r="N268" s="196"/>
      <c r="O268" s="196"/>
      <c r="P268" s="196"/>
      <c r="Q268" s="196"/>
    </row>
    <row r="269" spans="1:29">
      <c r="A269" s="14"/>
      <c r="B269" s="36"/>
      <c r="C269" s="198">
        <v>2013</v>
      </c>
      <c r="D269" s="198"/>
      <c r="E269" s="198"/>
      <c r="F269" s="199"/>
      <c r="G269" s="198">
        <v>2012</v>
      </c>
      <c r="H269" s="198"/>
      <c r="I269" s="198"/>
      <c r="J269" s="148"/>
      <c r="K269" s="198">
        <v>2013</v>
      </c>
      <c r="L269" s="198"/>
      <c r="M269" s="198"/>
      <c r="N269" s="199"/>
      <c r="O269" s="198">
        <v>2012</v>
      </c>
      <c r="P269" s="198"/>
      <c r="Q269" s="198"/>
    </row>
    <row r="270" spans="1:29" ht="15.75" thickBot="1">
      <c r="A270" s="14"/>
      <c r="B270" s="36"/>
      <c r="C270" s="77"/>
      <c r="D270" s="77"/>
      <c r="E270" s="77"/>
      <c r="F270" s="148"/>
      <c r="G270" s="77"/>
      <c r="H270" s="77"/>
      <c r="I270" s="77"/>
      <c r="J270" s="148"/>
      <c r="K270" s="77"/>
      <c r="L270" s="77"/>
      <c r="M270" s="77"/>
      <c r="N270" s="148"/>
      <c r="O270" s="77"/>
      <c r="P270" s="77"/>
      <c r="Q270" s="77"/>
    </row>
    <row r="271" spans="1:29">
      <c r="A271" s="14"/>
      <c r="B271" s="200" t="s">
        <v>466</v>
      </c>
      <c r="C271" s="65"/>
      <c r="D271" s="65"/>
      <c r="E271" s="65"/>
      <c r="F271" s="35"/>
      <c r="G271" s="65"/>
      <c r="H271" s="65"/>
      <c r="I271" s="65"/>
      <c r="J271" s="35"/>
      <c r="K271" s="65"/>
      <c r="L271" s="65"/>
      <c r="M271" s="65"/>
      <c r="N271" s="35"/>
      <c r="O271" s="65"/>
      <c r="P271" s="65"/>
      <c r="Q271" s="65"/>
    </row>
    <row r="272" spans="1:29">
      <c r="A272" s="14"/>
      <c r="B272" s="200"/>
      <c r="C272" s="35"/>
      <c r="D272" s="35"/>
      <c r="E272" s="35"/>
      <c r="F272" s="35"/>
      <c r="G272" s="35"/>
      <c r="H272" s="35"/>
      <c r="I272" s="35"/>
      <c r="J272" s="35"/>
      <c r="K272" s="35"/>
      <c r="L272" s="35"/>
      <c r="M272" s="35"/>
      <c r="N272" s="35"/>
      <c r="O272" s="35"/>
      <c r="P272" s="35"/>
      <c r="Q272" s="35"/>
    </row>
    <row r="273" spans="1:29">
      <c r="A273" s="14"/>
      <c r="B273" s="133" t="s">
        <v>462</v>
      </c>
      <c r="C273" s="36" t="s">
        <v>223</v>
      </c>
      <c r="D273" s="53">
        <v>102</v>
      </c>
      <c r="E273" s="29"/>
      <c r="F273" s="29"/>
      <c r="G273" s="36" t="s">
        <v>223</v>
      </c>
      <c r="H273" s="53">
        <v>139</v>
      </c>
      <c r="I273" s="29"/>
      <c r="J273" s="29"/>
      <c r="K273" s="36" t="s">
        <v>223</v>
      </c>
      <c r="L273" s="53">
        <v>195</v>
      </c>
      <c r="M273" s="29"/>
      <c r="N273" s="29"/>
      <c r="O273" s="36" t="s">
        <v>223</v>
      </c>
      <c r="P273" s="53">
        <v>192</v>
      </c>
      <c r="Q273" s="29"/>
    </row>
    <row r="274" spans="1:29">
      <c r="A274" s="14"/>
      <c r="B274" s="133"/>
      <c r="C274" s="36"/>
      <c r="D274" s="53"/>
      <c r="E274" s="29"/>
      <c r="F274" s="29"/>
      <c r="G274" s="36"/>
      <c r="H274" s="53"/>
      <c r="I274" s="29"/>
      <c r="J274" s="29"/>
      <c r="K274" s="36"/>
      <c r="L274" s="53"/>
      <c r="M274" s="29"/>
      <c r="N274" s="29"/>
      <c r="O274" s="36"/>
      <c r="P274" s="53"/>
      <c r="Q274" s="29"/>
    </row>
    <row r="275" spans="1:29">
      <c r="A275" s="14"/>
      <c r="B275" s="132" t="s">
        <v>378</v>
      </c>
      <c r="C275" s="39">
        <v>28</v>
      </c>
      <c r="D275" s="39"/>
      <c r="E275" s="35"/>
      <c r="F275" s="35"/>
      <c r="G275" s="39">
        <v>26</v>
      </c>
      <c r="H275" s="39"/>
      <c r="I275" s="35"/>
      <c r="J275" s="35"/>
      <c r="K275" s="39">
        <v>58</v>
      </c>
      <c r="L275" s="39"/>
      <c r="M275" s="35"/>
      <c r="N275" s="35"/>
      <c r="O275" s="39">
        <v>35</v>
      </c>
      <c r="P275" s="39"/>
      <c r="Q275" s="35"/>
    </row>
    <row r="276" spans="1:29">
      <c r="A276" s="14"/>
      <c r="B276" s="132"/>
      <c r="C276" s="39"/>
      <c r="D276" s="39"/>
      <c r="E276" s="35"/>
      <c r="F276" s="35"/>
      <c r="G276" s="39"/>
      <c r="H276" s="39"/>
      <c r="I276" s="35"/>
      <c r="J276" s="35"/>
      <c r="K276" s="39"/>
      <c r="L276" s="39"/>
      <c r="M276" s="35"/>
      <c r="N276" s="35"/>
      <c r="O276" s="39"/>
      <c r="P276" s="39"/>
      <c r="Q276" s="35"/>
    </row>
    <row r="277" spans="1:29">
      <c r="A277" s="14"/>
      <c r="B277" s="133" t="s">
        <v>379</v>
      </c>
      <c r="C277" s="53">
        <v>25</v>
      </c>
      <c r="D277" s="53"/>
      <c r="E277" s="29"/>
      <c r="F277" s="29"/>
      <c r="G277" s="53">
        <v>89</v>
      </c>
      <c r="H277" s="53"/>
      <c r="I277" s="29"/>
      <c r="J277" s="29"/>
      <c r="K277" s="53">
        <v>53</v>
      </c>
      <c r="L277" s="53"/>
      <c r="M277" s="29"/>
      <c r="N277" s="29"/>
      <c r="O277" s="53">
        <v>119</v>
      </c>
      <c r="P277" s="53"/>
      <c r="Q277" s="29"/>
    </row>
    <row r="278" spans="1:29" ht="15.75" thickBot="1">
      <c r="A278" s="14"/>
      <c r="B278" s="133"/>
      <c r="C278" s="138"/>
      <c r="D278" s="138"/>
      <c r="E278" s="62"/>
      <c r="F278" s="29"/>
      <c r="G278" s="138"/>
      <c r="H278" s="138"/>
      <c r="I278" s="62"/>
      <c r="J278" s="29"/>
      <c r="K278" s="138"/>
      <c r="L278" s="138"/>
      <c r="M278" s="62"/>
      <c r="N278" s="29"/>
      <c r="O278" s="138"/>
      <c r="P278" s="138"/>
      <c r="Q278" s="62"/>
    </row>
    <row r="279" spans="1:29">
      <c r="A279" s="14"/>
      <c r="B279" s="144" t="s">
        <v>131</v>
      </c>
      <c r="C279" s="112" t="s">
        <v>223</v>
      </c>
      <c r="D279" s="113">
        <v>155</v>
      </c>
      <c r="E279" s="65"/>
      <c r="F279" s="35"/>
      <c r="G279" s="112" t="s">
        <v>223</v>
      </c>
      <c r="H279" s="113">
        <v>254</v>
      </c>
      <c r="I279" s="65"/>
      <c r="J279" s="35"/>
      <c r="K279" s="112" t="s">
        <v>223</v>
      </c>
      <c r="L279" s="113">
        <v>306</v>
      </c>
      <c r="M279" s="65"/>
      <c r="N279" s="35"/>
      <c r="O279" s="112" t="s">
        <v>223</v>
      </c>
      <c r="P279" s="113">
        <v>346</v>
      </c>
      <c r="Q279" s="65"/>
    </row>
    <row r="280" spans="1:29" ht="15.75" thickBot="1">
      <c r="A280" s="14"/>
      <c r="B280" s="144"/>
      <c r="C280" s="140"/>
      <c r="D280" s="141"/>
      <c r="E280" s="51"/>
      <c r="F280" s="35"/>
      <c r="G280" s="140"/>
      <c r="H280" s="141"/>
      <c r="I280" s="51"/>
      <c r="J280" s="35"/>
      <c r="K280" s="140"/>
      <c r="L280" s="141"/>
      <c r="M280" s="51"/>
      <c r="N280" s="35"/>
      <c r="O280" s="140"/>
      <c r="P280" s="141"/>
      <c r="Q280" s="51"/>
    </row>
    <row r="281" spans="1:29" ht="15.75" thickTop="1">
      <c r="A281" s="14"/>
      <c r="B281" s="69" t="s">
        <v>471</v>
      </c>
      <c r="C281" s="69"/>
      <c r="D281" s="69"/>
      <c r="E281" s="69"/>
      <c r="F281" s="69"/>
      <c r="G281" s="69"/>
      <c r="H281" s="69"/>
      <c r="I281" s="69"/>
      <c r="J281" s="69"/>
      <c r="K281" s="69"/>
      <c r="L281" s="69"/>
      <c r="M281" s="69"/>
      <c r="N281" s="69"/>
      <c r="O281" s="69"/>
      <c r="P281" s="69"/>
      <c r="Q281" s="69"/>
      <c r="R281" s="69"/>
      <c r="S281" s="69"/>
      <c r="T281" s="69"/>
      <c r="U281" s="69"/>
      <c r="V281" s="69"/>
      <c r="W281" s="69"/>
      <c r="X281" s="69"/>
      <c r="Y281" s="69"/>
      <c r="Z281" s="69"/>
      <c r="AA281" s="69"/>
      <c r="AB281" s="69"/>
      <c r="AC281" s="69"/>
    </row>
    <row r="282" spans="1:29">
      <c r="A282" s="14"/>
      <c r="B282" s="69" t="s">
        <v>472</v>
      </c>
      <c r="C282" s="69"/>
      <c r="D282" s="69"/>
      <c r="E282" s="69"/>
      <c r="F282" s="69"/>
      <c r="G282" s="69"/>
      <c r="H282" s="69"/>
      <c r="I282" s="69"/>
      <c r="J282" s="69"/>
      <c r="K282" s="69"/>
      <c r="L282" s="69"/>
      <c r="M282" s="69"/>
      <c r="N282" s="69"/>
      <c r="O282" s="69"/>
      <c r="P282" s="69"/>
      <c r="Q282" s="69"/>
      <c r="R282" s="69"/>
      <c r="S282" s="69"/>
      <c r="T282" s="69"/>
      <c r="U282" s="69"/>
      <c r="V282" s="69"/>
      <c r="W282" s="69"/>
      <c r="X282" s="69"/>
      <c r="Y282" s="69"/>
      <c r="Z282" s="69"/>
      <c r="AA282" s="69"/>
      <c r="AB282" s="69"/>
      <c r="AC282" s="69"/>
    </row>
    <row r="283" spans="1:29">
      <c r="A283" s="14"/>
      <c r="B283" s="25"/>
      <c r="C283" s="25"/>
      <c r="D283" s="25"/>
      <c r="E283" s="25"/>
      <c r="F283" s="25"/>
      <c r="G283" s="25"/>
      <c r="H283" s="25"/>
      <c r="I283" s="25"/>
    </row>
    <row r="284" spans="1:29">
      <c r="A284" s="14"/>
      <c r="B284" s="16"/>
      <c r="C284" s="16"/>
      <c r="D284" s="16"/>
      <c r="E284" s="16"/>
      <c r="F284" s="16"/>
      <c r="G284" s="16"/>
      <c r="H284" s="16"/>
      <c r="I284" s="16"/>
    </row>
    <row r="285" spans="1:29" ht="15.75" thickBot="1">
      <c r="A285" s="14"/>
      <c r="B285" s="201" t="s">
        <v>473</v>
      </c>
      <c r="C285" s="202">
        <v>41639</v>
      </c>
      <c r="D285" s="202"/>
      <c r="E285" s="202"/>
      <c r="F285" s="15"/>
      <c r="G285" s="202">
        <v>41455</v>
      </c>
      <c r="H285" s="202"/>
      <c r="I285" s="202"/>
    </row>
    <row r="286" spans="1:29">
      <c r="A286" s="14"/>
      <c r="B286" s="200" t="s">
        <v>461</v>
      </c>
      <c r="C286" s="65"/>
      <c r="D286" s="65"/>
      <c r="E286" s="65"/>
      <c r="F286" s="35"/>
      <c r="G286" s="65"/>
      <c r="H286" s="65"/>
      <c r="I286" s="65"/>
    </row>
    <row r="287" spans="1:29">
      <c r="A287" s="14"/>
      <c r="B287" s="200"/>
      <c r="C287" s="35"/>
      <c r="D287" s="35"/>
      <c r="E287" s="35"/>
      <c r="F287" s="35"/>
      <c r="G287" s="35"/>
      <c r="H287" s="35"/>
      <c r="I287" s="35"/>
    </row>
    <row r="288" spans="1:29">
      <c r="A288" s="14"/>
      <c r="B288" s="133" t="s">
        <v>462</v>
      </c>
      <c r="C288" s="36" t="s">
        <v>223</v>
      </c>
      <c r="D288" s="37">
        <v>6416</v>
      </c>
      <c r="E288" s="29"/>
      <c r="F288" s="29"/>
      <c r="G288" s="36" t="s">
        <v>223</v>
      </c>
      <c r="H288" s="37">
        <v>10310</v>
      </c>
      <c r="I288" s="29"/>
    </row>
    <row r="289" spans="1:29">
      <c r="A289" s="14"/>
      <c r="B289" s="133"/>
      <c r="C289" s="36"/>
      <c r="D289" s="37"/>
      <c r="E289" s="29"/>
      <c r="F289" s="29"/>
      <c r="G289" s="36"/>
      <c r="H289" s="37"/>
      <c r="I289" s="29"/>
    </row>
    <row r="290" spans="1:29">
      <c r="A290" s="14"/>
      <c r="B290" s="132" t="s">
        <v>378</v>
      </c>
      <c r="C290" s="63">
        <v>1698</v>
      </c>
      <c r="D290" s="63"/>
      <c r="E290" s="35"/>
      <c r="F290" s="35"/>
      <c r="G290" s="63">
        <v>1547</v>
      </c>
      <c r="H290" s="63"/>
      <c r="I290" s="35"/>
    </row>
    <row r="291" spans="1:29">
      <c r="A291" s="14"/>
      <c r="B291" s="132"/>
      <c r="C291" s="63"/>
      <c r="D291" s="63"/>
      <c r="E291" s="35"/>
      <c r="F291" s="35"/>
      <c r="G291" s="63"/>
      <c r="H291" s="63"/>
      <c r="I291" s="35"/>
    </row>
    <row r="292" spans="1:29">
      <c r="A292" s="14"/>
      <c r="B292" s="133" t="s">
        <v>398</v>
      </c>
      <c r="C292" s="37">
        <v>3653</v>
      </c>
      <c r="D292" s="37"/>
      <c r="E292" s="29"/>
      <c r="F292" s="29"/>
      <c r="G292" s="37">
        <v>4045</v>
      </c>
      <c r="H292" s="37"/>
      <c r="I292" s="29"/>
    </row>
    <row r="293" spans="1:29">
      <c r="A293" s="14"/>
      <c r="B293" s="133"/>
      <c r="C293" s="37"/>
      <c r="D293" s="37"/>
      <c r="E293" s="29"/>
      <c r="F293" s="29"/>
      <c r="G293" s="37"/>
      <c r="H293" s="37"/>
      <c r="I293" s="29"/>
    </row>
    <row r="294" spans="1:29">
      <c r="A294" s="14"/>
      <c r="B294" s="200" t="s">
        <v>464</v>
      </c>
      <c r="C294" s="35"/>
      <c r="D294" s="35"/>
      <c r="E294" s="35"/>
      <c r="F294" s="35"/>
      <c r="G294" s="35"/>
      <c r="H294" s="35"/>
      <c r="I294" s="35"/>
    </row>
    <row r="295" spans="1:29">
      <c r="A295" s="14"/>
      <c r="B295" s="200"/>
      <c r="C295" s="35"/>
      <c r="D295" s="35"/>
      <c r="E295" s="35"/>
      <c r="F295" s="35"/>
      <c r="G295" s="35"/>
      <c r="H295" s="35"/>
      <c r="I295" s="35"/>
    </row>
    <row r="296" spans="1:29">
      <c r="A296" s="14"/>
      <c r="B296" s="133" t="s">
        <v>381</v>
      </c>
      <c r="C296" s="53">
        <v>11</v>
      </c>
      <c r="D296" s="53"/>
      <c r="E296" s="29"/>
      <c r="F296" s="29"/>
      <c r="G296" s="53">
        <v>14</v>
      </c>
      <c r="H296" s="53"/>
      <c r="I296" s="29"/>
    </row>
    <row r="297" spans="1:29">
      <c r="A297" s="14"/>
      <c r="B297" s="133"/>
      <c r="C297" s="53"/>
      <c r="D297" s="53"/>
      <c r="E297" s="29"/>
      <c r="F297" s="29"/>
      <c r="G297" s="53"/>
      <c r="H297" s="53"/>
      <c r="I297" s="29"/>
    </row>
    <row r="298" spans="1:29">
      <c r="A298" s="14"/>
      <c r="B298" s="132" t="s">
        <v>402</v>
      </c>
      <c r="C298" s="39">
        <v>6</v>
      </c>
      <c r="D298" s="39"/>
      <c r="E298" s="35"/>
      <c r="F298" s="35"/>
      <c r="G298" s="39">
        <v>4</v>
      </c>
      <c r="H298" s="39"/>
      <c r="I298" s="35"/>
    </row>
    <row r="299" spans="1:29" ht="15.75" thickBot="1">
      <c r="A299" s="14"/>
      <c r="B299" s="132"/>
      <c r="C299" s="40"/>
      <c r="D299" s="40"/>
      <c r="E299" s="41"/>
      <c r="F299" s="35"/>
      <c r="G299" s="40"/>
      <c r="H299" s="40"/>
      <c r="I299" s="41"/>
    </row>
    <row r="300" spans="1:29">
      <c r="A300" s="14"/>
      <c r="B300" s="135" t="s">
        <v>474</v>
      </c>
      <c r="C300" s="42" t="s">
        <v>223</v>
      </c>
      <c r="D300" s="44">
        <v>11784</v>
      </c>
      <c r="E300" s="33"/>
      <c r="F300" s="29"/>
      <c r="G300" s="42" t="s">
        <v>223</v>
      </c>
      <c r="H300" s="44">
        <v>15920</v>
      </c>
      <c r="I300" s="33"/>
    </row>
    <row r="301" spans="1:29" ht="15.75" thickBot="1">
      <c r="A301" s="14"/>
      <c r="B301" s="135"/>
      <c r="C301" s="43"/>
      <c r="D301" s="45"/>
      <c r="E301" s="46"/>
      <c r="F301" s="29"/>
      <c r="G301" s="43"/>
      <c r="H301" s="45"/>
      <c r="I301" s="46"/>
    </row>
    <row r="302" spans="1:29" ht="15.75" thickTop="1">
      <c r="A302" s="14"/>
      <c r="B302" s="69" t="s">
        <v>475</v>
      </c>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c r="AA302" s="69"/>
      <c r="AB302" s="69"/>
      <c r="AC302" s="69"/>
    </row>
    <row r="303" spans="1:29">
      <c r="A303" s="14"/>
      <c r="B303" s="29" t="s">
        <v>476</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row>
    <row r="304" spans="1:29" ht="15.75">
      <c r="A304" s="14"/>
      <c r="B304" s="68"/>
      <c r="C304" s="68"/>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row>
    <row r="305" spans="1:25">
      <c r="A305" s="14"/>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row>
    <row r="306" spans="1:25">
      <c r="A306" s="14"/>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row>
    <row r="307" spans="1:25">
      <c r="A307" s="14"/>
      <c r="B307" s="110">
        <v>41639</v>
      </c>
      <c r="C307" s="27" t="s">
        <v>477</v>
      </c>
      <c r="D307" s="27"/>
      <c r="E307" s="27"/>
      <c r="F307" s="29"/>
      <c r="G307" s="27" t="s">
        <v>479</v>
      </c>
      <c r="H307" s="27"/>
      <c r="I307" s="27"/>
      <c r="J307" s="29"/>
      <c r="K307" s="27" t="s">
        <v>480</v>
      </c>
      <c r="L307" s="27"/>
      <c r="M307" s="27"/>
      <c r="N307" s="29"/>
      <c r="O307" s="27" t="s">
        <v>131</v>
      </c>
      <c r="P307" s="27"/>
      <c r="Q307" s="27"/>
      <c r="R307" s="29"/>
      <c r="S307" s="27" t="s">
        <v>131</v>
      </c>
      <c r="T307" s="27"/>
      <c r="U307" s="27"/>
      <c r="V307" s="29"/>
      <c r="W307" s="27" t="s">
        <v>483</v>
      </c>
      <c r="X307" s="27"/>
      <c r="Y307" s="27"/>
    </row>
    <row r="308" spans="1:25">
      <c r="A308" s="14"/>
      <c r="B308" s="110"/>
      <c r="C308" s="27" t="s">
        <v>478</v>
      </c>
      <c r="D308" s="27"/>
      <c r="E308" s="27"/>
      <c r="F308" s="29"/>
      <c r="G308" s="27" t="s">
        <v>478</v>
      </c>
      <c r="H308" s="27"/>
      <c r="I308" s="27"/>
      <c r="J308" s="29"/>
      <c r="K308" s="27" t="s">
        <v>481</v>
      </c>
      <c r="L308" s="27"/>
      <c r="M308" s="27"/>
      <c r="N308" s="29"/>
      <c r="O308" s="27" t="s">
        <v>478</v>
      </c>
      <c r="P308" s="27"/>
      <c r="Q308" s="27"/>
      <c r="R308" s="29"/>
      <c r="S308" s="27" t="s">
        <v>482</v>
      </c>
      <c r="T308" s="27"/>
      <c r="U308" s="27"/>
      <c r="V308" s="29"/>
      <c r="W308" s="27"/>
      <c r="X308" s="27"/>
      <c r="Y308" s="27"/>
    </row>
    <row r="309" spans="1:25" ht="15.75" thickBot="1">
      <c r="A309" s="14"/>
      <c r="B309" s="110"/>
      <c r="C309" s="78"/>
      <c r="D309" s="78"/>
      <c r="E309" s="78"/>
      <c r="F309" s="29"/>
      <c r="G309" s="78"/>
      <c r="H309" s="78"/>
      <c r="I309" s="78"/>
      <c r="J309" s="29"/>
      <c r="K309" s="28" t="s">
        <v>478</v>
      </c>
      <c r="L309" s="28"/>
      <c r="M309" s="28"/>
      <c r="N309" s="29"/>
      <c r="O309" s="28" t="s">
        <v>300</v>
      </c>
      <c r="P309" s="28"/>
      <c r="Q309" s="28"/>
      <c r="R309" s="29"/>
      <c r="S309" s="28" t="s">
        <v>300</v>
      </c>
      <c r="T309" s="28"/>
      <c r="U309" s="28"/>
      <c r="V309" s="29"/>
      <c r="W309" s="28"/>
      <c r="X309" s="28"/>
      <c r="Y309" s="28"/>
    </row>
    <row r="310" spans="1:25">
      <c r="A310" s="14"/>
      <c r="B310" s="200" t="s">
        <v>461</v>
      </c>
      <c r="C310" s="65"/>
      <c r="D310" s="65"/>
      <c r="E310" s="65"/>
      <c r="F310" s="35"/>
      <c r="G310" s="65"/>
      <c r="H310" s="65"/>
      <c r="I310" s="65"/>
      <c r="J310" s="35"/>
      <c r="K310" s="65"/>
      <c r="L310" s="65"/>
      <c r="M310" s="65"/>
      <c r="N310" s="35"/>
      <c r="O310" s="65"/>
      <c r="P310" s="65"/>
      <c r="Q310" s="65"/>
      <c r="R310" s="35"/>
      <c r="S310" s="65"/>
      <c r="T310" s="65"/>
      <c r="U310" s="65"/>
      <c r="V310" s="35"/>
      <c r="W310" s="65"/>
      <c r="X310" s="65"/>
      <c r="Y310" s="65"/>
    </row>
    <row r="311" spans="1:25">
      <c r="A311" s="14"/>
      <c r="B311" s="200"/>
      <c r="C311" s="35"/>
      <c r="D311" s="35"/>
      <c r="E311" s="35"/>
      <c r="F311" s="35"/>
      <c r="G311" s="35"/>
      <c r="H311" s="35"/>
      <c r="I311" s="35"/>
      <c r="J311" s="35"/>
      <c r="K311" s="35"/>
      <c r="L311" s="35"/>
      <c r="M311" s="35"/>
      <c r="N311" s="35"/>
      <c r="O311" s="35"/>
      <c r="P311" s="35"/>
      <c r="Q311" s="35"/>
      <c r="R311" s="35"/>
      <c r="S311" s="35"/>
      <c r="T311" s="35"/>
      <c r="U311" s="35"/>
      <c r="V311" s="35"/>
      <c r="W311" s="35"/>
      <c r="X311" s="35"/>
      <c r="Y311" s="35"/>
    </row>
    <row r="312" spans="1:25">
      <c r="A312" s="14"/>
      <c r="B312" s="133" t="s">
        <v>462</v>
      </c>
      <c r="C312" s="36" t="s">
        <v>223</v>
      </c>
      <c r="D312" s="37">
        <v>1604</v>
      </c>
      <c r="E312" s="29"/>
      <c r="F312" s="29"/>
      <c r="G312" s="36" t="s">
        <v>223</v>
      </c>
      <c r="H312" s="37">
        <v>1257</v>
      </c>
      <c r="I312" s="29"/>
      <c r="J312" s="29"/>
      <c r="K312" s="36" t="s">
        <v>223</v>
      </c>
      <c r="L312" s="53">
        <v>739</v>
      </c>
      <c r="M312" s="29"/>
      <c r="N312" s="29"/>
      <c r="O312" s="36" t="s">
        <v>223</v>
      </c>
      <c r="P312" s="37">
        <v>3600</v>
      </c>
      <c r="Q312" s="29"/>
      <c r="R312" s="29"/>
      <c r="S312" s="36" t="s">
        <v>223</v>
      </c>
      <c r="T312" s="37">
        <v>295385</v>
      </c>
      <c r="U312" s="29"/>
      <c r="V312" s="29"/>
      <c r="W312" s="36" t="s">
        <v>223</v>
      </c>
      <c r="X312" s="37">
        <v>298985</v>
      </c>
      <c r="Y312" s="29"/>
    </row>
    <row r="313" spans="1:25">
      <c r="A313" s="14"/>
      <c r="B313" s="133"/>
      <c r="C313" s="36"/>
      <c r="D313" s="37"/>
      <c r="E313" s="29"/>
      <c r="F313" s="29"/>
      <c r="G313" s="36"/>
      <c r="H313" s="37"/>
      <c r="I313" s="29"/>
      <c r="J313" s="29"/>
      <c r="K313" s="36"/>
      <c r="L313" s="53"/>
      <c r="M313" s="29"/>
      <c r="N313" s="29"/>
      <c r="O313" s="36"/>
      <c r="P313" s="37"/>
      <c r="Q313" s="29"/>
      <c r="R313" s="29"/>
      <c r="S313" s="36"/>
      <c r="T313" s="37"/>
      <c r="U313" s="29"/>
      <c r="V313" s="29"/>
      <c r="W313" s="36"/>
      <c r="X313" s="37"/>
      <c r="Y313" s="29"/>
    </row>
    <row r="314" spans="1:25">
      <c r="A314" s="14"/>
      <c r="B314" s="132" t="s">
        <v>396</v>
      </c>
      <c r="C314" s="39">
        <v>659</v>
      </c>
      <c r="D314" s="39"/>
      <c r="E314" s="35"/>
      <c r="F314" s="35"/>
      <c r="G314" s="39" t="s">
        <v>260</v>
      </c>
      <c r="H314" s="39"/>
      <c r="I314" s="35"/>
      <c r="J314" s="35"/>
      <c r="K314" s="39">
        <v>545</v>
      </c>
      <c r="L314" s="39"/>
      <c r="M314" s="35"/>
      <c r="N314" s="35"/>
      <c r="O314" s="63">
        <v>1204</v>
      </c>
      <c r="P314" s="63"/>
      <c r="Q314" s="35"/>
      <c r="R314" s="35"/>
      <c r="S314" s="63">
        <v>321735</v>
      </c>
      <c r="T314" s="63"/>
      <c r="U314" s="35"/>
      <c r="V314" s="35"/>
      <c r="W314" s="63">
        <v>322939</v>
      </c>
      <c r="X314" s="63"/>
      <c r="Y314" s="35"/>
    </row>
    <row r="315" spans="1:25">
      <c r="A315" s="14"/>
      <c r="B315" s="132"/>
      <c r="C315" s="39"/>
      <c r="D315" s="39"/>
      <c r="E315" s="35"/>
      <c r="F315" s="35"/>
      <c r="G315" s="39"/>
      <c r="H315" s="39"/>
      <c r="I315" s="35"/>
      <c r="J315" s="35"/>
      <c r="K315" s="39"/>
      <c r="L315" s="39"/>
      <c r="M315" s="35"/>
      <c r="N315" s="35"/>
      <c r="O315" s="63"/>
      <c r="P315" s="63"/>
      <c r="Q315" s="35"/>
      <c r="R315" s="35"/>
      <c r="S315" s="63"/>
      <c r="T315" s="63"/>
      <c r="U315" s="35"/>
      <c r="V315" s="35"/>
      <c r="W315" s="63"/>
      <c r="X315" s="63"/>
      <c r="Y315" s="35"/>
    </row>
    <row r="316" spans="1:25">
      <c r="A316" s="14"/>
      <c r="B316" s="133" t="s">
        <v>398</v>
      </c>
      <c r="C316" s="53">
        <v>960</v>
      </c>
      <c r="D316" s="53"/>
      <c r="E316" s="29"/>
      <c r="F316" s="29"/>
      <c r="G316" s="53" t="s">
        <v>260</v>
      </c>
      <c r="H316" s="53"/>
      <c r="I316" s="29"/>
      <c r="J316" s="29"/>
      <c r="K316" s="37">
        <v>2545</v>
      </c>
      <c r="L316" s="37"/>
      <c r="M316" s="29"/>
      <c r="N316" s="29"/>
      <c r="O316" s="37">
        <v>3505</v>
      </c>
      <c r="P316" s="37"/>
      <c r="Q316" s="29"/>
      <c r="R316" s="29"/>
      <c r="S316" s="37">
        <v>42719</v>
      </c>
      <c r="T316" s="37"/>
      <c r="U316" s="29"/>
      <c r="V316" s="29"/>
      <c r="W316" s="37">
        <v>46224</v>
      </c>
      <c r="X316" s="37"/>
      <c r="Y316" s="29"/>
    </row>
    <row r="317" spans="1:25">
      <c r="A317" s="14"/>
      <c r="B317" s="133"/>
      <c r="C317" s="53"/>
      <c r="D317" s="53"/>
      <c r="E317" s="29"/>
      <c r="F317" s="29"/>
      <c r="G317" s="53"/>
      <c r="H317" s="53"/>
      <c r="I317" s="29"/>
      <c r="J317" s="29"/>
      <c r="K317" s="37"/>
      <c r="L317" s="37"/>
      <c r="M317" s="29"/>
      <c r="N317" s="29"/>
      <c r="O317" s="37"/>
      <c r="P317" s="37"/>
      <c r="Q317" s="29"/>
      <c r="R317" s="29"/>
      <c r="S317" s="37"/>
      <c r="T317" s="37"/>
      <c r="U317" s="29"/>
      <c r="V317" s="29"/>
      <c r="W317" s="37"/>
      <c r="X317" s="37"/>
      <c r="Y317" s="29"/>
    </row>
    <row r="318" spans="1:25">
      <c r="A318" s="14"/>
      <c r="B318" s="200" t="s">
        <v>464</v>
      </c>
      <c r="C318" s="35"/>
      <c r="D318" s="35"/>
      <c r="E318" s="35"/>
      <c r="F318" s="35"/>
      <c r="G318" s="47"/>
      <c r="H318" s="47"/>
      <c r="I318" s="47"/>
      <c r="J318" s="35"/>
      <c r="K318" s="35"/>
      <c r="L318" s="35"/>
      <c r="M318" s="35"/>
      <c r="N318" s="35"/>
      <c r="O318" s="35"/>
      <c r="P318" s="35"/>
      <c r="Q318" s="35"/>
      <c r="R318" s="35"/>
      <c r="S318" s="35"/>
      <c r="T318" s="35"/>
      <c r="U318" s="35"/>
      <c r="V318" s="35"/>
      <c r="W318" s="35"/>
      <c r="X318" s="35"/>
      <c r="Y318" s="35"/>
    </row>
    <row r="319" spans="1:25">
      <c r="A319" s="14"/>
      <c r="B319" s="200"/>
      <c r="C319" s="35"/>
      <c r="D319" s="35"/>
      <c r="E319" s="35"/>
      <c r="F319" s="35"/>
      <c r="G319" s="47"/>
      <c r="H319" s="47"/>
      <c r="I319" s="47"/>
      <c r="J319" s="35"/>
      <c r="K319" s="35"/>
      <c r="L319" s="35"/>
      <c r="M319" s="35"/>
      <c r="N319" s="35"/>
      <c r="O319" s="35"/>
      <c r="P319" s="35"/>
      <c r="Q319" s="35"/>
      <c r="R319" s="35"/>
      <c r="S319" s="35"/>
      <c r="T319" s="35"/>
      <c r="U319" s="35"/>
      <c r="V319" s="35"/>
      <c r="W319" s="35"/>
      <c r="X319" s="35"/>
      <c r="Y319" s="35"/>
    </row>
    <row r="320" spans="1:25">
      <c r="A320" s="14"/>
      <c r="B320" s="133" t="s">
        <v>381</v>
      </c>
      <c r="C320" s="53">
        <v>78</v>
      </c>
      <c r="D320" s="53"/>
      <c r="E320" s="29"/>
      <c r="F320" s="29"/>
      <c r="G320" s="53" t="s">
        <v>260</v>
      </c>
      <c r="H320" s="53"/>
      <c r="I320" s="29"/>
      <c r="J320" s="29"/>
      <c r="K320" s="53">
        <v>11</v>
      </c>
      <c r="L320" s="53"/>
      <c r="M320" s="29"/>
      <c r="N320" s="29"/>
      <c r="O320" s="53">
        <v>89</v>
      </c>
      <c r="P320" s="53"/>
      <c r="Q320" s="29"/>
      <c r="R320" s="29"/>
      <c r="S320" s="37">
        <v>36239</v>
      </c>
      <c r="T320" s="37"/>
      <c r="U320" s="29"/>
      <c r="V320" s="29"/>
      <c r="W320" s="37">
        <v>36328</v>
      </c>
      <c r="X320" s="37"/>
      <c r="Y320" s="29"/>
    </row>
    <row r="321" spans="1:29">
      <c r="A321" s="14"/>
      <c r="B321" s="133"/>
      <c r="C321" s="53"/>
      <c r="D321" s="53"/>
      <c r="E321" s="29"/>
      <c r="F321" s="29"/>
      <c r="G321" s="53"/>
      <c r="H321" s="53"/>
      <c r="I321" s="29"/>
      <c r="J321" s="29"/>
      <c r="K321" s="53"/>
      <c r="L321" s="53"/>
      <c r="M321" s="29"/>
      <c r="N321" s="29"/>
      <c r="O321" s="53"/>
      <c r="P321" s="53"/>
      <c r="Q321" s="29"/>
      <c r="R321" s="29"/>
      <c r="S321" s="37"/>
      <c r="T321" s="37"/>
      <c r="U321" s="29"/>
      <c r="V321" s="29"/>
      <c r="W321" s="37"/>
      <c r="X321" s="37"/>
      <c r="Y321" s="29"/>
    </row>
    <row r="322" spans="1:29">
      <c r="A322" s="14"/>
      <c r="B322" s="132" t="s">
        <v>467</v>
      </c>
      <c r="C322" s="39" t="s">
        <v>260</v>
      </c>
      <c r="D322" s="39"/>
      <c r="E322" s="35"/>
      <c r="F322" s="35"/>
      <c r="G322" s="39" t="s">
        <v>260</v>
      </c>
      <c r="H322" s="39"/>
      <c r="I322" s="35"/>
      <c r="J322" s="35"/>
      <c r="K322" s="39" t="s">
        <v>260</v>
      </c>
      <c r="L322" s="39"/>
      <c r="M322" s="35"/>
      <c r="N322" s="35"/>
      <c r="O322" s="39" t="s">
        <v>260</v>
      </c>
      <c r="P322" s="39"/>
      <c r="Q322" s="35"/>
      <c r="R322" s="35"/>
      <c r="S322" s="39">
        <v>650</v>
      </c>
      <c r="T322" s="39"/>
      <c r="U322" s="35"/>
      <c r="V322" s="35"/>
      <c r="W322" s="39">
        <v>650</v>
      </c>
      <c r="X322" s="39"/>
      <c r="Y322" s="35"/>
    </row>
    <row r="323" spans="1:29">
      <c r="A323" s="14"/>
      <c r="B323" s="132"/>
      <c r="C323" s="39"/>
      <c r="D323" s="39"/>
      <c r="E323" s="35"/>
      <c r="F323" s="35"/>
      <c r="G323" s="39"/>
      <c r="H323" s="39"/>
      <c r="I323" s="35"/>
      <c r="J323" s="35"/>
      <c r="K323" s="39"/>
      <c r="L323" s="39"/>
      <c r="M323" s="35"/>
      <c r="N323" s="35"/>
      <c r="O323" s="39"/>
      <c r="P323" s="39"/>
      <c r="Q323" s="35"/>
      <c r="R323" s="35"/>
      <c r="S323" s="39"/>
      <c r="T323" s="39"/>
      <c r="U323" s="35"/>
      <c r="V323" s="35"/>
      <c r="W323" s="39"/>
      <c r="X323" s="39"/>
      <c r="Y323" s="35"/>
    </row>
    <row r="324" spans="1:29">
      <c r="A324" s="14"/>
      <c r="B324" s="133" t="s">
        <v>402</v>
      </c>
      <c r="C324" s="53">
        <v>16</v>
      </c>
      <c r="D324" s="53"/>
      <c r="E324" s="29"/>
      <c r="F324" s="29"/>
      <c r="G324" s="53">
        <v>11</v>
      </c>
      <c r="H324" s="53"/>
      <c r="I324" s="29"/>
      <c r="J324" s="29"/>
      <c r="K324" s="53">
        <v>5</v>
      </c>
      <c r="L324" s="53"/>
      <c r="M324" s="29"/>
      <c r="N324" s="29"/>
      <c r="O324" s="53">
        <v>32</v>
      </c>
      <c r="P324" s="53"/>
      <c r="Q324" s="29"/>
      <c r="R324" s="29"/>
      <c r="S324" s="37">
        <v>14020</v>
      </c>
      <c r="T324" s="37"/>
      <c r="U324" s="29"/>
      <c r="V324" s="29"/>
      <c r="W324" s="37">
        <v>14052</v>
      </c>
      <c r="X324" s="37"/>
      <c r="Y324" s="29"/>
    </row>
    <row r="325" spans="1:29" ht="15.75" thickBot="1">
      <c r="A325" s="14"/>
      <c r="B325" s="133"/>
      <c r="C325" s="138"/>
      <c r="D325" s="138"/>
      <c r="E325" s="62"/>
      <c r="F325" s="29"/>
      <c r="G325" s="138"/>
      <c r="H325" s="138"/>
      <c r="I325" s="62"/>
      <c r="J325" s="29"/>
      <c r="K325" s="138"/>
      <c r="L325" s="138"/>
      <c r="M325" s="62"/>
      <c r="N325" s="29"/>
      <c r="O325" s="138"/>
      <c r="P325" s="138"/>
      <c r="Q325" s="62"/>
      <c r="R325" s="29"/>
      <c r="S325" s="61"/>
      <c r="T325" s="61"/>
      <c r="U325" s="62"/>
      <c r="V325" s="29"/>
      <c r="W325" s="61"/>
      <c r="X325" s="61"/>
      <c r="Y325" s="62"/>
    </row>
    <row r="326" spans="1:29">
      <c r="A326" s="14"/>
      <c r="B326" s="139" t="s">
        <v>384</v>
      </c>
      <c r="C326" s="112" t="s">
        <v>223</v>
      </c>
      <c r="D326" s="64">
        <v>3317</v>
      </c>
      <c r="E326" s="65"/>
      <c r="F326" s="35"/>
      <c r="G326" s="112" t="s">
        <v>223</v>
      </c>
      <c r="H326" s="64">
        <v>1268</v>
      </c>
      <c r="I326" s="65"/>
      <c r="J326" s="35"/>
      <c r="K326" s="112" t="s">
        <v>223</v>
      </c>
      <c r="L326" s="64">
        <v>3845</v>
      </c>
      <c r="M326" s="65"/>
      <c r="N326" s="35"/>
      <c r="O326" s="112" t="s">
        <v>223</v>
      </c>
      <c r="P326" s="64">
        <v>8430</v>
      </c>
      <c r="Q326" s="65"/>
      <c r="R326" s="35"/>
      <c r="S326" s="112" t="s">
        <v>223</v>
      </c>
      <c r="T326" s="64">
        <v>710748</v>
      </c>
      <c r="U326" s="65"/>
      <c r="V326" s="35"/>
      <c r="W326" s="112" t="s">
        <v>223</v>
      </c>
      <c r="X326" s="64">
        <v>719178</v>
      </c>
      <c r="Y326" s="65"/>
    </row>
    <row r="327" spans="1:29" ht="15.75" thickBot="1">
      <c r="A327" s="14"/>
      <c r="B327" s="139"/>
      <c r="C327" s="140"/>
      <c r="D327" s="49"/>
      <c r="E327" s="51"/>
      <c r="F327" s="35"/>
      <c r="G327" s="140"/>
      <c r="H327" s="49"/>
      <c r="I327" s="51"/>
      <c r="J327" s="35"/>
      <c r="K327" s="140"/>
      <c r="L327" s="49"/>
      <c r="M327" s="51"/>
      <c r="N327" s="35"/>
      <c r="O327" s="140"/>
      <c r="P327" s="49"/>
      <c r="Q327" s="51"/>
      <c r="R327" s="35"/>
      <c r="S327" s="140"/>
      <c r="T327" s="49"/>
      <c r="U327" s="51"/>
      <c r="V327" s="35"/>
      <c r="W327" s="140"/>
      <c r="X327" s="49"/>
      <c r="Y327" s="51"/>
    </row>
    <row r="328" spans="1:29" ht="16.5" thickTop="1">
      <c r="A328" s="14"/>
      <c r="B328" s="68"/>
      <c r="C328" s="68"/>
      <c r="D328" s="68"/>
      <c r="E328" s="68"/>
      <c r="F328" s="68"/>
      <c r="G328" s="68"/>
      <c r="H328" s="68"/>
      <c r="I328" s="68"/>
      <c r="J328" s="68"/>
      <c r="K328" s="68"/>
      <c r="L328" s="68"/>
      <c r="M328" s="68"/>
      <c r="N328" s="68"/>
      <c r="O328" s="68"/>
      <c r="P328" s="68"/>
      <c r="Q328" s="68"/>
      <c r="R328" s="68"/>
      <c r="S328" s="68"/>
      <c r="T328" s="68"/>
      <c r="U328" s="68"/>
      <c r="V328" s="68"/>
      <c r="W328" s="68"/>
      <c r="X328" s="68"/>
      <c r="Y328" s="68"/>
      <c r="Z328" s="68"/>
      <c r="AA328" s="68"/>
      <c r="AB328" s="68"/>
      <c r="AC328" s="68"/>
    </row>
    <row r="329" spans="1:29">
      <c r="A329" s="14"/>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row>
    <row r="330" spans="1:29">
      <c r="A330" s="14"/>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row>
    <row r="331" spans="1:29">
      <c r="A331" s="14"/>
      <c r="B331" s="110">
        <v>41455</v>
      </c>
      <c r="C331" s="27" t="s">
        <v>477</v>
      </c>
      <c r="D331" s="27"/>
      <c r="E331" s="27"/>
      <c r="F331" s="29"/>
      <c r="G331" s="27" t="s">
        <v>479</v>
      </c>
      <c r="H331" s="27"/>
      <c r="I331" s="27"/>
      <c r="J331" s="29"/>
      <c r="K331" s="27" t="s">
        <v>480</v>
      </c>
      <c r="L331" s="27"/>
      <c r="M331" s="27"/>
      <c r="N331" s="29"/>
      <c r="O331" s="27" t="s">
        <v>131</v>
      </c>
      <c r="P331" s="27"/>
      <c r="Q331" s="27"/>
      <c r="R331" s="29"/>
      <c r="S331" s="27" t="s">
        <v>131</v>
      </c>
      <c r="T331" s="27"/>
      <c r="U331" s="27"/>
      <c r="V331" s="29"/>
      <c r="W331" s="27" t="s">
        <v>483</v>
      </c>
      <c r="X331" s="27"/>
      <c r="Y331" s="27"/>
    </row>
    <row r="332" spans="1:29">
      <c r="A332" s="14"/>
      <c r="B332" s="110"/>
      <c r="C332" s="27" t="s">
        <v>478</v>
      </c>
      <c r="D332" s="27"/>
      <c r="E332" s="27"/>
      <c r="F332" s="29"/>
      <c r="G332" s="27" t="s">
        <v>478</v>
      </c>
      <c r="H332" s="27"/>
      <c r="I332" s="27"/>
      <c r="J332" s="29"/>
      <c r="K332" s="27" t="s">
        <v>481</v>
      </c>
      <c r="L332" s="27"/>
      <c r="M332" s="27"/>
      <c r="N332" s="29"/>
      <c r="O332" s="27" t="s">
        <v>478</v>
      </c>
      <c r="P332" s="27"/>
      <c r="Q332" s="27"/>
      <c r="R332" s="29"/>
      <c r="S332" s="27" t="s">
        <v>482</v>
      </c>
      <c r="T332" s="27"/>
      <c r="U332" s="27"/>
      <c r="V332" s="29"/>
      <c r="W332" s="27"/>
      <c r="X332" s="27"/>
      <c r="Y332" s="27"/>
    </row>
    <row r="333" spans="1:29" ht="15.75" thickBot="1">
      <c r="A333" s="14"/>
      <c r="B333" s="110"/>
      <c r="C333" s="78"/>
      <c r="D333" s="78"/>
      <c r="E333" s="78"/>
      <c r="F333" s="29"/>
      <c r="G333" s="78"/>
      <c r="H333" s="78"/>
      <c r="I333" s="78"/>
      <c r="J333" s="29"/>
      <c r="K333" s="28" t="s">
        <v>478</v>
      </c>
      <c r="L333" s="28"/>
      <c r="M333" s="28"/>
      <c r="N333" s="29"/>
      <c r="O333" s="28" t="s">
        <v>300</v>
      </c>
      <c r="P333" s="28"/>
      <c r="Q333" s="28"/>
      <c r="R333" s="29"/>
      <c r="S333" s="28" t="s">
        <v>300</v>
      </c>
      <c r="T333" s="28"/>
      <c r="U333" s="28"/>
      <c r="V333" s="29"/>
      <c r="W333" s="28"/>
      <c r="X333" s="28"/>
      <c r="Y333" s="28"/>
    </row>
    <row r="334" spans="1:29">
      <c r="A334" s="14"/>
      <c r="B334" s="200" t="s">
        <v>461</v>
      </c>
      <c r="C334" s="65"/>
      <c r="D334" s="65"/>
      <c r="E334" s="65"/>
      <c r="F334" s="35"/>
      <c r="G334" s="65"/>
      <c r="H334" s="65"/>
      <c r="I334" s="65"/>
      <c r="J334" s="35"/>
      <c r="K334" s="65"/>
      <c r="L334" s="65"/>
      <c r="M334" s="65"/>
      <c r="N334" s="35"/>
      <c r="O334" s="65"/>
      <c r="P334" s="65"/>
      <c r="Q334" s="65"/>
      <c r="R334" s="35"/>
      <c r="S334" s="65"/>
      <c r="T334" s="65"/>
      <c r="U334" s="65"/>
      <c r="V334" s="35"/>
      <c r="W334" s="65"/>
      <c r="X334" s="65"/>
      <c r="Y334" s="65"/>
    </row>
    <row r="335" spans="1:29">
      <c r="A335" s="14"/>
      <c r="B335" s="200"/>
      <c r="C335" s="35"/>
      <c r="D335" s="35"/>
      <c r="E335" s="35"/>
      <c r="F335" s="35"/>
      <c r="G335" s="35"/>
      <c r="H335" s="35"/>
      <c r="I335" s="35"/>
      <c r="J335" s="35"/>
      <c r="K335" s="35"/>
      <c r="L335" s="35"/>
      <c r="M335" s="35"/>
      <c r="N335" s="35"/>
      <c r="O335" s="35"/>
      <c r="P335" s="35"/>
      <c r="Q335" s="35"/>
      <c r="R335" s="35"/>
      <c r="S335" s="35"/>
      <c r="T335" s="35"/>
      <c r="U335" s="35"/>
      <c r="V335" s="35"/>
      <c r="W335" s="35"/>
      <c r="X335" s="35"/>
      <c r="Y335" s="35"/>
    </row>
    <row r="336" spans="1:29">
      <c r="A336" s="14"/>
      <c r="B336" s="133" t="s">
        <v>462</v>
      </c>
      <c r="C336" s="36" t="s">
        <v>223</v>
      </c>
      <c r="D336" s="53">
        <v>389</v>
      </c>
      <c r="E336" s="29"/>
      <c r="F336" s="29"/>
      <c r="G336" s="36" t="s">
        <v>223</v>
      </c>
      <c r="H336" s="53">
        <v>970</v>
      </c>
      <c r="I336" s="29"/>
      <c r="J336" s="29"/>
      <c r="K336" s="36" t="s">
        <v>223</v>
      </c>
      <c r="L336" s="37">
        <v>1751</v>
      </c>
      <c r="M336" s="29"/>
      <c r="N336" s="29"/>
      <c r="O336" s="36" t="s">
        <v>223</v>
      </c>
      <c r="P336" s="37">
        <v>3110</v>
      </c>
      <c r="Q336" s="29"/>
      <c r="R336" s="29"/>
      <c r="S336" s="36" t="s">
        <v>223</v>
      </c>
      <c r="T336" s="37">
        <v>316521</v>
      </c>
      <c r="U336" s="29"/>
      <c r="V336" s="29"/>
      <c r="W336" s="36" t="s">
        <v>223</v>
      </c>
      <c r="X336" s="37">
        <v>319631</v>
      </c>
      <c r="Y336" s="29"/>
    </row>
    <row r="337" spans="1:29">
      <c r="A337" s="14"/>
      <c r="B337" s="133"/>
      <c r="C337" s="36"/>
      <c r="D337" s="53"/>
      <c r="E337" s="29"/>
      <c r="F337" s="29"/>
      <c r="G337" s="36"/>
      <c r="H337" s="53"/>
      <c r="I337" s="29"/>
      <c r="J337" s="29"/>
      <c r="K337" s="36"/>
      <c r="L337" s="37"/>
      <c r="M337" s="29"/>
      <c r="N337" s="29"/>
      <c r="O337" s="36"/>
      <c r="P337" s="37"/>
      <c r="Q337" s="29"/>
      <c r="R337" s="29"/>
      <c r="S337" s="36"/>
      <c r="T337" s="37"/>
      <c r="U337" s="29"/>
      <c r="V337" s="29"/>
      <c r="W337" s="36"/>
      <c r="X337" s="37"/>
      <c r="Y337" s="29"/>
    </row>
    <row r="338" spans="1:29">
      <c r="A338" s="14"/>
      <c r="B338" s="132" t="s">
        <v>396</v>
      </c>
      <c r="C338" s="39" t="s">
        <v>260</v>
      </c>
      <c r="D338" s="39"/>
      <c r="E338" s="35"/>
      <c r="F338" s="35"/>
      <c r="G338" s="39">
        <v>198</v>
      </c>
      <c r="H338" s="39"/>
      <c r="I338" s="35"/>
      <c r="J338" s="35"/>
      <c r="K338" s="39" t="s">
        <v>260</v>
      </c>
      <c r="L338" s="39"/>
      <c r="M338" s="35"/>
      <c r="N338" s="35"/>
      <c r="O338" s="39">
        <v>198</v>
      </c>
      <c r="P338" s="39"/>
      <c r="Q338" s="35"/>
      <c r="R338" s="35"/>
      <c r="S338" s="63">
        <v>280573</v>
      </c>
      <c r="T338" s="63"/>
      <c r="U338" s="35"/>
      <c r="V338" s="35"/>
      <c r="W338" s="63">
        <v>280771</v>
      </c>
      <c r="X338" s="63"/>
      <c r="Y338" s="35"/>
    </row>
    <row r="339" spans="1:29">
      <c r="A339" s="14"/>
      <c r="B339" s="132"/>
      <c r="C339" s="39"/>
      <c r="D339" s="39"/>
      <c r="E339" s="35"/>
      <c r="F339" s="35"/>
      <c r="G339" s="39"/>
      <c r="H339" s="39"/>
      <c r="I339" s="35"/>
      <c r="J339" s="35"/>
      <c r="K339" s="39"/>
      <c r="L339" s="39"/>
      <c r="M339" s="35"/>
      <c r="N339" s="35"/>
      <c r="O339" s="39"/>
      <c r="P339" s="39"/>
      <c r="Q339" s="35"/>
      <c r="R339" s="35"/>
      <c r="S339" s="63"/>
      <c r="T339" s="63"/>
      <c r="U339" s="35"/>
      <c r="V339" s="35"/>
      <c r="W339" s="63"/>
      <c r="X339" s="63"/>
      <c r="Y339" s="35"/>
    </row>
    <row r="340" spans="1:29">
      <c r="A340" s="14"/>
      <c r="B340" s="133" t="s">
        <v>398</v>
      </c>
      <c r="C340" s="53" t="s">
        <v>260</v>
      </c>
      <c r="D340" s="53"/>
      <c r="E340" s="29"/>
      <c r="F340" s="29"/>
      <c r="G340" s="37">
        <v>2545</v>
      </c>
      <c r="H340" s="37"/>
      <c r="I340" s="29"/>
      <c r="J340" s="29"/>
      <c r="K340" s="53" t="s">
        <v>260</v>
      </c>
      <c r="L340" s="53"/>
      <c r="M340" s="29"/>
      <c r="N340" s="29"/>
      <c r="O340" s="37">
        <v>2545</v>
      </c>
      <c r="P340" s="37"/>
      <c r="Q340" s="29"/>
      <c r="R340" s="29"/>
      <c r="S340" s="37">
        <v>53076</v>
      </c>
      <c r="T340" s="37"/>
      <c r="U340" s="29"/>
      <c r="V340" s="29"/>
      <c r="W340" s="37">
        <v>55621</v>
      </c>
      <c r="X340" s="37"/>
      <c r="Y340" s="29"/>
    </row>
    <row r="341" spans="1:29">
      <c r="A341" s="14"/>
      <c r="B341" s="133"/>
      <c r="C341" s="53"/>
      <c r="D341" s="53"/>
      <c r="E341" s="29"/>
      <c r="F341" s="29"/>
      <c r="G341" s="37"/>
      <c r="H341" s="37"/>
      <c r="I341" s="29"/>
      <c r="J341" s="29"/>
      <c r="K341" s="53"/>
      <c r="L341" s="53"/>
      <c r="M341" s="29"/>
      <c r="N341" s="29"/>
      <c r="O341" s="37"/>
      <c r="P341" s="37"/>
      <c r="Q341" s="29"/>
      <c r="R341" s="29"/>
      <c r="S341" s="37"/>
      <c r="T341" s="37"/>
      <c r="U341" s="29"/>
      <c r="V341" s="29"/>
      <c r="W341" s="37"/>
      <c r="X341" s="37"/>
      <c r="Y341" s="29"/>
    </row>
    <row r="342" spans="1:29">
      <c r="A342" s="14"/>
      <c r="B342" s="200" t="s">
        <v>464</v>
      </c>
      <c r="C342" s="35"/>
      <c r="D342" s="35"/>
      <c r="E342" s="35"/>
      <c r="F342" s="35"/>
      <c r="G342" s="35"/>
      <c r="H342" s="35"/>
      <c r="I342" s="35"/>
      <c r="J342" s="35"/>
      <c r="K342" s="35"/>
      <c r="L342" s="35"/>
      <c r="M342" s="35"/>
      <c r="N342" s="35"/>
      <c r="O342" s="35"/>
      <c r="P342" s="35"/>
      <c r="Q342" s="35"/>
      <c r="R342" s="35"/>
      <c r="S342" s="35"/>
      <c r="T342" s="35"/>
      <c r="U342" s="35"/>
      <c r="V342" s="35"/>
      <c r="W342" s="35"/>
      <c r="X342" s="35"/>
      <c r="Y342" s="35"/>
    </row>
    <row r="343" spans="1:29">
      <c r="A343" s="14"/>
      <c r="B343" s="200"/>
      <c r="C343" s="35"/>
      <c r="D343" s="35"/>
      <c r="E343" s="35"/>
      <c r="F343" s="35"/>
      <c r="G343" s="35"/>
      <c r="H343" s="35"/>
      <c r="I343" s="35"/>
      <c r="J343" s="35"/>
      <c r="K343" s="35"/>
      <c r="L343" s="35"/>
      <c r="M343" s="35"/>
      <c r="N343" s="35"/>
      <c r="O343" s="35"/>
      <c r="P343" s="35"/>
      <c r="Q343" s="35"/>
      <c r="R343" s="35"/>
      <c r="S343" s="35"/>
      <c r="T343" s="35"/>
      <c r="U343" s="35"/>
      <c r="V343" s="35"/>
      <c r="W343" s="35"/>
      <c r="X343" s="35"/>
      <c r="Y343" s="35"/>
    </row>
    <row r="344" spans="1:29">
      <c r="A344" s="14"/>
      <c r="B344" s="133" t="s">
        <v>381</v>
      </c>
      <c r="C344" s="53">
        <v>32</v>
      </c>
      <c r="D344" s="53"/>
      <c r="E344" s="29"/>
      <c r="F344" s="29"/>
      <c r="G344" s="53" t="s">
        <v>260</v>
      </c>
      <c r="H344" s="53"/>
      <c r="I344" s="29"/>
      <c r="J344" s="29"/>
      <c r="K344" s="53">
        <v>14</v>
      </c>
      <c r="L344" s="53"/>
      <c r="M344" s="29"/>
      <c r="N344" s="29"/>
      <c r="O344" s="53">
        <v>46</v>
      </c>
      <c r="P344" s="53"/>
      <c r="Q344" s="29"/>
      <c r="R344" s="29"/>
      <c r="S344" s="37">
        <v>26665</v>
      </c>
      <c r="T344" s="37"/>
      <c r="U344" s="29"/>
      <c r="V344" s="29"/>
      <c r="W344" s="37">
        <v>26711</v>
      </c>
      <c r="X344" s="37"/>
      <c r="Y344" s="29"/>
    </row>
    <row r="345" spans="1:29">
      <c r="A345" s="14"/>
      <c r="B345" s="133"/>
      <c r="C345" s="53"/>
      <c r="D345" s="53"/>
      <c r="E345" s="29"/>
      <c r="F345" s="29"/>
      <c r="G345" s="53"/>
      <c r="H345" s="53"/>
      <c r="I345" s="29"/>
      <c r="J345" s="29"/>
      <c r="K345" s="53"/>
      <c r="L345" s="53"/>
      <c r="M345" s="29"/>
      <c r="N345" s="29"/>
      <c r="O345" s="53"/>
      <c r="P345" s="53"/>
      <c r="Q345" s="29"/>
      <c r="R345" s="29"/>
      <c r="S345" s="37"/>
      <c r="T345" s="37"/>
      <c r="U345" s="29"/>
      <c r="V345" s="29"/>
      <c r="W345" s="37"/>
      <c r="X345" s="37"/>
      <c r="Y345" s="29"/>
    </row>
    <row r="346" spans="1:29">
      <c r="A346" s="14"/>
      <c r="B346" s="132" t="s">
        <v>467</v>
      </c>
      <c r="C346" s="39">
        <v>143</v>
      </c>
      <c r="D346" s="39"/>
      <c r="E346" s="35"/>
      <c r="F346" s="35"/>
      <c r="G346" s="39" t="s">
        <v>260</v>
      </c>
      <c r="H346" s="39"/>
      <c r="I346" s="35"/>
      <c r="J346" s="35"/>
      <c r="K346" s="39" t="s">
        <v>260</v>
      </c>
      <c r="L346" s="39"/>
      <c r="M346" s="35"/>
      <c r="N346" s="35"/>
      <c r="O346" s="39">
        <v>143</v>
      </c>
      <c r="P346" s="39"/>
      <c r="Q346" s="35"/>
      <c r="R346" s="35"/>
      <c r="S346" s="39">
        <v>539</v>
      </c>
      <c r="T346" s="39"/>
      <c r="U346" s="35"/>
      <c r="V346" s="35"/>
      <c r="W346" s="39">
        <v>682</v>
      </c>
      <c r="X346" s="39"/>
      <c r="Y346" s="35"/>
    </row>
    <row r="347" spans="1:29">
      <c r="A347" s="14"/>
      <c r="B347" s="132"/>
      <c r="C347" s="39"/>
      <c r="D347" s="39"/>
      <c r="E347" s="35"/>
      <c r="F347" s="35"/>
      <c r="G347" s="39"/>
      <c r="H347" s="39"/>
      <c r="I347" s="35"/>
      <c r="J347" s="35"/>
      <c r="K347" s="39"/>
      <c r="L347" s="39"/>
      <c r="M347" s="35"/>
      <c r="N347" s="35"/>
      <c r="O347" s="39"/>
      <c r="P347" s="39"/>
      <c r="Q347" s="35"/>
      <c r="R347" s="35"/>
      <c r="S347" s="39"/>
      <c r="T347" s="39"/>
      <c r="U347" s="35"/>
      <c r="V347" s="35"/>
      <c r="W347" s="39"/>
      <c r="X347" s="39"/>
      <c r="Y347" s="35"/>
    </row>
    <row r="348" spans="1:29">
      <c r="A348" s="14"/>
      <c r="B348" s="133" t="s">
        <v>402</v>
      </c>
      <c r="C348" s="53">
        <v>20</v>
      </c>
      <c r="D348" s="53"/>
      <c r="E348" s="29"/>
      <c r="F348" s="29"/>
      <c r="G348" s="53">
        <v>2</v>
      </c>
      <c r="H348" s="53"/>
      <c r="I348" s="29"/>
      <c r="J348" s="29"/>
      <c r="K348" s="53">
        <v>4</v>
      </c>
      <c r="L348" s="53"/>
      <c r="M348" s="29"/>
      <c r="N348" s="29"/>
      <c r="O348" s="53">
        <v>26</v>
      </c>
      <c r="P348" s="53"/>
      <c r="Q348" s="29"/>
      <c r="R348" s="29"/>
      <c r="S348" s="37">
        <v>10891</v>
      </c>
      <c r="T348" s="37"/>
      <c r="U348" s="29"/>
      <c r="V348" s="29"/>
      <c r="W348" s="37">
        <v>10917</v>
      </c>
      <c r="X348" s="37"/>
      <c r="Y348" s="29"/>
    </row>
    <row r="349" spans="1:29" ht="15.75" thickBot="1">
      <c r="A349" s="14"/>
      <c r="B349" s="133"/>
      <c r="C349" s="138"/>
      <c r="D349" s="138"/>
      <c r="E349" s="62"/>
      <c r="F349" s="29"/>
      <c r="G349" s="138"/>
      <c r="H349" s="138"/>
      <c r="I349" s="62"/>
      <c r="J349" s="29"/>
      <c r="K349" s="138"/>
      <c r="L349" s="138"/>
      <c r="M349" s="62"/>
      <c r="N349" s="29"/>
      <c r="O349" s="138"/>
      <c r="P349" s="138"/>
      <c r="Q349" s="62"/>
      <c r="R349" s="29"/>
      <c r="S349" s="61"/>
      <c r="T349" s="61"/>
      <c r="U349" s="62"/>
      <c r="V349" s="29"/>
      <c r="W349" s="61"/>
      <c r="X349" s="61"/>
      <c r="Y349" s="62"/>
    </row>
    <row r="350" spans="1:29">
      <c r="A350" s="14"/>
      <c r="B350" s="139" t="s">
        <v>384</v>
      </c>
      <c r="C350" s="112" t="s">
        <v>223</v>
      </c>
      <c r="D350" s="113">
        <v>584</v>
      </c>
      <c r="E350" s="65"/>
      <c r="F350" s="35"/>
      <c r="G350" s="112" t="s">
        <v>223</v>
      </c>
      <c r="H350" s="64">
        <v>3715</v>
      </c>
      <c r="I350" s="65"/>
      <c r="J350" s="35"/>
      <c r="K350" s="112" t="s">
        <v>223</v>
      </c>
      <c r="L350" s="64">
        <v>1769</v>
      </c>
      <c r="M350" s="65"/>
      <c r="N350" s="35"/>
      <c r="O350" s="112" t="s">
        <v>223</v>
      </c>
      <c r="P350" s="64">
        <v>6068</v>
      </c>
      <c r="Q350" s="65"/>
      <c r="R350" s="35"/>
      <c r="S350" s="112" t="s">
        <v>223</v>
      </c>
      <c r="T350" s="64">
        <v>688265</v>
      </c>
      <c r="U350" s="65"/>
      <c r="V350" s="35"/>
      <c r="W350" s="112" t="s">
        <v>223</v>
      </c>
      <c r="X350" s="64">
        <v>694333</v>
      </c>
      <c r="Y350" s="65"/>
    </row>
    <row r="351" spans="1:29" ht="15.75" thickBot="1">
      <c r="A351" s="14"/>
      <c r="B351" s="139"/>
      <c r="C351" s="140"/>
      <c r="D351" s="141"/>
      <c r="E351" s="51"/>
      <c r="F351" s="35"/>
      <c r="G351" s="140"/>
      <c r="H351" s="49"/>
      <c r="I351" s="51"/>
      <c r="J351" s="35"/>
      <c r="K351" s="140"/>
      <c r="L351" s="49"/>
      <c r="M351" s="51"/>
      <c r="N351" s="35"/>
      <c r="O351" s="140"/>
      <c r="P351" s="49"/>
      <c r="Q351" s="51"/>
      <c r="R351" s="35"/>
      <c r="S351" s="140"/>
      <c r="T351" s="49"/>
      <c r="U351" s="51"/>
      <c r="V351" s="35"/>
      <c r="W351" s="140"/>
      <c r="X351" s="49"/>
      <c r="Y351" s="51"/>
    </row>
    <row r="352" spans="1:29" ht="15.75" thickTop="1">
      <c r="A352" s="14"/>
      <c r="B352" s="66"/>
      <c r="C352" s="66"/>
      <c r="D352" s="66"/>
      <c r="E352" s="66"/>
      <c r="F352" s="66"/>
      <c r="G352" s="66"/>
      <c r="H352" s="66"/>
      <c r="I352" s="66"/>
      <c r="J352" s="66"/>
      <c r="K352" s="66"/>
      <c r="L352" s="66"/>
      <c r="M352" s="66"/>
      <c r="N352" s="66"/>
      <c r="O352" s="66"/>
      <c r="P352" s="66"/>
      <c r="Q352" s="66"/>
      <c r="R352" s="66"/>
      <c r="S352" s="66"/>
      <c r="T352" s="66"/>
      <c r="U352" s="66"/>
      <c r="V352" s="66"/>
      <c r="W352" s="66"/>
      <c r="X352" s="66"/>
      <c r="Y352" s="66"/>
      <c r="Z352" s="66"/>
      <c r="AA352" s="66"/>
      <c r="AB352" s="66"/>
      <c r="AC352" s="66"/>
    </row>
    <row r="353" spans="1:29">
      <c r="A353" s="14"/>
      <c r="B353" s="128" t="s">
        <v>484</v>
      </c>
      <c r="C353" s="128"/>
      <c r="D353" s="128"/>
      <c r="E353" s="128"/>
      <c r="F353" s="128"/>
      <c r="G353" s="128"/>
      <c r="H353" s="128"/>
      <c r="I353" s="128"/>
      <c r="J353" s="128"/>
      <c r="K353" s="128"/>
      <c r="L353" s="128"/>
      <c r="M353" s="128"/>
      <c r="N353" s="128"/>
      <c r="O353" s="128"/>
      <c r="P353" s="128"/>
      <c r="Q353" s="128"/>
      <c r="R353" s="128"/>
      <c r="S353" s="128"/>
      <c r="T353" s="128"/>
      <c r="U353" s="128"/>
      <c r="V353" s="128"/>
      <c r="W353" s="128"/>
      <c r="X353" s="128"/>
      <c r="Y353" s="128"/>
      <c r="Z353" s="128"/>
      <c r="AA353" s="128"/>
      <c r="AB353" s="128"/>
      <c r="AC353" s="128"/>
    </row>
    <row r="354" spans="1:29" ht="38.25" customHeight="1">
      <c r="A354" s="14"/>
      <c r="B354" s="69" t="s">
        <v>485</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row>
    <row r="355" spans="1:29" ht="25.5" customHeight="1">
      <c r="A355" s="14"/>
      <c r="B355" s="69" t="s">
        <v>486</v>
      </c>
      <c r="C355" s="69"/>
      <c r="D355" s="69"/>
      <c r="E355" s="69"/>
      <c r="F355" s="69"/>
      <c r="G355" s="69"/>
      <c r="H355" s="69"/>
      <c r="I355" s="69"/>
      <c r="J355" s="69"/>
      <c r="K355" s="69"/>
      <c r="L355" s="69"/>
      <c r="M355" s="69"/>
      <c r="N355" s="69"/>
      <c r="O355" s="69"/>
      <c r="P355" s="69"/>
      <c r="Q355" s="69"/>
      <c r="R355" s="69"/>
      <c r="S355" s="69"/>
      <c r="T355" s="69"/>
      <c r="U355" s="69"/>
      <c r="V355" s="69"/>
      <c r="W355" s="69"/>
      <c r="X355" s="69"/>
      <c r="Y355" s="69"/>
      <c r="Z355" s="69"/>
      <c r="AA355" s="69"/>
      <c r="AB355" s="69"/>
      <c r="AC355" s="69"/>
    </row>
    <row r="356" spans="1:29">
      <c r="A356" s="14"/>
      <c r="B356" s="69" t="s">
        <v>487</v>
      </c>
      <c r="C356" s="69"/>
      <c r="D356" s="69"/>
      <c r="E356" s="69"/>
      <c r="F356" s="69"/>
      <c r="G356" s="69"/>
      <c r="H356" s="69"/>
      <c r="I356" s="69"/>
      <c r="J356" s="69"/>
      <c r="K356" s="69"/>
      <c r="L356" s="69"/>
      <c r="M356" s="69"/>
      <c r="N356" s="69"/>
      <c r="O356" s="69"/>
      <c r="P356" s="69"/>
      <c r="Q356" s="69"/>
      <c r="R356" s="69"/>
      <c r="S356" s="69"/>
      <c r="T356" s="69"/>
      <c r="U356" s="69"/>
      <c r="V356" s="69"/>
      <c r="W356" s="69"/>
      <c r="X356" s="69"/>
      <c r="Y356" s="69"/>
      <c r="Z356" s="69"/>
      <c r="AA356" s="69"/>
      <c r="AB356" s="69"/>
      <c r="AC356" s="69"/>
    </row>
    <row r="357" spans="1:29" ht="25.5" customHeight="1">
      <c r="A357" s="14"/>
      <c r="B357" s="69" t="s">
        <v>488</v>
      </c>
      <c r="C357" s="69"/>
      <c r="D357" s="69"/>
      <c r="E357" s="69"/>
      <c r="F357" s="69"/>
      <c r="G357" s="69"/>
      <c r="H357" s="69"/>
      <c r="I357" s="69"/>
      <c r="J357" s="69"/>
      <c r="K357" s="69"/>
      <c r="L357" s="69"/>
      <c r="M357" s="69"/>
      <c r="N357" s="69"/>
      <c r="O357" s="69"/>
      <c r="P357" s="69"/>
      <c r="Q357" s="69"/>
      <c r="R357" s="69"/>
      <c r="S357" s="69"/>
      <c r="T357" s="69"/>
      <c r="U357" s="69"/>
      <c r="V357" s="69"/>
      <c r="W357" s="69"/>
      <c r="X357" s="69"/>
      <c r="Y357" s="69"/>
      <c r="Z357" s="69"/>
      <c r="AA357" s="69"/>
      <c r="AB357" s="69"/>
      <c r="AC357" s="69"/>
    </row>
    <row r="358" spans="1:29">
      <c r="A358" s="14"/>
      <c r="B358" s="69" t="s">
        <v>489</v>
      </c>
      <c r="C358" s="69"/>
      <c r="D358" s="69"/>
      <c r="E358" s="69"/>
      <c r="F358" s="69"/>
      <c r="G358" s="69"/>
      <c r="H358" s="69"/>
      <c r="I358" s="69"/>
      <c r="J358" s="69"/>
      <c r="K358" s="69"/>
      <c r="L358" s="69"/>
      <c r="M358" s="69"/>
      <c r="N358" s="69"/>
      <c r="O358" s="69"/>
      <c r="P358" s="69"/>
      <c r="Q358" s="69"/>
      <c r="R358" s="69"/>
      <c r="S358" s="69"/>
      <c r="T358" s="69"/>
      <c r="U358" s="69"/>
      <c r="V358" s="69"/>
      <c r="W358" s="69"/>
      <c r="X358" s="69"/>
      <c r="Y358" s="69"/>
      <c r="Z358" s="69"/>
      <c r="AA358" s="69"/>
      <c r="AB358" s="69"/>
      <c r="AC358" s="69"/>
    </row>
    <row r="359" spans="1:29">
      <c r="A359" s="14"/>
      <c r="B359" s="128" t="s">
        <v>490</v>
      </c>
      <c r="C359" s="128"/>
      <c r="D359" s="128"/>
      <c r="E359" s="128"/>
      <c r="F359" s="128"/>
      <c r="G359" s="128"/>
      <c r="H359" s="128"/>
      <c r="I359" s="128"/>
      <c r="J359" s="128"/>
      <c r="K359" s="128"/>
      <c r="L359" s="128"/>
      <c r="M359" s="128"/>
      <c r="N359" s="128"/>
      <c r="O359" s="128"/>
      <c r="P359" s="128"/>
      <c r="Q359" s="128"/>
      <c r="R359" s="128"/>
      <c r="S359" s="128"/>
      <c r="T359" s="128"/>
      <c r="U359" s="128"/>
      <c r="V359" s="128"/>
      <c r="W359" s="128"/>
      <c r="X359" s="128"/>
      <c r="Y359" s="128"/>
      <c r="Z359" s="128"/>
      <c r="AA359" s="128"/>
      <c r="AB359" s="128"/>
      <c r="AC359" s="128"/>
    </row>
    <row r="360" spans="1:29">
      <c r="A360" s="14"/>
      <c r="B360" s="69" t="s">
        <v>491</v>
      </c>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c r="AA360" s="69"/>
      <c r="AB360" s="69"/>
      <c r="AC360" s="69"/>
    </row>
    <row r="361" spans="1:29">
      <c r="A361" s="14"/>
      <c r="B361" s="69" t="s">
        <v>492</v>
      </c>
      <c r="C361" s="69"/>
      <c r="D361" s="69"/>
      <c r="E361" s="69"/>
      <c r="F361" s="69"/>
      <c r="G361" s="69"/>
      <c r="H361" s="69"/>
      <c r="I361" s="69"/>
      <c r="J361" s="69"/>
      <c r="K361" s="69"/>
      <c r="L361" s="69"/>
      <c r="M361" s="69"/>
      <c r="N361" s="69"/>
      <c r="O361" s="69"/>
      <c r="P361" s="69"/>
      <c r="Q361" s="69"/>
      <c r="R361" s="69"/>
      <c r="S361" s="69"/>
      <c r="T361" s="69"/>
      <c r="U361" s="69"/>
      <c r="V361" s="69"/>
      <c r="W361" s="69"/>
      <c r="X361" s="69"/>
      <c r="Y361" s="69"/>
      <c r="Z361" s="69"/>
      <c r="AA361" s="69"/>
      <c r="AB361" s="69"/>
      <c r="AC361" s="69"/>
    </row>
    <row r="362" spans="1:29">
      <c r="A362" s="14"/>
      <c r="B362" s="66"/>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c r="AA362" s="66"/>
      <c r="AB362" s="66"/>
      <c r="AC362" s="66"/>
    </row>
    <row r="363" spans="1:29">
      <c r="A363" s="14"/>
      <c r="B363" s="69" t="s">
        <v>493</v>
      </c>
      <c r="C363" s="69"/>
      <c r="D363" s="69"/>
      <c r="E363" s="69"/>
      <c r="F363" s="69"/>
      <c r="G363" s="69"/>
      <c r="H363" s="69"/>
      <c r="I363" s="69"/>
      <c r="J363" s="69"/>
      <c r="K363" s="69"/>
      <c r="L363" s="69"/>
      <c r="M363" s="69"/>
      <c r="N363" s="69"/>
      <c r="O363" s="69"/>
      <c r="P363" s="69"/>
      <c r="Q363" s="69"/>
      <c r="R363" s="69"/>
      <c r="S363" s="69"/>
      <c r="T363" s="69"/>
      <c r="U363" s="69"/>
      <c r="V363" s="69"/>
      <c r="W363" s="69"/>
      <c r="X363" s="69"/>
      <c r="Y363" s="69"/>
      <c r="Z363" s="69"/>
      <c r="AA363" s="69"/>
      <c r="AB363" s="69"/>
      <c r="AC363" s="69"/>
    </row>
    <row r="364" spans="1:29">
      <c r="A364" s="14"/>
      <c r="B364" s="69" t="s">
        <v>494</v>
      </c>
      <c r="C364" s="69"/>
      <c r="D364" s="69"/>
      <c r="E364" s="69"/>
      <c r="F364" s="69"/>
      <c r="G364" s="69"/>
      <c r="H364" s="69"/>
      <c r="I364" s="69"/>
      <c r="J364" s="69"/>
      <c r="K364" s="69"/>
      <c r="L364" s="69"/>
      <c r="M364" s="69"/>
      <c r="N364" s="69"/>
      <c r="O364" s="69"/>
      <c r="P364" s="69"/>
      <c r="Q364" s="69"/>
      <c r="R364" s="69"/>
      <c r="S364" s="69"/>
      <c r="T364" s="69"/>
      <c r="U364" s="69"/>
      <c r="V364" s="69"/>
      <c r="W364" s="69"/>
      <c r="X364" s="69"/>
      <c r="Y364" s="69"/>
      <c r="Z364" s="69"/>
      <c r="AA364" s="69"/>
      <c r="AB364" s="69"/>
      <c r="AC364" s="69"/>
    </row>
    <row r="365" spans="1:29">
      <c r="A365" s="14"/>
      <c r="B365" s="69" t="s">
        <v>495</v>
      </c>
      <c r="C365" s="69"/>
      <c r="D365" s="69"/>
      <c r="E365" s="69"/>
      <c r="F365" s="69"/>
      <c r="G365" s="69"/>
      <c r="H365" s="69"/>
      <c r="I365" s="69"/>
      <c r="J365" s="69"/>
      <c r="K365" s="69"/>
      <c r="L365" s="69"/>
      <c r="M365" s="69"/>
      <c r="N365" s="69"/>
      <c r="O365" s="69"/>
      <c r="P365" s="69"/>
      <c r="Q365" s="69"/>
      <c r="R365" s="69"/>
      <c r="S365" s="69"/>
      <c r="T365" s="69"/>
      <c r="U365" s="69"/>
      <c r="V365" s="69"/>
      <c r="W365" s="69"/>
      <c r="X365" s="69"/>
      <c r="Y365" s="69"/>
      <c r="Z365" s="69"/>
      <c r="AA365" s="69"/>
      <c r="AB365" s="69"/>
      <c r="AC365" s="69"/>
    </row>
    <row r="366" spans="1:29">
      <c r="A366" s="14"/>
      <c r="B366" s="69" t="s">
        <v>496</v>
      </c>
      <c r="C366" s="69"/>
      <c r="D366" s="69"/>
      <c r="E366" s="69"/>
      <c r="F366" s="69"/>
      <c r="G366" s="69"/>
      <c r="H366" s="69"/>
      <c r="I366" s="69"/>
      <c r="J366" s="69"/>
      <c r="K366" s="69"/>
      <c r="L366" s="69"/>
      <c r="M366" s="69"/>
      <c r="N366" s="69"/>
      <c r="O366" s="69"/>
      <c r="P366" s="69"/>
      <c r="Q366" s="69"/>
      <c r="R366" s="69"/>
      <c r="S366" s="69"/>
      <c r="T366" s="69"/>
      <c r="U366" s="69"/>
      <c r="V366" s="69"/>
      <c r="W366" s="69"/>
      <c r="X366" s="69"/>
      <c r="Y366" s="69"/>
      <c r="Z366" s="69"/>
      <c r="AA366" s="69"/>
      <c r="AB366" s="69"/>
      <c r="AC366" s="69"/>
    </row>
    <row r="367" spans="1:29">
      <c r="A367" s="14"/>
      <c r="B367" s="69" t="s">
        <v>497</v>
      </c>
      <c r="C367" s="69"/>
      <c r="D367" s="69"/>
      <c r="E367" s="69"/>
      <c r="F367" s="69"/>
      <c r="G367" s="69"/>
      <c r="H367" s="69"/>
      <c r="I367" s="69"/>
      <c r="J367" s="69"/>
      <c r="K367" s="69"/>
      <c r="L367" s="69"/>
      <c r="M367" s="69"/>
      <c r="N367" s="69"/>
      <c r="O367" s="69"/>
      <c r="P367" s="69"/>
      <c r="Q367" s="69"/>
      <c r="R367" s="69"/>
      <c r="S367" s="69"/>
      <c r="T367" s="69"/>
      <c r="U367" s="69"/>
      <c r="V367" s="69"/>
      <c r="W367" s="69"/>
      <c r="X367" s="69"/>
      <c r="Y367" s="69"/>
      <c r="Z367" s="69"/>
      <c r="AA367" s="69"/>
      <c r="AB367" s="69"/>
      <c r="AC367" s="69"/>
    </row>
    <row r="368" spans="1:29" ht="15.75">
      <c r="A368" s="14"/>
      <c r="B368" s="68"/>
      <c r="C368" s="68"/>
      <c r="D368" s="68"/>
      <c r="E368" s="68"/>
      <c r="F368" s="68"/>
      <c r="G368" s="68"/>
      <c r="H368" s="68"/>
      <c r="I368" s="68"/>
      <c r="J368" s="68"/>
      <c r="K368" s="68"/>
      <c r="L368" s="68"/>
      <c r="M368" s="68"/>
      <c r="N368" s="68"/>
      <c r="O368" s="68"/>
      <c r="P368" s="68"/>
      <c r="Q368" s="68"/>
      <c r="R368" s="68"/>
      <c r="S368" s="68"/>
      <c r="T368" s="68"/>
      <c r="U368" s="68"/>
      <c r="V368" s="68"/>
      <c r="W368" s="68"/>
      <c r="X368" s="68"/>
      <c r="Y368" s="68"/>
      <c r="Z368" s="68"/>
      <c r="AA368" s="68"/>
      <c r="AB368" s="68"/>
      <c r="AC368" s="68"/>
    </row>
    <row r="369" spans="1:21">
      <c r="A369" s="14"/>
      <c r="B369" s="25"/>
      <c r="C369" s="25"/>
      <c r="D369" s="25"/>
      <c r="E369" s="25"/>
      <c r="F369" s="25"/>
      <c r="G369" s="25"/>
      <c r="H369" s="25"/>
      <c r="I369" s="25"/>
      <c r="J369" s="25"/>
      <c r="K369" s="25"/>
      <c r="L369" s="25"/>
      <c r="M369" s="25"/>
      <c r="N369" s="25"/>
      <c r="O369" s="25"/>
      <c r="P369" s="25"/>
      <c r="Q369" s="25"/>
      <c r="R369" s="25"/>
      <c r="S369" s="25"/>
      <c r="T369" s="25"/>
      <c r="U369" s="25"/>
    </row>
    <row r="370" spans="1:21">
      <c r="A370" s="14"/>
      <c r="B370" s="16"/>
      <c r="C370" s="16"/>
      <c r="D370" s="16"/>
      <c r="E370" s="16"/>
      <c r="F370" s="16"/>
      <c r="G370" s="16"/>
      <c r="H370" s="16"/>
      <c r="I370" s="16"/>
      <c r="J370" s="16"/>
      <c r="K370" s="16"/>
      <c r="L370" s="16"/>
      <c r="M370" s="16"/>
      <c r="N370" s="16"/>
      <c r="O370" s="16"/>
      <c r="P370" s="16"/>
      <c r="Q370" s="16"/>
      <c r="R370" s="16"/>
      <c r="S370" s="16"/>
      <c r="T370" s="16"/>
      <c r="U370" s="16"/>
    </row>
    <row r="371" spans="1:21" ht="15.75" thickBot="1">
      <c r="A371" s="14"/>
      <c r="B371" s="203">
        <v>41639</v>
      </c>
      <c r="C371" s="77" t="s">
        <v>498</v>
      </c>
      <c r="D371" s="77"/>
      <c r="E371" s="77"/>
      <c r="F371" s="15"/>
      <c r="G371" s="77" t="s">
        <v>499</v>
      </c>
      <c r="H371" s="77"/>
      <c r="I371" s="77"/>
      <c r="J371" s="15"/>
      <c r="K371" s="77" t="s">
        <v>500</v>
      </c>
      <c r="L371" s="77"/>
      <c r="M371" s="77"/>
      <c r="N371" s="15"/>
      <c r="O371" s="77" t="s">
        <v>501</v>
      </c>
      <c r="P371" s="77"/>
      <c r="Q371" s="77"/>
      <c r="R371" s="15"/>
      <c r="S371" s="77" t="s">
        <v>359</v>
      </c>
      <c r="T371" s="77"/>
      <c r="U371" s="77"/>
    </row>
    <row r="372" spans="1:21">
      <c r="A372" s="14"/>
      <c r="B372" s="200" t="s">
        <v>461</v>
      </c>
      <c r="C372" s="65"/>
      <c r="D372" s="65"/>
      <c r="E372" s="65"/>
      <c r="F372" s="35"/>
      <c r="G372" s="65"/>
      <c r="H372" s="65"/>
      <c r="I372" s="65"/>
      <c r="J372" s="35"/>
      <c r="K372" s="65"/>
      <c r="L372" s="65"/>
      <c r="M372" s="65"/>
      <c r="N372" s="35"/>
      <c r="O372" s="65"/>
      <c r="P372" s="65"/>
      <c r="Q372" s="65"/>
      <c r="R372" s="35"/>
      <c r="S372" s="65"/>
      <c r="T372" s="65"/>
      <c r="U372" s="65"/>
    </row>
    <row r="373" spans="1:21">
      <c r="A373" s="14"/>
      <c r="B373" s="200"/>
      <c r="C373" s="35"/>
      <c r="D373" s="35"/>
      <c r="E373" s="35"/>
      <c r="F373" s="35"/>
      <c r="G373" s="35"/>
      <c r="H373" s="35"/>
      <c r="I373" s="35"/>
      <c r="J373" s="35"/>
      <c r="K373" s="35"/>
      <c r="L373" s="35"/>
      <c r="M373" s="35"/>
      <c r="N373" s="35"/>
      <c r="O373" s="35"/>
      <c r="P373" s="35"/>
      <c r="Q373" s="35"/>
      <c r="R373" s="35"/>
      <c r="S373" s="35"/>
      <c r="T373" s="35"/>
      <c r="U373" s="35"/>
    </row>
    <row r="374" spans="1:21">
      <c r="A374" s="14"/>
      <c r="B374" s="133" t="s">
        <v>462</v>
      </c>
      <c r="C374" s="36" t="s">
        <v>223</v>
      </c>
      <c r="D374" s="37">
        <v>281339</v>
      </c>
      <c r="E374" s="29"/>
      <c r="F374" s="29"/>
      <c r="G374" s="36" t="s">
        <v>223</v>
      </c>
      <c r="H374" s="37">
        <v>9746</v>
      </c>
      <c r="I374" s="29"/>
      <c r="J374" s="29"/>
      <c r="K374" s="36" t="s">
        <v>223</v>
      </c>
      <c r="L374" s="37">
        <v>7900</v>
      </c>
      <c r="M374" s="29"/>
      <c r="N374" s="29"/>
      <c r="O374" s="36" t="s">
        <v>223</v>
      </c>
      <c r="P374" s="53" t="s">
        <v>260</v>
      </c>
      <c r="Q374" s="29"/>
      <c r="R374" s="29"/>
      <c r="S374" s="36" t="s">
        <v>223</v>
      </c>
      <c r="T374" s="53" t="s">
        <v>260</v>
      </c>
      <c r="U374" s="29"/>
    </row>
    <row r="375" spans="1:21">
      <c r="A375" s="14"/>
      <c r="B375" s="133"/>
      <c r="C375" s="36"/>
      <c r="D375" s="37"/>
      <c r="E375" s="29"/>
      <c r="F375" s="29"/>
      <c r="G375" s="36"/>
      <c r="H375" s="37"/>
      <c r="I375" s="29"/>
      <c r="J375" s="29"/>
      <c r="K375" s="36"/>
      <c r="L375" s="37"/>
      <c r="M375" s="29"/>
      <c r="N375" s="29"/>
      <c r="O375" s="36"/>
      <c r="P375" s="53"/>
      <c r="Q375" s="29"/>
      <c r="R375" s="29"/>
      <c r="S375" s="36"/>
      <c r="T375" s="53"/>
      <c r="U375" s="29"/>
    </row>
    <row r="376" spans="1:21">
      <c r="A376" s="14"/>
      <c r="B376" s="132" t="s">
        <v>396</v>
      </c>
      <c r="C376" s="63">
        <v>313297</v>
      </c>
      <c r="D376" s="63"/>
      <c r="E376" s="35"/>
      <c r="F376" s="35"/>
      <c r="G376" s="63">
        <v>3996</v>
      </c>
      <c r="H376" s="63"/>
      <c r="I376" s="35"/>
      <c r="J376" s="35"/>
      <c r="K376" s="63">
        <v>5646</v>
      </c>
      <c r="L376" s="63"/>
      <c r="M376" s="35"/>
      <c r="N376" s="35"/>
      <c r="O376" s="39" t="s">
        <v>260</v>
      </c>
      <c r="P376" s="39"/>
      <c r="Q376" s="35"/>
      <c r="R376" s="35"/>
      <c r="S376" s="39" t="s">
        <v>260</v>
      </c>
      <c r="T376" s="39"/>
      <c r="U376" s="35"/>
    </row>
    <row r="377" spans="1:21">
      <c r="A377" s="14"/>
      <c r="B377" s="132"/>
      <c r="C377" s="63"/>
      <c r="D377" s="63"/>
      <c r="E377" s="35"/>
      <c r="F377" s="35"/>
      <c r="G377" s="63"/>
      <c r="H377" s="63"/>
      <c r="I377" s="35"/>
      <c r="J377" s="35"/>
      <c r="K377" s="63"/>
      <c r="L377" s="63"/>
      <c r="M377" s="35"/>
      <c r="N377" s="35"/>
      <c r="O377" s="39"/>
      <c r="P377" s="39"/>
      <c r="Q377" s="35"/>
      <c r="R377" s="35"/>
      <c r="S377" s="39"/>
      <c r="T377" s="39"/>
      <c r="U377" s="35"/>
    </row>
    <row r="378" spans="1:21">
      <c r="A378" s="14"/>
      <c r="B378" s="133" t="s">
        <v>398</v>
      </c>
      <c r="C378" s="37">
        <v>34763</v>
      </c>
      <c r="D378" s="37"/>
      <c r="E378" s="29"/>
      <c r="F378" s="29"/>
      <c r="G378" s="37">
        <v>3417</v>
      </c>
      <c r="H378" s="37"/>
      <c r="I378" s="29"/>
      <c r="J378" s="29"/>
      <c r="K378" s="37">
        <v>8044</v>
      </c>
      <c r="L378" s="37"/>
      <c r="M378" s="29"/>
      <c r="N378" s="29"/>
      <c r="O378" s="53" t="s">
        <v>260</v>
      </c>
      <c r="P378" s="53"/>
      <c r="Q378" s="29"/>
      <c r="R378" s="29"/>
      <c r="S378" s="53" t="s">
        <v>260</v>
      </c>
      <c r="T378" s="53"/>
      <c r="U378" s="29"/>
    </row>
    <row r="379" spans="1:21">
      <c r="A379" s="14"/>
      <c r="B379" s="133"/>
      <c r="C379" s="37"/>
      <c r="D379" s="37"/>
      <c r="E379" s="29"/>
      <c r="F379" s="29"/>
      <c r="G379" s="37"/>
      <c r="H379" s="37"/>
      <c r="I379" s="29"/>
      <c r="J379" s="29"/>
      <c r="K379" s="37"/>
      <c r="L379" s="37"/>
      <c r="M379" s="29"/>
      <c r="N379" s="29"/>
      <c r="O379" s="53"/>
      <c r="P379" s="53"/>
      <c r="Q379" s="29"/>
      <c r="R379" s="29"/>
      <c r="S379" s="53"/>
      <c r="T379" s="53"/>
      <c r="U379" s="29"/>
    </row>
    <row r="380" spans="1:21">
      <c r="A380" s="14"/>
      <c r="B380" s="143" t="s">
        <v>464</v>
      </c>
      <c r="C380" s="35"/>
      <c r="D380" s="35"/>
      <c r="E380" s="35"/>
      <c r="F380" s="21"/>
      <c r="G380" s="35"/>
      <c r="H380" s="35"/>
      <c r="I380" s="35"/>
      <c r="J380" s="21"/>
      <c r="K380" s="35"/>
      <c r="L380" s="35"/>
      <c r="M380" s="35"/>
      <c r="N380" s="21"/>
      <c r="O380" s="35"/>
      <c r="P380" s="35"/>
      <c r="Q380" s="35"/>
      <c r="R380" s="21"/>
      <c r="S380" s="35"/>
      <c r="T380" s="35"/>
      <c r="U380" s="35"/>
    </row>
    <row r="381" spans="1:21">
      <c r="A381" s="14"/>
      <c r="B381" s="133" t="s">
        <v>381</v>
      </c>
      <c r="C381" s="37">
        <v>36178</v>
      </c>
      <c r="D381" s="37"/>
      <c r="E381" s="29"/>
      <c r="F381" s="29"/>
      <c r="G381" s="53">
        <v>85</v>
      </c>
      <c r="H381" s="53"/>
      <c r="I381" s="29"/>
      <c r="J381" s="29"/>
      <c r="K381" s="53">
        <v>52</v>
      </c>
      <c r="L381" s="53"/>
      <c r="M381" s="29"/>
      <c r="N381" s="29"/>
      <c r="O381" s="53">
        <v>2</v>
      </c>
      <c r="P381" s="53"/>
      <c r="Q381" s="29"/>
      <c r="R381" s="29"/>
      <c r="S381" s="53">
        <v>11</v>
      </c>
      <c r="T381" s="53"/>
      <c r="U381" s="29"/>
    </row>
    <row r="382" spans="1:21">
      <c r="A382" s="14"/>
      <c r="B382" s="133"/>
      <c r="C382" s="37"/>
      <c r="D382" s="37"/>
      <c r="E382" s="29"/>
      <c r="F382" s="29"/>
      <c r="G382" s="53"/>
      <c r="H382" s="53"/>
      <c r="I382" s="29"/>
      <c r="J382" s="29"/>
      <c r="K382" s="53"/>
      <c r="L382" s="53"/>
      <c r="M382" s="29"/>
      <c r="N382" s="29"/>
      <c r="O382" s="53"/>
      <c r="P382" s="53"/>
      <c r="Q382" s="29"/>
      <c r="R382" s="29"/>
      <c r="S382" s="53"/>
      <c r="T382" s="53"/>
      <c r="U382" s="29"/>
    </row>
    <row r="383" spans="1:21">
      <c r="A383" s="14"/>
      <c r="B383" s="132" t="s">
        <v>382</v>
      </c>
      <c r="C383" s="39">
        <v>650</v>
      </c>
      <c r="D383" s="39"/>
      <c r="E383" s="35"/>
      <c r="F383" s="35"/>
      <c r="G383" s="39" t="s">
        <v>260</v>
      </c>
      <c r="H383" s="39"/>
      <c r="I383" s="35"/>
      <c r="J383" s="35"/>
      <c r="K383" s="39" t="s">
        <v>260</v>
      </c>
      <c r="L383" s="39"/>
      <c r="M383" s="35"/>
      <c r="N383" s="35"/>
      <c r="O383" s="39" t="s">
        <v>260</v>
      </c>
      <c r="P383" s="39"/>
      <c r="Q383" s="35"/>
      <c r="R383" s="35"/>
      <c r="S383" s="39" t="s">
        <v>260</v>
      </c>
      <c r="T383" s="39"/>
      <c r="U383" s="35"/>
    </row>
    <row r="384" spans="1:21">
      <c r="A384" s="14"/>
      <c r="B384" s="132"/>
      <c r="C384" s="39"/>
      <c r="D384" s="39"/>
      <c r="E384" s="35"/>
      <c r="F384" s="35"/>
      <c r="G384" s="39"/>
      <c r="H384" s="39"/>
      <c r="I384" s="35"/>
      <c r="J384" s="35"/>
      <c r="K384" s="39"/>
      <c r="L384" s="39"/>
      <c r="M384" s="35"/>
      <c r="N384" s="35"/>
      <c r="O384" s="39"/>
      <c r="P384" s="39"/>
      <c r="Q384" s="35"/>
      <c r="R384" s="35"/>
      <c r="S384" s="39"/>
      <c r="T384" s="39"/>
      <c r="U384" s="35"/>
    </row>
    <row r="385" spans="1:29">
      <c r="A385" s="14"/>
      <c r="B385" s="133" t="s">
        <v>402</v>
      </c>
      <c r="C385" s="37">
        <v>14016</v>
      </c>
      <c r="D385" s="37"/>
      <c r="E385" s="29"/>
      <c r="F385" s="29"/>
      <c r="G385" s="53">
        <v>25</v>
      </c>
      <c r="H385" s="53"/>
      <c r="I385" s="29"/>
      <c r="J385" s="29"/>
      <c r="K385" s="53">
        <v>4</v>
      </c>
      <c r="L385" s="53"/>
      <c r="M385" s="29"/>
      <c r="N385" s="29"/>
      <c r="O385" s="53">
        <v>1</v>
      </c>
      <c r="P385" s="53"/>
      <c r="Q385" s="29"/>
      <c r="R385" s="29"/>
      <c r="S385" s="53">
        <v>6</v>
      </c>
      <c r="T385" s="53"/>
      <c r="U385" s="29"/>
    </row>
    <row r="386" spans="1:29" ht="15.75" thickBot="1">
      <c r="A386" s="14"/>
      <c r="B386" s="133"/>
      <c r="C386" s="61"/>
      <c r="D386" s="61"/>
      <c r="E386" s="62"/>
      <c r="F386" s="29"/>
      <c r="G386" s="138"/>
      <c r="H386" s="138"/>
      <c r="I386" s="62"/>
      <c r="J386" s="29"/>
      <c r="K386" s="138"/>
      <c r="L386" s="138"/>
      <c r="M386" s="62"/>
      <c r="N386" s="29"/>
      <c r="O386" s="138"/>
      <c r="P386" s="138"/>
      <c r="Q386" s="62"/>
      <c r="R386" s="29"/>
      <c r="S386" s="138"/>
      <c r="T386" s="138"/>
      <c r="U386" s="62"/>
    </row>
    <row r="387" spans="1:29">
      <c r="A387" s="14"/>
      <c r="B387" s="139" t="s">
        <v>384</v>
      </c>
      <c r="C387" s="112" t="s">
        <v>223</v>
      </c>
      <c r="D387" s="64">
        <v>680243</v>
      </c>
      <c r="E387" s="65"/>
      <c r="F387" s="35"/>
      <c r="G387" s="112" t="s">
        <v>223</v>
      </c>
      <c r="H387" s="64">
        <v>17269</v>
      </c>
      <c r="I387" s="65"/>
      <c r="J387" s="35"/>
      <c r="K387" s="112" t="s">
        <v>223</v>
      </c>
      <c r="L387" s="64">
        <v>21646</v>
      </c>
      <c r="M387" s="65"/>
      <c r="N387" s="35"/>
      <c r="O387" s="112" t="s">
        <v>223</v>
      </c>
      <c r="P387" s="113">
        <v>3</v>
      </c>
      <c r="Q387" s="65"/>
      <c r="R387" s="35"/>
      <c r="S387" s="112" t="s">
        <v>223</v>
      </c>
      <c r="T387" s="113">
        <v>17</v>
      </c>
      <c r="U387" s="65"/>
    </row>
    <row r="388" spans="1:29" ht="15.75" thickBot="1">
      <c r="A388" s="14"/>
      <c r="B388" s="139"/>
      <c r="C388" s="140"/>
      <c r="D388" s="49"/>
      <c r="E388" s="51"/>
      <c r="F388" s="35"/>
      <c r="G388" s="140"/>
      <c r="H388" s="49"/>
      <c r="I388" s="51"/>
      <c r="J388" s="35"/>
      <c r="K388" s="140"/>
      <c r="L388" s="49"/>
      <c r="M388" s="51"/>
      <c r="N388" s="35"/>
      <c r="O388" s="140"/>
      <c r="P388" s="141"/>
      <c r="Q388" s="51"/>
      <c r="R388" s="35"/>
      <c r="S388" s="140"/>
      <c r="T388" s="141"/>
      <c r="U388" s="51"/>
    </row>
    <row r="389" spans="1:29" ht="16.5" thickTop="1">
      <c r="A389" s="14"/>
      <c r="B389" s="68"/>
      <c r="C389" s="68"/>
      <c r="D389" s="68"/>
      <c r="E389" s="68"/>
      <c r="F389" s="68"/>
      <c r="G389" s="68"/>
      <c r="H389" s="68"/>
      <c r="I389" s="68"/>
      <c r="J389" s="68"/>
      <c r="K389" s="68"/>
      <c r="L389" s="68"/>
      <c r="M389" s="68"/>
      <c r="N389" s="68"/>
      <c r="O389" s="68"/>
      <c r="P389" s="68"/>
      <c r="Q389" s="68"/>
      <c r="R389" s="68"/>
      <c r="S389" s="68"/>
      <c r="T389" s="68"/>
      <c r="U389" s="68"/>
      <c r="V389" s="68"/>
      <c r="W389" s="68"/>
      <c r="X389" s="68"/>
      <c r="Y389" s="68"/>
      <c r="Z389" s="68"/>
      <c r="AA389" s="68"/>
      <c r="AB389" s="68"/>
      <c r="AC389" s="68"/>
    </row>
    <row r="390" spans="1:29">
      <c r="A390" s="14"/>
      <c r="B390" s="25"/>
      <c r="C390" s="25"/>
      <c r="D390" s="25"/>
      <c r="E390" s="25"/>
      <c r="F390" s="25"/>
      <c r="G390" s="25"/>
      <c r="H390" s="25"/>
      <c r="I390" s="25"/>
      <c r="J390" s="25"/>
      <c r="K390" s="25"/>
      <c r="L390" s="25"/>
      <c r="M390" s="25"/>
      <c r="N390" s="25"/>
      <c r="O390" s="25"/>
      <c r="P390" s="25"/>
      <c r="Q390" s="25"/>
      <c r="R390" s="25"/>
      <c r="S390" s="25"/>
      <c r="T390" s="25"/>
      <c r="U390" s="25"/>
    </row>
    <row r="391" spans="1:29">
      <c r="A391" s="14"/>
      <c r="B391" s="16"/>
      <c r="C391" s="16"/>
      <c r="D391" s="16"/>
      <c r="E391" s="16"/>
      <c r="F391" s="16"/>
      <c r="G391" s="16"/>
      <c r="H391" s="16"/>
      <c r="I391" s="16"/>
      <c r="J391" s="16"/>
      <c r="K391" s="16"/>
      <c r="L391" s="16"/>
      <c r="M391" s="16"/>
      <c r="N391" s="16"/>
      <c r="O391" s="16"/>
      <c r="P391" s="16"/>
      <c r="Q391" s="16"/>
      <c r="R391" s="16"/>
      <c r="S391" s="16"/>
      <c r="T391" s="16"/>
      <c r="U391" s="16"/>
    </row>
    <row r="392" spans="1:29" ht="15.75" thickBot="1">
      <c r="A392" s="14"/>
      <c r="B392" s="203">
        <v>41455</v>
      </c>
      <c r="C392" s="77" t="s">
        <v>498</v>
      </c>
      <c r="D392" s="77"/>
      <c r="E392" s="77"/>
      <c r="F392" s="15"/>
      <c r="G392" s="77" t="s">
        <v>499</v>
      </c>
      <c r="H392" s="77"/>
      <c r="I392" s="77"/>
      <c r="J392" s="15"/>
      <c r="K392" s="77" t="s">
        <v>500</v>
      </c>
      <c r="L392" s="77"/>
      <c r="M392" s="77"/>
      <c r="N392" s="15"/>
      <c r="O392" s="77" t="s">
        <v>501</v>
      </c>
      <c r="P392" s="77"/>
      <c r="Q392" s="77"/>
      <c r="R392" s="15"/>
      <c r="S392" s="77" t="s">
        <v>359</v>
      </c>
      <c r="T392" s="77"/>
      <c r="U392" s="77"/>
    </row>
    <row r="393" spans="1:29">
      <c r="A393" s="14"/>
      <c r="B393" s="200" t="s">
        <v>461</v>
      </c>
      <c r="C393" s="65"/>
      <c r="D393" s="65"/>
      <c r="E393" s="65"/>
      <c r="F393" s="35"/>
      <c r="G393" s="65"/>
      <c r="H393" s="65"/>
      <c r="I393" s="65"/>
      <c r="J393" s="35"/>
      <c r="K393" s="65"/>
      <c r="L393" s="65"/>
      <c r="M393" s="65"/>
      <c r="N393" s="35"/>
      <c r="O393" s="65"/>
      <c r="P393" s="65"/>
      <c r="Q393" s="65"/>
      <c r="R393" s="35"/>
      <c r="S393" s="65"/>
      <c r="T393" s="65"/>
      <c r="U393" s="65"/>
    </row>
    <row r="394" spans="1:29">
      <c r="A394" s="14"/>
      <c r="B394" s="200"/>
      <c r="C394" s="35"/>
      <c r="D394" s="35"/>
      <c r="E394" s="35"/>
      <c r="F394" s="35"/>
      <c r="G394" s="35"/>
      <c r="H394" s="35"/>
      <c r="I394" s="35"/>
      <c r="J394" s="35"/>
      <c r="K394" s="35"/>
      <c r="L394" s="35"/>
      <c r="M394" s="35"/>
      <c r="N394" s="35"/>
      <c r="O394" s="35"/>
      <c r="P394" s="35"/>
      <c r="Q394" s="35"/>
      <c r="R394" s="35"/>
      <c r="S394" s="35"/>
      <c r="T394" s="35"/>
      <c r="U394" s="35"/>
    </row>
    <row r="395" spans="1:29">
      <c r="A395" s="14"/>
      <c r="B395" s="133" t="s">
        <v>462</v>
      </c>
      <c r="C395" s="36" t="s">
        <v>223</v>
      </c>
      <c r="D395" s="37">
        <v>296434</v>
      </c>
      <c r="E395" s="29"/>
      <c r="F395" s="29"/>
      <c r="G395" s="36" t="s">
        <v>223</v>
      </c>
      <c r="H395" s="37">
        <v>10973</v>
      </c>
      <c r="I395" s="29"/>
      <c r="J395" s="29"/>
      <c r="K395" s="36" t="s">
        <v>223</v>
      </c>
      <c r="L395" s="37">
        <v>12224</v>
      </c>
      <c r="M395" s="29"/>
      <c r="N395" s="29"/>
      <c r="O395" s="36" t="s">
        <v>223</v>
      </c>
      <c r="P395" s="53" t="s">
        <v>260</v>
      </c>
      <c r="Q395" s="29"/>
      <c r="R395" s="29"/>
      <c r="S395" s="36" t="s">
        <v>223</v>
      </c>
      <c r="T395" s="53" t="s">
        <v>260</v>
      </c>
      <c r="U395" s="29"/>
    </row>
    <row r="396" spans="1:29">
      <c r="A396" s="14"/>
      <c r="B396" s="133"/>
      <c r="C396" s="36"/>
      <c r="D396" s="37"/>
      <c r="E396" s="29"/>
      <c r="F396" s="29"/>
      <c r="G396" s="36"/>
      <c r="H396" s="37"/>
      <c r="I396" s="29"/>
      <c r="J396" s="29"/>
      <c r="K396" s="36"/>
      <c r="L396" s="37"/>
      <c r="M396" s="29"/>
      <c r="N396" s="29"/>
      <c r="O396" s="36"/>
      <c r="P396" s="53"/>
      <c r="Q396" s="29"/>
      <c r="R396" s="29"/>
      <c r="S396" s="36"/>
      <c r="T396" s="53"/>
      <c r="U396" s="29"/>
    </row>
    <row r="397" spans="1:29">
      <c r="A397" s="14"/>
      <c r="B397" s="132" t="s">
        <v>396</v>
      </c>
      <c r="C397" s="63">
        <v>275143</v>
      </c>
      <c r="D397" s="63"/>
      <c r="E397" s="35"/>
      <c r="F397" s="35"/>
      <c r="G397" s="63">
        <v>3094</v>
      </c>
      <c r="H397" s="63"/>
      <c r="I397" s="35"/>
      <c r="J397" s="35"/>
      <c r="K397" s="63">
        <v>2534</v>
      </c>
      <c r="L397" s="63"/>
      <c r="M397" s="35"/>
      <c r="N397" s="35"/>
      <c r="O397" s="39" t="s">
        <v>260</v>
      </c>
      <c r="P397" s="39"/>
      <c r="Q397" s="35"/>
      <c r="R397" s="35"/>
      <c r="S397" s="39" t="s">
        <v>260</v>
      </c>
      <c r="T397" s="39"/>
      <c r="U397" s="35"/>
    </row>
    <row r="398" spans="1:29">
      <c r="A398" s="14"/>
      <c r="B398" s="132"/>
      <c r="C398" s="63"/>
      <c r="D398" s="63"/>
      <c r="E398" s="35"/>
      <c r="F398" s="35"/>
      <c r="G398" s="63"/>
      <c r="H398" s="63"/>
      <c r="I398" s="35"/>
      <c r="J398" s="35"/>
      <c r="K398" s="63"/>
      <c r="L398" s="63"/>
      <c r="M398" s="35"/>
      <c r="N398" s="35"/>
      <c r="O398" s="39"/>
      <c r="P398" s="39"/>
      <c r="Q398" s="35"/>
      <c r="R398" s="35"/>
      <c r="S398" s="39"/>
      <c r="T398" s="39"/>
      <c r="U398" s="35"/>
    </row>
    <row r="399" spans="1:29">
      <c r="A399" s="14"/>
      <c r="B399" s="133" t="s">
        <v>398</v>
      </c>
      <c r="C399" s="37">
        <v>43246</v>
      </c>
      <c r="D399" s="37"/>
      <c r="E399" s="29"/>
      <c r="F399" s="29"/>
      <c r="G399" s="37">
        <v>3895</v>
      </c>
      <c r="H399" s="37"/>
      <c r="I399" s="29"/>
      <c r="J399" s="29"/>
      <c r="K399" s="37">
        <v>8480</v>
      </c>
      <c r="L399" s="37"/>
      <c r="M399" s="29"/>
      <c r="N399" s="29"/>
      <c r="O399" s="53" t="s">
        <v>260</v>
      </c>
      <c r="P399" s="53"/>
      <c r="Q399" s="29"/>
      <c r="R399" s="29"/>
      <c r="S399" s="53" t="s">
        <v>260</v>
      </c>
      <c r="T399" s="53"/>
      <c r="U399" s="29"/>
    </row>
    <row r="400" spans="1:29">
      <c r="A400" s="14"/>
      <c r="B400" s="133"/>
      <c r="C400" s="37"/>
      <c r="D400" s="37"/>
      <c r="E400" s="29"/>
      <c r="F400" s="29"/>
      <c r="G400" s="37"/>
      <c r="H400" s="37"/>
      <c r="I400" s="29"/>
      <c r="J400" s="29"/>
      <c r="K400" s="37"/>
      <c r="L400" s="37"/>
      <c r="M400" s="29"/>
      <c r="N400" s="29"/>
      <c r="O400" s="53"/>
      <c r="P400" s="53"/>
      <c r="Q400" s="29"/>
      <c r="R400" s="29"/>
      <c r="S400" s="53"/>
      <c r="T400" s="53"/>
      <c r="U400" s="29"/>
    </row>
    <row r="401" spans="1:21">
      <c r="A401" s="14"/>
      <c r="B401" s="143" t="s">
        <v>464</v>
      </c>
      <c r="C401" s="35"/>
      <c r="D401" s="35"/>
      <c r="E401" s="35"/>
      <c r="F401" s="21"/>
      <c r="G401" s="35"/>
      <c r="H401" s="35"/>
      <c r="I401" s="35"/>
      <c r="J401" s="21"/>
      <c r="K401" s="35"/>
      <c r="L401" s="35"/>
      <c r="M401" s="35"/>
      <c r="N401" s="21"/>
      <c r="O401" s="35"/>
      <c r="P401" s="35"/>
      <c r="Q401" s="35"/>
      <c r="R401" s="21"/>
      <c r="S401" s="35"/>
      <c r="T401" s="35"/>
      <c r="U401" s="35"/>
    </row>
    <row r="402" spans="1:21">
      <c r="A402" s="14"/>
      <c r="B402" s="133" t="s">
        <v>381</v>
      </c>
      <c r="C402" s="37">
        <v>26454</v>
      </c>
      <c r="D402" s="37"/>
      <c r="E402" s="29"/>
      <c r="F402" s="29"/>
      <c r="G402" s="53">
        <v>102</v>
      </c>
      <c r="H402" s="53"/>
      <c r="I402" s="29"/>
      <c r="J402" s="29"/>
      <c r="K402" s="53">
        <v>137</v>
      </c>
      <c r="L402" s="53"/>
      <c r="M402" s="29"/>
      <c r="N402" s="29"/>
      <c r="O402" s="53">
        <v>18</v>
      </c>
      <c r="P402" s="53"/>
      <c r="Q402" s="29"/>
      <c r="R402" s="29"/>
      <c r="S402" s="53" t="s">
        <v>260</v>
      </c>
      <c r="T402" s="53"/>
      <c r="U402" s="29"/>
    </row>
    <row r="403" spans="1:21">
      <c r="A403" s="14"/>
      <c r="B403" s="133"/>
      <c r="C403" s="37"/>
      <c r="D403" s="37"/>
      <c r="E403" s="29"/>
      <c r="F403" s="29"/>
      <c r="G403" s="53"/>
      <c r="H403" s="53"/>
      <c r="I403" s="29"/>
      <c r="J403" s="29"/>
      <c r="K403" s="53"/>
      <c r="L403" s="53"/>
      <c r="M403" s="29"/>
      <c r="N403" s="29"/>
      <c r="O403" s="53"/>
      <c r="P403" s="53"/>
      <c r="Q403" s="29"/>
      <c r="R403" s="29"/>
      <c r="S403" s="53"/>
      <c r="T403" s="53"/>
      <c r="U403" s="29"/>
    </row>
    <row r="404" spans="1:21">
      <c r="A404" s="14"/>
      <c r="B404" s="132" t="s">
        <v>382</v>
      </c>
      <c r="C404" s="39">
        <v>682</v>
      </c>
      <c r="D404" s="39"/>
      <c r="E404" s="35"/>
      <c r="F404" s="35"/>
      <c r="G404" s="39" t="s">
        <v>260</v>
      </c>
      <c r="H404" s="39"/>
      <c r="I404" s="35"/>
      <c r="J404" s="35"/>
      <c r="K404" s="39" t="s">
        <v>260</v>
      </c>
      <c r="L404" s="39"/>
      <c r="M404" s="35"/>
      <c r="N404" s="35"/>
      <c r="O404" s="39" t="s">
        <v>260</v>
      </c>
      <c r="P404" s="39"/>
      <c r="Q404" s="35"/>
      <c r="R404" s="35"/>
      <c r="S404" s="39" t="s">
        <v>260</v>
      </c>
      <c r="T404" s="39"/>
      <c r="U404" s="35"/>
    </row>
    <row r="405" spans="1:21">
      <c r="A405" s="14"/>
      <c r="B405" s="132"/>
      <c r="C405" s="39"/>
      <c r="D405" s="39"/>
      <c r="E405" s="35"/>
      <c r="F405" s="35"/>
      <c r="G405" s="39"/>
      <c r="H405" s="39"/>
      <c r="I405" s="35"/>
      <c r="J405" s="35"/>
      <c r="K405" s="39"/>
      <c r="L405" s="39"/>
      <c r="M405" s="35"/>
      <c r="N405" s="35"/>
      <c r="O405" s="39"/>
      <c r="P405" s="39"/>
      <c r="Q405" s="35"/>
      <c r="R405" s="35"/>
      <c r="S405" s="39"/>
      <c r="T405" s="39"/>
      <c r="U405" s="35"/>
    </row>
    <row r="406" spans="1:21">
      <c r="A406" s="14"/>
      <c r="B406" s="133" t="s">
        <v>402</v>
      </c>
      <c r="C406" s="37">
        <v>10848</v>
      </c>
      <c r="D406" s="37"/>
      <c r="E406" s="29"/>
      <c r="F406" s="29"/>
      <c r="G406" s="53">
        <v>36</v>
      </c>
      <c r="H406" s="53"/>
      <c r="I406" s="29"/>
      <c r="J406" s="29"/>
      <c r="K406" s="53">
        <v>23</v>
      </c>
      <c r="L406" s="53"/>
      <c r="M406" s="29"/>
      <c r="N406" s="29"/>
      <c r="O406" s="53">
        <v>6</v>
      </c>
      <c r="P406" s="53"/>
      <c r="Q406" s="29"/>
      <c r="R406" s="29"/>
      <c r="S406" s="53">
        <v>4</v>
      </c>
      <c r="T406" s="53"/>
      <c r="U406" s="29"/>
    </row>
    <row r="407" spans="1:21" ht="15.75" thickBot="1">
      <c r="A407" s="14"/>
      <c r="B407" s="133"/>
      <c r="C407" s="61"/>
      <c r="D407" s="61"/>
      <c r="E407" s="62"/>
      <c r="F407" s="29"/>
      <c r="G407" s="138"/>
      <c r="H407" s="138"/>
      <c r="I407" s="62"/>
      <c r="J407" s="29"/>
      <c r="K407" s="138"/>
      <c r="L407" s="138"/>
      <c r="M407" s="62"/>
      <c r="N407" s="29"/>
      <c r="O407" s="138"/>
      <c r="P407" s="138"/>
      <c r="Q407" s="62"/>
      <c r="R407" s="29"/>
      <c r="S407" s="138"/>
      <c r="T407" s="138"/>
      <c r="U407" s="62"/>
    </row>
    <row r="408" spans="1:21">
      <c r="A408" s="14"/>
      <c r="B408" s="139" t="s">
        <v>384</v>
      </c>
      <c r="C408" s="112" t="s">
        <v>223</v>
      </c>
      <c r="D408" s="64">
        <v>652807</v>
      </c>
      <c r="E408" s="65"/>
      <c r="F408" s="35"/>
      <c r="G408" s="112" t="s">
        <v>223</v>
      </c>
      <c r="H408" s="64">
        <v>18100</v>
      </c>
      <c r="I408" s="65"/>
      <c r="J408" s="35"/>
      <c r="K408" s="112" t="s">
        <v>223</v>
      </c>
      <c r="L408" s="64">
        <v>23398</v>
      </c>
      <c r="M408" s="65"/>
      <c r="N408" s="35"/>
      <c r="O408" s="112" t="s">
        <v>223</v>
      </c>
      <c r="P408" s="113">
        <v>24</v>
      </c>
      <c r="Q408" s="65"/>
      <c r="R408" s="35"/>
      <c r="S408" s="112" t="s">
        <v>223</v>
      </c>
      <c r="T408" s="113">
        <v>4</v>
      </c>
      <c r="U408" s="65"/>
    </row>
    <row r="409" spans="1:21" ht="15.75" thickBot="1">
      <c r="A409" s="14"/>
      <c r="B409" s="139"/>
      <c r="C409" s="140"/>
      <c r="D409" s="49"/>
      <c r="E409" s="51"/>
      <c r="F409" s="35"/>
      <c r="G409" s="140"/>
      <c r="H409" s="49"/>
      <c r="I409" s="51"/>
      <c r="J409" s="35"/>
      <c r="K409" s="140"/>
      <c r="L409" s="49"/>
      <c r="M409" s="51"/>
      <c r="N409" s="35"/>
      <c r="O409" s="140"/>
      <c r="P409" s="141"/>
      <c r="Q409" s="51"/>
      <c r="R409" s="35"/>
      <c r="S409" s="140"/>
      <c r="T409" s="141"/>
      <c r="U409" s="51"/>
    </row>
    <row r="410" spans="1:21" ht="15.75" thickTop="1"/>
  </sheetData>
  <mergeCells count="2316">
    <mergeCell ref="B366:AC366"/>
    <mergeCell ref="B367:AC367"/>
    <mergeCell ref="B368:AC368"/>
    <mergeCell ref="B389:AC389"/>
    <mergeCell ref="B360:AC360"/>
    <mergeCell ref="B361:AC361"/>
    <mergeCell ref="B362:AC362"/>
    <mergeCell ref="B363:AC363"/>
    <mergeCell ref="B364:AC364"/>
    <mergeCell ref="B365:AC365"/>
    <mergeCell ref="B354:AC354"/>
    <mergeCell ref="B355:AC355"/>
    <mergeCell ref="B356:AC356"/>
    <mergeCell ref="B357:AC357"/>
    <mergeCell ref="B358:AC358"/>
    <mergeCell ref="B359:AC359"/>
    <mergeCell ref="B302:AC302"/>
    <mergeCell ref="B303:AC303"/>
    <mergeCell ref="B304:AC304"/>
    <mergeCell ref="B328:AC328"/>
    <mergeCell ref="B352:AC352"/>
    <mergeCell ref="B353:AC353"/>
    <mergeCell ref="B242:AC242"/>
    <mergeCell ref="B260:AC260"/>
    <mergeCell ref="B261:AC261"/>
    <mergeCell ref="B262:AC262"/>
    <mergeCell ref="B263:AC263"/>
    <mergeCell ref="B264:AC264"/>
    <mergeCell ref="B170:AC170"/>
    <mergeCell ref="B171:AC171"/>
    <mergeCell ref="B172:AC172"/>
    <mergeCell ref="B173:AC173"/>
    <mergeCell ref="B174:AC174"/>
    <mergeCell ref="B241:AC241"/>
    <mergeCell ref="B115:AC115"/>
    <mergeCell ref="B116:AC116"/>
    <mergeCell ref="B117:AC117"/>
    <mergeCell ref="B118:AC118"/>
    <mergeCell ref="B119:AC119"/>
    <mergeCell ref="B120:AC120"/>
    <mergeCell ref="B41:AC41"/>
    <mergeCell ref="B42:AC42"/>
    <mergeCell ref="B59:AC59"/>
    <mergeCell ref="B76:AC76"/>
    <mergeCell ref="B77:AC77"/>
    <mergeCell ref="B96:AC96"/>
    <mergeCell ref="A1:A2"/>
    <mergeCell ref="B1:AC1"/>
    <mergeCell ref="B2:AC2"/>
    <mergeCell ref="B3:AC3"/>
    <mergeCell ref="A4:A409"/>
    <mergeCell ref="B4:AC4"/>
    <mergeCell ref="B5:AC5"/>
    <mergeCell ref="B6:AC6"/>
    <mergeCell ref="B7:AC7"/>
    <mergeCell ref="B40:AC40"/>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T395:T396"/>
    <mergeCell ref="U395:U396"/>
    <mergeCell ref="B397:B398"/>
    <mergeCell ref="C397:D398"/>
    <mergeCell ref="E397:E398"/>
    <mergeCell ref="F397:F398"/>
    <mergeCell ref="G397:H398"/>
    <mergeCell ref="I397:I398"/>
    <mergeCell ref="J397:J398"/>
    <mergeCell ref="K397:L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N393:N394"/>
    <mergeCell ref="O393:Q394"/>
    <mergeCell ref="R393:R394"/>
    <mergeCell ref="S393:U394"/>
    <mergeCell ref="B395:B396"/>
    <mergeCell ref="C395:C396"/>
    <mergeCell ref="D395:D396"/>
    <mergeCell ref="E395:E396"/>
    <mergeCell ref="F395:F396"/>
    <mergeCell ref="G395:G396"/>
    <mergeCell ref="B393:B394"/>
    <mergeCell ref="C393:E394"/>
    <mergeCell ref="F393:F394"/>
    <mergeCell ref="G393:I394"/>
    <mergeCell ref="J393:J394"/>
    <mergeCell ref="K393:M394"/>
    <mergeCell ref="B390:U390"/>
    <mergeCell ref="C392:E392"/>
    <mergeCell ref="G392:I392"/>
    <mergeCell ref="K392:M392"/>
    <mergeCell ref="O392:Q392"/>
    <mergeCell ref="S392:U392"/>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C380:E380"/>
    <mergeCell ref="G380:I380"/>
    <mergeCell ref="K380:M380"/>
    <mergeCell ref="O380:Q380"/>
    <mergeCell ref="S380:U380"/>
    <mergeCell ref="B381:B382"/>
    <mergeCell ref="C381:D382"/>
    <mergeCell ref="E381:E382"/>
    <mergeCell ref="F381:F382"/>
    <mergeCell ref="G381:H382"/>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T374:T375"/>
    <mergeCell ref="U374:U375"/>
    <mergeCell ref="B376:B377"/>
    <mergeCell ref="C376:D377"/>
    <mergeCell ref="E376:E377"/>
    <mergeCell ref="F376:F377"/>
    <mergeCell ref="G376:H377"/>
    <mergeCell ref="I376:I377"/>
    <mergeCell ref="J376:J377"/>
    <mergeCell ref="K376:L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N372:N373"/>
    <mergeCell ref="O372:Q373"/>
    <mergeCell ref="R372:R373"/>
    <mergeCell ref="S372:U373"/>
    <mergeCell ref="B374:B375"/>
    <mergeCell ref="C374:C375"/>
    <mergeCell ref="D374:D375"/>
    <mergeCell ref="E374:E375"/>
    <mergeCell ref="F374:F375"/>
    <mergeCell ref="G374:G375"/>
    <mergeCell ref="B372:B373"/>
    <mergeCell ref="C372:E373"/>
    <mergeCell ref="F372:F373"/>
    <mergeCell ref="G372:I373"/>
    <mergeCell ref="J372:J373"/>
    <mergeCell ref="K372:M373"/>
    <mergeCell ref="B369:U369"/>
    <mergeCell ref="C371:E371"/>
    <mergeCell ref="G371:I371"/>
    <mergeCell ref="K371:M371"/>
    <mergeCell ref="O371:Q371"/>
    <mergeCell ref="S371:U37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Q343"/>
    <mergeCell ref="R342:R343"/>
    <mergeCell ref="S342:U343"/>
    <mergeCell ref="V342:V343"/>
    <mergeCell ref="W342:Y343"/>
    <mergeCell ref="B342:B343"/>
    <mergeCell ref="C342:E343"/>
    <mergeCell ref="F342:F343"/>
    <mergeCell ref="G342:I343"/>
    <mergeCell ref="J342:J343"/>
    <mergeCell ref="K342:M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Q335"/>
    <mergeCell ref="R334:R335"/>
    <mergeCell ref="S334:U335"/>
    <mergeCell ref="V334:V335"/>
    <mergeCell ref="W334:Y335"/>
    <mergeCell ref="B334:B335"/>
    <mergeCell ref="C334:E335"/>
    <mergeCell ref="F334:F335"/>
    <mergeCell ref="G334:I335"/>
    <mergeCell ref="J334:J335"/>
    <mergeCell ref="K334:M335"/>
    <mergeCell ref="R331:R333"/>
    <mergeCell ref="S331:U331"/>
    <mergeCell ref="S332:U332"/>
    <mergeCell ref="S333:U333"/>
    <mergeCell ref="V331:V333"/>
    <mergeCell ref="W331:Y333"/>
    <mergeCell ref="K331:M331"/>
    <mergeCell ref="K332:M332"/>
    <mergeCell ref="K333:M333"/>
    <mergeCell ref="N331:N333"/>
    <mergeCell ref="O331:Q331"/>
    <mergeCell ref="O332:Q332"/>
    <mergeCell ref="O333:Q333"/>
    <mergeCell ref="B329:Y329"/>
    <mergeCell ref="B331:B333"/>
    <mergeCell ref="C331:E331"/>
    <mergeCell ref="C332:E332"/>
    <mergeCell ref="C333:E333"/>
    <mergeCell ref="F331:F333"/>
    <mergeCell ref="G331:I331"/>
    <mergeCell ref="G332:I332"/>
    <mergeCell ref="G333:I333"/>
    <mergeCell ref="J331:J333"/>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Q319"/>
    <mergeCell ref="R318:R319"/>
    <mergeCell ref="S318:U319"/>
    <mergeCell ref="V318:V319"/>
    <mergeCell ref="W318:Y319"/>
    <mergeCell ref="B318:B319"/>
    <mergeCell ref="C318:E319"/>
    <mergeCell ref="F318:F319"/>
    <mergeCell ref="G318:I319"/>
    <mergeCell ref="J318:J319"/>
    <mergeCell ref="K318:M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U311"/>
    <mergeCell ref="V310:V311"/>
    <mergeCell ref="W310:Y311"/>
    <mergeCell ref="B312:B313"/>
    <mergeCell ref="C312:C313"/>
    <mergeCell ref="D312:D313"/>
    <mergeCell ref="E312:E313"/>
    <mergeCell ref="F312:F313"/>
    <mergeCell ref="G312:G313"/>
    <mergeCell ref="V307:V309"/>
    <mergeCell ref="W307:Y309"/>
    <mergeCell ref="B310:B311"/>
    <mergeCell ref="C310:E311"/>
    <mergeCell ref="F310:F311"/>
    <mergeCell ref="G310:I311"/>
    <mergeCell ref="J310:J311"/>
    <mergeCell ref="K310:M311"/>
    <mergeCell ref="N310:N311"/>
    <mergeCell ref="O310:Q311"/>
    <mergeCell ref="O307:Q307"/>
    <mergeCell ref="O308:Q308"/>
    <mergeCell ref="O309:Q309"/>
    <mergeCell ref="R307:R309"/>
    <mergeCell ref="S307:U307"/>
    <mergeCell ref="S308:U308"/>
    <mergeCell ref="S309:U309"/>
    <mergeCell ref="G309:I309"/>
    <mergeCell ref="J307:J309"/>
    <mergeCell ref="K307:M307"/>
    <mergeCell ref="K308:M308"/>
    <mergeCell ref="K309:M309"/>
    <mergeCell ref="N307:N309"/>
    <mergeCell ref="H300:H301"/>
    <mergeCell ref="I300:I301"/>
    <mergeCell ref="B305:Y305"/>
    <mergeCell ref="B307:B309"/>
    <mergeCell ref="C307:E307"/>
    <mergeCell ref="C308:E308"/>
    <mergeCell ref="C309:E309"/>
    <mergeCell ref="F307:F309"/>
    <mergeCell ref="G307:I307"/>
    <mergeCell ref="G308:I308"/>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4:B295"/>
    <mergeCell ref="C294:E295"/>
    <mergeCell ref="F294:F295"/>
    <mergeCell ref="G294:I295"/>
    <mergeCell ref="B296:B297"/>
    <mergeCell ref="C296:D297"/>
    <mergeCell ref="E296:E297"/>
    <mergeCell ref="F296:F297"/>
    <mergeCell ref="G296:H297"/>
    <mergeCell ref="I296:I297"/>
    <mergeCell ref="B292:B293"/>
    <mergeCell ref="C292:D293"/>
    <mergeCell ref="E292:E293"/>
    <mergeCell ref="F292:F293"/>
    <mergeCell ref="G292:H293"/>
    <mergeCell ref="I292:I293"/>
    <mergeCell ref="H288:H289"/>
    <mergeCell ref="I288:I289"/>
    <mergeCell ref="B290:B291"/>
    <mergeCell ref="C290:D291"/>
    <mergeCell ref="E290:E291"/>
    <mergeCell ref="F290:F291"/>
    <mergeCell ref="G290:H291"/>
    <mergeCell ref="I290:I291"/>
    <mergeCell ref="B286:B287"/>
    <mergeCell ref="C286:E287"/>
    <mergeCell ref="F286:F287"/>
    <mergeCell ref="G286:I287"/>
    <mergeCell ref="B288:B289"/>
    <mergeCell ref="C288:C289"/>
    <mergeCell ref="D288:D289"/>
    <mergeCell ref="E288:E289"/>
    <mergeCell ref="F288:F289"/>
    <mergeCell ref="G288:G289"/>
    <mergeCell ref="N279:N280"/>
    <mergeCell ref="O279:O280"/>
    <mergeCell ref="P279:P280"/>
    <mergeCell ref="Q279:Q280"/>
    <mergeCell ref="B283:I283"/>
    <mergeCell ref="C285:E285"/>
    <mergeCell ref="G285:I285"/>
    <mergeCell ref="B281:AC281"/>
    <mergeCell ref="B282:AC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M275:M276"/>
    <mergeCell ref="N275:N276"/>
    <mergeCell ref="O275:P276"/>
    <mergeCell ref="Q275:Q276"/>
    <mergeCell ref="B277:B278"/>
    <mergeCell ref="C277:D278"/>
    <mergeCell ref="E277:E278"/>
    <mergeCell ref="F277:F278"/>
    <mergeCell ref="G277:H278"/>
    <mergeCell ref="I277:I278"/>
    <mergeCell ref="P273:P274"/>
    <mergeCell ref="Q273:Q274"/>
    <mergeCell ref="B275:B276"/>
    <mergeCell ref="C275:D276"/>
    <mergeCell ref="E275:E276"/>
    <mergeCell ref="F275:F276"/>
    <mergeCell ref="G275:H276"/>
    <mergeCell ref="I275:I276"/>
    <mergeCell ref="J275:J276"/>
    <mergeCell ref="K275:L276"/>
    <mergeCell ref="J273:J274"/>
    <mergeCell ref="K273:K274"/>
    <mergeCell ref="L273:L274"/>
    <mergeCell ref="M273:M274"/>
    <mergeCell ref="N273:N274"/>
    <mergeCell ref="O273:O274"/>
    <mergeCell ref="N271:N272"/>
    <mergeCell ref="O271:Q272"/>
    <mergeCell ref="B273:B274"/>
    <mergeCell ref="C273:C274"/>
    <mergeCell ref="D273:D274"/>
    <mergeCell ref="E273:E274"/>
    <mergeCell ref="F273:F274"/>
    <mergeCell ref="G273:G274"/>
    <mergeCell ref="H273:H274"/>
    <mergeCell ref="I273:I274"/>
    <mergeCell ref="B271:B272"/>
    <mergeCell ref="C271:E272"/>
    <mergeCell ref="F271:F272"/>
    <mergeCell ref="G271:I272"/>
    <mergeCell ref="J271:J272"/>
    <mergeCell ref="K271:M272"/>
    <mergeCell ref="K268:Q268"/>
    <mergeCell ref="B269:B270"/>
    <mergeCell ref="C269:E270"/>
    <mergeCell ref="F269:F270"/>
    <mergeCell ref="G269:I270"/>
    <mergeCell ref="J269:J270"/>
    <mergeCell ref="K269:M270"/>
    <mergeCell ref="N269:N270"/>
    <mergeCell ref="O269:Q270"/>
    <mergeCell ref="N258:N259"/>
    <mergeCell ref="O258:O259"/>
    <mergeCell ref="P258:P259"/>
    <mergeCell ref="Q258:Q259"/>
    <mergeCell ref="B265:Q265"/>
    <mergeCell ref="B267:B268"/>
    <mergeCell ref="C267:I267"/>
    <mergeCell ref="C268:I268"/>
    <mergeCell ref="J267:J268"/>
    <mergeCell ref="K267:Q267"/>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C255:E255"/>
    <mergeCell ref="G255:I255"/>
    <mergeCell ref="K255:M255"/>
    <mergeCell ref="O255:Q255"/>
    <mergeCell ref="B256:B257"/>
    <mergeCell ref="C256:D257"/>
    <mergeCell ref="E256:E257"/>
    <mergeCell ref="F256:F257"/>
    <mergeCell ref="G256:H257"/>
    <mergeCell ref="I256:I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6:Q246"/>
    <mergeCell ref="C247:E247"/>
    <mergeCell ref="G247:I247"/>
    <mergeCell ref="K247:M247"/>
    <mergeCell ref="O247:Q247"/>
    <mergeCell ref="C248:E248"/>
    <mergeCell ref="G248:I248"/>
    <mergeCell ref="K248:M248"/>
    <mergeCell ref="O248:Q248"/>
    <mergeCell ref="J239:J240"/>
    <mergeCell ref="K239:K240"/>
    <mergeCell ref="L239:L240"/>
    <mergeCell ref="M239:M240"/>
    <mergeCell ref="B243:Q243"/>
    <mergeCell ref="B245:B246"/>
    <mergeCell ref="C245:I245"/>
    <mergeCell ref="C246:I246"/>
    <mergeCell ref="J245:J246"/>
    <mergeCell ref="K245:Q245"/>
    <mergeCell ref="K237:L238"/>
    <mergeCell ref="M237:M238"/>
    <mergeCell ref="B239:B240"/>
    <mergeCell ref="C239:C240"/>
    <mergeCell ref="D239:D240"/>
    <mergeCell ref="E239:E240"/>
    <mergeCell ref="F239:F240"/>
    <mergeCell ref="G239:G240"/>
    <mergeCell ref="H239:H240"/>
    <mergeCell ref="I239:I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M231:M232"/>
    <mergeCell ref="B233:B234"/>
    <mergeCell ref="C233:E234"/>
    <mergeCell ref="F233:F234"/>
    <mergeCell ref="G233:I234"/>
    <mergeCell ref="J233:J234"/>
    <mergeCell ref="K233:M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K223:L224"/>
    <mergeCell ref="M223:M224"/>
    <mergeCell ref="C225:E225"/>
    <mergeCell ref="G225:I225"/>
    <mergeCell ref="K225:M225"/>
    <mergeCell ref="C226:E226"/>
    <mergeCell ref="G226:I226"/>
    <mergeCell ref="K226:M226"/>
    <mergeCell ref="J221:J222"/>
    <mergeCell ref="K221:L222"/>
    <mergeCell ref="M221:M222"/>
    <mergeCell ref="B223:B224"/>
    <mergeCell ref="C223:D224"/>
    <mergeCell ref="E223:E224"/>
    <mergeCell ref="F223:F224"/>
    <mergeCell ref="G223:H224"/>
    <mergeCell ref="I223:I224"/>
    <mergeCell ref="J223:J224"/>
    <mergeCell ref="I219:I220"/>
    <mergeCell ref="J219:J220"/>
    <mergeCell ref="K219:L220"/>
    <mergeCell ref="M219:M220"/>
    <mergeCell ref="B221:B222"/>
    <mergeCell ref="C221:D222"/>
    <mergeCell ref="E221:E222"/>
    <mergeCell ref="F221:F222"/>
    <mergeCell ref="G221:H222"/>
    <mergeCell ref="I221:I222"/>
    <mergeCell ref="I217:I218"/>
    <mergeCell ref="J217:J218"/>
    <mergeCell ref="K217:K218"/>
    <mergeCell ref="L217:L218"/>
    <mergeCell ref="M217:M218"/>
    <mergeCell ref="B219:B220"/>
    <mergeCell ref="C219:D220"/>
    <mergeCell ref="E219:E220"/>
    <mergeCell ref="F219:F220"/>
    <mergeCell ref="G219:H220"/>
    <mergeCell ref="C216:E216"/>
    <mergeCell ref="G216:I216"/>
    <mergeCell ref="K216:M216"/>
    <mergeCell ref="B217:B218"/>
    <mergeCell ref="C217:C218"/>
    <mergeCell ref="D217:D218"/>
    <mergeCell ref="E217:E218"/>
    <mergeCell ref="F217:F218"/>
    <mergeCell ref="G217:G218"/>
    <mergeCell ref="H217:H218"/>
    <mergeCell ref="J213:J214"/>
    <mergeCell ref="K213:M213"/>
    <mergeCell ref="K214:M214"/>
    <mergeCell ref="C215:E215"/>
    <mergeCell ref="G215:I215"/>
    <mergeCell ref="K215:M215"/>
    <mergeCell ref="K209:K210"/>
    <mergeCell ref="L209:L210"/>
    <mergeCell ref="M209:M210"/>
    <mergeCell ref="B211:M211"/>
    <mergeCell ref="B213:B214"/>
    <mergeCell ref="C213:E213"/>
    <mergeCell ref="C214:E214"/>
    <mergeCell ref="F213:F214"/>
    <mergeCell ref="G213:I213"/>
    <mergeCell ref="G214:I214"/>
    <mergeCell ref="M207:M208"/>
    <mergeCell ref="B209:B210"/>
    <mergeCell ref="C209:C210"/>
    <mergeCell ref="D209:D210"/>
    <mergeCell ref="E209:E210"/>
    <mergeCell ref="F209:F210"/>
    <mergeCell ref="G209:G210"/>
    <mergeCell ref="H209:H210"/>
    <mergeCell ref="I209:I210"/>
    <mergeCell ref="J209:J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E202"/>
    <mergeCell ref="F201:F202"/>
    <mergeCell ref="G201:I202"/>
    <mergeCell ref="J201:J202"/>
    <mergeCell ref="K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B193:B194"/>
    <mergeCell ref="C193:E194"/>
    <mergeCell ref="F193:F194"/>
    <mergeCell ref="G193:I194"/>
    <mergeCell ref="J193:J194"/>
    <mergeCell ref="K193:M194"/>
    <mergeCell ref="M189:M190"/>
    <mergeCell ref="B191:B192"/>
    <mergeCell ref="C191:E192"/>
    <mergeCell ref="F191:F192"/>
    <mergeCell ref="G191:I192"/>
    <mergeCell ref="J191:J192"/>
    <mergeCell ref="K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81:B182"/>
    <mergeCell ref="C181:E182"/>
    <mergeCell ref="F181:F182"/>
    <mergeCell ref="G181:I182"/>
    <mergeCell ref="J181:J182"/>
    <mergeCell ref="K181:M182"/>
    <mergeCell ref="K178:M178"/>
    <mergeCell ref="B179:B180"/>
    <mergeCell ref="C179:E180"/>
    <mergeCell ref="F179:F180"/>
    <mergeCell ref="G179:I180"/>
    <mergeCell ref="J179:J180"/>
    <mergeCell ref="K179:M180"/>
    <mergeCell ref="AC168:AC169"/>
    <mergeCell ref="B175:M175"/>
    <mergeCell ref="B177:B178"/>
    <mergeCell ref="C177:E177"/>
    <mergeCell ref="C178:E178"/>
    <mergeCell ref="F177:F178"/>
    <mergeCell ref="G177:I177"/>
    <mergeCell ref="G178:I178"/>
    <mergeCell ref="J177:J178"/>
    <mergeCell ref="K177:M177"/>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C166:AC167"/>
    <mergeCell ref="B168:B169"/>
    <mergeCell ref="C168:C169"/>
    <mergeCell ref="D168:D169"/>
    <mergeCell ref="E168:E169"/>
    <mergeCell ref="F168:F169"/>
    <mergeCell ref="G168:G169"/>
    <mergeCell ref="H168:H169"/>
    <mergeCell ref="I168:I169"/>
    <mergeCell ref="J168:J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B164:AB165"/>
    <mergeCell ref="AC164:AC165"/>
    <mergeCell ref="B166:B167"/>
    <mergeCell ref="C166:D167"/>
    <mergeCell ref="E166:E167"/>
    <mergeCell ref="F166:F167"/>
    <mergeCell ref="G166:H167"/>
    <mergeCell ref="I166:I167"/>
    <mergeCell ref="J166:J167"/>
    <mergeCell ref="K166:L167"/>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Z162:Z163"/>
    <mergeCell ref="AA162:AC163"/>
    <mergeCell ref="B164:B165"/>
    <mergeCell ref="C164:C165"/>
    <mergeCell ref="D164:D165"/>
    <mergeCell ref="E164:E165"/>
    <mergeCell ref="F164:F165"/>
    <mergeCell ref="G164:G165"/>
    <mergeCell ref="H164:H165"/>
    <mergeCell ref="I164:I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S160:U160"/>
    <mergeCell ref="S161:U161"/>
    <mergeCell ref="V160:V161"/>
    <mergeCell ref="W160:Y161"/>
    <mergeCell ref="Z160:Z161"/>
    <mergeCell ref="AA160:AC161"/>
    <mergeCell ref="J160:J161"/>
    <mergeCell ref="K160:M160"/>
    <mergeCell ref="K161:M161"/>
    <mergeCell ref="N160:N161"/>
    <mergeCell ref="O160:Q161"/>
    <mergeCell ref="R160:R161"/>
    <mergeCell ref="B160:B161"/>
    <mergeCell ref="C160:E160"/>
    <mergeCell ref="C161:E161"/>
    <mergeCell ref="F160:F161"/>
    <mergeCell ref="G160:I160"/>
    <mergeCell ref="G161:I161"/>
    <mergeCell ref="AA157:AA158"/>
    <mergeCell ref="AB157:AB158"/>
    <mergeCell ref="AC157:AC158"/>
    <mergeCell ref="C159:E159"/>
    <mergeCell ref="G159:I159"/>
    <mergeCell ref="K159:M159"/>
    <mergeCell ref="O159:Q159"/>
    <mergeCell ref="S159:U159"/>
    <mergeCell ref="W159:Y159"/>
    <mergeCell ref="AA159:AC159"/>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Z155:Z156"/>
    <mergeCell ref="AA155:AB156"/>
    <mergeCell ref="AC155:AC156"/>
    <mergeCell ref="B157:B158"/>
    <mergeCell ref="C157:C158"/>
    <mergeCell ref="D157:D158"/>
    <mergeCell ref="E157:E158"/>
    <mergeCell ref="F157:F158"/>
    <mergeCell ref="G157:G158"/>
    <mergeCell ref="H157:H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U152"/>
    <mergeCell ref="V151:V152"/>
    <mergeCell ref="W151:Y152"/>
    <mergeCell ref="Z151:Z152"/>
    <mergeCell ref="AA151:AC152"/>
    <mergeCell ref="Z149:Z150"/>
    <mergeCell ref="AA149:AC150"/>
    <mergeCell ref="B151:B152"/>
    <mergeCell ref="C151:E152"/>
    <mergeCell ref="F151:F152"/>
    <mergeCell ref="G151:I152"/>
    <mergeCell ref="J151:J152"/>
    <mergeCell ref="K151:M152"/>
    <mergeCell ref="N151:N152"/>
    <mergeCell ref="O151:Q152"/>
    <mergeCell ref="N149:N150"/>
    <mergeCell ref="O149:Q150"/>
    <mergeCell ref="R149:R150"/>
    <mergeCell ref="S149:U150"/>
    <mergeCell ref="V149:V150"/>
    <mergeCell ref="W149:Y150"/>
    <mergeCell ref="B149:B150"/>
    <mergeCell ref="C149:E150"/>
    <mergeCell ref="F149:F150"/>
    <mergeCell ref="G149:I150"/>
    <mergeCell ref="J149:J150"/>
    <mergeCell ref="K149:M150"/>
    <mergeCell ref="S147:U147"/>
    <mergeCell ref="S148:U148"/>
    <mergeCell ref="V147:V148"/>
    <mergeCell ref="W147:Y148"/>
    <mergeCell ref="Z147:Z148"/>
    <mergeCell ref="AA147:AC148"/>
    <mergeCell ref="J147:J148"/>
    <mergeCell ref="K147:M147"/>
    <mergeCell ref="K148:M148"/>
    <mergeCell ref="N147:N148"/>
    <mergeCell ref="O147:Q148"/>
    <mergeCell ref="R147:R148"/>
    <mergeCell ref="B147:B148"/>
    <mergeCell ref="C147:E147"/>
    <mergeCell ref="C148:E148"/>
    <mergeCell ref="F147:F148"/>
    <mergeCell ref="G147:I147"/>
    <mergeCell ref="G148:I148"/>
    <mergeCell ref="AC144:AC145"/>
    <mergeCell ref="C146:E146"/>
    <mergeCell ref="G146:I146"/>
    <mergeCell ref="K146:M146"/>
    <mergeCell ref="O146:Q146"/>
    <mergeCell ref="S146:U146"/>
    <mergeCell ref="W146:Y146"/>
    <mergeCell ref="AA146:AC146"/>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C142:AC143"/>
    <mergeCell ref="B144:B145"/>
    <mergeCell ref="C144:C145"/>
    <mergeCell ref="D144:D145"/>
    <mergeCell ref="E144:E145"/>
    <mergeCell ref="F144:F145"/>
    <mergeCell ref="G144:G145"/>
    <mergeCell ref="H144:H145"/>
    <mergeCell ref="I144:I145"/>
    <mergeCell ref="J144:J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B140:AB141"/>
    <mergeCell ref="AC140:AC141"/>
    <mergeCell ref="B142:B143"/>
    <mergeCell ref="C142:D143"/>
    <mergeCell ref="E142:E143"/>
    <mergeCell ref="F142:F143"/>
    <mergeCell ref="G142:H143"/>
    <mergeCell ref="I142:I143"/>
    <mergeCell ref="J142:J143"/>
    <mergeCell ref="K142:L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Z138:Z139"/>
    <mergeCell ref="AA138:AC139"/>
    <mergeCell ref="B140:B141"/>
    <mergeCell ref="C140:C141"/>
    <mergeCell ref="D140:D141"/>
    <mergeCell ref="E140:E141"/>
    <mergeCell ref="F140:F141"/>
    <mergeCell ref="G140:G141"/>
    <mergeCell ref="H140:H141"/>
    <mergeCell ref="I140:I141"/>
    <mergeCell ref="N138:N139"/>
    <mergeCell ref="O138:Q139"/>
    <mergeCell ref="R138:R139"/>
    <mergeCell ref="S138:U139"/>
    <mergeCell ref="V138:V139"/>
    <mergeCell ref="W138:Y139"/>
    <mergeCell ref="B138:B139"/>
    <mergeCell ref="C138:E139"/>
    <mergeCell ref="F138:F139"/>
    <mergeCell ref="G138:I139"/>
    <mergeCell ref="J138:J139"/>
    <mergeCell ref="K138:M139"/>
    <mergeCell ref="S136:U136"/>
    <mergeCell ref="S137:U137"/>
    <mergeCell ref="V136:V137"/>
    <mergeCell ref="W136:Y137"/>
    <mergeCell ref="Z136:Z137"/>
    <mergeCell ref="AA136:AC137"/>
    <mergeCell ref="J136:J137"/>
    <mergeCell ref="K136:M136"/>
    <mergeCell ref="K137:M137"/>
    <mergeCell ref="N136:N137"/>
    <mergeCell ref="O136:Q137"/>
    <mergeCell ref="R136:R137"/>
    <mergeCell ref="B136:B137"/>
    <mergeCell ref="C136:E136"/>
    <mergeCell ref="C137:E137"/>
    <mergeCell ref="F136:F137"/>
    <mergeCell ref="G136:I136"/>
    <mergeCell ref="G137:I137"/>
    <mergeCell ref="AB133:AB134"/>
    <mergeCell ref="AC133:AC134"/>
    <mergeCell ref="C135:E135"/>
    <mergeCell ref="G135:I135"/>
    <mergeCell ref="K135:M135"/>
    <mergeCell ref="O135:Q135"/>
    <mergeCell ref="S135:U135"/>
    <mergeCell ref="W135:Y135"/>
    <mergeCell ref="AA135:AC135"/>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1:AB132"/>
    <mergeCell ref="AC131:AC132"/>
    <mergeCell ref="B133:B134"/>
    <mergeCell ref="C133:C134"/>
    <mergeCell ref="D133:D134"/>
    <mergeCell ref="E133:E134"/>
    <mergeCell ref="F133:F134"/>
    <mergeCell ref="G133:G134"/>
    <mergeCell ref="H133:H134"/>
    <mergeCell ref="I133:I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29:AA130"/>
    <mergeCell ref="AB129:AB130"/>
    <mergeCell ref="AC129:AC130"/>
    <mergeCell ref="B131:B132"/>
    <mergeCell ref="C131:D132"/>
    <mergeCell ref="E131:E132"/>
    <mergeCell ref="F131:F132"/>
    <mergeCell ref="G131:H132"/>
    <mergeCell ref="I131:I132"/>
    <mergeCell ref="J131:J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W127:Y128"/>
    <mergeCell ref="Z127:Z128"/>
    <mergeCell ref="AA127:AC128"/>
    <mergeCell ref="B129:B130"/>
    <mergeCell ref="C129:C130"/>
    <mergeCell ref="D129:D130"/>
    <mergeCell ref="E129:E130"/>
    <mergeCell ref="F129:F130"/>
    <mergeCell ref="G129:G130"/>
    <mergeCell ref="H129:H130"/>
    <mergeCell ref="K127:M128"/>
    <mergeCell ref="N127:N128"/>
    <mergeCell ref="O127:Q128"/>
    <mergeCell ref="R127:R128"/>
    <mergeCell ref="S127:U128"/>
    <mergeCell ref="V127:V128"/>
    <mergeCell ref="S125:U126"/>
    <mergeCell ref="V125:V126"/>
    <mergeCell ref="W125:Y126"/>
    <mergeCell ref="Z125:Z126"/>
    <mergeCell ref="AA125:AC126"/>
    <mergeCell ref="B127:B128"/>
    <mergeCell ref="C127:E128"/>
    <mergeCell ref="F127:F128"/>
    <mergeCell ref="G127:I128"/>
    <mergeCell ref="J127:J128"/>
    <mergeCell ref="AA123:AC124"/>
    <mergeCell ref="B125:B126"/>
    <mergeCell ref="C125:E126"/>
    <mergeCell ref="F125:F126"/>
    <mergeCell ref="G125:I126"/>
    <mergeCell ref="J125:J126"/>
    <mergeCell ref="K125:M126"/>
    <mergeCell ref="N125:N126"/>
    <mergeCell ref="O125:Q126"/>
    <mergeCell ref="R125:R126"/>
    <mergeCell ref="R123:R124"/>
    <mergeCell ref="S123:U123"/>
    <mergeCell ref="S124:U124"/>
    <mergeCell ref="V123:V124"/>
    <mergeCell ref="W123:Y124"/>
    <mergeCell ref="Z123:Z124"/>
    <mergeCell ref="G124:I124"/>
    <mergeCell ref="J123:J124"/>
    <mergeCell ref="K123:M123"/>
    <mergeCell ref="K124:M124"/>
    <mergeCell ref="N123:N124"/>
    <mergeCell ref="O123:Q124"/>
    <mergeCell ref="Z113:Z114"/>
    <mergeCell ref="AA113:AA114"/>
    <mergeCell ref="AB113:AB114"/>
    <mergeCell ref="AC113:AC114"/>
    <mergeCell ref="B121:AC121"/>
    <mergeCell ref="B123:B124"/>
    <mergeCell ref="C123:E123"/>
    <mergeCell ref="C124:E124"/>
    <mergeCell ref="F123:F124"/>
    <mergeCell ref="G123:I123"/>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A110:AB111"/>
    <mergeCell ref="AC110:AC111"/>
    <mergeCell ref="C112:D112"/>
    <mergeCell ref="G112:H112"/>
    <mergeCell ref="K112:L112"/>
    <mergeCell ref="O112:P112"/>
    <mergeCell ref="S112:T112"/>
    <mergeCell ref="W112:X112"/>
    <mergeCell ref="AA112:AB112"/>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S104:U104"/>
    <mergeCell ref="S105:U105"/>
    <mergeCell ref="V104:V105"/>
    <mergeCell ref="W104:Y105"/>
    <mergeCell ref="Z104:Z105"/>
    <mergeCell ref="AA104:AC105"/>
    <mergeCell ref="J104:J105"/>
    <mergeCell ref="K104:M104"/>
    <mergeCell ref="K105:M105"/>
    <mergeCell ref="N104:N105"/>
    <mergeCell ref="O104:Q105"/>
    <mergeCell ref="R104:R105"/>
    <mergeCell ref="B104:B105"/>
    <mergeCell ref="C104:E104"/>
    <mergeCell ref="C105:E105"/>
    <mergeCell ref="F104:F105"/>
    <mergeCell ref="G104:I104"/>
    <mergeCell ref="G105:I105"/>
    <mergeCell ref="AC94:AC95"/>
    <mergeCell ref="B98:AC98"/>
    <mergeCell ref="B100:B101"/>
    <mergeCell ref="C100:AC101"/>
    <mergeCell ref="B102:B103"/>
    <mergeCell ref="C102:AC103"/>
    <mergeCell ref="B97:AC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4:U84"/>
    <mergeCell ref="S85:U85"/>
    <mergeCell ref="V84:V85"/>
    <mergeCell ref="W84:Y85"/>
    <mergeCell ref="Z84:Z85"/>
    <mergeCell ref="AA84:AC85"/>
    <mergeCell ref="J84:J85"/>
    <mergeCell ref="K84:M84"/>
    <mergeCell ref="K85:M85"/>
    <mergeCell ref="N84:N85"/>
    <mergeCell ref="O84:Q85"/>
    <mergeCell ref="R84:R85"/>
    <mergeCell ref="B84:B85"/>
    <mergeCell ref="C84:E84"/>
    <mergeCell ref="C85:E85"/>
    <mergeCell ref="F84:F85"/>
    <mergeCell ref="G84:I84"/>
    <mergeCell ref="G85:I85"/>
    <mergeCell ref="AB74:AB75"/>
    <mergeCell ref="AC74:AC75"/>
    <mergeCell ref="B78:AC78"/>
    <mergeCell ref="B80:B81"/>
    <mergeCell ref="C80:AC81"/>
    <mergeCell ref="B82:B83"/>
    <mergeCell ref="C82:AC83"/>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4:AC65"/>
    <mergeCell ref="B66:B67"/>
    <mergeCell ref="C66:C67"/>
    <mergeCell ref="D66:D67"/>
    <mergeCell ref="E66:E67"/>
    <mergeCell ref="F66:F67"/>
    <mergeCell ref="G66:G67"/>
    <mergeCell ref="H66:H67"/>
    <mergeCell ref="I66:I67"/>
    <mergeCell ref="J66:J67"/>
    <mergeCell ref="R64:R65"/>
    <mergeCell ref="S64:U64"/>
    <mergeCell ref="S65:U65"/>
    <mergeCell ref="V64:V65"/>
    <mergeCell ref="W64:Y65"/>
    <mergeCell ref="Z64:Z65"/>
    <mergeCell ref="G65:I65"/>
    <mergeCell ref="J64:J65"/>
    <mergeCell ref="K64:M64"/>
    <mergeCell ref="K65:M65"/>
    <mergeCell ref="N64:N65"/>
    <mergeCell ref="O64:Q65"/>
    <mergeCell ref="AB57:AB58"/>
    <mergeCell ref="AC57:AC58"/>
    <mergeCell ref="B60:AC60"/>
    <mergeCell ref="C62:AC62"/>
    <mergeCell ref="C63:AC63"/>
    <mergeCell ref="B64:B65"/>
    <mergeCell ref="C64:E64"/>
    <mergeCell ref="C65:E65"/>
    <mergeCell ref="F64:F65"/>
    <mergeCell ref="G64:I64"/>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5:AB56"/>
    <mergeCell ref="AC55:AC56"/>
    <mergeCell ref="B57:B58"/>
    <mergeCell ref="C57:C58"/>
    <mergeCell ref="D57:D58"/>
    <mergeCell ref="E57:E58"/>
    <mergeCell ref="F57:F58"/>
    <mergeCell ref="G57:G58"/>
    <mergeCell ref="H57:H58"/>
    <mergeCell ref="I57:I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7:AC48"/>
    <mergeCell ref="B49:B50"/>
    <mergeCell ref="C49:C50"/>
    <mergeCell ref="D49:D50"/>
    <mergeCell ref="E49:E50"/>
    <mergeCell ref="F49:F50"/>
    <mergeCell ref="G49:G50"/>
    <mergeCell ref="H49:H50"/>
    <mergeCell ref="I49:I50"/>
    <mergeCell ref="J49:J50"/>
    <mergeCell ref="R47:R48"/>
    <mergeCell ref="S47:U47"/>
    <mergeCell ref="S48:U48"/>
    <mergeCell ref="V47:V48"/>
    <mergeCell ref="W47:Y48"/>
    <mergeCell ref="Z47:Z48"/>
    <mergeCell ref="G48:I48"/>
    <mergeCell ref="J47:J48"/>
    <mergeCell ref="K47:M47"/>
    <mergeCell ref="K48:M48"/>
    <mergeCell ref="N47:N48"/>
    <mergeCell ref="O47:Q48"/>
    <mergeCell ref="H38:H39"/>
    <mergeCell ref="I38:I39"/>
    <mergeCell ref="B43:AC43"/>
    <mergeCell ref="C45:AC45"/>
    <mergeCell ref="C46:AC46"/>
    <mergeCell ref="B47:B48"/>
    <mergeCell ref="C47:E47"/>
    <mergeCell ref="C48:E48"/>
    <mergeCell ref="F47:F48"/>
    <mergeCell ref="G47:I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7109375" bestFit="1" customWidth="1"/>
    <col min="2" max="2" width="36.5703125" customWidth="1"/>
    <col min="3" max="3" width="5.7109375" customWidth="1"/>
    <col min="4" max="4" width="11.5703125" customWidth="1"/>
    <col min="5" max="5" width="4.5703125" customWidth="1"/>
    <col min="6" max="6" width="27.140625" customWidth="1"/>
    <col min="7" max="7" width="5.7109375" customWidth="1"/>
    <col min="8" max="8" width="16.5703125" customWidth="1"/>
    <col min="9" max="9" width="4.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503</v>
      </c>
      <c r="B3" s="66" t="s">
        <v>5</v>
      </c>
      <c r="C3" s="66"/>
      <c r="D3" s="66"/>
      <c r="E3" s="66"/>
      <c r="F3" s="66"/>
      <c r="G3" s="66"/>
      <c r="H3" s="66"/>
      <c r="I3" s="66"/>
    </row>
    <row r="4" spans="1:9" ht="15" customHeight="1">
      <c r="A4" s="14" t="s">
        <v>502</v>
      </c>
      <c r="B4" s="66" t="s">
        <v>5</v>
      </c>
      <c r="C4" s="66"/>
      <c r="D4" s="66"/>
      <c r="E4" s="66"/>
      <c r="F4" s="66"/>
      <c r="G4" s="66"/>
      <c r="H4" s="66"/>
      <c r="I4" s="66"/>
    </row>
    <row r="5" spans="1:9">
      <c r="A5" s="14"/>
      <c r="B5" s="67" t="s">
        <v>502</v>
      </c>
      <c r="C5" s="67"/>
      <c r="D5" s="67"/>
      <c r="E5" s="67"/>
      <c r="F5" s="67"/>
      <c r="G5" s="67"/>
      <c r="H5" s="67"/>
      <c r="I5" s="67"/>
    </row>
    <row r="6" spans="1:9">
      <c r="A6" s="14"/>
      <c r="B6" s="29" t="s">
        <v>504</v>
      </c>
      <c r="C6" s="29"/>
      <c r="D6" s="29"/>
      <c r="E6" s="29"/>
      <c r="F6" s="29"/>
      <c r="G6" s="29"/>
      <c r="H6" s="29"/>
      <c r="I6" s="29"/>
    </row>
    <row r="7" spans="1:9" ht="15.75">
      <c r="A7" s="14"/>
      <c r="B7" s="68"/>
      <c r="C7" s="68"/>
      <c r="D7" s="68"/>
      <c r="E7" s="68"/>
      <c r="F7" s="68"/>
      <c r="G7" s="68"/>
      <c r="H7" s="68"/>
      <c r="I7" s="68"/>
    </row>
    <row r="8" spans="1:9">
      <c r="A8" s="14"/>
      <c r="B8" s="25"/>
      <c r="C8" s="25"/>
      <c r="D8" s="25"/>
      <c r="E8" s="25"/>
      <c r="F8" s="25"/>
      <c r="G8" s="25"/>
      <c r="H8" s="25"/>
      <c r="I8" s="25"/>
    </row>
    <row r="9" spans="1:9">
      <c r="A9" s="14"/>
      <c r="B9" s="16"/>
      <c r="C9" s="16"/>
      <c r="D9" s="16"/>
      <c r="E9" s="16"/>
      <c r="F9" s="16"/>
      <c r="G9" s="16"/>
      <c r="H9" s="16"/>
      <c r="I9" s="16"/>
    </row>
    <row r="10" spans="1:9" ht="15.75" thickBot="1">
      <c r="A10" s="14"/>
      <c r="B10" s="15"/>
      <c r="C10" s="77" t="s">
        <v>505</v>
      </c>
      <c r="D10" s="77"/>
      <c r="E10" s="77"/>
      <c r="F10" s="77"/>
      <c r="G10" s="77"/>
      <c r="H10" s="77"/>
      <c r="I10" s="77"/>
    </row>
    <row r="11" spans="1:9" ht="15.75" thickBot="1">
      <c r="A11" s="14"/>
      <c r="B11" s="15"/>
      <c r="C11" s="206">
        <v>41639</v>
      </c>
      <c r="D11" s="206"/>
      <c r="E11" s="206"/>
      <c r="F11" s="15"/>
      <c r="G11" s="206">
        <v>41274</v>
      </c>
      <c r="H11" s="206"/>
      <c r="I11" s="206"/>
    </row>
    <row r="12" spans="1:9">
      <c r="A12" s="14"/>
      <c r="B12" s="144" t="s">
        <v>506</v>
      </c>
      <c r="C12" s="112" t="s">
        <v>223</v>
      </c>
      <c r="D12" s="113" t="s">
        <v>260</v>
      </c>
      <c r="E12" s="65"/>
      <c r="F12" s="35"/>
      <c r="G12" s="112" t="s">
        <v>223</v>
      </c>
      <c r="H12" s="64">
        <v>1280</v>
      </c>
      <c r="I12" s="65"/>
    </row>
    <row r="13" spans="1:9">
      <c r="A13" s="14"/>
      <c r="B13" s="144"/>
      <c r="C13" s="47"/>
      <c r="D13" s="39"/>
      <c r="E13" s="35"/>
      <c r="F13" s="35"/>
      <c r="G13" s="47"/>
      <c r="H13" s="63"/>
      <c r="I13" s="35"/>
    </row>
    <row r="14" spans="1:9">
      <c r="A14" s="14"/>
      <c r="B14" s="145" t="s">
        <v>507</v>
      </c>
      <c r="C14" s="53">
        <v>539</v>
      </c>
      <c r="D14" s="53"/>
      <c r="E14" s="29"/>
      <c r="F14" s="29"/>
      <c r="G14" s="53">
        <v>521</v>
      </c>
      <c r="H14" s="53"/>
      <c r="I14" s="29"/>
    </row>
    <row r="15" spans="1:9">
      <c r="A15" s="14"/>
      <c r="B15" s="145"/>
      <c r="C15" s="53"/>
      <c r="D15" s="53"/>
      <c r="E15" s="29"/>
      <c r="F15" s="29"/>
      <c r="G15" s="53"/>
      <c r="H15" s="53"/>
      <c r="I15" s="29"/>
    </row>
    <row r="16" spans="1:9">
      <c r="A16" s="14"/>
      <c r="B16" s="144" t="s">
        <v>508</v>
      </c>
      <c r="C16" s="39">
        <v>70</v>
      </c>
      <c r="D16" s="39"/>
      <c r="E16" s="35"/>
      <c r="F16" s="35"/>
      <c r="G16" s="39">
        <v>3</v>
      </c>
      <c r="H16" s="39"/>
      <c r="I16" s="35"/>
    </row>
    <row r="17" spans="1:9">
      <c r="A17" s="14"/>
      <c r="B17" s="144"/>
      <c r="C17" s="39"/>
      <c r="D17" s="39"/>
      <c r="E17" s="35"/>
      <c r="F17" s="35"/>
      <c r="G17" s="39"/>
      <c r="H17" s="39"/>
      <c r="I17" s="35"/>
    </row>
    <row r="18" spans="1:9" ht="15.75" thickBot="1">
      <c r="A18" s="14"/>
      <c r="B18" s="130" t="s">
        <v>509</v>
      </c>
      <c r="C18" s="138" t="s">
        <v>510</v>
      </c>
      <c r="D18" s="138"/>
      <c r="E18" s="205" t="s">
        <v>340</v>
      </c>
      <c r="F18" s="15"/>
      <c r="G18" s="138" t="s">
        <v>511</v>
      </c>
      <c r="H18" s="138"/>
      <c r="I18" s="205" t="s">
        <v>340</v>
      </c>
    </row>
    <row r="19" spans="1:9">
      <c r="A19" s="14"/>
      <c r="B19" s="144" t="s">
        <v>512</v>
      </c>
      <c r="C19" s="112" t="s">
        <v>223</v>
      </c>
      <c r="D19" s="113">
        <v>284</v>
      </c>
      <c r="E19" s="65"/>
      <c r="F19" s="35"/>
      <c r="G19" s="112" t="s">
        <v>223</v>
      </c>
      <c r="H19" s="113">
        <v>525</v>
      </c>
      <c r="I19" s="65"/>
    </row>
    <row r="20" spans="1:9" ht="15.75" thickBot="1">
      <c r="A20" s="14"/>
      <c r="B20" s="144"/>
      <c r="C20" s="140"/>
      <c r="D20" s="141"/>
      <c r="E20" s="51"/>
      <c r="F20" s="35"/>
      <c r="G20" s="140"/>
      <c r="H20" s="141"/>
      <c r="I20" s="51"/>
    </row>
    <row r="21" spans="1:9" ht="15.75" thickTop="1">
      <c r="A21" s="14"/>
      <c r="B21" s="69" t="s">
        <v>513</v>
      </c>
      <c r="C21" s="69"/>
      <c r="D21" s="69"/>
      <c r="E21" s="69"/>
      <c r="F21" s="69"/>
      <c r="G21" s="69"/>
      <c r="H21" s="69"/>
      <c r="I21" s="69"/>
    </row>
    <row r="22" spans="1:9" ht="15.75">
      <c r="A22" s="14"/>
      <c r="B22" s="207"/>
      <c r="C22" s="207"/>
      <c r="D22" s="207"/>
      <c r="E22" s="207"/>
      <c r="F22" s="207"/>
      <c r="G22" s="207"/>
      <c r="H22" s="207"/>
      <c r="I22" s="207"/>
    </row>
    <row r="23" spans="1:9">
      <c r="A23" s="14"/>
      <c r="B23" s="25"/>
      <c r="C23" s="25"/>
      <c r="D23" s="25"/>
      <c r="E23" s="25"/>
      <c r="F23" s="25"/>
      <c r="G23" s="25"/>
      <c r="H23" s="25"/>
      <c r="I23" s="25"/>
    </row>
    <row r="24" spans="1:9">
      <c r="A24" s="14"/>
      <c r="B24" s="16"/>
      <c r="C24" s="16"/>
      <c r="D24" s="16"/>
      <c r="E24" s="16"/>
      <c r="F24" s="16"/>
      <c r="G24" s="16"/>
      <c r="H24" s="16"/>
      <c r="I24" s="16"/>
    </row>
    <row r="25" spans="1:9" ht="15.75" thickBot="1">
      <c r="A25" s="14"/>
      <c r="B25" s="17"/>
      <c r="C25" s="77" t="s">
        <v>505</v>
      </c>
      <c r="D25" s="77"/>
      <c r="E25" s="77"/>
      <c r="F25" s="77"/>
      <c r="G25" s="77"/>
      <c r="H25" s="77"/>
      <c r="I25" s="77"/>
    </row>
    <row r="26" spans="1:9">
      <c r="A26" s="14"/>
      <c r="B26" s="26"/>
      <c r="C26" s="198" t="s">
        <v>374</v>
      </c>
      <c r="D26" s="198"/>
      <c r="E26" s="198"/>
      <c r="F26" s="33"/>
      <c r="G26" s="198" t="s">
        <v>374</v>
      </c>
      <c r="H26" s="198"/>
      <c r="I26" s="198"/>
    </row>
    <row r="27" spans="1:9" ht="15.75" thickBot="1">
      <c r="A27" s="14"/>
      <c r="B27" s="26"/>
      <c r="C27" s="77" t="s">
        <v>375</v>
      </c>
      <c r="D27" s="77"/>
      <c r="E27" s="77"/>
      <c r="F27" s="29"/>
      <c r="G27" s="77" t="s">
        <v>514</v>
      </c>
      <c r="H27" s="77"/>
      <c r="I27" s="77"/>
    </row>
    <row r="28" spans="1:9">
      <c r="A28" s="14"/>
      <c r="B28" s="144" t="s">
        <v>515</v>
      </c>
      <c r="C28" s="112" t="s">
        <v>223</v>
      </c>
      <c r="D28" s="113">
        <v>4</v>
      </c>
      <c r="E28" s="65"/>
      <c r="F28" s="35"/>
      <c r="G28" s="112" t="s">
        <v>223</v>
      </c>
      <c r="H28" s="113">
        <v>88</v>
      </c>
      <c r="I28" s="65"/>
    </row>
    <row r="29" spans="1:9">
      <c r="A29" s="14"/>
      <c r="B29" s="144"/>
      <c r="C29" s="47"/>
      <c r="D29" s="39"/>
      <c r="E29" s="35"/>
      <c r="F29" s="35"/>
      <c r="G29" s="47"/>
      <c r="H29" s="39"/>
      <c r="I29" s="35"/>
    </row>
    <row r="30" spans="1:9" ht="15.75" thickBot="1">
      <c r="A30" s="14"/>
      <c r="B30" s="130" t="s">
        <v>516</v>
      </c>
      <c r="C30" s="138" t="s">
        <v>517</v>
      </c>
      <c r="D30" s="138"/>
      <c r="E30" s="205" t="s">
        <v>340</v>
      </c>
      <c r="F30" s="15"/>
      <c r="G30" s="138" t="s">
        <v>518</v>
      </c>
      <c r="H30" s="138"/>
      <c r="I30" s="205" t="s">
        <v>340</v>
      </c>
    </row>
    <row r="31" spans="1:9">
      <c r="A31" s="14"/>
      <c r="B31" s="144" t="s">
        <v>131</v>
      </c>
      <c r="C31" s="112" t="s">
        <v>223</v>
      </c>
      <c r="D31" s="113" t="s">
        <v>519</v>
      </c>
      <c r="E31" s="112" t="s">
        <v>340</v>
      </c>
      <c r="F31" s="35"/>
      <c r="G31" s="112" t="s">
        <v>223</v>
      </c>
      <c r="H31" s="113">
        <v>15</v>
      </c>
      <c r="I31" s="65"/>
    </row>
    <row r="32" spans="1:9" ht="15.75" thickBot="1">
      <c r="A32" s="14"/>
      <c r="B32" s="144"/>
      <c r="C32" s="140"/>
      <c r="D32" s="141"/>
      <c r="E32" s="140"/>
      <c r="F32" s="35"/>
      <c r="G32" s="140"/>
      <c r="H32" s="141"/>
      <c r="I32" s="51"/>
    </row>
    <row r="33" spans="1:9" ht="25.5" customHeight="1" thickTop="1">
      <c r="A33" s="14"/>
      <c r="B33" s="69" t="s">
        <v>520</v>
      </c>
      <c r="C33" s="69"/>
      <c r="D33" s="69"/>
      <c r="E33" s="69"/>
      <c r="F33" s="69"/>
      <c r="G33" s="69"/>
      <c r="H33" s="69"/>
      <c r="I33" s="69"/>
    </row>
  </sheetData>
  <mergeCells count="72">
    <mergeCell ref="B7:I7"/>
    <mergeCell ref="B21:I21"/>
    <mergeCell ref="B22:I22"/>
    <mergeCell ref="B33:I33"/>
    <mergeCell ref="H31:H32"/>
    <mergeCell ref="I31:I32"/>
    <mergeCell ref="A1:A2"/>
    <mergeCell ref="B1:I1"/>
    <mergeCell ref="B2:I2"/>
    <mergeCell ref="B3:I3"/>
    <mergeCell ref="A4:A33"/>
    <mergeCell ref="B4:I4"/>
    <mergeCell ref="B5:I5"/>
    <mergeCell ref="B6:I6"/>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I19:I20"/>
    <mergeCell ref="B23:I23"/>
    <mergeCell ref="C25:I25"/>
    <mergeCell ref="B26:B27"/>
    <mergeCell ref="C26:E26"/>
    <mergeCell ref="C27:E27"/>
    <mergeCell ref="F26:F27"/>
    <mergeCell ref="G26:I26"/>
    <mergeCell ref="G27: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28515625" bestFit="1" customWidth="1"/>
    <col min="2" max="2" width="36.5703125" customWidth="1"/>
    <col min="3" max="3" width="7.140625" customWidth="1"/>
    <col min="4" max="4" width="23.85546875" customWidth="1"/>
    <col min="5" max="6" width="33.140625" customWidth="1"/>
    <col min="7" max="7" width="7.140625" customWidth="1"/>
    <col min="8" max="8" width="23.85546875" customWidth="1"/>
    <col min="9" max="9" width="33.1406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503</v>
      </c>
      <c r="B3" s="66" t="s">
        <v>5</v>
      </c>
      <c r="C3" s="66"/>
      <c r="D3" s="66"/>
      <c r="E3" s="66"/>
      <c r="F3" s="66"/>
      <c r="G3" s="66"/>
      <c r="H3" s="66"/>
      <c r="I3" s="66"/>
    </row>
    <row r="4" spans="1:9" ht="15" customHeight="1">
      <c r="A4" s="14" t="s">
        <v>521</v>
      </c>
      <c r="B4" s="66" t="s">
        <v>5</v>
      </c>
      <c r="C4" s="66"/>
      <c r="D4" s="66"/>
      <c r="E4" s="66"/>
      <c r="F4" s="66"/>
      <c r="G4" s="66"/>
      <c r="H4" s="66"/>
      <c r="I4" s="66"/>
    </row>
    <row r="5" spans="1:9">
      <c r="A5" s="14"/>
      <c r="B5" s="67" t="s">
        <v>521</v>
      </c>
      <c r="C5" s="67"/>
      <c r="D5" s="67"/>
      <c r="E5" s="67"/>
      <c r="F5" s="67"/>
      <c r="G5" s="67"/>
      <c r="H5" s="67"/>
      <c r="I5" s="67"/>
    </row>
    <row r="6" spans="1:9" ht="25.5" customHeight="1">
      <c r="A6" s="14"/>
      <c r="B6" s="69" t="s">
        <v>522</v>
      </c>
      <c r="C6" s="69"/>
      <c r="D6" s="69"/>
      <c r="E6" s="69"/>
      <c r="F6" s="69"/>
      <c r="G6" s="69"/>
      <c r="H6" s="69"/>
      <c r="I6" s="69"/>
    </row>
    <row r="7" spans="1:9">
      <c r="A7" s="14"/>
      <c r="B7" s="69" t="s">
        <v>523</v>
      </c>
      <c r="C7" s="69"/>
      <c r="D7" s="69"/>
      <c r="E7" s="69"/>
      <c r="F7" s="69"/>
      <c r="G7" s="69"/>
      <c r="H7" s="69"/>
      <c r="I7" s="69"/>
    </row>
    <row r="8" spans="1:9" ht="15.75">
      <c r="A8" s="14"/>
      <c r="B8" s="68"/>
      <c r="C8" s="68"/>
      <c r="D8" s="68"/>
      <c r="E8" s="68"/>
      <c r="F8" s="68"/>
      <c r="G8" s="68"/>
      <c r="H8" s="68"/>
      <c r="I8" s="68"/>
    </row>
    <row r="9" spans="1:9">
      <c r="A9" s="14"/>
      <c r="B9" s="25"/>
      <c r="C9" s="25"/>
      <c r="D9" s="25"/>
      <c r="E9" s="25"/>
      <c r="F9" s="25"/>
      <c r="G9" s="25"/>
      <c r="H9" s="25"/>
      <c r="I9" s="25"/>
    </row>
    <row r="10" spans="1:9">
      <c r="A10" s="14"/>
      <c r="B10" s="16"/>
      <c r="C10" s="16"/>
      <c r="D10" s="16"/>
      <c r="E10" s="16"/>
      <c r="F10" s="16"/>
      <c r="G10" s="16"/>
      <c r="H10" s="16"/>
      <c r="I10" s="16"/>
    </row>
    <row r="11" spans="1:9">
      <c r="A11" s="14"/>
      <c r="B11" s="208" t="s">
        <v>524</v>
      </c>
      <c r="C11" s="27" t="s">
        <v>374</v>
      </c>
      <c r="D11" s="27"/>
      <c r="E11" s="27"/>
      <c r="F11" s="29"/>
      <c r="G11" s="27" t="s">
        <v>376</v>
      </c>
      <c r="H11" s="27"/>
      <c r="I11" s="27"/>
    </row>
    <row r="12" spans="1:9" ht="15.75" thickBot="1">
      <c r="A12" s="14"/>
      <c r="B12" s="208"/>
      <c r="C12" s="28" t="s">
        <v>375</v>
      </c>
      <c r="D12" s="28"/>
      <c r="E12" s="28"/>
      <c r="F12" s="29"/>
      <c r="G12" s="28" t="s">
        <v>375</v>
      </c>
      <c r="H12" s="28"/>
      <c r="I12" s="28"/>
    </row>
    <row r="13" spans="1:9">
      <c r="A13" s="14"/>
      <c r="B13" s="144">
        <v>2014</v>
      </c>
      <c r="C13" s="112" t="s">
        <v>223</v>
      </c>
      <c r="D13" s="113" t="s">
        <v>260</v>
      </c>
      <c r="E13" s="65"/>
      <c r="F13" s="35"/>
      <c r="G13" s="112" t="s">
        <v>223</v>
      </c>
      <c r="H13" s="113" t="s">
        <v>260</v>
      </c>
      <c r="I13" s="65"/>
    </row>
    <row r="14" spans="1:9">
      <c r="A14" s="14"/>
      <c r="B14" s="144"/>
      <c r="C14" s="47"/>
      <c r="D14" s="39"/>
      <c r="E14" s="35"/>
      <c r="F14" s="35"/>
      <c r="G14" s="47"/>
      <c r="H14" s="39"/>
      <c r="I14" s="35"/>
    </row>
    <row r="15" spans="1:9">
      <c r="A15" s="14"/>
      <c r="B15" s="145">
        <v>2015</v>
      </c>
      <c r="C15" s="37">
        <v>20000</v>
      </c>
      <c r="D15" s="37"/>
      <c r="E15" s="29"/>
      <c r="F15" s="29"/>
      <c r="G15" s="37">
        <v>20000</v>
      </c>
      <c r="H15" s="37"/>
      <c r="I15" s="29"/>
    </row>
    <row r="16" spans="1:9">
      <c r="A16" s="14"/>
      <c r="B16" s="145"/>
      <c r="C16" s="37"/>
      <c r="D16" s="37"/>
      <c r="E16" s="29"/>
      <c r="F16" s="29"/>
      <c r="G16" s="37"/>
      <c r="H16" s="37"/>
      <c r="I16" s="29"/>
    </row>
    <row r="17" spans="1:9">
      <c r="A17" s="14"/>
      <c r="B17" s="144">
        <v>2016</v>
      </c>
      <c r="C17" s="39" t="s">
        <v>260</v>
      </c>
      <c r="D17" s="39"/>
      <c r="E17" s="35"/>
      <c r="F17" s="35"/>
      <c r="G17" s="39" t="s">
        <v>260</v>
      </c>
      <c r="H17" s="39"/>
      <c r="I17" s="35"/>
    </row>
    <row r="18" spans="1:9">
      <c r="A18" s="14"/>
      <c r="B18" s="144"/>
      <c r="C18" s="39"/>
      <c r="D18" s="39"/>
      <c r="E18" s="35"/>
      <c r="F18" s="35"/>
      <c r="G18" s="39"/>
      <c r="H18" s="39"/>
      <c r="I18" s="35"/>
    </row>
    <row r="19" spans="1:9">
      <c r="A19" s="14"/>
      <c r="B19" s="145">
        <v>2017</v>
      </c>
      <c r="C19" s="37">
        <v>25000</v>
      </c>
      <c r="D19" s="37"/>
      <c r="E19" s="29"/>
      <c r="F19" s="29"/>
      <c r="G19" s="37">
        <v>20000</v>
      </c>
      <c r="H19" s="37"/>
      <c r="I19" s="29"/>
    </row>
    <row r="20" spans="1:9">
      <c r="A20" s="14"/>
      <c r="B20" s="145"/>
      <c r="C20" s="37"/>
      <c r="D20" s="37"/>
      <c r="E20" s="29"/>
      <c r="F20" s="29"/>
      <c r="G20" s="37"/>
      <c r="H20" s="37"/>
      <c r="I20" s="29"/>
    </row>
    <row r="21" spans="1:9">
      <c r="A21" s="14"/>
      <c r="B21" s="144">
        <v>2018</v>
      </c>
      <c r="C21" s="63">
        <v>10000</v>
      </c>
      <c r="D21" s="63"/>
      <c r="E21" s="35"/>
      <c r="F21" s="35"/>
      <c r="G21" s="39" t="s">
        <v>260</v>
      </c>
      <c r="H21" s="39"/>
      <c r="I21" s="35"/>
    </row>
    <row r="22" spans="1:9">
      <c r="A22" s="14"/>
      <c r="B22" s="144"/>
      <c r="C22" s="63"/>
      <c r="D22" s="63"/>
      <c r="E22" s="35"/>
      <c r="F22" s="35"/>
      <c r="G22" s="39"/>
      <c r="H22" s="39"/>
      <c r="I22" s="35"/>
    </row>
    <row r="23" spans="1:9">
      <c r="A23" s="14"/>
      <c r="B23" s="145" t="s">
        <v>525</v>
      </c>
      <c r="C23" s="37">
        <v>30000</v>
      </c>
      <c r="D23" s="37"/>
      <c r="E23" s="29"/>
      <c r="F23" s="29"/>
      <c r="G23" s="37">
        <v>20000</v>
      </c>
      <c r="H23" s="37"/>
      <c r="I23" s="29"/>
    </row>
    <row r="24" spans="1:9" ht="15.75" thickBot="1">
      <c r="A24" s="14"/>
      <c r="B24" s="145"/>
      <c r="C24" s="61"/>
      <c r="D24" s="61"/>
      <c r="E24" s="62"/>
      <c r="F24" s="29"/>
      <c r="G24" s="61"/>
      <c r="H24" s="61"/>
      <c r="I24" s="62"/>
    </row>
    <row r="25" spans="1:9">
      <c r="A25" s="14"/>
      <c r="B25" s="132" t="s">
        <v>131</v>
      </c>
      <c r="C25" s="112" t="s">
        <v>223</v>
      </c>
      <c r="D25" s="64">
        <v>85000</v>
      </c>
      <c r="E25" s="65"/>
      <c r="F25" s="35"/>
      <c r="G25" s="112" t="s">
        <v>223</v>
      </c>
      <c r="H25" s="64">
        <v>60000</v>
      </c>
      <c r="I25" s="65"/>
    </row>
    <row r="26" spans="1:9" ht="15.75" thickBot="1">
      <c r="A26" s="14"/>
      <c r="B26" s="132"/>
      <c r="C26" s="140"/>
      <c r="D26" s="49"/>
      <c r="E26" s="51"/>
      <c r="F26" s="35"/>
      <c r="G26" s="140"/>
      <c r="H26" s="49"/>
      <c r="I26" s="51"/>
    </row>
    <row r="27" spans="1:9" ht="15.75" thickTop="1"/>
  </sheetData>
  <mergeCells count="63">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36.5703125" customWidth="1"/>
    <col min="4" max="4" width="8.7109375" customWidth="1"/>
    <col min="5" max="5" width="20" customWidth="1"/>
    <col min="6" max="6" width="6.85546875" customWidth="1"/>
    <col min="7" max="7" width="36.5703125" customWidth="1"/>
    <col min="8" max="8" width="8.7109375" customWidth="1"/>
    <col min="9" max="9" width="20" customWidth="1"/>
    <col min="10" max="10" width="6.85546875" customWidth="1"/>
    <col min="11" max="11" width="36.5703125" customWidth="1"/>
    <col min="12" max="12" width="8.7109375" customWidth="1"/>
    <col min="13" max="13" width="20" customWidth="1"/>
    <col min="14" max="14" width="6.85546875" customWidth="1"/>
  </cols>
  <sheetData>
    <row r="1" spans="1:14" ht="15" customHeight="1">
      <c r="A1" s="7" t="s">
        <v>5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7</v>
      </c>
      <c r="B3" s="66" t="s">
        <v>5</v>
      </c>
      <c r="C3" s="66"/>
      <c r="D3" s="66"/>
      <c r="E3" s="66"/>
      <c r="F3" s="66"/>
      <c r="G3" s="66"/>
      <c r="H3" s="66"/>
      <c r="I3" s="66"/>
      <c r="J3" s="66"/>
      <c r="K3" s="66"/>
      <c r="L3" s="66"/>
      <c r="M3" s="66"/>
      <c r="N3" s="66"/>
    </row>
    <row r="4" spans="1:14" ht="15" customHeight="1">
      <c r="A4" s="14" t="s">
        <v>526</v>
      </c>
      <c r="B4" s="66" t="s">
        <v>5</v>
      </c>
      <c r="C4" s="66"/>
      <c r="D4" s="66"/>
      <c r="E4" s="66"/>
      <c r="F4" s="66"/>
      <c r="G4" s="66"/>
      <c r="H4" s="66"/>
      <c r="I4" s="66"/>
      <c r="J4" s="66"/>
      <c r="K4" s="66"/>
      <c r="L4" s="66"/>
      <c r="M4" s="66"/>
      <c r="N4" s="66"/>
    </row>
    <row r="5" spans="1:14">
      <c r="A5" s="14"/>
      <c r="B5" s="67" t="s">
        <v>526</v>
      </c>
      <c r="C5" s="67"/>
      <c r="D5" s="67"/>
      <c r="E5" s="67"/>
      <c r="F5" s="67"/>
      <c r="G5" s="67"/>
      <c r="H5" s="67"/>
      <c r="I5" s="67"/>
      <c r="J5" s="67"/>
      <c r="K5" s="67"/>
      <c r="L5" s="67"/>
      <c r="M5" s="67"/>
      <c r="N5" s="67"/>
    </row>
    <row r="6" spans="1:14" ht="25.5" customHeight="1">
      <c r="A6" s="14"/>
      <c r="B6" s="69" t="s">
        <v>528</v>
      </c>
      <c r="C6" s="69"/>
      <c r="D6" s="69"/>
      <c r="E6" s="69"/>
      <c r="F6" s="69"/>
      <c r="G6" s="69"/>
      <c r="H6" s="69"/>
      <c r="I6" s="69"/>
      <c r="J6" s="69"/>
      <c r="K6" s="69"/>
      <c r="L6" s="69"/>
      <c r="M6" s="69"/>
      <c r="N6" s="69"/>
    </row>
    <row r="7" spans="1:14">
      <c r="A7" s="14"/>
      <c r="B7" s="69" t="s">
        <v>529</v>
      </c>
      <c r="C7" s="69"/>
      <c r="D7" s="69"/>
      <c r="E7" s="69"/>
      <c r="F7" s="69"/>
      <c r="G7" s="69"/>
      <c r="H7" s="69"/>
      <c r="I7" s="69"/>
      <c r="J7" s="69"/>
      <c r="K7" s="69"/>
      <c r="L7" s="69"/>
      <c r="M7" s="69"/>
      <c r="N7" s="69"/>
    </row>
    <row r="8" spans="1:14" ht="15.75">
      <c r="A8" s="14"/>
      <c r="B8" s="68"/>
      <c r="C8" s="68"/>
      <c r="D8" s="68"/>
      <c r="E8" s="68"/>
      <c r="F8" s="68"/>
      <c r="G8" s="68"/>
      <c r="H8" s="68"/>
      <c r="I8" s="68"/>
      <c r="J8" s="68"/>
      <c r="K8" s="68"/>
      <c r="L8" s="68"/>
      <c r="M8" s="68"/>
      <c r="N8" s="68"/>
    </row>
    <row r="9" spans="1:14">
      <c r="A9" s="14"/>
      <c r="B9" s="25"/>
      <c r="C9" s="25"/>
      <c r="D9" s="25"/>
      <c r="E9" s="25"/>
      <c r="F9" s="25"/>
      <c r="G9" s="25"/>
      <c r="H9" s="25"/>
      <c r="I9" s="25"/>
      <c r="J9" s="25"/>
      <c r="K9" s="25"/>
      <c r="L9" s="25"/>
      <c r="M9" s="25"/>
      <c r="N9" s="25"/>
    </row>
    <row r="10" spans="1:14">
      <c r="A10" s="14"/>
      <c r="B10" s="16"/>
      <c r="C10" s="16"/>
      <c r="D10" s="16"/>
      <c r="E10" s="16"/>
      <c r="F10" s="16"/>
      <c r="G10" s="16"/>
      <c r="H10" s="16"/>
      <c r="I10" s="16"/>
      <c r="J10" s="16"/>
      <c r="K10" s="16"/>
      <c r="L10" s="16"/>
      <c r="M10" s="16"/>
      <c r="N10" s="16"/>
    </row>
    <row r="11" spans="1:14">
      <c r="A11" s="14"/>
      <c r="B11" s="31"/>
      <c r="C11" s="31"/>
      <c r="D11" s="27" t="s">
        <v>530</v>
      </c>
      <c r="E11" s="27"/>
      <c r="F11" s="27"/>
      <c r="G11" s="27"/>
      <c r="H11" s="27"/>
      <c r="I11" s="27"/>
      <c r="J11" s="27"/>
      <c r="K11" s="27"/>
      <c r="L11" s="27"/>
      <c r="M11" s="27"/>
      <c r="N11" s="27"/>
    </row>
    <row r="12" spans="1:14" ht="15.75" thickBot="1">
      <c r="A12" s="14"/>
      <c r="B12" s="31"/>
      <c r="C12" s="31"/>
      <c r="D12" s="28"/>
      <c r="E12" s="28"/>
      <c r="F12" s="28"/>
      <c r="G12" s="28"/>
      <c r="H12" s="28"/>
      <c r="I12" s="28"/>
      <c r="J12" s="28"/>
      <c r="K12" s="28"/>
      <c r="L12" s="28"/>
      <c r="M12" s="28"/>
      <c r="N12" s="28"/>
    </row>
    <row r="13" spans="1:14">
      <c r="A13" s="14"/>
      <c r="B13" s="208" t="s">
        <v>531</v>
      </c>
      <c r="C13" s="31"/>
      <c r="D13" s="30" t="s">
        <v>532</v>
      </c>
      <c r="E13" s="30"/>
      <c r="F13" s="30"/>
      <c r="G13" s="32"/>
      <c r="H13" s="30" t="s">
        <v>536</v>
      </c>
      <c r="I13" s="30"/>
      <c r="J13" s="30"/>
      <c r="K13" s="33"/>
      <c r="L13" s="30" t="s">
        <v>131</v>
      </c>
      <c r="M13" s="30"/>
      <c r="N13" s="30"/>
    </row>
    <row r="14" spans="1:14">
      <c r="A14" s="14"/>
      <c r="B14" s="208"/>
      <c r="C14" s="31"/>
      <c r="D14" s="27" t="s">
        <v>533</v>
      </c>
      <c r="E14" s="27"/>
      <c r="F14" s="27"/>
      <c r="G14" s="31"/>
      <c r="H14" s="27" t="s">
        <v>537</v>
      </c>
      <c r="I14" s="27"/>
      <c r="J14" s="27"/>
      <c r="K14" s="29"/>
      <c r="L14" s="27"/>
      <c r="M14" s="27"/>
      <c r="N14" s="27"/>
    </row>
    <row r="15" spans="1:14">
      <c r="A15" s="14"/>
      <c r="B15" s="208"/>
      <c r="C15" s="31"/>
      <c r="D15" s="27" t="s">
        <v>534</v>
      </c>
      <c r="E15" s="27"/>
      <c r="F15" s="27"/>
      <c r="G15" s="31"/>
      <c r="H15" s="27" t="s">
        <v>538</v>
      </c>
      <c r="I15" s="27"/>
      <c r="J15" s="27"/>
      <c r="K15" s="29"/>
      <c r="L15" s="27"/>
      <c r="M15" s="27"/>
      <c r="N15" s="27"/>
    </row>
    <row r="16" spans="1:14" ht="15.75" thickBot="1">
      <c r="A16" s="14"/>
      <c r="B16" s="209"/>
      <c r="C16" s="31"/>
      <c r="D16" s="28" t="s">
        <v>535</v>
      </c>
      <c r="E16" s="28"/>
      <c r="F16" s="28"/>
      <c r="G16" s="31"/>
      <c r="H16" s="78"/>
      <c r="I16" s="78"/>
      <c r="J16" s="78"/>
      <c r="K16" s="29"/>
      <c r="L16" s="28"/>
      <c r="M16" s="28"/>
      <c r="N16" s="28"/>
    </row>
    <row r="17" spans="1:14">
      <c r="A17" s="14"/>
      <c r="B17" s="112" t="s">
        <v>539</v>
      </c>
      <c r="C17" s="35"/>
      <c r="D17" s="112" t="s">
        <v>223</v>
      </c>
      <c r="E17" s="113" t="s">
        <v>540</v>
      </c>
      <c r="F17" s="112" t="s">
        <v>340</v>
      </c>
      <c r="G17" s="35"/>
      <c r="H17" s="112" t="s">
        <v>223</v>
      </c>
      <c r="I17" s="113" t="s">
        <v>541</v>
      </c>
      <c r="J17" s="112" t="s">
        <v>340</v>
      </c>
      <c r="K17" s="35"/>
      <c r="L17" s="112" t="s">
        <v>223</v>
      </c>
      <c r="M17" s="113" t="s">
        <v>542</v>
      </c>
      <c r="N17" s="112" t="s">
        <v>340</v>
      </c>
    </row>
    <row r="18" spans="1:14">
      <c r="A18" s="14"/>
      <c r="B18" s="47"/>
      <c r="C18" s="35"/>
      <c r="D18" s="154"/>
      <c r="E18" s="155"/>
      <c r="F18" s="154"/>
      <c r="G18" s="35"/>
      <c r="H18" s="154"/>
      <c r="I18" s="155"/>
      <c r="J18" s="154"/>
      <c r="K18" s="35"/>
      <c r="L18" s="154"/>
      <c r="M18" s="155"/>
      <c r="N18" s="154"/>
    </row>
    <row r="19" spans="1:14">
      <c r="A19" s="14"/>
      <c r="B19" s="60" t="s">
        <v>543</v>
      </c>
      <c r="C19" s="29"/>
      <c r="D19" s="53" t="s">
        <v>544</v>
      </c>
      <c r="E19" s="53"/>
      <c r="F19" s="36" t="s">
        <v>340</v>
      </c>
      <c r="G19" s="29"/>
      <c r="H19" s="53" t="s">
        <v>346</v>
      </c>
      <c r="I19" s="53"/>
      <c r="J19" s="36" t="s">
        <v>340</v>
      </c>
      <c r="K19" s="29"/>
      <c r="L19" s="53" t="s">
        <v>545</v>
      </c>
      <c r="M19" s="53"/>
      <c r="N19" s="36" t="s">
        <v>340</v>
      </c>
    </row>
    <row r="20" spans="1:14">
      <c r="A20" s="14"/>
      <c r="B20" s="60"/>
      <c r="C20" s="29"/>
      <c r="D20" s="53"/>
      <c r="E20" s="53"/>
      <c r="F20" s="36"/>
      <c r="G20" s="29"/>
      <c r="H20" s="53"/>
      <c r="I20" s="53"/>
      <c r="J20" s="36"/>
      <c r="K20" s="29"/>
      <c r="L20" s="53"/>
      <c r="M20" s="53"/>
      <c r="N20" s="36"/>
    </row>
    <row r="21" spans="1:14" ht="26.25">
      <c r="A21" s="14"/>
      <c r="B21" s="23" t="s">
        <v>546</v>
      </c>
      <c r="C21" s="35"/>
      <c r="D21" s="39" t="s">
        <v>260</v>
      </c>
      <c r="E21" s="39"/>
      <c r="F21" s="35"/>
      <c r="G21" s="35"/>
      <c r="H21" s="39">
        <v>17</v>
      </c>
      <c r="I21" s="39"/>
      <c r="J21" s="35"/>
      <c r="K21" s="35"/>
      <c r="L21" s="39">
        <v>17</v>
      </c>
      <c r="M21" s="39"/>
      <c r="N21" s="35"/>
    </row>
    <row r="22" spans="1:14">
      <c r="A22" s="14"/>
      <c r="B22" s="23" t="s">
        <v>547</v>
      </c>
      <c r="C22" s="35"/>
      <c r="D22" s="39"/>
      <c r="E22" s="39"/>
      <c r="F22" s="35"/>
      <c r="G22" s="35"/>
      <c r="H22" s="39"/>
      <c r="I22" s="39"/>
      <c r="J22" s="35"/>
      <c r="K22" s="35"/>
      <c r="L22" s="39"/>
      <c r="M22" s="39"/>
      <c r="N22" s="35"/>
    </row>
    <row r="23" spans="1:14">
      <c r="A23" s="14"/>
      <c r="B23" s="60" t="s">
        <v>127</v>
      </c>
      <c r="C23" s="29"/>
      <c r="D23" s="53">
        <v>135</v>
      </c>
      <c r="E23" s="53"/>
      <c r="F23" s="29"/>
      <c r="G23" s="29"/>
      <c r="H23" s="53" t="s">
        <v>260</v>
      </c>
      <c r="I23" s="53"/>
      <c r="J23" s="29"/>
      <c r="K23" s="29"/>
      <c r="L23" s="53">
        <v>135</v>
      </c>
      <c r="M23" s="53"/>
      <c r="N23" s="29"/>
    </row>
    <row r="24" spans="1:14" ht="15.75" thickBot="1">
      <c r="A24" s="14"/>
      <c r="B24" s="60"/>
      <c r="C24" s="29"/>
      <c r="D24" s="138"/>
      <c r="E24" s="138"/>
      <c r="F24" s="62"/>
      <c r="G24" s="29"/>
      <c r="H24" s="138"/>
      <c r="I24" s="138"/>
      <c r="J24" s="62"/>
      <c r="K24" s="29"/>
      <c r="L24" s="138"/>
      <c r="M24" s="138"/>
      <c r="N24" s="62"/>
    </row>
    <row r="25" spans="1:14">
      <c r="A25" s="14"/>
      <c r="B25" s="210" t="s">
        <v>548</v>
      </c>
      <c r="C25" s="35"/>
      <c r="D25" s="113" t="s">
        <v>549</v>
      </c>
      <c r="E25" s="113"/>
      <c r="F25" s="112" t="s">
        <v>340</v>
      </c>
      <c r="G25" s="35"/>
      <c r="H25" s="113" t="s">
        <v>260</v>
      </c>
      <c r="I25" s="113"/>
      <c r="J25" s="65"/>
      <c r="K25" s="35"/>
      <c r="L25" s="113" t="s">
        <v>549</v>
      </c>
      <c r="M25" s="113"/>
      <c r="N25" s="112" t="s">
        <v>340</v>
      </c>
    </row>
    <row r="26" spans="1:14" ht="15.75" thickBot="1">
      <c r="A26" s="14"/>
      <c r="B26" s="210"/>
      <c r="C26" s="35"/>
      <c r="D26" s="40"/>
      <c r="E26" s="40"/>
      <c r="F26" s="147"/>
      <c r="G26" s="35"/>
      <c r="H26" s="40"/>
      <c r="I26" s="40"/>
      <c r="J26" s="41"/>
      <c r="K26" s="35"/>
      <c r="L26" s="40"/>
      <c r="M26" s="40"/>
      <c r="N26" s="147"/>
    </row>
    <row r="27" spans="1:14">
      <c r="A27" s="14"/>
      <c r="B27" s="36" t="s">
        <v>550</v>
      </c>
      <c r="C27" s="29"/>
      <c r="D27" s="42" t="s">
        <v>223</v>
      </c>
      <c r="E27" s="136" t="s">
        <v>551</v>
      </c>
      <c r="F27" s="42" t="s">
        <v>340</v>
      </c>
      <c r="G27" s="29"/>
      <c r="H27" s="42" t="s">
        <v>223</v>
      </c>
      <c r="I27" s="136" t="s">
        <v>541</v>
      </c>
      <c r="J27" s="42" t="s">
        <v>340</v>
      </c>
      <c r="K27" s="29"/>
      <c r="L27" s="42" t="s">
        <v>223</v>
      </c>
      <c r="M27" s="136" t="s">
        <v>552</v>
      </c>
      <c r="N27" s="42" t="s">
        <v>340</v>
      </c>
    </row>
    <row r="28" spans="1:14" ht="15.75" thickBot="1">
      <c r="A28" s="14"/>
      <c r="B28" s="36"/>
      <c r="C28" s="29"/>
      <c r="D28" s="43"/>
      <c r="E28" s="55"/>
      <c r="F28" s="43"/>
      <c r="G28" s="29"/>
      <c r="H28" s="43"/>
      <c r="I28" s="55"/>
      <c r="J28" s="43"/>
      <c r="K28" s="29"/>
      <c r="L28" s="43"/>
      <c r="M28" s="55"/>
      <c r="N28" s="43"/>
    </row>
    <row r="29" spans="1:14" ht="16.5" thickTop="1">
      <c r="A29" s="14"/>
      <c r="B29" s="213"/>
      <c r="C29" s="213"/>
      <c r="D29" s="213"/>
      <c r="E29" s="213"/>
      <c r="F29" s="213"/>
      <c r="G29" s="213"/>
      <c r="H29" s="213"/>
      <c r="I29" s="213"/>
      <c r="J29" s="213"/>
      <c r="K29" s="213"/>
      <c r="L29" s="213"/>
      <c r="M29" s="213"/>
      <c r="N29" s="213"/>
    </row>
    <row r="30" spans="1:14">
      <c r="A30" s="14"/>
      <c r="B30" s="25"/>
      <c r="C30" s="25"/>
      <c r="D30" s="25"/>
      <c r="E30" s="25"/>
      <c r="F30" s="25"/>
      <c r="G30" s="25"/>
      <c r="H30" s="25"/>
      <c r="I30" s="25"/>
      <c r="J30" s="25"/>
      <c r="K30" s="25"/>
      <c r="L30" s="25"/>
      <c r="M30" s="25"/>
      <c r="N30" s="25"/>
    </row>
    <row r="31" spans="1:14">
      <c r="A31" s="14"/>
      <c r="B31" s="16"/>
      <c r="C31" s="16"/>
      <c r="D31" s="16"/>
      <c r="E31" s="16"/>
      <c r="F31" s="16"/>
      <c r="G31" s="16"/>
      <c r="H31" s="16"/>
      <c r="I31" s="16"/>
      <c r="J31" s="16"/>
      <c r="K31" s="16"/>
      <c r="L31" s="16"/>
      <c r="M31" s="16"/>
      <c r="N31" s="16"/>
    </row>
    <row r="32" spans="1:14" ht="15.75" thickBot="1">
      <c r="A32" s="14"/>
      <c r="B32" s="15"/>
      <c r="C32" s="15"/>
      <c r="D32" s="28" t="s">
        <v>553</v>
      </c>
      <c r="E32" s="28"/>
      <c r="F32" s="28"/>
      <c r="G32" s="28"/>
      <c r="H32" s="28"/>
      <c r="I32" s="28"/>
      <c r="J32" s="28"/>
      <c r="K32" s="28"/>
      <c r="L32" s="28"/>
      <c r="M32" s="28"/>
      <c r="N32" s="28"/>
    </row>
    <row r="33" spans="1:14">
      <c r="A33" s="14"/>
      <c r="B33" s="208" t="s">
        <v>531</v>
      </c>
      <c r="C33" s="29"/>
      <c r="D33" s="30" t="s">
        <v>554</v>
      </c>
      <c r="E33" s="30"/>
      <c r="F33" s="30"/>
      <c r="G33" s="32"/>
      <c r="H33" s="30" t="s">
        <v>536</v>
      </c>
      <c r="I33" s="30"/>
      <c r="J33" s="30"/>
      <c r="K33" s="33"/>
      <c r="L33" s="30" t="s">
        <v>131</v>
      </c>
      <c r="M33" s="30"/>
      <c r="N33" s="30"/>
    </row>
    <row r="34" spans="1:14">
      <c r="A34" s="14"/>
      <c r="B34" s="208"/>
      <c r="C34" s="29"/>
      <c r="D34" s="27" t="s">
        <v>533</v>
      </c>
      <c r="E34" s="27"/>
      <c r="F34" s="27"/>
      <c r="G34" s="31"/>
      <c r="H34" s="27" t="s">
        <v>537</v>
      </c>
      <c r="I34" s="27"/>
      <c r="J34" s="27"/>
      <c r="K34" s="29"/>
      <c r="L34" s="27"/>
      <c r="M34" s="27"/>
      <c r="N34" s="27"/>
    </row>
    <row r="35" spans="1:14">
      <c r="A35" s="14"/>
      <c r="B35" s="208"/>
      <c r="C35" s="29"/>
      <c r="D35" s="27" t="s">
        <v>534</v>
      </c>
      <c r="E35" s="27"/>
      <c r="F35" s="27"/>
      <c r="G35" s="31"/>
      <c r="H35" s="27" t="s">
        <v>538</v>
      </c>
      <c r="I35" s="27"/>
      <c r="J35" s="27"/>
      <c r="K35" s="29"/>
      <c r="L35" s="27"/>
      <c r="M35" s="27"/>
      <c r="N35" s="27"/>
    </row>
    <row r="36" spans="1:14" ht="15.75" thickBot="1">
      <c r="A36" s="14"/>
      <c r="B36" s="209"/>
      <c r="C36" s="29"/>
      <c r="D36" s="28" t="s">
        <v>535</v>
      </c>
      <c r="E36" s="28"/>
      <c r="F36" s="28"/>
      <c r="G36" s="31"/>
      <c r="H36" s="78"/>
      <c r="I36" s="78"/>
      <c r="J36" s="78"/>
      <c r="K36" s="29"/>
      <c r="L36" s="28"/>
      <c r="M36" s="28"/>
      <c r="N36" s="28"/>
    </row>
    <row r="37" spans="1:14">
      <c r="A37" s="14"/>
      <c r="B37" s="112" t="s">
        <v>539</v>
      </c>
      <c r="C37" s="35"/>
      <c r="D37" s="112" t="s">
        <v>223</v>
      </c>
      <c r="E37" s="113">
        <v>212</v>
      </c>
      <c r="F37" s="65"/>
      <c r="G37" s="35"/>
      <c r="H37" s="112" t="s">
        <v>223</v>
      </c>
      <c r="I37" s="113" t="s">
        <v>555</v>
      </c>
      <c r="J37" s="112" t="s">
        <v>340</v>
      </c>
      <c r="K37" s="35"/>
      <c r="L37" s="112" t="s">
        <v>223</v>
      </c>
      <c r="M37" s="113" t="s">
        <v>556</v>
      </c>
      <c r="N37" s="112" t="s">
        <v>340</v>
      </c>
    </row>
    <row r="38" spans="1:14">
      <c r="A38" s="14"/>
      <c r="B38" s="154"/>
      <c r="C38" s="35"/>
      <c r="D38" s="154"/>
      <c r="E38" s="155"/>
      <c r="F38" s="59"/>
      <c r="G38" s="35"/>
      <c r="H38" s="154"/>
      <c r="I38" s="155"/>
      <c r="J38" s="154"/>
      <c r="K38" s="35"/>
      <c r="L38" s="154"/>
      <c r="M38" s="155"/>
      <c r="N38" s="154"/>
    </row>
    <row r="39" spans="1:14">
      <c r="A39" s="14"/>
      <c r="B39" s="60" t="s">
        <v>557</v>
      </c>
      <c r="C39" s="29"/>
      <c r="D39" s="53">
        <v>11</v>
      </c>
      <c r="E39" s="53"/>
      <c r="F39" s="29"/>
      <c r="G39" s="29"/>
      <c r="H39" s="53" t="s">
        <v>558</v>
      </c>
      <c r="I39" s="53"/>
      <c r="J39" s="36" t="s">
        <v>340</v>
      </c>
      <c r="K39" s="29"/>
      <c r="L39" s="53" t="s">
        <v>434</v>
      </c>
      <c r="M39" s="53"/>
      <c r="N39" s="36" t="s">
        <v>340</v>
      </c>
    </row>
    <row r="40" spans="1:14">
      <c r="A40" s="14"/>
      <c r="B40" s="60"/>
      <c r="C40" s="29"/>
      <c r="D40" s="53"/>
      <c r="E40" s="53"/>
      <c r="F40" s="29"/>
      <c r="G40" s="29"/>
      <c r="H40" s="53"/>
      <c r="I40" s="53"/>
      <c r="J40" s="36"/>
      <c r="K40" s="29"/>
      <c r="L40" s="53"/>
      <c r="M40" s="53"/>
      <c r="N40" s="36"/>
    </row>
    <row r="41" spans="1:14" ht="26.25">
      <c r="A41" s="14"/>
      <c r="B41" s="23" t="s">
        <v>559</v>
      </c>
      <c r="C41" s="35"/>
      <c r="D41" s="39" t="s">
        <v>260</v>
      </c>
      <c r="E41" s="39"/>
      <c r="F41" s="35"/>
      <c r="G41" s="35"/>
      <c r="H41" s="39">
        <v>24</v>
      </c>
      <c r="I41" s="39"/>
      <c r="J41" s="35"/>
      <c r="K41" s="35"/>
      <c r="L41" s="39">
        <v>24</v>
      </c>
      <c r="M41" s="39"/>
      <c r="N41" s="35"/>
    </row>
    <row r="42" spans="1:14">
      <c r="A42" s="14"/>
      <c r="B42" s="23" t="s">
        <v>560</v>
      </c>
      <c r="C42" s="35"/>
      <c r="D42" s="39"/>
      <c r="E42" s="39"/>
      <c r="F42" s="35"/>
      <c r="G42" s="35"/>
      <c r="H42" s="39"/>
      <c r="I42" s="39"/>
      <c r="J42" s="35"/>
      <c r="K42" s="35"/>
      <c r="L42" s="39"/>
      <c r="M42" s="39"/>
      <c r="N42" s="35"/>
    </row>
    <row r="43" spans="1:14">
      <c r="A43" s="14"/>
      <c r="B43" s="60" t="s">
        <v>127</v>
      </c>
      <c r="C43" s="29"/>
      <c r="D43" s="53" t="s">
        <v>363</v>
      </c>
      <c r="E43" s="53"/>
      <c r="F43" s="36" t="s">
        <v>340</v>
      </c>
      <c r="G43" s="29"/>
      <c r="H43" s="53" t="s">
        <v>260</v>
      </c>
      <c r="I43" s="53"/>
      <c r="J43" s="29"/>
      <c r="K43" s="29"/>
      <c r="L43" s="53" t="s">
        <v>363</v>
      </c>
      <c r="M43" s="53"/>
      <c r="N43" s="36" t="s">
        <v>340</v>
      </c>
    </row>
    <row r="44" spans="1:14" ht="15.75" thickBot="1">
      <c r="A44" s="14"/>
      <c r="B44" s="60"/>
      <c r="C44" s="29"/>
      <c r="D44" s="138"/>
      <c r="E44" s="138"/>
      <c r="F44" s="146"/>
      <c r="G44" s="29"/>
      <c r="H44" s="138"/>
      <c r="I44" s="138"/>
      <c r="J44" s="62"/>
      <c r="K44" s="29"/>
      <c r="L44" s="138"/>
      <c r="M44" s="138"/>
      <c r="N44" s="146"/>
    </row>
    <row r="45" spans="1:14">
      <c r="A45" s="14"/>
      <c r="B45" s="210" t="s">
        <v>561</v>
      </c>
      <c r="C45" s="35"/>
      <c r="D45" s="113">
        <v>6</v>
      </c>
      <c r="E45" s="113"/>
      <c r="F45" s="65"/>
      <c r="G45" s="35"/>
      <c r="H45" s="113" t="s">
        <v>260</v>
      </c>
      <c r="I45" s="113"/>
      <c r="J45" s="65"/>
      <c r="K45" s="35"/>
      <c r="L45" s="113">
        <v>6</v>
      </c>
      <c r="M45" s="113"/>
      <c r="N45" s="65"/>
    </row>
    <row r="46" spans="1:14" ht="15.75" thickBot="1">
      <c r="A46" s="14"/>
      <c r="B46" s="210"/>
      <c r="C46" s="35"/>
      <c r="D46" s="40"/>
      <c r="E46" s="40"/>
      <c r="F46" s="41"/>
      <c r="G46" s="35"/>
      <c r="H46" s="40"/>
      <c r="I46" s="40"/>
      <c r="J46" s="41"/>
      <c r="K46" s="35"/>
      <c r="L46" s="40"/>
      <c r="M46" s="40"/>
      <c r="N46" s="41"/>
    </row>
    <row r="47" spans="1:14">
      <c r="A47" s="14"/>
      <c r="B47" s="36" t="s">
        <v>550</v>
      </c>
      <c r="C47" s="29"/>
      <c r="D47" s="42" t="s">
        <v>223</v>
      </c>
      <c r="E47" s="136">
        <v>218</v>
      </c>
      <c r="F47" s="33"/>
      <c r="G47" s="29"/>
      <c r="H47" s="42" t="s">
        <v>223</v>
      </c>
      <c r="I47" s="136" t="s">
        <v>555</v>
      </c>
      <c r="J47" s="42" t="s">
        <v>340</v>
      </c>
      <c r="K47" s="29"/>
      <c r="L47" s="42" t="s">
        <v>223</v>
      </c>
      <c r="M47" s="136" t="s">
        <v>562</v>
      </c>
      <c r="N47" s="42" t="s">
        <v>340</v>
      </c>
    </row>
    <row r="48" spans="1:14" ht="15.75" thickBot="1">
      <c r="A48" s="14"/>
      <c r="B48" s="36"/>
      <c r="C48" s="29"/>
      <c r="D48" s="43"/>
      <c r="E48" s="55"/>
      <c r="F48" s="46"/>
      <c r="G48" s="29"/>
      <c r="H48" s="43"/>
      <c r="I48" s="55"/>
      <c r="J48" s="43"/>
      <c r="K48" s="29"/>
      <c r="L48" s="43"/>
      <c r="M48" s="55"/>
      <c r="N48" s="43"/>
    </row>
    <row r="49" spans="1:14" ht="15.75" thickTop="1">
      <c r="A49" s="14"/>
      <c r="B49" s="204"/>
      <c r="C49" s="204"/>
      <c r="D49" s="204"/>
      <c r="E49" s="204"/>
      <c r="F49" s="204"/>
      <c r="G49" s="204"/>
      <c r="H49" s="204"/>
      <c r="I49" s="204"/>
      <c r="J49" s="204"/>
      <c r="K49" s="204"/>
      <c r="L49" s="204"/>
      <c r="M49" s="204"/>
      <c r="N49" s="204"/>
    </row>
    <row r="50" spans="1:14">
      <c r="A50" s="14"/>
      <c r="B50" s="25"/>
      <c r="C50" s="25"/>
      <c r="D50" s="25"/>
      <c r="E50" s="25"/>
      <c r="F50" s="25"/>
      <c r="G50" s="25"/>
      <c r="H50" s="25"/>
      <c r="I50" s="25"/>
      <c r="J50" s="25"/>
      <c r="K50" s="25"/>
      <c r="L50" s="25"/>
      <c r="M50" s="25"/>
      <c r="N50" s="25"/>
    </row>
    <row r="51" spans="1:14">
      <c r="A51" s="14"/>
      <c r="B51" s="16"/>
      <c r="C51" s="16"/>
      <c r="D51" s="16"/>
      <c r="E51" s="16"/>
      <c r="F51" s="16"/>
      <c r="G51" s="16"/>
      <c r="H51" s="16"/>
      <c r="I51" s="16"/>
      <c r="J51" s="16"/>
      <c r="K51" s="16"/>
      <c r="L51" s="16"/>
      <c r="M51" s="16"/>
      <c r="N51" s="16"/>
    </row>
    <row r="52" spans="1:14" ht="15.75" thickBot="1">
      <c r="A52" s="14"/>
      <c r="B52" s="15"/>
      <c r="C52" s="15"/>
      <c r="D52" s="28" t="s">
        <v>426</v>
      </c>
      <c r="E52" s="28"/>
      <c r="F52" s="28"/>
      <c r="G52" s="28"/>
      <c r="H52" s="28"/>
      <c r="I52" s="28"/>
      <c r="J52" s="28"/>
      <c r="K52" s="28"/>
      <c r="L52" s="28"/>
      <c r="M52" s="28"/>
      <c r="N52" s="28"/>
    </row>
    <row r="53" spans="1:14">
      <c r="A53" s="14"/>
      <c r="B53" s="208" t="s">
        <v>531</v>
      </c>
      <c r="C53" s="29"/>
      <c r="D53" s="30" t="s">
        <v>532</v>
      </c>
      <c r="E53" s="30"/>
      <c r="F53" s="30"/>
      <c r="G53" s="33"/>
      <c r="H53" s="30" t="s">
        <v>536</v>
      </c>
      <c r="I53" s="30"/>
      <c r="J53" s="30"/>
      <c r="K53" s="33"/>
      <c r="L53" s="30" t="s">
        <v>131</v>
      </c>
      <c r="M53" s="30"/>
      <c r="N53" s="30"/>
    </row>
    <row r="54" spans="1:14">
      <c r="A54" s="14"/>
      <c r="B54" s="208"/>
      <c r="C54" s="29"/>
      <c r="D54" s="27" t="s">
        <v>533</v>
      </c>
      <c r="E54" s="27"/>
      <c r="F54" s="27"/>
      <c r="G54" s="29"/>
      <c r="H54" s="27" t="s">
        <v>537</v>
      </c>
      <c r="I54" s="27"/>
      <c r="J54" s="27"/>
      <c r="K54" s="29"/>
      <c r="L54" s="27"/>
      <c r="M54" s="27"/>
      <c r="N54" s="27"/>
    </row>
    <row r="55" spans="1:14">
      <c r="A55" s="14"/>
      <c r="B55" s="208"/>
      <c r="C55" s="29"/>
      <c r="D55" s="27" t="s">
        <v>534</v>
      </c>
      <c r="E55" s="27"/>
      <c r="F55" s="27"/>
      <c r="G55" s="29"/>
      <c r="H55" s="27" t="s">
        <v>538</v>
      </c>
      <c r="I55" s="27"/>
      <c r="J55" s="27"/>
      <c r="K55" s="29"/>
      <c r="L55" s="27"/>
      <c r="M55" s="27"/>
      <c r="N55" s="27"/>
    </row>
    <row r="56" spans="1:14" ht="15.75" thickBot="1">
      <c r="A56" s="14"/>
      <c r="B56" s="209"/>
      <c r="C56" s="29"/>
      <c r="D56" s="28" t="s">
        <v>535</v>
      </c>
      <c r="E56" s="28"/>
      <c r="F56" s="28"/>
      <c r="G56" s="29"/>
      <c r="H56" s="78"/>
      <c r="I56" s="78"/>
      <c r="J56" s="78"/>
      <c r="K56" s="29"/>
      <c r="L56" s="28"/>
      <c r="M56" s="28"/>
      <c r="N56" s="28"/>
    </row>
    <row r="57" spans="1:14">
      <c r="A57" s="14"/>
      <c r="B57" s="152" t="s">
        <v>539</v>
      </c>
      <c r="C57" s="21"/>
      <c r="D57" s="152" t="s">
        <v>223</v>
      </c>
      <c r="E57" s="153" t="s">
        <v>563</v>
      </c>
      <c r="F57" s="152" t="s">
        <v>340</v>
      </c>
      <c r="G57" s="21"/>
      <c r="H57" s="152" t="s">
        <v>223</v>
      </c>
      <c r="I57" s="153" t="s">
        <v>541</v>
      </c>
      <c r="J57" s="152" t="s">
        <v>340</v>
      </c>
      <c r="K57" s="21"/>
      <c r="L57" s="152" t="s">
        <v>223</v>
      </c>
      <c r="M57" s="153" t="s">
        <v>564</v>
      </c>
      <c r="N57" s="152" t="s">
        <v>340</v>
      </c>
    </row>
    <row r="58" spans="1:14" ht="26.25">
      <c r="A58" s="14"/>
      <c r="B58" s="24" t="s">
        <v>543</v>
      </c>
      <c r="C58" s="15"/>
      <c r="D58" s="53" t="s">
        <v>565</v>
      </c>
      <c r="E58" s="53"/>
      <c r="F58" s="22" t="s">
        <v>340</v>
      </c>
      <c r="G58" s="15"/>
      <c r="H58" s="53" t="s">
        <v>566</v>
      </c>
      <c r="I58" s="53"/>
      <c r="J58" s="22" t="s">
        <v>340</v>
      </c>
      <c r="K58" s="15"/>
      <c r="L58" s="53" t="s">
        <v>567</v>
      </c>
      <c r="M58" s="53"/>
      <c r="N58" s="22" t="s">
        <v>340</v>
      </c>
    </row>
    <row r="59" spans="1:14" ht="26.25">
      <c r="A59" s="14"/>
      <c r="B59" s="23" t="s">
        <v>559</v>
      </c>
      <c r="C59" s="35"/>
      <c r="D59" s="39" t="s">
        <v>260</v>
      </c>
      <c r="E59" s="39"/>
      <c r="F59" s="35"/>
      <c r="G59" s="35"/>
      <c r="H59" s="39">
        <v>35</v>
      </c>
      <c r="I59" s="39"/>
      <c r="J59" s="35"/>
      <c r="K59" s="35"/>
      <c r="L59" s="39">
        <v>35</v>
      </c>
      <c r="M59" s="39"/>
      <c r="N59" s="35"/>
    </row>
    <row r="60" spans="1:14">
      <c r="A60" s="14"/>
      <c r="B60" s="23" t="s">
        <v>560</v>
      </c>
      <c r="C60" s="35"/>
      <c r="D60" s="39"/>
      <c r="E60" s="39"/>
      <c r="F60" s="35"/>
      <c r="G60" s="35"/>
      <c r="H60" s="39"/>
      <c r="I60" s="39"/>
      <c r="J60" s="35"/>
      <c r="K60" s="35"/>
      <c r="L60" s="39"/>
      <c r="M60" s="39"/>
      <c r="N60" s="35"/>
    </row>
    <row r="61" spans="1:14">
      <c r="A61" s="14"/>
      <c r="B61" s="60" t="s">
        <v>127</v>
      </c>
      <c r="C61" s="29"/>
      <c r="D61" s="53">
        <v>97</v>
      </c>
      <c r="E61" s="53"/>
      <c r="F61" s="29"/>
      <c r="G61" s="29"/>
      <c r="H61" s="53" t="s">
        <v>260</v>
      </c>
      <c r="I61" s="53"/>
      <c r="J61" s="29"/>
      <c r="K61" s="29"/>
      <c r="L61" s="53">
        <v>97</v>
      </c>
      <c r="M61" s="53"/>
      <c r="N61" s="29"/>
    </row>
    <row r="62" spans="1:14" ht="15.75" thickBot="1">
      <c r="A62" s="14"/>
      <c r="B62" s="60"/>
      <c r="C62" s="29"/>
      <c r="D62" s="138"/>
      <c r="E62" s="138"/>
      <c r="F62" s="62"/>
      <c r="G62" s="29"/>
      <c r="H62" s="138"/>
      <c r="I62" s="138"/>
      <c r="J62" s="62"/>
      <c r="K62" s="29"/>
      <c r="L62" s="138"/>
      <c r="M62" s="138"/>
      <c r="N62" s="62"/>
    </row>
    <row r="63" spans="1:14">
      <c r="A63" s="14"/>
      <c r="B63" s="210" t="s">
        <v>548</v>
      </c>
      <c r="C63" s="35"/>
      <c r="D63" s="113" t="s">
        <v>568</v>
      </c>
      <c r="E63" s="113"/>
      <c r="F63" s="112" t="s">
        <v>340</v>
      </c>
      <c r="G63" s="35"/>
      <c r="H63" s="113" t="s">
        <v>260</v>
      </c>
      <c r="I63" s="113"/>
      <c r="J63" s="65"/>
      <c r="K63" s="35"/>
      <c r="L63" s="113" t="s">
        <v>568</v>
      </c>
      <c r="M63" s="113"/>
      <c r="N63" s="112" t="s">
        <v>340</v>
      </c>
    </row>
    <row r="64" spans="1:14" ht="15.75" thickBot="1">
      <c r="A64" s="14"/>
      <c r="B64" s="210"/>
      <c r="C64" s="35"/>
      <c r="D64" s="40"/>
      <c r="E64" s="40"/>
      <c r="F64" s="147"/>
      <c r="G64" s="35"/>
      <c r="H64" s="40"/>
      <c r="I64" s="40"/>
      <c r="J64" s="41"/>
      <c r="K64" s="35"/>
      <c r="L64" s="40"/>
      <c r="M64" s="40"/>
      <c r="N64" s="147"/>
    </row>
    <row r="65" spans="1:14" ht="15.75" thickBot="1">
      <c r="A65" s="14"/>
      <c r="B65" s="22" t="s">
        <v>550</v>
      </c>
      <c r="C65" s="15"/>
      <c r="D65" s="211" t="s">
        <v>223</v>
      </c>
      <c r="E65" s="212" t="s">
        <v>551</v>
      </c>
      <c r="F65" s="211" t="s">
        <v>340</v>
      </c>
      <c r="G65" s="15"/>
      <c r="H65" s="211" t="s">
        <v>223</v>
      </c>
      <c r="I65" s="212" t="s">
        <v>541</v>
      </c>
      <c r="J65" s="211" t="s">
        <v>340</v>
      </c>
      <c r="K65" s="15"/>
      <c r="L65" s="211" t="s">
        <v>223</v>
      </c>
      <c r="M65" s="212" t="s">
        <v>552</v>
      </c>
      <c r="N65" s="211" t="s">
        <v>340</v>
      </c>
    </row>
    <row r="66" spans="1:14" ht="15.75" thickTop="1">
      <c r="A66" s="14"/>
      <c r="B66" s="204"/>
      <c r="C66" s="204"/>
      <c r="D66" s="204"/>
      <c r="E66" s="204"/>
      <c r="F66" s="204"/>
      <c r="G66" s="204"/>
      <c r="H66" s="204"/>
      <c r="I66" s="204"/>
      <c r="J66" s="204"/>
      <c r="K66" s="204"/>
      <c r="L66" s="204"/>
      <c r="M66" s="204"/>
      <c r="N66" s="204"/>
    </row>
    <row r="67" spans="1:14">
      <c r="A67" s="14"/>
      <c r="B67" s="25"/>
      <c r="C67" s="25"/>
      <c r="D67" s="25"/>
      <c r="E67" s="25"/>
      <c r="F67" s="25"/>
      <c r="G67" s="25"/>
      <c r="H67" s="25"/>
      <c r="I67" s="25"/>
      <c r="J67" s="25"/>
      <c r="K67" s="25"/>
      <c r="L67" s="25"/>
      <c r="M67" s="25"/>
      <c r="N67" s="25"/>
    </row>
    <row r="68" spans="1:14">
      <c r="A68" s="14"/>
      <c r="B68" s="16"/>
      <c r="C68" s="16"/>
      <c r="D68" s="16"/>
      <c r="E68" s="16"/>
      <c r="F68" s="16"/>
      <c r="G68" s="16"/>
      <c r="H68" s="16"/>
      <c r="I68" s="16"/>
      <c r="J68" s="16"/>
      <c r="K68" s="16"/>
      <c r="L68" s="16"/>
      <c r="M68" s="16"/>
      <c r="N68" s="16"/>
    </row>
    <row r="69" spans="1:14" ht="15.75" thickBot="1">
      <c r="A69" s="14"/>
      <c r="B69" s="15"/>
      <c r="C69" s="15"/>
      <c r="D69" s="28" t="s">
        <v>433</v>
      </c>
      <c r="E69" s="28"/>
      <c r="F69" s="28"/>
      <c r="G69" s="28"/>
      <c r="H69" s="28"/>
      <c r="I69" s="28"/>
      <c r="J69" s="28"/>
      <c r="K69" s="28"/>
      <c r="L69" s="28"/>
      <c r="M69" s="28"/>
      <c r="N69" s="28"/>
    </row>
    <row r="70" spans="1:14">
      <c r="A70" s="14"/>
      <c r="B70" s="208" t="s">
        <v>531</v>
      </c>
      <c r="C70" s="29"/>
      <c r="D70" s="30" t="s">
        <v>554</v>
      </c>
      <c r="E70" s="30"/>
      <c r="F70" s="30"/>
      <c r="G70" s="33"/>
      <c r="H70" s="30" t="s">
        <v>536</v>
      </c>
      <c r="I70" s="30"/>
      <c r="J70" s="30"/>
      <c r="K70" s="33"/>
      <c r="L70" s="30" t="s">
        <v>131</v>
      </c>
      <c r="M70" s="30"/>
      <c r="N70" s="30"/>
    </row>
    <row r="71" spans="1:14">
      <c r="A71" s="14"/>
      <c r="B71" s="208"/>
      <c r="C71" s="29"/>
      <c r="D71" s="27" t="s">
        <v>533</v>
      </c>
      <c r="E71" s="27"/>
      <c r="F71" s="27"/>
      <c r="G71" s="29"/>
      <c r="H71" s="27" t="s">
        <v>537</v>
      </c>
      <c r="I71" s="27"/>
      <c r="J71" s="27"/>
      <c r="K71" s="29"/>
      <c r="L71" s="27"/>
      <c r="M71" s="27"/>
      <c r="N71" s="27"/>
    </row>
    <row r="72" spans="1:14">
      <c r="A72" s="14"/>
      <c r="B72" s="208"/>
      <c r="C72" s="29"/>
      <c r="D72" s="27" t="s">
        <v>534</v>
      </c>
      <c r="E72" s="27"/>
      <c r="F72" s="27"/>
      <c r="G72" s="29"/>
      <c r="H72" s="27" t="s">
        <v>538</v>
      </c>
      <c r="I72" s="27"/>
      <c r="J72" s="27"/>
      <c r="K72" s="29"/>
      <c r="L72" s="27"/>
      <c r="M72" s="27"/>
      <c r="N72" s="27"/>
    </row>
    <row r="73" spans="1:14" ht="15.75" thickBot="1">
      <c r="A73" s="14"/>
      <c r="B73" s="209"/>
      <c r="C73" s="29"/>
      <c r="D73" s="28" t="s">
        <v>535</v>
      </c>
      <c r="E73" s="28"/>
      <c r="F73" s="28"/>
      <c r="G73" s="29"/>
      <c r="H73" s="78"/>
      <c r="I73" s="78"/>
      <c r="J73" s="78"/>
      <c r="K73" s="29"/>
      <c r="L73" s="28"/>
      <c r="M73" s="28"/>
      <c r="N73" s="28"/>
    </row>
    <row r="74" spans="1:14">
      <c r="A74" s="14"/>
      <c r="B74" s="112" t="s">
        <v>539</v>
      </c>
      <c r="C74" s="35"/>
      <c r="D74" s="112" t="s">
        <v>223</v>
      </c>
      <c r="E74" s="113">
        <v>83</v>
      </c>
      <c r="F74" s="65"/>
      <c r="G74" s="35"/>
      <c r="H74" s="112" t="s">
        <v>223</v>
      </c>
      <c r="I74" s="113" t="s">
        <v>555</v>
      </c>
      <c r="J74" s="112" t="s">
        <v>340</v>
      </c>
      <c r="K74" s="35"/>
      <c r="L74" s="112" t="s">
        <v>223</v>
      </c>
      <c r="M74" s="113" t="s">
        <v>569</v>
      </c>
      <c r="N74" s="112" t="s">
        <v>340</v>
      </c>
    </row>
    <row r="75" spans="1:14">
      <c r="A75" s="14"/>
      <c r="B75" s="154"/>
      <c r="C75" s="35"/>
      <c r="D75" s="154"/>
      <c r="E75" s="155"/>
      <c r="F75" s="59"/>
      <c r="G75" s="35"/>
      <c r="H75" s="154"/>
      <c r="I75" s="155"/>
      <c r="J75" s="154"/>
      <c r="K75" s="35"/>
      <c r="L75" s="154"/>
      <c r="M75" s="155"/>
      <c r="N75" s="154"/>
    </row>
    <row r="76" spans="1:14">
      <c r="A76" s="14"/>
      <c r="B76" s="60" t="s">
        <v>557</v>
      </c>
      <c r="C76" s="29"/>
      <c r="D76" s="53">
        <v>230</v>
      </c>
      <c r="E76" s="53"/>
      <c r="F76" s="29"/>
      <c r="G76" s="29"/>
      <c r="H76" s="53" t="s">
        <v>570</v>
      </c>
      <c r="I76" s="53"/>
      <c r="J76" s="36" t="s">
        <v>340</v>
      </c>
      <c r="K76" s="29"/>
      <c r="L76" s="53">
        <v>182</v>
      </c>
      <c r="M76" s="53"/>
      <c r="N76" s="29"/>
    </row>
    <row r="77" spans="1:14">
      <c r="A77" s="14"/>
      <c r="B77" s="60"/>
      <c r="C77" s="29"/>
      <c r="D77" s="53"/>
      <c r="E77" s="53"/>
      <c r="F77" s="29"/>
      <c r="G77" s="29"/>
      <c r="H77" s="53"/>
      <c r="I77" s="53"/>
      <c r="J77" s="36"/>
      <c r="K77" s="29"/>
      <c r="L77" s="53"/>
      <c r="M77" s="53"/>
      <c r="N77" s="29"/>
    </row>
    <row r="78" spans="1:14" ht="26.25">
      <c r="A78" s="14"/>
      <c r="B78" s="23" t="s">
        <v>559</v>
      </c>
      <c r="C78" s="35"/>
      <c r="D78" s="39" t="s">
        <v>260</v>
      </c>
      <c r="E78" s="39"/>
      <c r="F78" s="35"/>
      <c r="G78" s="35"/>
      <c r="H78" s="39">
        <v>48</v>
      </c>
      <c r="I78" s="39"/>
      <c r="J78" s="35"/>
      <c r="K78" s="35"/>
      <c r="L78" s="39">
        <v>48</v>
      </c>
      <c r="M78" s="39"/>
      <c r="N78" s="35"/>
    </row>
    <row r="79" spans="1:14">
      <c r="A79" s="14"/>
      <c r="B79" s="23" t="s">
        <v>560</v>
      </c>
      <c r="C79" s="35"/>
      <c r="D79" s="39"/>
      <c r="E79" s="39"/>
      <c r="F79" s="35"/>
      <c r="G79" s="35"/>
      <c r="H79" s="39"/>
      <c r="I79" s="39"/>
      <c r="J79" s="35"/>
      <c r="K79" s="35"/>
      <c r="L79" s="39"/>
      <c r="M79" s="39"/>
      <c r="N79" s="35"/>
    </row>
    <row r="80" spans="1:14">
      <c r="A80" s="14"/>
      <c r="B80" s="60" t="s">
        <v>127</v>
      </c>
      <c r="C80" s="29"/>
      <c r="D80" s="53" t="s">
        <v>571</v>
      </c>
      <c r="E80" s="53"/>
      <c r="F80" s="36" t="s">
        <v>340</v>
      </c>
      <c r="G80" s="29"/>
      <c r="H80" s="53" t="s">
        <v>260</v>
      </c>
      <c r="I80" s="53"/>
      <c r="J80" s="29"/>
      <c r="K80" s="29"/>
      <c r="L80" s="53" t="s">
        <v>571</v>
      </c>
      <c r="M80" s="53"/>
      <c r="N80" s="36" t="s">
        <v>340</v>
      </c>
    </row>
    <row r="81" spans="1:14" ht="15.75" thickBot="1">
      <c r="A81" s="14"/>
      <c r="B81" s="60"/>
      <c r="C81" s="29"/>
      <c r="D81" s="138"/>
      <c r="E81" s="138"/>
      <c r="F81" s="146"/>
      <c r="G81" s="29"/>
      <c r="H81" s="138"/>
      <c r="I81" s="138"/>
      <c r="J81" s="62"/>
      <c r="K81" s="29"/>
      <c r="L81" s="138"/>
      <c r="M81" s="138"/>
      <c r="N81" s="146"/>
    </row>
    <row r="82" spans="1:14">
      <c r="A82" s="14"/>
      <c r="B82" s="210" t="s">
        <v>561</v>
      </c>
      <c r="C82" s="35"/>
      <c r="D82" s="113">
        <v>135</v>
      </c>
      <c r="E82" s="113"/>
      <c r="F82" s="65"/>
      <c r="G82" s="35"/>
      <c r="H82" s="113" t="s">
        <v>260</v>
      </c>
      <c r="I82" s="113"/>
      <c r="J82" s="65"/>
      <c r="K82" s="35"/>
      <c r="L82" s="113">
        <v>135</v>
      </c>
      <c r="M82" s="113"/>
      <c r="N82" s="65"/>
    </row>
    <row r="83" spans="1:14" ht="15.75" thickBot="1">
      <c r="A83" s="14"/>
      <c r="B83" s="210"/>
      <c r="C83" s="35"/>
      <c r="D83" s="40"/>
      <c r="E83" s="40"/>
      <c r="F83" s="41"/>
      <c r="G83" s="35"/>
      <c r="H83" s="40"/>
      <c r="I83" s="40"/>
      <c r="J83" s="41"/>
      <c r="K83" s="35"/>
      <c r="L83" s="40"/>
      <c r="M83" s="40"/>
      <c r="N83" s="41"/>
    </row>
    <row r="84" spans="1:14">
      <c r="A84" s="14"/>
      <c r="B84" s="36" t="s">
        <v>550</v>
      </c>
      <c r="C84" s="29"/>
      <c r="D84" s="42" t="s">
        <v>223</v>
      </c>
      <c r="E84" s="136">
        <v>218</v>
      </c>
      <c r="F84" s="33"/>
      <c r="G84" s="29"/>
      <c r="H84" s="42" t="s">
        <v>223</v>
      </c>
      <c r="I84" s="136" t="s">
        <v>555</v>
      </c>
      <c r="J84" s="42" t="s">
        <v>340</v>
      </c>
      <c r="K84" s="29"/>
      <c r="L84" s="42" t="s">
        <v>223</v>
      </c>
      <c r="M84" s="136" t="s">
        <v>562</v>
      </c>
      <c r="N84" s="42" t="s">
        <v>340</v>
      </c>
    </row>
    <row r="85" spans="1:14" ht="15.75" thickBot="1">
      <c r="A85" s="14"/>
      <c r="B85" s="36"/>
      <c r="C85" s="29"/>
      <c r="D85" s="43"/>
      <c r="E85" s="55"/>
      <c r="F85" s="46"/>
      <c r="G85" s="29"/>
      <c r="H85" s="43"/>
      <c r="I85" s="55"/>
      <c r="J85" s="43"/>
      <c r="K85" s="29"/>
      <c r="L85" s="43"/>
      <c r="M85" s="55"/>
      <c r="N85" s="43"/>
    </row>
    <row r="86" spans="1:14" ht="15.75" thickTop="1"/>
  </sheetData>
  <mergeCells count="302">
    <mergeCell ref="B8:N8"/>
    <mergeCell ref="B29:N29"/>
    <mergeCell ref="B49:N49"/>
    <mergeCell ref="B66:N66"/>
    <mergeCell ref="N84:N85"/>
    <mergeCell ref="A1:A2"/>
    <mergeCell ref="B1:N1"/>
    <mergeCell ref="B2:N2"/>
    <mergeCell ref="B3:N3"/>
    <mergeCell ref="A4:A85"/>
    <mergeCell ref="B4:N4"/>
    <mergeCell ref="B5:N5"/>
    <mergeCell ref="B6:N6"/>
    <mergeCell ref="B7:N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H76:I77"/>
    <mergeCell ref="J76:J77"/>
    <mergeCell ref="K76:K77"/>
    <mergeCell ref="L76:M77"/>
    <mergeCell ref="N76:N77"/>
    <mergeCell ref="C78:C79"/>
    <mergeCell ref="D78:E79"/>
    <mergeCell ref="F78:F79"/>
    <mergeCell ref="G78:G79"/>
    <mergeCell ref="H78:I79"/>
    <mergeCell ref="J74:J75"/>
    <mergeCell ref="K74:K75"/>
    <mergeCell ref="L74:L75"/>
    <mergeCell ref="M74:M75"/>
    <mergeCell ref="N74:N75"/>
    <mergeCell ref="B76:B77"/>
    <mergeCell ref="C76:C77"/>
    <mergeCell ref="D76:E77"/>
    <mergeCell ref="F76:F77"/>
    <mergeCell ref="G76:G77"/>
    <mergeCell ref="K70:K73"/>
    <mergeCell ref="L70:N73"/>
    <mergeCell ref="B74:B75"/>
    <mergeCell ref="C74:C75"/>
    <mergeCell ref="D74:D75"/>
    <mergeCell ref="E74:E75"/>
    <mergeCell ref="F74:F75"/>
    <mergeCell ref="G74:G75"/>
    <mergeCell ref="H74:H75"/>
    <mergeCell ref="I74:I75"/>
    <mergeCell ref="D73:F73"/>
    <mergeCell ref="G70:G73"/>
    <mergeCell ref="H70:J70"/>
    <mergeCell ref="H71:J71"/>
    <mergeCell ref="H72:J72"/>
    <mergeCell ref="H73:J73"/>
    <mergeCell ref="K63:K64"/>
    <mergeCell ref="L63:M64"/>
    <mergeCell ref="N63:N64"/>
    <mergeCell ref="B67:N67"/>
    <mergeCell ref="D69:N69"/>
    <mergeCell ref="B70:B73"/>
    <mergeCell ref="C70:C73"/>
    <mergeCell ref="D70:F70"/>
    <mergeCell ref="D71:F71"/>
    <mergeCell ref="D72:F72"/>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L53:N56"/>
    <mergeCell ref="D58:E58"/>
    <mergeCell ref="H58:I58"/>
    <mergeCell ref="L58:M58"/>
    <mergeCell ref="C59:C60"/>
    <mergeCell ref="D59:E60"/>
    <mergeCell ref="F59:F60"/>
    <mergeCell ref="G59:G60"/>
    <mergeCell ref="H59:I60"/>
    <mergeCell ref="J59:J60"/>
    <mergeCell ref="G53:G56"/>
    <mergeCell ref="H53:J53"/>
    <mergeCell ref="H54:J54"/>
    <mergeCell ref="H55:J55"/>
    <mergeCell ref="H56:J56"/>
    <mergeCell ref="K53:K56"/>
    <mergeCell ref="B53:B56"/>
    <mergeCell ref="C53:C56"/>
    <mergeCell ref="D53:F53"/>
    <mergeCell ref="D54:F54"/>
    <mergeCell ref="D55:F55"/>
    <mergeCell ref="D56:F56"/>
    <mergeCell ref="K47:K48"/>
    <mergeCell ref="L47:L48"/>
    <mergeCell ref="M47:M48"/>
    <mergeCell ref="N47:N48"/>
    <mergeCell ref="B50:N50"/>
    <mergeCell ref="D52:N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L39:M40"/>
    <mergeCell ref="N39:N40"/>
    <mergeCell ref="C41:C42"/>
    <mergeCell ref="D41:E42"/>
    <mergeCell ref="F41:F42"/>
    <mergeCell ref="G41:G42"/>
    <mergeCell ref="H41:I42"/>
    <mergeCell ref="J41:J42"/>
    <mergeCell ref="K41:K42"/>
    <mergeCell ref="L41:M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H34:J34"/>
    <mergeCell ref="H35:J35"/>
    <mergeCell ref="H36:J36"/>
    <mergeCell ref="K33:K36"/>
    <mergeCell ref="L33:N36"/>
    <mergeCell ref="B37:B38"/>
    <mergeCell ref="C37:C38"/>
    <mergeCell ref="D37:D38"/>
    <mergeCell ref="E37:E38"/>
    <mergeCell ref="F37:F38"/>
    <mergeCell ref="B30:N30"/>
    <mergeCell ref="D32:N32"/>
    <mergeCell ref="B33:B36"/>
    <mergeCell ref="C33:C36"/>
    <mergeCell ref="D33:F33"/>
    <mergeCell ref="D34:F34"/>
    <mergeCell ref="D35:F35"/>
    <mergeCell ref="D36:F36"/>
    <mergeCell ref="G33:G36"/>
    <mergeCell ref="H33:J33"/>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J19:J20"/>
    <mergeCell ref="K19:K20"/>
    <mergeCell ref="L19:M20"/>
    <mergeCell ref="N19:N20"/>
    <mergeCell ref="C21:C22"/>
    <mergeCell ref="D21:E22"/>
    <mergeCell ref="F21:F22"/>
    <mergeCell ref="G21:G22"/>
    <mergeCell ref="H21:I22"/>
    <mergeCell ref="J21:J22"/>
    <mergeCell ref="K17:K18"/>
    <mergeCell ref="L17:L18"/>
    <mergeCell ref="M17:M18"/>
    <mergeCell ref="N17:N18"/>
    <mergeCell ref="B19:B20"/>
    <mergeCell ref="C19:C20"/>
    <mergeCell ref="D19:E20"/>
    <mergeCell ref="F19:F20"/>
    <mergeCell ref="G19:G20"/>
    <mergeCell ref="H19:I20"/>
    <mergeCell ref="L13:N16"/>
    <mergeCell ref="B17:B18"/>
    <mergeCell ref="C17:C18"/>
    <mergeCell ref="D17:D18"/>
    <mergeCell ref="E17:E18"/>
    <mergeCell ref="F17:F18"/>
    <mergeCell ref="G17:G18"/>
    <mergeCell ref="H17:H18"/>
    <mergeCell ref="I17:I18"/>
    <mergeCell ref="J17:J18"/>
    <mergeCell ref="G13:G16"/>
    <mergeCell ref="H13:J13"/>
    <mergeCell ref="H14:J14"/>
    <mergeCell ref="H15:J15"/>
    <mergeCell ref="H16:J16"/>
    <mergeCell ref="K13:K16"/>
    <mergeCell ref="B9:N9"/>
    <mergeCell ref="B11:B12"/>
    <mergeCell ref="C11:C12"/>
    <mergeCell ref="D11:N12"/>
    <mergeCell ref="B13:B16"/>
    <mergeCell ref="C13:C16"/>
    <mergeCell ref="D13:F13"/>
    <mergeCell ref="D14:F14"/>
    <mergeCell ref="D15:F15"/>
    <mergeCell ref="D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7" t="s">
        <v>572</v>
      </c>
      <c r="B1" s="1" t="s">
        <v>1</v>
      </c>
    </row>
    <row r="2" spans="1:2">
      <c r="A2" s="7"/>
      <c r="B2" s="1" t="s">
        <v>2</v>
      </c>
    </row>
    <row r="3" spans="1:2">
      <c r="A3" s="3" t="s">
        <v>527</v>
      </c>
      <c r="B3" s="4" t="s">
        <v>5</v>
      </c>
    </row>
    <row r="4" spans="1:2">
      <c r="A4" s="14" t="s">
        <v>572</v>
      </c>
      <c r="B4" s="4" t="s">
        <v>5</v>
      </c>
    </row>
    <row r="5" spans="1:2">
      <c r="A5" s="14"/>
      <c r="B5" s="214" t="s">
        <v>572</v>
      </c>
    </row>
    <row r="6" spans="1:2" ht="217.5">
      <c r="A6" s="14"/>
      <c r="B6" s="12" t="s">
        <v>573</v>
      </c>
    </row>
    <row r="7" spans="1:2">
      <c r="A7" s="14"/>
      <c r="B7" s="4"/>
    </row>
    <row r="8" spans="1:2" ht="192">
      <c r="A8" s="14"/>
      <c r="B8" s="12" t="s">
        <v>57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c r="A3" s="3" t="s">
        <v>206</v>
      </c>
      <c r="B3" s="4" t="s">
        <v>5</v>
      </c>
    </row>
    <row r="4" spans="1:2">
      <c r="A4" s="14" t="s">
        <v>576</v>
      </c>
      <c r="B4" s="4" t="s">
        <v>5</v>
      </c>
    </row>
    <row r="5" spans="1:2" ht="268.5">
      <c r="A5" s="14"/>
      <c r="B5" s="11" t="s">
        <v>209</v>
      </c>
    </row>
    <row r="6" spans="1:2" ht="204.75">
      <c r="A6" s="14"/>
      <c r="B6" s="12" t="s">
        <v>210</v>
      </c>
    </row>
    <row r="7" spans="1:2">
      <c r="A7" s="14" t="s">
        <v>577</v>
      </c>
      <c r="B7" s="4" t="s">
        <v>5</v>
      </c>
    </row>
    <row r="8" spans="1:2" ht="332.25">
      <c r="A8" s="14"/>
      <c r="B8" s="11" t="s">
        <v>211</v>
      </c>
    </row>
    <row r="9" spans="1:2">
      <c r="A9" s="14" t="s">
        <v>578</v>
      </c>
      <c r="B9" s="4" t="s">
        <v>5</v>
      </c>
    </row>
    <row r="10" spans="1:2">
      <c r="A10" s="14"/>
      <c r="B10" s="11" t="s">
        <v>212</v>
      </c>
    </row>
    <row r="11" spans="1:2">
      <c r="A11" s="14"/>
      <c r="B11" s="13" t="s">
        <v>213</v>
      </c>
    </row>
    <row r="12" spans="1:2" ht="409.6">
      <c r="A12" s="14"/>
      <c r="B12" s="12" t="s">
        <v>214</v>
      </c>
    </row>
  </sheetData>
  <mergeCells count="4">
    <mergeCell ref="A1:A2"/>
    <mergeCell ref="A4:A6"/>
    <mergeCell ref="A7:A8"/>
    <mergeCell ref="A9: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 bestFit="1" customWidth="1"/>
    <col min="2" max="2" width="36.5703125" bestFit="1" customWidth="1"/>
    <col min="3" max="3" width="2.28515625" customWidth="1"/>
    <col min="4" max="4" width="6.5703125" customWidth="1"/>
    <col min="7" max="7" width="2.28515625" customWidth="1"/>
    <col min="8" max="8" width="6.5703125" customWidth="1"/>
    <col min="11" max="11" width="2.28515625" customWidth="1"/>
    <col min="12" max="12" width="6.5703125" customWidth="1"/>
    <col min="15" max="15" width="2.28515625" customWidth="1"/>
    <col min="16" max="16" width="6.57031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66" t="s">
        <v>5</v>
      </c>
      <c r="C3" s="66"/>
      <c r="D3" s="66"/>
      <c r="E3" s="66"/>
      <c r="F3" s="66"/>
      <c r="G3" s="66"/>
      <c r="H3" s="66"/>
      <c r="I3" s="66"/>
      <c r="J3" s="66"/>
      <c r="K3" s="66"/>
      <c r="L3" s="66"/>
      <c r="M3" s="66"/>
      <c r="N3" s="66"/>
      <c r="O3" s="66"/>
      <c r="P3" s="66"/>
      <c r="Q3" s="66"/>
    </row>
    <row r="4" spans="1:17" ht="15" customHeight="1">
      <c r="A4" s="14" t="s">
        <v>580</v>
      </c>
      <c r="B4" s="66" t="s">
        <v>5</v>
      </c>
      <c r="C4" s="66"/>
      <c r="D4" s="66"/>
      <c r="E4" s="66"/>
      <c r="F4" s="66"/>
      <c r="G4" s="66"/>
      <c r="H4" s="66"/>
      <c r="I4" s="66"/>
      <c r="J4" s="66"/>
      <c r="K4" s="66"/>
      <c r="L4" s="66"/>
      <c r="M4" s="66"/>
      <c r="N4" s="66"/>
      <c r="O4" s="66"/>
      <c r="P4" s="66"/>
      <c r="Q4" s="66"/>
    </row>
    <row r="5" spans="1:17">
      <c r="A5" s="14"/>
      <c r="B5" s="29" t="s">
        <v>217</v>
      </c>
      <c r="C5" s="29"/>
      <c r="D5" s="29"/>
      <c r="E5" s="29"/>
      <c r="F5" s="29"/>
      <c r="G5" s="29"/>
      <c r="H5" s="29"/>
      <c r="I5" s="29"/>
      <c r="J5" s="29"/>
      <c r="K5" s="29"/>
      <c r="L5" s="29"/>
      <c r="M5" s="29"/>
      <c r="N5" s="29"/>
      <c r="O5" s="29"/>
      <c r="P5" s="29"/>
      <c r="Q5" s="29"/>
    </row>
    <row r="6" spans="1:17" ht="15.75">
      <c r="A6" s="14"/>
      <c r="B6" s="68"/>
      <c r="C6" s="68"/>
      <c r="D6" s="68"/>
      <c r="E6" s="68"/>
      <c r="F6" s="68"/>
      <c r="G6" s="68"/>
      <c r="H6" s="68"/>
      <c r="I6" s="68"/>
      <c r="J6" s="68"/>
      <c r="K6" s="68"/>
      <c r="L6" s="68"/>
      <c r="M6" s="68"/>
      <c r="N6" s="68"/>
      <c r="O6" s="68"/>
      <c r="P6" s="68"/>
      <c r="Q6" s="68"/>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c r="A9" s="14"/>
      <c r="B9" s="26"/>
      <c r="C9" s="27" t="s">
        <v>218</v>
      </c>
      <c r="D9" s="27"/>
      <c r="E9" s="27"/>
      <c r="F9" s="27"/>
      <c r="G9" s="27"/>
      <c r="H9" s="27"/>
      <c r="I9" s="27"/>
      <c r="J9" s="29"/>
      <c r="K9" s="27" t="s">
        <v>220</v>
      </c>
      <c r="L9" s="27"/>
      <c r="M9" s="27"/>
      <c r="N9" s="27"/>
      <c r="O9" s="27"/>
      <c r="P9" s="27"/>
      <c r="Q9" s="27"/>
    </row>
    <row r="10" spans="1:17" ht="15.75" thickBot="1">
      <c r="A10" s="14"/>
      <c r="B10" s="26"/>
      <c r="C10" s="28" t="s">
        <v>219</v>
      </c>
      <c r="D10" s="28"/>
      <c r="E10" s="28"/>
      <c r="F10" s="28"/>
      <c r="G10" s="28"/>
      <c r="H10" s="28"/>
      <c r="I10" s="28"/>
      <c r="J10" s="29"/>
      <c r="K10" s="28" t="s">
        <v>219</v>
      </c>
      <c r="L10" s="28"/>
      <c r="M10" s="28"/>
      <c r="N10" s="28"/>
      <c r="O10" s="28"/>
      <c r="P10" s="28"/>
      <c r="Q10" s="28"/>
    </row>
    <row r="11" spans="1:17">
      <c r="A11" s="14"/>
      <c r="B11" s="26"/>
      <c r="C11" s="30">
        <v>2013</v>
      </c>
      <c r="D11" s="30"/>
      <c r="E11" s="30"/>
      <c r="F11" s="32"/>
      <c r="G11" s="30">
        <v>2012</v>
      </c>
      <c r="H11" s="30"/>
      <c r="I11" s="30"/>
      <c r="J11" s="29"/>
      <c r="K11" s="30">
        <v>2013</v>
      </c>
      <c r="L11" s="30"/>
      <c r="M11" s="30"/>
      <c r="N11" s="33"/>
      <c r="O11" s="30">
        <v>2012</v>
      </c>
      <c r="P11" s="30"/>
      <c r="Q11" s="30"/>
    </row>
    <row r="12" spans="1:17" ht="15.75" thickBot="1">
      <c r="A12" s="14"/>
      <c r="B12" s="26"/>
      <c r="C12" s="28"/>
      <c r="D12" s="28"/>
      <c r="E12" s="28"/>
      <c r="F12" s="31"/>
      <c r="G12" s="28"/>
      <c r="H12" s="28"/>
      <c r="I12" s="28"/>
      <c r="J12" s="29"/>
      <c r="K12" s="28"/>
      <c r="L12" s="28"/>
      <c r="M12" s="28"/>
      <c r="N12" s="34"/>
      <c r="O12" s="28"/>
      <c r="P12" s="28"/>
      <c r="Q12" s="28"/>
    </row>
    <row r="13" spans="1:17">
      <c r="A13" s="14"/>
      <c r="B13" s="17"/>
      <c r="C13" s="27" t="s">
        <v>221</v>
      </c>
      <c r="D13" s="27"/>
      <c r="E13" s="27"/>
      <c r="F13" s="27"/>
      <c r="G13" s="27"/>
      <c r="H13" s="27"/>
      <c r="I13" s="27"/>
      <c r="J13" s="27"/>
      <c r="K13" s="27"/>
      <c r="L13" s="27"/>
      <c r="M13" s="27"/>
      <c r="N13" s="27"/>
      <c r="O13" s="27"/>
      <c r="P13" s="27"/>
      <c r="Q13" s="27"/>
    </row>
    <row r="14" spans="1:17">
      <c r="A14" s="14"/>
      <c r="B14" s="20" t="s">
        <v>222</v>
      </c>
      <c r="C14" s="35"/>
      <c r="D14" s="35"/>
      <c r="E14" s="35"/>
      <c r="F14" s="35"/>
      <c r="G14" s="35"/>
      <c r="H14" s="35"/>
      <c r="I14" s="35"/>
      <c r="J14" s="21"/>
      <c r="K14" s="35"/>
      <c r="L14" s="35"/>
      <c r="M14" s="35"/>
      <c r="N14" s="35"/>
      <c r="O14" s="35"/>
      <c r="P14" s="35"/>
      <c r="Q14" s="35"/>
    </row>
    <row r="15" spans="1:17">
      <c r="A15" s="14"/>
      <c r="B15" s="36" t="s">
        <v>116</v>
      </c>
      <c r="C15" s="36" t="s">
        <v>223</v>
      </c>
      <c r="D15" s="37">
        <v>1340</v>
      </c>
      <c r="E15" s="29"/>
      <c r="F15" s="29"/>
      <c r="G15" s="36" t="s">
        <v>223</v>
      </c>
      <c r="H15" s="37">
        <v>1107</v>
      </c>
      <c r="I15" s="29"/>
      <c r="J15" s="29"/>
      <c r="K15" s="36" t="s">
        <v>223</v>
      </c>
      <c r="L15" s="37">
        <v>2489</v>
      </c>
      <c r="M15" s="29"/>
      <c r="N15" s="29"/>
      <c r="O15" s="36" t="s">
        <v>223</v>
      </c>
      <c r="P15" s="37">
        <v>2500</v>
      </c>
      <c r="Q15" s="29"/>
    </row>
    <row r="16" spans="1:17">
      <c r="A16" s="14"/>
      <c r="B16" s="36"/>
      <c r="C16" s="36"/>
      <c r="D16" s="37"/>
      <c r="E16" s="29"/>
      <c r="F16" s="29"/>
      <c r="G16" s="36"/>
      <c r="H16" s="37"/>
      <c r="I16" s="29"/>
      <c r="J16" s="29"/>
      <c r="K16" s="36"/>
      <c r="L16" s="37"/>
      <c r="M16" s="29"/>
      <c r="N16" s="29"/>
      <c r="O16" s="36"/>
      <c r="P16" s="37"/>
      <c r="Q16" s="29"/>
    </row>
    <row r="17" spans="1:17">
      <c r="A17" s="14"/>
      <c r="B17" s="38" t="s">
        <v>224</v>
      </c>
      <c r="C17" s="39">
        <v>11</v>
      </c>
      <c r="D17" s="39"/>
      <c r="E17" s="35"/>
      <c r="F17" s="35"/>
      <c r="G17" s="39">
        <v>9</v>
      </c>
      <c r="H17" s="39"/>
      <c r="I17" s="35"/>
      <c r="J17" s="35"/>
      <c r="K17" s="39">
        <v>21</v>
      </c>
      <c r="L17" s="39"/>
      <c r="M17" s="35"/>
      <c r="N17" s="35"/>
      <c r="O17" s="39">
        <v>18</v>
      </c>
      <c r="P17" s="39"/>
      <c r="Q17" s="35"/>
    </row>
    <row r="18" spans="1:17" ht="15.75" thickBot="1">
      <c r="A18" s="14"/>
      <c r="B18" s="38"/>
      <c r="C18" s="40"/>
      <c r="D18" s="40"/>
      <c r="E18" s="41"/>
      <c r="F18" s="35"/>
      <c r="G18" s="40"/>
      <c r="H18" s="40"/>
      <c r="I18" s="41"/>
      <c r="J18" s="35"/>
      <c r="K18" s="40"/>
      <c r="L18" s="40"/>
      <c r="M18" s="41"/>
      <c r="N18" s="35"/>
      <c r="O18" s="40"/>
      <c r="P18" s="40"/>
      <c r="Q18" s="41"/>
    </row>
    <row r="19" spans="1:17">
      <c r="A19" s="14"/>
      <c r="B19" s="36" t="s">
        <v>225</v>
      </c>
      <c r="C19" s="42" t="s">
        <v>223</v>
      </c>
      <c r="D19" s="44">
        <v>1329</v>
      </c>
      <c r="E19" s="33"/>
      <c r="F19" s="29"/>
      <c r="G19" s="42" t="s">
        <v>223</v>
      </c>
      <c r="H19" s="44">
        <v>1098</v>
      </c>
      <c r="I19" s="33"/>
      <c r="J19" s="29"/>
      <c r="K19" s="42" t="s">
        <v>223</v>
      </c>
      <c r="L19" s="44">
        <v>2468</v>
      </c>
      <c r="M19" s="33"/>
      <c r="N19" s="29"/>
      <c r="O19" s="42" t="s">
        <v>223</v>
      </c>
      <c r="P19" s="44">
        <v>2482</v>
      </c>
      <c r="Q19" s="33"/>
    </row>
    <row r="20" spans="1:17" ht="15.75" thickBot="1">
      <c r="A20" s="14"/>
      <c r="B20" s="36"/>
      <c r="C20" s="43"/>
      <c r="D20" s="45"/>
      <c r="E20" s="46"/>
      <c r="F20" s="29"/>
      <c r="G20" s="43"/>
      <c r="H20" s="45"/>
      <c r="I20" s="46"/>
      <c r="J20" s="29"/>
      <c r="K20" s="43"/>
      <c r="L20" s="45"/>
      <c r="M20" s="46"/>
      <c r="N20" s="29"/>
      <c r="O20" s="43"/>
      <c r="P20" s="45"/>
      <c r="Q20" s="46"/>
    </row>
    <row r="21" spans="1:17" ht="15.75" thickTop="1">
      <c r="A21" s="14"/>
      <c r="B21" s="47" t="s">
        <v>226</v>
      </c>
      <c r="C21" s="48">
        <v>7410160</v>
      </c>
      <c r="D21" s="48"/>
      <c r="E21" s="50"/>
      <c r="F21" s="35"/>
      <c r="G21" s="48">
        <v>8185556</v>
      </c>
      <c r="H21" s="48"/>
      <c r="I21" s="50"/>
      <c r="J21" s="35"/>
      <c r="K21" s="48">
        <v>7518064</v>
      </c>
      <c r="L21" s="48"/>
      <c r="M21" s="50"/>
      <c r="N21" s="35"/>
      <c r="O21" s="48">
        <v>8309506</v>
      </c>
      <c r="P21" s="48"/>
      <c r="Q21" s="50"/>
    </row>
    <row r="22" spans="1:17" ht="15.75" thickBot="1">
      <c r="A22" s="14"/>
      <c r="B22" s="47"/>
      <c r="C22" s="49"/>
      <c r="D22" s="49"/>
      <c r="E22" s="51"/>
      <c r="F22" s="35"/>
      <c r="G22" s="49"/>
      <c r="H22" s="49"/>
      <c r="I22" s="51"/>
      <c r="J22" s="35"/>
      <c r="K22" s="49"/>
      <c r="L22" s="49"/>
      <c r="M22" s="51"/>
      <c r="N22" s="35"/>
      <c r="O22" s="49"/>
      <c r="P22" s="49"/>
      <c r="Q22" s="51"/>
    </row>
    <row r="23" spans="1:17" ht="15.75" thickTop="1">
      <c r="A23" s="14"/>
      <c r="B23" s="36" t="s">
        <v>227</v>
      </c>
      <c r="C23" s="52" t="s">
        <v>223</v>
      </c>
      <c r="D23" s="54">
        <v>0.18</v>
      </c>
      <c r="E23" s="56"/>
      <c r="F23" s="29"/>
      <c r="G23" s="52" t="s">
        <v>223</v>
      </c>
      <c r="H23" s="54">
        <v>0.13</v>
      </c>
      <c r="I23" s="56"/>
      <c r="J23" s="29"/>
      <c r="K23" s="52" t="s">
        <v>223</v>
      </c>
      <c r="L23" s="54">
        <v>0.33</v>
      </c>
      <c r="M23" s="56"/>
      <c r="N23" s="29"/>
      <c r="O23" s="52" t="s">
        <v>223</v>
      </c>
      <c r="P23" s="54">
        <v>0.3</v>
      </c>
      <c r="Q23" s="56"/>
    </row>
    <row r="24" spans="1:17" ht="15.75" thickBot="1">
      <c r="A24" s="14"/>
      <c r="B24" s="36"/>
      <c r="C24" s="43"/>
      <c r="D24" s="55"/>
      <c r="E24" s="46"/>
      <c r="F24" s="29"/>
      <c r="G24" s="43"/>
      <c r="H24" s="55"/>
      <c r="I24" s="46"/>
      <c r="J24" s="29"/>
      <c r="K24" s="43"/>
      <c r="L24" s="55"/>
      <c r="M24" s="46"/>
      <c r="N24" s="29"/>
      <c r="O24" s="43"/>
      <c r="P24" s="55"/>
      <c r="Q24" s="46"/>
    </row>
    <row r="25" spans="1:17" ht="15.75" thickTop="1">
      <c r="A25" s="14"/>
      <c r="B25" s="57" t="s">
        <v>228</v>
      </c>
      <c r="C25" s="50"/>
      <c r="D25" s="50"/>
      <c r="E25" s="50"/>
      <c r="F25" s="35"/>
      <c r="G25" s="50"/>
      <c r="H25" s="50"/>
      <c r="I25" s="50"/>
      <c r="J25" s="35"/>
      <c r="K25" s="50"/>
      <c r="L25" s="50"/>
      <c r="M25" s="50"/>
      <c r="N25" s="35"/>
      <c r="O25" s="50"/>
      <c r="P25" s="50"/>
      <c r="Q25" s="50"/>
    </row>
    <row r="26" spans="1:17">
      <c r="A26" s="14"/>
      <c r="B26" s="57"/>
      <c r="C26" s="35"/>
      <c r="D26" s="35"/>
      <c r="E26" s="35"/>
      <c r="F26" s="35"/>
      <c r="G26" s="35"/>
      <c r="H26" s="35"/>
      <c r="I26" s="35"/>
      <c r="J26" s="35"/>
      <c r="K26" s="35"/>
      <c r="L26" s="35"/>
      <c r="M26" s="35"/>
      <c r="N26" s="35"/>
      <c r="O26" s="35"/>
      <c r="P26" s="35"/>
      <c r="Q26" s="35"/>
    </row>
    <row r="27" spans="1:17">
      <c r="A27" s="14"/>
      <c r="B27" s="36" t="s">
        <v>116</v>
      </c>
      <c r="C27" s="36" t="s">
        <v>223</v>
      </c>
      <c r="D27" s="37">
        <v>1340</v>
      </c>
      <c r="E27" s="29"/>
      <c r="F27" s="29"/>
      <c r="G27" s="36" t="s">
        <v>223</v>
      </c>
      <c r="H27" s="37">
        <v>1107</v>
      </c>
      <c r="I27" s="29"/>
      <c r="J27" s="29"/>
      <c r="K27" s="36" t="s">
        <v>223</v>
      </c>
      <c r="L27" s="37">
        <v>2489</v>
      </c>
      <c r="M27" s="29"/>
      <c r="N27" s="29"/>
      <c r="O27" s="36" t="s">
        <v>223</v>
      </c>
      <c r="P27" s="37">
        <v>2500</v>
      </c>
      <c r="Q27" s="29"/>
    </row>
    <row r="28" spans="1:17">
      <c r="A28" s="14"/>
      <c r="B28" s="36"/>
      <c r="C28" s="36"/>
      <c r="D28" s="37"/>
      <c r="E28" s="29"/>
      <c r="F28" s="29"/>
      <c r="G28" s="36"/>
      <c r="H28" s="37"/>
      <c r="I28" s="29"/>
      <c r="J28" s="29"/>
      <c r="K28" s="36"/>
      <c r="L28" s="37"/>
      <c r="M28" s="29"/>
      <c r="N28" s="29"/>
      <c r="O28" s="36"/>
      <c r="P28" s="37"/>
      <c r="Q28" s="29"/>
    </row>
    <row r="29" spans="1:17">
      <c r="A29" s="14"/>
      <c r="B29" s="38" t="s">
        <v>224</v>
      </c>
      <c r="C29" s="39">
        <v>11</v>
      </c>
      <c r="D29" s="39"/>
      <c r="E29" s="35"/>
      <c r="F29" s="35"/>
      <c r="G29" s="39">
        <v>9</v>
      </c>
      <c r="H29" s="39"/>
      <c r="I29" s="35"/>
      <c r="J29" s="35"/>
      <c r="K29" s="39">
        <v>21</v>
      </c>
      <c r="L29" s="39"/>
      <c r="M29" s="35"/>
      <c r="N29" s="35"/>
      <c r="O29" s="39">
        <v>18</v>
      </c>
      <c r="P29" s="39"/>
      <c r="Q29" s="35"/>
    </row>
    <row r="30" spans="1:17" ht="15.75" thickBot="1">
      <c r="A30" s="14"/>
      <c r="B30" s="38"/>
      <c r="C30" s="40"/>
      <c r="D30" s="40"/>
      <c r="E30" s="41"/>
      <c r="F30" s="35"/>
      <c r="G30" s="40"/>
      <c r="H30" s="40"/>
      <c r="I30" s="41"/>
      <c r="J30" s="35"/>
      <c r="K30" s="40"/>
      <c r="L30" s="40"/>
      <c r="M30" s="41"/>
      <c r="N30" s="35"/>
      <c r="O30" s="40"/>
      <c r="P30" s="40"/>
      <c r="Q30" s="41"/>
    </row>
    <row r="31" spans="1:17">
      <c r="A31" s="14"/>
      <c r="B31" s="36" t="s">
        <v>225</v>
      </c>
      <c r="C31" s="42" t="s">
        <v>223</v>
      </c>
      <c r="D31" s="44">
        <v>1329</v>
      </c>
      <c r="E31" s="33"/>
      <c r="F31" s="29"/>
      <c r="G31" s="42" t="s">
        <v>223</v>
      </c>
      <c r="H31" s="44">
        <v>1098</v>
      </c>
      <c r="I31" s="33"/>
      <c r="J31" s="29"/>
      <c r="K31" s="42" t="s">
        <v>223</v>
      </c>
      <c r="L31" s="44">
        <v>2468</v>
      </c>
      <c r="M31" s="33"/>
      <c r="N31" s="29"/>
      <c r="O31" s="42" t="s">
        <v>223</v>
      </c>
      <c r="P31" s="44">
        <v>2482</v>
      </c>
      <c r="Q31" s="33"/>
    </row>
    <row r="32" spans="1:17" ht="15.75" thickBot="1">
      <c r="A32" s="14"/>
      <c r="B32" s="36"/>
      <c r="C32" s="43"/>
      <c r="D32" s="45"/>
      <c r="E32" s="46"/>
      <c r="F32" s="29"/>
      <c r="G32" s="43"/>
      <c r="H32" s="45"/>
      <c r="I32" s="46"/>
      <c r="J32" s="29"/>
      <c r="K32" s="43"/>
      <c r="L32" s="45"/>
      <c r="M32" s="46"/>
      <c r="N32" s="29"/>
      <c r="O32" s="43"/>
      <c r="P32" s="45"/>
      <c r="Q32" s="46"/>
    </row>
    <row r="33" spans="1:17" ht="15.75" thickTop="1">
      <c r="A33" s="14"/>
      <c r="B33" s="47" t="s">
        <v>226</v>
      </c>
      <c r="C33" s="48">
        <v>7410160</v>
      </c>
      <c r="D33" s="48"/>
      <c r="E33" s="50"/>
      <c r="F33" s="35"/>
      <c r="G33" s="48">
        <v>8185556</v>
      </c>
      <c r="H33" s="48"/>
      <c r="I33" s="50"/>
      <c r="J33" s="35"/>
      <c r="K33" s="48">
        <v>7518064</v>
      </c>
      <c r="L33" s="48"/>
      <c r="M33" s="50"/>
      <c r="N33" s="35"/>
      <c r="O33" s="48">
        <v>8309506</v>
      </c>
      <c r="P33" s="48"/>
      <c r="Q33" s="50"/>
    </row>
    <row r="34" spans="1:17">
      <c r="A34" s="14"/>
      <c r="B34" s="47"/>
      <c r="C34" s="58"/>
      <c r="D34" s="58"/>
      <c r="E34" s="59"/>
      <c r="F34" s="35"/>
      <c r="G34" s="58"/>
      <c r="H34" s="58"/>
      <c r="I34" s="59"/>
      <c r="J34" s="35"/>
      <c r="K34" s="58"/>
      <c r="L34" s="58"/>
      <c r="M34" s="59"/>
      <c r="N34" s="35"/>
      <c r="O34" s="58"/>
      <c r="P34" s="58"/>
      <c r="Q34" s="59"/>
    </row>
    <row r="35" spans="1:17">
      <c r="A35" s="14"/>
      <c r="B35" s="60" t="s">
        <v>229</v>
      </c>
      <c r="C35" s="37">
        <v>22642</v>
      </c>
      <c r="D35" s="37"/>
      <c r="E35" s="29"/>
      <c r="F35" s="29"/>
      <c r="G35" s="37">
        <v>17226</v>
      </c>
      <c r="H35" s="37"/>
      <c r="I35" s="29"/>
      <c r="J35" s="29"/>
      <c r="K35" s="37">
        <v>21082</v>
      </c>
      <c r="L35" s="37"/>
      <c r="M35" s="29"/>
      <c r="N35" s="29"/>
      <c r="O35" s="37">
        <v>17786</v>
      </c>
      <c r="P35" s="37"/>
      <c r="Q35" s="29"/>
    </row>
    <row r="36" spans="1:17" ht="15.75" thickBot="1">
      <c r="A36" s="14"/>
      <c r="B36" s="60"/>
      <c r="C36" s="61"/>
      <c r="D36" s="61"/>
      <c r="E36" s="62"/>
      <c r="F36" s="29"/>
      <c r="G36" s="61"/>
      <c r="H36" s="61"/>
      <c r="I36" s="62"/>
      <c r="J36" s="29"/>
      <c r="K36" s="61"/>
      <c r="L36" s="61"/>
      <c r="M36" s="62"/>
      <c r="N36" s="29"/>
      <c r="O36" s="61"/>
      <c r="P36" s="61"/>
      <c r="Q36" s="62"/>
    </row>
    <row r="37" spans="1:17">
      <c r="A37" s="14"/>
      <c r="B37" s="47" t="s">
        <v>230</v>
      </c>
      <c r="C37" s="64">
        <v>7432802</v>
      </c>
      <c r="D37" s="64"/>
      <c r="E37" s="65"/>
      <c r="F37" s="35"/>
      <c r="G37" s="64">
        <v>8202782</v>
      </c>
      <c r="H37" s="64"/>
      <c r="I37" s="65"/>
      <c r="J37" s="35"/>
      <c r="K37" s="64">
        <v>7539146</v>
      </c>
      <c r="L37" s="64"/>
      <c r="M37" s="65"/>
      <c r="N37" s="35"/>
      <c r="O37" s="64">
        <v>8327292</v>
      </c>
      <c r="P37" s="64"/>
      <c r="Q37" s="65"/>
    </row>
    <row r="38" spans="1:17" ht="15.75" thickBot="1">
      <c r="A38" s="14"/>
      <c r="B38" s="47"/>
      <c r="C38" s="49"/>
      <c r="D38" s="49"/>
      <c r="E38" s="51"/>
      <c r="F38" s="35"/>
      <c r="G38" s="49"/>
      <c r="H38" s="49"/>
      <c r="I38" s="51"/>
      <c r="J38" s="35"/>
      <c r="K38" s="49"/>
      <c r="L38" s="49"/>
      <c r="M38" s="51"/>
      <c r="N38" s="35"/>
      <c r="O38" s="49"/>
      <c r="P38" s="49"/>
      <c r="Q38" s="51"/>
    </row>
    <row r="39" spans="1:17" ht="15.75" thickTop="1">
      <c r="A39" s="14"/>
      <c r="B39" s="36" t="s">
        <v>231</v>
      </c>
      <c r="C39" s="52" t="s">
        <v>223</v>
      </c>
      <c r="D39" s="54">
        <v>0.18</v>
      </c>
      <c r="E39" s="56"/>
      <c r="F39" s="29"/>
      <c r="G39" s="52" t="s">
        <v>223</v>
      </c>
      <c r="H39" s="54">
        <v>0.13</v>
      </c>
      <c r="I39" s="56"/>
      <c r="J39" s="29"/>
      <c r="K39" s="52" t="s">
        <v>223</v>
      </c>
      <c r="L39" s="54">
        <v>0.33</v>
      </c>
      <c r="M39" s="56"/>
      <c r="N39" s="29"/>
      <c r="O39" s="52" t="s">
        <v>223</v>
      </c>
      <c r="P39" s="54">
        <v>0.3</v>
      </c>
      <c r="Q39" s="56"/>
    </row>
    <row r="40" spans="1:17" ht="15.75" thickBot="1">
      <c r="A40" s="14"/>
      <c r="B40" s="36"/>
      <c r="C40" s="43"/>
      <c r="D40" s="55"/>
      <c r="E40" s="46"/>
      <c r="F40" s="29"/>
      <c r="G40" s="43"/>
      <c r="H40" s="55"/>
      <c r="I40" s="46"/>
      <c r="J40" s="29"/>
      <c r="K40" s="43"/>
      <c r="L40" s="55"/>
      <c r="M40" s="46"/>
      <c r="N40" s="29"/>
      <c r="O40" s="43"/>
      <c r="P40" s="55"/>
      <c r="Q40" s="46"/>
    </row>
    <row r="41" spans="1:17" ht="15.75" thickTop="1"/>
  </sheetData>
  <mergeCells count="202">
    <mergeCell ref="B6:Q6"/>
    <mergeCell ref="O39:O40"/>
    <mergeCell ref="P39:P40"/>
    <mergeCell ref="Q39:Q40"/>
    <mergeCell ref="A1:A2"/>
    <mergeCell ref="B1:Q1"/>
    <mergeCell ref="B2:Q2"/>
    <mergeCell ref="B3:Q3"/>
    <mergeCell ref="A4:A40"/>
    <mergeCell ref="B4:Q4"/>
    <mergeCell ref="B5:Q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O23:O24"/>
    <mergeCell ref="P23:P24"/>
    <mergeCell ref="Q23:Q24"/>
    <mergeCell ref="B25:B26"/>
    <mergeCell ref="C25:E26"/>
    <mergeCell ref="F25:F26"/>
    <mergeCell ref="G25:I26"/>
    <mergeCell ref="J25:J26"/>
    <mergeCell ref="K25:M26"/>
    <mergeCell ref="N25:N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2"/>
    <mergeCell ref="O11:Q12"/>
    <mergeCell ref="C13:Q13"/>
    <mergeCell ref="C14:I14"/>
    <mergeCell ref="K14:Q14"/>
    <mergeCell ref="B15:B16"/>
    <mergeCell ref="C15:C16"/>
    <mergeCell ref="D15:D16"/>
    <mergeCell ref="E15:E16"/>
    <mergeCell ref="F15:F16"/>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035</v>
      </c>
      <c r="C4" s="8">
        <v>8864</v>
      </c>
    </row>
    <row r="5" spans="1:3">
      <c r="A5" s="2" t="s">
        <v>31</v>
      </c>
      <c r="B5" s="6">
        <v>48610</v>
      </c>
      <c r="C5" s="6">
        <v>76810</v>
      </c>
    </row>
    <row r="6" spans="1:3">
      <c r="A6" s="2" t="s">
        <v>32</v>
      </c>
      <c r="B6" s="6">
        <v>57645</v>
      </c>
      <c r="C6" s="6">
        <v>85674</v>
      </c>
    </row>
    <row r="7" spans="1:3" ht="30">
      <c r="A7" s="2" t="s">
        <v>33</v>
      </c>
      <c r="B7" s="6">
        <v>45251</v>
      </c>
      <c r="C7" s="6">
        <v>52180</v>
      </c>
    </row>
    <row r="8" spans="1:3" ht="45">
      <c r="A8" s="2" t="s">
        <v>34</v>
      </c>
      <c r="B8" s="4">
        <v>444</v>
      </c>
      <c r="C8" s="4">
        <v>525</v>
      </c>
    </row>
    <row r="9" spans="1:3">
      <c r="A9" s="2" t="s">
        <v>35</v>
      </c>
      <c r="B9" s="6">
        <v>5902</v>
      </c>
      <c r="C9" s="6">
        <v>5902</v>
      </c>
    </row>
    <row r="10" spans="1:3">
      <c r="A10" s="2" t="s">
        <v>36</v>
      </c>
      <c r="B10" s="6">
        <v>2141</v>
      </c>
      <c r="C10" s="6">
        <v>4496</v>
      </c>
    </row>
    <row r="11" spans="1:3" ht="60">
      <c r="A11" s="2" t="s">
        <v>37</v>
      </c>
      <c r="B11" s="6">
        <v>714711</v>
      </c>
      <c r="C11" s="6">
        <v>689708</v>
      </c>
    </row>
    <row r="12" spans="1:3">
      <c r="A12" s="2" t="s">
        <v>38</v>
      </c>
      <c r="B12" s="6">
        <v>2326</v>
      </c>
      <c r="C12" s="6">
        <v>2439</v>
      </c>
    </row>
    <row r="13" spans="1:3">
      <c r="A13" s="2" t="s">
        <v>39</v>
      </c>
      <c r="B13" s="6">
        <v>3893</v>
      </c>
      <c r="C13" s="6">
        <v>3799</v>
      </c>
    </row>
    <row r="14" spans="1:3">
      <c r="A14" s="2" t="s">
        <v>40</v>
      </c>
      <c r="B14" s="6">
        <v>3950</v>
      </c>
      <c r="C14" s="6">
        <v>3950</v>
      </c>
    </row>
    <row r="15" spans="1:3">
      <c r="A15" s="2" t="s">
        <v>41</v>
      </c>
      <c r="B15" s="6">
        <v>14003</v>
      </c>
      <c r="C15" s="6">
        <v>13784</v>
      </c>
    </row>
    <row r="16" spans="1:3">
      <c r="A16" s="2" t="s">
        <v>42</v>
      </c>
      <c r="B16" s="4">
        <v>284</v>
      </c>
      <c r="C16" s="4" t="s">
        <v>5</v>
      </c>
    </row>
    <row r="17" spans="1:3">
      <c r="A17" s="2" t="s">
        <v>43</v>
      </c>
      <c r="B17" s="6">
        <v>4381</v>
      </c>
      <c r="C17" s="6">
        <v>4920</v>
      </c>
    </row>
    <row r="18" spans="1:3">
      <c r="A18" s="2" t="s">
        <v>44</v>
      </c>
      <c r="B18" s="6">
        <v>854931</v>
      </c>
      <c r="C18" s="6">
        <v>867377</v>
      </c>
    </row>
    <row r="19" spans="1:3">
      <c r="A19" s="3" t="s">
        <v>45</v>
      </c>
      <c r="B19" s="4" t="s">
        <v>5</v>
      </c>
      <c r="C19" s="4" t="s">
        <v>5</v>
      </c>
    </row>
    <row r="20" spans="1:3">
      <c r="A20" s="2" t="s">
        <v>46</v>
      </c>
      <c r="B20" s="6">
        <v>62894</v>
      </c>
      <c r="C20" s="6">
        <v>65694</v>
      </c>
    </row>
    <row r="21" spans="1:3">
      <c r="A21" s="2" t="s">
        <v>47</v>
      </c>
      <c r="B21" s="6">
        <v>561584</v>
      </c>
      <c r="C21" s="6">
        <v>588952</v>
      </c>
    </row>
    <row r="22" spans="1:3">
      <c r="A22" s="2" t="s">
        <v>48</v>
      </c>
      <c r="B22" s="6">
        <v>624478</v>
      </c>
      <c r="C22" s="6">
        <v>654646</v>
      </c>
    </row>
    <row r="23" spans="1:3" ht="30">
      <c r="A23" s="2" t="s">
        <v>49</v>
      </c>
      <c r="B23" s="6">
        <v>20000</v>
      </c>
      <c r="C23" s="4" t="s">
        <v>5</v>
      </c>
    </row>
    <row r="24" spans="1:3" ht="30">
      <c r="A24" s="2" t="s">
        <v>50</v>
      </c>
      <c r="B24" s="6">
        <v>65000</v>
      </c>
      <c r="C24" s="6">
        <v>60000</v>
      </c>
    </row>
    <row r="25" spans="1:3">
      <c r="A25" s="2" t="s">
        <v>51</v>
      </c>
      <c r="B25" s="6">
        <v>4355</v>
      </c>
      <c r="C25" s="6">
        <v>7293</v>
      </c>
    </row>
    <row r="26" spans="1:3">
      <c r="A26" s="2" t="s">
        <v>52</v>
      </c>
      <c r="B26" s="6">
        <v>713833</v>
      </c>
      <c r="C26" s="6">
        <v>721939</v>
      </c>
    </row>
    <row r="27" spans="1:3">
      <c r="A27" s="3" t="s">
        <v>53</v>
      </c>
      <c r="B27" s="4" t="s">
        <v>5</v>
      </c>
      <c r="C27" s="4" t="s">
        <v>5</v>
      </c>
    </row>
    <row r="28" spans="1:3" ht="60">
      <c r="A28" s="2" t="s">
        <v>54</v>
      </c>
      <c r="B28" s="4" t="s">
        <v>55</v>
      </c>
      <c r="C28" s="4" t="s">
        <v>55</v>
      </c>
    </row>
    <row r="29" spans="1:3" ht="30">
      <c r="A29" s="2" t="s">
        <v>56</v>
      </c>
      <c r="B29" s="4">
        <v>78</v>
      </c>
      <c r="C29" s="4">
        <v>81</v>
      </c>
    </row>
    <row r="30" spans="1:3">
      <c r="A30" s="2" t="s">
        <v>57</v>
      </c>
      <c r="B30" s="6">
        <v>74126</v>
      </c>
      <c r="C30" s="6">
        <v>79800</v>
      </c>
    </row>
    <row r="31" spans="1:3">
      <c r="A31" s="2" t="s">
        <v>58</v>
      </c>
      <c r="B31" s="6">
        <v>71596</v>
      </c>
      <c r="C31" s="6">
        <v>70326</v>
      </c>
    </row>
    <row r="32" spans="1:3" ht="30">
      <c r="A32" s="2" t="s">
        <v>59</v>
      </c>
      <c r="B32" s="4">
        <v>-631</v>
      </c>
      <c r="C32" s="4">
        <v>-491</v>
      </c>
    </row>
    <row r="33" spans="1:3" ht="30">
      <c r="A33" s="2" t="s">
        <v>60</v>
      </c>
      <c r="B33" s="6">
        <v>-4071</v>
      </c>
      <c r="C33" s="6">
        <v>-4278</v>
      </c>
    </row>
    <row r="34" spans="1:3">
      <c r="A34" s="2" t="s">
        <v>61</v>
      </c>
      <c r="B34" s="6">
        <v>141098</v>
      </c>
      <c r="C34" s="6">
        <v>145438</v>
      </c>
    </row>
    <row r="35" spans="1:3" ht="30">
      <c r="A35" s="2" t="s">
        <v>62</v>
      </c>
      <c r="B35" s="8">
        <v>854931</v>
      </c>
      <c r="C35" s="8">
        <v>86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2" bestFit="1" customWidth="1"/>
    <col min="4" max="4" width="6.5703125" bestFit="1" customWidth="1"/>
    <col min="7" max="7" width="25" bestFit="1" customWidth="1"/>
    <col min="8" max="8" width="5.42578125" bestFit="1" customWidth="1"/>
    <col min="9" max="9" width="36.5703125" bestFit="1" customWidth="1"/>
    <col min="11" max="11" width="22.7109375" bestFit="1" customWidth="1"/>
    <col min="12" max="12" width="6.5703125" bestFit="1" customWidth="1"/>
    <col min="15" max="15" width="2" customWidth="1"/>
    <col min="16" max="16" width="5.7109375" customWidth="1"/>
    <col min="17" max="17" width="9.5703125" customWidth="1"/>
    <col min="19" max="19" width="2" bestFit="1" customWidth="1"/>
    <col min="20" max="20" width="5.42578125" bestFit="1" customWidth="1"/>
  </cols>
  <sheetData>
    <row r="1" spans="1:21" ht="15" customHeight="1">
      <c r="A1" s="7" t="s">
        <v>5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5</v>
      </c>
      <c r="B3" s="66" t="s">
        <v>5</v>
      </c>
      <c r="C3" s="66"/>
      <c r="D3" s="66"/>
      <c r="E3" s="66"/>
      <c r="F3" s="66"/>
      <c r="G3" s="66"/>
      <c r="H3" s="66"/>
      <c r="I3" s="66"/>
      <c r="J3" s="66"/>
      <c r="K3" s="66"/>
      <c r="L3" s="66"/>
      <c r="M3" s="66"/>
      <c r="N3" s="66"/>
      <c r="O3" s="66"/>
      <c r="P3" s="66"/>
      <c r="Q3" s="66"/>
      <c r="R3" s="66"/>
      <c r="S3" s="66"/>
      <c r="T3" s="66"/>
      <c r="U3" s="66"/>
    </row>
    <row r="4" spans="1:21" ht="15" customHeight="1">
      <c r="A4" s="14" t="s">
        <v>582</v>
      </c>
      <c r="B4" s="66" t="s">
        <v>5</v>
      </c>
      <c r="C4" s="66"/>
      <c r="D4" s="66"/>
      <c r="E4" s="66"/>
      <c r="F4" s="66"/>
      <c r="G4" s="66"/>
      <c r="H4" s="66"/>
      <c r="I4" s="66"/>
      <c r="J4" s="66"/>
      <c r="K4" s="66"/>
      <c r="L4" s="66"/>
      <c r="M4" s="66"/>
      <c r="N4" s="66"/>
      <c r="O4" s="66"/>
      <c r="P4" s="66"/>
      <c r="Q4" s="66"/>
      <c r="R4" s="66"/>
      <c r="S4" s="66"/>
      <c r="T4" s="66"/>
      <c r="U4" s="66"/>
    </row>
    <row r="5" spans="1:21">
      <c r="A5" s="14"/>
      <c r="B5" s="69" t="s">
        <v>244</v>
      </c>
      <c r="C5" s="69"/>
      <c r="D5" s="69"/>
      <c r="E5" s="69"/>
      <c r="F5" s="69"/>
      <c r="G5" s="69"/>
      <c r="H5" s="69"/>
      <c r="I5" s="69"/>
      <c r="J5" s="69"/>
      <c r="K5" s="69"/>
      <c r="L5" s="69"/>
      <c r="M5" s="69"/>
      <c r="N5" s="69"/>
      <c r="O5" s="69"/>
      <c r="P5" s="69"/>
      <c r="Q5" s="69"/>
      <c r="R5" s="69"/>
      <c r="S5" s="69"/>
      <c r="T5" s="69"/>
      <c r="U5" s="69"/>
    </row>
    <row r="6" spans="1:21">
      <c r="A6" s="14"/>
      <c r="B6" s="25"/>
      <c r="C6" s="25"/>
      <c r="D6" s="25"/>
      <c r="E6" s="25"/>
      <c r="F6" s="25"/>
      <c r="G6" s="25"/>
      <c r="H6" s="25"/>
      <c r="I6" s="25"/>
      <c r="J6" s="25"/>
      <c r="K6" s="25"/>
      <c r="L6" s="25"/>
      <c r="M6" s="25"/>
      <c r="N6" s="25"/>
      <c r="O6" s="25"/>
      <c r="P6" s="25"/>
      <c r="Q6" s="25"/>
    </row>
    <row r="7" spans="1:21">
      <c r="A7" s="14"/>
      <c r="B7" s="16"/>
      <c r="C7" s="16"/>
      <c r="D7" s="16"/>
      <c r="E7" s="16"/>
      <c r="F7" s="16"/>
      <c r="G7" s="16"/>
      <c r="H7" s="16"/>
      <c r="I7" s="16"/>
      <c r="J7" s="16"/>
      <c r="K7" s="16"/>
      <c r="L7" s="16"/>
      <c r="M7" s="16"/>
      <c r="N7" s="16"/>
      <c r="O7" s="16"/>
      <c r="P7" s="16"/>
      <c r="Q7" s="16"/>
    </row>
    <row r="8" spans="1:21" ht="15.75" thickBot="1">
      <c r="A8" s="14"/>
      <c r="B8" s="70"/>
      <c r="C8" s="75"/>
      <c r="D8" s="75"/>
      <c r="E8" s="75"/>
      <c r="F8" s="15"/>
      <c r="G8" s="28" t="s">
        <v>245</v>
      </c>
      <c r="H8" s="28"/>
      <c r="I8" s="28"/>
      <c r="J8" s="28"/>
      <c r="K8" s="28"/>
      <c r="L8" s="28"/>
      <c r="M8" s="28"/>
      <c r="N8" s="28"/>
      <c r="O8" s="28"/>
      <c r="P8" s="28"/>
      <c r="Q8" s="28"/>
    </row>
    <row r="9" spans="1:21">
      <c r="A9" s="14"/>
      <c r="B9" s="75"/>
      <c r="C9" s="76" t="s">
        <v>131</v>
      </c>
      <c r="D9" s="76"/>
      <c r="E9" s="76"/>
      <c r="F9" s="29"/>
      <c r="G9" s="30" t="s">
        <v>246</v>
      </c>
      <c r="H9" s="30"/>
      <c r="I9" s="30"/>
      <c r="J9" s="33"/>
      <c r="K9" s="30" t="s">
        <v>250</v>
      </c>
      <c r="L9" s="30"/>
      <c r="M9" s="30"/>
      <c r="N9" s="33"/>
      <c r="O9" s="30" t="s">
        <v>253</v>
      </c>
      <c r="P9" s="30"/>
      <c r="Q9" s="30"/>
    </row>
    <row r="10" spans="1:21">
      <c r="A10" s="14"/>
      <c r="B10" s="75"/>
      <c r="C10" s="76"/>
      <c r="D10" s="76"/>
      <c r="E10" s="76"/>
      <c r="F10" s="29"/>
      <c r="G10" s="27" t="s">
        <v>247</v>
      </c>
      <c r="H10" s="27"/>
      <c r="I10" s="27"/>
      <c r="J10" s="29"/>
      <c r="K10" s="27" t="s">
        <v>251</v>
      </c>
      <c r="L10" s="27"/>
      <c r="M10" s="27"/>
      <c r="N10" s="29"/>
      <c r="O10" s="27" t="s">
        <v>254</v>
      </c>
      <c r="P10" s="27"/>
      <c r="Q10" s="27"/>
    </row>
    <row r="11" spans="1:21">
      <c r="A11" s="14"/>
      <c r="B11" s="75"/>
      <c r="C11" s="76"/>
      <c r="D11" s="76"/>
      <c r="E11" s="76"/>
      <c r="F11" s="29"/>
      <c r="G11" s="27" t="s">
        <v>248</v>
      </c>
      <c r="H11" s="27"/>
      <c r="I11" s="27"/>
      <c r="J11" s="29"/>
      <c r="K11" s="27" t="s">
        <v>252</v>
      </c>
      <c r="L11" s="27"/>
      <c r="M11" s="27"/>
      <c r="N11" s="29"/>
      <c r="O11" s="27" t="s">
        <v>255</v>
      </c>
      <c r="P11" s="27"/>
      <c r="Q11" s="27"/>
    </row>
    <row r="12" spans="1:21" ht="15.75" thickBot="1">
      <c r="A12" s="14"/>
      <c r="B12" s="75"/>
      <c r="C12" s="77"/>
      <c r="D12" s="77"/>
      <c r="E12" s="77"/>
      <c r="F12" s="29"/>
      <c r="G12" s="28" t="s">
        <v>249</v>
      </c>
      <c r="H12" s="28"/>
      <c r="I12" s="28"/>
      <c r="J12" s="29"/>
      <c r="K12" s="78"/>
      <c r="L12" s="78"/>
      <c r="M12" s="78"/>
      <c r="N12" s="29"/>
      <c r="O12" s="28" t="s">
        <v>256</v>
      </c>
      <c r="P12" s="28"/>
      <c r="Q12" s="28"/>
    </row>
    <row r="13" spans="1:21">
      <c r="A13" s="14"/>
      <c r="B13" s="71">
        <v>41639</v>
      </c>
      <c r="C13" s="65"/>
      <c r="D13" s="65"/>
      <c r="E13" s="65"/>
      <c r="F13" s="21"/>
      <c r="G13" s="65"/>
      <c r="H13" s="65"/>
      <c r="I13" s="65"/>
      <c r="J13" s="21"/>
      <c r="K13" s="65"/>
      <c r="L13" s="65"/>
      <c r="M13" s="65"/>
      <c r="N13" s="21"/>
      <c r="O13" s="65"/>
      <c r="P13" s="65"/>
      <c r="Q13" s="65"/>
    </row>
    <row r="14" spans="1:21">
      <c r="A14" s="14"/>
      <c r="B14" s="72" t="s">
        <v>257</v>
      </c>
      <c r="C14" s="29"/>
      <c r="D14" s="29"/>
      <c r="E14" s="29"/>
      <c r="F14" s="15"/>
      <c r="G14" s="29"/>
      <c r="H14" s="29"/>
      <c r="I14" s="29"/>
      <c r="J14" s="15"/>
      <c r="K14" s="29"/>
      <c r="L14" s="29"/>
      <c r="M14" s="29"/>
      <c r="N14" s="15"/>
      <c r="O14" s="29"/>
      <c r="P14" s="29"/>
      <c r="Q14" s="29"/>
    </row>
    <row r="15" spans="1:21">
      <c r="A15" s="14"/>
      <c r="B15" s="73" t="s">
        <v>258</v>
      </c>
      <c r="C15" s="35"/>
      <c r="D15" s="35"/>
      <c r="E15" s="35"/>
      <c r="F15" s="21"/>
      <c r="G15" s="35"/>
      <c r="H15" s="35"/>
      <c r="I15" s="35"/>
      <c r="J15" s="21"/>
      <c r="K15" s="35"/>
      <c r="L15" s="35"/>
      <c r="M15" s="35"/>
      <c r="N15" s="21"/>
      <c r="O15" s="35"/>
      <c r="P15" s="35"/>
      <c r="Q15" s="35"/>
    </row>
    <row r="16" spans="1:21">
      <c r="A16" s="14"/>
      <c r="B16" s="79" t="s">
        <v>259</v>
      </c>
      <c r="C16" s="80" t="s">
        <v>223</v>
      </c>
      <c r="D16" s="81">
        <v>27264</v>
      </c>
      <c r="E16" s="29"/>
      <c r="F16" s="29"/>
      <c r="G16" s="80" t="s">
        <v>223</v>
      </c>
      <c r="H16" s="82" t="s">
        <v>260</v>
      </c>
      <c r="I16" s="29"/>
      <c r="J16" s="29"/>
      <c r="K16" s="80" t="s">
        <v>223</v>
      </c>
      <c r="L16" s="81">
        <v>27264</v>
      </c>
      <c r="M16" s="29"/>
      <c r="N16" s="29"/>
      <c r="O16" s="80" t="s">
        <v>223</v>
      </c>
      <c r="P16" s="82" t="s">
        <v>260</v>
      </c>
      <c r="Q16" s="29"/>
    </row>
    <row r="17" spans="1:21">
      <c r="A17" s="14"/>
      <c r="B17" s="79"/>
      <c r="C17" s="80"/>
      <c r="D17" s="81"/>
      <c r="E17" s="29"/>
      <c r="F17" s="29"/>
      <c r="G17" s="80"/>
      <c r="H17" s="82"/>
      <c r="I17" s="29"/>
      <c r="J17" s="29"/>
      <c r="K17" s="80"/>
      <c r="L17" s="81"/>
      <c r="M17" s="29"/>
      <c r="N17" s="29"/>
      <c r="O17" s="80"/>
      <c r="P17" s="82"/>
      <c r="Q17" s="29"/>
    </row>
    <row r="18" spans="1:21">
      <c r="A18" s="14"/>
      <c r="B18" s="83" t="s">
        <v>261</v>
      </c>
      <c r="C18" s="84">
        <v>17987</v>
      </c>
      <c r="D18" s="84"/>
      <c r="E18" s="35"/>
      <c r="F18" s="35"/>
      <c r="G18" s="86" t="s">
        <v>260</v>
      </c>
      <c r="H18" s="86"/>
      <c r="I18" s="35"/>
      <c r="J18" s="35"/>
      <c r="K18" s="84">
        <v>17987</v>
      </c>
      <c r="L18" s="84"/>
      <c r="M18" s="35"/>
      <c r="N18" s="35"/>
      <c r="O18" s="86" t="s">
        <v>260</v>
      </c>
      <c r="P18" s="86"/>
      <c r="Q18" s="35"/>
    </row>
    <row r="19" spans="1:21" ht="15.75" thickBot="1">
      <c r="A19" s="14"/>
      <c r="B19" s="83"/>
      <c r="C19" s="85"/>
      <c r="D19" s="85"/>
      <c r="E19" s="41"/>
      <c r="F19" s="35"/>
      <c r="G19" s="87"/>
      <c r="H19" s="87"/>
      <c r="I19" s="41"/>
      <c r="J19" s="35"/>
      <c r="K19" s="85"/>
      <c r="L19" s="85"/>
      <c r="M19" s="41"/>
      <c r="N19" s="35"/>
      <c r="O19" s="87"/>
      <c r="P19" s="87"/>
      <c r="Q19" s="41"/>
    </row>
    <row r="20" spans="1:21">
      <c r="A20" s="14"/>
      <c r="B20" s="88" t="s">
        <v>262</v>
      </c>
      <c r="C20" s="89" t="s">
        <v>223</v>
      </c>
      <c r="D20" s="91">
        <v>45251</v>
      </c>
      <c r="E20" s="33"/>
      <c r="F20" s="29"/>
      <c r="G20" s="89" t="s">
        <v>223</v>
      </c>
      <c r="H20" s="93" t="s">
        <v>260</v>
      </c>
      <c r="I20" s="33"/>
      <c r="J20" s="95"/>
      <c r="K20" s="89" t="s">
        <v>223</v>
      </c>
      <c r="L20" s="91">
        <v>45251</v>
      </c>
      <c r="M20" s="33"/>
      <c r="N20" s="95"/>
      <c r="O20" s="89" t="s">
        <v>223</v>
      </c>
      <c r="P20" s="93" t="s">
        <v>260</v>
      </c>
      <c r="Q20" s="33"/>
    </row>
    <row r="21" spans="1:21" ht="15.75" thickBot="1">
      <c r="A21" s="14"/>
      <c r="B21" s="88"/>
      <c r="C21" s="90"/>
      <c r="D21" s="92"/>
      <c r="E21" s="46"/>
      <c r="F21" s="29"/>
      <c r="G21" s="90"/>
      <c r="H21" s="94"/>
      <c r="I21" s="46"/>
      <c r="J21" s="95"/>
      <c r="K21" s="90"/>
      <c r="L21" s="92"/>
      <c r="M21" s="46"/>
      <c r="N21" s="95"/>
      <c r="O21" s="90"/>
      <c r="P21" s="94"/>
      <c r="Q21" s="46"/>
    </row>
    <row r="22" spans="1:21" ht="15.75" thickTop="1">
      <c r="A22" s="14"/>
      <c r="B22" s="74" t="s">
        <v>263</v>
      </c>
      <c r="C22" s="35"/>
      <c r="D22" s="35"/>
      <c r="E22" s="35"/>
      <c r="F22" s="35"/>
      <c r="G22" s="35"/>
      <c r="H22" s="35"/>
      <c r="I22" s="35"/>
      <c r="J22" s="35"/>
      <c r="K22" s="35"/>
      <c r="L22" s="35"/>
      <c r="M22" s="35"/>
      <c r="N22" s="35"/>
      <c r="O22" s="35"/>
      <c r="P22" s="35"/>
      <c r="Q22" s="35"/>
    </row>
    <row r="23" spans="1:21">
      <c r="A23" s="14"/>
      <c r="B23" s="72" t="s">
        <v>257</v>
      </c>
      <c r="C23" s="29"/>
      <c r="D23" s="29"/>
      <c r="E23" s="29"/>
      <c r="F23" s="15"/>
      <c r="G23" s="29"/>
      <c r="H23" s="29"/>
      <c r="I23" s="29"/>
      <c r="J23" s="29"/>
      <c r="K23" s="29"/>
      <c r="L23" s="29"/>
      <c r="M23" s="29"/>
      <c r="N23" s="29"/>
      <c r="O23" s="29"/>
      <c r="P23" s="29"/>
      <c r="Q23" s="29"/>
    </row>
    <row r="24" spans="1:21">
      <c r="A24" s="14"/>
      <c r="B24" s="73" t="s">
        <v>258</v>
      </c>
      <c r="C24" s="35"/>
      <c r="D24" s="35"/>
      <c r="E24" s="35"/>
      <c r="F24" s="21"/>
      <c r="G24" s="35"/>
      <c r="H24" s="35"/>
      <c r="I24" s="35"/>
      <c r="J24" s="21"/>
      <c r="K24" s="35"/>
      <c r="L24" s="35"/>
      <c r="M24" s="35"/>
      <c r="N24" s="21"/>
      <c r="O24" s="35"/>
      <c r="P24" s="35"/>
      <c r="Q24" s="35"/>
    </row>
    <row r="25" spans="1:21">
      <c r="A25" s="14"/>
      <c r="B25" s="79" t="s">
        <v>259</v>
      </c>
      <c r="C25" s="80" t="s">
        <v>223</v>
      </c>
      <c r="D25" s="81">
        <v>30075</v>
      </c>
      <c r="E25" s="29"/>
      <c r="F25" s="29"/>
      <c r="G25" s="80" t="s">
        <v>223</v>
      </c>
      <c r="H25" s="82" t="s">
        <v>260</v>
      </c>
      <c r="I25" s="29"/>
      <c r="J25" s="29"/>
      <c r="K25" s="80" t="s">
        <v>223</v>
      </c>
      <c r="L25" s="81">
        <v>30075</v>
      </c>
      <c r="M25" s="29"/>
      <c r="N25" s="29"/>
      <c r="O25" s="80" t="s">
        <v>223</v>
      </c>
      <c r="P25" s="82" t="s">
        <v>260</v>
      </c>
      <c r="Q25" s="29"/>
    </row>
    <row r="26" spans="1:21">
      <c r="A26" s="14"/>
      <c r="B26" s="79"/>
      <c r="C26" s="80"/>
      <c r="D26" s="81"/>
      <c r="E26" s="29"/>
      <c r="F26" s="29"/>
      <c r="G26" s="80"/>
      <c r="H26" s="82"/>
      <c r="I26" s="29"/>
      <c r="J26" s="29"/>
      <c r="K26" s="80"/>
      <c r="L26" s="81"/>
      <c r="M26" s="29"/>
      <c r="N26" s="29"/>
      <c r="O26" s="80"/>
      <c r="P26" s="82"/>
      <c r="Q26" s="29"/>
    </row>
    <row r="27" spans="1:21">
      <c r="A27" s="14"/>
      <c r="B27" s="83" t="s">
        <v>261</v>
      </c>
      <c r="C27" s="84">
        <v>22105</v>
      </c>
      <c r="D27" s="84"/>
      <c r="E27" s="35"/>
      <c r="F27" s="35"/>
      <c r="G27" s="86" t="s">
        <v>260</v>
      </c>
      <c r="H27" s="86"/>
      <c r="I27" s="35"/>
      <c r="J27" s="35"/>
      <c r="K27" s="84">
        <v>22105</v>
      </c>
      <c r="L27" s="84"/>
      <c r="M27" s="35"/>
      <c r="N27" s="35"/>
      <c r="O27" s="86" t="s">
        <v>260</v>
      </c>
      <c r="P27" s="86"/>
      <c r="Q27" s="35"/>
    </row>
    <row r="28" spans="1:21" ht="15.75" thickBot="1">
      <c r="A28" s="14"/>
      <c r="B28" s="83"/>
      <c r="C28" s="85"/>
      <c r="D28" s="85"/>
      <c r="E28" s="41"/>
      <c r="F28" s="35"/>
      <c r="G28" s="87"/>
      <c r="H28" s="87"/>
      <c r="I28" s="41"/>
      <c r="J28" s="35"/>
      <c r="K28" s="85"/>
      <c r="L28" s="85"/>
      <c r="M28" s="41"/>
      <c r="N28" s="35"/>
      <c r="O28" s="87"/>
      <c r="P28" s="87"/>
      <c r="Q28" s="41"/>
    </row>
    <row r="29" spans="1:21">
      <c r="A29" s="14"/>
      <c r="B29" s="88" t="s">
        <v>262</v>
      </c>
      <c r="C29" s="89" t="s">
        <v>223</v>
      </c>
      <c r="D29" s="91">
        <v>52180</v>
      </c>
      <c r="E29" s="33"/>
      <c r="F29" s="29"/>
      <c r="G29" s="89" t="s">
        <v>223</v>
      </c>
      <c r="H29" s="93" t="s">
        <v>260</v>
      </c>
      <c r="I29" s="33"/>
      <c r="J29" s="29"/>
      <c r="K29" s="89" t="s">
        <v>223</v>
      </c>
      <c r="L29" s="91">
        <v>52180</v>
      </c>
      <c r="M29" s="33"/>
      <c r="N29" s="29"/>
      <c r="O29" s="89" t="s">
        <v>223</v>
      </c>
      <c r="P29" s="93" t="s">
        <v>260</v>
      </c>
      <c r="Q29" s="33"/>
    </row>
    <row r="30" spans="1:21" ht="15.75" thickBot="1">
      <c r="A30" s="14"/>
      <c r="B30" s="88"/>
      <c r="C30" s="90"/>
      <c r="D30" s="92"/>
      <c r="E30" s="46"/>
      <c r="F30" s="29"/>
      <c r="G30" s="90"/>
      <c r="H30" s="94"/>
      <c r="I30" s="46"/>
      <c r="J30" s="29"/>
      <c r="K30" s="90"/>
      <c r="L30" s="92"/>
      <c r="M30" s="46"/>
      <c r="N30" s="29"/>
      <c r="O30" s="90"/>
      <c r="P30" s="94"/>
      <c r="Q30" s="46"/>
    </row>
    <row r="31" spans="1:21" ht="15.75" thickTop="1">
      <c r="A31" s="14" t="s">
        <v>583</v>
      </c>
      <c r="B31" s="66" t="s">
        <v>5</v>
      </c>
      <c r="C31" s="66"/>
      <c r="D31" s="66"/>
      <c r="E31" s="66"/>
      <c r="F31" s="66"/>
      <c r="G31" s="66"/>
      <c r="H31" s="66"/>
      <c r="I31" s="66"/>
      <c r="J31" s="66"/>
      <c r="K31" s="66"/>
      <c r="L31" s="66"/>
      <c r="M31" s="66"/>
      <c r="N31" s="66"/>
      <c r="O31" s="66"/>
      <c r="P31" s="66"/>
      <c r="Q31" s="66"/>
      <c r="R31" s="66"/>
      <c r="S31" s="66"/>
      <c r="T31" s="66"/>
      <c r="U31" s="66"/>
    </row>
    <row r="32" spans="1:21">
      <c r="A32" s="14"/>
      <c r="B32" s="69" t="s">
        <v>584</v>
      </c>
      <c r="C32" s="69"/>
      <c r="D32" s="69"/>
      <c r="E32" s="69"/>
      <c r="F32" s="69"/>
      <c r="G32" s="69"/>
      <c r="H32" s="69"/>
      <c r="I32" s="69"/>
      <c r="J32" s="69"/>
      <c r="K32" s="69"/>
      <c r="L32" s="69"/>
      <c r="M32" s="69"/>
      <c r="N32" s="69"/>
      <c r="O32" s="69"/>
      <c r="P32" s="69"/>
      <c r="Q32" s="69"/>
      <c r="R32" s="69"/>
      <c r="S32" s="69"/>
      <c r="T32" s="69"/>
      <c r="U32" s="69"/>
    </row>
    <row r="33" spans="1:21" ht="15.75">
      <c r="A33" s="14"/>
      <c r="B33" s="68"/>
      <c r="C33" s="68"/>
      <c r="D33" s="68"/>
      <c r="E33" s="68"/>
      <c r="F33" s="68"/>
      <c r="G33" s="68"/>
      <c r="H33" s="68"/>
      <c r="I33" s="68"/>
      <c r="J33" s="68"/>
      <c r="K33" s="68"/>
      <c r="L33" s="68"/>
      <c r="M33" s="68"/>
      <c r="N33" s="68"/>
      <c r="O33" s="68"/>
      <c r="P33" s="68"/>
      <c r="Q33" s="68"/>
      <c r="R33" s="68"/>
      <c r="S33" s="68"/>
      <c r="T33" s="68"/>
      <c r="U33" s="68"/>
    </row>
    <row r="34" spans="1:21">
      <c r="A34" s="14"/>
      <c r="B34" s="25"/>
      <c r="C34" s="25"/>
      <c r="D34" s="25"/>
      <c r="E34" s="25"/>
      <c r="F34" s="25"/>
      <c r="G34" s="25"/>
      <c r="H34" s="25"/>
      <c r="I34" s="25"/>
      <c r="J34" s="25"/>
      <c r="K34" s="25"/>
      <c r="L34" s="25"/>
      <c r="M34" s="25"/>
      <c r="N34" s="25"/>
      <c r="O34" s="25"/>
      <c r="P34" s="25"/>
      <c r="Q34" s="25"/>
    </row>
    <row r="35" spans="1:21">
      <c r="A35" s="14"/>
      <c r="B35" s="16"/>
      <c r="C35" s="16"/>
      <c r="D35" s="16"/>
      <c r="E35" s="16"/>
      <c r="F35" s="16"/>
      <c r="G35" s="16"/>
      <c r="H35" s="16"/>
      <c r="I35" s="16"/>
      <c r="J35" s="16"/>
      <c r="K35" s="16"/>
      <c r="L35" s="16"/>
      <c r="M35" s="16"/>
      <c r="N35" s="16"/>
      <c r="O35" s="16"/>
      <c r="P35" s="16"/>
      <c r="Q35" s="16"/>
    </row>
    <row r="36" spans="1:21" ht="15.75" thickBot="1">
      <c r="A36" s="14"/>
      <c r="B36" s="17"/>
      <c r="C36" s="26"/>
      <c r="D36" s="26"/>
      <c r="E36" s="26"/>
      <c r="F36" s="15"/>
      <c r="G36" s="28" t="s">
        <v>245</v>
      </c>
      <c r="H36" s="28"/>
      <c r="I36" s="28"/>
      <c r="J36" s="28"/>
      <c r="K36" s="28"/>
      <c r="L36" s="28"/>
      <c r="M36" s="28"/>
      <c r="N36" s="28"/>
      <c r="O36" s="28"/>
      <c r="P36" s="28"/>
      <c r="Q36" s="28"/>
    </row>
    <row r="37" spans="1:21">
      <c r="A37" s="14"/>
      <c r="B37" s="26"/>
      <c r="C37" s="27" t="s">
        <v>131</v>
      </c>
      <c r="D37" s="27"/>
      <c r="E37" s="27"/>
      <c r="F37" s="29"/>
      <c r="G37" s="30" t="s">
        <v>246</v>
      </c>
      <c r="H37" s="30"/>
      <c r="I37" s="30"/>
      <c r="J37" s="33"/>
      <c r="K37" s="30" t="s">
        <v>250</v>
      </c>
      <c r="L37" s="30"/>
      <c r="M37" s="30"/>
      <c r="N37" s="33"/>
      <c r="O37" s="30" t="s">
        <v>253</v>
      </c>
      <c r="P37" s="30"/>
      <c r="Q37" s="30"/>
    </row>
    <row r="38" spans="1:21">
      <c r="A38" s="14"/>
      <c r="B38" s="26"/>
      <c r="C38" s="27"/>
      <c r="D38" s="27"/>
      <c r="E38" s="27"/>
      <c r="F38" s="29"/>
      <c r="G38" s="27" t="s">
        <v>247</v>
      </c>
      <c r="H38" s="27"/>
      <c r="I38" s="27"/>
      <c r="J38" s="29"/>
      <c r="K38" s="27" t="s">
        <v>251</v>
      </c>
      <c r="L38" s="27"/>
      <c r="M38" s="27"/>
      <c r="N38" s="29"/>
      <c r="O38" s="27" t="s">
        <v>254</v>
      </c>
      <c r="P38" s="27"/>
      <c r="Q38" s="27"/>
    </row>
    <row r="39" spans="1:21">
      <c r="A39" s="14"/>
      <c r="B39" s="26"/>
      <c r="C39" s="27"/>
      <c r="D39" s="27"/>
      <c r="E39" s="27"/>
      <c r="F39" s="29"/>
      <c r="G39" s="27" t="s">
        <v>248</v>
      </c>
      <c r="H39" s="27"/>
      <c r="I39" s="27"/>
      <c r="J39" s="29"/>
      <c r="K39" s="27" t="s">
        <v>265</v>
      </c>
      <c r="L39" s="27"/>
      <c r="M39" s="27"/>
      <c r="N39" s="29"/>
      <c r="O39" s="27" t="s">
        <v>255</v>
      </c>
      <c r="P39" s="27"/>
      <c r="Q39" s="27"/>
    </row>
    <row r="40" spans="1:21" ht="15.75" thickBot="1">
      <c r="A40" s="14"/>
      <c r="B40" s="26"/>
      <c r="C40" s="28"/>
      <c r="D40" s="28"/>
      <c r="E40" s="28"/>
      <c r="F40" s="29"/>
      <c r="G40" s="28" t="s">
        <v>249</v>
      </c>
      <c r="H40" s="28"/>
      <c r="I40" s="28"/>
      <c r="J40" s="29"/>
      <c r="K40" s="78"/>
      <c r="L40" s="78"/>
      <c r="M40" s="78"/>
      <c r="N40" s="29"/>
      <c r="O40" s="28" t="s">
        <v>256</v>
      </c>
      <c r="P40" s="28"/>
      <c r="Q40" s="28"/>
    </row>
    <row r="41" spans="1:21">
      <c r="A41" s="14"/>
      <c r="B41" s="74" t="s">
        <v>266</v>
      </c>
      <c r="C41" s="65"/>
      <c r="D41" s="65"/>
      <c r="E41" s="65"/>
      <c r="F41" s="21"/>
      <c r="G41" s="65"/>
      <c r="H41" s="65"/>
      <c r="I41" s="65"/>
      <c r="J41" s="21"/>
      <c r="K41" s="65"/>
      <c r="L41" s="65"/>
      <c r="M41" s="65"/>
      <c r="N41" s="21"/>
      <c r="O41" s="65"/>
      <c r="P41" s="65"/>
      <c r="Q41" s="65"/>
    </row>
    <row r="42" spans="1:21">
      <c r="A42" s="14"/>
      <c r="B42" s="97" t="s">
        <v>267</v>
      </c>
      <c r="C42" s="80" t="s">
        <v>223</v>
      </c>
      <c r="D42" s="82">
        <v>16</v>
      </c>
      <c r="E42" s="29"/>
      <c r="F42" s="29"/>
      <c r="G42" s="80" t="s">
        <v>223</v>
      </c>
      <c r="H42" s="82" t="s">
        <v>260</v>
      </c>
      <c r="I42" s="29"/>
      <c r="J42" s="29"/>
      <c r="K42" s="80" t="s">
        <v>223</v>
      </c>
      <c r="L42" s="82" t="s">
        <v>260</v>
      </c>
      <c r="M42" s="29"/>
      <c r="N42" s="29"/>
      <c r="O42" s="80" t="s">
        <v>223</v>
      </c>
      <c r="P42" s="82">
        <v>16</v>
      </c>
      <c r="Q42" s="29"/>
    </row>
    <row r="43" spans="1:21" ht="15.75" thickBot="1">
      <c r="A43" s="14"/>
      <c r="B43" s="97"/>
      <c r="C43" s="90"/>
      <c r="D43" s="94"/>
      <c r="E43" s="46"/>
      <c r="F43" s="29"/>
      <c r="G43" s="90"/>
      <c r="H43" s="94"/>
      <c r="I43" s="46"/>
      <c r="J43" s="29"/>
      <c r="K43" s="90"/>
      <c r="L43" s="94"/>
      <c r="M43" s="46"/>
      <c r="N43" s="29"/>
      <c r="O43" s="90"/>
      <c r="P43" s="94"/>
      <c r="Q43" s="46"/>
    </row>
    <row r="44" spans="1:21" ht="15.75" thickTop="1">
      <c r="A44" s="14"/>
      <c r="B44" s="21"/>
      <c r="C44" s="50"/>
      <c r="D44" s="50"/>
      <c r="E44" s="50"/>
      <c r="F44" s="21"/>
      <c r="G44" s="50"/>
      <c r="H44" s="50"/>
      <c r="I44" s="50"/>
      <c r="J44" s="21"/>
      <c r="K44" s="50"/>
      <c r="L44" s="50"/>
      <c r="M44" s="50"/>
      <c r="N44" s="21"/>
      <c r="O44" s="50"/>
      <c r="P44" s="50"/>
      <c r="Q44" s="50"/>
    </row>
    <row r="45" spans="1:21">
      <c r="A45" s="14"/>
      <c r="B45" s="72" t="s">
        <v>268</v>
      </c>
      <c r="C45" s="29"/>
      <c r="D45" s="29"/>
      <c r="E45" s="29"/>
      <c r="F45" s="15"/>
      <c r="G45" s="29"/>
      <c r="H45" s="29"/>
      <c r="I45" s="29"/>
      <c r="J45" s="15"/>
      <c r="K45" s="29"/>
      <c r="L45" s="29"/>
      <c r="M45" s="29"/>
      <c r="N45" s="15"/>
      <c r="O45" s="29"/>
      <c r="P45" s="29"/>
      <c r="Q45" s="29"/>
    </row>
    <row r="46" spans="1:21">
      <c r="A46" s="14"/>
      <c r="B46" s="96" t="s">
        <v>269</v>
      </c>
      <c r="C46" s="35"/>
      <c r="D46" s="35"/>
      <c r="E46" s="35"/>
      <c r="F46" s="21"/>
      <c r="G46" s="35"/>
      <c r="H46" s="35"/>
      <c r="I46" s="35"/>
      <c r="J46" s="21"/>
      <c r="K46" s="35"/>
      <c r="L46" s="35"/>
      <c r="M46" s="35"/>
      <c r="N46" s="21"/>
      <c r="O46" s="35"/>
      <c r="P46" s="35"/>
      <c r="Q46" s="35"/>
    </row>
    <row r="47" spans="1:21">
      <c r="A47" s="14"/>
      <c r="B47" s="98" t="s">
        <v>270</v>
      </c>
      <c r="C47" s="80" t="s">
        <v>223</v>
      </c>
      <c r="D47" s="81">
        <v>1495</v>
      </c>
      <c r="E47" s="29"/>
      <c r="F47" s="29"/>
      <c r="G47" s="80" t="s">
        <v>223</v>
      </c>
      <c r="H47" s="82" t="s">
        <v>260</v>
      </c>
      <c r="I47" s="29"/>
      <c r="J47" s="29"/>
      <c r="K47" s="80" t="s">
        <v>223</v>
      </c>
      <c r="L47" s="82" t="s">
        <v>260</v>
      </c>
      <c r="M47" s="29"/>
      <c r="N47" s="29"/>
      <c r="O47" s="80" t="s">
        <v>223</v>
      </c>
      <c r="P47" s="81">
        <v>1495</v>
      </c>
      <c r="Q47" s="29"/>
    </row>
    <row r="48" spans="1:21" ht="15.75" thickBot="1">
      <c r="A48" s="14"/>
      <c r="B48" s="98"/>
      <c r="C48" s="90"/>
      <c r="D48" s="92"/>
      <c r="E48" s="46"/>
      <c r="F48" s="29"/>
      <c r="G48" s="90"/>
      <c r="H48" s="94"/>
      <c r="I48" s="46"/>
      <c r="J48" s="29"/>
      <c r="K48" s="90"/>
      <c r="L48" s="94"/>
      <c r="M48" s="46"/>
      <c r="N48" s="29"/>
      <c r="O48" s="90"/>
      <c r="P48" s="92"/>
      <c r="Q48" s="46"/>
    </row>
    <row r="49" spans="1:21" ht="15.75" thickTop="1">
      <c r="A49" s="14"/>
      <c r="B49" s="99" t="s">
        <v>271</v>
      </c>
      <c r="C49" s="100" t="s">
        <v>223</v>
      </c>
      <c r="D49" s="102">
        <v>4496</v>
      </c>
      <c r="E49" s="50"/>
      <c r="F49" s="35"/>
      <c r="G49" s="100" t="s">
        <v>223</v>
      </c>
      <c r="H49" s="104" t="s">
        <v>260</v>
      </c>
      <c r="I49" s="50"/>
      <c r="J49" s="35"/>
      <c r="K49" s="100" t="s">
        <v>223</v>
      </c>
      <c r="L49" s="102">
        <v>4496</v>
      </c>
      <c r="M49" s="50"/>
      <c r="N49" s="35"/>
      <c r="O49" s="100" t="s">
        <v>223</v>
      </c>
      <c r="P49" s="104" t="s">
        <v>260</v>
      </c>
      <c r="Q49" s="50"/>
    </row>
    <row r="50" spans="1:21" ht="15.75" thickBot="1">
      <c r="A50" s="14"/>
      <c r="B50" s="99"/>
      <c r="C50" s="101"/>
      <c r="D50" s="103"/>
      <c r="E50" s="51"/>
      <c r="F50" s="35"/>
      <c r="G50" s="101"/>
      <c r="H50" s="105"/>
      <c r="I50" s="51"/>
      <c r="J50" s="35"/>
      <c r="K50" s="101"/>
      <c r="L50" s="103"/>
      <c r="M50" s="51"/>
      <c r="N50" s="35"/>
      <c r="O50" s="101"/>
      <c r="P50" s="105"/>
      <c r="Q50" s="51"/>
    </row>
    <row r="51" spans="1:21" ht="15.75" thickTop="1">
      <c r="A51" s="14"/>
      <c r="B51" s="97" t="s">
        <v>267</v>
      </c>
      <c r="C51" s="106" t="s">
        <v>223</v>
      </c>
      <c r="D51" s="107">
        <v>195</v>
      </c>
      <c r="E51" s="56"/>
      <c r="F51" s="29"/>
      <c r="G51" s="106" t="s">
        <v>223</v>
      </c>
      <c r="H51" s="107" t="s">
        <v>260</v>
      </c>
      <c r="I51" s="56"/>
      <c r="J51" s="29"/>
      <c r="K51" s="106" t="s">
        <v>223</v>
      </c>
      <c r="L51" s="107" t="s">
        <v>260</v>
      </c>
      <c r="M51" s="56"/>
      <c r="N51" s="29"/>
      <c r="O51" s="106" t="s">
        <v>223</v>
      </c>
      <c r="P51" s="107">
        <v>195</v>
      </c>
      <c r="Q51" s="56"/>
    </row>
    <row r="52" spans="1:21" ht="15.75" thickBot="1">
      <c r="A52" s="14"/>
      <c r="B52" s="97"/>
      <c r="C52" s="90"/>
      <c r="D52" s="94"/>
      <c r="E52" s="46"/>
      <c r="F52" s="29"/>
      <c r="G52" s="90"/>
      <c r="H52" s="94"/>
      <c r="I52" s="46"/>
      <c r="J52" s="29"/>
      <c r="K52" s="90"/>
      <c r="L52" s="94"/>
      <c r="M52" s="46"/>
      <c r="N52" s="29"/>
      <c r="O52" s="90"/>
      <c r="P52" s="94"/>
      <c r="Q52" s="46"/>
    </row>
    <row r="53" spans="1:21" ht="15.75" thickTop="1">
      <c r="A53" s="14" t="s">
        <v>585</v>
      </c>
      <c r="B53" s="66" t="s">
        <v>5</v>
      </c>
      <c r="C53" s="66"/>
      <c r="D53" s="66"/>
      <c r="E53" s="66"/>
      <c r="F53" s="66"/>
      <c r="G53" s="66"/>
      <c r="H53" s="66"/>
      <c r="I53" s="66"/>
      <c r="J53" s="66"/>
      <c r="K53" s="66"/>
      <c r="L53" s="66"/>
      <c r="M53" s="66"/>
      <c r="N53" s="66"/>
      <c r="O53" s="66"/>
      <c r="P53" s="66"/>
      <c r="Q53" s="66"/>
      <c r="R53" s="66"/>
      <c r="S53" s="66"/>
      <c r="T53" s="66"/>
      <c r="U53" s="66"/>
    </row>
    <row r="54" spans="1:21">
      <c r="A54" s="14"/>
      <c r="B54" s="69" t="s">
        <v>275</v>
      </c>
      <c r="C54" s="69"/>
      <c r="D54" s="69"/>
      <c r="E54" s="69"/>
      <c r="F54" s="69"/>
      <c r="G54" s="69"/>
      <c r="H54" s="69"/>
      <c r="I54" s="69"/>
      <c r="J54" s="69"/>
      <c r="K54" s="69"/>
      <c r="L54" s="69"/>
      <c r="M54" s="69"/>
      <c r="N54" s="69"/>
      <c r="O54" s="69"/>
      <c r="P54" s="69"/>
      <c r="Q54" s="69"/>
      <c r="R54" s="69"/>
      <c r="S54" s="69"/>
      <c r="T54" s="69"/>
      <c r="U54" s="69"/>
    </row>
    <row r="55" spans="1:21" ht="15.75">
      <c r="A55" s="14"/>
      <c r="B55" s="68"/>
      <c r="C55" s="68"/>
      <c r="D55" s="68"/>
      <c r="E55" s="68"/>
      <c r="F55" s="68"/>
      <c r="G55" s="68"/>
      <c r="H55" s="68"/>
      <c r="I55" s="68"/>
      <c r="J55" s="68"/>
      <c r="K55" s="68"/>
      <c r="L55" s="68"/>
      <c r="M55" s="68"/>
      <c r="N55" s="68"/>
      <c r="O55" s="68"/>
      <c r="P55" s="68"/>
      <c r="Q55" s="68"/>
      <c r="R55" s="68"/>
      <c r="S55" s="68"/>
      <c r="T55" s="68"/>
      <c r="U55" s="68"/>
    </row>
    <row r="56" spans="1:21">
      <c r="A56" s="14"/>
      <c r="B56" s="25"/>
      <c r="C56" s="25"/>
      <c r="D56" s="25"/>
      <c r="E56" s="25"/>
      <c r="F56" s="25"/>
      <c r="G56" s="25"/>
      <c r="H56" s="25"/>
      <c r="I56" s="25"/>
      <c r="J56" s="25"/>
      <c r="K56" s="25"/>
    </row>
    <row r="57" spans="1:21">
      <c r="A57" s="14"/>
      <c r="B57" s="16"/>
      <c r="C57" s="16"/>
      <c r="D57" s="16"/>
      <c r="E57" s="16"/>
      <c r="F57" s="16"/>
      <c r="G57" s="16"/>
      <c r="H57" s="16"/>
      <c r="I57" s="16"/>
      <c r="J57" s="16"/>
      <c r="K57" s="16"/>
    </row>
    <row r="58" spans="1:21">
      <c r="A58" s="14"/>
      <c r="B58" s="110">
        <v>41639</v>
      </c>
      <c r="C58" s="27" t="s">
        <v>276</v>
      </c>
      <c r="D58" s="27"/>
      <c r="E58" s="27"/>
      <c r="F58" s="29"/>
      <c r="G58" s="27" t="s">
        <v>277</v>
      </c>
      <c r="H58" s="29"/>
      <c r="I58" s="27" t="s">
        <v>278</v>
      </c>
      <c r="J58" s="29"/>
      <c r="K58" s="18" t="s">
        <v>279</v>
      </c>
    </row>
    <row r="59" spans="1:21" ht="15.75" thickBot="1">
      <c r="A59" s="14"/>
      <c r="B59" s="110"/>
      <c r="C59" s="28"/>
      <c r="D59" s="28"/>
      <c r="E59" s="28"/>
      <c r="F59" s="29"/>
      <c r="G59" s="28"/>
      <c r="H59" s="29"/>
      <c r="I59" s="28"/>
      <c r="J59" s="29"/>
      <c r="K59" s="19" t="s">
        <v>280</v>
      </c>
    </row>
    <row r="60" spans="1:21">
      <c r="A60" s="14"/>
      <c r="B60" s="111" t="s">
        <v>267</v>
      </c>
      <c r="C60" s="112" t="s">
        <v>223</v>
      </c>
      <c r="D60" s="113">
        <v>16</v>
      </c>
      <c r="E60" s="65"/>
      <c r="F60" s="35"/>
      <c r="G60" s="115" t="s">
        <v>281</v>
      </c>
      <c r="H60" s="35"/>
      <c r="I60" s="115" t="s">
        <v>282</v>
      </c>
      <c r="J60" s="35"/>
      <c r="K60" s="117">
        <v>8.5000000000000006E-2</v>
      </c>
    </row>
    <row r="61" spans="1:21">
      <c r="A61" s="14"/>
      <c r="B61" s="111"/>
      <c r="C61" s="47"/>
      <c r="D61" s="39"/>
      <c r="E61" s="35"/>
      <c r="F61" s="35"/>
      <c r="G61" s="114"/>
      <c r="H61" s="35"/>
      <c r="I61" s="114"/>
      <c r="J61" s="35"/>
      <c r="K61" s="116"/>
    </row>
    <row r="62" spans="1:21">
      <c r="A62" s="14"/>
      <c r="B62" s="15"/>
      <c r="C62" s="29"/>
      <c r="D62" s="29"/>
      <c r="E62" s="29"/>
      <c r="F62" s="15"/>
      <c r="G62" s="15"/>
      <c r="H62" s="15"/>
      <c r="I62" s="109" t="s">
        <v>283</v>
      </c>
      <c r="J62" s="15"/>
      <c r="K62" s="109" t="s">
        <v>284</v>
      </c>
    </row>
    <row r="63" spans="1:21" ht="15.75">
      <c r="A63" s="14"/>
      <c r="B63" s="68"/>
      <c r="C63" s="68"/>
      <c r="D63" s="68"/>
      <c r="E63" s="68"/>
      <c r="F63" s="68"/>
      <c r="G63" s="68"/>
      <c r="H63" s="68"/>
      <c r="I63" s="68"/>
      <c r="J63" s="68"/>
      <c r="K63" s="68"/>
      <c r="L63" s="68"/>
      <c r="M63" s="68"/>
      <c r="N63" s="68"/>
      <c r="O63" s="68"/>
      <c r="P63" s="68"/>
      <c r="Q63" s="68"/>
      <c r="R63" s="68"/>
      <c r="S63" s="68"/>
      <c r="T63" s="68"/>
      <c r="U63" s="68"/>
    </row>
    <row r="64" spans="1:21">
      <c r="A64" s="14"/>
      <c r="B64" s="25"/>
      <c r="C64" s="25"/>
      <c r="D64" s="25"/>
      <c r="E64" s="25"/>
      <c r="F64" s="25"/>
      <c r="G64" s="25"/>
      <c r="H64" s="25"/>
      <c r="I64" s="25"/>
      <c r="J64" s="25"/>
      <c r="K64" s="25"/>
    </row>
    <row r="65" spans="1:21">
      <c r="A65" s="14"/>
      <c r="B65" s="16"/>
      <c r="C65" s="16"/>
      <c r="D65" s="16"/>
      <c r="E65" s="16"/>
      <c r="F65" s="16"/>
      <c r="G65" s="16"/>
      <c r="H65" s="16"/>
      <c r="I65" s="16"/>
      <c r="J65" s="16"/>
      <c r="K65" s="16"/>
    </row>
    <row r="66" spans="1:21">
      <c r="A66" s="14"/>
      <c r="B66" s="110">
        <v>41455</v>
      </c>
      <c r="C66" s="27" t="s">
        <v>276</v>
      </c>
      <c r="D66" s="27"/>
      <c r="E66" s="27"/>
      <c r="F66" s="29"/>
      <c r="G66" s="27" t="s">
        <v>277</v>
      </c>
      <c r="H66" s="29"/>
      <c r="I66" s="27" t="s">
        <v>278</v>
      </c>
      <c r="J66" s="29"/>
      <c r="K66" s="18" t="s">
        <v>279</v>
      </c>
    </row>
    <row r="67" spans="1:21" ht="15.75" thickBot="1">
      <c r="A67" s="14"/>
      <c r="B67" s="110"/>
      <c r="C67" s="28"/>
      <c r="D67" s="28"/>
      <c r="E67" s="28"/>
      <c r="F67" s="29"/>
      <c r="G67" s="28"/>
      <c r="H67" s="29"/>
      <c r="I67" s="28"/>
      <c r="J67" s="29"/>
      <c r="K67" s="19" t="s">
        <v>285</v>
      </c>
    </row>
    <row r="68" spans="1:21">
      <c r="A68" s="14"/>
      <c r="B68" s="108" t="s">
        <v>269</v>
      </c>
      <c r="C68" s="65"/>
      <c r="D68" s="65"/>
      <c r="E68" s="65"/>
      <c r="F68" s="21"/>
      <c r="G68" s="21"/>
      <c r="H68" s="21"/>
      <c r="I68" s="21"/>
      <c r="J68" s="21"/>
      <c r="K68" s="21"/>
    </row>
    <row r="69" spans="1:21">
      <c r="A69" s="14"/>
      <c r="B69" s="60" t="s">
        <v>270</v>
      </c>
      <c r="C69" s="36" t="s">
        <v>223</v>
      </c>
      <c r="D69" s="37">
        <v>1495</v>
      </c>
      <c r="E69" s="29"/>
      <c r="F69" s="29"/>
      <c r="G69" s="118" t="s">
        <v>286</v>
      </c>
      <c r="H69" s="29"/>
      <c r="I69" s="118" t="s">
        <v>287</v>
      </c>
      <c r="J69" s="29"/>
      <c r="K69" s="118" t="s">
        <v>288</v>
      </c>
    </row>
    <row r="70" spans="1:21">
      <c r="A70" s="14"/>
      <c r="B70" s="60"/>
      <c r="C70" s="36"/>
      <c r="D70" s="37"/>
      <c r="E70" s="29"/>
      <c r="F70" s="29"/>
      <c r="G70" s="118"/>
      <c r="H70" s="29"/>
      <c r="I70" s="118"/>
      <c r="J70" s="29"/>
      <c r="K70" s="118"/>
    </row>
    <row r="71" spans="1:21">
      <c r="A71" s="14"/>
      <c r="B71" s="111" t="s">
        <v>267</v>
      </c>
      <c r="C71" s="39">
        <v>195</v>
      </c>
      <c r="D71" s="39"/>
      <c r="E71" s="35"/>
      <c r="F71" s="35"/>
      <c r="G71" s="114" t="s">
        <v>281</v>
      </c>
      <c r="H71" s="35"/>
      <c r="I71" s="114" t="s">
        <v>282</v>
      </c>
      <c r="J71" s="35"/>
      <c r="K71" s="116">
        <v>7.4999999999999997E-2</v>
      </c>
    </row>
    <row r="72" spans="1:21">
      <c r="A72" s="14"/>
      <c r="B72" s="111"/>
      <c r="C72" s="39"/>
      <c r="D72" s="39"/>
      <c r="E72" s="35"/>
      <c r="F72" s="35"/>
      <c r="G72" s="114"/>
      <c r="H72" s="35"/>
      <c r="I72" s="114"/>
      <c r="J72" s="35"/>
      <c r="K72" s="116"/>
    </row>
    <row r="73" spans="1:21" ht="15" customHeight="1">
      <c r="A73" s="14" t="s">
        <v>586</v>
      </c>
      <c r="B73" s="66" t="s">
        <v>5</v>
      </c>
      <c r="C73" s="66"/>
      <c r="D73" s="66"/>
      <c r="E73" s="66"/>
      <c r="F73" s="66"/>
      <c r="G73" s="66"/>
      <c r="H73" s="66"/>
      <c r="I73" s="66"/>
      <c r="J73" s="66"/>
      <c r="K73" s="66"/>
      <c r="L73" s="66"/>
      <c r="M73" s="66"/>
      <c r="N73" s="66"/>
      <c r="O73" s="66"/>
      <c r="P73" s="66"/>
      <c r="Q73" s="66"/>
      <c r="R73" s="66"/>
      <c r="S73" s="66"/>
      <c r="T73" s="66"/>
      <c r="U73" s="66"/>
    </row>
    <row r="74" spans="1:21">
      <c r="A74" s="14"/>
      <c r="B74" s="29" t="s">
        <v>310</v>
      </c>
      <c r="C74" s="29"/>
      <c r="D74" s="29"/>
      <c r="E74" s="29"/>
      <c r="F74" s="29"/>
      <c r="G74" s="29"/>
      <c r="H74" s="29"/>
      <c r="I74" s="29"/>
      <c r="J74" s="29"/>
      <c r="K74" s="29"/>
      <c r="L74" s="29"/>
      <c r="M74" s="29"/>
      <c r="N74" s="29"/>
      <c r="O74" s="29"/>
      <c r="P74" s="29"/>
      <c r="Q74" s="29"/>
      <c r="R74" s="29"/>
      <c r="S74" s="29"/>
      <c r="T74" s="29"/>
      <c r="U74" s="29"/>
    </row>
    <row r="75" spans="1:21" ht="15.75">
      <c r="A75" s="14"/>
      <c r="B75" s="68"/>
      <c r="C75" s="68"/>
      <c r="D75" s="68"/>
      <c r="E75" s="68"/>
      <c r="F75" s="68"/>
      <c r="G75" s="68"/>
      <c r="H75" s="68"/>
      <c r="I75" s="68"/>
      <c r="J75" s="68"/>
      <c r="K75" s="68"/>
      <c r="L75" s="68"/>
      <c r="M75" s="68"/>
      <c r="N75" s="68"/>
      <c r="O75" s="68"/>
      <c r="P75" s="68"/>
      <c r="Q75" s="68"/>
      <c r="R75" s="68"/>
      <c r="S75" s="68"/>
      <c r="T75" s="68"/>
      <c r="U75" s="68"/>
    </row>
    <row r="76" spans="1:21">
      <c r="A76" s="14"/>
      <c r="B76" s="25"/>
      <c r="C76" s="25"/>
      <c r="D76" s="25"/>
      <c r="E76" s="25"/>
      <c r="F76" s="25"/>
      <c r="G76" s="25"/>
      <c r="H76" s="25"/>
      <c r="I76" s="25"/>
      <c r="J76" s="25"/>
      <c r="K76" s="25"/>
      <c r="L76" s="25"/>
      <c r="M76" s="25"/>
      <c r="N76" s="25"/>
      <c r="O76" s="25"/>
      <c r="P76" s="25"/>
      <c r="Q76" s="25"/>
      <c r="R76" s="25"/>
      <c r="S76" s="25"/>
      <c r="T76" s="25"/>
      <c r="U76" s="25"/>
    </row>
    <row r="77" spans="1:21">
      <c r="A77" s="14"/>
      <c r="B77" s="16"/>
      <c r="C77" s="16"/>
      <c r="D77" s="16"/>
      <c r="E77" s="16"/>
      <c r="F77" s="16"/>
      <c r="G77" s="16"/>
      <c r="H77" s="16"/>
      <c r="I77" s="16"/>
      <c r="J77" s="16"/>
      <c r="K77" s="16"/>
      <c r="L77" s="16"/>
      <c r="M77" s="16"/>
      <c r="N77" s="16"/>
      <c r="O77" s="16"/>
      <c r="P77" s="16"/>
      <c r="Q77" s="16"/>
      <c r="R77" s="16"/>
      <c r="S77" s="16"/>
      <c r="T77" s="16"/>
      <c r="U77" s="16"/>
    </row>
    <row r="78" spans="1:21" ht="15.75" thickBot="1">
      <c r="A78" s="14"/>
      <c r="B78" s="17"/>
      <c r="C78" s="28" t="s">
        <v>311</v>
      </c>
      <c r="D78" s="28"/>
      <c r="E78" s="28"/>
      <c r="F78" s="28"/>
      <c r="G78" s="28"/>
      <c r="H78" s="28"/>
      <c r="I78" s="28"/>
      <c r="J78" s="28"/>
      <c r="K78" s="28"/>
      <c r="L78" s="28"/>
      <c r="M78" s="28"/>
      <c r="N78" s="28"/>
      <c r="O78" s="28"/>
      <c r="P78" s="28"/>
      <c r="Q78" s="28"/>
      <c r="R78" s="28"/>
      <c r="S78" s="28"/>
      <c r="T78" s="28"/>
      <c r="U78" s="28"/>
    </row>
    <row r="79" spans="1:21">
      <c r="A79" s="14"/>
      <c r="B79" s="26"/>
      <c r="C79" s="30" t="s">
        <v>312</v>
      </c>
      <c r="D79" s="30"/>
      <c r="E79" s="30"/>
      <c r="F79" s="33"/>
      <c r="G79" s="30" t="s">
        <v>314</v>
      </c>
      <c r="H79" s="30"/>
      <c r="I79" s="30"/>
      <c r="J79" s="33"/>
      <c r="K79" s="30" t="s">
        <v>250</v>
      </c>
      <c r="L79" s="30"/>
      <c r="M79" s="30"/>
      <c r="N79" s="33"/>
      <c r="O79" s="30" t="s">
        <v>316</v>
      </c>
      <c r="P79" s="30"/>
      <c r="Q79" s="30"/>
      <c r="R79" s="33"/>
      <c r="S79" s="30" t="s">
        <v>318</v>
      </c>
      <c r="T79" s="30"/>
      <c r="U79" s="30"/>
    </row>
    <row r="80" spans="1:21">
      <c r="A80" s="14"/>
      <c r="B80" s="26"/>
      <c r="C80" s="27" t="s">
        <v>313</v>
      </c>
      <c r="D80" s="27"/>
      <c r="E80" s="27"/>
      <c r="F80" s="29"/>
      <c r="G80" s="27" t="s">
        <v>315</v>
      </c>
      <c r="H80" s="27"/>
      <c r="I80" s="27"/>
      <c r="J80" s="29"/>
      <c r="K80" s="27" t="s">
        <v>251</v>
      </c>
      <c r="L80" s="27"/>
      <c r="M80" s="27"/>
      <c r="N80" s="29"/>
      <c r="O80" s="27" t="s">
        <v>317</v>
      </c>
      <c r="P80" s="27"/>
      <c r="Q80" s="27"/>
      <c r="R80" s="29"/>
      <c r="S80" s="27" t="s">
        <v>319</v>
      </c>
      <c r="T80" s="27"/>
      <c r="U80" s="27"/>
    </row>
    <row r="81" spans="1:21" ht="15.75" thickBot="1">
      <c r="A81" s="14"/>
      <c r="B81" s="26"/>
      <c r="C81" s="78"/>
      <c r="D81" s="78"/>
      <c r="E81" s="78"/>
      <c r="F81" s="29"/>
      <c r="G81" s="28" t="s">
        <v>249</v>
      </c>
      <c r="H81" s="28"/>
      <c r="I81" s="28"/>
      <c r="J81" s="29"/>
      <c r="K81" s="28" t="s">
        <v>265</v>
      </c>
      <c r="L81" s="28"/>
      <c r="M81" s="28"/>
      <c r="N81" s="29"/>
      <c r="O81" s="28" t="s">
        <v>256</v>
      </c>
      <c r="P81" s="28"/>
      <c r="Q81" s="28"/>
      <c r="R81" s="29"/>
      <c r="S81" s="78"/>
      <c r="T81" s="78"/>
      <c r="U81" s="78"/>
    </row>
    <row r="82" spans="1:21">
      <c r="A82" s="14"/>
      <c r="B82" s="119" t="s">
        <v>320</v>
      </c>
      <c r="C82" s="65"/>
      <c r="D82" s="65"/>
      <c r="E82" s="65"/>
      <c r="F82" s="21"/>
      <c r="G82" s="65"/>
      <c r="H82" s="65"/>
      <c r="I82" s="65"/>
      <c r="J82" s="21"/>
      <c r="K82" s="65"/>
      <c r="L82" s="65"/>
      <c r="M82" s="65"/>
      <c r="N82" s="21"/>
      <c r="O82" s="65"/>
      <c r="P82" s="65"/>
      <c r="Q82" s="65"/>
      <c r="R82" s="21"/>
      <c r="S82" s="65"/>
      <c r="T82" s="65"/>
      <c r="U82" s="65"/>
    </row>
    <row r="83" spans="1:21">
      <c r="A83" s="14"/>
      <c r="B83" s="120" t="s">
        <v>321</v>
      </c>
      <c r="C83" s="75" t="s">
        <v>223</v>
      </c>
      <c r="D83" s="121">
        <v>9035</v>
      </c>
      <c r="E83" s="29"/>
      <c r="F83" s="29"/>
      <c r="G83" s="75" t="s">
        <v>223</v>
      </c>
      <c r="H83" s="121">
        <v>9035</v>
      </c>
      <c r="I83" s="29"/>
      <c r="J83" s="29"/>
      <c r="K83" s="75" t="s">
        <v>223</v>
      </c>
      <c r="L83" s="122" t="s">
        <v>260</v>
      </c>
      <c r="M83" s="29"/>
      <c r="N83" s="29"/>
      <c r="O83" s="75" t="s">
        <v>223</v>
      </c>
      <c r="P83" s="122" t="s">
        <v>260</v>
      </c>
      <c r="Q83" s="29"/>
      <c r="R83" s="29"/>
      <c r="S83" s="75" t="s">
        <v>223</v>
      </c>
      <c r="T83" s="121">
        <v>9035</v>
      </c>
      <c r="U83" s="29"/>
    </row>
    <row r="84" spans="1:21">
      <c r="A84" s="14"/>
      <c r="B84" s="120"/>
      <c r="C84" s="75"/>
      <c r="D84" s="121"/>
      <c r="E84" s="29"/>
      <c r="F84" s="29"/>
      <c r="G84" s="75"/>
      <c r="H84" s="121"/>
      <c r="I84" s="29"/>
      <c r="J84" s="29"/>
      <c r="K84" s="75"/>
      <c r="L84" s="122"/>
      <c r="M84" s="29"/>
      <c r="N84" s="29"/>
      <c r="O84" s="75"/>
      <c r="P84" s="122"/>
      <c r="Q84" s="29"/>
      <c r="R84" s="29"/>
      <c r="S84" s="75"/>
      <c r="T84" s="121"/>
      <c r="U84" s="29"/>
    </row>
    <row r="85" spans="1:21">
      <c r="A85" s="14"/>
      <c r="B85" s="123" t="s">
        <v>31</v>
      </c>
      <c r="C85" s="124">
        <v>48610</v>
      </c>
      <c r="D85" s="124"/>
      <c r="E85" s="35"/>
      <c r="F85" s="35"/>
      <c r="G85" s="125" t="s">
        <v>260</v>
      </c>
      <c r="H85" s="125"/>
      <c r="I85" s="35"/>
      <c r="J85" s="35"/>
      <c r="K85" s="124">
        <v>48610</v>
      </c>
      <c r="L85" s="124"/>
      <c r="M85" s="35"/>
      <c r="N85" s="35"/>
      <c r="O85" s="125" t="s">
        <v>260</v>
      </c>
      <c r="P85" s="125"/>
      <c r="Q85" s="35"/>
      <c r="R85" s="35"/>
      <c r="S85" s="124">
        <v>48610</v>
      </c>
      <c r="T85" s="124"/>
      <c r="U85" s="35"/>
    </row>
    <row r="86" spans="1:21">
      <c r="A86" s="14"/>
      <c r="B86" s="123"/>
      <c r="C86" s="124"/>
      <c r="D86" s="124"/>
      <c r="E86" s="35"/>
      <c r="F86" s="35"/>
      <c r="G86" s="125"/>
      <c r="H86" s="125"/>
      <c r="I86" s="35"/>
      <c r="J86" s="35"/>
      <c r="K86" s="124"/>
      <c r="L86" s="124"/>
      <c r="M86" s="35"/>
      <c r="N86" s="35"/>
      <c r="O86" s="125"/>
      <c r="P86" s="125"/>
      <c r="Q86" s="35"/>
      <c r="R86" s="35"/>
      <c r="S86" s="124"/>
      <c r="T86" s="124"/>
      <c r="U86" s="35"/>
    </row>
    <row r="87" spans="1:21">
      <c r="A87" s="14"/>
      <c r="B87" s="120" t="s">
        <v>322</v>
      </c>
      <c r="C87" s="122">
        <v>444</v>
      </c>
      <c r="D87" s="122"/>
      <c r="E87" s="29"/>
      <c r="F87" s="29"/>
      <c r="G87" s="122" t="s">
        <v>260</v>
      </c>
      <c r="H87" s="122"/>
      <c r="I87" s="29"/>
      <c r="J87" s="29"/>
      <c r="K87" s="122">
        <v>456</v>
      </c>
      <c r="L87" s="122"/>
      <c r="M87" s="29"/>
      <c r="N87" s="29"/>
      <c r="O87" s="122" t="s">
        <v>260</v>
      </c>
      <c r="P87" s="122"/>
      <c r="Q87" s="29"/>
      <c r="R87" s="29"/>
      <c r="S87" s="122">
        <v>456</v>
      </c>
      <c r="T87" s="122"/>
      <c r="U87" s="29"/>
    </row>
    <row r="88" spans="1:21">
      <c r="A88" s="14"/>
      <c r="B88" s="120"/>
      <c r="C88" s="122"/>
      <c r="D88" s="122"/>
      <c r="E88" s="29"/>
      <c r="F88" s="29"/>
      <c r="G88" s="122"/>
      <c r="H88" s="122"/>
      <c r="I88" s="29"/>
      <c r="J88" s="29"/>
      <c r="K88" s="122"/>
      <c r="L88" s="122"/>
      <c r="M88" s="29"/>
      <c r="N88" s="29"/>
      <c r="O88" s="122"/>
      <c r="P88" s="122"/>
      <c r="Q88" s="29"/>
      <c r="R88" s="29"/>
      <c r="S88" s="122"/>
      <c r="T88" s="122"/>
      <c r="U88" s="29"/>
    </row>
    <row r="89" spans="1:21">
      <c r="A89" s="14"/>
      <c r="B89" s="123" t="s">
        <v>323</v>
      </c>
      <c r="C89" s="124">
        <v>5902</v>
      </c>
      <c r="D89" s="124"/>
      <c r="E89" s="35"/>
      <c r="F89" s="35"/>
      <c r="G89" s="125" t="s">
        <v>260</v>
      </c>
      <c r="H89" s="125"/>
      <c r="I89" s="35"/>
      <c r="J89" s="35"/>
      <c r="K89" s="125" t="s">
        <v>260</v>
      </c>
      <c r="L89" s="125"/>
      <c r="M89" s="35"/>
      <c r="N89" s="35"/>
      <c r="O89" s="125" t="s">
        <v>260</v>
      </c>
      <c r="P89" s="125"/>
      <c r="Q89" s="35"/>
      <c r="R89" s="35"/>
      <c r="S89" s="125" t="s">
        <v>260</v>
      </c>
      <c r="T89" s="125"/>
      <c r="U89" s="35"/>
    </row>
    <row r="90" spans="1:21">
      <c r="A90" s="14"/>
      <c r="B90" s="123"/>
      <c r="C90" s="124"/>
      <c r="D90" s="124"/>
      <c r="E90" s="35"/>
      <c r="F90" s="35"/>
      <c r="G90" s="125"/>
      <c r="H90" s="125"/>
      <c r="I90" s="35"/>
      <c r="J90" s="35"/>
      <c r="K90" s="125"/>
      <c r="L90" s="125"/>
      <c r="M90" s="35"/>
      <c r="N90" s="35"/>
      <c r="O90" s="125"/>
      <c r="P90" s="125"/>
      <c r="Q90" s="35"/>
      <c r="R90" s="35"/>
      <c r="S90" s="125"/>
      <c r="T90" s="125"/>
      <c r="U90" s="35"/>
    </row>
    <row r="91" spans="1:21">
      <c r="A91" s="14"/>
      <c r="B91" s="120" t="s">
        <v>36</v>
      </c>
      <c r="C91" s="121">
        <v>2141</v>
      </c>
      <c r="D91" s="121"/>
      <c r="E91" s="29"/>
      <c r="F91" s="29"/>
      <c r="G91" s="122" t="s">
        <v>260</v>
      </c>
      <c r="H91" s="122"/>
      <c r="I91" s="29"/>
      <c r="J91" s="29"/>
      <c r="K91" s="121">
        <v>2173</v>
      </c>
      <c r="L91" s="121"/>
      <c r="M91" s="29"/>
      <c r="N91" s="29"/>
      <c r="O91" s="122" t="s">
        <v>260</v>
      </c>
      <c r="P91" s="122"/>
      <c r="Q91" s="29"/>
      <c r="R91" s="29"/>
      <c r="S91" s="121">
        <v>2173</v>
      </c>
      <c r="T91" s="121"/>
      <c r="U91" s="29"/>
    </row>
    <row r="92" spans="1:21">
      <c r="A92" s="14"/>
      <c r="B92" s="120"/>
      <c r="C92" s="121"/>
      <c r="D92" s="121"/>
      <c r="E92" s="29"/>
      <c r="F92" s="29"/>
      <c r="G92" s="122"/>
      <c r="H92" s="122"/>
      <c r="I92" s="29"/>
      <c r="J92" s="29"/>
      <c r="K92" s="121"/>
      <c r="L92" s="121"/>
      <c r="M92" s="29"/>
      <c r="N92" s="29"/>
      <c r="O92" s="122"/>
      <c r="P92" s="122"/>
      <c r="Q92" s="29"/>
      <c r="R92" s="29"/>
      <c r="S92" s="121"/>
      <c r="T92" s="121"/>
      <c r="U92" s="29"/>
    </row>
    <row r="93" spans="1:21">
      <c r="A93" s="14"/>
      <c r="B93" s="123" t="s">
        <v>324</v>
      </c>
      <c r="C93" s="124">
        <v>714711</v>
      </c>
      <c r="D93" s="124"/>
      <c r="E93" s="35"/>
      <c r="F93" s="35"/>
      <c r="G93" s="125" t="s">
        <v>260</v>
      </c>
      <c r="H93" s="125"/>
      <c r="I93" s="35"/>
      <c r="J93" s="35"/>
      <c r="K93" s="125" t="s">
        <v>260</v>
      </c>
      <c r="L93" s="125"/>
      <c r="M93" s="35"/>
      <c r="N93" s="35"/>
      <c r="O93" s="124">
        <v>728187</v>
      </c>
      <c r="P93" s="124"/>
      <c r="Q93" s="35"/>
      <c r="R93" s="35"/>
      <c r="S93" s="124">
        <v>728187</v>
      </c>
      <c r="T93" s="124"/>
      <c r="U93" s="35"/>
    </row>
    <row r="94" spans="1:21">
      <c r="A94" s="14"/>
      <c r="B94" s="123"/>
      <c r="C94" s="124"/>
      <c r="D94" s="124"/>
      <c r="E94" s="35"/>
      <c r="F94" s="35"/>
      <c r="G94" s="125"/>
      <c r="H94" s="125"/>
      <c r="I94" s="35"/>
      <c r="J94" s="35"/>
      <c r="K94" s="125"/>
      <c r="L94" s="125"/>
      <c r="M94" s="35"/>
      <c r="N94" s="35"/>
      <c r="O94" s="124"/>
      <c r="P94" s="124"/>
      <c r="Q94" s="35"/>
      <c r="R94" s="35"/>
      <c r="S94" s="124"/>
      <c r="T94" s="124"/>
      <c r="U94" s="35"/>
    </row>
    <row r="95" spans="1:21">
      <c r="A95" s="14"/>
      <c r="B95" s="120" t="s">
        <v>267</v>
      </c>
      <c r="C95" s="122">
        <v>691</v>
      </c>
      <c r="D95" s="122"/>
      <c r="E95" s="29"/>
      <c r="F95" s="29"/>
      <c r="G95" s="122" t="s">
        <v>260</v>
      </c>
      <c r="H95" s="122"/>
      <c r="I95" s="29"/>
      <c r="J95" s="29"/>
      <c r="K95" s="122" t="s">
        <v>260</v>
      </c>
      <c r="L95" s="122"/>
      <c r="M95" s="29"/>
      <c r="N95" s="29"/>
      <c r="O95" s="122">
        <v>999</v>
      </c>
      <c r="P95" s="122"/>
      <c r="Q95" s="29"/>
      <c r="R95" s="29"/>
      <c r="S95" s="122">
        <v>999</v>
      </c>
      <c r="T95" s="122"/>
      <c r="U95" s="29"/>
    </row>
    <row r="96" spans="1:21">
      <c r="A96" s="14"/>
      <c r="B96" s="120"/>
      <c r="C96" s="122"/>
      <c r="D96" s="122"/>
      <c r="E96" s="29"/>
      <c r="F96" s="29"/>
      <c r="G96" s="122"/>
      <c r="H96" s="122"/>
      <c r="I96" s="29"/>
      <c r="J96" s="29"/>
      <c r="K96" s="122"/>
      <c r="L96" s="122"/>
      <c r="M96" s="29"/>
      <c r="N96" s="29"/>
      <c r="O96" s="122"/>
      <c r="P96" s="122"/>
      <c r="Q96" s="29"/>
      <c r="R96" s="29"/>
      <c r="S96" s="122"/>
      <c r="T96" s="122"/>
      <c r="U96" s="29"/>
    </row>
    <row r="97" spans="1:21">
      <c r="A97" s="14"/>
      <c r="B97" s="123" t="s">
        <v>325</v>
      </c>
      <c r="C97" s="124">
        <v>2245</v>
      </c>
      <c r="D97" s="124"/>
      <c r="E97" s="35"/>
      <c r="F97" s="35"/>
      <c r="G97" s="125" t="s">
        <v>260</v>
      </c>
      <c r="H97" s="125"/>
      <c r="I97" s="35"/>
      <c r="J97" s="35"/>
      <c r="K97" s="125" t="s">
        <v>260</v>
      </c>
      <c r="L97" s="125"/>
      <c r="M97" s="35"/>
      <c r="N97" s="35"/>
      <c r="O97" s="124">
        <v>2245</v>
      </c>
      <c r="P97" s="124"/>
      <c r="Q97" s="35"/>
      <c r="R97" s="35"/>
      <c r="S97" s="124">
        <v>2245</v>
      </c>
      <c r="T97" s="124"/>
      <c r="U97" s="35"/>
    </row>
    <row r="98" spans="1:21">
      <c r="A98" s="14"/>
      <c r="B98" s="123"/>
      <c r="C98" s="124"/>
      <c r="D98" s="124"/>
      <c r="E98" s="35"/>
      <c r="F98" s="35"/>
      <c r="G98" s="125"/>
      <c r="H98" s="125"/>
      <c r="I98" s="35"/>
      <c r="J98" s="35"/>
      <c r="K98" s="125"/>
      <c r="L98" s="125"/>
      <c r="M98" s="35"/>
      <c r="N98" s="35"/>
      <c r="O98" s="124"/>
      <c r="P98" s="124"/>
      <c r="Q98" s="35"/>
      <c r="R98" s="35"/>
      <c r="S98" s="124"/>
      <c r="T98" s="124"/>
      <c r="U98" s="35"/>
    </row>
    <row r="99" spans="1:21">
      <c r="A99" s="14"/>
      <c r="B99" s="120" t="s">
        <v>326</v>
      </c>
      <c r="C99" s="122">
        <v>81</v>
      </c>
      <c r="D99" s="122"/>
      <c r="E99" s="29"/>
      <c r="F99" s="29"/>
      <c r="G99" s="122" t="s">
        <v>260</v>
      </c>
      <c r="H99" s="122"/>
      <c r="I99" s="29"/>
      <c r="J99" s="29"/>
      <c r="K99" s="122">
        <v>81</v>
      </c>
      <c r="L99" s="122"/>
      <c r="M99" s="29"/>
      <c r="N99" s="29"/>
      <c r="O99" s="122" t="s">
        <v>260</v>
      </c>
      <c r="P99" s="122"/>
      <c r="Q99" s="29"/>
      <c r="R99" s="29"/>
      <c r="S99" s="122">
        <v>81</v>
      </c>
      <c r="T99" s="122"/>
      <c r="U99" s="29"/>
    </row>
    <row r="100" spans="1:21">
      <c r="A100" s="14"/>
      <c r="B100" s="120"/>
      <c r="C100" s="122"/>
      <c r="D100" s="122"/>
      <c r="E100" s="29"/>
      <c r="F100" s="29"/>
      <c r="G100" s="122"/>
      <c r="H100" s="122"/>
      <c r="I100" s="29"/>
      <c r="J100" s="29"/>
      <c r="K100" s="122"/>
      <c r="L100" s="122"/>
      <c r="M100" s="29"/>
      <c r="N100" s="29"/>
      <c r="O100" s="122"/>
      <c r="P100" s="122"/>
      <c r="Q100" s="29"/>
      <c r="R100" s="29"/>
      <c r="S100" s="122"/>
      <c r="T100" s="122"/>
      <c r="U100" s="29"/>
    </row>
    <row r="101" spans="1:21">
      <c r="A101" s="14"/>
      <c r="B101" s="119" t="s">
        <v>327</v>
      </c>
      <c r="C101" s="35"/>
      <c r="D101" s="35"/>
      <c r="E101" s="35"/>
      <c r="F101" s="21"/>
      <c r="G101" s="35"/>
      <c r="H101" s="35"/>
      <c r="I101" s="35"/>
      <c r="J101" s="21"/>
      <c r="K101" s="35"/>
      <c r="L101" s="35"/>
      <c r="M101" s="35"/>
      <c r="N101" s="21"/>
      <c r="O101" s="35"/>
      <c r="P101" s="35"/>
      <c r="Q101" s="35"/>
      <c r="R101" s="21"/>
      <c r="S101" s="35"/>
      <c r="T101" s="35"/>
      <c r="U101" s="35"/>
    </row>
    <row r="102" spans="1:21">
      <c r="A102" s="14"/>
      <c r="B102" s="120" t="s">
        <v>45</v>
      </c>
      <c r="C102" s="121">
        <v>624478</v>
      </c>
      <c r="D102" s="121"/>
      <c r="E102" s="29"/>
      <c r="F102" s="29"/>
      <c r="G102" s="122" t="s">
        <v>260</v>
      </c>
      <c r="H102" s="122"/>
      <c r="I102" s="29"/>
      <c r="J102" s="29"/>
      <c r="K102" s="121">
        <v>628955</v>
      </c>
      <c r="L102" s="121"/>
      <c r="M102" s="29"/>
      <c r="N102" s="29"/>
      <c r="O102" s="122" t="s">
        <v>260</v>
      </c>
      <c r="P102" s="122"/>
      <c r="Q102" s="29"/>
      <c r="R102" s="29"/>
      <c r="S102" s="121">
        <v>628955</v>
      </c>
      <c r="T102" s="121"/>
      <c r="U102" s="29"/>
    </row>
    <row r="103" spans="1:21">
      <c r="A103" s="14"/>
      <c r="B103" s="120"/>
      <c r="C103" s="121"/>
      <c r="D103" s="121"/>
      <c r="E103" s="29"/>
      <c r="F103" s="29"/>
      <c r="G103" s="122"/>
      <c r="H103" s="122"/>
      <c r="I103" s="29"/>
      <c r="J103" s="29"/>
      <c r="K103" s="121"/>
      <c r="L103" s="121"/>
      <c r="M103" s="29"/>
      <c r="N103" s="29"/>
      <c r="O103" s="122"/>
      <c r="P103" s="122"/>
      <c r="Q103" s="29"/>
      <c r="R103" s="29"/>
      <c r="S103" s="121"/>
      <c r="T103" s="121"/>
      <c r="U103" s="29"/>
    </row>
    <row r="104" spans="1:21">
      <c r="A104" s="14"/>
      <c r="B104" s="123" t="s">
        <v>306</v>
      </c>
      <c r="C104" s="124">
        <v>85000</v>
      </c>
      <c r="D104" s="124"/>
      <c r="E104" s="35"/>
      <c r="F104" s="35"/>
      <c r="G104" s="125" t="s">
        <v>260</v>
      </c>
      <c r="H104" s="125"/>
      <c r="I104" s="35"/>
      <c r="J104" s="35"/>
      <c r="K104" s="124">
        <v>85758</v>
      </c>
      <c r="L104" s="124"/>
      <c r="M104" s="35"/>
      <c r="N104" s="35"/>
      <c r="O104" s="125" t="s">
        <v>260</v>
      </c>
      <c r="P104" s="125"/>
      <c r="Q104" s="35"/>
      <c r="R104" s="35"/>
      <c r="S104" s="124">
        <v>85758</v>
      </c>
      <c r="T104" s="124"/>
      <c r="U104" s="35"/>
    </row>
    <row r="105" spans="1:21">
      <c r="A105" s="14"/>
      <c r="B105" s="123"/>
      <c r="C105" s="124"/>
      <c r="D105" s="124"/>
      <c r="E105" s="35"/>
      <c r="F105" s="35"/>
      <c r="G105" s="125"/>
      <c r="H105" s="125"/>
      <c r="I105" s="35"/>
      <c r="J105" s="35"/>
      <c r="K105" s="124"/>
      <c r="L105" s="124"/>
      <c r="M105" s="35"/>
      <c r="N105" s="35"/>
      <c r="O105" s="125"/>
      <c r="P105" s="125"/>
      <c r="Q105" s="35"/>
      <c r="R105" s="35"/>
      <c r="S105" s="124"/>
      <c r="T105" s="124"/>
      <c r="U105" s="35"/>
    </row>
    <row r="106" spans="1:21" ht="15.75">
      <c r="A106" s="14"/>
      <c r="B106" s="68"/>
      <c r="C106" s="68"/>
      <c r="D106" s="68"/>
      <c r="E106" s="68"/>
      <c r="F106" s="68"/>
      <c r="G106" s="68"/>
      <c r="H106" s="68"/>
      <c r="I106" s="68"/>
      <c r="J106" s="68"/>
      <c r="K106" s="68"/>
      <c r="L106" s="68"/>
      <c r="M106" s="68"/>
      <c r="N106" s="68"/>
      <c r="O106" s="68"/>
      <c r="P106" s="68"/>
      <c r="Q106" s="68"/>
      <c r="R106" s="68"/>
      <c r="S106" s="68"/>
      <c r="T106" s="68"/>
      <c r="U106" s="68"/>
    </row>
    <row r="107" spans="1:21">
      <c r="A107" s="14"/>
      <c r="B107" s="25"/>
      <c r="C107" s="25"/>
      <c r="D107" s="25"/>
      <c r="E107" s="25"/>
      <c r="F107" s="25"/>
      <c r="G107" s="25"/>
      <c r="H107" s="25"/>
      <c r="I107" s="25"/>
      <c r="J107" s="25"/>
      <c r="K107" s="25"/>
      <c r="L107" s="25"/>
      <c r="M107" s="25"/>
      <c r="N107" s="25"/>
      <c r="O107" s="25"/>
      <c r="P107" s="25"/>
      <c r="Q107" s="25"/>
      <c r="R107" s="25"/>
      <c r="S107" s="25"/>
      <c r="T107" s="25"/>
      <c r="U107" s="25"/>
    </row>
    <row r="108" spans="1:21">
      <c r="A108" s="14"/>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4"/>
      <c r="B109" s="17"/>
      <c r="C109" s="28" t="s">
        <v>328</v>
      </c>
      <c r="D109" s="28"/>
      <c r="E109" s="28"/>
      <c r="F109" s="28"/>
      <c r="G109" s="28"/>
      <c r="H109" s="28"/>
      <c r="I109" s="28"/>
      <c r="J109" s="28"/>
      <c r="K109" s="28"/>
      <c r="L109" s="28"/>
      <c r="M109" s="28"/>
      <c r="N109" s="28"/>
      <c r="O109" s="28"/>
      <c r="P109" s="28"/>
      <c r="Q109" s="28"/>
      <c r="R109" s="28"/>
      <c r="S109" s="28"/>
      <c r="T109" s="28"/>
      <c r="U109" s="28"/>
    </row>
    <row r="110" spans="1:21">
      <c r="A110" s="14"/>
      <c r="B110" s="26"/>
      <c r="C110" s="30" t="s">
        <v>312</v>
      </c>
      <c r="D110" s="30"/>
      <c r="E110" s="30"/>
      <c r="F110" s="33"/>
      <c r="G110" s="30" t="s">
        <v>314</v>
      </c>
      <c r="H110" s="30"/>
      <c r="I110" s="30"/>
      <c r="J110" s="33"/>
      <c r="K110" s="30" t="s">
        <v>250</v>
      </c>
      <c r="L110" s="30"/>
      <c r="M110" s="30"/>
      <c r="N110" s="33"/>
      <c r="O110" s="30" t="s">
        <v>316</v>
      </c>
      <c r="P110" s="30"/>
      <c r="Q110" s="30"/>
      <c r="R110" s="33"/>
      <c r="S110" s="30" t="s">
        <v>318</v>
      </c>
      <c r="T110" s="30"/>
      <c r="U110" s="30"/>
    </row>
    <row r="111" spans="1:21">
      <c r="A111" s="14"/>
      <c r="B111" s="26"/>
      <c r="C111" s="27" t="s">
        <v>313</v>
      </c>
      <c r="D111" s="27"/>
      <c r="E111" s="27"/>
      <c r="F111" s="34"/>
      <c r="G111" s="27" t="s">
        <v>315</v>
      </c>
      <c r="H111" s="27"/>
      <c r="I111" s="27"/>
      <c r="J111" s="34"/>
      <c r="K111" s="27" t="s">
        <v>251</v>
      </c>
      <c r="L111" s="27"/>
      <c r="M111" s="27"/>
      <c r="N111" s="34"/>
      <c r="O111" s="27" t="s">
        <v>317</v>
      </c>
      <c r="P111" s="27"/>
      <c r="Q111" s="27"/>
      <c r="R111" s="34"/>
      <c r="S111" s="27" t="s">
        <v>319</v>
      </c>
      <c r="T111" s="27"/>
      <c r="U111" s="27"/>
    </row>
    <row r="112" spans="1:21" ht="15.75" thickBot="1">
      <c r="A112" s="14"/>
      <c r="B112" s="26"/>
      <c r="C112" s="78"/>
      <c r="D112" s="78"/>
      <c r="E112" s="78"/>
      <c r="F112" s="34"/>
      <c r="G112" s="28" t="s">
        <v>249</v>
      </c>
      <c r="H112" s="28"/>
      <c r="I112" s="28"/>
      <c r="J112" s="34"/>
      <c r="K112" s="28" t="s">
        <v>265</v>
      </c>
      <c r="L112" s="28"/>
      <c r="M112" s="28"/>
      <c r="N112" s="34"/>
      <c r="O112" s="28" t="s">
        <v>256</v>
      </c>
      <c r="P112" s="28"/>
      <c r="Q112" s="28"/>
      <c r="R112" s="34"/>
      <c r="S112" s="78"/>
      <c r="T112" s="78"/>
      <c r="U112" s="78"/>
    </row>
    <row r="113" spans="1:21">
      <c r="A113" s="14"/>
      <c r="B113" s="119" t="s">
        <v>320</v>
      </c>
      <c r="C113" s="65"/>
      <c r="D113" s="65"/>
      <c r="E113" s="65"/>
      <c r="F113" s="21"/>
      <c r="G113" s="65"/>
      <c r="H113" s="65"/>
      <c r="I113" s="65"/>
      <c r="J113" s="21"/>
      <c r="K113" s="65"/>
      <c r="L113" s="65"/>
      <c r="M113" s="65"/>
      <c r="N113" s="21"/>
      <c r="O113" s="65"/>
      <c r="P113" s="65"/>
      <c r="Q113" s="65"/>
      <c r="R113" s="21"/>
      <c r="S113" s="65"/>
      <c r="T113" s="65"/>
      <c r="U113" s="65"/>
    </row>
    <row r="114" spans="1:21">
      <c r="A114" s="14"/>
      <c r="B114" s="120" t="s">
        <v>321</v>
      </c>
      <c r="C114" s="75" t="s">
        <v>223</v>
      </c>
      <c r="D114" s="121">
        <v>8864</v>
      </c>
      <c r="E114" s="29"/>
      <c r="F114" s="29"/>
      <c r="G114" s="75" t="s">
        <v>223</v>
      </c>
      <c r="H114" s="121">
        <v>8864</v>
      </c>
      <c r="I114" s="29"/>
      <c r="J114" s="29"/>
      <c r="K114" s="75" t="s">
        <v>223</v>
      </c>
      <c r="L114" s="122" t="s">
        <v>260</v>
      </c>
      <c r="M114" s="29"/>
      <c r="N114" s="29"/>
      <c r="O114" s="75" t="s">
        <v>223</v>
      </c>
      <c r="P114" s="122" t="s">
        <v>260</v>
      </c>
      <c r="Q114" s="29"/>
      <c r="R114" s="29"/>
      <c r="S114" s="75" t="s">
        <v>223</v>
      </c>
      <c r="T114" s="121">
        <v>8864</v>
      </c>
      <c r="U114" s="29"/>
    </row>
    <row r="115" spans="1:21">
      <c r="A115" s="14"/>
      <c r="B115" s="120"/>
      <c r="C115" s="75"/>
      <c r="D115" s="121"/>
      <c r="E115" s="29"/>
      <c r="F115" s="29"/>
      <c r="G115" s="75"/>
      <c r="H115" s="121"/>
      <c r="I115" s="29"/>
      <c r="J115" s="29"/>
      <c r="K115" s="75"/>
      <c r="L115" s="122"/>
      <c r="M115" s="29"/>
      <c r="N115" s="29"/>
      <c r="O115" s="75"/>
      <c r="P115" s="122"/>
      <c r="Q115" s="29"/>
      <c r="R115" s="29"/>
      <c r="S115" s="75"/>
      <c r="T115" s="121"/>
      <c r="U115" s="29"/>
    </row>
    <row r="116" spans="1:21">
      <c r="A116" s="14"/>
      <c r="B116" s="123" t="s">
        <v>31</v>
      </c>
      <c r="C116" s="124">
        <v>76810</v>
      </c>
      <c r="D116" s="124"/>
      <c r="E116" s="35"/>
      <c r="F116" s="35"/>
      <c r="G116" s="125" t="s">
        <v>260</v>
      </c>
      <c r="H116" s="125"/>
      <c r="I116" s="35"/>
      <c r="J116" s="35"/>
      <c r="K116" s="124">
        <v>76810</v>
      </c>
      <c r="L116" s="124"/>
      <c r="M116" s="35"/>
      <c r="N116" s="35"/>
      <c r="O116" s="125" t="s">
        <v>260</v>
      </c>
      <c r="P116" s="125"/>
      <c r="Q116" s="35"/>
      <c r="R116" s="35"/>
      <c r="S116" s="124">
        <v>76810</v>
      </c>
      <c r="T116" s="124"/>
      <c r="U116" s="35"/>
    </row>
    <row r="117" spans="1:21">
      <c r="A117" s="14"/>
      <c r="B117" s="123"/>
      <c r="C117" s="124"/>
      <c r="D117" s="124"/>
      <c r="E117" s="35"/>
      <c r="F117" s="35"/>
      <c r="G117" s="125"/>
      <c r="H117" s="125"/>
      <c r="I117" s="35"/>
      <c r="J117" s="35"/>
      <c r="K117" s="124"/>
      <c r="L117" s="124"/>
      <c r="M117" s="35"/>
      <c r="N117" s="35"/>
      <c r="O117" s="125"/>
      <c r="P117" s="125"/>
      <c r="Q117" s="35"/>
      <c r="R117" s="35"/>
      <c r="S117" s="124"/>
      <c r="T117" s="124"/>
      <c r="U117" s="35"/>
    </row>
    <row r="118" spans="1:21">
      <c r="A118" s="14"/>
      <c r="B118" s="120" t="s">
        <v>322</v>
      </c>
      <c r="C118" s="122">
        <v>525</v>
      </c>
      <c r="D118" s="122"/>
      <c r="E118" s="29"/>
      <c r="F118" s="29"/>
      <c r="G118" s="122" t="s">
        <v>260</v>
      </c>
      <c r="H118" s="122"/>
      <c r="I118" s="29"/>
      <c r="J118" s="29"/>
      <c r="K118" s="122">
        <v>541</v>
      </c>
      <c r="L118" s="122"/>
      <c r="M118" s="29"/>
      <c r="N118" s="29"/>
      <c r="O118" s="122" t="s">
        <v>260</v>
      </c>
      <c r="P118" s="122"/>
      <c r="Q118" s="29"/>
      <c r="R118" s="29"/>
      <c r="S118" s="122">
        <v>541</v>
      </c>
      <c r="T118" s="122"/>
      <c r="U118" s="29"/>
    </row>
    <row r="119" spans="1:21">
      <c r="A119" s="14"/>
      <c r="B119" s="120"/>
      <c r="C119" s="122"/>
      <c r="D119" s="122"/>
      <c r="E119" s="29"/>
      <c r="F119" s="29"/>
      <c r="G119" s="122"/>
      <c r="H119" s="122"/>
      <c r="I119" s="29"/>
      <c r="J119" s="29"/>
      <c r="K119" s="122"/>
      <c r="L119" s="122"/>
      <c r="M119" s="29"/>
      <c r="N119" s="29"/>
      <c r="O119" s="122"/>
      <c r="P119" s="122"/>
      <c r="Q119" s="29"/>
      <c r="R119" s="29"/>
      <c r="S119" s="122"/>
      <c r="T119" s="122"/>
      <c r="U119" s="29"/>
    </row>
    <row r="120" spans="1:21">
      <c r="A120" s="14"/>
      <c r="B120" s="123" t="s">
        <v>323</v>
      </c>
      <c r="C120" s="124">
        <v>5902</v>
      </c>
      <c r="D120" s="124"/>
      <c r="E120" s="35"/>
      <c r="F120" s="35"/>
      <c r="G120" s="125" t="s">
        <v>260</v>
      </c>
      <c r="H120" s="125"/>
      <c r="I120" s="35"/>
      <c r="J120" s="35"/>
      <c r="K120" s="125" t="s">
        <v>260</v>
      </c>
      <c r="L120" s="125"/>
      <c r="M120" s="35"/>
      <c r="N120" s="35"/>
      <c r="O120" s="125" t="s">
        <v>260</v>
      </c>
      <c r="P120" s="125"/>
      <c r="Q120" s="35"/>
      <c r="R120" s="35"/>
      <c r="S120" s="125" t="s">
        <v>260</v>
      </c>
      <c r="T120" s="125"/>
      <c r="U120" s="35"/>
    </row>
    <row r="121" spans="1:21">
      <c r="A121" s="14"/>
      <c r="B121" s="123"/>
      <c r="C121" s="124"/>
      <c r="D121" s="124"/>
      <c r="E121" s="35"/>
      <c r="F121" s="35"/>
      <c r="G121" s="125"/>
      <c r="H121" s="125"/>
      <c r="I121" s="35"/>
      <c r="J121" s="35"/>
      <c r="K121" s="125"/>
      <c r="L121" s="125"/>
      <c r="M121" s="35"/>
      <c r="N121" s="35"/>
      <c r="O121" s="125"/>
      <c r="P121" s="125"/>
      <c r="Q121" s="35"/>
      <c r="R121" s="35"/>
      <c r="S121" s="125"/>
      <c r="T121" s="125"/>
      <c r="U121" s="35"/>
    </row>
    <row r="122" spans="1:21">
      <c r="A122" s="14"/>
      <c r="B122" s="120" t="s">
        <v>36</v>
      </c>
      <c r="C122" s="121">
        <v>4496</v>
      </c>
      <c r="D122" s="121"/>
      <c r="E122" s="29"/>
      <c r="F122" s="29"/>
      <c r="G122" s="122" t="s">
        <v>260</v>
      </c>
      <c r="H122" s="122"/>
      <c r="I122" s="29"/>
      <c r="J122" s="29"/>
      <c r="K122" s="121">
        <v>4496</v>
      </c>
      <c r="L122" s="121"/>
      <c r="M122" s="29"/>
      <c r="N122" s="29"/>
      <c r="O122" s="122" t="s">
        <v>260</v>
      </c>
      <c r="P122" s="122"/>
      <c r="Q122" s="29"/>
      <c r="R122" s="29"/>
      <c r="S122" s="121">
        <v>4496</v>
      </c>
      <c r="T122" s="121"/>
      <c r="U122" s="29"/>
    </row>
    <row r="123" spans="1:21">
      <c r="A123" s="14"/>
      <c r="B123" s="120"/>
      <c r="C123" s="121"/>
      <c r="D123" s="121"/>
      <c r="E123" s="29"/>
      <c r="F123" s="29"/>
      <c r="G123" s="122"/>
      <c r="H123" s="122"/>
      <c r="I123" s="29"/>
      <c r="J123" s="29"/>
      <c r="K123" s="121"/>
      <c r="L123" s="121"/>
      <c r="M123" s="29"/>
      <c r="N123" s="29"/>
      <c r="O123" s="122"/>
      <c r="P123" s="122"/>
      <c r="Q123" s="29"/>
      <c r="R123" s="29"/>
      <c r="S123" s="121"/>
      <c r="T123" s="121"/>
      <c r="U123" s="29"/>
    </row>
    <row r="124" spans="1:21">
      <c r="A124" s="14"/>
      <c r="B124" s="123" t="s">
        <v>324</v>
      </c>
      <c r="C124" s="124">
        <v>688213</v>
      </c>
      <c r="D124" s="124"/>
      <c r="E124" s="35"/>
      <c r="F124" s="35"/>
      <c r="G124" s="125" t="s">
        <v>260</v>
      </c>
      <c r="H124" s="125"/>
      <c r="I124" s="35"/>
      <c r="J124" s="35"/>
      <c r="K124" s="125" t="s">
        <v>260</v>
      </c>
      <c r="L124" s="125"/>
      <c r="M124" s="35"/>
      <c r="N124" s="35"/>
      <c r="O124" s="124">
        <v>710219</v>
      </c>
      <c r="P124" s="124"/>
      <c r="Q124" s="35"/>
      <c r="R124" s="35"/>
      <c r="S124" s="124">
        <v>710219</v>
      </c>
      <c r="T124" s="124"/>
      <c r="U124" s="35"/>
    </row>
    <row r="125" spans="1:21">
      <c r="A125" s="14"/>
      <c r="B125" s="123"/>
      <c r="C125" s="124"/>
      <c r="D125" s="124"/>
      <c r="E125" s="35"/>
      <c r="F125" s="35"/>
      <c r="G125" s="125"/>
      <c r="H125" s="125"/>
      <c r="I125" s="35"/>
      <c r="J125" s="35"/>
      <c r="K125" s="125"/>
      <c r="L125" s="125"/>
      <c r="M125" s="35"/>
      <c r="N125" s="35"/>
      <c r="O125" s="124"/>
      <c r="P125" s="124"/>
      <c r="Q125" s="35"/>
      <c r="R125" s="35"/>
      <c r="S125" s="124"/>
      <c r="T125" s="124"/>
      <c r="U125" s="35"/>
    </row>
    <row r="126" spans="1:21">
      <c r="A126" s="14"/>
      <c r="B126" s="120" t="s">
        <v>267</v>
      </c>
      <c r="C126" s="122">
        <v>407</v>
      </c>
      <c r="D126" s="122"/>
      <c r="E126" s="29"/>
      <c r="F126" s="29"/>
      <c r="G126" s="122" t="s">
        <v>260</v>
      </c>
      <c r="H126" s="122"/>
      <c r="I126" s="29"/>
      <c r="J126" s="29"/>
      <c r="K126" s="122" t="s">
        <v>260</v>
      </c>
      <c r="L126" s="122"/>
      <c r="M126" s="29"/>
      <c r="N126" s="29"/>
      <c r="O126" s="122">
        <v>494</v>
      </c>
      <c r="P126" s="122"/>
      <c r="Q126" s="29"/>
      <c r="R126" s="29"/>
      <c r="S126" s="122">
        <v>494</v>
      </c>
      <c r="T126" s="122"/>
      <c r="U126" s="29"/>
    </row>
    <row r="127" spans="1:21">
      <c r="A127" s="14"/>
      <c r="B127" s="120"/>
      <c r="C127" s="122"/>
      <c r="D127" s="122"/>
      <c r="E127" s="29"/>
      <c r="F127" s="29"/>
      <c r="G127" s="122"/>
      <c r="H127" s="122"/>
      <c r="I127" s="29"/>
      <c r="J127" s="29"/>
      <c r="K127" s="122"/>
      <c r="L127" s="122"/>
      <c r="M127" s="29"/>
      <c r="N127" s="29"/>
      <c r="O127" s="122"/>
      <c r="P127" s="122"/>
      <c r="Q127" s="29"/>
      <c r="R127" s="29"/>
      <c r="S127" s="122"/>
      <c r="T127" s="122"/>
      <c r="U127" s="29"/>
    </row>
    <row r="128" spans="1:21">
      <c r="A128" s="14"/>
      <c r="B128" s="123" t="s">
        <v>325</v>
      </c>
      <c r="C128" s="124">
        <v>2344</v>
      </c>
      <c r="D128" s="124"/>
      <c r="E128" s="35"/>
      <c r="F128" s="35"/>
      <c r="G128" s="125" t="s">
        <v>260</v>
      </c>
      <c r="H128" s="125"/>
      <c r="I128" s="35"/>
      <c r="J128" s="35"/>
      <c r="K128" s="125" t="s">
        <v>260</v>
      </c>
      <c r="L128" s="125"/>
      <c r="M128" s="35"/>
      <c r="N128" s="35"/>
      <c r="O128" s="124">
        <v>2344</v>
      </c>
      <c r="P128" s="124"/>
      <c r="Q128" s="35"/>
      <c r="R128" s="35"/>
      <c r="S128" s="124">
        <v>2344</v>
      </c>
      <c r="T128" s="124"/>
      <c r="U128" s="35"/>
    </row>
    <row r="129" spans="1:21">
      <c r="A129" s="14"/>
      <c r="B129" s="123"/>
      <c r="C129" s="124"/>
      <c r="D129" s="124"/>
      <c r="E129" s="35"/>
      <c r="F129" s="35"/>
      <c r="G129" s="125"/>
      <c r="H129" s="125"/>
      <c r="I129" s="35"/>
      <c r="J129" s="35"/>
      <c r="K129" s="125"/>
      <c r="L129" s="125"/>
      <c r="M129" s="35"/>
      <c r="N129" s="35"/>
      <c r="O129" s="124"/>
      <c r="P129" s="124"/>
      <c r="Q129" s="35"/>
      <c r="R129" s="35"/>
      <c r="S129" s="124"/>
      <c r="T129" s="124"/>
      <c r="U129" s="35"/>
    </row>
    <row r="130" spans="1:21">
      <c r="A130" s="14"/>
      <c r="B130" s="120" t="s">
        <v>326</v>
      </c>
      <c r="C130" s="122">
        <v>93</v>
      </c>
      <c r="D130" s="122"/>
      <c r="E130" s="29"/>
      <c r="F130" s="29"/>
      <c r="G130" s="122" t="s">
        <v>260</v>
      </c>
      <c r="H130" s="122"/>
      <c r="I130" s="29"/>
      <c r="J130" s="29"/>
      <c r="K130" s="122">
        <v>93</v>
      </c>
      <c r="L130" s="122"/>
      <c r="M130" s="29"/>
      <c r="N130" s="29"/>
      <c r="O130" s="122" t="s">
        <v>260</v>
      </c>
      <c r="P130" s="122"/>
      <c r="Q130" s="29"/>
      <c r="R130" s="29"/>
      <c r="S130" s="122">
        <v>93</v>
      </c>
      <c r="T130" s="122"/>
      <c r="U130" s="29"/>
    </row>
    <row r="131" spans="1:21">
      <c r="A131" s="14"/>
      <c r="B131" s="120"/>
      <c r="C131" s="122"/>
      <c r="D131" s="122"/>
      <c r="E131" s="29"/>
      <c r="F131" s="29"/>
      <c r="G131" s="122"/>
      <c r="H131" s="122"/>
      <c r="I131" s="29"/>
      <c r="J131" s="29"/>
      <c r="K131" s="122"/>
      <c r="L131" s="122"/>
      <c r="M131" s="29"/>
      <c r="N131" s="29"/>
      <c r="O131" s="122"/>
      <c r="P131" s="122"/>
      <c r="Q131" s="29"/>
      <c r="R131" s="29"/>
      <c r="S131" s="122"/>
      <c r="T131" s="122"/>
      <c r="U131" s="29"/>
    </row>
    <row r="132" spans="1:21">
      <c r="A132" s="14"/>
      <c r="B132" s="119" t="s">
        <v>327</v>
      </c>
      <c r="C132" s="35"/>
      <c r="D132" s="35"/>
      <c r="E132" s="35"/>
      <c r="F132" s="21"/>
      <c r="G132" s="35"/>
      <c r="H132" s="35"/>
      <c r="I132" s="35"/>
      <c r="J132" s="21"/>
      <c r="K132" s="35"/>
      <c r="L132" s="35"/>
      <c r="M132" s="35"/>
      <c r="N132" s="21"/>
      <c r="O132" s="35"/>
      <c r="P132" s="35"/>
      <c r="Q132" s="35"/>
      <c r="R132" s="21"/>
      <c r="S132" s="35"/>
      <c r="T132" s="35"/>
      <c r="U132" s="35"/>
    </row>
    <row r="133" spans="1:21">
      <c r="A133" s="14"/>
      <c r="B133" s="120" t="s">
        <v>45</v>
      </c>
      <c r="C133" s="121">
        <v>654646</v>
      </c>
      <c r="D133" s="121"/>
      <c r="E133" s="29"/>
      <c r="F133" s="29"/>
      <c r="G133" s="122" t="s">
        <v>260</v>
      </c>
      <c r="H133" s="122"/>
      <c r="I133" s="29"/>
      <c r="J133" s="29"/>
      <c r="K133" s="121">
        <v>660995</v>
      </c>
      <c r="L133" s="121"/>
      <c r="M133" s="29"/>
      <c r="N133" s="29"/>
      <c r="O133" s="122" t="s">
        <v>260</v>
      </c>
      <c r="P133" s="122"/>
      <c r="Q133" s="29"/>
      <c r="R133" s="29"/>
      <c r="S133" s="121">
        <v>660995</v>
      </c>
      <c r="T133" s="121"/>
      <c r="U133" s="29"/>
    </row>
    <row r="134" spans="1:21">
      <c r="A134" s="14"/>
      <c r="B134" s="120"/>
      <c r="C134" s="121"/>
      <c r="D134" s="121"/>
      <c r="E134" s="29"/>
      <c r="F134" s="29"/>
      <c r="G134" s="122"/>
      <c r="H134" s="122"/>
      <c r="I134" s="29"/>
      <c r="J134" s="29"/>
      <c r="K134" s="121"/>
      <c r="L134" s="121"/>
      <c r="M134" s="29"/>
      <c r="N134" s="29"/>
      <c r="O134" s="122"/>
      <c r="P134" s="122"/>
      <c r="Q134" s="29"/>
      <c r="R134" s="29"/>
      <c r="S134" s="121"/>
      <c r="T134" s="121"/>
      <c r="U134" s="29"/>
    </row>
    <row r="135" spans="1:21">
      <c r="A135" s="14"/>
      <c r="B135" s="123" t="s">
        <v>306</v>
      </c>
      <c r="C135" s="124">
        <v>60000</v>
      </c>
      <c r="D135" s="124"/>
      <c r="E135" s="35"/>
      <c r="F135" s="35"/>
      <c r="G135" s="125" t="s">
        <v>260</v>
      </c>
      <c r="H135" s="125"/>
      <c r="I135" s="35"/>
      <c r="J135" s="35"/>
      <c r="K135" s="124">
        <v>61451</v>
      </c>
      <c r="L135" s="124"/>
      <c r="M135" s="35"/>
      <c r="N135" s="35"/>
      <c r="O135" s="125" t="s">
        <v>260</v>
      </c>
      <c r="P135" s="125"/>
      <c r="Q135" s="35"/>
      <c r="R135" s="35"/>
      <c r="S135" s="124">
        <v>61451</v>
      </c>
      <c r="T135" s="124"/>
      <c r="U135" s="35"/>
    </row>
    <row r="136" spans="1:21">
      <c r="A136" s="14"/>
      <c r="B136" s="123"/>
      <c r="C136" s="124"/>
      <c r="D136" s="124"/>
      <c r="E136" s="35"/>
      <c r="F136" s="35"/>
      <c r="G136" s="125"/>
      <c r="H136" s="125"/>
      <c r="I136" s="35"/>
      <c r="J136" s="35"/>
      <c r="K136" s="124"/>
      <c r="L136" s="124"/>
      <c r="M136" s="35"/>
      <c r="N136" s="35"/>
      <c r="O136" s="125"/>
      <c r="P136" s="125"/>
      <c r="Q136" s="35"/>
      <c r="R136" s="35"/>
      <c r="S136" s="124"/>
      <c r="T136" s="124"/>
      <c r="U136" s="35"/>
    </row>
  </sheetData>
  <mergeCells count="699">
    <mergeCell ref="A53:A72"/>
    <mergeCell ref="B53:U53"/>
    <mergeCell ref="B54:U54"/>
    <mergeCell ref="B55:U55"/>
    <mergeCell ref="B63:U63"/>
    <mergeCell ref="A73:A136"/>
    <mergeCell ref="B73:U73"/>
    <mergeCell ref="B74:U74"/>
    <mergeCell ref="B75:U75"/>
    <mergeCell ref="B106:U106"/>
    <mergeCell ref="S135:T136"/>
    <mergeCell ref="U135:U136"/>
    <mergeCell ref="A1:A2"/>
    <mergeCell ref="B1:U1"/>
    <mergeCell ref="B2:U2"/>
    <mergeCell ref="B3:U3"/>
    <mergeCell ref="A4:A30"/>
    <mergeCell ref="B4:U4"/>
    <mergeCell ref="B5:U5"/>
    <mergeCell ref="A31:A52"/>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0:R131"/>
    <mergeCell ref="S130:T131"/>
    <mergeCell ref="U130:U131"/>
    <mergeCell ref="C132:E132"/>
    <mergeCell ref="G132:I132"/>
    <mergeCell ref="K132:M132"/>
    <mergeCell ref="O132:Q132"/>
    <mergeCell ref="S132:U132"/>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N110:N112"/>
    <mergeCell ref="O110:Q110"/>
    <mergeCell ref="O111:Q111"/>
    <mergeCell ref="O112:Q112"/>
    <mergeCell ref="R110:R112"/>
    <mergeCell ref="S110:U110"/>
    <mergeCell ref="S111:U111"/>
    <mergeCell ref="S112:U112"/>
    <mergeCell ref="G111:I111"/>
    <mergeCell ref="G112:I112"/>
    <mergeCell ref="J110:J112"/>
    <mergeCell ref="K110:M110"/>
    <mergeCell ref="K111:M111"/>
    <mergeCell ref="K112:M112"/>
    <mergeCell ref="S104:T105"/>
    <mergeCell ref="U104:U105"/>
    <mergeCell ref="B107:U107"/>
    <mergeCell ref="C109:U109"/>
    <mergeCell ref="B110:B112"/>
    <mergeCell ref="C110:E110"/>
    <mergeCell ref="C111:E111"/>
    <mergeCell ref="C112:E112"/>
    <mergeCell ref="F110:F112"/>
    <mergeCell ref="G110:I110"/>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O79:Q79"/>
    <mergeCell ref="O80:Q80"/>
    <mergeCell ref="O81:Q81"/>
    <mergeCell ref="R79:R81"/>
    <mergeCell ref="S79:U79"/>
    <mergeCell ref="S80:U80"/>
    <mergeCell ref="S81:U81"/>
    <mergeCell ref="G81:I81"/>
    <mergeCell ref="J79:J81"/>
    <mergeCell ref="K79:M79"/>
    <mergeCell ref="K80:M80"/>
    <mergeCell ref="K81:M81"/>
    <mergeCell ref="N79:N81"/>
    <mergeCell ref="K71:K72"/>
    <mergeCell ref="B76:U76"/>
    <mergeCell ref="C78:U78"/>
    <mergeCell ref="B79:B81"/>
    <mergeCell ref="C79:E79"/>
    <mergeCell ref="C80:E80"/>
    <mergeCell ref="C81:E81"/>
    <mergeCell ref="F79:F81"/>
    <mergeCell ref="G79:I79"/>
    <mergeCell ref="G80:I80"/>
    <mergeCell ref="J69:J70"/>
    <mergeCell ref="K69:K70"/>
    <mergeCell ref="B71:B72"/>
    <mergeCell ref="C71:D72"/>
    <mergeCell ref="E71:E72"/>
    <mergeCell ref="F71:F72"/>
    <mergeCell ref="G71:G72"/>
    <mergeCell ref="H71:H72"/>
    <mergeCell ref="I71:I72"/>
    <mergeCell ref="J71:J72"/>
    <mergeCell ref="J66:J67"/>
    <mergeCell ref="C68:E68"/>
    <mergeCell ref="B69:B70"/>
    <mergeCell ref="C69:C70"/>
    <mergeCell ref="D69:D70"/>
    <mergeCell ref="E69:E70"/>
    <mergeCell ref="F69:F70"/>
    <mergeCell ref="G69:G70"/>
    <mergeCell ref="H69:H70"/>
    <mergeCell ref="I69:I70"/>
    <mergeCell ref="J60:J61"/>
    <mergeCell ref="K60:K61"/>
    <mergeCell ref="C62:E62"/>
    <mergeCell ref="B64:K64"/>
    <mergeCell ref="B66:B67"/>
    <mergeCell ref="C66:E67"/>
    <mergeCell ref="F66:F67"/>
    <mergeCell ref="G66:G67"/>
    <mergeCell ref="H66:H67"/>
    <mergeCell ref="I66:I67"/>
    <mergeCell ref="I58:I59"/>
    <mergeCell ref="J58:J59"/>
    <mergeCell ref="B60:B61"/>
    <mergeCell ref="C60:C61"/>
    <mergeCell ref="D60:D61"/>
    <mergeCell ref="E60:E61"/>
    <mergeCell ref="F60:F61"/>
    <mergeCell ref="G60:G61"/>
    <mergeCell ref="H60:H61"/>
    <mergeCell ref="I60:I61"/>
    <mergeCell ref="N51:N52"/>
    <mergeCell ref="O51:O52"/>
    <mergeCell ref="P51:P52"/>
    <mergeCell ref="Q51:Q52"/>
    <mergeCell ref="B56:K56"/>
    <mergeCell ref="B58:B59"/>
    <mergeCell ref="C58:E59"/>
    <mergeCell ref="F58:F59"/>
    <mergeCell ref="G58:G59"/>
    <mergeCell ref="H58:H59"/>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O40:Q40"/>
    <mergeCell ref="C41:E41"/>
    <mergeCell ref="G41:I41"/>
    <mergeCell ref="K41:M41"/>
    <mergeCell ref="O41:Q41"/>
    <mergeCell ref="J37:J40"/>
    <mergeCell ref="K37:M37"/>
    <mergeCell ref="K38:M38"/>
    <mergeCell ref="K39:M39"/>
    <mergeCell ref="K40:M40"/>
    <mergeCell ref="N37:N40"/>
    <mergeCell ref="B37:B40"/>
    <mergeCell ref="C37:E40"/>
    <mergeCell ref="F37:F40"/>
    <mergeCell ref="G37:I37"/>
    <mergeCell ref="G38:I38"/>
    <mergeCell ref="G39:I39"/>
    <mergeCell ref="G40:I40"/>
    <mergeCell ref="N29:N30"/>
    <mergeCell ref="O29:O30"/>
    <mergeCell ref="P29:P30"/>
    <mergeCell ref="Q29:Q30"/>
    <mergeCell ref="B34:Q34"/>
    <mergeCell ref="C36:E36"/>
    <mergeCell ref="G36:Q36"/>
    <mergeCell ref="B31:U31"/>
    <mergeCell ref="B32:U32"/>
    <mergeCell ref="B33:U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0:N21"/>
    <mergeCell ref="O20:O21"/>
    <mergeCell ref="P20:P21"/>
    <mergeCell ref="Q20:Q21"/>
    <mergeCell ref="C22:Q22"/>
    <mergeCell ref="C23:E23"/>
    <mergeCell ref="G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5703125" customWidth="1"/>
    <col min="4" max="4" width="8.7109375" customWidth="1"/>
    <col min="5" max="6" width="12.42578125" customWidth="1"/>
    <col min="7" max="7" width="2.7109375" customWidth="1"/>
    <col min="8" max="8" width="6.7109375" customWidth="1"/>
    <col min="9" max="9" width="2.140625" customWidth="1"/>
    <col min="10" max="10" width="12.42578125" customWidth="1"/>
    <col min="11" max="11" width="2.5703125" customWidth="1"/>
    <col min="12" max="12" width="7.42578125" customWidth="1"/>
    <col min="13" max="13" width="2" customWidth="1"/>
    <col min="14" max="14" width="12.42578125" customWidth="1"/>
    <col min="15" max="15" width="2.5703125" customWidth="1"/>
    <col min="16" max="16" width="8.7109375" customWidth="1"/>
    <col min="17" max="17" width="2" customWidth="1"/>
    <col min="18" max="18" width="12.42578125" customWidth="1"/>
    <col min="19" max="19" width="2.5703125" customWidth="1"/>
    <col min="20" max="20" width="8.7109375" customWidth="1"/>
    <col min="21" max="22" width="12.42578125" customWidth="1"/>
    <col min="23" max="23" width="2.5703125" customWidth="1"/>
    <col min="24" max="24" width="6.140625" customWidth="1"/>
    <col min="25" max="25" width="2"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9</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4" t="s">
        <v>58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4"/>
      <c r="B5" s="69" t="s">
        <v>330</v>
      </c>
      <c r="C5" s="69"/>
      <c r="D5" s="69"/>
      <c r="E5" s="69"/>
      <c r="F5" s="69"/>
      <c r="G5" s="69"/>
      <c r="H5" s="69"/>
      <c r="I5" s="69"/>
      <c r="J5" s="69"/>
      <c r="K5" s="69"/>
      <c r="L5" s="69"/>
      <c r="M5" s="69"/>
      <c r="N5" s="69"/>
      <c r="O5" s="69"/>
      <c r="P5" s="69"/>
      <c r="Q5" s="69"/>
      <c r="R5" s="69"/>
      <c r="S5" s="69"/>
      <c r="T5" s="69"/>
      <c r="U5" s="69"/>
      <c r="V5" s="69"/>
      <c r="W5" s="69"/>
      <c r="X5" s="69"/>
      <c r="Y5" s="69"/>
    </row>
    <row r="6" spans="1:25" ht="15.75">
      <c r="A6" s="14"/>
      <c r="B6" s="68"/>
      <c r="C6" s="68"/>
      <c r="D6" s="68"/>
      <c r="E6" s="68"/>
      <c r="F6" s="68"/>
      <c r="G6" s="68"/>
      <c r="H6" s="68"/>
      <c r="I6" s="68"/>
      <c r="J6" s="68"/>
      <c r="K6" s="68"/>
      <c r="L6" s="68"/>
      <c r="M6" s="68"/>
      <c r="N6" s="68"/>
      <c r="O6" s="68"/>
      <c r="P6" s="68"/>
      <c r="Q6" s="68"/>
      <c r="R6" s="68"/>
      <c r="S6" s="68"/>
      <c r="T6" s="68"/>
      <c r="U6" s="68"/>
      <c r="V6" s="68"/>
      <c r="W6" s="68"/>
      <c r="X6" s="68"/>
      <c r="Y6" s="68"/>
    </row>
    <row r="7" spans="1:25">
      <c r="A7" s="14"/>
      <c r="B7" s="25"/>
      <c r="C7" s="25"/>
      <c r="D7" s="25"/>
      <c r="E7" s="25"/>
      <c r="F7" s="25"/>
      <c r="G7" s="25"/>
      <c r="H7" s="25"/>
      <c r="I7" s="25"/>
      <c r="J7" s="25"/>
      <c r="K7" s="25"/>
      <c r="L7" s="25"/>
      <c r="M7" s="25"/>
      <c r="N7" s="25"/>
      <c r="O7" s="25"/>
      <c r="P7" s="25"/>
      <c r="Q7" s="25"/>
    </row>
    <row r="8" spans="1:25">
      <c r="A8" s="14"/>
      <c r="B8" s="16"/>
      <c r="C8" s="16"/>
      <c r="D8" s="16"/>
      <c r="E8" s="16"/>
      <c r="F8" s="16"/>
      <c r="G8" s="16"/>
      <c r="H8" s="16"/>
      <c r="I8" s="16"/>
      <c r="J8" s="16"/>
      <c r="K8" s="16"/>
      <c r="L8" s="16"/>
      <c r="M8" s="16"/>
      <c r="N8" s="16"/>
      <c r="O8" s="16"/>
      <c r="P8" s="16"/>
      <c r="Q8" s="16"/>
    </row>
    <row r="9" spans="1:25">
      <c r="A9" s="14"/>
      <c r="B9" s="29"/>
      <c r="C9" s="27" t="s">
        <v>318</v>
      </c>
      <c r="D9" s="27"/>
      <c r="E9" s="27"/>
      <c r="F9" s="29"/>
      <c r="G9" s="27" t="s">
        <v>331</v>
      </c>
      <c r="H9" s="27"/>
      <c r="I9" s="27"/>
      <c r="J9" s="29"/>
      <c r="K9" s="27" t="s">
        <v>331</v>
      </c>
      <c r="L9" s="27"/>
      <c r="M9" s="27"/>
      <c r="N9" s="29"/>
      <c r="O9" s="27" t="s">
        <v>335</v>
      </c>
      <c r="P9" s="27"/>
      <c r="Q9" s="27"/>
    </row>
    <row r="10" spans="1:25">
      <c r="A10" s="14"/>
      <c r="B10" s="29"/>
      <c r="C10" s="27" t="s">
        <v>319</v>
      </c>
      <c r="D10" s="27"/>
      <c r="E10" s="27"/>
      <c r="F10" s="29"/>
      <c r="G10" s="27" t="s">
        <v>332</v>
      </c>
      <c r="H10" s="27"/>
      <c r="I10" s="27"/>
      <c r="J10" s="29"/>
      <c r="K10" s="27" t="s">
        <v>332</v>
      </c>
      <c r="L10" s="27"/>
      <c r="M10" s="27"/>
      <c r="N10" s="29"/>
      <c r="O10" s="27" t="s">
        <v>336</v>
      </c>
      <c r="P10" s="27"/>
      <c r="Q10" s="27"/>
    </row>
    <row r="11" spans="1:25" ht="15.75" thickBot="1">
      <c r="A11" s="14"/>
      <c r="B11" s="29"/>
      <c r="C11" s="78"/>
      <c r="D11" s="78"/>
      <c r="E11" s="78"/>
      <c r="F11" s="29"/>
      <c r="G11" s="28" t="s">
        <v>333</v>
      </c>
      <c r="H11" s="28"/>
      <c r="I11" s="28"/>
      <c r="J11" s="29"/>
      <c r="K11" s="28" t="s">
        <v>334</v>
      </c>
      <c r="L11" s="28"/>
      <c r="M11" s="28"/>
      <c r="N11" s="29"/>
      <c r="O11" s="78"/>
      <c r="P11" s="78"/>
      <c r="Q11" s="78"/>
    </row>
    <row r="12" spans="1:25">
      <c r="A12" s="14"/>
      <c r="B12" s="129">
        <v>41639</v>
      </c>
      <c r="C12" s="65"/>
      <c r="D12" s="65"/>
      <c r="E12" s="65"/>
      <c r="F12" s="21"/>
      <c r="G12" s="65"/>
      <c r="H12" s="65"/>
      <c r="I12" s="65"/>
      <c r="J12" s="21"/>
      <c r="K12" s="65"/>
      <c r="L12" s="65"/>
      <c r="M12" s="65"/>
      <c r="N12" s="21"/>
      <c r="O12" s="65"/>
      <c r="P12" s="65"/>
      <c r="Q12" s="65"/>
    </row>
    <row r="13" spans="1:25">
      <c r="A13" s="14"/>
      <c r="B13" s="130" t="s">
        <v>337</v>
      </c>
      <c r="C13" s="29"/>
      <c r="D13" s="29"/>
      <c r="E13" s="29"/>
      <c r="F13" s="15"/>
      <c r="G13" s="29"/>
      <c r="H13" s="29"/>
      <c r="I13" s="29"/>
      <c r="J13" s="15"/>
      <c r="K13" s="29"/>
      <c r="L13" s="29"/>
      <c r="M13" s="29"/>
      <c r="N13" s="15"/>
      <c r="O13" s="29"/>
      <c r="P13" s="29"/>
      <c r="Q13" s="29"/>
    </row>
    <row r="14" spans="1:25">
      <c r="A14" s="14"/>
      <c r="B14" s="132" t="s">
        <v>338</v>
      </c>
      <c r="C14" s="47" t="s">
        <v>223</v>
      </c>
      <c r="D14" s="63">
        <v>7469</v>
      </c>
      <c r="E14" s="35"/>
      <c r="F14" s="35"/>
      <c r="G14" s="47" t="s">
        <v>223</v>
      </c>
      <c r="H14" s="39">
        <v>13</v>
      </c>
      <c r="I14" s="35"/>
      <c r="J14" s="35"/>
      <c r="K14" s="47" t="s">
        <v>223</v>
      </c>
      <c r="L14" s="39" t="s">
        <v>339</v>
      </c>
      <c r="M14" s="47" t="s">
        <v>340</v>
      </c>
      <c r="N14" s="35"/>
      <c r="O14" s="47" t="s">
        <v>223</v>
      </c>
      <c r="P14" s="63">
        <v>7466</v>
      </c>
      <c r="Q14" s="35"/>
    </row>
    <row r="15" spans="1:25">
      <c r="A15" s="14"/>
      <c r="B15" s="132"/>
      <c r="C15" s="47"/>
      <c r="D15" s="63"/>
      <c r="E15" s="35"/>
      <c r="F15" s="35"/>
      <c r="G15" s="47"/>
      <c r="H15" s="39"/>
      <c r="I15" s="35"/>
      <c r="J15" s="35"/>
      <c r="K15" s="47"/>
      <c r="L15" s="39"/>
      <c r="M15" s="47"/>
      <c r="N15" s="35"/>
      <c r="O15" s="47"/>
      <c r="P15" s="63"/>
      <c r="Q15" s="35"/>
    </row>
    <row r="16" spans="1:25">
      <c r="A16" s="14"/>
      <c r="B16" s="133" t="s">
        <v>341</v>
      </c>
      <c r="C16" s="37">
        <v>19795</v>
      </c>
      <c r="D16" s="37"/>
      <c r="E16" s="29"/>
      <c r="F16" s="29"/>
      <c r="G16" s="53" t="s">
        <v>260</v>
      </c>
      <c r="H16" s="53"/>
      <c r="I16" s="29"/>
      <c r="J16" s="29"/>
      <c r="K16" s="53" t="s">
        <v>342</v>
      </c>
      <c r="L16" s="53"/>
      <c r="M16" s="36" t="s">
        <v>340</v>
      </c>
      <c r="N16" s="29"/>
      <c r="O16" s="37">
        <v>20650</v>
      </c>
      <c r="P16" s="37"/>
      <c r="Q16" s="29"/>
    </row>
    <row r="17" spans="1:17">
      <c r="A17" s="14"/>
      <c r="B17" s="133"/>
      <c r="C17" s="37"/>
      <c r="D17" s="37"/>
      <c r="E17" s="29"/>
      <c r="F17" s="29"/>
      <c r="G17" s="53"/>
      <c r="H17" s="53"/>
      <c r="I17" s="29"/>
      <c r="J17" s="29"/>
      <c r="K17" s="53"/>
      <c r="L17" s="53"/>
      <c r="M17" s="36"/>
      <c r="N17" s="29"/>
      <c r="O17" s="37"/>
      <c r="P17" s="37"/>
      <c r="Q17" s="29"/>
    </row>
    <row r="18" spans="1:17" ht="25.5">
      <c r="A18" s="14"/>
      <c r="B18" s="131" t="s">
        <v>343</v>
      </c>
      <c r="C18" s="35"/>
      <c r="D18" s="35"/>
      <c r="E18" s="35"/>
      <c r="F18" s="21"/>
      <c r="G18" s="35"/>
      <c r="H18" s="35"/>
      <c r="I18" s="35"/>
      <c r="J18" s="21"/>
      <c r="K18" s="35"/>
      <c r="L18" s="35"/>
      <c r="M18" s="35"/>
      <c r="N18" s="21"/>
      <c r="O18" s="35"/>
      <c r="P18" s="35"/>
      <c r="Q18" s="35"/>
    </row>
    <row r="19" spans="1:17">
      <c r="A19" s="14"/>
      <c r="B19" s="133" t="s">
        <v>338</v>
      </c>
      <c r="C19" s="37">
        <v>10232</v>
      </c>
      <c r="D19" s="37"/>
      <c r="E19" s="29"/>
      <c r="F19" s="29"/>
      <c r="G19" s="53">
        <v>10</v>
      </c>
      <c r="H19" s="53"/>
      <c r="I19" s="29"/>
      <c r="J19" s="29"/>
      <c r="K19" s="53" t="s">
        <v>344</v>
      </c>
      <c r="L19" s="53"/>
      <c r="M19" s="36" t="s">
        <v>340</v>
      </c>
      <c r="N19" s="29"/>
      <c r="O19" s="37">
        <v>10245</v>
      </c>
      <c r="P19" s="37"/>
      <c r="Q19" s="29"/>
    </row>
    <row r="20" spans="1:17">
      <c r="A20" s="14"/>
      <c r="B20" s="133"/>
      <c r="C20" s="37"/>
      <c r="D20" s="37"/>
      <c r="E20" s="29"/>
      <c r="F20" s="29"/>
      <c r="G20" s="53"/>
      <c r="H20" s="53"/>
      <c r="I20" s="29"/>
      <c r="J20" s="29"/>
      <c r="K20" s="53"/>
      <c r="L20" s="53"/>
      <c r="M20" s="36"/>
      <c r="N20" s="29"/>
      <c r="O20" s="37"/>
      <c r="P20" s="37"/>
      <c r="Q20" s="29"/>
    </row>
    <row r="21" spans="1:17">
      <c r="A21" s="14"/>
      <c r="B21" s="132" t="s">
        <v>341</v>
      </c>
      <c r="C21" s="63">
        <v>7755</v>
      </c>
      <c r="D21" s="63"/>
      <c r="E21" s="35"/>
      <c r="F21" s="35"/>
      <c r="G21" s="39">
        <v>35</v>
      </c>
      <c r="H21" s="39"/>
      <c r="I21" s="35"/>
      <c r="J21" s="35"/>
      <c r="K21" s="39" t="s">
        <v>260</v>
      </c>
      <c r="L21" s="39"/>
      <c r="M21" s="35"/>
      <c r="N21" s="35"/>
      <c r="O21" s="63">
        <v>7720</v>
      </c>
      <c r="P21" s="63"/>
      <c r="Q21" s="35"/>
    </row>
    <row r="22" spans="1:17" ht="15.75" thickBot="1">
      <c r="A22" s="14"/>
      <c r="B22" s="132"/>
      <c r="C22" s="134"/>
      <c r="D22" s="134"/>
      <c r="E22" s="41"/>
      <c r="F22" s="35"/>
      <c r="G22" s="40"/>
      <c r="H22" s="40"/>
      <c r="I22" s="41"/>
      <c r="J22" s="35"/>
      <c r="K22" s="40"/>
      <c r="L22" s="40"/>
      <c r="M22" s="41"/>
      <c r="N22" s="35"/>
      <c r="O22" s="134"/>
      <c r="P22" s="134"/>
      <c r="Q22" s="41"/>
    </row>
    <row r="23" spans="1:17">
      <c r="A23" s="14"/>
      <c r="B23" s="135" t="s">
        <v>131</v>
      </c>
      <c r="C23" s="42" t="s">
        <v>223</v>
      </c>
      <c r="D23" s="44">
        <v>45251</v>
      </c>
      <c r="E23" s="33"/>
      <c r="F23" s="29"/>
      <c r="G23" s="42" t="s">
        <v>223</v>
      </c>
      <c r="H23" s="136">
        <v>58</v>
      </c>
      <c r="I23" s="33"/>
      <c r="J23" s="29"/>
      <c r="K23" s="42" t="s">
        <v>223</v>
      </c>
      <c r="L23" s="136" t="s">
        <v>345</v>
      </c>
      <c r="M23" s="42" t="s">
        <v>340</v>
      </c>
      <c r="N23" s="29"/>
      <c r="O23" s="42" t="s">
        <v>223</v>
      </c>
      <c r="P23" s="44">
        <v>46081</v>
      </c>
      <c r="Q23" s="33"/>
    </row>
    <row r="24" spans="1:17" ht="15.75" thickBot="1">
      <c r="A24" s="14"/>
      <c r="B24" s="135"/>
      <c r="C24" s="43"/>
      <c r="D24" s="45"/>
      <c r="E24" s="46"/>
      <c r="F24" s="29"/>
      <c r="G24" s="43"/>
      <c r="H24" s="55"/>
      <c r="I24" s="46"/>
      <c r="J24" s="29"/>
      <c r="K24" s="43"/>
      <c r="L24" s="55"/>
      <c r="M24" s="43"/>
      <c r="N24" s="29"/>
      <c r="O24" s="43"/>
      <c r="P24" s="45"/>
      <c r="Q24" s="46"/>
    </row>
    <row r="25" spans="1:17" ht="15.75" thickTop="1">
      <c r="A25" s="14"/>
      <c r="B25" s="129">
        <v>41455</v>
      </c>
      <c r="C25" s="50"/>
      <c r="D25" s="50"/>
      <c r="E25" s="50"/>
      <c r="F25" s="21"/>
      <c r="G25" s="50"/>
      <c r="H25" s="50"/>
      <c r="I25" s="50"/>
      <c r="J25" s="21"/>
      <c r="K25" s="50"/>
      <c r="L25" s="50"/>
      <c r="M25" s="50"/>
      <c r="N25" s="21"/>
      <c r="O25" s="50"/>
      <c r="P25" s="50"/>
      <c r="Q25" s="50"/>
    </row>
    <row r="26" spans="1:17">
      <c r="A26" s="14"/>
      <c r="B26" s="130" t="s">
        <v>337</v>
      </c>
      <c r="C26" s="29"/>
      <c r="D26" s="29"/>
      <c r="E26" s="29"/>
      <c r="F26" s="15"/>
      <c r="G26" s="29"/>
      <c r="H26" s="29"/>
      <c r="I26" s="29"/>
      <c r="J26" s="15"/>
      <c r="K26" s="29"/>
      <c r="L26" s="29"/>
      <c r="M26" s="29"/>
      <c r="N26" s="15"/>
      <c r="O26" s="29"/>
      <c r="P26" s="29"/>
      <c r="Q26" s="29"/>
    </row>
    <row r="27" spans="1:17">
      <c r="A27" s="14"/>
      <c r="B27" s="132" t="s">
        <v>338</v>
      </c>
      <c r="C27" s="47" t="s">
        <v>223</v>
      </c>
      <c r="D27" s="63">
        <v>8510</v>
      </c>
      <c r="E27" s="35"/>
      <c r="F27" s="35"/>
      <c r="G27" s="47" t="s">
        <v>223</v>
      </c>
      <c r="H27" s="39">
        <v>9</v>
      </c>
      <c r="I27" s="35"/>
      <c r="J27" s="35"/>
      <c r="K27" s="47" t="s">
        <v>223</v>
      </c>
      <c r="L27" s="39" t="s">
        <v>346</v>
      </c>
      <c r="M27" s="47" t="s">
        <v>340</v>
      </c>
      <c r="N27" s="35"/>
      <c r="O27" s="47" t="s">
        <v>223</v>
      </c>
      <c r="P27" s="63">
        <v>8518</v>
      </c>
      <c r="Q27" s="35"/>
    </row>
    <row r="28" spans="1:17">
      <c r="A28" s="14"/>
      <c r="B28" s="132"/>
      <c r="C28" s="47"/>
      <c r="D28" s="63"/>
      <c r="E28" s="35"/>
      <c r="F28" s="35"/>
      <c r="G28" s="47"/>
      <c r="H28" s="39"/>
      <c r="I28" s="35"/>
      <c r="J28" s="35"/>
      <c r="K28" s="47"/>
      <c r="L28" s="39"/>
      <c r="M28" s="47"/>
      <c r="N28" s="35"/>
      <c r="O28" s="47"/>
      <c r="P28" s="63"/>
      <c r="Q28" s="35"/>
    </row>
    <row r="29" spans="1:17">
      <c r="A29" s="14"/>
      <c r="B29" s="133" t="s">
        <v>341</v>
      </c>
      <c r="C29" s="37">
        <v>21565</v>
      </c>
      <c r="D29" s="37"/>
      <c r="E29" s="29"/>
      <c r="F29" s="29"/>
      <c r="G29" s="53" t="s">
        <v>260</v>
      </c>
      <c r="H29" s="53"/>
      <c r="I29" s="29"/>
      <c r="J29" s="29"/>
      <c r="K29" s="53" t="s">
        <v>347</v>
      </c>
      <c r="L29" s="53"/>
      <c r="M29" s="36" t="s">
        <v>340</v>
      </c>
      <c r="N29" s="29"/>
      <c r="O29" s="37">
        <v>22227</v>
      </c>
      <c r="P29" s="37"/>
      <c r="Q29" s="29"/>
    </row>
    <row r="30" spans="1:17">
      <c r="A30" s="14"/>
      <c r="B30" s="133"/>
      <c r="C30" s="37"/>
      <c r="D30" s="37"/>
      <c r="E30" s="29"/>
      <c r="F30" s="29"/>
      <c r="G30" s="53"/>
      <c r="H30" s="53"/>
      <c r="I30" s="29"/>
      <c r="J30" s="29"/>
      <c r="K30" s="53"/>
      <c r="L30" s="53"/>
      <c r="M30" s="36"/>
      <c r="N30" s="29"/>
      <c r="O30" s="37"/>
      <c r="P30" s="37"/>
      <c r="Q30" s="29"/>
    </row>
    <row r="31" spans="1:17" ht="25.5">
      <c r="A31" s="14"/>
      <c r="B31" s="131" t="s">
        <v>343</v>
      </c>
      <c r="C31" s="35"/>
      <c r="D31" s="35"/>
      <c r="E31" s="35"/>
      <c r="F31" s="21"/>
      <c r="G31" s="35"/>
      <c r="H31" s="35"/>
      <c r="I31" s="35"/>
      <c r="J31" s="21"/>
      <c r="K31" s="35"/>
      <c r="L31" s="35"/>
      <c r="M31" s="35"/>
      <c r="N31" s="21"/>
      <c r="O31" s="35"/>
      <c r="P31" s="35"/>
      <c r="Q31" s="35"/>
    </row>
    <row r="32" spans="1:17">
      <c r="A32" s="14"/>
      <c r="B32" s="133" t="s">
        <v>338</v>
      </c>
      <c r="C32" s="37">
        <v>13125</v>
      </c>
      <c r="D32" s="37"/>
      <c r="E32" s="29"/>
      <c r="F32" s="29"/>
      <c r="G32" s="53">
        <v>59</v>
      </c>
      <c r="H32" s="53"/>
      <c r="I32" s="29"/>
      <c r="J32" s="29"/>
      <c r="K32" s="53" t="s">
        <v>348</v>
      </c>
      <c r="L32" s="53"/>
      <c r="M32" s="36" t="s">
        <v>340</v>
      </c>
      <c r="N32" s="29"/>
      <c r="O32" s="37">
        <v>13105</v>
      </c>
      <c r="P32" s="37"/>
      <c r="Q32" s="29"/>
    </row>
    <row r="33" spans="1:25">
      <c r="A33" s="14"/>
      <c r="B33" s="133"/>
      <c r="C33" s="37"/>
      <c r="D33" s="37"/>
      <c r="E33" s="29"/>
      <c r="F33" s="29"/>
      <c r="G33" s="53"/>
      <c r="H33" s="53"/>
      <c r="I33" s="29"/>
      <c r="J33" s="29"/>
      <c r="K33" s="53"/>
      <c r="L33" s="53"/>
      <c r="M33" s="36"/>
      <c r="N33" s="29"/>
      <c r="O33" s="37"/>
      <c r="P33" s="37"/>
      <c r="Q33" s="29"/>
    </row>
    <row r="34" spans="1:25">
      <c r="A34" s="14"/>
      <c r="B34" s="132" t="s">
        <v>341</v>
      </c>
      <c r="C34" s="63">
        <v>8980</v>
      </c>
      <c r="D34" s="63"/>
      <c r="E34" s="35"/>
      <c r="F34" s="35"/>
      <c r="G34" s="39">
        <v>57</v>
      </c>
      <c r="H34" s="39"/>
      <c r="I34" s="35"/>
      <c r="J34" s="35"/>
      <c r="K34" s="39" t="s">
        <v>260</v>
      </c>
      <c r="L34" s="39"/>
      <c r="M34" s="35"/>
      <c r="N34" s="35"/>
      <c r="O34" s="63">
        <v>8923</v>
      </c>
      <c r="P34" s="63"/>
      <c r="Q34" s="35"/>
    </row>
    <row r="35" spans="1:25" ht="15.75" thickBot="1">
      <c r="A35" s="14"/>
      <c r="B35" s="132"/>
      <c r="C35" s="134"/>
      <c r="D35" s="134"/>
      <c r="E35" s="41"/>
      <c r="F35" s="35"/>
      <c r="G35" s="40"/>
      <c r="H35" s="40"/>
      <c r="I35" s="41"/>
      <c r="J35" s="35"/>
      <c r="K35" s="40"/>
      <c r="L35" s="40"/>
      <c r="M35" s="41"/>
      <c r="N35" s="35"/>
      <c r="O35" s="134"/>
      <c r="P35" s="134"/>
      <c r="Q35" s="41"/>
    </row>
    <row r="36" spans="1:25">
      <c r="A36" s="14"/>
      <c r="B36" s="135" t="s">
        <v>131</v>
      </c>
      <c r="C36" s="42" t="s">
        <v>223</v>
      </c>
      <c r="D36" s="44">
        <v>52180</v>
      </c>
      <c r="E36" s="33"/>
      <c r="F36" s="29"/>
      <c r="G36" s="42" t="s">
        <v>223</v>
      </c>
      <c r="H36" s="136">
        <v>125</v>
      </c>
      <c r="I36" s="33"/>
      <c r="J36" s="29"/>
      <c r="K36" s="42" t="s">
        <v>223</v>
      </c>
      <c r="L36" s="136" t="s">
        <v>349</v>
      </c>
      <c r="M36" s="42" t="s">
        <v>340</v>
      </c>
      <c r="N36" s="29"/>
      <c r="O36" s="42" t="s">
        <v>223</v>
      </c>
      <c r="P36" s="44">
        <v>52773</v>
      </c>
      <c r="Q36" s="33"/>
    </row>
    <row r="37" spans="1:25" ht="15.75" thickBot="1">
      <c r="A37" s="14"/>
      <c r="B37" s="135"/>
      <c r="C37" s="43"/>
      <c r="D37" s="45"/>
      <c r="E37" s="46"/>
      <c r="F37" s="29"/>
      <c r="G37" s="43"/>
      <c r="H37" s="55"/>
      <c r="I37" s="46"/>
      <c r="J37" s="29"/>
      <c r="K37" s="43"/>
      <c r="L37" s="55"/>
      <c r="M37" s="43"/>
      <c r="N37" s="29"/>
      <c r="O37" s="43"/>
      <c r="P37" s="45"/>
      <c r="Q37" s="46"/>
    </row>
    <row r="38" spans="1:25" ht="15.75" thickTop="1">
      <c r="A38" s="14" t="s">
        <v>589</v>
      </c>
      <c r="B38" s="66" t="s">
        <v>5</v>
      </c>
      <c r="C38" s="66"/>
      <c r="D38" s="66"/>
      <c r="E38" s="66"/>
      <c r="F38" s="66"/>
      <c r="G38" s="66"/>
      <c r="H38" s="66"/>
      <c r="I38" s="66"/>
      <c r="J38" s="66"/>
      <c r="K38" s="66"/>
      <c r="L38" s="66"/>
      <c r="M38" s="66"/>
      <c r="N38" s="66"/>
      <c r="O38" s="66"/>
      <c r="P38" s="66"/>
      <c r="Q38" s="66"/>
      <c r="R38" s="66"/>
      <c r="S38" s="66"/>
      <c r="T38" s="66"/>
      <c r="U38" s="66"/>
      <c r="V38" s="66"/>
      <c r="W38" s="66"/>
      <c r="X38" s="66"/>
      <c r="Y38" s="66"/>
    </row>
    <row r="39" spans="1:25">
      <c r="A39" s="14"/>
      <c r="B39" s="69" t="s">
        <v>350</v>
      </c>
      <c r="C39" s="69"/>
      <c r="D39" s="69"/>
      <c r="E39" s="69"/>
      <c r="F39" s="69"/>
      <c r="G39" s="69"/>
      <c r="H39" s="69"/>
      <c r="I39" s="69"/>
      <c r="J39" s="69"/>
      <c r="K39" s="69"/>
      <c r="L39" s="69"/>
      <c r="M39" s="69"/>
      <c r="N39" s="69"/>
      <c r="O39" s="69"/>
      <c r="P39" s="69"/>
      <c r="Q39" s="69"/>
      <c r="R39" s="69"/>
      <c r="S39" s="69"/>
      <c r="T39" s="69"/>
      <c r="U39" s="69"/>
      <c r="V39" s="69"/>
      <c r="W39" s="69"/>
      <c r="X39" s="69"/>
      <c r="Y39" s="69"/>
    </row>
    <row r="40" spans="1:25" ht="15.75">
      <c r="A40" s="14"/>
      <c r="B40" s="68"/>
      <c r="C40" s="68"/>
      <c r="D40" s="68"/>
      <c r="E40" s="68"/>
      <c r="F40" s="68"/>
      <c r="G40" s="68"/>
      <c r="H40" s="68"/>
      <c r="I40" s="68"/>
      <c r="J40" s="68"/>
      <c r="K40" s="68"/>
      <c r="L40" s="68"/>
      <c r="M40" s="68"/>
      <c r="N40" s="68"/>
      <c r="O40" s="68"/>
      <c r="P40" s="68"/>
      <c r="Q40" s="68"/>
      <c r="R40" s="68"/>
      <c r="S40" s="68"/>
      <c r="T40" s="68"/>
      <c r="U40" s="68"/>
      <c r="V40" s="68"/>
      <c r="W40" s="68"/>
      <c r="X40" s="68"/>
      <c r="Y40" s="68"/>
    </row>
    <row r="41" spans="1:25">
      <c r="A41" s="14"/>
      <c r="B41" s="25"/>
      <c r="C41" s="25"/>
      <c r="D41" s="25"/>
      <c r="E41" s="25"/>
      <c r="F41" s="25"/>
      <c r="G41" s="25"/>
      <c r="H41" s="25"/>
      <c r="I41" s="25"/>
      <c r="J41" s="25"/>
      <c r="K41" s="25"/>
      <c r="L41" s="25"/>
      <c r="M41" s="25"/>
      <c r="N41" s="25"/>
      <c r="O41" s="25"/>
      <c r="P41" s="25"/>
      <c r="Q41" s="25"/>
    </row>
    <row r="42" spans="1:25">
      <c r="A42" s="14"/>
      <c r="B42" s="16"/>
      <c r="C42" s="16"/>
      <c r="D42" s="16"/>
      <c r="E42" s="16"/>
      <c r="F42" s="16"/>
      <c r="G42" s="16"/>
      <c r="H42" s="16"/>
      <c r="I42" s="16"/>
      <c r="J42" s="16"/>
      <c r="K42" s="16"/>
      <c r="L42" s="16"/>
      <c r="M42" s="16"/>
      <c r="N42" s="16"/>
      <c r="O42" s="16"/>
      <c r="P42" s="16"/>
      <c r="Q42" s="16"/>
    </row>
    <row r="43" spans="1:25">
      <c r="A43" s="14"/>
      <c r="B43" s="29"/>
      <c r="C43" s="27" t="s">
        <v>312</v>
      </c>
      <c r="D43" s="27"/>
      <c r="E43" s="27"/>
      <c r="F43" s="29"/>
      <c r="G43" s="27" t="s">
        <v>331</v>
      </c>
      <c r="H43" s="27"/>
      <c r="I43" s="27"/>
      <c r="J43" s="29"/>
      <c r="K43" s="27" t="s">
        <v>331</v>
      </c>
      <c r="L43" s="27"/>
      <c r="M43" s="27"/>
      <c r="N43" s="29"/>
      <c r="O43" s="27" t="s">
        <v>318</v>
      </c>
      <c r="P43" s="27"/>
      <c r="Q43" s="27"/>
    </row>
    <row r="44" spans="1:25">
      <c r="A44" s="14"/>
      <c r="B44" s="29"/>
      <c r="C44" s="27" t="s">
        <v>313</v>
      </c>
      <c r="D44" s="27"/>
      <c r="E44" s="27"/>
      <c r="F44" s="29"/>
      <c r="G44" s="27" t="s">
        <v>351</v>
      </c>
      <c r="H44" s="27"/>
      <c r="I44" s="27"/>
      <c r="J44" s="29"/>
      <c r="K44" s="27" t="s">
        <v>351</v>
      </c>
      <c r="L44" s="27"/>
      <c r="M44" s="27"/>
      <c r="N44" s="29"/>
      <c r="O44" s="27" t="s">
        <v>319</v>
      </c>
      <c r="P44" s="27"/>
      <c r="Q44" s="27"/>
    </row>
    <row r="45" spans="1:25" ht="15.75" thickBot="1">
      <c r="A45" s="14"/>
      <c r="B45" s="29"/>
      <c r="C45" s="78"/>
      <c r="D45" s="78"/>
      <c r="E45" s="78"/>
      <c r="F45" s="29"/>
      <c r="G45" s="28" t="s">
        <v>333</v>
      </c>
      <c r="H45" s="28"/>
      <c r="I45" s="28"/>
      <c r="J45" s="29"/>
      <c r="K45" s="28" t="s">
        <v>334</v>
      </c>
      <c r="L45" s="28"/>
      <c r="M45" s="28"/>
      <c r="N45" s="29"/>
      <c r="O45" s="78"/>
      <c r="P45" s="78"/>
      <c r="Q45" s="78"/>
    </row>
    <row r="46" spans="1:25">
      <c r="A46" s="14"/>
      <c r="B46" s="129">
        <v>41639</v>
      </c>
      <c r="C46" s="65"/>
      <c r="D46" s="65"/>
      <c r="E46" s="65"/>
      <c r="F46" s="21"/>
      <c r="G46" s="65"/>
      <c r="H46" s="65"/>
      <c r="I46" s="65"/>
      <c r="J46" s="21"/>
      <c r="K46" s="65"/>
      <c r="L46" s="65"/>
      <c r="M46" s="65"/>
      <c r="N46" s="21"/>
      <c r="O46" s="65"/>
      <c r="P46" s="65"/>
      <c r="Q46" s="65"/>
    </row>
    <row r="47" spans="1:25">
      <c r="A47" s="14"/>
      <c r="B47" s="130" t="s">
        <v>337</v>
      </c>
      <c r="C47" s="29"/>
      <c r="D47" s="29"/>
      <c r="E47" s="29"/>
      <c r="F47" s="15"/>
      <c r="G47" s="29"/>
      <c r="H47" s="29"/>
      <c r="I47" s="29"/>
      <c r="J47" s="15"/>
      <c r="K47" s="29"/>
      <c r="L47" s="29"/>
      <c r="M47" s="29"/>
      <c r="N47" s="15"/>
      <c r="O47" s="29"/>
      <c r="P47" s="29"/>
      <c r="Q47" s="29"/>
    </row>
    <row r="48" spans="1:25">
      <c r="A48" s="14"/>
      <c r="B48" s="132" t="s">
        <v>338</v>
      </c>
      <c r="C48" s="47" t="s">
        <v>223</v>
      </c>
      <c r="D48" s="39">
        <v>106</v>
      </c>
      <c r="E48" s="35"/>
      <c r="F48" s="35"/>
      <c r="G48" s="47" t="s">
        <v>223</v>
      </c>
      <c r="H48" s="39">
        <v>3</v>
      </c>
      <c r="I48" s="35"/>
      <c r="J48" s="35"/>
      <c r="K48" s="47" t="s">
        <v>223</v>
      </c>
      <c r="L48" s="39" t="s">
        <v>260</v>
      </c>
      <c r="M48" s="35"/>
      <c r="N48" s="35"/>
      <c r="O48" s="47" t="s">
        <v>223</v>
      </c>
      <c r="P48" s="39">
        <v>109</v>
      </c>
      <c r="Q48" s="35"/>
    </row>
    <row r="49" spans="1:17">
      <c r="A49" s="14"/>
      <c r="B49" s="132"/>
      <c r="C49" s="47"/>
      <c r="D49" s="39"/>
      <c r="E49" s="35"/>
      <c r="F49" s="35"/>
      <c r="G49" s="47"/>
      <c r="H49" s="39"/>
      <c r="I49" s="35"/>
      <c r="J49" s="35"/>
      <c r="K49" s="47"/>
      <c r="L49" s="39"/>
      <c r="M49" s="35"/>
      <c r="N49" s="35"/>
      <c r="O49" s="47"/>
      <c r="P49" s="39"/>
      <c r="Q49" s="35"/>
    </row>
    <row r="50" spans="1:17">
      <c r="A50" s="14"/>
      <c r="B50" s="133" t="s">
        <v>341</v>
      </c>
      <c r="C50" s="53">
        <v>66</v>
      </c>
      <c r="D50" s="53"/>
      <c r="E50" s="29"/>
      <c r="F50" s="29"/>
      <c r="G50" s="53">
        <v>4</v>
      </c>
      <c r="H50" s="53"/>
      <c r="I50" s="29"/>
      <c r="J50" s="29"/>
      <c r="K50" s="53" t="s">
        <v>260</v>
      </c>
      <c r="L50" s="53"/>
      <c r="M50" s="29"/>
      <c r="N50" s="29"/>
      <c r="O50" s="53">
        <v>70</v>
      </c>
      <c r="P50" s="53"/>
      <c r="Q50" s="29"/>
    </row>
    <row r="51" spans="1:17">
      <c r="A51" s="14"/>
      <c r="B51" s="133"/>
      <c r="C51" s="53"/>
      <c r="D51" s="53"/>
      <c r="E51" s="29"/>
      <c r="F51" s="29"/>
      <c r="G51" s="53"/>
      <c r="H51" s="53"/>
      <c r="I51" s="29"/>
      <c r="J51" s="29"/>
      <c r="K51" s="53"/>
      <c r="L51" s="53"/>
      <c r="M51" s="29"/>
      <c r="N51" s="29"/>
      <c r="O51" s="53"/>
      <c r="P51" s="53"/>
      <c r="Q51" s="29"/>
    </row>
    <row r="52" spans="1:17">
      <c r="A52" s="14"/>
      <c r="B52" s="132" t="s">
        <v>352</v>
      </c>
      <c r="C52" s="39">
        <v>33</v>
      </c>
      <c r="D52" s="39"/>
      <c r="E52" s="35"/>
      <c r="F52" s="35"/>
      <c r="G52" s="39">
        <v>1</v>
      </c>
      <c r="H52" s="39"/>
      <c r="I52" s="35"/>
      <c r="J52" s="35"/>
      <c r="K52" s="39" t="s">
        <v>260</v>
      </c>
      <c r="L52" s="39"/>
      <c r="M52" s="35"/>
      <c r="N52" s="35"/>
      <c r="O52" s="39">
        <v>34</v>
      </c>
      <c r="P52" s="39"/>
      <c r="Q52" s="35"/>
    </row>
    <row r="53" spans="1:17">
      <c r="A53" s="14"/>
      <c r="B53" s="132"/>
      <c r="C53" s="39"/>
      <c r="D53" s="39"/>
      <c r="E53" s="35"/>
      <c r="F53" s="35"/>
      <c r="G53" s="39"/>
      <c r="H53" s="39"/>
      <c r="I53" s="35"/>
      <c r="J53" s="35"/>
      <c r="K53" s="39"/>
      <c r="L53" s="39"/>
      <c r="M53" s="35"/>
      <c r="N53" s="35"/>
      <c r="O53" s="39"/>
      <c r="P53" s="39"/>
      <c r="Q53" s="35"/>
    </row>
    <row r="54" spans="1:17" ht="25.5">
      <c r="A54" s="14"/>
      <c r="B54" s="130" t="s">
        <v>343</v>
      </c>
      <c r="C54" s="29"/>
      <c r="D54" s="29"/>
      <c r="E54" s="29"/>
      <c r="F54" s="15"/>
      <c r="G54" s="29"/>
      <c r="H54" s="29"/>
      <c r="I54" s="29"/>
      <c r="J54" s="15"/>
      <c r="K54" s="29"/>
      <c r="L54" s="29"/>
      <c r="M54" s="29"/>
      <c r="N54" s="15"/>
      <c r="O54" s="29"/>
      <c r="P54" s="29"/>
      <c r="Q54" s="29"/>
    </row>
    <row r="55" spans="1:17">
      <c r="A55" s="14"/>
      <c r="B55" s="132" t="s">
        <v>338</v>
      </c>
      <c r="C55" s="39">
        <v>239</v>
      </c>
      <c r="D55" s="39"/>
      <c r="E55" s="35"/>
      <c r="F55" s="35"/>
      <c r="G55" s="39">
        <v>4</v>
      </c>
      <c r="H55" s="39"/>
      <c r="I55" s="35"/>
      <c r="J55" s="35"/>
      <c r="K55" s="39" t="s">
        <v>260</v>
      </c>
      <c r="L55" s="39"/>
      <c r="M55" s="35"/>
      <c r="N55" s="35"/>
      <c r="O55" s="39">
        <v>243</v>
      </c>
      <c r="P55" s="39"/>
      <c r="Q55" s="35"/>
    </row>
    <row r="56" spans="1:17">
      <c r="A56" s="14"/>
      <c r="B56" s="132"/>
      <c r="C56" s="39"/>
      <c r="D56" s="39"/>
      <c r="E56" s="35"/>
      <c r="F56" s="35"/>
      <c r="G56" s="39"/>
      <c r="H56" s="39"/>
      <c r="I56" s="35"/>
      <c r="J56" s="35"/>
      <c r="K56" s="39"/>
      <c r="L56" s="39"/>
      <c r="M56" s="35"/>
      <c r="N56" s="35"/>
      <c r="O56" s="39"/>
      <c r="P56" s="39"/>
      <c r="Q56" s="35"/>
    </row>
    <row r="57" spans="1:17">
      <c r="A57" s="14"/>
      <c r="B57" s="133" t="s">
        <v>341</v>
      </c>
      <c r="C57" s="53" t="s">
        <v>260</v>
      </c>
      <c r="D57" s="53"/>
      <c r="E57" s="29"/>
      <c r="F57" s="29"/>
      <c r="G57" s="53" t="s">
        <v>260</v>
      </c>
      <c r="H57" s="53"/>
      <c r="I57" s="29"/>
      <c r="J57" s="29"/>
      <c r="K57" s="53" t="s">
        <v>260</v>
      </c>
      <c r="L57" s="53"/>
      <c r="M57" s="29"/>
      <c r="N57" s="29"/>
      <c r="O57" s="53" t="s">
        <v>260</v>
      </c>
      <c r="P57" s="53"/>
      <c r="Q57" s="29"/>
    </row>
    <row r="58" spans="1:17" ht="15.75" thickBot="1">
      <c r="A58" s="14"/>
      <c r="B58" s="133"/>
      <c r="C58" s="138"/>
      <c r="D58" s="138"/>
      <c r="E58" s="62"/>
      <c r="F58" s="29"/>
      <c r="G58" s="138"/>
      <c r="H58" s="138"/>
      <c r="I58" s="62"/>
      <c r="J58" s="29"/>
      <c r="K58" s="138"/>
      <c r="L58" s="138"/>
      <c r="M58" s="62"/>
      <c r="N58" s="29"/>
      <c r="O58" s="138"/>
      <c r="P58" s="138"/>
      <c r="Q58" s="62"/>
    </row>
    <row r="59" spans="1:17">
      <c r="A59" s="14"/>
      <c r="B59" s="139" t="s">
        <v>131</v>
      </c>
      <c r="C59" s="112" t="s">
        <v>223</v>
      </c>
      <c r="D59" s="113">
        <v>444</v>
      </c>
      <c r="E59" s="65"/>
      <c r="F59" s="35"/>
      <c r="G59" s="112" t="s">
        <v>223</v>
      </c>
      <c r="H59" s="113">
        <v>12</v>
      </c>
      <c r="I59" s="65"/>
      <c r="J59" s="35"/>
      <c r="K59" s="112" t="s">
        <v>223</v>
      </c>
      <c r="L59" s="113" t="s">
        <v>260</v>
      </c>
      <c r="M59" s="65"/>
      <c r="N59" s="35"/>
      <c r="O59" s="112" t="s">
        <v>223</v>
      </c>
      <c r="P59" s="113">
        <v>456</v>
      </c>
      <c r="Q59" s="65"/>
    </row>
    <row r="60" spans="1:17" ht="15.75" thickBot="1">
      <c r="A60" s="14"/>
      <c r="B60" s="139"/>
      <c r="C60" s="140"/>
      <c r="D60" s="141"/>
      <c r="E60" s="51"/>
      <c r="F60" s="35"/>
      <c r="G60" s="140"/>
      <c r="H60" s="141"/>
      <c r="I60" s="51"/>
      <c r="J60" s="35"/>
      <c r="K60" s="140"/>
      <c r="L60" s="141"/>
      <c r="M60" s="51"/>
      <c r="N60" s="35"/>
      <c r="O60" s="140"/>
      <c r="P60" s="141"/>
      <c r="Q60" s="51"/>
    </row>
    <row r="61" spans="1:17" ht="15.75" thickTop="1">
      <c r="A61" s="14"/>
      <c r="B61" s="137" t="s">
        <v>353</v>
      </c>
      <c r="C61" s="56"/>
      <c r="D61" s="56"/>
      <c r="E61" s="56"/>
      <c r="F61" s="15"/>
      <c r="G61" s="56"/>
      <c r="H61" s="56"/>
      <c r="I61" s="56"/>
      <c r="J61" s="15"/>
      <c r="K61" s="56"/>
      <c r="L61" s="56"/>
      <c r="M61" s="56"/>
      <c r="N61" s="15"/>
      <c r="O61" s="56"/>
      <c r="P61" s="56"/>
      <c r="Q61" s="56"/>
    </row>
    <row r="62" spans="1:17">
      <c r="A62" s="14"/>
      <c r="B62" s="131" t="s">
        <v>337</v>
      </c>
      <c r="C62" s="35"/>
      <c r="D62" s="35"/>
      <c r="E62" s="35"/>
      <c r="F62" s="21"/>
      <c r="G62" s="35"/>
      <c r="H62" s="35"/>
      <c r="I62" s="35"/>
      <c r="J62" s="21"/>
      <c r="K62" s="35"/>
      <c r="L62" s="35"/>
      <c r="M62" s="35"/>
      <c r="N62" s="21"/>
      <c r="O62" s="35"/>
      <c r="P62" s="35"/>
      <c r="Q62" s="35"/>
    </row>
    <row r="63" spans="1:17">
      <c r="A63" s="14"/>
      <c r="B63" s="133" t="s">
        <v>338</v>
      </c>
      <c r="C63" s="36" t="s">
        <v>223</v>
      </c>
      <c r="D63" s="53">
        <v>119</v>
      </c>
      <c r="E63" s="29"/>
      <c r="F63" s="29"/>
      <c r="G63" s="36" t="s">
        <v>223</v>
      </c>
      <c r="H63" s="53">
        <v>4</v>
      </c>
      <c r="I63" s="29"/>
      <c r="J63" s="29"/>
      <c r="K63" s="36" t="s">
        <v>223</v>
      </c>
      <c r="L63" s="53" t="s">
        <v>260</v>
      </c>
      <c r="M63" s="29"/>
      <c r="N63" s="29"/>
      <c r="O63" s="36" t="s">
        <v>223</v>
      </c>
      <c r="P63" s="53">
        <v>123</v>
      </c>
      <c r="Q63" s="29"/>
    </row>
    <row r="64" spans="1:17">
      <c r="A64" s="14"/>
      <c r="B64" s="133"/>
      <c r="C64" s="36"/>
      <c r="D64" s="53"/>
      <c r="E64" s="29"/>
      <c r="F64" s="29"/>
      <c r="G64" s="36"/>
      <c r="H64" s="53"/>
      <c r="I64" s="29"/>
      <c r="J64" s="29"/>
      <c r="K64" s="36"/>
      <c r="L64" s="53"/>
      <c r="M64" s="29"/>
      <c r="N64" s="29"/>
      <c r="O64" s="36"/>
      <c r="P64" s="53"/>
      <c r="Q64" s="29"/>
    </row>
    <row r="65" spans="1:25">
      <c r="A65" s="14"/>
      <c r="B65" s="132" t="s">
        <v>341</v>
      </c>
      <c r="C65" s="39">
        <v>74</v>
      </c>
      <c r="D65" s="39"/>
      <c r="E65" s="35"/>
      <c r="F65" s="35"/>
      <c r="G65" s="39">
        <v>5</v>
      </c>
      <c r="H65" s="39"/>
      <c r="I65" s="35"/>
      <c r="J65" s="35"/>
      <c r="K65" s="39" t="s">
        <v>260</v>
      </c>
      <c r="L65" s="39"/>
      <c r="M65" s="35"/>
      <c r="N65" s="35"/>
      <c r="O65" s="39">
        <v>79</v>
      </c>
      <c r="P65" s="39"/>
      <c r="Q65" s="35"/>
    </row>
    <row r="66" spans="1:25">
      <c r="A66" s="14"/>
      <c r="B66" s="132"/>
      <c r="C66" s="39"/>
      <c r="D66" s="39"/>
      <c r="E66" s="35"/>
      <c r="F66" s="35"/>
      <c r="G66" s="39"/>
      <c r="H66" s="39"/>
      <c r="I66" s="35"/>
      <c r="J66" s="35"/>
      <c r="K66" s="39"/>
      <c r="L66" s="39"/>
      <c r="M66" s="35"/>
      <c r="N66" s="35"/>
      <c r="O66" s="39"/>
      <c r="P66" s="39"/>
      <c r="Q66" s="35"/>
    </row>
    <row r="67" spans="1:25">
      <c r="A67" s="14"/>
      <c r="B67" s="133" t="s">
        <v>352</v>
      </c>
      <c r="C67" s="53">
        <v>36</v>
      </c>
      <c r="D67" s="53"/>
      <c r="E67" s="29"/>
      <c r="F67" s="29"/>
      <c r="G67" s="53">
        <v>2</v>
      </c>
      <c r="H67" s="53"/>
      <c r="I67" s="29"/>
      <c r="J67" s="29"/>
      <c r="K67" s="53" t="s">
        <v>260</v>
      </c>
      <c r="L67" s="53"/>
      <c r="M67" s="29"/>
      <c r="N67" s="29"/>
      <c r="O67" s="53">
        <v>38</v>
      </c>
      <c r="P67" s="53"/>
      <c r="Q67" s="29"/>
    </row>
    <row r="68" spans="1:25">
      <c r="A68" s="14"/>
      <c r="B68" s="133"/>
      <c r="C68" s="53"/>
      <c r="D68" s="53"/>
      <c r="E68" s="29"/>
      <c r="F68" s="29"/>
      <c r="G68" s="53"/>
      <c r="H68" s="53"/>
      <c r="I68" s="29"/>
      <c r="J68" s="29"/>
      <c r="K68" s="53"/>
      <c r="L68" s="53"/>
      <c r="M68" s="29"/>
      <c r="N68" s="29"/>
      <c r="O68" s="53"/>
      <c r="P68" s="53"/>
      <c r="Q68" s="29"/>
    </row>
    <row r="69" spans="1:25" ht="25.5">
      <c r="A69" s="14"/>
      <c r="B69" s="131" t="s">
        <v>343</v>
      </c>
      <c r="C69" s="35"/>
      <c r="D69" s="35"/>
      <c r="E69" s="35"/>
      <c r="F69" s="21"/>
      <c r="G69" s="35"/>
      <c r="H69" s="35"/>
      <c r="I69" s="35"/>
      <c r="J69" s="21"/>
      <c r="K69" s="35"/>
      <c r="L69" s="35"/>
      <c r="M69" s="35"/>
      <c r="N69" s="21"/>
      <c r="O69" s="35"/>
      <c r="P69" s="35"/>
      <c r="Q69" s="35"/>
    </row>
    <row r="70" spans="1:25">
      <c r="A70" s="14"/>
      <c r="B70" s="133" t="s">
        <v>338</v>
      </c>
      <c r="C70" s="53">
        <v>296</v>
      </c>
      <c r="D70" s="53"/>
      <c r="E70" s="29"/>
      <c r="F70" s="29"/>
      <c r="G70" s="53">
        <v>5</v>
      </c>
      <c r="H70" s="53"/>
      <c r="I70" s="29"/>
      <c r="J70" s="29"/>
      <c r="K70" s="53" t="s">
        <v>260</v>
      </c>
      <c r="L70" s="53"/>
      <c r="M70" s="29"/>
      <c r="N70" s="29"/>
      <c r="O70" s="53">
        <v>301</v>
      </c>
      <c r="P70" s="53"/>
      <c r="Q70" s="29"/>
    </row>
    <row r="71" spans="1:25">
      <c r="A71" s="14"/>
      <c r="B71" s="133"/>
      <c r="C71" s="53"/>
      <c r="D71" s="53"/>
      <c r="E71" s="29"/>
      <c r="F71" s="29"/>
      <c r="G71" s="53"/>
      <c r="H71" s="53"/>
      <c r="I71" s="29"/>
      <c r="J71" s="29"/>
      <c r="K71" s="53"/>
      <c r="L71" s="53"/>
      <c r="M71" s="29"/>
      <c r="N71" s="29"/>
      <c r="O71" s="53"/>
      <c r="P71" s="53"/>
      <c r="Q71" s="29"/>
    </row>
    <row r="72" spans="1:25">
      <c r="A72" s="14"/>
      <c r="B72" s="132" t="s">
        <v>341</v>
      </c>
      <c r="C72" s="39" t="s">
        <v>260</v>
      </c>
      <c r="D72" s="39"/>
      <c r="E72" s="35"/>
      <c r="F72" s="35"/>
      <c r="G72" s="39" t="s">
        <v>260</v>
      </c>
      <c r="H72" s="39"/>
      <c r="I72" s="35"/>
      <c r="J72" s="35"/>
      <c r="K72" s="39" t="s">
        <v>260</v>
      </c>
      <c r="L72" s="39"/>
      <c r="M72" s="35"/>
      <c r="N72" s="35"/>
      <c r="O72" s="39" t="s">
        <v>260</v>
      </c>
      <c r="P72" s="39"/>
      <c r="Q72" s="35"/>
    </row>
    <row r="73" spans="1:25" ht="15.75" thickBot="1">
      <c r="A73" s="14"/>
      <c r="B73" s="132"/>
      <c r="C73" s="40"/>
      <c r="D73" s="40"/>
      <c r="E73" s="41"/>
      <c r="F73" s="35"/>
      <c r="G73" s="40"/>
      <c r="H73" s="40"/>
      <c r="I73" s="41"/>
      <c r="J73" s="35"/>
      <c r="K73" s="40"/>
      <c r="L73" s="40"/>
      <c r="M73" s="41"/>
      <c r="N73" s="35"/>
      <c r="O73" s="40"/>
      <c r="P73" s="40"/>
      <c r="Q73" s="41"/>
    </row>
    <row r="74" spans="1:25">
      <c r="A74" s="14"/>
      <c r="B74" s="135" t="s">
        <v>131</v>
      </c>
      <c r="C74" s="42" t="s">
        <v>223</v>
      </c>
      <c r="D74" s="136">
        <v>525</v>
      </c>
      <c r="E74" s="33"/>
      <c r="F74" s="29"/>
      <c r="G74" s="42" t="s">
        <v>223</v>
      </c>
      <c r="H74" s="136">
        <v>16</v>
      </c>
      <c r="I74" s="33"/>
      <c r="J74" s="29"/>
      <c r="K74" s="42" t="s">
        <v>223</v>
      </c>
      <c r="L74" s="136" t="s">
        <v>260</v>
      </c>
      <c r="M74" s="33"/>
      <c r="N74" s="29"/>
      <c r="O74" s="42" t="s">
        <v>223</v>
      </c>
      <c r="P74" s="136">
        <v>541</v>
      </c>
      <c r="Q74" s="33"/>
    </row>
    <row r="75" spans="1:25" ht="15.75" thickBot="1">
      <c r="A75" s="14"/>
      <c r="B75" s="135"/>
      <c r="C75" s="43"/>
      <c r="D75" s="55"/>
      <c r="E75" s="46"/>
      <c r="F75" s="29"/>
      <c r="G75" s="43"/>
      <c r="H75" s="55"/>
      <c r="I75" s="46"/>
      <c r="J75" s="29"/>
      <c r="K75" s="43"/>
      <c r="L75" s="55"/>
      <c r="M75" s="46"/>
      <c r="N75" s="29"/>
      <c r="O75" s="43"/>
      <c r="P75" s="55"/>
      <c r="Q75" s="46"/>
    </row>
    <row r="76" spans="1:25" ht="15.75" thickTop="1">
      <c r="A76" s="14" t="s">
        <v>590</v>
      </c>
      <c r="B76" s="66" t="s">
        <v>5</v>
      </c>
      <c r="C76" s="66"/>
      <c r="D76" s="66"/>
      <c r="E76" s="66"/>
      <c r="F76" s="66"/>
      <c r="G76" s="66"/>
      <c r="H76" s="66"/>
      <c r="I76" s="66"/>
      <c r="J76" s="66"/>
      <c r="K76" s="66"/>
      <c r="L76" s="66"/>
      <c r="M76" s="66"/>
      <c r="N76" s="66"/>
      <c r="O76" s="66"/>
      <c r="P76" s="66"/>
      <c r="Q76" s="66"/>
      <c r="R76" s="66"/>
      <c r="S76" s="66"/>
      <c r="T76" s="66"/>
      <c r="U76" s="66"/>
      <c r="V76" s="66"/>
      <c r="W76" s="66"/>
      <c r="X76" s="66"/>
      <c r="Y76" s="66"/>
    </row>
    <row r="77" spans="1:25" ht="25.5" customHeight="1">
      <c r="A77" s="14"/>
      <c r="B77" s="69" t="s">
        <v>356</v>
      </c>
      <c r="C77" s="69"/>
      <c r="D77" s="69"/>
      <c r="E77" s="69"/>
      <c r="F77" s="69"/>
      <c r="G77" s="69"/>
      <c r="H77" s="69"/>
      <c r="I77" s="69"/>
      <c r="J77" s="69"/>
      <c r="K77" s="69"/>
      <c r="L77" s="69"/>
      <c r="M77" s="69"/>
      <c r="N77" s="69"/>
      <c r="O77" s="69"/>
      <c r="P77" s="69"/>
      <c r="Q77" s="69"/>
      <c r="R77" s="69"/>
      <c r="S77" s="69"/>
      <c r="T77" s="69"/>
      <c r="U77" s="69"/>
      <c r="V77" s="69"/>
      <c r="W77" s="69"/>
      <c r="X77" s="69"/>
      <c r="Y77" s="69"/>
    </row>
    <row r="78" spans="1:25" ht="15.75">
      <c r="A78" s="14"/>
      <c r="B78" s="68"/>
      <c r="C78" s="68"/>
      <c r="D78" s="68"/>
      <c r="E78" s="68"/>
      <c r="F78" s="68"/>
      <c r="G78" s="68"/>
      <c r="H78" s="68"/>
      <c r="I78" s="68"/>
      <c r="J78" s="68"/>
      <c r="K78" s="68"/>
      <c r="L78" s="68"/>
      <c r="M78" s="68"/>
      <c r="N78" s="68"/>
      <c r="O78" s="68"/>
      <c r="P78" s="68"/>
      <c r="Q78" s="68"/>
      <c r="R78" s="68"/>
      <c r="S78" s="68"/>
      <c r="T78" s="68"/>
      <c r="U78" s="68"/>
      <c r="V78" s="68"/>
      <c r="W78" s="68"/>
      <c r="X78" s="68"/>
      <c r="Y78" s="68"/>
    </row>
    <row r="79" spans="1:25">
      <c r="A79" s="14"/>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4"/>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4"/>
      <c r="B81" s="17"/>
      <c r="C81" s="28" t="s">
        <v>357</v>
      </c>
      <c r="D81" s="28"/>
      <c r="E81" s="28"/>
      <c r="F81" s="28"/>
      <c r="G81" s="28"/>
      <c r="H81" s="28"/>
      <c r="I81" s="28"/>
      <c r="J81" s="15"/>
      <c r="K81" s="28" t="s">
        <v>358</v>
      </c>
      <c r="L81" s="28"/>
      <c r="M81" s="28"/>
      <c r="N81" s="28"/>
      <c r="O81" s="28"/>
      <c r="P81" s="28"/>
      <c r="Q81" s="28"/>
      <c r="R81" s="15"/>
      <c r="S81" s="28" t="s">
        <v>131</v>
      </c>
      <c r="T81" s="28"/>
      <c r="U81" s="28"/>
      <c r="V81" s="28"/>
      <c r="W81" s="28"/>
      <c r="X81" s="28"/>
      <c r="Y81" s="28"/>
    </row>
    <row r="82" spans="1:25">
      <c r="A82" s="14"/>
      <c r="B82" s="26"/>
      <c r="C82" s="30" t="s">
        <v>318</v>
      </c>
      <c r="D82" s="30"/>
      <c r="E82" s="30"/>
      <c r="F82" s="33"/>
      <c r="G82" s="30" t="s">
        <v>332</v>
      </c>
      <c r="H82" s="30"/>
      <c r="I82" s="30"/>
      <c r="J82" s="29"/>
      <c r="K82" s="30" t="s">
        <v>318</v>
      </c>
      <c r="L82" s="30"/>
      <c r="M82" s="30"/>
      <c r="N82" s="33"/>
      <c r="O82" s="30" t="s">
        <v>332</v>
      </c>
      <c r="P82" s="30"/>
      <c r="Q82" s="30"/>
      <c r="R82" s="29"/>
      <c r="S82" s="30" t="s">
        <v>318</v>
      </c>
      <c r="T82" s="30"/>
      <c r="U82" s="30"/>
      <c r="V82" s="33"/>
      <c r="W82" s="30" t="s">
        <v>332</v>
      </c>
      <c r="X82" s="30"/>
      <c r="Y82" s="30"/>
    </row>
    <row r="83" spans="1:25" ht="15.75" thickBot="1">
      <c r="A83" s="14"/>
      <c r="B83" s="26"/>
      <c r="C83" s="28" t="s">
        <v>319</v>
      </c>
      <c r="D83" s="28"/>
      <c r="E83" s="28"/>
      <c r="F83" s="29"/>
      <c r="G83" s="28" t="s">
        <v>359</v>
      </c>
      <c r="H83" s="28"/>
      <c r="I83" s="28"/>
      <c r="J83" s="29"/>
      <c r="K83" s="28" t="s">
        <v>319</v>
      </c>
      <c r="L83" s="28"/>
      <c r="M83" s="28"/>
      <c r="N83" s="29"/>
      <c r="O83" s="28" t="s">
        <v>359</v>
      </c>
      <c r="P83" s="28"/>
      <c r="Q83" s="28"/>
      <c r="R83" s="29"/>
      <c r="S83" s="28" t="s">
        <v>319</v>
      </c>
      <c r="T83" s="28"/>
      <c r="U83" s="28"/>
      <c r="V83" s="29"/>
      <c r="W83" s="28" t="s">
        <v>359</v>
      </c>
      <c r="X83" s="28"/>
      <c r="Y83" s="28"/>
    </row>
    <row r="84" spans="1:25">
      <c r="A84" s="14"/>
      <c r="B84" s="129">
        <v>41639</v>
      </c>
      <c r="C84" s="65"/>
      <c r="D84" s="65"/>
      <c r="E84" s="65"/>
      <c r="F84" s="21"/>
      <c r="G84" s="65"/>
      <c r="H84" s="65"/>
      <c r="I84" s="65"/>
      <c r="J84" s="21"/>
      <c r="K84" s="65"/>
      <c r="L84" s="65"/>
      <c r="M84" s="65"/>
      <c r="N84" s="21"/>
      <c r="O84" s="65"/>
      <c r="P84" s="65"/>
      <c r="Q84" s="65"/>
      <c r="R84" s="21"/>
      <c r="S84" s="65"/>
      <c r="T84" s="65"/>
      <c r="U84" s="65"/>
      <c r="V84" s="21"/>
      <c r="W84" s="65"/>
      <c r="X84" s="65"/>
      <c r="Y84" s="65"/>
    </row>
    <row r="85" spans="1:25">
      <c r="A85" s="14"/>
      <c r="B85" s="142" t="s">
        <v>360</v>
      </c>
      <c r="C85" s="29"/>
      <c r="D85" s="29"/>
      <c r="E85" s="29"/>
      <c r="F85" s="15"/>
      <c r="G85" s="29"/>
      <c r="H85" s="29"/>
      <c r="I85" s="29"/>
      <c r="J85" s="15"/>
      <c r="K85" s="29"/>
      <c r="L85" s="29"/>
      <c r="M85" s="29"/>
      <c r="N85" s="15"/>
      <c r="O85" s="29"/>
      <c r="P85" s="29"/>
      <c r="Q85" s="29"/>
      <c r="R85" s="15"/>
      <c r="S85" s="29"/>
      <c r="T85" s="29"/>
      <c r="U85" s="29"/>
      <c r="V85" s="15"/>
      <c r="W85" s="29"/>
      <c r="X85" s="29"/>
      <c r="Y85" s="29"/>
    </row>
    <row r="86" spans="1:25">
      <c r="A86" s="14"/>
      <c r="B86" s="144" t="s">
        <v>361</v>
      </c>
      <c r="C86" s="47" t="s">
        <v>223</v>
      </c>
      <c r="D86" s="63">
        <v>21843</v>
      </c>
      <c r="E86" s="35"/>
      <c r="F86" s="35"/>
      <c r="G86" s="47" t="s">
        <v>223</v>
      </c>
      <c r="H86" s="39" t="s">
        <v>362</v>
      </c>
      <c r="I86" s="47" t="s">
        <v>340</v>
      </c>
      <c r="J86" s="35"/>
      <c r="K86" s="47" t="s">
        <v>223</v>
      </c>
      <c r="L86" s="39" t="s">
        <v>260</v>
      </c>
      <c r="M86" s="35"/>
      <c r="N86" s="35"/>
      <c r="O86" s="47" t="s">
        <v>223</v>
      </c>
      <c r="P86" s="39" t="s">
        <v>260</v>
      </c>
      <c r="Q86" s="35"/>
      <c r="R86" s="35"/>
      <c r="S86" s="47" t="s">
        <v>223</v>
      </c>
      <c r="T86" s="63">
        <v>21843</v>
      </c>
      <c r="U86" s="35"/>
      <c r="V86" s="35"/>
      <c r="W86" s="47" t="s">
        <v>223</v>
      </c>
      <c r="X86" s="39" t="s">
        <v>362</v>
      </c>
      <c r="Y86" s="47" t="s">
        <v>340</v>
      </c>
    </row>
    <row r="87" spans="1:25">
      <c r="A87" s="14"/>
      <c r="B87" s="144"/>
      <c r="C87" s="47"/>
      <c r="D87" s="63"/>
      <c r="E87" s="35"/>
      <c r="F87" s="35"/>
      <c r="G87" s="47"/>
      <c r="H87" s="39"/>
      <c r="I87" s="47"/>
      <c r="J87" s="35"/>
      <c r="K87" s="47"/>
      <c r="L87" s="39"/>
      <c r="M87" s="35"/>
      <c r="N87" s="35"/>
      <c r="O87" s="47"/>
      <c r="P87" s="39"/>
      <c r="Q87" s="35"/>
      <c r="R87" s="35"/>
      <c r="S87" s="47"/>
      <c r="T87" s="63"/>
      <c r="U87" s="35"/>
      <c r="V87" s="35"/>
      <c r="W87" s="47"/>
      <c r="X87" s="39"/>
      <c r="Y87" s="47"/>
    </row>
    <row r="88" spans="1:25">
      <c r="A88" s="14"/>
      <c r="B88" s="145" t="s">
        <v>261</v>
      </c>
      <c r="C88" s="37">
        <v>4720</v>
      </c>
      <c r="D88" s="37"/>
      <c r="E88" s="29"/>
      <c r="F88" s="29"/>
      <c r="G88" s="53" t="s">
        <v>363</v>
      </c>
      <c r="H88" s="53"/>
      <c r="I88" s="36" t="s">
        <v>340</v>
      </c>
      <c r="J88" s="29"/>
      <c r="K88" s="37">
        <v>1863</v>
      </c>
      <c r="L88" s="37"/>
      <c r="M88" s="29"/>
      <c r="N88" s="29"/>
      <c r="O88" s="53" t="s">
        <v>364</v>
      </c>
      <c r="P88" s="53"/>
      <c r="Q88" s="36" t="s">
        <v>340</v>
      </c>
      <c r="R88" s="29"/>
      <c r="S88" s="37">
        <v>6583</v>
      </c>
      <c r="T88" s="37"/>
      <c r="U88" s="29"/>
      <c r="V88" s="29"/>
      <c r="W88" s="53" t="s">
        <v>344</v>
      </c>
      <c r="X88" s="53"/>
      <c r="Y88" s="36" t="s">
        <v>340</v>
      </c>
    </row>
    <row r="89" spans="1:25" ht="15.75" thickBot="1">
      <c r="A89" s="14"/>
      <c r="B89" s="145"/>
      <c r="C89" s="61"/>
      <c r="D89" s="61"/>
      <c r="E89" s="62"/>
      <c r="F89" s="29"/>
      <c r="G89" s="138"/>
      <c r="H89" s="138"/>
      <c r="I89" s="146"/>
      <c r="J89" s="29"/>
      <c r="K89" s="61"/>
      <c r="L89" s="61"/>
      <c r="M89" s="62"/>
      <c r="N89" s="29"/>
      <c r="O89" s="138"/>
      <c r="P89" s="138"/>
      <c r="Q89" s="146"/>
      <c r="R89" s="29"/>
      <c r="S89" s="61"/>
      <c r="T89" s="61"/>
      <c r="U89" s="62"/>
      <c r="V89" s="29"/>
      <c r="W89" s="138"/>
      <c r="X89" s="138"/>
      <c r="Y89" s="146"/>
    </row>
    <row r="90" spans="1:25">
      <c r="A90" s="14"/>
      <c r="B90" s="144" t="s">
        <v>365</v>
      </c>
      <c r="C90" s="112" t="s">
        <v>223</v>
      </c>
      <c r="D90" s="64">
        <v>26563</v>
      </c>
      <c r="E90" s="65"/>
      <c r="F90" s="35"/>
      <c r="G90" s="112" t="s">
        <v>223</v>
      </c>
      <c r="H90" s="113" t="s">
        <v>366</v>
      </c>
      <c r="I90" s="112" t="s">
        <v>340</v>
      </c>
      <c r="J90" s="35"/>
      <c r="K90" s="112" t="s">
        <v>223</v>
      </c>
      <c r="L90" s="64">
        <v>1863</v>
      </c>
      <c r="M90" s="65"/>
      <c r="N90" s="35"/>
      <c r="O90" s="112" t="s">
        <v>223</v>
      </c>
      <c r="P90" s="113" t="s">
        <v>364</v>
      </c>
      <c r="Q90" s="112" t="s">
        <v>340</v>
      </c>
      <c r="R90" s="35"/>
      <c r="S90" s="112" t="s">
        <v>223</v>
      </c>
      <c r="T90" s="64">
        <v>28426</v>
      </c>
      <c r="U90" s="65"/>
      <c r="V90" s="35"/>
      <c r="W90" s="112" t="s">
        <v>223</v>
      </c>
      <c r="X90" s="113" t="s">
        <v>345</v>
      </c>
      <c r="Y90" s="112" t="s">
        <v>340</v>
      </c>
    </row>
    <row r="91" spans="1:25" ht="15.75" thickBot="1">
      <c r="A91" s="14"/>
      <c r="B91" s="144"/>
      <c r="C91" s="140"/>
      <c r="D91" s="49"/>
      <c r="E91" s="51"/>
      <c r="F91" s="35"/>
      <c r="G91" s="140"/>
      <c r="H91" s="141"/>
      <c r="I91" s="140"/>
      <c r="J91" s="35"/>
      <c r="K91" s="140"/>
      <c r="L91" s="49"/>
      <c r="M91" s="51"/>
      <c r="N91" s="35"/>
      <c r="O91" s="140"/>
      <c r="P91" s="141"/>
      <c r="Q91" s="140"/>
      <c r="R91" s="35"/>
      <c r="S91" s="140"/>
      <c r="T91" s="49"/>
      <c r="U91" s="51"/>
      <c r="V91" s="35"/>
      <c r="W91" s="140"/>
      <c r="X91" s="141"/>
      <c r="Y91" s="140"/>
    </row>
    <row r="92" spans="1:25" ht="15.75" thickTop="1">
      <c r="A92" s="14"/>
      <c r="B92" s="137" t="s">
        <v>353</v>
      </c>
      <c r="C92" s="56"/>
      <c r="D92" s="56"/>
      <c r="E92" s="56"/>
      <c r="F92" s="15"/>
      <c r="G92" s="56"/>
      <c r="H92" s="56"/>
      <c r="I92" s="56"/>
      <c r="J92" s="15"/>
      <c r="K92" s="56"/>
      <c r="L92" s="56"/>
      <c r="M92" s="56"/>
      <c r="N92" s="15"/>
      <c r="O92" s="56"/>
      <c r="P92" s="56"/>
      <c r="Q92" s="56"/>
      <c r="R92" s="15"/>
      <c r="S92" s="56"/>
      <c r="T92" s="56"/>
      <c r="U92" s="56"/>
      <c r="V92" s="15"/>
      <c r="W92" s="56"/>
      <c r="X92" s="56"/>
      <c r="Y92" s="56"/>
    </row>
    <row r="93" spans="1:25">
      <c r="A93" s="14"/>
      <c r="B93" s="143" t="s">
        <v>360</v>
      </c>
      <c r="C93" s="35"/>
      <c r="D93" s="35"/>
      <c r="E93" s="35"/>
      <c r="F93" s="21"/>
      <c r="G93" s="35"/>
      <c r="H93" s="35"/>
      <c r="I93" s="35"/>
      <c r="J93" s="21"/>
      <c r="K93" s="35"/>
      <c r="L93" s="35"/>
      <c r="M93" s="35"/>
      <c r="N93" s="21"/>
      <c r="O93" s="35"/>
      <c r="P93" s="35"/>
      <c r="Q93" s="35"/>
      <c r="R93" s="21"/>
      <c r="S93" s="35"/>
      <c r="T93" s="35"/>
      <c r="U93" s="35"/>
      <c r="V93" s="21"/>
      <c r="W93" s="35"/>
      <c r="X93" s="35"/>
      <c r="Y93" s="35"/>
    </row>
    <row r="94" spans="1:25">
      <c r="A94" s="14"/>
      <c r="B94" s="145" t="s">
        <v>361</v>
      </c>
      <c r="C94" s="36" t="s">
        <v>223</v>
      </c>
      <c r="D94" s="37">
        <v>25476</v>
      </c>
      <c r="E94" s="29"/>
      <c r="F94" s="29"/>
      <c r="G94" s="36" t="s">
        <v>223</v>
      </c>
      <c r="H94" s="53" t="s">
        <v>367</v>
      </c>
      <c r="I94" s="36" t="s">
        <v>340</v>
      </c>
      <c r="J94" s="29"/>
      <c r="K94" s="36" t="s">
        <v>223</v>
      </c>
      <c r="L94" s="53" t="s">
        <v>260</v>
      </c>
      <c r="M94" s="29"/>
      <c r="N94" s="29"/>
      <c r="O94" s="36" t="s">
        <v>223</v>
      </c>
      <c r="P94" s="53" t="s">
        <v>260</v>
      </c>
      <c r="Q94" s="29"/>
      <c r="R94" s="29"/>
      <c r="S94" s="36" t="s">
        <v>223</v>
      </c>
      <c r="T94" s="37">
        <v>25476</v>
      </c>
      <c r="U94" s="29"/>
      <c r="V94" s="29"/>
      <c r="W94" s="36" t="s">
        <v>223</v>
      </c>
      <c r="X94" s="53" t="s">
        <v>367</v>
      </c>
      <c r="Y94" s="36" t="s">
        <v>340</v>
      </c>
    </row>
    <row r="95" spans="1:25">
      <c r="A95" s="14"/>
      <c r="B95" s="145"/>
      <c r="C95" s="36"/>
      <c r="D95" s="37"/>
      <c r="E95" s="29"/>
      <c r="F95" s="29"/>
      <c r="G95" s="36"/>
      <c r="H95" s="53"/>
      <c r="I95" s="36"/>
      <c r="J95" s="29"/>
      <c r="K95" s="36"/>
      <c r="L95" s="53"/>
      <c r="M95" s="29"/>
      <c r="N95" s="29"/>
      <c r="O95" s="36"/>
      <c r="P95" s="53"/>
      <c r="Q95" s="29"/>
      <c r="R95" s="29"/>
      <c r="S95" s="36"/>
      <c r="T95" s="37"/>
      <c r="U95" s="29"/>
      <c r="V95" s="29"/>
      <c r="W95" s="36"/>
      <c r="X95" s="53"/>
      <c r="Y95" s="36"/>
    </row>
    <row r="96" spans="1:25">
      <c r="A96" s="14"/>
      <c r="B96" s="144" t="s">
        <v>261</v>
      </c>
      <c r="C96" s="39" t="s">
        <v>260</v>
      </c>
      <c r="D96" s="39"/>
      <c r="E96" s="35"/>
      <c r="F96" s="35"/>
      <c r="G96" s="39" t="s">
        <v>260</v>
      </c>
      <c r="H96" s="39"/>
      <c r="I96" s="35"/>
      <c r="J96" s="35"/>
      <c r="K96" s="63">
        <v>2508</v>
      </c>
      <c r="L96" s="63"/>
      <c r="M96" s="35"/>
      <c r="N96" s="35"/>
      <c r="O96" s="39" t="s">
        <v>348</v>
      </c>
      <c r="P96" s="39"/>
      <c r="Q96" s="47" t="s">
        <v>340</v>
      </c>
      <c r="R96" s="35"/>
      <c r="S96" s="63">
        <v>2508</v>
      </c>
      <c r="T96" s="63"/>
      <c r="U96" s="35"/>
      <c r="V96" s="35"/>
      <c r="W96" s="39" t="s">
        <v>348</v>
      </c>
      <c r="X96" s="39"/>
      <c r="Y96" s="47" t="s">
        <v>340</v>
      </c>
    </row>
    <row r="97" spans="1:25" ht="15.75" thickBot="1">
      <c r="A97" s="14"/>
      <c r="B97" s="144"/>
      <c r="C97" s="40"/>
      <c r="D97" s="40"/>
      <c r="E97" s="41"/>
      <c r="F97" s="35"/>
      <c r="G97" s="40"/>
      <c r="H97" s="40"/>
      <c r="I97" s="41"/>
      <c r="J97" s="35"/>
      <c r="K97" s="134"/>
      <c r="L97" s="134"/>
      <c r="M97" s="41"/>
      <c r="N97" s="35"/>
      <c r="O97" s="40"/>
      <c r="P97" s="40"/>
      <c r="Q97" s="147"/>
      <c r="R97" s="35"/>
      <c r="S97" s="134"/>
      <c r="T97" s="134"/>
      <c r="U97" s="41"/>
      <c r="V97" s="35"/>
      <c r="W97" s="40"/>
      <c r="X97" s="40"/>
      <c r="Y97" s="147"/>
    </row>
    <row r="98" spans="1:25">
      <c r="A98" s="14"/>
      <c r="B98" s="145" t="s">
        <v>365</v>
      </c>
      <c r="C98" s="42" t="s">
        <v>223</v>
      </c>
      <c r="D98" s="44">
        <v>25476</v>
      </c>
      <c r="E98" s="33"/>
      <c r="F98" s="29"/>
      <c r="G98" s="42" t="s">
        <v>223</v>
      </c>
      <c r="H98" s="136" t="s">
        <v>367</v>
      </c>
      <c r="I98" s="42" t="s">
        <v>340</v>
      </c>
      <c r="J98" s="29"/>
      <c r="K98" s="42" t="s">
        <v>223</v>
      </c>
      <c r="L98" s="44">
        <v>2508</v>
      </c>
      <c r="M98" s="33"/>
      <c r="N98" s="29"/>
      <c r="O98" s="42" t="s">
        <v>223</v>
      </c>
      <c r="P98" s="136" t="s">
        <v>348</v>
      </c>
      <c r="Q98" s="42" t="s">
        <v>340</v>
      </c>
      <c r="R98" s="29"/>
      <c r="S98" s="42" t="s">
        <v>223</v>
      </c>
      <c r="T98" s="44">
        <v>27984</v>
      </c>
      <c r="U98" s="33"/>
      <c r="V98" s="29"/>
      <c r="W98" s="42" t="s">
        <v>223</v>
      </c>
      <c r="X98" s="136" t="s">
        <v>368</v>
      </c>
      <c r="Y98" s="42" t="s">
        <v>340</v>
      </c>
    </row>
    <row r="99" spans="1:25" ht="15.75" thickBot="1">
      <c r="A99" s="14"/>
      <c r="B99" s="145"/>
      <c r="C99" s="43"/>
      <c r="D99" s="45"/>
      <c r="E99" s="46"/>
      <c r="F99" s="29"/>
      <c r="G99" s="43"/>
      <c r="H99" s="55"/>
      <c r="I99" s="43"/>
      <c r="J99" s="29"/>
      <c r="K99" s="43"/>
      <c r="L99" s="45"/>
      <c r="M99" s="46"/>
      <c r="N99" s="29"/>
      <c r="O99" s="43"/>
      <c r="P99" s="55"/>
      <c r="Q99" s="43"/>
      <c r="R99" s="29"/>
      <c r="S99" s="43"/>
      <c r="T99" s="45"/>
      <c r="U99" s="46"/>
      <c r="V99" s="29"/>
      <c r="W99" s="43"/>
      <c r="X99" s="55"/>
      <c r="Y99" s="43"/>
    </row>
    <row r="100" spans="1:25" ht="15.75" thickTop="1"/>
  </sheetData>
  <mergeCells count="572">
    <mergeCell ref="A38:A75"/>
    <mergeCell ref="B38:Y38"/>
    <mergeCell ref="B39:Y39"/>
    <mergeCell ref="B40:Y40"/>
    <mergeCell ref="A76:A99"/>
    <mergeCell ref="B76:Y76"/>
    <mergeCell ref="B77:Y77"/>
    <mergeCell ref="B78:Y78"/>
    <mergeCell ref="A1:A2"/>
    <mergeCell ref="B1:Y1"/>
    <mergeCell ref="B2:Y2"/>
    <mergeCell ref="B3:Y3"/>
    <mergeCell ref="A4:A37"/>
    <mergeCell ref="B4:Y4"/>
    <mergeCell ref="B5:Y5"/>
    <mergeCell ref="B6:Y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R82:R83"/>
    <mergeCell ref="S82:U82"/>
    <mergeCell ref="S83:U83"/>
    <mergeCell ref="V82:V83"/>
    <mergeCell ref="W82:Y82"/>
    <mergeCell ref="W83:Y83"/>
    <mergeCell ref="J82:J83"/>
    <mergeCell ref="K82:M82"/>
    <mergeCell ref="K83:M83"/>
    <mergeCell ref="N82:N83"/>
    <mergeCell ref="O82:Q82"/>
    <mergeCell ref="O83:Q83"/>
    <mergeCell ref="B82:B83"/>
    <mergeCell ref="C82:E82"/>
    <mergeCell ref="C83:E83"/>
    <mergeCell ref="F82:F83"/>
    <mergeCell ref="G82:I82"/>
    <mergeCell ref="G83:I83"/>
    <mergeCell ref="N74:N75"/>
    <mergeCell ref="O74:O75"/>
    <mergeCell ref="P74:P75"/>
    <mergeCell ref="Q74:Q75"/>
    <mergeCell ref="B79:Y79"/>
    <mergeCell ref="C81:I81"/>
    <mergeCell ref="K81:Q81"/>
    <mergeCell ref="S81:Y81"/>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6:N37"/>
    <mergeCell ref="O36:O37"/>
    <mergeCell ref="P36:P37"/>
    <mergeCell ref="Q36:Q37"/>
    <mergeCell ref="B41:Q41"/>
    <mergeCell ref="B43:B45"/>
    <mergeCell ref="C43:E43"/>
    <mergeCell ref="C44:E44"/>
    <mergeCell ref="C45:E45"/>
    <mergeCell ref="F43:F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8"/>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6" max="6" width="10.5703125" customWidth="1"/>
    <col min="7" max="7" width="2.42578125" customWidth="1"/>
    <col min="8" max="8" width="9.42578125" customWidth="1"/>
    <col min="9" max="9" width="1.85546875" customWidth="1"/>
    <col min="10" max="10" width="10.5703125" customWidth="1"/>
    <col min="11" max="11" width="3.140625" customWidth="1"/>
    <col min="12" max="12" width="10.5703125" customWidth="1"/>
    <col min="13" max="13" width="2.28515625" customWidth="1"/>
    <col min="14" max="14" width="10.5703125" customWidth="1"/>
    <col min="15" max="15" width="2.28515625" customWidth="1"/>
    <col min="16" max="16" width="7.5703125" customWidth="1"/>
    <col min="17" max="17" width="1.7109375" customWidth="1"/>
    <col min="18" max="18" width="10.5703125" customWidth="1"/>
    <col min="19" max="19" width="2.28515625" customWidth="1"/>
    <col min="20" max="20" width="8.7109375" customWidth="1"/>
    <col min="21" max="21" width="1.7109375" customWidth="1"/>
    <col min="22" max="22" width="10.5703125" customWidth="1"/>
    <col min="23" max="23" width="2.28515625" customWidth="1"/>
    <col min="24" max="24" width="8.7109375" customWidth="1"/>
    <col min="25" max="25" width="1.7109375" customWidth="1"/>
    <col min="26" max="26" width="10.5703125" customWidth="1"/>
    <col min="27" max="27" width="2.28515625" customWidth="1"/>
    <col min="28" max="28" width="7.5703125" customWidth="1"/>
    <col min="29" max="29" width="1.7109375" customWidth="1"/>
  </cols>
  <sheetData>
    <row r="1" spans="1:29"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2</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4" t="s">
        <v>592</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4"/>
      <c r="B5" s="29" t="s">
        <v>373</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ht="15.75">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14"/>
      <c r="B7" s="25"/>
      <c r="C7" s="25"/>
      <c r="D7" s="25"/>
      <c r="E7" s="25"/>
      <c r="F7" s="25"/>
      <c r="G7" s="25"/>
      <c r="H7" s="25"/>
      <c r="I7" s="25"/>
    </row>
    <row r="8" spans="1:29">
      <c r="A8" s="14"/>
      <c r="B8" s="16"/>
      <c r="C8" s="16"/>
      <c r="D8" s="16"/>
      <c r="E8" s="16"/>
      <c r="F8" s="16"/>
      <c r="G8" s="16"/>
      <c r="H8" s="16"/>
      <c r="I8" s="16"/>
    </row>
    <row r="9" spans="1:29">
      <c r="A9" s="14"/>
      <c r="B9" s="29"/>
      <c r="C9" s="76" t="s">
        <v>374</v>
      </c>
      <c r="D9" s="76"/>
      <c r="E9" s="76"/>
      <c r="F9" s="148"/>
      <c r="G9" s="76" t="s">
        <v>376</v>
      </c>
      <c r="H9" s="76"/>
      <c r="I9" s="76"/>
    </row>
    <row r="10" spans="1:29" ht="15.75" thickBot="1">
      <c r="A10" s="14"/>
      <c r="B10" s="29"/>
      <c r="C10" s="77" t="s">
        <v>375</v>
      </c>
      <c r="D10" s="77"/>
      <c r="E10" s="77"/>
      <c r="F10" s="148"/>
      <c r="G10" s="77" t="s">
        <v>375</v>
      </c>
      <c r="H10" s="77"/>
      <c r="I10" s="77"/>
    </row>
    <row r="11" spans="1:29">
      <c r="A11" s="14"/>
      <c r="B11" s="131" t="s">
        <v>377</v>
      </c>
      <c r="C11" s="65"/>
      <c r="D11" s="65"/>
      <c r="E11" s="65"/>
      <c r="F11" s="21"/>
      <c r="G11" s="65"/>
      <c r="H11" s="65"/>
      <c r="I11" s="65"/>
    </row>
    <row r="12" spans="1:29">
      <c r="A12" s="14"/>
      <c r="B12" s="133" t="s">
        <v>270</v>
      </c>
      <c r="C12" s="36" t="s">
        <v>223</v>
      </c>
      <c r="D12" s="37">
        <v>298985</v>
      </c>
      <c r="E12" s="29"/>
      <c r="F12" s="29"/>
      <c r="G12" s="36" t="s">
        <v>223</v>
      </c>
      <c r="H12" s="37">
        <v>319631</v>
      </c>
      <c r="I12" s="29"/>
    </row>
    <row r="13" spans="1:29">
      <c r="A13" s="14"/>
      <c r="B13" s="133"/>
      <c r="C13" s="36"/>
      <c r="D13" s="37"/>
      <c r="E13" s="29"/>
      <c r="F13" s="29"/>
      <c r="G13" s="36"/>
      <c r="H13" s="37"/>
      <c r="I13" s="29"/>
    </row>
    <row r="14" spans="1:29">
      <c r="A14" s="14"/>
      <c r="B14" s="132" t="s">
        <v>378</v>
      </c>
      <c r="C14" s="63">
        <v>322939</v>
      </c>
      <c r="D14" s="63"/>
      <c r="E14" s="35"/>
      <c r="F14" s="35"/>
      <c r="G14" s="63">
        <v>280771</v>
      </c>
      <c r="H14" s="63"/>
      <c r="I14" s="35"/>
    </row>
    <row r="15" spans="1:29">
      <c r="A15" s="14"/>
      <c r="B15" s="132"/>
      <c r="C15" s="63"/>
      <c r="D15" s="63"/>
      <c r="E15" s="35"/>
      <c r="F15" s="35"/>
      <c r="G15" s="63"/>
      <c r="H15" s="63"/>
      <c r="I15" s="35"/>
    </row>
    <row r="16" spans="1:29">
      <c r="A16" s="14"/>
      <c r="B16" s="133" t="s">
        <v>379</v>
      </c>
      <c r="C16" s="37">
        <v>46224</v>
      </c>
      <c r="D16" s="37"/>
      <c r="E16" s="29"/>
      <c r="F16" s="29"/>
      <c r="G16" s="37">
        <v>55621</v>
      </c>
      <c r="H16" s="37"/>
      <c r="I16" s="29"/>
    </row>
    <row r="17" spans="1:9" ht="15.75" thickBot="1">
      <c r="A17" s="14"/>
      <c r="B17" s="133"/>
      <c r="C17" s="61"/>
      <c r="D17" s="61"/>
      <c r="E17" s="62"/>
      <c r="F17" s="29"/>
      <c r="G17" s="61"/>
      <c r="H17" s="61"/>
      <c r="I17" s="62"/>
    </row>
    <row r="18" spans="1:9">
      <c r="A18" s="14"/>
      <c r="B18" s="149"/>
      <c r="C18" s="64">
        <v>668148</v>
      </c>
      <c r="D18" s="64"/>
      <c r="E18" s="65"/>
      <c r="F18" s="35"/>
      <c r="G18" s="64">
        <v>656023</v>
      </c>
      <c r="H18" s="64"/>
      <c r="I18" s="65"/>
    </row>
    <row r="19" spans="1:9" ht="15.75" thickBot="1">
      <c r="A19" s="14"/>
      <c r="B19" s="149"/>
      <c r="C19" s="134"/>
      <c r="D19" s="134"/>
      <c r="E19" s="41"/>
      <c r="F19" s="35"/>
      <c r="G19" s="134"/>
      <c r="H19" s="134"/>
      <c r="I19" s="41"/>
    </row>
    <row r="20" spans="1:9">
      <c r="A20" s="14"/>
      <c r="B20" s="130" t="s">
        <v>380</v>
      </c>
      <c r="C20" s="33"/>
      <c r="D20" s="33"/>
      <c r="E20" s="33"/>
      <c r="F20" s="15"/>
      <c r="G20" s="33"/>
      <c r="H20" s="33"/>
      <c r="I20" s="33"/>
    </row>
    <row r="21" spans="1:9">
      <c r="A21" s="14"/>
      <c r="B21" s="132" t="s">
        <v>381</v>
      </c>
      <c r="C21" s="63">
        <v>36328</v>
      </c>
      <c r="D21" s="63"/>
      <c r="E21" s="35"/>
      <c r="F21" s="35"/>
      <c r="G21" s="63">
        <v>26711</v>
      </c>
      <c r="H21" s="63"/>
      <c r="I21" s="35"/>
    </row>
    <row r="22" spans="1:9">
      <c r="A22" s="14"/>
      <c r="B22" s="132"/>
      <c r="C22" s="63"/>
      <c r="D22" s="63"/>
      <c r="E22" s="35"/>
      <c r="F22" s="35"/>
      <c r="G22" s="63"/>
      <c r="H22" s="63"/>
      <c r="I22" s="35"/>
    </row>
    <row r="23" spans="1:9">
      <c r="A23" s="14"/>
      <c r="B23" s="133" t="s">
        <v>382</v>
      </c>
      <c r="C23" s="53">
        <v>650</v>
      </c>
      <c r="D23" s="53"/>
      <c r="E23" s="29"/>
      <c r="F23" s="29"/>
      <c r="G23" s="53">
        <v>682</v>
      </c>
      <c r="H23" s="53"/>
      <c r="I23" s="29"/>
    </row>
    <row r="24" spans="1:9">
      <c r="A24" s="14"/>
      <c r="B24" s="133"/>
      <c r="C24" s="53"/>
      <c r="D24" s="53"/>
      <c r="E24" s="29"/>
      <c r="F24" s="29"/>
      <c r="G24" s="53"/>
      <c r="H24" s="53"/>
      <c r="I24" s="29"/>
    </row>
    <row r="25" spans="1:9">
      <c r="A25" s="14"/>
      <c r="B25" s="132" t="s">
        <v>383</v>
      </c>
      <c r="C25" s="63">
        <v>14052</v>
      </c>
      <c r="D25" s="63"/>
      <c r="E25" s="35"/>
      <c r="F25" s="35"/>
      <c r="G25" s="63">
        <v>10917</v>
      </c>
      <c r="H25" s="63"/>
      <c r="I25" s="35"/>
    </row>
    <row r="26" spans="1:9" ht="15.75" thickBot="1">
      <c r="A26" s="14"/>
      <c r="B26" s="132"/>
      <c r="C26" s="134"/>
      <c r="D26" s="134"/>
      <c r="E26" s="41"/>
      <c r="F26" s="35"/>
      <c r="G26" s="134"/>
      <c r="H26" s="134"/>
      <c r="I26" s="41"/>
    </row>
    <row r="27" spans="1:9">
      <c r="A27" s="14"/>
      <c r="B27" s="150"/>
      <c r="C27" s="44">
        <v>51030</v>
      </c>
      <c r="D27" s="44"/>
      <c r="E27" s="33"/>
      <c r="F27" s="29"/>
      <c r="G27" s="44">
        <v>38310</v>
      </c>
      <c r="H27" s="44"/>
      <c r="I27" s="33"/>
    </row>
    <row r="28" spans="1:9" ht="15.75" thickBot="1">
      <c r="A28" s="14"/>
      <c r="B28" s="150"/>
      <c r="C28" s="61"/>
      <c r="D28" s="61"/>
      <c r="E28" s="62"/>
      <c r="F28" s="29"/>
      <c r="G28" s="61"/>
      <c r="H28" s="61"/>
      <c r="I28" s="62"/>
    </row>
    <row r="29" spans="1:9">
      <c r="A29" s="14"/>
      <c r="B29" s="144" t="s">
        <v>384</v>
      </c>
      <c r="C29" s="64">
        <v>719178</v>
      </c>
      <c r="D29" s="64"/>
      <c r="E29" s="65"/>
      <c r="F29" s="35"/>
      <c r="G29" s="64">
        <v>694333</v>
      </c>
      <c r="H29" s="64"/>
      <c r="I29" s="65"/>
    </row>
    <row r="30" spans="1:9">
      <c r="A30" s="14"/>
      <c r="B30" s="144"/>
      <c r="C30" s="63"/>
      <c r="D30" s="63"/>
      <c r="E30" s="35"/>
      <c r="F30" s="35"/>
      <c r="G30" s="63"/>
      <c r="H30" s="63"/>
      <c r="I30" s="35"/>
    </row>
    <row r="31" spans="1:9">
      <c r="A31" s="14"/>
      <c r="B31" s="145" t="s">
        <v>385</v>
      </c>
      <c r="C31" s="53">
        <v>263</v>
      </c>
      <c r="D31" s="53"/>
      <c r="E31" s="29"/>
      <c r="F31" s="29"/>
      <c r="G31" s="53">
        <v>506</v>
      </c>
      <c r="H31" s="53"/>
      <c r="I31" s="29"/>
    </row>
    <row r="32" spans="1:9">
      <c r="A32" s="14"/>
      <c r="B32" s="145"/>
      <c r="C32" s="53"/>
      <c r="D32" s="53"/>
      <c r="E32" s="29"/>
      <c r="F32" s="29"/>
      <c r="G32" s="53"/>
      <c r="H32" s="53"/>
      <c r="I32" s="29"/>
    </row>
    <row r="33" spans="1:29">
      <c r="A33" s="14"/>
      <c r="B33" s="144" t="s">
        <v>386</v>
      </c>
      <c r="C33" s="39">
        <v>309</v>
      </c>
      <c r="D33" s="39"/>
      <c r="E33" s="35"/>
      <c r="F33" s="35"/>
      <c r="G33" s="39">
        <v>512</v>
      </c>
      <c r="H33" s="39"/>
      <c r="I33" s="35"/>
    </row>
    <row r="34" spans="1:29">
      <c r="A34" s="14"/>
      <c r="B34" s="144"/>
      <c r="C34" s="39"/>
      <c r="D34" s="39"/>
      <c r="E34" s="35"/>
      <c r="F34" s="35"/>
      <c r="G34" s="39"/>
      <c r="H34" s="39"/>
      <c r="I34" s="35"/>
    </row>
    <row r="35" spans="1:29">
      <c r="A35" s="14"/>
      <c r="B35" s="145" t="s">
        <v>387</v>
      </c>
      <c r="C35" s="53" t="s">
        <v>388</v>
      </c>
      <c r="D35" s="53"/>
      <c r="E35" s="36" t="s">
        <v>340</v>
      </c>
      <c r="F35" s="29"/>
      <c r="G35" s="53" t="s">
        <v>389</v>
      </c>
      <c r="H35" s="53"/>
      <c r="I35" s="36" t="s">
        <v>340</v>
      </c>
    </row>
    <row r="36" spans="1:29" ht="15.75" thickBot="1">
      <c r="A36" s="14"/>
      <c r="B36" s="145"/>
      <c r="C36" s="138"/>
      <c r="D36" s="138"/>
      <c r="E36" s="146"/>
      <c r="F36" s="29"/>
      <c r="G36" s="138"/>
      <c r="H36" s="138"/>
      <c r="I36" s="146"/>
    </row>
    <row r="37" spans="1:29">
      <c r="A37" s="14"/>
      <c r="B37" s="144" t="s">
        <v>324</v>
      </c>
      <c r="C37" s="112" t="s">
        <v>223</v>
      </c>
      <c r="D37" s="64">
        <v>714711</v>
      </c>
      <c r="E37" s="65"/>
      <c r="F37" s="35"/>
      <c r="G37" s="112" t="s">
        <v>223</v>
      </c>
      <c r="H37" s="64">
        <v>689708</v>
      </c>
      <c r="I37" s="65"/>
    </row>
    <row r="38" spans="1:29" ht="15.75" thickBot="1">
      <c r="A38" s="14"/>
      <c r="B38" s="144"/>
      <c r="C38" s="140"/>
      <c r="D38" s="49"/>
      <c r="E38" s="51"/>
      <c r="F38" s="35"/>
      <c r="G38" s="140"/>
      <c r="H38" s="49"/>
      <c r="I38" s="51"/>
    </row>
    <row r="39" spans="1:29" ht="15.75" thickTop="1">
      <c r="A39" s="14" t="s">
        <v>593</v>
      </c>
      <c r="B39" s="66" t="s">
        <v>5</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row>
    <row r="40" spans="1:29">
      <c r="A40" s="14"/>
      <c r="B40" s="29" t="s">
        <v>391</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ht="15.7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row>
    <row r="42" spans="1:29">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4"/>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c r="A44" s="14"/>
      <c r="B44" s="15"/>
      <c r="C44" s="27" t="s">
        <v>392</v>
      </c>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ht="15.75" thickBot="1">
      <c r="A45" s="14"/>
      <c r="B45" s="17"/>
      <c r="C45" s="151" t="s">
        <v>393</v>
      </c>
      <c r="D45" s="151"/>
      <c r="E45" s="151"/>
      <c r="F45" s="151"/>
      <c r="G45" s="151"/>
      <c r="H45" s="151"/>
      <c r="I45" s="151"/>
      <c r="J45" s="151"/>
      <c r="K45" s="151"/>
      <c r="L45" s="151"/>
      <c r="M45" s="151"/>
      <c r="N45" s="151"/>
      <c r="O45" s="151"/>
      <c r="P45" s="151"/>
      <c r="Q45" s="151"/>
      <c r="R45" s="151"/>
      <c r="S45" s="151"/>
      <c r="T45" s="151"/>
      <c r="U45" s="151"/>
      <c r="V45" s="151"/>
      <c r="W45" s="151"/>
      <c r="X45" s="151"/>
      <c r="Y45" s="151"/>
      <c r="Z45" s="151"/>
      <c r="AA45" s="151"/>
      <c r="AB45" s="151"/>
      <c r="AC45" s="151"/>
    </row>
    <row r="46" spans="1:29">
      <c r="A46" s="14"/>
      <c r="B46" s="26"/>
      <c r="C46" s="30" t="s">
        <v>394</v>
      </c>
      <c r="D46" s="30"/>
      <c r="E46" s="30"/>
      <c r="F46" s="32"/>
      <c r="G46" s="30" t="s">
        <v>396</v>
      </c>
      <c r="H46" s="30"/>
      <c r="I46" s="30"/>
      <c r="J46" s="32"/>
      <c r="K46" s="30" t="s">
        <v>398</v>
      </c>
      <c r="L46" s="30"/>
      <c r="M46" s="30"/>
      <c r="N46" s="32"/>
      <c r="O46" s="30" t="s">
        <v>381</v>
      </c>
      <c r="P46" s="30"/>
      <c r="Q46" s="30"/>
      <c r="R46" s="32"/>
      <c r="S46" s="30" t="s">
        <v>400</v>
      </c>
      <c r="T46" s="30"/>
      <c r="U46" s="30"/>
      <c r="V46" s="32"/>
      <c r="W46" s="30" t="s">
        <v>402</v>
      </c>
      <c r="X46" s="30"/>
      <c r="Y46" s="30"/>
      <c r="Z46" s="32"/>
      <c r="AA46" s="30" t="s">
        <v>131</v>
      </c>
      <c r="AB46" s="30"/>
      <c r="AC46" s="30"/>
    </row>
    <row r="47" spans="1:29" ht="15.75" thickBot="1">
      <c r="A47" s="14"/>
      <c r="B47" s="26"/>
      <c r="C47" s="28" t="s">
        <v>395</v>
      </c>
      <c r="D47" s="28"/>
      <c r="E47" s="28"/>
      <c r="F47" s="31"/>
      <c r="G47" s="28" t="s">
        <v>397</v>
      </c>
      <c r="H47" s="28"/>
      <c r="I47" s="28"/>
      <c r="J47" s="31"/>
      <c r="K47" s="28" t="s">
        <v>399</v>
      </c>
      <c r="L47" s="28"/>
      <c r="M47" s="28"/>
      <c r="N47" s="31"/>
      <c r="O47" s="28"/>
      <c r="P47" s="28"/>
      <c r="Q47" s="28"/>
      <c r="R47" s="31"/>
      <c r="S47" s="28" t="s">
        <v>401</v>
      </c>
      <c r="T47" s="28"/>
      <c r="U47" s="28"/>
      <c r="V47" s="31"/>
      <c r="W47" s="28"/>
      <c r="X47" s="28"/>
      <c r="Y47" s="28"/>
      <c r="Z47" s="31"/>
      <c r="AA47" s="28"/>
      <c r="AB47" s="28"/>
      <c r="AC47" s="28"/>
    </row>
    <row r="48" spans="1:29">
      <c r="A48" s="14"/>
      <c r="B48" s="144" t="s">
        <v>403</v>
      </c>
      <c r="C48" s="112" t="s">
        <v>223</v>
      </c>
      <c r="D48" s="64">
        <v>2628</v>
      </c>
      <c r="E48" s="65"/>
      <c r="F48" s="35"/>
      <c r="G48" s="112" t="s">
        <v>223</v>
      </c>
      <c r="H48" s="64">
        <v>1287</v>
      </c>
      <c r="I48" s="65"/>
      <c r="J48" s="35"/>
      <c r="K48" s="112" t="s">
        <v>223</v>
      </c>
      <c r="L48" s="64">
        <v>1408</v>
      </c>
      <c r="M48" s="65"/>
      <c r="N48" s="35"/>
      <c r="O48" s="112" t="s">
        <v>223</v>
      </c>
      <c r="P48" s="113">
        <v>112</v>
      </c>
      <c r="Q48" s="65"/>
      <c r="R48" s="35"/>
      <c r="S48" s="112" t="s">
        <v>223</v>
      </c>
      <c r="T48" s="113">
        <v>4</v>
      </c>
      <c r="U48" s="65"/>
      <c r="V48" s="35"/>
      <c r="W48" s="112" t="s">
        <v>223</v>
      </c>
      <c r="X48" s="113">
        <v>48</v>
      </c>
      <c r="Y48" s="65"/>
      <c r="Z48" s="35"/>
      <c r="AA48" s="112" t="s">
        <v>223</v>
      </c>
      <c r="AB48" s="64">
        <v>5487</v>
      </c>
      <c r="AC48" s="65"/>
    </row>
    <row r="49" spans="1:29">
      <c r="A49" s="14"/>
      <c r="B49" s="144"/>
      <c r="C49" s="47"/>
      <c r="D49" s="63"/>
      <c r="E49" s="35"/>
      <c r="F49" s="35"/>
      <c r="G49" s="47"/>
      <c r="H49" s="63"/>
      <c r="I49" s="35"/>
      <c r="J49" s="35"/>
      <c r="K49" s="47"/>
      <c r="L49" s="63"/>
      <c r="M49" s="35"/>
      <c r="N49" s="35"/>
      <c r="O49" s="47"/>
      <c r="P49" s="39"/>
      <c r="Q49" s="35"/>
      <c r="R49" s="35"/>
      <c r="S49" s="47"/>
      <c r="T49" s="39"/>
      <c r="U49" s="35"/>
      <c r="V49" s="35"/>
      <c r="W49" s="47"/>
      <c r="X49" s="39"/>
      <c r="Y49" s="35"/>
      <c r="Z49" s="35"/>
      <c r="AA49" s="47"/>
      <c r="AB49" s="63"/>
      <c r="AC49" s="35"/>
    </row>
    <row r="50" spans="1:29">
      <c r="A50" s="14"/>
      <c r="B50" s="145" t="s">
        <v>404</v>
      </c>
      <c r="C50" s="53" t="s">
        <v>405</v>
      </c>
      <c r="D50" s="53"/>
      <c r="E50" s="36" t="s">
        <v>340</v>
      </c>
      <c r="F50" s="29"/>
      <c r="G50" s="53" t="s">
        <v>406</v>
      </c>
      <c r="H50" s="53"/>
      <c r="I50" s="36" t="s">
        <v>340</v>
      </c>
      <c r="J50" s="29"/>
      <c r="K50" s="53" t="s">
        <v>407</v>
      </c>
      <c r="L50" s="53"/>
      <c r="M50" s="36" t="s">
        <v>340</v>
      </c>
      <c r="N50" s="29"/>
      <c r="O50" s="53">
        <v>27</v>
      </c>
      <c r="P50" s="53"/>
      <c r="Q50" s="29"/>
      <c r="R50" s="29"/>
      <c r="S50" s="53" t="s">
        <v>408</v>
      </c>
      <c r="T50" s="53"/>
      <c r="U50" s="36" t="s">
        <v>340</v>
      </c>
      <c r="V50" s="29"/>
      <c r="W50" s="53">
        <v>237</v>
      </c>
      <c r="X50" s="53"/>
      <c r="Y50" s="29"/>
      <c r="Z50" s="29"/>
      <c r="AA50" s="53" t="s">
        <v>409</v>
      </c>
      <c r="AB50" s="53"/>
      <c r="AC50" s="36" t="s">
        <v>340</v>
      </c>
    </row>
    <row r="51" spans="1:29">
      <c r="A51" s="14"/>
      <c r="B51" s="145"/>
      <c r="C51" s="53"/>
      <c r="D51" s="53"/>
      <c r="E51" s="36"/>
      <c r="F51" s="29"/>
      <c r="G51" s="53"/>
      <c r="H51" s="53"/>
      <c r="I51" s="36"/>
      <c r="J51" s="29"/>
      <c r="K51" s="53"/>
      <c r="L51" s="53"/>
      <c r="M51" s="36"/>
      <c r="N51" s="29"/>
      <c r="O51" s="53"/>
      <c r="P51" s="53"/>
      <c r="Q51" s="29"/>
      <c r="R51" s="29"/>
      <c r="S51" s="53"/>
      <c r="T51" s="53"/>
      <c r="U51" s="36"/>
      <c r="V51" s="29"/>
      <c r="W51" s="53"/>
      <c r="X51" s="53"/>
      <c r="Y51" s="29"/>
      <c r="Z51" s="29"/>
      <c r="AA51" s="53"/>
      <c r="AB51" s="53"/>
      <c r="AC51" s="36"/>
    </row>
    <row r="52" spans="1:29">
      <c r="A52" s="14"/>
      <c r="B52" s="144" t="s">
        <v>410</v>
      </c>
      <c r="C52" s="39">
        <v>6</v>
      </c>
      <c r="D52" s="39"/>
      <c r="E52" s="35"/>
      <c r="F52" s="35"/>
      <c r="G52" s="39" t="s">
        <v>260</v>
      </c>
      <c r="H52" s="39"/>
      <c r="I52" s="35"/>
      <c r="J52" s="35"/>
      <c r="K52" s="39" t="s">
        <v>260</v>
      </c>
      <c r="L52" s="39"/>
      <c r="M52" s="35"/>
      <c r="N52" s="35"/>
      <c r="O52" s="39">
        <v>20</v>
      </c>
      <c r="P52" s="39"/>
      <c r="Q52" s="35"/>
      <c r="R52" s="35"/>
      <c r="S52" s="39" t="s">
        <v>260</v>
      </c>
      <c r="T52" s="39"/>
      <c r="U52" s="35"/>
      <c r="V52" s="35"/>
      <c r="W52" s="39">
        <v>2</v>
      </c>
      <c r="X52" s="39"/>
      <c r="Y52" s="35"/>
      <c r="Z52" s="35"/>
      <c r="AA52" s="39">
        <v>28</v>
      </c>
      <c r="AB52" s="39"/>
      <c r="AC52" s="35"/>
    </row>
    <row r="53" spans="1:29">
      <c r="A53" s="14"/>
      <c r="B53" s="144"/>
      <c r="C53" s="39"/>
      <c r="D53" s="39"/>
      <c r="E53" s="35"/>
      <c r="F53" s="35"/>
      <c r="G53" s="39"/>
      <c r="H53" s="39"/>
      <c r="I53" s="35"/>
      <c r="J53" s="35"/>
      <c r="K53" s="39"/>
      <c r="L53" s="39"/>
      <c r="M53" s="35"/>
      <c r="N53" s="35"/>
      <c r="O53" s="39"/>
      <c r="P53" s="39"/>
      <c r="Q53" s="35"/>
      <c r="R53" s="35"/>
      <c r="S53" s="39"/>
      <c r="T53" s="39"/>
      <c r="U53" s="35"/>
      <c r="V53" s="35"/>
      <c r="W53" s="39"/>
      <c r="X53" s="39"/>
      <c r="Y53" s="35"/>
      <c r="Z53" s="35"/>
      <c r="AA53" s="39"/>
      <c r="AB53" s="39"/>
      <c r="AC53" s="35"/>
    </row>
    <row r="54" spans="1:29">
      <c r="A54" s="14"/>
      <c r="B54" s="145" t="s">
        <v>411</v>
      </c>
      <c r="C54" s="53" t="s">
        <v>260</v>
      </c>
      <c r="D54" s="53"/>
      <c r="E54" s="29"/>
      <c r="F54" s="29"/>
      <c r="G54" s="53" t="s">
        <v>412</v>
      </c>
      <c r="H54" s="53"/>
      <c r="I54" s="36" t="s">
        <v>340</v>
      </c>
      <c r="J54" s="29"/>
      <c r="K54" s="53" t="s">
        <v>260</v>
      </c>
      <c r="L54" s="53"/>
      <c r="M54" s="29"/>
      <c r="N54" s="29"/>
      <c r="O54" s="53" t="s">
        <v>413</v>
      </c>
      <c r="P54" s="53"/>
      <c r="Q54" s="36" t="s">
        <v>340</v>
      </c>
      <c r="R54" s="29"/>
      <c r="S54" s="53" t="s">
        <v>260</v>
      </c>
      <c r="T54" s="53"/>
      <c r="U54" s="29"/>
      <c r="V54" s="29"/>
      <c r="W54" s="53" t="s">
        <v>414</v>
      </c>
      <c r="X54" s="53"/>
      <c r="Y54" s="36" t="s">
        <v>340</v>
      </c>
      <c r="Z54" s="29"/>
      <c r="AA54" s="53" t="s">
        <v>415</v>
      </c>
      <c r="AB54" s="53"/>
      <c r="AC54" s="36" t="s">
        <v>340</v>
      </c>
    </row>
    <row r="55" spans="1:29" ht="15.75" thickBot="1">
      <c r="A55" s="14"/>
      <c r="B55" s="145"/>
      <c r="C55" s="138"/>
      <c r="D55" s="138"/>
      <c r="E55" s="62"/>
      <c r="F55" s="29"/>
      <c r="G55" s="138"/>
      <c r="H55" s="138"/>
      <c r="I55" s="146"/>
      <c r="J55" s="29"/>
      <c r="K55" s="138"/>
      <c r="L55" s="138"/>
      <c r="M55" s="62"/>
      <c r="N55" s="29"/>
      <c r="O55" s="138"/>
      <c r="P55" s="138"/>
      <c r="Q55" s="146"/>
      <c r="R55" s="29"/>
      <c r="S55" s="138"/>
      <c r="T55" s="138"/>
      <c r="U55" s="62"/>
      <c r="V55" s="29"/>
      <c r="W55" s="138"/>
      <c r="X55" s="138"/>
      <c r="Y55" s="146"/>
      <c r="Z55" s="29"/>
      <c r="AA55" s="138"/>
      <c r="AB55" s="138"/>
      <c r="AC55" s="146"/>
    </row>
    <row r="56" spans="1:29">
      <c r="A56" s="14"/>
      <c r="B56" s="144" t="s">
        <v>416</v>
      </c>
      <c r="C56" s="112" t="s">
        <v>223</v>
      </c>
      <c r="D56" s="64">
        <v>2387</v>
      </c>
      <c r="E56" s="65"/>
      <c r="F56" s="35"/>
      <c r="G56" s="112" t="s">
        <v>223</v>
      </c>
      <c r="H56" s="64">
        <v>1062</v>
      </c>
      <c r="I56" s="65"/>
      <c r="J56" s="35"/>
      <c r="K56" s="112" t="s">
        <v>223</v>
      </c>
      <c r="L56" s="64">
        <v>1186</v>
      </c>
      <c r="M56" s="65"/>
      <c r="N56" s="35"/>
      <c r="O56" s="112" t="s">
        <v>223</v>
      </c>
      <c r="P56" s="113">
        <v>123</v>
      </c>
      <c r="Q56" s="65"/>
      <c r="R56" s="35"/>
      <c r="S56" s="112" t="s">
        <v>223</v>
      </c>
      <c r="T56" s="113">
        <v>3</v>
      </c>
      <c r="U56" s="65"/>
      <c r="V56" s="35"/>
      <c r="W56" s="112" t="s">
        <v>223</v>
      </c>
      <c r="X56" s="113">
        <v>278</v>
      </c>
      <c r="Y56" s="65"/>
      <c r="Z56" s="35"/>
      <c r="AA56" s="112" t="s">
        <v>223</v>
      </c>
      <c r="AB56" s="64">
        <v>5039</v>
      </c>
      <c r="AC56" s="65"/>
    </row>
    <row r="57" spans="1:29" ht="15.75" thickBot="1">
      <c r="A57" s="14"/>
      <c r="B57" s="144"/>
      <c r="C57" s="140"/>
      <c r="D57" s="49"/>
      <c r="E57" s="51"/>
      <c r="F57" s="35"/>
      <c r="G57" s="140"/>
      <c r="H57" s="49"/>
      <c r="I57" s="51"/>
      <c r="J57" s="35"/>
      <c r="K57" s="140"/>
      <c r="L57" s="49"/>
      <c r="M57" s="51"/>
      <c r="N57" s="35"/>
      <c r="O57" s="140"/>
      <c r="P57" s="141"/>
      <c r="Q57" s="51"/>
      <c r="R57" s="35"/>
      <c r="S57" s="140"/>
      <c r="T57" s="141"/>
      <c r="U57" s="51"/>
      <c r="V57" s="35"/>
      <c r="W57" s="140"/>
      <c r="X57" s="141"/>
      <c r="Y57" s="51"/>
      <c r="Z57" s="35"/>
      <c r="AA57" s="140"/>
      <c r="AB57" s="49"/>
      <c r="AC57" s="51"/>
    </row>
    <row r="58" spans="1:29" ht="16.5" thickTop="1">
      <c r="A58" s="14"/>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row>
    <row r="59" spans="1:29">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row>
    <row r="60" spans="1:29">
      <c r="A60" s="14"/>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row>
    <row r="61" spans="1:29">
      <c r="A61" s="14"/>
      <c r="B61" s="15"/>
      <c r="C61" s="27" t="s">
        <v>392</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row>
    <row r="62" spans="1:29" ht="15.75" thickBot="1">
      <c r="A62" s="14"/>
      <c r="B62" s="17"/>
      <c r="C62" s="151" t="s">
        <v>417</v>
      </c>
      <c r="D62" s="151"/>
      <c r="E62" s="151"/>
      <c r="F62" s="151"/>
      <c r="G62" s="151"/>
      <c r="H62" s="151"/>
      <c r="I62" s="151"/>
      <c r="J62" s="151"/>
      <c r="K62" s="151"/>
      <c r="L62" s="151"/>
      <c r="M62" s="151"/>
      <c r="N62" s="151"/>
      <c r="O62" s="151"/>
      <c r="P62" s="151"/>
      <c r="Q62" s="151"/>
      <c r="R62" s="151"/>
      <c r="S62" s="151"/>
      <c r="T62" s="151"/>
      <c r="U62" s="151"/>
      <c r="V62" s="151"/>
      <c r="W62" s="151"/>
      <c r="X62" s="151"/>
      <c r="Y62" s="151"/>
      <c r="Z62" s="151"/>
      <c r="AA62" s="151"/>
      <c r="AB62" s="151"/>
      <c r="AC62" s="151"/>
    </row>
    <row r="63" spans="1:29">
      <c r="A63" s="14"/>
      <c r="B63" s="26"/>
      <c r="C63" s="30" t="s">
        <v>394</v>
      </c>
      <c r="D63" s="30"/>
      <c r="E63" s="30"/>
      <c r="F63" s="32"/>
      <c r="G63" s="30" t="s">
        <v>396</v>
      </c>
      <c r="H63" s="30"/>
      <c r="I63" s="30"/>
      <c r="J63" s="32"/>
      <c r="K63" s="30" t="s">
        <v>398</v>
      </c>
      <c r="L63" s="30"/>
      <c r="M63" s="30"/>
      <c r="N63" s="32"/>
      <c r="O63" s="30" t="s">
        <v>381</v>
      </c>
      <c r="P63" s="30"/>
      <c r="Q63" s="30"/>
      <c r="R63" s="32"/>
      <c r="S63" s="30" t="s">
        <v>400</v>
      </c>
      <c r="T63" s="30"/>
      <c r="U63" s="30"/>
      <c r="V63" s="32"/>
      <c r="W63" s="30" t="s">
        <v>402</v>
      </c>
      <c r="X63" s="30"/>
      <c r="Y63" s="30"/>
      <c r="Z63" s="32"/>
      <c r="AA63" s="30" t="s">
        <v>131</v>
      </c>
      <c r="AB63" s="30"/>
      <c r="AC63" s="30"/>
    </row>
    <row r="64" spans="1:29" ht="15.75" thickBot="1">
      <c r="A64" s="14"/>
      <c r="B64" s="26"/>
      <c r="C64" s="28" t="s">
        <v>395</v>
      </c>
      <c r="D64" s="28"/>
      <c r="E64" s="28"/>
      <c r="F64" s="31"/>
      <c r="G64" s="28" t="s">
        <v>397</v>
      </c>
      <c r="H64" s="28"/>
      <c r="I64" s="28"/>
      <c r="J64" s="31"/>
      <c r="K64" s="28" t="s">
        <v>418</v>
      </c>
      <c r="L64" s="28"/>
      <c r="M64" s="28"/>
      <c r="N64" s="31"/>
      <c r="O64" s="28"/>
      <c r="P64" s="28"/>
      <c r="Q64" s="28"/>
      <c r="R64" s="31"/>
      <c r="S64" s="28" t="s">
        <v>401</v>
      </c>
      <c r="T64" s="28"/>
      <c r="U64" s="28"/>
      <c r="V64" s="31"/>
      <c r="W64" s="28"/>
      <c r="X64" s="28"/>
      <c r="Y64" s="28"/>
      <c r="Z64" s="31"/>
      <c r="AA64" s="28"/>
      <c r="AB64" s="28"/>
      <c r="AC64" s="28"/>
    </row>
    <row r="65" spans="1:29">
      <c r="A65" s="14"/>
      <c r="B65" s="144" t="s">
        <v>403</v>
      </c>
      <c r="C65" s="112" t="s">
        <v>223</v>
      </c>
      <c r="D65" s="64">
        <v>4521</v>
      </c>
      <c r="E65" s="65"/>
      <c r="F65" s="35"/>
      <c r="G65" s="112" t="s">
        <v>223</v>
      </c>
      <c r="H65" s="64">
        <v>1057</v>
      </c>
      <c r="I65" s="65"/>
      <c r="J65" s="35"/>
      <c r="K65" s="112" t="s">
        <v>223</v>
      </c>
      <c r="L65" s="113">
        <v>672</v>
      </c>
      <c r="M65" s="65"/>
      <c r="N65" s="35"/>
      <c r="O65" s="112" t="s">
        <v>223</v>
      </c>
      <c r="P65" s="113">
        <v>88</v>
      </c>
      <c r="Q65" s="65"/>
      <c r="R65" s="35"/>
      <c r="S65" s="112" t="s">
        <v>223</v>
      </c>
      <c r="T65" s="113">
        <v>26</v>
      </c>
      <c r="U65" s="65"/>
      <c r="V65" s="35"/>
      <c r="W65" s="112" t="s">
        <v>223</v>
      </c>
      <c r="X65" s="113">
        <v>28</v>
      </c>
      <c r="Y65" s="65"/>
      <c r="Z65" s="35"/>
      <c r="AA65" s="112" t="s">
        <v>223</v>
      </c>
      <c r="AB65" s="64">
        <v>6392</v>
      </c>
      <c r="AC65" s="65"/>
    </row>
    <row r="66" spans="1:29">
      <c r="A66" s="14"/>
      <c r="B66" s="144"/>
      <c r="C66" s="154"/>
      <c r="D66" s="58"/>
      <c r="E66" s="59"/>
      <c r="F66" s="35"/>
      <c r="G66" s="154"/>
      <c r="H66" s="58"/>
      <c r="I66" s="59"/>
      <c r="J66" s="35"/>
      <c r="K66" s="154"/>
      <c r="L66" s="155"/>
      <c r="M66" s="59"/>
      <c r="N66" s="35"/>
      <c r="O66" s="154"/>
      <c r="P66" s="155"/>
      <c r="Q66" s="59"/>
      <c r="R66" s="35"/>
      <c r="S66" s="154"/>
      <c r="T66" s="155"/>
      <c r="U66" s="59"/>
      <c r="V66" s="35"/>
      <c r="W66" s="154"/>
      <c r="X66" s="155"/>
      <c r="Y66" s="59"/>
      <c r="Z66" s="35"/>
      <c r="AA66" s="154"/>
      <c r="AB66" s="58"/>
      <c r="AC66" s="59"/>
    </row>
    <row r="67" spans="1:29">
      <c r="A67" s="14"/>
      <c r="B67" s="145" t="s">
        <v>404</v>
      </c>
      <c r="C67" s="53">
        <v>490</v>
      </c>
      <c r="D67" s="53"/>
      <c r="E67" s="29"/>
      <c r="F67" s="29"/>
      <c r="G67" s="53" t="s">
        <v>419</v>
      </c>
      <c r="H67" s="53"/>
      <c r="I67" s="36" t="s">
        <v>340</v>
      </c>
      <c r="J67" s="29"/>
      <c r="K67" s="53">
        <v>369</v>
      </c>
      <c r="L67" s="53"/>
      <c r="M67" s="29"/>
      <c r="N67" s="29"/>
      <c r="O67" s="53" t="s">
        <v>420</v>
      </c>
      <c r="P67" s="53"/>
      <c r="Q67" s="36" t="s">
        <v>340</v>
      </c>
      <c r="R67" s="29"/>
      <c r="S67" s="53" t="s">
        <v>421</v>
      </c>
      <c r="T67" s="53"/>
      <c r="U67" s="36" t="s">
        <v>340</v>
      </c>
      <c r="V67" s="29"/>
      <c r="W67" s="53">
        <v>18</v>
      </c>
      <c r="X67" s="53"/>
      <c r="Y67" s="29"/>
      <c r="Z67" s="29"/>
      <c r="AA67" s="53">
        <v>600</v>
      </c>
      <c r="AB67" s="53"/>
      <c r="AC67" s="29"/>
    </row>
    <row r="68" spans="1:29">
      <c r="A68" s="14"/>
      <c r="B68" s="145"/>
      <c r="C68" s="53"/>
      <c r="D68" s="53"/>
      <c r="E68" s="29"/>
      <c r="F68" s="29"/>
      <c r="G68" s="53"/>
      <c r="H68" s="53"/>
      <c r="I68" s="36"/>
      <c r="J68" s="29"/>
      <c r="K68" s="53"/>
      <c r="L68" s="53"/>
      <c r="M68" s="29"/>
      <c r="N68" s="29"/>
      <c r="O68" s="53"/>
      <c r="P68" s="53"/>
      <c r="Q68" s="36"/>
      <c r="R68" s="29"/>
      <c r="S68" s="53"/>
      <c r="T68" s="53"/>
      <c r="U68" s="36"/>
      <c r="V68" s="29"/>
      <c r="W68" s="53"/>
      <c r="X68" s="53"/>
      <c r="Y68" s="29"/>
      <c r="Z68" s="29"/>
      <c r="AA68" s="53"/>
      <c r="AB68" s="53"/>
      <c r="AC68" s="29"/>
    </row>
    <row r="69" spans="1:29">
      <c r="A69" s="14"/>
      <c r="B69" s="144" t="s">
        <v>410</v>
      </c>
      <c r="C69" s="39">
        <v>2</v>
      </c>
      <c r="D69" s="39"/>
      <c r="E69" s="35"/>
      <c r="F69" s="35"/>
      <c r="G69" s="39" t="s">
        <v>260</v>
      </c>
      <c r="H69" s="39"/>
      <c r="I69" s="35"/>
      <c r="J69" s="35"/>
      <c r="K69" s="39" t="s">
        <v>260</v>
      </c>
      <c r="L69" s="39"/>
      <c r="M69" s="35"/>
      <c r="N69" s="35"/>
      <c r="O69" s="39">
        <v>22</v>
      </c>
      <c r="P69" s="39"/>
      <c r="Q69" s="35"/>
      <c r="R69" s="35"/>
      <c r="S69" s="39">
        <v>6</v>
      </c>
      <c r="T69" s="39"/>
      <c r="U69" s="35"/>
      <c r="V69" s="35"/>
      <c r="W69" s="39">
        <v>3</v>
      </c>
      <c r="X69" s="39"/>
      <c r="Y69" s="35"/>
      <c r="Z69" s="35"/>
      <c r="AA69" s="39">
        <v>33</v>
      </c>
      <c r="AB69" s="39"/>
      <c r="AC69" s="35"/>
    </row>
    <row r="70" spans="1:29">
      <c r="A70" s="14"/>
      <c r="B70" s="144"/>
      <c r="C70" s="39"/>
      <c r="D70" s="39"/>
      <c r="E70" s="35"/>
      <c r="F70" s="35"/>
      <c r="G70" s="39"/>
      <c r="H70" s="39"/>
      <c r="I70" s="35"/>
      <c r="J70" s="35"/>
      <c r="K70" s="39"/>
      <c r="L70" s="39"/>
      <c r="M70" s="35"/>
      <c r="N70" s="35"/>
      <c r="O70" s="39"/>
      <c r="P70" s="39"/>
      <c r="Q70" s="35"/>
      <c r="R70" s="35"/>
      <c r="S70" s="39"/>
      <c r="T70" s="39"/>
      <c r="U70" s="35"/>
      <c r="V70" s="35"/>
      <c r="W70" s="39"/>
      <c r="X70" s="39"/>
      <c r="Y70" s="35"/>
      <c r="Z70" s="35"/>
      <c r="AA70" s="39"/>
      <c r="AB70" s="39"/>
      <c r="AC70" s="35"/>
    </row>
    <row r="71" spans="1:29">
      <c r="A71" s="14"/>
      <c r="B71" s="145" t="s">
        <v>411</v>
      </c>
      <c r="C71" s="53" t="s">
        <v>422</v>
      </c>
      <c r="D71" s="53"/>
      <c r="E71" s="36" t="s">
        <v>340</v>
      </c>
      <c r="F71" s="29"/>
      <c r="G71" s="53" t="s">
        <v>260</v>
      </c>
      <c r="H71" s="53"/>
      <c r="I71" s="29"/>
      <c r="J71" s="29"/>
      <c r="K71" s="53" t="s">
        <v>260</v>
      </c>
      <c r="L71" s="53"/>
      <c r="M71" s="29"/>
      <c r="N71" s="29"/>
      <c r="O71" s="53" t="s">
        <v>423</v>
      </c>
      <c r="P71" s="53"/>
      <c r="Q71" s="36" t="s">
        <v>340</v>
      </c>
      <c r="R71" s="29"/>
      <c r="S71" s="53" t="s">
        <v>260</v>
      </c>
      <c r="T71" s="53"/>
      <c r="U71" s="29"/>
      <c r="V71" s="29"/>
      <c r="W71" s="53" t="s">
        <v>424</v>
      </c>
      <c r="X71" s="53"/>
      <c r="Y71" s="36" t="s">
        <v>340</v>
      </c>
      <c r="Z71" s="29"/>
      <c r="AA71" s="53" t="s">
        <v>425</v>
      </c>
      <c r="AB71" s="53"/>
      <c r="AC71" s="36" t="s">
        <v>340</v>
      </c>
    </row>
    <row r="72" spans="1:29" ht="15.75" thickBot="1">
      <c r="A72" s="14"/>
      <c r="B72" s="145"/>
      <c r="C72" s="138"/>
      <c r="D72" s="138"/>
      <c r="E72" s="146"/>
      <c r="F72" s="29"/>
      <c r="G72" s="138"/>
      <c r="H72" s="138"/>
      <c r="I72" s="62"/>
      <c r="J72" s="29"/>
      <c r="K72" s="138"/>
      <c r="L72" s="138"/>
      <c r="M72" s="62"/>
      <c r="N72" s="29"/>
      <c r="O72" s="138"/>
      <c r="P72" s="138"/>
      <c r="Q72" s="146"/>
      <c r="R72" s="29"/>
      <c r="S72" s="138"/>
      <c r="T72" s="138"/>
      <c r="U72" s="62"/>
      <c r="V72" s="29"/>
      <c r="W72" s="138"/>
      <c r="X72" s="138"/>
      <c r="Y72" s="146"/>
      <c r="Z72" s="29"/>
      <c r="AA72" s="138"/>
      <c r="AB72" s="138"/>
      <c r="AC72" s="146"/>
    </row>
    <row r="73" spans="1:29">
      <c r="A73" s="14"/>
      <c r="B73" s="144" t="s">
        <v>416</v>
      </c>
      <c r="C73" s="112" t="s">
        <v>223</v>
      </c>
      <c r="D73" s="64">
        <v>4625</v>
      </c>
      <c r="E73" s="65"/>
      <c r="F73" s="35"/>
      <c r="G73" s="112" t="s">
        <v>223</v>
      </c>
      <c r="H73" s="113">
        <v>826</v>
      </c>
      <c r="I73" s="65"/>
      <c r="J73" s="35"/>
      <c r="K73" s="112" t="s">
        <v>223</v>
      </c>
      <c r="L73" s="64">
        <v>1041</v>
      </c>
      <c r="M73" s="65"/>
      <c r="N73" s="35"/>
      <c r="O73" s="112" t="s">
        <v>223</v>
      </c>
      <c r="P73" s="113">
        <v>85</v>
      </c>
      <c r="Q73" s="65"/>
      <c r="R73" s="35"/>
      <c r="S73" s="112" t="s">
        <v>223</v>
      </c>
      <c r="T73" s="113" t="s">
        <v>260</v>
      </c>
      <c r="U73" s="65"/>
      <c r="V73" s="35"/>
      <c r="W73" s="112" t="s">
        <v>223</v>
      </c>
      <c r="X73" s="113">
        <v>43</v>
      </c>
      <c r="Y73" s="65"/>
      <c r="Z73" s="35"/>
      <c r="AA73" s="112" t="s">
        <v>223</v>
      </c>
      <c r="AB73" s="64">
        <v>6620</v>
      </c>
      <c r="AC73" s="65"/>
    </row>
    <row r="74" spans="1:29" ht="15.75" thickBot="1">
      <c r="A74" s="14"/>
      <c r="B74" s="144"/>
      <c r="C74" s="140"/>
      <c r="D74" s="49"/>
      <c r="E74" s="51"/>
      <c r="F74" s="35"/>
      <c r="G74" s="140"/>
      <c r="H74" s="141"/>
      <c r="I74" s="51"/>
      <c r="J74" s="35"/>
      <c r="K74" s="140"/>
      <c r="L74" s="49"/>
      <c r="M74" s="51"/>
      <c r="N74" s="35"/>
      <c r="O74" s="140"/>
      <c r="P74" s="141"/>
      <c r="Q74" s="51"/>
      <c r="R74" s="35"/>
      <c r="S74" s="140"/>
      <c r="T74" s="141"/>
      <c r="U74" s="51"/>
      <c r="V74" s="35"/>
      <c r="W74" s="140"/>
      <c r="X74" s="141"/>
      <c r="Y74" s="51"/>
      <c r="Z74" s="35"/>
      <c r="AA74" s="140"/>
      <c r="AB74" s="49"/>
      <c r="AC74" s="51"/>
    </row>
    <row r="75" spans="1:29" ht="15.75" thickTop="1">
      <c r="A75" s="14"/>
      <c r="B75" s="204"/>
      <c r="C75" s="204"/>
      <c r="D75" s="204"/>
      <c r="E75" s="204"/>
      <c r="F75" s="204"/>
      <c r="G75" s="204"/>
      <c r="H75" s="204"/>
      <c r="I75" s="204"/>
      <c r="J75" s="204"/>
      <c r="K75" s="204"/>
      <c r="L75" s="204"/>
      <c r="M75" s="204"/>
      <c r="N75" s="204"/>
      <c r="O75" s="204"/>
      <c r="P75" s="204"/>
      <c r="Q75" s="204"/>
      <c r="R75" s="204"/>
      <c r="S75" s="204"/>
      <c r="T75" s="204"/>
      <c r="U75" s="204"/>
      <c r="V75" s="204"/>
      <c r="W75" s="204"/>
      <c r="X75" s="204"/>
      <c r="Y75" s="204"/>
      <c r="Z75" s="204"/>
      <c r="AA75" s="204"/>
      <c r="AB75" s="204"/>
      <c r="AC75" s="204"/>
    </row>
    <row r="76" spans="1:29">
      <c r="A76" s="14"/>
      <c r="B76" s="204"/>
      <c r="C76" s="204"/>
      <c r="D76" s="204"/>
      <c r="E76" s="204"/>
      <c r="F76" s="204"/>
      <c r="G76" s="204"/>
      <c r="H76" s="204"/>
      <c r="I76" s="204"/>
      <c r="J76" s="204"/>
      <c r="K76" s="204"/>
      <c r="L76" s="204"/>
      <c r="M76" s="204"/>
      <c r="N76" s="204"/>
      <c r="O76" s="204"/>
      <c r="P76" s="204"/>
      <c r="Q76" s="204"/>
      <c r="R76" s="204"/>
      <c r="S76" s="204"/>
      <c r="T76" s="204"/>
      <c r="U76" s="204"/>
      <c r="V76" s="204"/>
      <c r="W76" s="204"/>
      <c r="X76" s="204"/>
      <c r="Y76" s="204"/>
      <c r="Z76" s="204"/>
      <c r="AA76" s="204"/>
      <c r="AB76" s="204"/>
      <c r="AC76" s="204"/>
    </row>
    <row r="77" spans="1:29">
      <c r="A77" s="14"/>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row>
    <row r="78" spans="1:29">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row>
    <row r="79" spans="1:29">
      <c r="A79" s="14"/>
      <c r="B79" s="29"/>
      <c r="C79" s="27" t="s">
        <v>39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row>
    <row r="80" spans="1:29">
      <c r="A80" s="14"/>
      <c r="B80" s="29"/>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4"/>
      <c r="B81" s="29"/>
      <c r="C81" s="27" t="s">
        <v>426</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ht="15.75" thickBot="1">
      <c r="A82" s="14"/>
      <c r="B82" s="29"/>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14"/>
      <c r="B83" s="29"/>
      <c r="C83" s="30" t="s">
        <v>394</v>
      </c>
      <c r="D83" s="30"/>
      <c r="E83" s="30"/>
      <c r="F83" s="33"/>
      <c r="G83" s="30" t="s">
        <v>396</v>
      </c>
      <c r="H83" s="30"/>
      <c r="I83" s="30"/>
      <c r="J83" s="33"/>
      <c r="K83" s="30" t="s">
        <v>398</v>
      </c>
      <c r="L83" s="30"/>
      <c r="M83" s="30"/>
      <c r="N83" s="33"/>
      <c r="O83" s="30" t="s">
        <v>381</v>
      </c>
      <c r="P83" s="30"/>
      <c r="Q83" s="30"/>
      <c r="R83" s="33"/>
      <c r="S83" s="30" t="s">
        <v>400</v>
      </c>
      <c r="T83" s="30"/>
      <c r="U83" s="30"/>
      <c r="V83" s="33"/>
      <c r="W83" s="30" t="s">
        <v>402</v>
      </c>
      <c r="X83" s="30"/>
      <c r="Y83" s="30"/>
      <c r="Z83" s="33"/>
      <c r="AA83" s="30" t="s">
        <v>131</v>
      </c>
      <c r="AB83" s="30"/>
      <c r="AC83" s="30"/>
    </row>
    <row r="84" spans="1:29" ht="15.75" thickBot="1">
      <c r="A84" s="14"/>
      <c r="B84" s="29"/>
      <c r="C84" s="28" t="s">
        <v>395</v>
      </c>
      <c r="D84" s="28"/>
      <c r="E84" s="28"/>
      <c r="F84" s="29"/>
      <c r="G84" s="28" t="s">
        <v>397</v>
      </c>
      <c r="H84" s="28"/>
      <c r="I84" s="28"/>
      <c r="J84" s="29"/>
      <c r="K84" s="28" t="s">
        <v>418</v>
      </c>
      <c r="L84" s="28"/>
      <c r="M84" s="28"/>
      <c r="N84" s="29"/>
      <c r="O84" s="28"/>
      <c r="P84" s="28"/>
      <c r="Q84" s="28"/>
      <c r="R84" s="29"/>
      <c r="S84" s="28" t="s">
        <v>401</v>
      </c>
      <c r="T84" s="28"/>
      <c r="U84" s="28"/>
      <c r="V84" s="29"/>
      <c r="W84" s="28"/>
      <c r="X84" s="28"/>
      <c r="Y84" s="28"/>
      <c r="Z84" s="29"/>
      <c r="AA84" s="28"/>
      <c r="AB84" s="28"/>
      <c r="AC84" s="28"/>
    </row>
    <row r="85" spans="1:29">
      <c r="A85" s="14"/>
      <c r="B85" s="144" t="s">
        <v>403</v>
      </c>
      <c r="C85" s="112" t="s">
        <v>223</v>
      </c>
      <c r="D85" s="64">
        <v>3009</v>
      </c>
      <c r="E85" s="65"/>
      <c r="F85" s="35"/>
      <c r="G85" s="112" t="s">
        <v>223</v>
      </c>
      <c r="H85" s="113">
        <v>839</v>
      </c>
      <c r="I85" s="65"/>
      <c r="J85" s="35"/>
      <c r="K85" s="112" t="s">
        <v>223</v>
      </c>
      <c r="L85" s="64">
        <v>1654</v>
      </c>
      <c r="M85" s="65"/>
      <c r="N85" s="35"/>
      <c r="O85" s="112" t="s">
        <v>223</v>
      </c>
      <c r="P85" s="113">
        <v>83</v>
      </c>
      <c r="Q85" s="65"/>
      <c r="R85" s="35"/>
      <c r="S85" s="112" t="s">
        <v>223</v>
      </c>
      <c r="T85" s="113">
        <v>4</v>
      </c>
      <c r="U85" s="65"/>
      <c r="V85" s="35"/>
      <c r="W85" s="112" t="s">
        <v>223</v>
      </c>
      <c r="X85" s="113">
        <v>54</v>
      </c>
      <c r="Y85" s="65"/>
      <c r="Z85" s="35"/>
      <c r="AA85" s="112" t="s">
        <v>223</v>
      </c>
      <c r="AB85" s="64">
        <v>5643</v>
      </c>
      <c r="AC85" s="65"/>
    </row>
    <row r="86" spans="1:29">
      <c r="A86" s="14"/>
      <c r="B86" s="144"/>
      <c r="C86" s="47"/>
      <c r="D86" s="63"/>
      <c r="E86" s="35"/>
      <c r="F86" s="35"/>
      <c r="G86" s="47"/>
      <c r="H86" s="39"/>
      <c r="I86" s="35"/>
      <c r="J86" s="35"/>
      <c r="K86" s="47"/>
      <c r="L86" s="63"/>
      <c r="M86" s="35"/>
      <c r="N86" s="35"/>
      <c r="O86" s="47"/>
      <c r="P86" s="39"/>
      <c r="Q86" s="35"/>
      <c r="R86" s="35"/>
      <c r="S86" s="47"/>
      <c r="T86" s="39"/>
      <c r="U86" s="35"/>
      <c r="V86" s="35"/>
      <c r="W86" s="47"/>
      <c r="X86" s="39"/>
      <c r="Y86" s="35"/>
      <c r="Z86" s="35"/>
      <c r="AA86" s="47"/>
      <c r="AB86" s="63"/>
      <c r="AC86" s="35"/>
    </row>
    <row r="87" spans="1:29">
      <c r="A87" s="14"/>
      <c r="B87" s="145" t="s">
        <v>404</v>
      </c>
      <c r="C87" s="53" t="s">
        <v>427</v>
      </c>
      <c r="D87" s="53"/>
      <c r="E87" s="36" t="s">
        <v>340</v>
      </c>
      <c r="F87" s="29"/>
      <c r="G87" s="53">
        <v>454</v>
      </c>
      <c r="H87" s="53"/>
      <c r="I87" s="29"/>
      <c r="J87" s="29"/>
      <c r="K87" s="53" t="s">
        <v>428</v>
      </c>
      <c r="L87" s="53"/>
      <c r="M87" s="36" t="s">
        <v>340</v>
      </c>
      <c r="N87" s="29"/>
      <c r="O87" s="53">
        <v>74</v>
      </c>
      <c r="P87" s="53"/>
      <c r="Q87" s="29"/>
      <c r="R87" s="29"/>
      <c r="S87" s="53" t="s">
        <v>408</v>
      </c>
      <c r="T87" s="53"/>
      <c r="U87" s="36" t="s">
        <v>340</v>
      </c>
      <c r="V87" s="29"/>
      <c r="W87" s="53">
        <v>241</v>
      </c>
      <c r="X87" s="53"/>
      <c r="Y87" s="29"/>
      <c r="Z87" s="29"/>
      <c r="AA87" s="53" t="s">
        <v>409</v>
      </c>
      <c r="AB87" s="53"/>
      <c r="AC87" s="36" t="s">
        <v>340</v>
      </c>
    </row>
    <row r="88" spans="1:29">
      <c r="A88" s="14"/>
      <c r="B88" s="145"/>
      <c r="C88" s="53"/>
      <c r="D88" s="53"/>
      <c r="E88" s="36"/>
      <c r="F88" s="29"/>
      <c r="G88" s="53"/>
      <c r="H88" s="53"/>
      <c r="I88" s="29"/>
      <c r="J88" s="29"/>
      <c r="K88" s="53"/>
      <c r="L88" s="53"/>
      <c r="M88" s="36"/>
      <c r="N88" s="29"/>
      <c r="O88" s="53"/>
      <c r="P88" s="53"/>
      <c r="Q88" s="29"/>
      <c r="R88" s="29"/>
      <c r="S88" s="53"/>
      <c r="T88" s="53"/>
      <c r="U88" s="36"/>
      <c r="V88" s="29"/>
      <c r="W88" s="53"/>
      <c r="X88" s="53"/>
      <c r="Y88" s="29"/>
      <c r="Z88" s="29"/>
      <c r="AA88" s="53"/>
      <c r="AB88" s="53"/>
      <c r="AC88" s="36"/>
    </row>
    <row r="89" spans="1:29">
      <c r="A89" s="14"/>
      <c r="B89" s="144" t="s">
        <v>410</v>
      </c>
      <c r="C89" s="39">
        <v>10</v>
      </c>
      <c r="D89" s="39"/>
      <c r="E89" s="35"/>
      <c r="F89" s="35"/>
      <c r="G89" s="39" t="s">
        <v>260</v>
      </c>
      <c r="H89" s="39"/>
      <c r="I89" s="35"/>
      <c r="J89" s="35"/>
      <c r="K89" s="39">
        <v>1</v>
      </c>
      <c r="L89" s="39"/>
      <c r="M89" s="35"/>
      <c r="N89" s="35"/>
      <c r="O89" s="39">
        <v>28</v>
      </c>
      <c r="P89" s="39"/>
      <c r="Q89" s="35"/>
      <c r="R89" s="35"/>
      <c r="S89" s="39" t="s">
        <v>260</v>
      </c>
      <c r="T89" s="39"/>
      <c r="U89" s="35"/>
      <c r="V89" s="35"/>
      <c r="W89" s="39">
        <v>3</v>
      </c>
      <c r="X89" s="39"/>
      <c r="Y89" s="35"/>
      <c r="Z89" s="35"/>
      <c r="AA89" s="39">
        <v>42</v>
      </c>
      <c r="AB89" s="39"/>
      <c r="AC89" s="35"/>
    </row>
    <row r="90" spans="1:29">
      <c r="A90" s="14"/>
      <c r="B90" s="144"/>
      <c r="C90" s="39"/>
      <c r="D90" s="39"/>
      <c r="E90" s="35"/>
      <c r="F90" s="35"/>
      <c r="G90" s="39"/>
      <c r="H90" s="39"/>
      <c r="I90" s="35"/>
      <c r="J90" s="35"/>
      <c r="K90" s="39"/>
      <c r="L90" s="39"/>
      <c r="M90" s="35"/>
      <c r="N90" s="35"/>
      <c r="O90" s="39"/>
      <c r="P90" s="39"/>
      <c r="Q90" s="35"/>
      <c r="R90" s="35"/>
      <c r="S90" s="39"/>
      <c r="T90" s="39"/>
      <c r="U90" s="35"/>
      <c r="V90" s="35"/>
      <c r="W90" s="39"/>
      <c r="X90" s="39"/>
      <c r="Y90" s="35"/>
      <c r="Z90" s="35"/>
      <c r="AA90" s="39"/>
      <c r="AB90" s="39"/>
      <c r="AC90" s="35"/>
    </row>
    <row r="91" spans="1:29">
      <c r="A91" s="14"/>
      <c r="B91" s="145" t="s">
        <v>411</v>
      </c>
      <c r="C91" s="53" t="s">
        <v>429</v>
      </c>
      <c r="D91" s="53"/>
      <c r="E91" s="36" t="s">
        <v>340</v>
      </c>
      <c r="F91" s="29"/>
      <c r="G91" s="53" t="s">
        <v>419</v>
      </c>
      <c r="H91" s="53"/>
      <c r="I91" s="36" t="s">
        <v>340</v>
      </c>
      <c r="J91" s="29"/>
      <c r="K91" s="53" t="s">
        <v>260</v>
      </c>
      <c r="L91" s="53"/>
      <c r="M91" s="29"/>
      <c r="N91" s="29"/>
      <c r="O91" s="53" t="s">
        <v>430</v>
      </c>
      <c r="P91" s="53"/>
      <c r="Q91" s="36" t="s">
        <v>340</v>
      </c>
      <c r="R91" s="29"/>
      <c r="S91" s="53" t="s">
        <v>260</v>
      </c>
      <c r="T91" s="53"/>
      <c r="U91" s="29"/>
      <c r="V91" s="29"/>
      <c r="W91" s="53" t="s">
        <v>431</v>
      </c>
      <c r="X91" s="53"/>
      <c r="Y91" s="36" t="s">
        <v>340</v>
      </c>
      <c r="Z91" s="29"/>
      <c r="AA91" s="53" t="s">
        <v>432</v>
      </c>
      <c r="AB91" s="53"/>
      <c r="AC91" s="36" t="s">
        <v>340</v>
      </c>
    </row>
    <row r="92" spans="1:29" ht="15.75" thickBot="1">
      <c r="A92" s="14"/>
      <c r="B92" s="145"/>
      <c r="C92" s="138"/>
      <c r="D92" s="138"/>
      <c r="E92" s="146"/>
      <c r="F92" s="29"/>
      <c r="G92" s="138"/>
      <c r="H92" s="138"/>
      <c r="I92" s="146"/>
      <c r="J92" s="29"/>
      <c r="K92" s="138"/>
      <c r="L92" s="138"/>
      <c r="M92" s="62"/>
      <c r="N92" s="29"/>
      <c r="O92" s="138"/>
      <c r="P92" s="138"/>
      <c r="Q92" s="146"/>
      <c r="R92" s="29"/>
      <c r="S92" s="138"/>
      <c r="T92" s="138"/>
      <c r="U92" s="62"/>
      <c r="V92" s="29"/>
      <c r="W92" s="138"/>
      <c r="X92" s="138"/>
      <c r="Y92" s="146"/>
      <c r="Z92" s="29"/>
      <c r="AA92" s="138"/>
      <c r="AB92" s="138"/>
      <c r="AC92" s="146"/>
    </row>
    <row r="93" spans="1:29">
      <c r="A93" s="14"/>
      <c r="B93" s="144" t="s">
        <v>416</v>
      </c>
      <c r="C93" s="112" t="s">
        <v>223</v>
      </c>
      <c r="D93" s="64">
        <v>2387</v>
      </c>
      <c r="E93" s="65"/>
      <c r="F93" s="35"/>
      <c r="G93" s="112" t="s">
        <v>223</v>
      </c>
      <c r="H93" s="64">
        <v>1062</v>
      </c>
      <c r="I93" s="65"/>
      <c r="J93" s="35"/>
      <c r="K93" s="112" t="s">
        <v>223</v>
      </c>
      <c r="L93" s="64">
        <v>1186</v>
      </c>
      <c r="M93" s="65"/>
      <c r="N93" s="35"/>
      <c r="O93" s="112" t="s">
        <v>223</v>
      </c>
      <c r="P93" s="113">
        <v>123</v>
      </c>
      <c r="Q93" s="65"/>
      <c r="R93" s="35"/>
      <c r="S93" s="112" t="s">
        <v>223</v>
      </c>
      <c r="T93" s="113">
        <v>3</v>
      </c>
      <c r="U93" s="65"/>
      <c r="V93" s="35"/>
      <c r="W93" s="112" t="s">
        <v>223</v>
      </c>
      <c r="X93" s="113">
        <v>278</v>
      </c>
      <c r="Y93" s="65"/>
      <c r="Z93" s="35"/>
      <c r="AA93" s="112" t="s">
        <v>223</v>
      </c>
      <c r="AB93" s="64">
        <v>5039</v>
      </c>
      <c r="AC93" s="65"/>
    </row>
    <row r="94" spans="1:29" ht="15.75" thickBot="1">
      <c r="A94" s="14"/>
      <c r="B94" s="144"/>
      <c r="C94" s="140"/>
      <c r="D94" s="49"/>
      <c r="E94" s="51"/>
      <c r="F94" s="35"/>
      <c r="G94" s="140"/>
      <c r="H94" s="49"/>
      <c r="I94" s="51"/>
      <c r="J94" s="35"/>
      <c r="K94" s="140"/>
      <c r="L94" s="49"/>
      <c r="M94" s="51"/>
      <c r="N94" s="35"/>
      <c r="O94" s="140"/>
      <c r="P94" s="141"/>
      <c r="Q94" s="51"/>
      <c r="R94" s="35"/>
      <c r="S94" s="140"/>
      <c r="T94" s="141"/>
      <c r="U94" s="51"/>
      <c r="V94" s="35"/>
      <c r="W94" s="140"/>
      <c r="X94" s="141"/>
      <c r="Y94" s="51"/>
      <c r="Z94" s="35"/>
      <c r="AA94" s="140"/>
      <c r="AB94" s="49"/>
      <c r="AC94" s="51"/>
    </row>
    <row r="95" spans="1:29" ht="15.75" thickTop="1">
      <c r="A95" s="14"/>
      <c r="B95" s="204"/>
      <c r="C95" s="204"/>
      <c r="D95" s="204"/>
      <c r="E95" s="204"/>
      <c r="F95" s="204"/>
      <c r="G95" s="204"/>
      <c r="H95" s="204"/>
      <c r="I95" s="204"/>
      <c r="J95" s="204"/>
      <c r="K95" s="204"/>
      <c r="L95" s="204"/>
      <c r="M95" s="204"/>
      <c r="N95" s="204"/>
      <c r="O95" s="204"/>
      <c r="P95" s="204"/>
      <c r="Q95" s="204"/>
      <c r="R95" s="204"/>
      <c r="S95" s="204"/>
      <c r="T95" s="204"/>
      <c r="U95" s="204"/>
      <c r="V95" s="204"/>
      <c r="W95" s="204"/>
      <c r="X95" s="204"/>
      <c r="Y95" s="204"/>
      <c r="Z95" s="204"/>
      <c r="AA95" s="204"/>
      <c r="AB95" s="204"/>
      <c r="AC95" s="204"/>
    </row>
    <row r="96" spans="1:29">
      <c r="A96" s="14"/>
      <c r="B96" s="204"/>
      <c r="C96" s="204"/>
      <c r="D96" s="204"/>
      <c r="E96" s="204"/>
      <c r="F96" s="204"/>
      <c r="G96" s="204"/>
      <c r="H96" s="204"/>
      <c r="I96" s="204"/>
      <c r="J96" s="204"/>
      <c r="K96" s="204"/>
      <c r="L96" s="204"/>
      <c r="M96" s="204"/>
      <c r="N96" s="204"/>
      <c r="O96" s="204"/>
      <c r="P96" s="204"/>
      <c r="Q96" s="204"/>
      <c r="R96" s="204"/>
      <c r="S96" s="204"/>
      <c r="T96" s="204"/>
      <c r="U96" s="204"/>
      <c r="V96" s="204"/>
      <c r="W96" s="204"/>
      <c r="X96" s="204"/>
      <c r="Y96" s="204"/>
      <c r="Z96" s="204"/>
      <c r="AA96" s="204"/>
      <c r="AB96" s="204"/>
      <c r="AC96" s="204"/>
    </row>
    <row r="97" spans="1:29">
      <c r="A97" s="14"/>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row>
    <row r="98" spans="1:29">
      <c r="A98" s="14"/>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row>
    <row r="99" spans="1:29">
      <c r="A99" s="14"/>
      <c r="B99" s="29"/>
      <c r="C99" s="27" t="s">
        <v>392</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row>
    <row r="100" spans="1:29">
      <c r="A100" s="14"/>
      <c r="B100" s="29"/>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row>
    <row r="101" spans="1:29">
      <c r="A101" s="14"/>
      <c r="B101" s="29"/>
      <c r="C101" s="27" t="s">
        <v>433</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row>
    <row r="102" spans="1:29" ht="15.75" thickBot="1">
      <c r="A102" s="14"/>
      <c r="B102" s="29"/>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row>
    <row r="103" spans="1:29">
      <c r="A103" s="14"/>
      <c r="B103" s="29"/>
      <c r="C103" s="30" t="s">
        <v>394</v>
      </c>
      <c r="D103" s="30"/>
      <c r="E103" s="30"/>
      <c r="F103" s="33"/>
      <c r="G103" s="30" t="s">
        <v>396</v>
      </c>
      <c r="H103" s="30"/>
      <c r="I103" s="30"/>
      <c r="J103" s="33"/>
      <c r="K103" s="30" t="s">
        <v>398</v>
      </c>
      <c r="L103" s="30"/>
      <c r="M103" s="30"/>
      <c r="N103" s="33"/>
      <c r="O103" s="30" t="s">
        <v>381</v>
      </c>
      <c r="P103" s="30"/>
      <c r="Q103" s="30"/>
      <c r="R103" s="33"/>
      <c r="S103" s="30" t="s">
        <v>400</v>
      </c>
      <c r="T103" s="30"/>
      <c r="U103" s="30"/>
      <c r="V103" s="33"/>
      <c r="W103" s="30" t="s">
        <v>402</v>
      </c>
      <c r="X103" s="30"/>
      <c r="Y103" s="30"/>
      <c r="Z103" s="33"/>
      <c r="AA103" s="30" t="s">
        <v>131</v>
      </c>
      <c r="AB103" s="30"/>
      <c r="AC103" s="30"/>
    </row>
    <row r="104" spans="1:29" ht="15.75" thickBot="1">
      <c r="A104" s="14"/>
      <c r="B104" s="29"/>
      <c r="C104" s="28" t="s">
        <v>395</v>
      </c>
      <c r="D104" s="28"/>
      <c r="E104" s="28"/>
      <c r="F104" s="29"/>
      <c r="G104" s="28" t="s">
        <v>397</v>
      </c>
      <c r="H104" s="28"/>
      <c r="I104" s="28"/>
      <c r="J104" s="29"/>
      <c r="K104" s="28" t="s">
        <v>418</v>
      </c>
      <c r="L104" s="28"/>
      <c r="M104" s="28"/>
      <c r="N104" s="29"/>
      <c r="O104" s="28"/>
      <c r="P104" s="28"/>
      <c r="Q104" s="28"/>
      <c r="R104" s="29"/>
      <c r="S104" s="28" t="s">
        <v>401</v>
      </c>
      <c r="T104" s="28"/>
      <c r="U104" s="28"/>
      <c r="V104" s="29"/>
      <c r="W104" s="28"/>
      <c r="X104" s="28"/>
      <c r="Y104" s="28"/>
      <c r="Z104" s="29"/>
      <c r="AA104" s="28"/>
      <c r="AB104" s="28"/>
      <c r="AC104" s="28"/>
    </row>
    <row r="105" spans="1:29">
      <c r="A105" s="14"/>
      <c r="B105" s="47" t="s">
        <v>403</v>
      </c>
      <c r="C105" s="112" t="s">
        <v>223</v>
      </c>
      <c r="D105" s="64">
        <v>4692</v>
      </c>
      <c r="E105" s="65"/>
      <c r="F105" s="35"/>
      <c r="G105" s="112" t="s">
        <v>223</v>
      </c>
      <c r="H105" s="64">
        <v>1519</v>
      </c>
      <c r="I105" s="65"/>
      <c r="J105" s="35"/>
      <c r="K105" s="112" t="s">
        <v>223</v>
      </c>
      <c r="L105" s="64">
        <v>1131</v>
      </c>
      <c r="M105" s="65"/>
      <c r="N105" s="35"/>
      <c r="O105" s="112" t="s">
        <v>223</v>
      </c>
      <c r="P105" s="113">
        <v>62</v>
      </c>
      <c r="Q105" s="65"/>
      <c r="R105" s="35"/>
      <c r="S105" s="112" t="s">
        <v>223</v>
      </c>
      <c r="T105" s="113">
        <v>63</v>
      </c>
      <c r="U105" s="65"/>
      <c r="V105" s="35"/>
      <c r="W105" s="112" t="s">
        <v>223</v>
      </c>
      <c r="X105" s="113">
        <v>35</v>
      </c>
      <c r="Y105" s="65"/>
      <c r="Z105" s="35"/>
      <c r="AA105" s="112" t="s">
        <v>223</v>
      </c>
      <c r="AB105" s="64">
        <v>7502</v>
      </c>
      <c r="AC105" s="65"/>
    </row>
    <row r="106" spans="1:29">
      <c r="A106" s="14"/>
      <c r="B106" s="47"/>
      <c r="C106" s="47"/>
      <c r="D106" s="63"/>
      <c r="E106" s="35"/>
      <c r="F106" s="35"/>
      <c r="G106" s="47"/>
      <c r="H106" s="63"/>
      <c r="I106" s="35"/>
      <c r="J106" s="35"/>
      <c r="K106" s="47"/>
      <c r="L106" s="63"/>
      <c r="M106" s="35"/>
      <c r="N106" s="35"/>
      <c r="O106" s="47"/>
      <c r="P106" s="39"/>
      <c r="Q106" s="35"/>
      <c r="R106" s="35"/>
      <c r="S106" s="47"/>
      <c r="T106" s="39"/>
      <c r="U106" s="35"/>
      <c r="V106" s="35"/>
      <c r="W106" s="47"/>
      <c r="X106" s="39"/>
      <c r="Y106" s="35"/>
      <c r="Z106" s="35"/>
      <c r="AA106" s="47"/>
      <c r="AB106" s="63"/>
      <c r="AC106" s="35"/>
    </row>
    <row r="107" spans="1:29">
      <c r="A107" s="14"/>
      <c r="B107" s="36" t="s">
        <v>404</v>
      </c>
      <c r="C107" s="37">
        <v>1454</v>
      </c>
      <c r="D107" s="37"/>
      <c r="E107" s="29"/>
      <c r="F107" s="29"/>
      <c r="G107" s="53" t="s">
        <v>428</v>
      </c>
      <c r="H107" s="53"/>
      <c r="I107" s="36" t="s">
        <v>340</v>
      </c>
      <c r="J107" s="29"/>
      <c r="K107" s="53">
        <v>437</v>
      </c>
      <c r="L107" s="53"/>
      <c r="M107" s="29"/>
      <c r="N107" s="29"/>
      <c r="O107" s="53">
        <v>26</v>
      </c>
      <c r="P107" s="53"/>
      <c r="Q107" s="29"/>
      <c r="R107" s="29"/>
      <c r="S107" s="53" t="s">
        <v>434</v>
      </c>
      <c r="T107" s="53"/>
      <c r="U107" s="36" t="s">
        <v>340</v>
      </c>
      <c r="V107" s="29"/>
      <c r="W107" s="53">
        <v>15</v>
      </c>
      <c r="X107" s="53"/>
      <c r="Y107" s="29"/>
      <c r="Z107" s="29"/>
      <c r="AA107" s="37">
        <v>1450</v>
      </c>
      <c r="AB107" s="37"/>
      <c r="AC107" s="29"/>
    </row>
    <row r="108" spans="1:29">
      <c r="A108" s="14"/>
      <c r="B108" s="36"/>
      <c r="C108" s="37"/>
      <c r="D108" s="37"/>
      <c r="E108" s="29"/>
      <c r="F108" s="29"/>
      <c r="G108" s="53"/>
      <c r="H108" s="53"/>
      <c r="I108" s="36"/>
      <c r="J108" s="29"/>
      <c r="K108" s="53"/>
      <c r="L108" s="53"/>
      <c r="M108" s="29"/>
      <c r="N108" s="29"/>
      <c r="O108" s="53"/>
      <c r="P108" s="53"/>
      <c r="Q108" s="29"/>
      <c r="R108" s="29"/>
      <c r="S108" s="53"/>
      <c r="T108" s="53"/>
      <c r="U108" s="36"/>
      <c r="V108" s="29"/>
      <c r="W108" s="53"/>
      <c r="X108" s="53"/>
      <c r="Y108" s="29"/>
      <c r="Z108" s="29"/>
      <c r="AA108" s="37"/>
      <c r="AB108" s="37"/>
      <c r="AC108" s="29"/>
    </row>
    <row r="109" spans="1:29">
      <c r="A109" s="14"/>
      <c r="B109" s="47" t="s">
        <v>410</v>
      </c>
      <c r="C109" s="39">
        <v>43</v>
      </c>
      <c r="D109" s="39"/>
      <c r="E109" s="35"/>
      <c r="F109" s="35"/>
      <c r="G109" s="39" t="s">
        <v>260</v>
      </c>
      <c r="H109" s="39"/>
      <c r="I109" s="35"/>
      <c r="J109" s="35"/>
      <c r="K109" s="39" t="s">
        <v>260</v>
      </c>
      <c r="L109" s="39"/>
      <c r="M109" s="35"/>
      <c r="N109" s="35"/>
      <c r="O109" s="39">
        <v>29</v>
      </c>
      <c r="P109" s="39"/>
      <c r="Q109" s="35"/>
      <c r="R109" s="35"/>
      <c r="S109" s="39">
        <v>6</v>
      </c>
      <c r="T109" s="39"/>
      <c r="U109" s="35"/>
      <c r="V109" s="35"/>
      <c r="W109" s="39">
        <v>4</v>
      </c>
      <c r="X109" s="39"/>
      <c r="Y109" s="35"/>
      <c r="Z109" s="35"/>
      <c r="AA109" s="39">
        <v>82</v>
      </c>
      <c r="AB109" s="39"/>
      <c r="AC109" s="35"/>
    </row>
    <row r="110" spans="1:29">
      <c r="A110" s="14"/>
      <c r="B110" s="47"/>
      <c r="C110" s="39"/>
      <c r="D110" s="39"/>
      <c r="E110" s="35"/>
      <c r="F110" s="35"/>
      <c r="G110" s="39"/>
      <c r="H110" s="39"/>
      <c r="I110" s="35"/>
      <c r="J110" s="35"/>
      <c r="K110" s="39"/>
      <c r="L110" s="39"/>
      <c r="M110" s="35"/>
      <c r="N110" s="35"/>
      <c r="O110" s="39"/>
      <c r="P110" s="39"/>
      <c r="Q110" s="35"/>
      <c r="R110" s="35"/>
      <c r="S110" s="39"/>
      <c r="T110" s="39"/>
      <c r="U110" s="35"/>
      <c r="V110" s="35"/>
      <c r="W110" s="39"/>
      <c r="X110" s="39"/>
      <c r="Y110" s="35"/>
      <c r="Z110" s="35"/>
      <c r="AA110" s="39"/>
      <c r="AB110" s="39"/>
      <c r="AC110" s="35"/>
    </row>
    <row r="111" spans="1:29" ht="15.75" thickBot="1">
      <c r="A111" s="14"/>
      <c r="B111" s="22" t="s">
        <v>411</v>
      </c>
      <c r="C111" s="138" t="s">
        <v>435</v>
      </c>
      <c r="D111" s="138"/>
      <c r="E111" s="22" t="s">
        <v>340</v>
      </c>
      <c r="F111" s="15"/>
      <c r="G111" s="138" t="s">
        <v>436</v>
      </c>
      <c r="H111" s="138"/>
      <c r="I111" s="22" t="s">
        <v>340</v>
      </c>
      <c r="J111" s="15"/>
      <c r="K111" s="138" t="s">
        <v>437</v>
      </c>
      <c r="L111" s="138"/>
      <c r="M111" s="22" t="s">
        <v>340</v>
      </c>
      <c r="N111" s="15"/>
      <c r="O111" s="138" t="s">
        <v>421</v>
      </c>
      <c r="P111" s="138"/>
      <c r="Q111" s="22" t="s">
        <v>340</v>
      </c>
      <c r="R111" s="15"/>
      <c r="S111" s="138" t="s">
        <v>438</v>
      </c>
      <c r="T111" s="138"/>
      <c r="U111" s="22" t="s">
        <v>340</v>
      </c>
      <c r="V111" s="15"/>
      <c r="W111" s="138" t="s">
        <v>423</v>
      </c>
      <c r="X111" s="138"/>
      <c r="Y111" s="22" t="s">
        <v>340</v>
      </c>
      <c r="Z111" s="15"/>
      <c r="AA111" s="138" t="s">
        <v>439</v>
      </c>
      <c r="AB111" s="138"/>
      <c r="AC111" s="22" t="s">
        <v>340</v>
      </c>
    </row>
    <row r="112" spans="1:29">
      <c r="A112" s="14"/>
      <c r="B112" s="47" t="s">
        <v>416</v>
      </c>
      <c r="C112" s="112" t="s">
        <v>223</v>
      </c>
      <c r="D112" s="64">
        <v>4625</v>
      </c>
      <c r="E112" s="65"/>
      <c r="F112" s="35"/>
      <c r="G112" s="112" t="s">
        <v>223</v>
      </c>
      <c r="H112" s="113">
        <v>826</v>
      </c>
      <c r="I112" s="65"/>
      <c r="J112" s="35"/>
      <c r="K112" s="112" t="s">
        <v>223</v>
      </c>
      <c r="L112" s="64">
        <v>1041</v>
      </c>
      <c r="M112" s="65"/>
      <c r="N112" s="35"/>
      <c r="O112" s="112" t="s">
        <v>223</v>
      </c>
      <c r="P112" s="113">
        <v>85</v>
      </c>
      <c r="Q112" s="65"/>
      <c r="R112" s="35"/>
      <c r="S112" s="112" t="s">
        <v>223</v>
      </c>
      <c r="T112" s="113" t="s">
        <v>260</v>
      </c>
      <c r="U112" s="65"/>
      <c r="V112" s="35"/>
      <c r="W112" s="112" t="s">
        <v>223</v>
      </c>
      <c r="X112" s="113">
        <v>43</v>
      </c>
      <c r="Y112" s="65"/>
      <c r="Z112" s="35"/>
      <c r="AA112" s="112" t="s">
        <v>223</v>
      </c>
      <c r="AB112" s="64">
        <v>6620</v>
      </c>
      <c r="AC112" s="65"/>
    </row>
    <row r="113" spans="1:29" ht="15.75" thickBot="1">
      <c r="A113" s="14"/>
      <c r="B113" s="47"/>
      <c r="C113" s="140"/>
      <c r="D113" s="49"/>
      <c r="E113" s="51"/>
      <c r="F113" s="35"/>
      <c r="G113" s="140"/>
      <c r="H113" s="141"/>
      <c r="I113" s="51"/>
      <c r="J113" s="35"/>
      <c r="K113" s="140"/>
      <c r="L113" s="49"/>
      <c r="M113" s="51"/>
      <c r="N113" s="35"/>
      <c r="O113" s="140"/>
      <c r="P113" s="141"/>
      <c r="Q113" s="51"/>
      <c r="R113" s="35"/>
      <c r="S113" s="140"/>
      <c r="T113" s="141"/>
      <c r="U113" s="51"/>
      <c r="V113" s="35"/>
      <c r="W113" s="140"/>
      <c r="X113" s="141"/>
      <c r="Y113" s="51"/>
      <c r="Z113" s="35"/>
      <c r="AA113" s="140"/>
      <c r="AB113" s="49"/>
      <c r="AC113" s="51"/>
    </row>
    <row r="114" spans="1:29" ht="15.75" thickTop="1">
      <c r="A114" s="14" t="s">
        <v>594</v>
      </c>
      <c r="B114" s="66" t="s">
        <v>5</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row>
    <row r="115" spans="1:29">
      <c r="A115" s="14"/>
      <c r="B115" s="69" t="s">
        <v>440</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row>
    <row r="116" spans="1:29">
      <c r="A116" s="14"/>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row>
    <row r="117" spans="1:29">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row>
    <row r="118" spans="1:29">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row>
    <row r="119" spans="1:29">
      <c r="A119" s="14"/>
      <c r="B119" s="156">
        <v>41639</v>
      </c>
      <c r="C119" s="157" t="s">
        <v>394</v>
      </c>
      <c r="D119" s="157"/>
      <c r="E119" s="157"/>
      <c r="F119" s="29"/>
      <c r="G119" s="157" t="s">
        <v>396</v>
      </c>
      <c r="H119" s="157"/>
      <c r="I119" s="157"/>
      <c r="J119" s="29"/>
      <c r="K119" s="157" t="s">
        <v>398</v>
      </c>
      <c r="L119" s="157"/>
      <c r="M119" s="157"/>
      <c r="N119" s="29"/>
      <c r="O119" s="157" t="s">
        <v>381</v>
      </c>
      <c r="P119" s="157"/>
      <c r="Q119" s="157"/>
      <c r="R119" s="29"/>
      <c r="S119" s="157" t="s">
        <v>400</v>
      </c>
      <c r="T119" s="157"/>
      <c r="U119" s="157"/>
      <c r="V119" s="29"/>
      <c r="W119" s="157" t="s">
        <v>402</v>
      </c>
      <c r="X119" s="157"/>
      <c r="Y119" s="157"/>
      <c r="Z119" s="29"/>
      <c r="AA119" s="157" t="s">
        <v>131</v>
      </c>
      <c r="AB119" s="157"/>
      <c r="AC119" s="157"/>
    </row>
    <row r="120" spans="1:29" ht="15.75" thickBot="1">
      <c r="A120" s="14"/>
      <c r="B120" s="156"/>
      <c r="C120" s="158" t="s">
        <v>395</v>
      </c>
      <c r="D120" s="158"/>
      <c r="E120" s="158"/>
      <c r="F120" s="29"/>
      <c r="G120" s="158" t="s">
        <v>397</v>
      </c>
      <c r="H120" s="158"/>
      <c r="I120" s="158"/>
      <c r="J120" s="29"/>
      <c r="K120" s="158" t="s">
        <v>399</v>
      </c>
      <c r="L120" s="158"/>
      <c r="M120" s="158"/>
      <c r="N120" s="29"/>
      <c r="O120" s="158"/>
      <c r="P120" s="158"/>
      <c r="Q120" s="158"/>
      <c r="R120" s="29"/>
      <c r="S120" s="158" t="s">
        <v>401</v>
      </c>
      <c r="T120" s="158"/>
      <c r="U120" s="158"/>
      <c r="V120" s="29"/>
      <c r="W120" s="158"/>
      <c r="X120" s="158"/>
      <c r="Y120" s="158"/>
      <c r="Z120" s="29"/>
      <c r="AA120" s="158"/>
      <c r="AB120" s="158"/>
      <c r="AC120" s="158"/>
    </row>
    <row r="121" spans="1:29">
      <c r="A121" s="14"/>
      <c r="B121" s="159" t="s">
        <v>441</v>
      </c>
      <c r="C121" s="161"/>
      <c r="D121" s="161"/>
      <c r="E121" s="161"/>
      <c r="F121" s="35"/>
      <c r="G121" s="161"/>
      <c r="H121" s="161"/>
      <c r="I121" s="161"/>
      <c r="J121" s="35"/>
      <c r="K121" s="161"/>
      <c r="L121" s="161"/>
      <c r="M121" s="161"/>
      <c r="N121" s="35"/>
      <c r="O121" s="161"/>
      <c r="P121" s="161"/>
      <c r="Q121" s="161"/>
      <c r="R121" s="35"/>
      <c r="S121" s="161"/>
      <c r="T121" s="161"/>
      <c r="U121" s="161"/>
      <c r="V121" s="35"/>
      <c r="W121" s="161"/>
      <c r="X121" s="161"/>
      <c r="Y121" s="161"/>
      <c r="Z121" s="35"/>
      <c r="AA121" s="161"/>
      <c r="AB121" s="161"/>
      <c r="AC121" s="161"/>
    </row>
    <row r="122" spans="1:29">
      <c r="A122" s="14"/>
      <c r="B122" s="159"/>
      <c r="C122" s="160"/>
      <c r="D122" s="160"/>
      <c r="E122" s="160"/>
      <c r="F122" s="35"/>
      <c r="G122" s="160"/>
      <c r="H122" s="160"/>
      <c r="I122" s="160"/>
      <c r="J122" s="35"/>
      <c r="K122" s="160"/>
      <c r="L122" s="160"/>
      <c r="M122" s="160"/>
      <c r="N122" s="35"/>
      <c r="O122" s="160"/>
      <c r="P122" s="160"/>
      <c r="Q122" s="160"/>
      <c r="R122" s="35"/>
      <c r="S122" s="160"/>
      <c r="T122" s="160"/>
      <c r="U122" s="160"/>
      <c r="V122" s="35"/>
      <c r="W122" s="160"/>
      <c r="X122" s="160"/>
      <c r="Y122" s="160"/>
      <c r="Z122" s="35"/>
      <c r="AA122" s="160"/>
      <c r="AB122" s="160"/>
      <c r="AC122" s="160"/>
    </row>
    <row r="123" spans="1:29">
      <c r="A123" s="14"/>
      <c r="B123" s="162" t="s">
        <v>442</v>
      </c>
      <c r="C123" s="163"/>
      <c r="D123" s="163"/>
      <c r="E123" s="163"/>
      <c r="F123" s="29"/>
      <c r="G123" s="163"/>
      <c r="H123" s="163"/>
      <c r="I123" s="163"/>
      <c r="J123" s="29"/>
      <c r="K123" s="163"/>
      <c r="L123" s="163"/>
      <c r="M123" s="163"/>
      <c r="N123" s="29"/>
      <c r="O123" s="163"/>
      <c r="P123" s="163"/>
      <c r="Q123" s="163"/>
      <c r="R123" s="29"/>
      <c r="S123" s="163"/>
      <c r="T123" s="163"/>
      <c r="U123" s="163"/>
      <c r="V123" s="29"/>
      <c r="W123" s="163"/>
      <c r="X123" s="163"/>
      <c r="Y123" s="163"/>
      <c r="Z123" s="29"/>
      <c r="AA123" s="163"/>
      <c r="AB123" s="163"/>
      <c r="AC123" s="163"/>
    </row>
    <row r="124" spans="1:29">
      <c r="A124" s="14"/>
      <c r="B124" s="162"/>
      <c r="C124" s="163"/>
      <c r="D124" s="163"/>
      <c r="E124" s="163"/>
      <c r="F124" s="29"/>
      <c r="G124" s="163"/>
      <c r="H124" s="163"/>
      <c r="I124" s="163"/>
      <c r="J124" s="29"/>
      <c r="K124" s="163"/>
      <c r="L124" s="163"/>
      <c r="M124" s="163"/>
      <c r="N124" s="29"/>
      <c r="O124" s="163"/>
      <c r="P124" s="163"/>
      <c r="Q124" s="163"/>
      <c r="R124" s="29"/>
      <c r="S124" s="163"/>
      <c r="T124" s="163"/>
      <c r="U124" s="163"/>
      <c r="V124" s="29"/>
      <c r="W124" s="163"/>
      <c r="X124" s="163"/>
      <c r="Y124" s="163"/>
      <c r="Z124" s="29"/>
      <c r="AA124" s="163"/>
      <c r="AB124" s="163"/>
      <c r="AC124" s="163"/>
    </row>
    <row r="125" spans="1:29">
      <c r="A125" s="14"/>
      <c r="B125" s="164" t="s">
        <v>443</v>
      </c>
      <c r="C125" s="165" t="s">
        <v>223</v>
      </c>
      <c r="D125" s="166">
        <v>918</v>
      </c>
      <c r="E125" s="35"/>
      <c r="F125" s="35"/>
      <c r="G125" s="165" t="s">
        <v>223</v>
      </c>
      <c r="H125" s="166" t="s">
        <v>260</v>
      </c>
      <c r="I125" s="35"/>
      <c r="J125" s="35"/>
      <c r="K125" s="165" t="s">
        <v>223</v>
      </c>
      <c r="L125" s="166">
        <v>58</v>
      </c>
      <c r="M125" s="35"/>
      <c r="N125" s="35"/>
      <c r="O125" s="165" t="s">
        <v>223</v>
      </c>
      <c r="P125" s="166">
        <v>11</v>
      </c>
      <c r="Q125" s="35"/>
      <c r="R125" s="35"/>
      <c r="S125" s="165" t="s">
        <v>223</v>
      </c>
      <c r="T125" s="166" t="s">
        <v>260</v>
      </c>
      <c r="U125" s="35"/>
      <c r="V125" s="35"/>
      <c r="W125" s="165" t="s">
        <v>223</v>
      </c>
      <c r="X125" s="166">
        <v>6</v>
      </c>
      <c r="Y125" s="35"/>
      <c r="Z125" s="35"/>
      <c r="AA125" s="165" t="s">
        <v>223</v>
      </c>
      <c r="AB125" s="166">
        <v>993</v>
      </c>
      <c r="AC125" s="35"/>
    </row>
    <row r="126" spans="1:29">
      <c r="A126" s="14"/>
      <c r="B126" s="164"/>
      <c r="C126" s="165"/>
      <c r="D126" s="166"/>
      <c r="E126" s="35"/>
      <c r="F126" s="35"/>
      <c r="G126" s="165"/>
      <c r="H126" s="166"/>
      <c r="I126" s="35"/>
      <c r="J126" s="35"/>
      <c r="K126" s="165"/>
      <c r="L126" s="166"/>
      <c r="M126" s="35"/>
      <c r="N126" s="35"/>
      <c r="O126" s="165"/>
      <c r="P126" s="166"/>
      <c r="Q126" s="35"/>
      <c r="R126" s="35"/>
      <c r="S126" s="165"/>
      <c r="T126" s="166"/>
      <c r="U126" s="35"/>
      <c r="V126" s="35"/>
      <c r="W126" s="165"/>
      <c r="X126" s="166"/>
      <c r="Y126" s="35"/>
      <c r="Z126" s="35"/>
      <c r="AA126" s="165"/>
      <c r="AB126" s="166"/>
      <c r="AC126" s="35"/>
    </row>
    <row r="127" spans="1:29">
      <c r="A127" s="14"/>
      <c r="B127" s="167" t="s">
        <v>444</v>
      </c>
      <c r="C127" s="168">
        <v>1469</v>
      </c>
      <c r="D127" s="168"/>
      <c r="E127" s="29"/>
      <c r="F127" s="29"/>
      <c r="G127" s="168">
        <v>1062</v>
      </c>
      <c r="H127" s="168"/>
      <c r="I127" s="29"/>
      <c r="J127" s="29"/>
      <c r="K127" s="168">
        <v>1128</v>
      </c>
      <c r="L127" s="168"/>
      <c r="M127" s="29"/>
      <c r="N127" s="29"/>
      <c r="O127" s="170">
        <v>112</v>
      </c>
      <c r="P127" s="170"/>
      <c r="Q127" s="29"/>
      <c r="R127" s="29"/>
      <c r="S127" s="170">
        <v>3</v>
      </c>
      <c r="T127" s="170"/>
      <c r="U127" s="29"/>
      <c r="V127" s="29"/>
      <c r="W127" s="170">
        <v>272</v>
      </c>
      <c r="X127" s="170"/>
      <c r="Y127" s="29"/>
      <c r="Z127" s="29"/>
      <c r="AA127" s="168">
        <v>4046</v>
      </c>
      <c r="AB127" s="168"/>
      <c r="AC127" s="29"/>
    </row>
    <row r="128" spans="1:29" ht="15.75" thickBot="1">
      <c r="A128" s="14"/>
      <c r="B128" s="167"/>
      <c r="C128" s="169"/>
      <c r="D128" s="169"/>
      <c r="E128" s="62"/>
      <c r="F128" s="29"/>
      <c r="G128" s="169"/>
      <c r="H128" s="169"/>
      <c r="I128" s="62"/>
      <c r="J128" s="29"/>
      <c r="K128" s="169"/>
      <c r="L128" s="169"/>
      <c r="M128" s="62"/>
      <c r="N128" s="29"/>
      <c r="O128" s="171"/>
      <c r="P128" s="171"/>
      <c r="Q128" s="62"/>
      <c r="R128" s="29"/>
      <c r="S128" s="171"/>
      <c r="T128" s="171"/>
      <c r="U128" s="62"/>
      <c r="V128" s="29"/>
      <c r="W128" s="171"/>
      <c r="X128" s="171"/>
      <c r="Y128" s="62"/>
      <c r="Z128" s="29"/>
      <c r="AA128" s="169"/>
      <c r="AB128" s="169"/>
      <c r="AC128" s="62"/>
    </row>
    <row r="129" spans="1:29">
      <c r="A129" s="14"/>
      <c r="B129" s="172" t="s">
        <v>445</v>
      </c>
      <c r="C129" s="173" t="s">
        <v>223</v>
      </c>
      <c r="D129" s="176">
        <v>2387</v>
      </c>
      <c r="E129" s="65"/>
      <c r="F129" s="35"/>
      <c r="G129" s="173" t="s">
        <v>223</v>
      </c>
      <c r="H129" s="176">
        <v>1062</v>
      </c>
      <c r="I129" s="65"/>
      <c r="J129" s="35"/>
      <c r="K129" s="173" t="s">
        <v>223</v>
      </c>
      <c r="L129" s="176">
        <v>1186</v>
      </c>
      <c r="M129" s="65"/>
      <c r="N129" s="35"/>
      <c r="O129" s="173" t="s">
        <v>223</v>
      </c>
      <c r="P129" s="178">
        <v>123</v>
      </c>
      <c r="Q129" s="65"/>
      <c r="R129" s="35"/>
      <c r="S129" s="173" t="s">
        <v>223</v>
      </c>
      <c r="T129" s="178">
        <v>3</v>
      </c>
      <c r="U129" s="65"/>
      <c r="V129" s="35"/>
      <c r="W129" s="173" t="s">
        <v>223</v>
      </c>
      <c r="X129" s="178">
        <v>278</v>
      </c>
      <c r="Y129" s="65"/>
      <c r="Z129" s="35"/>
      <c r="AA129" s="173" t="s">
        <v>223</v>
      </c>
      <c r="AB129" s="176">
        <v>5039</v>
      </c>
      <c r="AC129" s="65"/>
    </row>
    <row r="130" spans="1:29" ht="15.75" thickBot="1">
      <c r="A130" s="14"/>
      <c r="B130" s="172"/>
      <c r="C130" s="174"/>
      <c r="D130" s="177"/>
      <c r="E130" s="51"/>
      <c r="F130" s="35"/>
      <c r="G130" s="174"/>
      <c r="H130" s="177"/>
      <c r="I130" s="51"/>
      <c r="J130" s="35"/>
      <c r="K130" s="174"/>
      <c r="L130" s="177"/>
      <c r="M130" s="51"/>
      <c r="N130" s="35"/>
      <c r="O130" s="174"/>
      <c r="P130" s="179"/>
      <c r="Q130" s="51"/>
      <c r="R130" s="35"/>
      <c r="S130" s="174"/>
      <c r="T130" s="179"/>
      <c r="U130" s="51"/>
      <c r="V130" s="35"/>
      <c r="W130" s="174"/>
      <c r="X130" s="179"/>
      <c r="Y130" s="51"/>
      <c r="Z130" s="35"/>
      <c r="AA130" s="174"/>
      <c r="AB130" s="177"/>
      <c r="AC130" s="51"/>
    </row>
    <row r="131" spans="1:29" ht="16.5" thickTop="1" thickBot="1">
      <c r="A131" s="14"/>
      <c r="B131" s="15"/>
      <c r="C131" s="180"/>
      <c r="D131" s="180"/>
      <c r="E131" s="180"/>
      <c r="F131" s="15"/>
      <c r="G131" s="180"/>
      <c r="H131" s="180"/>
      <c r="I131" s="180"/>
      <c r="J131" s="15"/>
      <c r="K131" s="180"/>
      <c r="L131" s="180"/>
      <c r="M131" s="180"/>
      <c r="N131" s="15"/>
      <c r="O131" s="180"/>
      <c r="P131" s="180"/>
      <c r="Q131" s="180"/>
      <c r="R131" s="15"/>
      <c r="S131" s="180"/>
      <c r="T131" s="180"/>
      <c r="U131" s="180"/>
      <c r="V131" s="15"/>
      <c r="W131" s="180"/>
      <c r="X131" s="180"/>
      <c r="Y131" s="180"/>
      <c r="Z131" s="15"/>
      <c r="AA131" s="180"/>
      <c r="AB131" s="180"/>
      <c r="AC131" s="180"/>
    </row>
    <row r="132" spans="1:29">
      <c r="A132" s="14"/>
      <c r="B132" s="181"/>
      <c r="C132" s="182" t="s">
        <v>394</v>
      </c>
      <c r="D132" s="182"/>
      <c r="E132" s="182"/>
      <c r="F132" s="29"/>
      <c r="G132" s="182" t="s">
        <v>396</v>
      </c>
      <c r="H132" s="182"/>
      <c r="I132" s="182"/>
      <c r="J132" s="29"/>
      <c r="K132" s="182" t="s">
        <v>398</v>
      </c>
      <c r="L132" s="182"/>
      <c r="M132" s="182"/>
      <c r="N132" s="29"/>
      <c r="O132" s="182" t="s">
        <v>381</v>
      </c>
      <c r="P132" s="182"/>
      <c r="Q132" s="182"/>
      <c r="R132" s="29"/>
      <c r="S132" s="182" t="s">
        <v>400</v>
      </c>
      <c r="T132" s="182"/>
      <c r="U132" s="182"/>
      <c r="V132" s="29"/>
      <c r="W132" s="182" t="s">
        <v>402</v>
      </c>
      <c r="X132" s="182"/>
      <c r="Y132" s="182"/>
      <c r="Z132" s="29"/>
      <c r="AA132" s="182" t="s">
        <v>131</v>
      </c>
      <c r="AB132" s="182"/>
      <c r="AC132" s="182"/>
    </row>
    <row r="133" spans="1:29" ht="15.75" thickBot="1">
      <c r="A133" s="14"/>
      <c r="B133" s="181"/>
      <c r="C133" s="158" t="s">
        <v>395</v>
      </c>
      <c r="D133" s="158"/>
      <c r="E133" s="158"/>
      <c r="F133" s="29"/>
      <c r="G133" s="158" t="s">
        <v>397</v>
      </c>
      <c r="H133" s="158"/>
      <c r="I133" s="158"/>
      <c r="J133" s="29"/>
      <c r="K133" s="158" t="s">
        <v>399</v>
      </c>
      <c r="L133" s="158"/>
      <c r="M133" s="158"/>
      <c r="N133" s="29"/>
      <c r="O133" s="158"/>
      <c r="P133" s="158"/>
      <c r="Q133" s="158"/>
      <c r="R133" s="29"/>
      <c r="S133" s="158" t="s">
        <v>401</v>
      </c>
      <c r="T133" s="158"/>
      <c r="U133" s="158"/>
      <c r="V133" s="29"/>
      <c r="W133" s="158"/>
      <c r="X133" s="158"/>
      <c r="Y133" s="158"/>
      <c r="Z133" s="29"/>
      <c r="AA133" s="158"/>
      <c r="AB133" s="158"/>
      <c r="AC133" s="158"/>
    </row>
    <row r="134" spans="1:29">
      <c r="A134" s="14"/>
      <c r="B134" s="159" t="s">
        <v>446</v>
      </c>
      <c r="C134" s="161"/>
      <c r="D134" s="161"/>
      <c r="E134" s="161"/>
      <c r="F134" s="35"/>
      <c r="G134" s="161"/>
      <c r="H134" s="161"/>
      <c r="I134" s="161"/>
      <c r="J134" s="35"/>
      <c r="K134" s="161"/>
      <c r="L134" s="161"/>
      <c r="M134" s="161"/>
      <c r="N134" s="35"/>
      <c r="O134" s="161"/>
      <c r="P134" s="161"/>
      <c r="Q134" s="161"/>
      <c r="R134" s="35"/>
      <c r="S134" s="161"/>
      <c r="T134" s="161"/>
      <c r="U134" s="161"/>
      <c r="V134" s="35"/>
      <c r="W134" s="161"/>
      <c r="X134" s="161"/>
      <c r="Y134" s="161"/>
      <c r="Z134" s="35"/>
      <c r="AA134" s="161"/>
      <c r="AB134" s="161"/>
      <c r="AC134" s="161"/>
    </row>
    <row r="135" spans="1:29">
      <c r="A135" s="14"/>
      <c r="B135" s="159"/>
      <c r="C135" s="160"/>
      <c r="D135" s="160"/>
      <c r="E135" s="160"/>
      <c r="F135" s="35"/>
      <c r="G135" s="160"/>
      <c r="H135" s="160"/>
      <c r="I135" s="160"/>
      <c r="J135" s="35"/>
      <c r="K135" s="160"/>
      <c r="L135" s="160"/>
      <c r="M135" s="160"/>
      <c r="N135" s="35"/>
      <c r="O135" s="160"/>
      <c r="P135" s="160"/>
      <c r="Q135" s="160"/>
      <c r="R135" s="35"/>
      <c r="S135" s="160"/>
      <c r="T135" s="160"/>
      <c r="U135" s="160"/>
      <c r="V135" s="35"/>
      <c r="W135" s="160"/>
      <c r="X135" s="160"/>
      <c r="Y135" s="160"/>
      <c r="Z135" s="35"/>
      <c r="AA135" s="160"/>
      <c r="AB135" s="160"/>
      <c r="AC135" s="160"/>
    </row>
    <row r="136" spans="1:29">
      <c r="A136" s="14"/>
      <c r="B136" s="167" t="s">
        <v>447</v>
      </c>
      <c r="C136" s="181" t="s">
        <v>223</v>
      </c>
      <c r="D136" s="168">
        <v>13143</v>
      </c>
      <c r="E136" s="29"/>
      <c r="F136" s="29"/>
      <c r="G136" s="181" t="s">
        <v>223</v>
      </c>
      <c r="H136" s="168">
        <v>2187</v>
      </c>
      <c r="I136" s="29"/>
      <c r="J136" s="29"/>
      <c r="K136" s="181" t="s">
        <v>223</v>
      </c>
      <c r="L136" s="168">
        <v>5720</v>
      </c>
      <c r="M136" s="29"/>
      <c r="N136" s="29"/>
      <c r="O136" s="181" t="s">
        <v>223</v>
      </c>
      <c r="P136" s="170">
        <v>11</v>
      </c>
      <c r="Q136" s="29"/>
      <c r="R136" s="29"/>
      <c r="S136" s="181" t="s">
        <v>223</v>
      </c>
      <c r="T136" s="170" t="s">
        <v>260</v>
      </c>
      <c r="U136" s="29"/>
      <c r="V136" s="29"/>
      <c r="W136" s="181" t="s">
        <v>223</v>
      </c>
      <c r="X136" s="170">
        <v>6</v>
      </c>
      <c r="Y136" s="29"/>
      <c r="Z136" s="29"/>
      <c r="AA136" s="181" t="s">
        <v>223</v>
      </c>
      <c r="AB136" s="168">
        <v>21067</v>
      </c>
      <c r="AC136" s="29"/>
    </row>
    <row r="137" spans="1:29">
      <c r="A137" s="14"/>
      <c r="B137" s="167"/>
      <c r="C137" s="181"/>
      <c r="D137" s="168"/>
      <c r="E137" s="29"/>
      <c r="F137" s="29"/>
      <c r="G137" s="181"/>
      <c r="H137" s="168"/>
      <c r="I137" s="29"/>
      <c r="J137" s="29"/>
      <c r="K137" s="181"/>
      <c r="L137" s="168"/>
      <c r="M137" s="29"/>
      <c r="N137" s="29"/>
      <c r="O137" s="181"/>
      <c r="P137" s="170"/>
      <c r="Q137" s="29"/>
      <c r="R137" s="29"/>
      <c r="S137" s="181"/>
      <c r="T137" s="170"/>
      <c r="U137" s="29"/>
      <c r="V137" s="29"/>
      <c r="W137" s="181"/>
      <c r="X137" s="170"/>
      <c r="Y137" s="29"/>
      <c r="Z137" s="29"/>
      <c r="AA137" s="181"/>
      <c r="AB137" s="168"/>
      <c r="AC137" s="29"/>
    </row>
    <row r="138" spans="1:29">
      <c r="A138" s="14"/>
      <c r="B138" s="164" t="s">
        <v>448</v>
      </c>
      <c r="C138" s="175">
        <v>285842</v>
      </c>
      <c r="D138" s="175"/>
      <c r="E138" s="35"/>
      <c r="F138" s="35"/>
      <c r="G138" s="175">
        <v>320752</v>
      </c>
      <c r="H138" s="175"/>
      <c r="I138" s="35"/>
      <c r="J138" s="35"/>
      <c r="K138" s="175">
        <v>40504</v>
      </c>
      <c r="L138" s="175"/>
      <c r="M138" s="35"/>
      <c r="N138" s="35"/>
      <c r="O138" s="175">
        <v>36317</v>
      </c>
      <c r="P138" s="175"/>
      <c r="Q138" s="35"/>
      <c r="R138" s="35"/>
      <c r="S138" s="166">
        <v>650</v>
      </c>
      <c r="T138" s="166"/>
      <c r="U138" s="35"/>
      <c r="V138" s="35"/>
      <c r="W138" s="175">
        <v>14046</v>
      </c>
      <c r="X138" s="175"/>
      <c r="Y138" s="35"/>
      <c r="Z138" s="35"/>
      <c r="AA138" s="175">
        <v>698111</v>
      </c>
      <c r="AB138" s="175"/>
      <c r="AC138" s="35"/>
    </row>
    <row r="139" spans="1:29" ht="15.75" thickBot="1">
      <c r="A139" s="14"/>
      <c r="B139" s="164"/>
      <c r="C139" s="183"/>
      <c r="D139" s="183"/>
      <c r="E139" s="41"/>
      <c r="F139" s="35"/>
      <c r="G139" s="183"/>
      <c r="H139" s="183"/>
      <c r="I139" s="41"/>
      <c r="J139" s="35"/>
      <c r="K139" s="183"/>
      <c r="L139" s="183"/>
      <c r="M139" s="41"/>
      <c r="N139" s="35"/>
      <c r="O139" s="183"/>
      <c r="P139" s="183"/>
      <c r="Q139" s="41"/>
      <c r="R139" s="35"/>
      <c r="S139" s="184"/>
      <c r="T139" s="184"/>
      <c r="U139" s="41"/>
      <c r="V139" s="35"/>
      <c r="W139" s="183"/>
      <c r="X139" s="183"/>
      <c r="Y139" s="41"/>
      <c r="Z139" s="35"/>
      <c r="AA139" s="183"/>
      <c r="AB139" s="183"/>
      <c r="AC139" s="41"/>
    </row>
    <row r="140" spans="1:29">
      <c r="A140" s="14"/>
      <c r="B140" s="185" t="s">
        <v>449</v>
      </c>
      <c r="C140" s="186" t="s">
        <v>223</v>
      </c>
      <c r="D140" s="188">
        <v>298985</v>
      </c>
      <c r="E140" s="33"/>
      <c r="F140" s="29"/>
      <c r="G140" s="186" t="s">
        <v>223</v>
      </c>
      <c r="H140" s="188">
        <v>322939</v>
      </c>
      <c r="I140" s="33"/>
      <c r="J140" s="29"/>
      <c r="K140" s="186" t="s">
        <v>223</v>
      </c>
      <c r="L140" s="188">
        <v>46224</v>
      </c>
      <c r="M140" s="33"/>
      <c r="N140" s="29"/>
      <c r="O140" s="186" t="s">
        <v>223</v>
      </c>
      <c r="P140" s="188">
        <v>36328</v>
      </c>
      <c r="Q140" s="33"/>
      <c r="R140" s="29"/>
      <c r="S140" s="186" t="s">
        <v>223</v>
      </c>
      <c r="T140" s="190">
        <v>650</v>
      </c>
      <c r="U140" s="33"/>
      <c r="V140" s="29"/>
      <c r="W140" s="186" t="s">
        <v>223</v>
      </c>
      <c r="X140" s="188">
        <v>14052</v>
      </c>
      <c r="Y140" s="33"/>
      <c r="Z140" s="29"/>
      <c r="AA140" s="186" t="s">
        <v>223</v>
      </c>
      <c r="AB140" s="188">
        <v>719178</v>
      </c>
      <c r="AC140" s="33"/>
    </row>
    <row r="141" spans="1:29" ht="15.75" thickBot="1">
      <c r="A141" s="14"/>
      <c r="B141" s="185"/>
      <c r="C141" s="187"/>
      <c r="D141" s="189"/>
      <c r="E141" s="46"/>
      <c r="F141" s="29"/>
      <c r="G141" s="187"/>
      <c r="H141" s="189"/>
      <c r="I141" s="46"/>
      <c r="J141" s="29"/>
      <c r="K141" s="187"/>
      <c r="L141" s="189"/>
      <c r="M141" s="46"/>
      <c r="N141" s="29"/>
      <c r="O141" s="187"/>
      <c r="P141" s="189"/>
      <c r="Q141" s="46"/>
      <c r="R141" s="29"/>
      <c r="S141" s="187"/>
      <c r="T141" s="191"/>
      <c r="U141" s="46"/>
      <c r="V141" s="29"/>
      <c r="W141" s="187"/>
      <c r="X141" s="189"/>
      <c r="Y141" s="46"/>
      <c r="Z141" s="29"/>
      <c r="AA141" s="187"/>
      <c r="AB141" s="189"/>
      <c r="AC141" s="46"/>
    </row>
    <row r="142" spans="1:29" ht="16.5" thickTop="1" thickBot="1">
      <c r="A142" s="14"/>
      <c r="B142" s="15"/>
      <c r="C142" s="180"/>
      <c r="D142" s="180"/>
      <c r="E142" s="180"/>
      <c r="F142" s="15"/>
      <c r="G142" s="180"/>
      <c r="H142" s="180"/>
      <c r="I142" s="180"/>
      <c r="J142" s="15"/>
      <c r="K142" s="180"/>
      <c r="L142" s="180"/>
      <c r="M142" s="180"/>
      <c r="N142" s="15"/>
      <c r="O142" s="180"/>
      <c r="P142" s="180"/>
      <c r="Q142" s="180"/>
      <c r="R142" s="15"/>
      <c r="S142" s="180"/>
      <c r="T142" s="180"/>
      <c r="U142" s="180"/>
      <c r="V142" s="15"/>
      <c r="W142" s="180"/>
      <c r="X142" s="180"/>
      <c r="Y142" s="180"/>
      <c r="Z142" s="15"/>
      <c r="AA142" s="180"/>
      <c r="AB142" s="180"/>
      <c r="AC142" s="180"/>
    </row>
    <row r="143" spans="1:29">
      <c r="A143" s="14"/>
      <c r="B143" s="156">
        <v>41455</v>
      </c>
      <c r="C143" s="182" t="s">
        <v>394</v>
      </c>
      <c r="D143" s="182"/>
      <c r="E143" s="182"/>
      <c r="F143" s="29"/>
      <c r="G143" s="182" t="s">
        <v>396</v>
      </c>
      <c r="H143" s="182"/>
      <c r="I143" s="182"/>
      <c r="J143" s="29"/>
      <c r="K143" s="182" t="s">
        <v>398</v>
      </c>
      <c r="L143" s="182"/>
      <c r="M143" s="182"/>
      <c r="N143" s="29"/>
      <c r="O143" s="182" t="s">
        <v>381</v>
      </c>
      <c r="P143" s="182"/>
      <c r="Q143" s="182"/>
      <c r="R143" s="29"/>
      <c r="S143" s="182" t="s">
        <v>400</v>
      </c>
      <c r="T143" s="182"/>
      <c r="U143" s="182"/>
      <c r="V143" s="29"/>
      <c r="W143" s="182" t="s">
        <v>402</v>
      </c>
      <c r="X143" s="182"/>
      <c r="Y143" s="182"/>
      <c r="Z143" s="29"/>
      <c r="AA143" s="182" t="s">
        <v>131</v>
      </c>
      <c r="AB143" s="182"/>
      <c r="AC143" s="182"/>
    </row>
    <row r="144" spans="1:29" ht="15.75" thickBot="1">
      <c r="A144" s="14"/>
      <c r="B144" s="156"/>
      <c r="C144" s="158" t="s">
        <v>395</v>
      </c>
      <c r="D144" s="158"/>
      <c r="E144" s="158"/>
      <c r="F144" s="29"/>
      <c r="G144" s="158" t="s">
        <v>397</v>
      </c>
      <c r="H144" s="158"/>
      <c r="I144" s="158"/>
      <c r="J144" s="29"/>
      <c r="K144" s="158" t="s">
        <v>399</v>
      </c>
      <c r="L144" s="158"/>
      <c r="M144" s="158"/>
      <c r="N144" s="29"/>
      <c r="O144" s="158"/>
      <c r="P144" s="158"/>
      <c r="Q144" s="158"/>
      <c r="R144" s="29"/>
      <c r="S144" s="158" t="s">
        <v>401</v>
      </c>
      <c r="T144" s="158"/>
      <c r="U144" s="158"/>
      <c r="V144" s="29"/>
      <c r="W144" s="158"/>
      <c r="X144" s="158"/>
      <c r="Y144" s="158"/>
      <c r="Z144" s="29"/>
      <c r="AA144" s="158"/>
      <c r="AB144" s="158"/>
      <c r="AC144" s="158"/>
    </row>
    <row r="145" spans="1:29">
      <c r="A145" s="14"/>
      <c r="B145" s="159" t="s">
        <v>441</v>
      </c>
      <c r="C145" s="161"/>
      <c r="D145" s="161"/>
      <c r="E145" s="161"/>
      <c r="F145" s="35"/>
      <c r="G145" s="161"/>
      <c r="H145" s="161"/>
      <c r="I145" s="161"/>
      <c r="J145" s="35"/>
      <c r="K145" s="161"/>
      <c r="L145" s="161"/>
      <c r="M145" s="161"/>
      <c r="N145" s="35"/>
      <c r="O145" s="161"/>
      <c r="P145" s="161"/>
      <c r="Q145" s="161"/>
      <c r="R145" s="35"/>
      <c r="S145" s="161"/>
      <c r="T145" s="161"/>
      <c r="U145" s="161"/>
      <c r="V145" s="35"/>
      <c r="W145" s="161"/>
      <c r="X145" s="161"/>
      <c r="Y145" s="161"/>
      <c r="Z145" s="35"/>
      <c r="AA145" s="161"/>
      <c r="AB145" s="161"/>
      <c r="AC145" s="161"/>
    </row>
    <row r="146" spans="1:29">
      <c r="A146" s="14"/>
      <c r="B146" s="159"/>
      <c r="C146" s="160"/>
      <c r="D146" s="160"/>
      <c r="E146" s="160"/>
      <c r="F146" s="35"/>
      <c r="G146" s="160"/>
      <c r="H146" s="160"/>
      <c r="I146" s="160"/>
      <c r="J146" s="35"/>
      <c r="K146" s="160"/>
      <c r="L146" s="160"/>
      <c r="M146" s="160"/>
      <c r="N146" s="35"/>
      <c r="O146" s="160"/>
      <c r="P146" s="160"/>
      <c r="Q146" s="160"/>
      <c r="R146" s="35"/>
      <c r="S146" s="160"/>
      <c r="T146" s="160"/>
      <c r="U146" s="160"/>
      <c r="V146" s="35"/>
      <c r="W146" s="160"/>
      <c r="X146" s="160"/>
      <c r="Y146" s="160"/>
      <c r="Z146" s="35"/>
      <c r="AA146" s="160"/>
      <c r="AB146" s="160"/>
      <c r="AC146" s="160"/>
    </row>
    <row r="147" spans="1:29">
      <c r="A147" s="14"/>
      <c r="B147" s="162" t="s">
        <v>450</v>
      </c>
      <c r="C147" s="163"/>
      <c r="D147" s="163"/>
      <c r="E147" s="163"/>
      <c r="F147" s="29"/>
      <c r="G147" s="163"/>
      <c r="H147" s="163"/>
      <c r="I147" s="163"/>
      <c r="J147" s="29"/>
      <c r="K147" s="163"/>
      <c r="L147" s="163"/>
      <c r="M147" s="163"/>
      <c r="N147" s="29"/>
      <c r="O147" s="163"/>
      <c r="P147" s="163"/>
      <c r="Q147" s="163"/>
      <c r="R147" s="29"/>
      <c r="S147" s="163"/>
      <c r="T147" s="163"/>
      <c r="U147" s="163"/>
      <c r="V147" s="29"/>
      <c r="W147" s="163"/>
      <c r="X147" s="163"/>
      <c r="Y147" s="163"/>
      <c r="Z147" s="29"/>
      <c r="AA147" s="163"/>
      <c r="AB147" s="163"/>
      <c r="AC147" s="163"/>
    </row>
    <row r="148" spans="1:29">
      <c r="A148" s="14"/>
      <c r="B148" s="162"/>
      <c r="C148" s="163"/>
      <c r="D148" s="163"/>
      <c r="E148" s="163"/>
      <c r="F148" s="29"/>
      <c r="G148" s="163"/>
      <c r="H148" s="163"/>
      <c r="I148" s="163"/>
      <c r="J148" s="29"/>
      <c r="K148" s="163"/>
      <c r="L148" s="163"/>
      <c r="M148" s="163"/>
      <c r="N148" s="29"/>
      <c r="O148" s="163"/>
      <c r="P148" s="163"/>
      <c r="Q148" s="163"/>
      <c r="R148" s="29"/>
      <c r="S148" s="163"/>
      <c r="T148" s="163"/>
      <c r="U148" s="163"/>
      <c r="V148" s="29"/>
      <c r="W148" s="163"/>
      <c r="X148" s="163"/>
      <c r="Y148" s="163"/>
      <c r="Z148" s="29"/>
      <c r="AA148" s="163"/>
      <c r="AB148" s="163"/>
      <c r="AC148" s="163"/>
    </row>
    <row r="149" spans="1:29">
      <c r="A149" s="14"/>
      <c r="B149" s="164" t="s">
        <v>443</v>
      </c>
      <c r="C149" s="165" t="s">
        <v>223</v>
      </c>
      <c r="D149" s="166">
        <v>941</v>
      </c>
      <c r="E149" s="35"/>
      <c r="F149" s="35"/>
      <c r="G149" s="165" t="s">
        <v>223</v>
      </c>
      <c r="H149" s="166" t="s">
        <v>260</v>
      </c>
      <c r="I149" s="35"/>
      <c r="J149" s="35"/>
      <c r="K149" s="165" t="s">
        <v>223</v>
      </c>
      <c r="L149" s="166">
        <v>64</v>
      </c>
      <c r="M149" s="35"/>
      <c r="N149" s="35"/>
      <c r="O149" s="165" t="s">
        <v>223</v>
      </c>
      <c r="P149" s="166" t="s">
        <v>260</v>
      </c>
      <c r="Q149" s="35"/>
      <c r="R149" s="35"/>
      <c r="S149" s="165" t="s">
        <v>223</v>
      </c>
      <c r="T149" s="166" t="s">
        <v>260</v>
      </c>
      <c r="U149" s="35"/>
      <c r="V149" s="35"/>
      <c r="W149" s="165" t="s">
        <v>223</v>
      </c>
      <c r="X149" s="166">
        <v>4</v>
      </c>
      <c r="Y149" s="35"/>
      <c r="Z149" s="35"/>
      <c r="AA149" s="165" t="s">
        <v>223</v>
      </c>
      <c r="AB149" s="175">
        <v>1009</v>
      </c>
      <c r="AC149" s="35"/>
    </row>
    <row r="150" spans="1:29">
      <c r="A150" s="14"/>
      <c r="B150" s="164"/>
      <c r="C150" s="165"/>
      <c r="D150" s="166"/>
      <c r="E150" s="35"/>
      <c r="F150" s="35"/>
      <c r="G150" s="165"/>
      <c r="H150" s="166"/>
      <c r="I150" s="35"/>
      <c r="J150" s="35"/>
      <c r="K150" s="165"/>
      <c r="L150" s="166"/>
      <c r="M150" s="35"/>
      <c r="N150" s="35"/>
      <c r="O150" s="165"/>
      <c r="P150" s="166"/>
      <c r="Q150" s="35"/>
      <c r="R150" s="35"/>
      <c r="S150" s="165"/>
      <c r="T150" s="166"/>
      <c r="U150" s="35"/>
      <c r="V150" s="35"/>
      <c r="W150" s="165"/>
      <c r="X150" s="166"/>
      <c r="Y150" s="35"/>
      <c r="Z150" s="35"/>
      <c r="AA150" s="165"/>
      <c r="AB150" s="175"/>
      <c r="AC150" s="35"/>
    </row>
    <row r="151" spans="1:29">
      <c r="A151" s="14"/>
      <c r="B151" s="167" t="s">
        <v>444</v>
      </c>
      <c r="C151" s="168">
        <v>2068</v>
      </c>
      <c r="D151" s="168"/>
      <c r="E151" s="29"/>
      <c r="F151" s="29"/>
      <c r="G151" s="170">
        <v>839</v>
      </c>
      <c r="H151" s="170"/>
      <c r="I151" s="29"/>
      <c r="J151" s="29"/>
      <c r="K151" s="168">
        <v>1590</v>
      </c>
      <c r="L151" s="168"/>
      <c r="M151" s="29"/>
      <c r="N151" s="29"/>
      <c r="O151" s="170">
        <v>83</v>
      </c>
      <c r="P151" s="170"/>
      <c r="Q151" s="29"/>
      <c r="R151" s="29"/>
      <c r="S151" s="170">
        <v>4</v>
      </c>
      <c r="T151" s="170"/>
      <c r="U151" s="29"/>
      <c r="V151" s="29"/>
      <c r="W151" s="170">
        <v>50</v>
      </c>
      <c r="X151" s="170"/>
      <c r="Y151" s="29"/>
      <c r="Z151" s="29"/>
      <c r="AA151" s="168">
        <v>4634</v>
      </c>
      <c r="AB151" s="168"/>
      <c r="AC151" s="29"/>
    </row>
    <row r="152" spans="1:29" ht="15.75" thickBot="1">
      <c r="A152" s="14"/>
      <c r="B152" s="167"/>
      <c r="C152" s="169"/>
      <c r="D152" s="169"/>
      <c r="E152" s="62"/>
      <c r="F152" s="29"/>
      <c r="G152" s="171"/>
      <c r="H152" s="171"/>
      <c r="I152" s="62"/>
      <c r="J152" s="29"/>
      <c r="K152" s="169"/>
      <c r="L152" s="169"/>
      <c r="M152" s="62"/>
      <c r="N152" s="29"/>
      <c r="O152" s="171"/>
      <c r="P152" s="171"/>
      <c r="Q152" s="62"/>
      <c r="R152" s="29"/>
      <c r="S152" s="171"/>
      <c r="T152" s="171"/>
      <c r="U152" s="62"/>
      <c r="V152" s="29"/>
      <c r="W152" s="171"/>
      <c r="X152" s="171"/>
      <c r="Y152" s="62"/>
      <c r="Z152" s="29"/>
      <c r="AA152" s="169"/>
      <c r="AB152" s="169"/>
      <c r="AC152" s="62"/>
    </row>
    <row r="153" spans="1:29">
      <c r="A153" s="14"/>
      <c r="B153" s="172" t="s">
        <v>445</v>
      </c>
      <c r="C153" s="173" t="s">
        <v>223</v>
      </c>
      <c r="D153" s="176">
        <v>3009</v>
      </c>
      <c r="E153" s="65"/>
      <c r="F153" s="35"/>
      <c r="G153" s="173" t="s">
        <v>223</v>
      </c>
      <c r="H153" s="178">
        <v>839</v>
      </c>
      <c r="I153" s="65"/>
      <c r="J153" s="35"/>
      <c r="K153" s="173" t="s">
        <v>223</v>
      </c>
      <c r="L153" s="176">
        <v>1654</v>
      </c>
      <c r="M153" s="65"/>
      <c r="N153" s="35"/>
      <c r="O153" s="173" t="s">
        <v>223</v>
      </c>
      <c r="P153" s="178">
        <v>83</v>
      </c>
      <c r="Q153" s="65"/>
      <c r="R153" s="35"/>
      <c r="S153" s="173" t="s">
        <v>223</v>
      </c>
      <c r="T153" s="178">
        <v>4</v>
      </c>
      <c r="U153" s="65"/>
      <c r="V153" s="35"/>
      <c r="W153" s="173" t="s">
        <v>223</v>
      </c>
      <c r="X153" s="178">
        <v>54</v>
      </c>
      <c r="Y153" s="65"/>
      <c r="Z153" s="35"/>
      <c r="AA153" s="173" t="s">
        <v>223</v>
      </c>
      <c r="AB153" s="176">
        <v>5643</v>
      </c>
      <c r="AC153" s="65"/>
    </row>
    <row r="154" spans="1:29" ht="15.75" thickBot="1">
      <c r="A154" s="14"/>
      <c r="B154" s="172"/>
      <c r="C154" s="174"/>
      <c r="D154" s="177"/>
      <c r="E154" s="51"/>
      <c r="F154" s="35"/>
      <c r="G154" s="174"/>
      <c r="H154" s="179"/>
      <c r="I154" s="51"/>
      <c r="J154" s="35"/>
      <c r="K154" s="174"/>
      <c r="L154" s="177"/>
      <c r="M154" s="51"/>
      <c r="N154" s="35"/>
      <c r="O154" s="174"/>
      <c r="P154" s="179"/>
      <c r="Q154" s="51"/>
      <c r="R154" s="35"/>
      <c r="S154" s="174"/>
      <c r="T154" s="179"/>
      <c r="U154" s="51"/>
      <c r="V154" s="35"/>
      <c r="W154" s="174"/>
      <c r="X154" s="179"/>
      <c r="Y154" s="51"/>
      <c r="Z154" s="35"/>
      <c r="AA154" s="174"/>
      <c r="AB154" s="177"/>
      <c r="AC154" s="51"/>
    </row>
    <row r="155" spans="1:29" ht="16.5" thickTop="1" thickBot="1">
      <c r="A155" s="14"/>
      <c r="B155" s="15"/>
      <c r="C155" s="180"/>
      <c r="D155" s="180"/>
      <c r="E155" s="180"/>
      <c r="F155" s="15"/>
      <c r="G155" s="180"/>
      <c r="H155" s="180"/>
      <c r="I155" s="180"/>
      <c r="J155" s="15"/>
      <c r="K155" s="180"/>
      <c r="L155" s="180"/>
      <c r="M155" s="180"/>
      <c r="N155" s="15"/>
      <c r="O155" s="180"/>
      <c r="P155" s="180"/>
      <c r="Q155" s="180"/>
      <c r="R155" s="15"/>
      <c r="S155" s="180"/>
      <c r="T155" s="180"/>
      <c r="U155" s="180"/>
      <c r="V155" s="15"/>
      <c r="W155" s="180"/>
      <c r="X155" s="180"/>
      <c r="Y155" s="180"/>
      <c r="Z155" s="15"/>
      <c r="AA155" s="180"/>
      <c r="AB155" s="180"/>
      <c r="AC155" s="180"/>
    </row>
    <row r="156" spans="1:29">
      <c r="A156" s="14"/>
      <c r="B156" s="181"/>
      <c r="C156" s="182" t="s">
        <v>394</v>
      </c>
      <c r="D156" s="182"/>
      <c r="E156" s="182"/>
      <c r="F156" s="29"/>
      <c r="G156" s="182" t="s">
        <v>396</v>
      </c>
      <c r="H156" s="182"/>
      <c r="I156" s="182"/>
      <c r="J156" s="29"/>
      <c r="K156" s="182" t="s">
        <v>398</v>
      </c>
      <c r="L156" s="182"/>
      <c r="M156" s="182"/>
      <c r="N156" s="29"/>
      <c r="O156" s="182" t="s">
        <v>381</v>
      </c>
      <c r="P156" s="182"/>
      <c r="Q156" s="182"/>
      <c r="R156" s="29"/>
      <c r="S156" s="182" t="s">
        <v>400</v>
      </c>
      <c r="T156" s="182"/>
      <c r="U156" s="182"/>
      <c r="V156" s="29"/>
      <c r="W156" s="182" t="s">
        <v>402</v>
      </c>
      <c r="X156" s="182"/>
      <c r="Y156" s="182"/>
      <c r="Z156" s="29"/>
      <c r="AA156" s="182" t="s">
        <v>131</v>
      </c>
      <c r="AB156" s="182"/>
      <c r="AC156" s="182"/>
    </row>
    <row r="157" spans="1:29" ht="15.75" thickBot="1">
      <c r="A157" s="14"/>
      <c r="B157" s="181"/>
      <c r="C157" s="158" t="s">
        <v>395</v>
      </c>
      <c r="D157" s="158"/>
      <c r="E157" s="158"/>
      <c r="F157" s="29"/>
      <c r="G157" s="158" t="s">
        <v>397</v>
      </c>
      <c r="H157" s="158"/>
      <c r="I157" s="158"/>
      <c r="J157" s="29"/>
      <c r="K157" s="158" t="s">
        <v>399</v>
      </c>
      <c r="L157" s="158"/>
      <c r="M157" s="158"/>
      <c r="N157" s="29"/>
      <c r="O157" s="158"/>
      <c r="P157" s="158"/>
      <c r="Q157" s="158"/>
      <c r="R157" s="29"/>
      <c r="S157" s="158" t="s">
        <v>401</v>
      </c>
      <c r="T157" s="158"/>
      <c r="U157" s="158"/>
      <c r="V157" s="29"/>
      <c r="W157" s="158"/>
      <c r="X157" s="158"/>
      <c r="Y157" s="158"/>
      <c r="Z157" s="29"/>
      <c r="AA157" s="158"/>
      <c r="AB157" s="158"/>
      <c r="AC157" s="158"/>
    </row>
    <row r="158" spans="1:29">
      <c r="A158" s="14"/>
      <c r="B158" s="159" t="s">
        <v>446</v>
      </c>
      <c r="C158" s="161"/>
      <c r="D158" s="161"/>
      <c r="E158" s="161"/>
      <c r="F158" s="35"/>
      <c r="G158" s="161"/>
      <c r="H158" s="161"/>
      <c r="I158" s="161"/>
      <c r="J158" s="35"/>
      <c r="K158" s="161"/>
      <c r="L158" s="161"/>
      <c r="M158" s="161"/>
      <c r="N158" s="35"/>
      <c r="O158" s="161"/>
      <c r="P158" s="161"/>
      <c r="Q158" s="161"/>
      <c r="R158" s="35"/>
      <c r="S158" s="161"/>
      <c r="T158" s="161"/>
      <c r="U158" s="161"/>
      <c r="V158" s="35"/>
      <c r="W158" s="161"/>
      <c r="X158" s="161"/>
      <c r="Y158" s="161"/>
      <c r="Z158" s="35"/>
      <c r="AA158" s="161"/>
      <c r="AB158" s="161"/>
      <c r="AC158" s="161"/>
    </row>
    <row r="159" spans="1:29">
      <c r="A159" s="14"/>
      <c r="B159" s="159"/>
      <c r="C159" s="160"/>
      <c r="D159" s="160"/>
      <c r="E159" s="160"/>
      <c r="F159" s="35"/>
      <c r="G159" s="160"/>
      <c r="H159" s="160"/>
      <c r="I159" s="160"/>
      <c r="J159" s="35"/>
      <c r="K159" s="160"/>
      <c r="L159" s="160"/>
      <c r="M159" s="160"/>
      <c r="N159" s="35"/>
      <c r="O159" s="160"/>
      <c r="P159" s="160"/>
      <c r="Q159" s="160"/>
      <c r="R159" s="35"/>
      <c r="S159" s="160"/>
      <c r="T159" s="160"/>
      <c r="U159" s="160"/>
      <c r="V159" s="35"/>
      <c r="W159" s="160"/>
      <c r="X159" s="160"/>
      <c r="Y159" s="160"/>
      <c r="Z159" s="35"/>
      <c r="AA159" s="160"/>
      <c r="AB159" s="160"/>
      <c r="AC159" s="160"/>
    </row>
    <row r="160" spans="1:29">
      <c r="A160" s="14"/>
      <c r="B160" s="167" t="s">
        <v>443</v>
      </c>
      <c r="C160" s="181" t="s">
        <v>223</v>
      </c>
      <c r="D160" s="168">
        <v>14790</v>
      </c>
      <c r="E160" s="29"/>
      <c r="F160" s="29"/>
      <c r="G160" s="181" t="s">
        <v>223</v>
      </c>
      <c r="H160" s="168">
        <v>1547</v>
      </c>
      <c r="I160" s="29"/>
      <c r="J160" s="29"/>
      <c r="K160" s="181" t="s">
        <v>223</v>
      </c>
      <c r="L160" s="168">
        <v>6136</v>
      </c>
      <c r="M160" s="29"/>
      <c r="N160" s="29"/>
      <c r="O160" s="181" t="s">
        <v>223</v>
      </c>
      <c r="P160" s="170" t="s">
        <v>260</v>
      </c>
      <c r="Q160" s="29"/>
      <c r="R160" s="29"/>
      <c r="S160" s="181" t="s">
        <v>223</v>
      </c>
      <c r="T160" s="170" t="s">
        <v>260</v>
      </c>
      <c r="U160" s="29"/>
      <c r="V160" s="29"/>
      <c r="W160" s="181" t="s">
        <v>223</v>
      </c>
      <c r="X160" s="170">
        <v>4</v>
      </c>
      <c r="Y160" s="29"/>
      <c r="Z160" s="29"/>
      <c r="AA160" s="181" t="s">
        <v>223</v>
      </c>
      <c r="AB160" s="168">
        <v>22477</v>
      </c>
      <c r="AC160" s="29"/>
    </row>
    <row r="161" spans="1:29">
      <c r="A161" s="14"/>
      <c r="B161" s="167"/>
      <c r="C161" s="181"/>
      <c r="D161" s="168"/>
      <c r="E161" s="29"/>
      <c r="F161" s="29"/>
      <c r="G161" s="181"/>
      <c r="H161" s="168"/>
      <c r="I161" s="29"/>
      <c r="J161" s="29"/>
      <c r="K161" s="181"/>
      <c r="L161" s="168"/>
      <c r="M161" s="29"/>
      <c r="N161" s="29"/>
      <c r="O161" s="181"/>
      <c r="P161" s="170"/>
      <c r="Q161" s="29"/>
      <c r="R161" s="29"/>
      <c r="S161" s="181"/>
      <c r="T161" s="170"/>
      <c r="U161" s="29"/>
      <c r="V161" s="29"/>
      <c r="W161" s="181"/>
      <c r="X161" s="170"/>
      <c r="Y161" s="29"/>
      <c r="Z161" s="29"/>
      <c r="AA161" s="181"/>
      <c r="AB161" s="168"/>
      <c r="AC161" s="29"/>
    </row>
    <row r="162" spans="1:29">
      <c r="A162" s="14"/>
      <c r="B162" s="164" t="s">
        <v>444</v>
      </c>
      <c r="C162" s="175">
        <v>304841</v>
      </c>
      <c r="D162" s="175"/>
      <c r="E162" s="35"/>
      <c r="F162" s="35"/>
      <c r="G162" s="175">
        <v>279224</v>
      </c>
      <c r="H162" s="175"/>
      <c r="I162" s="35"/>
      <c r="J162" s="35"/>
      <c r="K162" s="175">
        <v>49485</v>
      </c>
      <c r="L162" s="175"/>
      <c r="M162" s="35"/>
      <c r="N162" s="35"/>
      <c r="O162" s="175">
        <v>26711</v>
      </c>
      <c r="P162" s="175"/>
      <c r="Q162" s="35"/>
      <c r="R162" s="35"/>
      <c r="S162" s="166">
        <v>682</v>
      </c>
      <c r="T162" s="166"/>
      <c r="U162" s="35"/>
      <c r="V162" s="35"/>
      <c r="W162" s="175">
        <v>10913</v>
      </c>
      <c r="X162" s="175"/>
      <c r="Y162" s="35"/>
      <c r="Z162" s="35"/>
      <c r="AA162" s="175">
        <v>671856</v>
      </c>
      <c r="AB162" s="175"/>
      <c r="AC162" s="35"/>
    </row>
    <row r="163" spans="1:29" ht="15.75" thickBot="1">
      <c r="A163" s="14"/>
      <c r="B163" s="164"/>
      <c r="C163" s="183"/>
      <c r="D163" s="183"/>
      <c r="E163" s="41"/>
      <c r="F163" s="35"/>
      <c r="G163" s="183"/>
      <c r="H163" s="183"/>
      <c r="I163" s="41"/>
      <c r="J163" s="35"/>
      <c r="K163" s="183"/>
      <c r="L163" s="183"/>
      <c r="M163" s="41"/>
      <c r="N163" s="35"/>
      <c r="O163" s="183"/>
      <c r="P163" s="183"/>
      <c r="Q163" s="41"/>
      <c r="R163" s="35"/>
      <c r="S163" s="184"/>
      <c r="T163" s="184"/>
      <c r="U163" s="41"/>
      <c r="V163" s="35"/>
      <c r="W163" s="183"/>
      <c r="X163" s="183"/>
      <c r="Y163" s="41"/>
      <c r="Z163" s="35"/>
      <c r="AA163" s="183"/>
      <c r="AB163" s="183"/>
      <c r="AC163" s="41"/>
    </row>
    <row r="164" spans="1:29">
      <c r="A164" s="14"/>
      <c r="B164" s="185" t="s">
        <v>449</v>
      </c>
      <c r="C164" s="186" t="s">
        <v>223</v>
      </c>
      <c r="D164" s="188">
        <v>319631</v>
      </c>
      <c r="E164" s="33"/>
      <c r="F164" s="29"/>
      <c r="G164" s="186" t="s">
        <v>223</v>
      </c>
      <c r="H164" s="188">
        <v>280771</v>
      </c>
      <c r="I164" s="33"/>
      <c r="J164" s="29"/>
      <c r="K164" s="186" t="s">
        <v>223</v>
      </c>
      <c r="L164" s="188">
        <v>55621</v>
      </c>
      <c r="M164" s="33"/>
      <c r="N164" s="29"/>
      <c r="O164" s="186" t="s">
        <v>223</v>
      </c>
      <c r="P164" s="188">
        <v>26711</v>
      </c>
      <c r="Q164" s="33"/>
      <c r="R164" s="29"/>
      <c r="S164" s="186" t="s">
        <v>223</v>
      </c>
      <c r="T164" s="190">
        <v>682</v>
      </c>
      <c r="U164" s="33"/>
      <c r="V164" s="29"/>
      <c r="W164" s="186" t="s">
        <v>223</v>
      </c>
      <c r="X164" s="188">
        <v>10917</v>
      </c>
      <c r="Y164" s="33"/>
      <c r="Z164" s="29"/>
      <c r="AA164" s="186" t="s">
        <v>223</v>
      </c>
      <c r="AB164" s="188">
        <v>694333</v>
      </c>
      <c r="AC164" s="33"/>
    </row>
    <row r="165" spans="1:29" ht="15.75" thickBot="1">
      <c r="A165" s="14"/>
      <c r="B165" s="185"/>
      <c r="C165" s="187"/>
      <c r="D165" s="189"/>
      <c r="E165" s="46"/>
      <c r="F165" s="29"/>
      <c r="G165" s="187"/>
      <c r="H165" s="189"/>
      <c r="I165" s="46"/>
      <c r="J165" s="29"/>
      <c r="K165" s="187"/>
      <c r="L165" s="189"/>
      <c r="M165" s="46"/>
      <c r="N165" s="29"/>
      <c r="O165" s="187"/>
      <c r="P165" s="189"/>
      <c r="Q165" s="46"/>
      <c r="R165" s="29"/>
      <c r="S165" s="187"/>
      <c r="T165" s="191"/>
      <c r="U165" s="46"/>
      <c r="V165" s="29"/>
      <c r="W165" s="187"/>
      <c r="X165" s="189"/>
      <c r="Y165" s="46"/>
      <c r="Z165" s="29"/>
      <c r="AA165" s="187"/>
      <c r="AB165" s="189"/>
      <c r="AC165" s="46"/>
    </row>
    <row r="166" spans="1:29" ht="15.75" thickTop="1">
      <c r="A166" s="14" t="s">
        <v>595</v>
      </c>
      <c r="B166" s="66" t="s">
        <v>5</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row>
    <row r="167" spans="1:29">
      <c r="A167" s="14"/>
      <c r="B167" s="69" t="s">
        <v>453</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row>
    <row r="168" spans="1:29" ht="15.75">
      <c r="A168" s="14"/>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row>
    <row r="169" spans="1:29">
      <c r="A169" s="14"/>
      <c r="B169" s="25"/>
      <c r="C169" s="25"/>
      <c r="D169" s="25"/>
      <c r="E169" s="25"/>
      <c r="F169" s="25"/>
      <c r="G169" s="25"/>
      <c r="H169" s="25"/>
      <c r="I169" s="25"/>
      <c r="J169" s="25"/>
      <c r="K169" s="25"/>
      <c r="L169" s="25"/>
      <c r="M169" s="25"/>
    </row>
    <row r="170" spans="1:29">
      <c r="A170" s="14"/>
      <c r="B170" s="16"/>
      <c r="C170" s="16"/>
      <c r="D170" s="16"/>
      <c r="E170" s="16"/>
      <c r="F170" s="16"/>
      <c r="G170" s="16"/>
      <c r="H170" s="16"/>
      <c r="I170" s="16"/>
      <c r="J170" s="16"/>
      <c r="K170" s="16"/>
      <c r="L170" s="16"/>
      <c r="M170" s="16"/>
    </row>
    <row r="171" spans="1:29">
      <c r="A171" s="14"/>
      <c r="B171" s="110">
        <v>41639</v>
      </c>
      <c r="C171" s="27" t="s">
        <v>454</v>
      </c>
      <c r="D171" s="27"/>
      <c r="E171" s="27"/>
      <c r="F171" s="31"/>
      <c r="G171" s="27" t="s">
        <v>456</v>
      </c>
      <c r="H171" s="27"/>
      <c r="I171" s="27"/>
      <c r="J171" s="31"/>
      <c r="K171" s="27" t="s">
        <v>458</v>
      </c>
      <c r="L171" s="27"/>
      <c r="M171" s="27"/>
    </row>
    <row r="172" spans="1:29" ht="15.75" thickBot="1">
      <c r="A172" s="14"/>
      <c r="B172" s="110"/>
      <c r="C172" s="28" t="s">
        <v>455</v>
      </c>
      <c r="D172" s="28"/>
      <c r="E172" s="28"/>
      <c r="F172" s="31"/>
      <c r="G172" s="28" t="s">
        <v>457</v>
      </c>
      <c r="H172" s="28"/>
      <c r="I172" s="28"/>
      <c r="J172" s="31"/>
      <c r="K172" s="28" t="s">
        <v>459</v>
      </c>
      <c r="L172" s="28"/>
      <c r="M172" s="28"/>
    </row>
    <row r="173" spans="1:29">
      <c r="A173" s="14"/>
      <c r="B173" s="193" t="s">
        <v>460</v>
      </c>
      <c r="C173" s="65"/>
      <c r="D173" s="65"/>
      <c r="E173" s="65"/>
      <c r="F173" s="35"/>
      <c r="G173" s="65"/>
      <c r="H173" s="65"/>
      <c r="I173" s="65"/>
      <c r="J173" s="35"/>
      <c r="K173" s="65"/>
      <c r="L173" s="65"/>
      <c r="M173" s="65"/>
    </row>
    <row r="174" spans="1:29">
      <c r="A174" s="14"/>
      <c r="B174" s="193"/>
      <c r="C174" s="35"/>
      <c r="D174" s="35"/>
      <c r="E174" s="35"/>
      <c r="F174" s="35"/>
      <c r="G174" s="35"/>
      <c r="H174" s="35"/>
      <c r="I174" s="35"/>
      <c r="J174" s="35"/>
      <c r="K174" s="35"/>
      <c r="L174" s="35"/>
      <c r="M174" s="35"/>
    </row>
    <row r="175" spans="1:29">
      <c r="A175" s="14"/>
      <c r="B175" s="194" t="s">
        <v>461</v>
      </c>
      <c r="C175" s="29"/>
      <c r="D175" s="29"/>
      <c r="E175" s="29"/>
      <c r="F175" s="29"/>
      <c r="G175" s="29"/>
      <c r="H175" s="29"/>
      <c r="I175" s="29"/>
      <c r="J175" s="29"/>
      <c r="K175" s="29"/>
      <c r="L175" s="29"/>
      <c r="M175" s="29"/>
    </row>
    <row r="176" spans="1:29">
      <c r="A176" s="14"/>
      <c r="B176" s="194"/>
      <c r="C176" s="29"/>
      <c r="D176" s="29"/>
      <c r="E176" s="29"/>
      <c r="F176" s="29"/>
      <c r="G176" s="29"/>
      <c r="H176" s="29"/>
      <c r="I176" s="29"/>
      <c r="J176" s="29"/>
      <c r="K176" s="29"/>
      <c r="L176" s="29"/>
      <c r="M176" s="29"/>
    </row>
    <row r="177" spans="1:13">
      <c r="A177" s="14"/>
      <c r="B177" s="132" t="s">
        <v>462</v>
      </c>
      <c r="C177" s="47" t="s">
        <v>223</v>
      </c>
      <c r="D177" s="63">
        <v>7063</v>
      </c>
      <c r="E177" s="35"/>
      <c r="F177" s="35"/>
      <c r="G177" s="47" t="s">
        <v>223</v>
      </c>
      <c r="H177" s="63">
        <v>6044</v>
      </c>
      <c r="I177" s="35"/>
      <c r="J177" s="35"/>
      <c r="K177" s="47" t="s">
        <v>223</v>
      </c>
      <c r="L177" s="39" t="s">
        <v>260</v>
      </c>
      <c r="M177" s="35"/>
    </row>
    <row r="178" spans="1:13">
      <c r="A178" s="14"/>
      <c r="B178" s="132"/>
      <c r="C178" s="47"/>
      <c r="D178" s="63"/>
      <c r="E178" s="35"/>
      <c r="F178" s="35"/>
      <c r="G178" s="47"/>
      <c r="H178" s="63"/>
      <c r="I178" s="35"/>
      <c r="J178" s="35"/>
      <c r="K178" s="47"/>
      <c r="L178" s="39"/>
      <c r="M178" s="35"/>
    </row>
    <row r="179" spans="1:13">
      <c r="A179" s="14"/>
      <c r="B179" s="133" t="s">
        <v>378</v>
      </c>
      <c r="C179" s="37">
        <v>2655</v>
      </c>
      <c r="D179" s="37"/>
      <c r="E179" s="29"/>
      <c r="F179" s="29"/>
      <c r="G179" s="37">
        <v>2186</v>
      </c>
      <c r="H179" s="37"/>
      <c r="I179" s="29"/>
      <c r="J179" s="29"/>
      <c r="K179" s="53" t="s">
        <v>260</v>
      </c>
      <c r="L179" s="53"/>
      <c r="M179" s="29"/>
    </row>
    <row r="180" spans="1:13">
      <c r="A180" s="14"/>
      <c r="B180" s="133"/>
      <c r="C180" s="37"/>
      <c r="D180" s="37"/>
      <c r="E180" s="29"/>
      <c r="F180" s="29"/>
      <c r="G180" s="37"/>
      <c r="H180" s="37"/>
      <c r="I180" s="29"/>
      <c r="J180" s="29"/>
      <c r="K180" s="53"/>
      <c r="L180" s="53"/>
      <c r="M180" s="29"/>
    </row>
    <row r="181" spans="1:13">
      <c r="A181" s="14"/>
      <c r="B181" s="132" t="s">
        <v>379</v>
      </c>
      <c r="C181" s="63">
        <v>5348</v>
      </c>
      <c r="D181" s="63"/>
      <c r="E181" s="35"/>
      <c r="F181" s="35"/>
      <c r="G181" s="63">
        <v>4537</v>
      </c>
      <c r="H181" s="63"/>
      <c r="I181" s="35"/>
      <c r="J181" s="35"/>
      <c r="K181" s="39" t="s">
        <v>260</v>
      </c>
      <c r="L181" s="39"/>
      <c r="M181" s="35"/>
    </row>
    <row r="182" spans="1:13" ht="15.75" thickBot="1">
      <c r="A182" s="14"/>
      <c r="B182" s="132"/>
      <c r="C182" s="134"/>
      <c r="D182" s="134"/>
      <c r="E182" s="41"/>
      <c r="F182" s="35"/>
      <c r="G182" s="134"/>
      <c r="H182" s="134"/>
      <c r="I182" s="41"/>
      <c r="J182" s="35"/>
      <c r="K182" s="40"/>
      <c r="L182" s="40"/>
      <c r="M182" s="41"/>
    </row>
    <row r="183" spans="1:13">
      <c r="A183" s="14"/>
      <c r="B183" s="150"/>
      <c r="C183" s="44">
        <v>15066</v>
      </c>
      <c r="D183" s="44"/>
      <c r="E183" s="33"/>
      <c r="F183" s="29"/>
      <c r="G183" s="44">
        <v>12767</v>
      </c>
      <c r="H183" s="44"/>
      <c r="I183" s="33"/>
      <c r="J183" s="29"/>
      <c r="K183" s="136" t="s">
        <v>260</v>
      </c>
      <c r="L183" s="136"/>
      <c r="M183" s="33"/>
    </row>
    <row r="184" spans="1:13" ht="15.75" thickBot="1">
      <c r="A184" s="14"/>
      <c r="B184" s="150"/>
      <c r="C184" s="61"/>
      <c r="D184" s="61"/>
      <c r="E184" s="62"/>
      <c r="F184" s="29"/>
      <c r="G184" s="61"/>
      <c r="H184" s="61"/>
      <c r="I184" s="62"/>
      <c r="J184" s="29"/>
      <c r="K184" s="138"/>
      <c r="L184" s="138"/>
      <c r="M184" s="62"/>
    </row>
    <row r="185" spans="1:13">
      <c r="A185" s="14"/>
      <c r="B185" s="193" t="s">
        <v>463</v>
      </c>
      <c r="C185" s="65"/>
      <c r="D185" s="65"/>
      <c r="E185" s="65"/>
      <c r="F185" s="35"/>
      <c r="G185" s="65"/>
      <c r="H185" s="65"/>
      <c r="I185" s="65"/>
      <c r="J185" s="35"/>
      <c r="K185" s="65"/>
      <c r="L185" s="65"/>
      <c r="M185" s="65"/>
    </row>
    <row r="186" spans="1:13">
      <c r="A186" s="14"/>
      <c r="B186" s="193"/>
      <c r="C186" s="35"/>
      <c r="D186" s="35"/>
      <c r="E186" s="35"/>
      <c r="F186" s="35"/>
      <c r="G186" s="35"/>
      <c r="H186" s="35"/>
      <c r="I186" s="35"/>
      <c r="J186" s="35"/>
      <c r="K186" s="35"/>
      <c r="L186" s="35"/>
      <c r="M186" s="35"/>
    </row>
    <row r="187" spans="1:13">
      <c r="A187" s="14"/>
      <c r="B187" s="194" t="s">
        <v>461</v>
      </c>
      <c r="C187" s="29"/>
      <c r="D187" s="29"/>
      <c r="E187" s="29"/>
      <c r="F187" s="29"/>
      <c r="G187" s="29"/>
      <c r="H187" s="29"/>
      <c r="I187" s="29"/>
      <c r="J187" s="29"/>
      <c r="K187" s="29"/>
      <c r="L187" s="29"/>
      <c r="M187" s="29"/>
    </row>
    <row r="188" spans="1:13">
      <c r="A188" s="14"/>
      <c r="B188" s="194"/>
      <c r="C188" s="29"/>
      <c r="D188" s="29"/>
      <c r="E188" s="29"/>
      <c r="F188" s="29"/>
      <c r="G188" s="29"/>
      <c r="H188" s="29"/>
      <c r="I188" s="29"/>
      <c r="J188" s="29"/>
      <c r="K188" s="29"/>
      <c r="L188" s="29"/>
      <c r="M188" s="29"/>
    </row>
    <row r="189" spans="1:13">
      <c r="A189" s="14"/>
      <c r="B189" s="132" t="s">
        <v>462</v>
      </c>
      <c r="C189" s="63">
        <v>7360</v>
      </c>
      <c r="D189" s="63"/>
      <c r="E189" s="35"/>
      <c r="F189" s="35"/>
      <c r="G189" s="63">
        <v>7099</v>
      </c>
      <c r="H189" s="63"/>
      <c r="I189" s="35"/>
      <c r="J189" s="35"/>
      <c r="K189" s="39">
        <v>918</v>
      </c>
      <c r="L189" s="39"/>
      <c r="M189" s="35"/>
    </row>
    <row r="190" spans="1:13">
      <c r="A190" s="14"/>
      <c r="B190" s="132"/>
      <c r="C190" s="63"/>
      <c r="D190" s="63"/>
      <c r="E190" s="35"/>
      <c r="F190" s="35"/>
      <c r="G190" s="63"/>
      <c r="H190" s="63"/>
      <c r="I190" s="35"/>
      <c r="J190" s="35"/>
      <c r="K190" s="39"/>
      <c r="L190" s="39"/>
      <c r="M190" s="35"/>
    </row>
    <row r="191" spans="1:13">
      <c r="A191" s="14"/>
      <c r="B191" s="133" t="s">
        <v>378</v>
      </c>
      <c r="C191" s="53" t="s">
        <v>260</v>
      </c>
      <c r="D191" s="53"/>
      <c r="E191" s="29"/>
      <c r="F191" s="29"/>
      <c r="G191" s="53" t="s">
        <v>260</v>
      </c>
      <c r="H191" s="53"/>
      <c r="I191" s="29"/>
      <c r="J191" s="29"/>
      <c r="K191" s="53" t="s">
        <v>260</v>
      </c>
      <c r="L191" s="53"/>
      <c r="M191" s="29"/>
    </row>
    <row r="192" spans="1:13">
      <c r="A192" s="14"/>
      <c r="B192" s="133"/>
      <c r="C192" s="53"/>
      <c r="D192" s="53"/>
      <c r="E192" s="29"/>
      <c r="F192" s="29"/>
      <c r="G192" s="53"/>
      <c r="H192" s="53"/>
      <c r="I192" s="29"/>
      <c r="J192" s="29"/>
      <c r="K192" s="53"/>
      <c r="L192" s="53"/>
      <c r="M192" s="29"/>
    </row>
    <row r="193" spans="1:13">
      <c r="A193" s="14"/>
      <c r="B193" s="132" t="s">
        <v>379</v>
      </c>
      <c r="C193" s="63">
        <v>1184</v>
      </c>
      <c r="D193" s="63"/>
      <c r="E193" s="35"/>
      <c r="F193" s="35"/>
      <c r="G193" s="63">
        <v>1184</v>
      </c>
      <c r="H193" s="63"/>
      <c r="I193" s="35"/>
      <c r="J193" s="35"/>
      <c r="K193" s="39">
        <v>58</v>
      </c>
      <c r="L193" s="39"/>
      <c r="M193" s="35"/>
    </row>
    <row r="194" spans="1:13">
      <c r="A194" s="14"/>
      <c r="B194" s="132"/>
      <c r="C194" s="63"/>
      <c r="D194" s="63"/>
      <c r="E194" s="35"/>
      <c r="F194" s="35"/>
      <c r="G194" s="63"/>
      <c r="H194" s="63"/>
      <c r="I194" s="35"/>
      <c r="J194" s="35"/>
      <c r="K194" s="39"/>
      <c r="L194" s="39"/>
      <c r="M194" s="35"/>
    </row>
    <row r="195" spans="1:13">
      <c r="A195" s="14"/>
      <c r="B195" s="194" t="s">
        <v>464</v>
      </c>
      <c r="C195" s="29"/>
      <c r="D195" s="29"/>
      <c r="E195" s="29"/>
      <c r="F195" s="29"/>
      <c r="G195" s="29"/>
      <c r="H195" s="29"/>
      <c r="I195" s="29"/>
      <c r="J195" s="29"/>
      <c r="K195" s="29"/>
      <c r="L195" s="29"/>
      <c r="M195" s="29"/>
    </row>
    <row r="196" spans="1:13">
      <c r="A196" s="14"/>
      <c r="B196" s="194"/>
      <c r="C196" s="29"/>
      <c r="D196" s="29"/>
      <c r="E196" s="29"/>
      <c r="F196" s="29"/>
      <c r="G196" s="29"/>
      <c r="H196" s="29"/>
      <c r="I196" s="29"/>
      <c r="J196" s="29"/>
      <c r="K196" s="29"/>
      <c r="L196" s="29"/>
      <c r="M196" s="29"/>
    </row>
    <row r="197" spans="1:13">
      <c r="A197" s="14"/>
      <c r="B197" s="132" t="s">
        <v>381</v>
      </c>
      <c r="C197" s="39">
        <v>11</v>
      </c>
      <c r="D197" s="39"/>
      <c r="E197" s="35"/>
      <c r="F197" s="35"/>
      <c r="G197" s="39">
        <v>11</v>
      </c>
      <c r="H197" s="39"/>
      <c r="I197" s="35"/>
      <c r="J197" s="35"/>
      <c r="K197" s="39">
        <v>11</v>
      </c>
      <c r="L197" s="39"/>
      <c r="M197" s="35"/>
    </row>
    <row r="198" spans="1:13">
      <c r="A198" s="14"/>
      <c r="B198" s="132"/>
      <c r="C198" s="39"/>
      <c r="D198" s="39"/>
      <c r="E198" s="35"/>
      <c r="F198" s="35"/>
      <c r="G198" s="39"/>
      <c r="H198" s="39"/>
      <c r="I198" s="35"/>
      <c r="J198" s="35"/>
      <c r="K198" s="39"/>
      <c r="L198" s="39"/>
      <c r="M198" s="35"/>
    </row>
    <row r="199" spans="1:13">
      <c r="A199" s="14"/>
      <c r="B199" s="133" t="s">
        <v>402</v>
      </c>
      <c r="C199" s="53">
        <v>6</v>
      </c>
      <c r="D199" s="53"/>
      <c r="E199" s="29"/>
      <c r="F199" s="29"/>
      <c r="G199" s="53">
        <v>6</v>
      </c>
      <c r="H199" s="53"/>
      <c r="I199" s="29"/>
      <c r="J199" s="29"/>
      <c r="K199" s="53">
        <v>6</v>
      </c>
      <c r="L199" s="53"/>
      <c r="M199" s="29"/>
    </row>
    <row r="200" spans="1:13" ht="15.75" thickBot="1">
      <c r="A200" s="14"/>
      <c r="B200" s="133"/>
      <c r="C200" s="138"/>
      <c r="D200" s="138"/>
      <c r="E200" s="62"/>
      <c r="F200" s="29"/>
      <c r="G200" s="138"/>
      <c r="H200" s="138"/>
      <c r="I200" s="62"/>
      <c r="J200" s="29"/>
      <c r="K200" s="138"/>
      <c r="L200" s="138"/>
      <c r="M200" s="62"/>
    </row>
    <row r="201" spans="1:13">
      <c r="A201" s="14"/>
      <c r="B201" s="149"/>
      <c r="C201" s="64">
        <v>8561</v>
      </c>
      <c r="D201" s="64"/>
      <c r="E201" s="65"/>
      <c r="F201" s="35"/>
      <c r="G201" s="64">
        <v>8300</v>
      </c>
      <c r="H201" s="64"/>
      <c r="I201" s="65"/>
      <c r="J201" s="35"/>
      <c r="K201" s="113">
        <v>993</v>
      </c>
      <c r="L201" s="113"/>
      <c r="M201" s="65"/>
    </row>
    <row r="202" spans="1:13" ht="15.75" thickBot="1">
      <c r="A202" s="14"/>
      <c r="B202" s="149"/>
      <c r="C202" s="134"/>
      <c r="D202" s="134"/>
      <c r="E202" s="41"/>
      <c r="F202" s="35"/>
      <c r="G202" s="134"/>
      <c r="H202" s="134"/>
      <c r="I202" s="41"/>
      <c r="J202" s="35"/>
      <c r="K202" s="40"/>
      <c r="L202" s="40"/>
      <c r="M202" s="41"/>
    </row>
    <row r="203" spans="1:13">
      <c r="A203" s="14"/>
      <c r="B203" s="133" t="s">
        <v>131</v>
      </c>
      <c r="C203" s="42" t="s">
        <v>223</v>
      </c>
      <c r="D203" s="44">
        <v>23627</v>
      </c>
      <c r="E203" s="33"/>
      <c r="F203" s="29"/>
      <c r="G203" s="42" t="s">
        <v>223</v>
      </c>
      <c r="H203" s="44">
        <v>21067</v>
      </c>
      <c r="I203" s="33"/>
      <c r="J203" s="29"/>
      <c r="K203" s="42" t="s">
        <v>223</v>
      </c>
      <c r="L203" s="136">
        <v>993</v>
      </c>
      <c r="M203" s="33"/>
    </row>
    <row r="204" spans="1:13" ht="15.75" thickBot="1">
      <c r="A204" s="14"/>
      <c r="B204" s="133"/>
      <c r="C204" s="43"/>
      <c r="D204" s="45"/>
      <c r="E204" s="46"/>
      <c r="F204" s="29"/>
      <c r="G204" s="43"/>
      <c r="H204" s="45"/>
      <c r="I204" s="46"/>
      <c r="J204" s="29"/>
      <c r="K204" s="43"/>
      <c r="L204" s="55"/>
      <c r="M204" s="46"/>
    </row>
    <row r="205" spans="1:13" ht="15.75" thickTop="1">
      <c r="A205" s="14"/>
      <c r="B205" s="25"/>
      <c r="C205" s="25"/>
      <c r="D205" s="25"/>
      <c r="E205" s="25"/>
      <c r="F205" s="25"/>
      <c r="G205" s="25"/>
      <c r="H205" s="25"/>
      <c r="I205" s="25"/>
      <c r="J205" s="25"/>
      <c r="K205" s="25"/>
      <c r="L205" s="25"/>
      <c r="M205" s="25"/>
    </row>
    <row r="206" spans="1:13">
      <c r="A206" s="14"/>
      <c r="B206" s="16"/>
      <c r="C206" s="16"/>
      <c r="D206" s="16"/>
      <c r="E206" s="16"/>
      <c r="F206" s="16"/>
      <c r="G206" s="16"/>
      <c r="H206" s="16"/>
      <c r="I206" s="16"/>
      <c r="J206" s="16"/>
      <c r="K206" s="16"/>
      <c r="L206" s="16"/>
      <c r="M206" s="16"/>
    </row>
    <row r="207" spans="1:13">
      <c r="A207" s="14"/>
      <c r="B207" s="110">
        <v>41455</v>
      </c>
      <c r="C207" s="27" t="s">
        <v>454</v>
      </c>
      <c r="D207" s="27"/>
      <c r="E207" s="27"/>
      <c r="F207" s="29"/>
      <c r="G207" s="27" t="s">
        <v>456</v>
      </c>
      <c r="H207" s="27"/>
      <c r="I207" s="27"/>
      <c r="J207" s="29"/>
      <c r="K207" s="27" t="s">
        <v>458</v>
      </c>
      <c r="L207" s="27"/>
      <c r="M207" s="27"/>
    </row>
    <row r="208" spans="1:13" ht="15.75" thickBot="1">
      <c r="A208" s="14"/>
      <c r="B208" s="110"/>
      <c r="C208" s="28" t="s">
        <v>455</v>
      </c>
      <c r="D208" s="28"/>
      <c r="E208" s="28"/>
      <c r="F208" s="29"/>
      <c r="G208" s="28" t="s">
        <v>457</v>
      </c>
      <c r="H208" s="28"/>
      <c r="I208" s="28"/>
      <c r="J208" s="29"/>
      <c r="K208" s="28" t="s">
        <v>459</v>
      </c>
      <c r="L208" s="28"/>
      <c r="M208" s="28"/>
    </row>
    <row r="209" spans="1:13">
      <c r="A209" s="14"/>
      <c r="B209" s="192" t="s">
        <v>460</v>
      </c>
      <c r="C209" s="65"/>
      <c r="D209" s="65"/>
      <c r="E209" s="65"/>
      <c r="F209" s="21"/>
      <c r="G209" s="65"/>
      <c r="H209" s="65"/>
      <c r="I209" s="65"/>
      <c r="J209" s="21"/>
      <c r="K209" s="65"/>
      <c r="L209" s="65"/>
      <c r="M209" s="65"/>
    </row>
    <row r="210" spans="1:13">
      <c r="A210" s="14"/>
      <c r="B210" s="142" t="s">
        <v>461</v>
      </c>
      <c r="C210" s="29"/>
      <c r="D210" s="29"/>
      <c r="E210" s="29"/>
      <c r="F210" s="15"/>
      <c r="G210" s="29"/>
      <c r="H210" s="29"/>
      <c r="I210" s="29"/>
      <c r="J210" s="15"/>
      <c r="K210" s="29"/>
      <c r="L210" s="29"/>
      <c r="M210" s="29"/>
    </row>
    <row r="211" spans="1:13">
      <c r="A211" s="14"/>
      <c r="B211" s="132" t="s">
        <v>462</v>
      </c>
      <c r="C211" s="47" t="s">
        <v>223</v>
      </c>
      <c r="D211" s="63">
        <v>7909</v>
      </c>
      <c r="E211" s="35"/>
      <c r="F211" s="35"/>
      <c r="G211" s="47" t="s">
        <v>223</v>
      </c>
      <c r="H211" s="63">
        <v>6796</v>
      </c>
      <c r="I211" s="35"/>
      <c r="J211" s="35"/>
      <c r="K211" s="47" t="s">
        <v>223</v>
      </c>
      <c r="L211" s="39" t="s">
        <v>260</v>
      </c>
      <c r="M211" s="35"/>
    </row>
    <row r="212" spans="1:13">
      <c r="A212" s="14"/>
      <c r="B212" s="132"/>
      <c r="C212" s="47"/>
      <c r="D212" s="63"/>
      <c r="E212" s="35"/>
      <c r="F212" s="35"/>
      <c r="G212" s="47"/>
      <c r="H212" s="63"/>
      <c r="I212" s="35"/>
      <c r="J212" s="35"/>
      <c r="K212" s="47"/>
      <c r="L212" s="39"/>
      <c r="M212" s="35"/>
    </row>
    <row r="213" spans="1:13">
      <c r="A213" s="14"/>
      <c r="B213" s="133" t="s">
        <v>378</v>
      </c>
      <c r="C213" s="37">
        <v>1961</v>
      </c>
      <c r="D213" s="37"/>
      <c r="E213" s="29"/>
      <c r="F213" s="29"/>
      <c r="G213" s="37">
        <v>1547</v>
      </c>
      <c r="H213" s="37"/>
      <c r="I213" s="29"/>
      <c r="J213" s="29"/>
      <c r="K213" s="53" t="s">
        <v>260</v>
      </c>
      <c r="L213" s="53"/>
      <c r="M213" s="29"/>
    </row>
    <row r="214" spans="1:13">
      <c r="A214" s="14"/>
      <c r="B214" s="133"/>
      <c r="C214" s="37"/>
      <c r="D214" s="37"/>
      <c r="E214" s="29"/>
      <c r="F214" s="29"/>
      <c r="G214" s="37"/>
      <c r="H214" s="37"/>
      <c r="I214" s="29"/>
      <c r="J214" s="29"/>
      <c r="K214" s="53"/>
      <c r="L214" s="53"/>
      <c r="M214" s="29"/>
    </row>
    <row r="215" spans="1:13">
      <c r="A215" s="14"/>
      <c r="B215" s="132" t="s">
        <v>379</v>
      </c>
      <c r="C215" s="63">
        <v>5704</v>
      </c>
      <c r="D215" s="63"/>
      <c r="E215" s="35"/>
      <c r="F215" s="35"/>
      <c r="G215" s="63">
        <v>4940</v>
      </c>
      <c r="H215" s="63"/>
      <c r="I215" s="35"/>
      <c r="J215" s="35"/>
      <c r="K215" s="39" t="s">
        <v>260</v>
      </c>
      <c r="L215" s="39"/>
      <c r="M215" s="35"/>
    </row>
    <row r="216" spans="1:13" ht="15.75" thickBot="1">
      <c r="A216" s="14"/>
      <c r="B216" s="132"/>
      <c r="C216" s="134"/>
      <c r="D216" s="134"/>
      <c r="E216" s="41"/>
      <c r="F216" s="35"/>
      <c r="G216" s="134"/>
      <c r="H216" s="134"/>
      <c r="I216" s="41"/>
      <c r="J216" s="35"/>
      <c r="K216" s="40"/>
      <c r="L216" s="40"/>
      <c r="M216" s="41"/>
    </row>
    <row r="217" spans="1:13">
      <c r="A217" s="14"/>
      <c r="B217" s="29"/>
      <c r="C217" s="44">
        <v>15574</v>
      </c>
      <c r="D217" s="44"/>
      <c r="E217" s="33"/>
      <c r="F217" s="29"/>
      <c r="G217" s="44">
        <v>13283</v>
      </c>
      <c r="H217" s="44"/>
      <c r="I217" s="33"/>
      <c r="J217" s="29"/>
      <c r="K217" s="136" t="s">
        <v>260</v>
      </c>
      <c r="L217" s="136"/>
      <c r="M217" s="33"/>
    </row>
    <row r="218" spans="1:13" ht="15.75" thickBot="1">
      <c r="A218" s="14"/>
      <c r="B218" s="29"/>
      <c r="C218" s="61"/>
      <c r="D218" s="61"/>
      <c r="E218" s="62"/>
      <c r="F218" s="29"/>
      <c r="G218" s="61"/>
      <c r="H218" s="61"/>
      <c r="I218" s="62"/>
      <c r="J218" s="29"/>
      <c r="K218" s="138"/>
      <c r="L218" s="138"/>
      <c r="M218" s="62"/>
    </row>
    <row r="219" spans="1:13">
      <c r="A219" s="14"/>
      <c r="B219" s="192" t="s">
        <v>463</v>
      </c>
      <c r="C219" s="65"/>
      <c r="D219" s="65"/>
      <c r="E219" s="65"/>
      <c r="F219" s="21"/>
      <c r="G219" s="65"/>
      <c r="H219" s="65"/>
      <c r="I219" s="65"/>
      <c r="J219" s="21"/>
      <c r="K219" s="65"/>
      <c r="L219" s="65"/>
      <c r="M219" s="65"/>
    </row>
    <row r="220" spans="1:13">
      <c r="A220" s="14"/>
      <c r="B220" s="142" t="s">
        <v>461</v>
      </c>
      <c r="C220" s="29"/>
      <c r="D220" s="29"/>
      <c r="E220" s="29"/>
      <c r="F220" s="15"/>
      <c r="G220" s="29"/>
      <c r="H220" s="29"/>
      <c r="I220" s="29"/>
      <c r="J220" s="15"/>
      <c r="K220" s="29"/>
      <c r="L220" s="29"/>
      <c r="M220" s="29"/>
    </row>
    <row r="221" spans="1:13">
      <c r="A221" s="14"/>
      <c r="B221" s="132" t="s">
        <v>462</v>
      </c>
      <c r="C221" s="63">
        <v>8227</v>
      </c>
      <c r="D221" s="63"/>
      <c r="E221" s="35"/>
      <c r="F221" s="35"/>
      <c r="G221" s="63">
        <v>7994</v>
      </c>
      <c r="H221" s="63"/>
      <c r="I221" s="35"/>
      <c r="J221" s="35"/>
      <c r="K221" s="39">
        <v>941</v>
      </c>
      <c r="L221" s="39"/>
      <c r="M221" s="35"/>
    </row>
    <row r="222" spans="1:13">
      <c r="A222" s="14"/>
      <c r="B222" s="132"/>
      <c r="C222" s="63"/>
      <c r="D222" s="63"/>
      <c r="E222" s="35"/>
      <c r="F222" s="35"/>
      <c r="G222" s="63"/>
      <c r="H222" s="63"/>
      <c r="I222" s="35"/>
      <c r="J222" s="35"/>
      <c r="K222" s="39"/>
      <c r="L222" s="39"/>
      <c r="M222" s="35"/>
    </row>
    <row r="223" spans="1:13">
      <c r="A223" s="14"/>
      <c r="B223" s="133" t="s">
        <v>378</v>
      </c>
      <c r="C223" s="53" t="s">
        <v>260</v>
      </c>
      <c r="D223" s="53"/>
      <c r="E223" s="29"/>
      <c r="F223" s="29"/>
      <c r="G223" s="53" t="s">
        <v>260</v>
      </c>
      <c r="H223" s="53"/>
      <c r="I223" s="29"/>
      <c r="J223" s="29"/>
      <c r="K223" s="53" t="s">
        <v>260</v>
      </c>
      <c r="L223" s="53"/>
      <c r="M223" s="29"/>
    </row>
    <row r="224" spans="1:13">
      <c r="A224" s="14"/>
      <c r="B224" s="133"/>
      <c r="C224" s="53"/>
      <c r="D224" s="53"/>
      <c r="E224" s="29"/>
      <c r="F224" s="29"/>
      <c r="G224" s="53"/>
      <c r="H224" s="53"/>
      <c r="I224" s="29"/>
      <c r="J224" s="29"/>
      <c r="K224" s="53"/>
      <c r="L224" s="53"/>
      <c r="M224" s="29"/>
    </row>
    <row r="225" spans="1:29">
      <c r="A225" s="14"/>
      <c r="B225" s="132" t="s">
        <v>379</v>
      </c>
      <c r="C225" s="63">
        <v>1196</v>
      </c>
      <c r="D225" s="63"/>
      <c r="E225" s="35"/>
      <c r="F225" s="35"/>
      <c r="G225" s="63">
        <v>1196</v>
      </c>
      <c r="H225" s="63"/>
      <c r="I225" s="35"/>
      <c r="J225" s="35"/>
      <c r="K225" s="39">
        <v>64</v>
      </c>
      <c r="L225" s="39"/>
      <c r="M225" s="35"/>
    </row>
    <row r="226" spans="1:29">
      <c r="A226" s="14"/>
      <c r="B226" s="132"/>
      <c r="C226" s="63"/>
      <c r="D226" s="63"/>
      <c r="E226" s="35"/>
      <c r="F226" s="35"/>
      <c r="G226" s="63"/>
      <c r="H226" s="63"/>
      <c r="I226" s="35"/>
      <c r="J226" s="35"/>
      <c r="K226" s="39"/>
      <c r="L226" s="39"/>
      <c r="M226" s="35"/>
    </row>
    <row r="227" spans="1:29">
      <c r="A227" s="14"/>
      <c r="B227" s="194" t="s">
        <v>464</v>
      </c>
      <c r="C227" s="29"/>
      <c r="D227" s="29"/>
      <c r="E227" s="29"/>
      <c r="F227" s="29"/>
      <c r="G227" s="29"/>
      <c r="H227" s="29"/>
      <c r="I227" s="29"/>
      <c r="J227" s="29"/>
      <c r="K227" s="29"/>
      <c r="L227" s="29"/>
      <c r="M227" s="29"/>
    </row>
    <row r="228" spans="1:29">
      <c r="A228" s="14"/>
      <c r="B228" s="194"/>
      <c r="C228" s="29"/>
      <c r="D228" s="29"/>
      <c r="E228" s="29"/>
      <c r="F228" s="29"/>
      <c r="G228" s="29"/>
      <c r="H228" s="29"/>
      <c r="I228" s="29"/>
      <c r="J228" s="29"/>
      <c r="K228" s="29"/>
      <c r="L228" s="29"/>
      <c r="M228" s="29"/>
    </row>
    <row r="229" spans="1:29">
      <c r="A229" s="14"/>
      <c r="B229" s="132" t="s">
        <v>402</v>
      </c>
      <c r="C229" s="39">
        <v>4</v>
      </c>
      <c r="D229" s="39"/>
      <c r="E229" s="35"/>
      <c r="F229" s="35"/>
      <c r="G229" s="39">
        <v>4</v>
      </c>
      <c r="H229" s="39"/>
      <c r="I229" s="35"/>
      <c r="J229" s="35"/>
      <c r="K229" s="39">
        <v>4</v>
      </c>
      <c r="L229" s="39"/>
      <c r="M229" s="35"/>
    </row>
    <row r="230" spans="1:29" ht="15.75" thickBot="1">
      <c r="A230" s="14"/>
      <c r="B230" s="132"/>
      <c r="C230" s="40"/>
      <c r="D230" s="40"/>
      <c r="E230" s="41"/>
      <c r="F230" s="35"/>
      <c r="G230" s="40"/>
      <c r="H230" s="40"/>
      <c r="I230" s="41"/>
      <c r="J230" s="35"/>
      <c r="K230" s="40"/>
      <c r="L230" s="40"/>
      <c r="M230" s="41"/>
    </row>
    <row r="231" spans="1:29">
      <c r="A231" s="14"/>
      <c r="B231" s="29"/>
      <c r="C231" s="44">
        <v>9427</v>
      </c>
      <c r="D231" s="44"/>
      <c r="E231" s="33"/>
      <c r="F231" s="29"/>
      <c r="G231" s="44">
        <v>9194</v>
      </c>
      <c r="H231" s="44"/>
      <c r="I231" s="33"/>
      <c r="J231" s="29"/>
      <c r="K231" s="44">
        <v>1009</v>
      </c>
      <c r="L231" s="44"/>
      <c r="M231" s="33"/>
    </row>
    <row r="232" spans="1:29" ht="15.75" thickBot="1">
      <c r="A232" s="14"/>
      <c r="B232" s="29"/>
      <c r="C232" s="61"/>
      <c r="D232" s="61"/>
      <c r="E232" s="62"/>
      <c r="F232" s="29"/>
      <c r="G232" s="61"/>
      <c r="H232" s="61"/>
      <c r="I232" s="62"/>
      <c r="J232" s="29"/>
      <c r="K232" s="61"/>
      <c r="L232" s="61"/>
      <c r="M232" s="62"/>
    </row>
    <row r="233" spans="1:29">
      <c r="A233" s="14"/>
      <c r="B233" s="132" t="s">
        <v>131</v>
      </c>
      <c r="C233" s="112" t="s">
        <v>223</v>
      </c>
      <c r="D233" s="64">
        <v>25001</v>
      </c>
      <c r="E233" s="65"/>
      <c r="F233" s="35"/>
      <c r="G233" s="112" t="s">
        <v>223</v>
      </c>
      <c r="H233" s="64">
        <v>22477</v>
      </c>
      <c r="I233" s="65"/>
      <c r="J233" s="35"/>
      <c r="K233" s="112" t="s">
        <v>223</v>
      </c>
      <c r="L233" s="64">
        <v>1009</v>
      </c>
      <c r="M233" s="65"/>
    </row>
    <row r="234" spans="1:29" ht="15.75" thickBot="1">
      <c r="A234" s="14"/>
      <c r="B234" s="132"/>
      <c r="C234" s="140"/>
      <c r="D234" s="49"/>
      <c r="E234" s="51"/>
      <c r="F234" s="35"/>
      <c r="G234" s="140"/>
      <c r="H234" s="49"/>
      <c r="I234" s="51"/>
      <c r="J234" s="35"/>
      <c r="K234" s="140"/>
      <c r="L234" s="49"/>
      <c r="M234" s="51"/>
    </row>
    <row r="235" spans="1:29" ht="15.75" thickTop="1">
      <c r="A235" s="14" t="s">
        <v>596</v>
      </c>
      <c r="B235" s="66" t="s">
        <v>5</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row>
    <row r="236" spans="1:29">
      <c r="A236" s="14"/>
      <c r="B236" s="69" t="s">
        <v>465</v>
      </c>
      <c r="C236" s="69"/>
      <c r="D236" s="69"/>
      <c r="E236" s="69"/>
      <c r="F236" s="69"/>
      <c r="G236" s="69"/>
      <c r="H236" s="69"/>
      <c r="I236" s="69"/>
      <c r="J236" s="69"/>
      <c r="K236" s="69"/>
      <c r="L236" s="69"/>
      <c r="M236" s="69"/>
      <c r="N236" s="69"/>
      <c r="O236" s="69"/>
      <c r="P236" s="69"/>
      <c r="Q236" s="69"/>
      <c r="R236" s="69"/>
      <c r="S236" s="69"/>
      <c r="T236" s="69"/>
      <c r="U236" s="69"/>
      <c r="V236" s="69"/>
      <c r="W236" s="69"/>
      <c r="X236" s="69"/>
      <c r="Y236" s="69"/>
      <c r="Z236" s="69"/>
      <c r="AA236" s="69"/>
      <c r="AB236" s="69"/>
      <c r="AC236" s="69"/>
    </row>
    <row r="237" spans="1:29" ht="15.75">
      <c r="A237" s="14"/>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row>
    <row r="238" spans="1:29">
      <c r="A238" s="14"/>
      <c r="B238" s="25"/>
      <c r="C238" s="25"/>
      <c r="D238" s="25"/>
      <c r="E238" s="25"/>
      <c r="F238" s="25"/>
      <c r="G238" s="25"/>
      <c r="H238" s="25"/>
      <c r="I238" s="25"/>
      <c r="J238" s="25"/>
      <c r="K238" s="25"/>
      <c r="L238" s="25"/>
      <c r="M238" s="25"/>
      <c r="N238" s="25"/>
      <c r="O238" s="25"/>
      <c r="P238" s="25"/>
      <c r="Q238" s="25"/>
    </row>
    <row r="239" spans="1:29">
      <c r="A239" s="14"/>
      <c r="B239" s="16"/>
      <c r="C239" s="16"/>
      <c r="D239" s="16"/>
      <c r="E239" s="16"/>
      <c r="F239" s="16"/>
      <c r="G239" s="16"/>
      <c r="H239" s="16"/>
      <c r="I239" s="16"/>
      <c r="J239" s="16"/>
      <c r="K239" s="16"/>
      <c r="L239" s="16"/>
      <c r="M239" s="16"/>
      <c r="N239" s="16"/>
      <c r="O239" s="16"/>
      <c r="P239" s="16"/>
      <c r="Q239" s="16"/>
    </row>
    <row r="240" spans="1:29">
      <c r="A240" s="14"/>
      <c r="B240" s="26"/>
      <c r="C240" s="195" t="s">
        <v>218</v>
      </c>
      <c r="D240" s="195"/>
      <c r="E240" s="195"/>
      <c r="F240" s="195"/>
      <c r="G240" s="195"/>
      <c r="H240" s="195"/>
      <c r="I240" s="195"/>
      <c r="J240" s="29"/>
      <c r="K240" s="195" t="s">
        <v>220</v>
      </c>
      <c r="L240" s="195"/>
      <c r="M240" s="195"/>
      <c r="N240" s="195"/>
      <c r="O240" s="195"/>
      <c r="P240" s="195"/>
      <c r="Q240" s="195"/>
    </row>
    <row r="241" spans="1:29" ht="15.75" thickBot="1">
      <c r="A241" s="14"/>
      <c r="B241" s="26"/>
      <c r="C241" s="196" t="s">
        <v>219</v>
      </c>
      <c r="D241" s="196"/>
      <c r="E241" s="196"/>
      <c r="F241" s="196"/>
      <c r="G241" s="196"/>
      <c r="H241" s="196"/>
      <c r="I241" s="196"/>
      <c r="J241" s="29"/>
      <c r="K241" s="196" t="s">
        <v>219</v>
      </c>
      <c r="L241" s="196"/>
      <c r="M241" s="196"/>
      <c r="N241" s="196"/>
      <c r="O241" s="196"/>
      <c r="P241" s="196"/>
      <c r="Q241" s="196"/>
    </row>
    <row r="242" spans="1:29" ht="15.75" thickBot="1">
      <c r="A242" s="14"/>
      <c r="B242" s="17"/>
      <c r="C242" s="197">
        <v>2013</v>
      </c>
      <c r="D242" s="197"/>
      <c r="E242" s="197"/>
      <c r="F242" s="15"/>
      <c r="G242" s="197">
        <v>2012</v>
      </c>
      <c r="H242" s="197"/>
      <c r="I242" s="197"/>
      <c r="J242" s="15"/>
      <c r="K242" s="197">
        <v>2013</v>
      </c>
      <c r="L242" s="197"/>
      <c r="M242" s="197"/>
      <c r="N242" s="15"/>
      <c r="O242" s="197">
        <v>2012</v>
      </c>
      <c r="P242" s="197"/>
      <c r="Q242" s="197"/>
    </row>
    <row r="243" spans="1:29">
      <c r="A243" s="14"/>
      <c r="B243" s="143" t="s">
        <v>466</v>
      </c>
      <c r="C243" s="65"/>
      <c r="D243" s="65"/>
      <c r="E243" s="65"/>
      <c r="F243" s="21"/>
      <c r="G243" s="65"/>
      <c r="H243" s="65"/>
      <c r="I243" s="65"/>
      <c r="J243" s="21"/>
      <c r="K243" s="65"/>
      <c r="L243" s="65"/>
      <c r="M243" s="65"/>
      <c r="N243" s="21"/>
      <c r="O243" s="65"/>
      <c r="P243" s="65"/>
      <c r="Q243" s="65"/>
    </row>
    <row r="244" spans="1:29">
      <c r="A244" s="14"/>
      <c r="B244" s="133" t="s">
        <v>462</v>
      </c>
      <c r="C244" s="36" t="s">
        <v>223</v>
      </c>
      <c r="D244" s="37">
        <v>13561</v>
      </c>
      <c r="E244" s="29"/>
      <c r="F244" s="29"/>
      <c r="G244" s="36" t="s">
        <v>223</v>
      </c>
      <c r="H244" s="37">
        <v>19007</v>
      </c>
      <c r="I244" s="29"/>
      <c r="J244" s="29"/>
      <c r="K244" s="36" t="s">
        <v>223</v>
      </c>
      <c r="L244" s="37">
        <v>13971</v>
      </c>
      <c r="M244" s="29"/>
      <c r="N244" s="29"/>
      <c r="O244" s="36" t="s">
        <v>223</v>
      </c>
      <c r="P244" s="37">
        <v>19182</v>
      </c>
      <c r="Q244" s="29"/>
    </row>
    <row r="245" spans="1:29">
      <c r="A245" s="14"/>
      <c r="B245" s="133"/>
      <c r="C245" s="36"/>
      <c r="D245" s="37"/>
      <c r="E245" s="29"/>
      <c r="F245" s="29"/>
      <c r="G245" s="36"/>
      <c r="H245" s="37"/>
      <c r="I245" s="29"/>
      <c r="J245" s="29"/>
      <c r="K245" s="36"/>
      <c r="L245" s="37"/>
      <c r="M245" s="29"/>
      <c r="N245" s="29"/>
      <c r="O245" s="36"/>
      <c r="P245" s="37"/>
      <c r="Q245" s="29"/>
    </row>
    <row r="246" spans="1:29">
      <c r="A246" s="14"/>
      <c r="B246" s="132" t="s">
        <v>378</v>
      </c>
      <c r="C246" s="63">
        <v>1921</v>
      </c>
      <c r="D246" s="63"/>
      <c r="E246" s="35"/>
      <c r="F246" s="35"/>
      <c r="G246" s="63">
        <v>2178</v>
      </c>
      <c r="H246" s="63"/>
      <c r="I246" s="35"/>
      <c r="J246" s="35"/>
      <c r="K246" s="63">
        <v>1796</v>
      </c>
      <c r="L246" s="63"/>
      <c r="M246" s="35"/>
      <c r="N246" s="35"/>
      <c r="O246" s="63">
        <v>2261</v>
      </c>
      <c r="P246" s="63"/>
      <c r="Q246" s="35"/>
    </row>
    <row r="247" spans="1:29">
      <c r="A247" s="14"/>
      <c r="B247" s="132"/>
      <c r="C247" s="63"/>
      <c r="D247" s="63"/>
      <c r="E247" s="35"/>
      <c r="F247" s="35"/>
      <c r="G247" s="63"/>
      <c r="H247" s="63"/>
      <c r="I247" s="35"/>
      <c r="J247" s="35"/>
      <c r="K247" s="63"/>
      <c r="L247" s="63"/>
      <c r="M247" s="35"/>
      <c r="N247" s="35"/>
      <c r="O247" s="63"/>
      <c r="P247" s="63"/>
      <c r="Q247" s="35"/>
    </row>
    <row r="248" spans="1:29">
      <c r="A248" s="14"/>
      <c r="B248" s="133" t="s">
        <v>379</v>
      </c>
      <c r="C248" s="37">
        <v>5744</v>
      </c>
      <c r="D248" s="37"/>
      <c r="E248" s="29"/>
      <c r="F248" s="29"/>
      <c r="G248" s="37">
        <v>5391</v>
      </c>
      <c r="H248" s="37"/>
      <c r="I248" s="29"/>
      <c r="J248" s="29"/>
      <c r="K248" s="37">
        <v>5875</v>
      </c>
      <c r="L248" s="37"/>
      <c r="M248" s="29"/>
      <c r="N248" s="29"/>
      <c r="O248" s="37">
        <v>4999</v>
      </c>
      <c r="P248" s="37"/>
      <c r="Q248" s="29"/>
    </row>
    <row r="249" spans="1:29">
      <c r="A249" s="14"/>
      <c r="B249" s="133"/>
      <c r="C249" s="37"/>
      <c r="D249" s="37"/>
      <c r="E249" s="29"/>
      <c r="F249" s="29"/>
      <c r="G249" s="37"/>
      <c r="H249" s="37"/>
      <c r="I249" s="29"/>
      <c r="J249" s="29"/>
      <c r="K249" s="37"/>
      <c r="L249" s="37"/>
      <c r="M249" s="29"/>
      <c r="N249" s="29"/>
      <c r="O249" s="37"/>
      <c r="P249" s="37"/>
      <c r="Q249" s="29"/>
    </row>
    <row r="250" spans="1:29">
      <c r="A250" s="14"/>
      <c r="B250" s="143" t="s">
        <v>464</v>
      </c>
      <c r="C250" s="35"/>
      <c r="D250" s="35"/>
      <c r="E250" s="35"/>
      <c r="F250" s="21"/>
      <c r="G250" s="35"/>
      <c r="H250" s="35"/>
      <c r="I250" s="35"/>
      <c r="J250" s="21"/>
      <c r="K250" s="35"/>
      <c r="L250" s="35"/>
      <c r="M250" s="35"/>
      <c r="N250" s="21"/>
      <c r="O250" s="35"/>
      <c r="P250" s="35"/>
      <c r="Q250" s="35"/>
    </row>
    <row r="251" spans="1:29">
      <c r="A251" s="14"/>
      <c r="B251" s="133" t="s">
        <v>467</v>
      </c>
      <c r="C251" s="53" t="s">
        <v>260</v>
      </c>
      <c r="D251" s="53"/>
      <c r="E251" s="29"/>
      <c r="F251" s="29"/>
      <c r="G251" s="53" t="s">
        <v>260</v>
      </c>
      <c r="H251" s="53"/>
      <c r="I251" s="29"/>
      <c r="J251" s="29"/>
      <c r="K251" s="53" t="s">
        <v>260</v>
      </c>
      <c r="L251" s="53"/>
      <c r="M251" s="29"/>
      <c r="N251" s="29"/>
      <c r="O251" s="53">
        <v>12</v>
      </c>
      <c r="P251" s="53"/>
      <c r="Q251" s="29"/>
    </row>
    <row r="252" spans="1:29" ht="15.75" thickBot="1">
      <c r="A252" s="14"/>
      <c r="B252" s="133"/>
      <c r="C252" s="138"/>
      <c r="D252" s="138"/>
      <c r="E252" s="62"/>
      <c r="F252" s="29"/>
      <c r="G252" s="138"/>
      <c r="H252" s="138"/>
      <c r="I252" s="62"/>
      <c r="J252" s="29"/>
      <c r="K252" s="138"/>
      <c r="L252" s="138"/>
      <c r="M252" s="62"/>
      <c r="N252" s="29"/>
      <c r="O252" s="138"/>
      <c r="P252" s="138"/>
      <c r="Q252" s="62"/>
    </row>
    <row r="253" spans="1:29">
      <c r="A253" s="14"/>
      <c r="B253" s="144" t="s">
        <v>131</v>
      </c>
      <c r="C253" s="112" t="s">
        <v>223</v>
      </c>
      <c r="D253" s="64">
        <v>21226</v>
      </c>
      <c r="E253" s="65"/>
      <c r="F253" s="35"/>
      <c r="G253" s="112" t="s">
        <v>223</v>
      </c>
      <c r="H253" s="64">
        <v>26576</v>
      </c>
      <c r="I253" s="65"/>
      <c r="J253" s="35"/>
      <c r="K253" s="112" t="s">
        <v>223</v>
      </c>
      <c r="L253" s="64">
        <v>21642</v>
      </c>
      <c r="M253" s="65"/>
      <c r="N253" s="35"/>
      <c r="O253" s="112" t="s">
        <v>223</v>
      </c>
      <c r="P253" s="64">
        <v>26454</v>
      </c>
      <c r="Q253" s="65"/>
    </row>
    <row r="254" spans="1:29" ht="15.75" thickBot="1">
      <c r="A254" s="14"/>
      <c r="B254" s="144"/>
      <c r="C254" s="140"/>
      <c r="D254" s="49"/>
      <c r="E254" s="51"/>
      <c r="F254" s="35"/>
      <c r="G254" s="140"/>
      <c r="H254" s="49"/>
      <c r="I254" s="51"/>
      <c r="J254" s="35"/>
      <c r="K254" s="140"/>
      <c r="L254" s="49"/>
      <c r="M254" s="51"/>
      <c r="N254" s="35"/>
      <c r="O254" s="140"/>
      <c r="P254" s="49"/>
      <c r="Q254" s="51"/>
    </row>
    <row r="255" spans="1:29" ht="15.75" thickTop="1">
      <c r="A255" s="14" t="s">
        <v>597</v>
      </c>
      <c r="B255" s="66" t="s">
        <v>5</v>
      </c>
      <c r="C255" s="66"/>
      <c r="D255" s="66"/>
      <c r="E255" s="66"/>
      <c r="F255" s="66"/>
      <c r="G255" s="66"/>
      <c r="H255" s="66"/>
      <c r="I255" s="66"/>
      <c r="J255" s="66"/>
      <c r="K255" s="66"/>
      <c r="L255" s="66"/>
      <c r="M255" s="66"/>
      <c r="N255" s="66"/>
      <c r="O255" s="66"/>
      <c r="P255" s="66"/>
      <c r="Q255" s="66"/>
      <c r="R255" s="66"/>
      <c r="S255" s="66"/>
      <c r="T255" s="66"/>
      <c r="U255" s="66"/>
      <c r="V255" s="66"/>
      <c r="W255" s="66"/>
      <c r="X255" s="66"/>
      <c r="Y255" s="66"/>
      <c r="Z255" s="66"/>
      <c r="AA255" s="66"/>
      <c r="AB255" s="66"/>
      <c r="AC255" s="66"/>
    </row>
    <row r="256" spans="1:29">
      <c r="A256" s="14"/>
      <c r="B256" s="69" t="s">
        <v>470</v>
      </c>
      <c r="C256" s="69"/>
      <c r="D256" s="69"/>
      <c r="E256" s="69"/>
      <c r="F256" s="69"/>
      <c r="G256" s="69"/>
      <c r="H256" s="69"/>
      <c r="I256" s="69"/>
      <c r="J256" s="69"/>
      <c r="K256" s="69"/>
      <c r="L256" s="69"/>
      <c r="M256" s="69"/>
      <c r="N256" s="69"/>
      <c r="O256" s="69"/>
      <c r="P256" s="69"/>
      <c r="Q256" s="69"/>
      <c r="R256" s="69"/>
      <c r="S256" s="69"/>
      <c r="T256" s="69"/>
      <c r="U256" s="69"/>
      <c r="V256" s="69"/>
      <c r="W256" s="69"/>
      <c r="X256" s="69"/>
      <c r="Y256" s="69"/>
      <c r="Z256" s="69"/>
      <c r="AA256" s="69"/>
      <c r="AB256" s="69"/>
      <c r="AC256" s="69"/>
    </row>
    <row r="257" spans="1:17">
      <c r="A257" s="14"/>
      <c r="B257" s="25"/>
      <c r="C257" s="25"/>
      <c r="D257" s="25"/>
      <c r="E257" s="25"/>
      <c r="F257" s="25"/>
      <c r="G257" s="25"/>
      <c r="H257" s="25"/>
      <c r="I257" s="25"/>
      <c r="J257" s="25"/>
      <c r="K257" s="25"/>
      <c r="L257" s="25"/>
      <c r="M257" s="25"/>
      <c r="N257" s="25"/>
      <c r="O257" s="25"/>
      <c r="P257" s="25"/>
      <c r="Q257" s="25"/>
    </row>
    <row r="258" spans="1:17">
      <c r="A258" s="14"/>
      <c r="B258" s="16"/>
      <c r="C258" s="16"/>
      <c r="D258" s="16"/>
      <c r="E258" s="16"/>
      <c r="F258" s="16"/>
      <c r="G258" s="16"/>
      <c r="H258" s="16"/>
      <c r="I258" s="16"/>
      <c r="J258" s="16"/>
      <c r="K258" s="16"/>
      <c r="L258" s="16"/>
      <c r="M258" s="16"/>
      <c r="N258" s="16"/>
      <c r="O258" s="16"/>
      <c r="P258" s="16"/>
      <c r="Q258" s="16"/>
    </row>
    <row r="259" spans="1:17">
      <c r="A259" s="14"/>
      <c r="B259" s="36"/>
      <c r="C259" s="195" t="s">
        <v>218</v>
      </c>
      <c r="D259" s="195"/>
      <c r="E259" s="195"/>
      <c r="F259" s="195"/>
      <c r="G259" s="195"/>
      <c r="H259" s="195"/>
      <c r="I259" s="195"/>
      <c r="J259" s="148"/>
      <c r="K259" s="195" t="s">
        <v>220</v>
      </c>
      <c r="L259" s="195"/>
      <c r="M259" s="195"/>
      <c r="N259" s="195"/>
      <c r="O259" s="195"/>
      <c r="P259" s="195"/>
      <c r="Q259" s="195"/>
    </row>
    <row r="260" spans="1:17" ht="15.75" thickBot="1">
      <c r="A260" s="14"/>
      <c r="B260" s="36"/>
      <c r="C260" s="196" t="s">
        <v>219</v>
      </c>
      <c r="D260" s="196"/>
      <c r="E260" s="196"/>
      <c r="F260" s="196"/>
      <c r="G260" s="196"/>
      <c r="H260" s="196"/>
      <c r="I260" s="196"/>
      <c r="J260" s="148"/>
      <c r="K260" s="196" t="s">
        <v>219</v>
      </c>
      <c r="L260" s="196"/>
      <c r="M260" s="196"/>
      <c r="N260" s="196"/>
      <c r="O260" s="196"/>
      <c r="P260" s="196"/>
      <c r="Q260" s="196"/>
    </row>
    <row r="261" spans="1:17">
      <c r="A261" s="14"/>
      <c r="B261" s="36"/>
      <c r="C261" s="198">
        <v>2013</v>
      </c>
      <c r="D261" s="198"/>
      <c r="E261" s="198"/>
      <c r="F261" s="199"/>
      <c r="G261" s="198">
        <v>2012</v>
      </c>
      <c r="H261" s="198"/>
      <c r="I261" s="198"/>
      <c r="J261" s="148"/>
      <c r="K261" s="198">
        <v>2013</v>
      </c>
      <c r="L261" s="198"/>
      <c r="M261" s="198"/>
      <c r="N261" s="199"/>
      <c r="O261" s="198">
        <v>2012</v>
      </c>
      <c r="P261" s="198"/>
      <c r="Q261" s="198"/>
    </row>
    <row r="262" spans="1:17" ht="15.75" thickBot="1">
      <c r="A262" s="14"/>
      <c r="B262" s="36"/>
      <c r="C262" s="77"/>
      <c r="D262" s="77"/>
      <c r="E262" s="77"/>
      <c r="F262" s="148"/>
      <c r="G262" s="77"/>
      <c r="H262" s="77"/>
      <c r="I262" s="77"/>
      <c r="J262" s="148"/>
      <c r="K262" s="77"/>
      <c r="L262" s="77"/>
      <c r="M262" s="77"/>
      <c r="N262" s="148"/>
      <c r="O262" s="77"/>
      <c r="P262" s="77"/>
      <c r="Q262" s="77"/>
    </row>
    <row r="263" spans="1:17">
      <c r="A263" s="14"/>
      <c r="B263" s="200" t="s">
        <v>466</v>
      </c>
      <c r="C263" s="65"/>
      <c r="D263" s="65"/>
      <c r="E263" s="65"/>
      <c r="F263" s="35"/>
      <c r="G263" s="65"/>
      <c r="H263" s="65"/>
      <c r="I263" s="65"/>
      <c r="J263" s="35"/>
      <c r="K263" s="65"/>
      <c r="L263" s="65"/>
      <c r="M263" s="65"/>
      <c r="N263" s="35"/>
      <c r="O263" s="65"/>
      <c r="P263" s="65"/>
      <c r="Q263" s="65"/>
    </row>
    <row r="264" spans="1:17">
      <c r="A264" s="14"/>
      <c r="B264" s="200"/>
      <c r="C264" s="35"/>
      <c r="D264" s="35"/>
      <c r="E264" s="35"/>
      <c r="F264" s="35"/>
      <c r="G264" s="35"/>
      <c r="H264" s="35"/>
      <c r="I264" s="35"/>
      <c r="J264" s="35"/>
      <c r="K264" s="35"/>
      <c r="L264" s="35"/>
      <c r="M264" s="35"/>
      <c r="N264" s="35"/>
      <c r="O264" s="35"/>
      <c r="P264" s="35"/>
      <c r="Q264" s="35"/>
    </row>
    <row r="265" spans="1:17">
      <c r="A265" s="14"/>
      <c r="B265" s="133" t="s">
        <v>462</v>
      </c>
      <c r="C265" s="36" t="s">
        <v>223</v>
      </c>
      <c r="D265" s="53">
        <v>102</v>
      </c>
      <c r="E265" s="29"/>
      <c r="F265" s="29"/>
      <c r="G265" s="36" t="s">
        <v>223</v>
      </c>
      <c r="H265" s="53">
        <v>139</v>
      </c>
      <c r="I265" s="29"/>
      <c r="J265" s="29"/>
      <c r="K265" s="36" t="s">
        <v>223</v>
      </c>
      <c r="L265" s="53">
        <v>195</v>
      </c>
      <c r="M265" s="29"/>
      <c r="N265" s="29"/>
      <c r="O265" s="36" t="s">
        <v>223</v>
      </c>
      <c r="P265" s="53">
        <v>192</v>
      </c>
      <c r="Q265" s="29"/>
    </row>
    <row r="266" spans="1:17">
      <c r="A266" s="14"/>
      <c r="B266" s="133"/>
      <c r="C266" s="36"/>
      <c r="D266" s="53"/>
      <c r="E266" s="29"/>
      <c r="F266" s="29"/>
      <c r="G266" s="36"/>
      <c r="H266" s="53"/>
      <c r="I266" s="29"/>
      <c r="J266" s="29"/>
      <c r="K266" s="36"/>
      <c r="L266" s="53"/>
      <c r="M266" s="29"/>
      <c r="N266" s="29"/>
      <c r="O266" s="36"/>
      <c r="P266" s="53"/>
      <c r="Q266" s="29"/>
    </row>
    <row r="267" spans="1:17">
      <c r="A267" s="14"/>
      <c r="B267" s="132" t="s">
        <v>378</v>
      </c>
      <c r="C267" s="39">
        <v>28</v>
      </c>
      <c r="D267" s="39"/>
      <c r="E267" s="35"/>
      <c r="F267" s="35"/>
      <c r="G267" s="39">
        <v>26</v>
      </c>
      <c r="H267" s="39"/>
      <c r="I267" s="35"/>
      <c r="J267" s="35"/>
      <c r="K267" s="39">
        <v>58</v>
      </c>
      <c r="L267" s="39"/>
      <c r="M267" s="35"/>
      <c r="N267" s="35"/>
      <c r="O267" s="39">
        <v>35</v>
      </c>
      <c r="P267" s="39"/>
      <c r="Q267" s="35"/>
    </row>
    <row r="268" spans="1:17">
      <c r="A268" s="14"/>
      <c r="B268" s="132"/>
      <c r="C268" s="39"/>
      <c r="D268" s="39"/>
      <c r="E268" s="35"/>
      <c r="F268" s="35"/>
      <c r="G268" s="39"/>
      <c r="H268" s="39"/>
      <c r="I268" s="35"/>
      <c r="J268" s="35"/>
      <c r="K268" s="39"/>
      <c r="L268" s="39"/>
      <c r="M268" s="35"/>
      <c r="N268" s="35"/>
      <c r="O268" s="39"/>
      <c r="P268" s="39"/>
      <c r="Q268" s="35"/>
    </row>
    <row r="269" spans="1:17">
      <c r="A269" s="14"/>
      <c r="B269" s="133" t="s">
        <v>379</v>
      </c>
      <c r="C269" s="53">
        <v>25</v>
      </c>
      <c r="D269" s="53"/>
      <c r="E269" s="29"/>
      <c r="F269" s="29"/>
      <c r="G269" s="53">
        <v>89</v>
      </c>
      <c r="H269" s="53"/>
      <c r="I269" s="29"/>
      <c r="J269" s="29"/>
      <c r="K269" s="53">
        <v>53</v>
      </c>
      <c r="L269" s="53"/>
      <c r="M269" s="29"/>
      <c r="N269" s="29"/>
      <c r="O269" s="53">
        <v>119</v>
      </c>
      <c r="P269" s="53"/>
      <c r="Q269" s="29"/>
    </row>
    <row r="270" spans="1:17" ht="15.75" thickBot="1">
      <c r="A270" s="14"/>
      <c r="B270" s="133"/>
      <c r="C270" s="138"/>
      <c r="D270" s="138"/>
      <c r="E270" s="62"/>
      <c r="F270" s="29"/>
      <c r="G270" s="138"/>
      <c r="H270" s="138"/>
      <c r="I270" s="62"/>
      <c r="J270" s="29"/>
      <c r="K270" s="138"/>
      <c r="L270" s="138"/>
      <c r="M270" s="62"/>
      <c r="N270" s="29"/>
      <c r="O270" s="138"/>
      <c r="P270" s="138"/>
      <c r="Q270" s="62"/>
    </row>
    <row r="271" spans="1:17">
      <c r="A271" s="14"/>
      <c r="B271" s="144" t="s">
        <v>131</v>
      </c>
      <c r="C271" s="112" t="s">
        <v>223</v>
      </c>
      <c r="D271" s="113">
        <v>155</v>
      </c>
      <c r="E271" s="65"/>
      <c r="F271" s="35"/>
      <c r="G271" s="112" t="s">
        <v>223</v>
      </c>
      <c r="H271" s="113">
        <v>254</v>
      </c>
      <c r="I271" s="65"/>
      <c r="J271" s="35"/>
      <c r="K271" s="112" t="s">
        <v>223</v>
      </c>
      <c r="L271" s="113">
        <v>306</v>
      </c>
      <c r="M271" s="65"/>
      <c r="N271" s="35"/>
      <c r="O271" s="112" t="s">
        <v>223</v>
      </c>
      <c r="P271" s="113">
        <v>346</v>
      </c>
      <c r="Q271" s="65"/>
    </row>
    <row r="272" spans="1:17" ht="15.75" thickBot="1">
      <c r="A272" s="14"/>
      <c r="B272" s="144"/>
      <c r="C272" s="140"/>
      <c r="D272" s="141"/>
      <c r="E272" s="51"/>
      <c r="F272" s="35"/>
      <c r="G272" s="140"/>
      <c r="H272" s="141"/>
      <c r="I272" s="51"/>
      <c r="J272" s="35"/>
      <c r="K272" s="140"/>
      <c r="L272" s="141"/>
      <c r="M272" s="51"/>
      <c r="N272" s="35"/>
      <c r="O272" s="140"/>
      <c r="P272" s="141"/>
      <c r="Q272" s="51"/>
    </row>
    <row r="273" spans="1:29" ht="15.75" thickTop="1">
      <c r="A273" s="14" t="s">
        <v>598</v>
      </c>
      <c r="B273" s="66" t="s">
        <v>5</v>
      </c>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c r="AA273" s="66"/>
      <c r="AB273" s="66"/>
      <c r="AC273" s="66"/>
    </row>
    <row r="274" spans="1:29">
      <c r="A274" s="14"/>
      <c r="B274" s="69" t="s">
        <v>472</v>
      </c>
      <c r="C274" s="69"/>
      <c r="D274" s="69"/>
      <c r="E274" s="69"/>
      <c r="F274" s="69"/>
      <c r="G274" s="69"/>
      <c r="H274" s="69"/>
      <c r="I274" s="69"/>
      <c r="J274" s="69"/>
      <c r="K274" s="69"/>
      <c r="L274" s="69"/>
      <c r="M274" s="69"/>
      <c r="N274" s="69"/>
      <c r="O274" s="69"/>
      <c r="P274" s="69"/>
      <c r="Q274" s="69"/>
      <c r="R274" s="69"/>
      <c r="S274" s="69"/>
      <c r="T274" s="69"/>
      <c r="U274" s="69"/>
      <c r="V274" s="69"/>
      <c r="W274" s="69"/>
      <c r="X274" s="69"/>
      <c r="Y274" s="69"/>
      <c r="Z274" s="69"/>
      <c r="AA274" s="69"/>
      <c r="AB274" s="69"/>
      <c r="AC274" s="69"/>
    </row>
    <row r="275" spans="1:29">
      <c r="A275" s="14"/>
      <c r="B275" s="25"/>
      <c r="C275" s="25"/>
      <c r="D275" s="25"/>
      <c r="E275" s="25"/>
      <c r="F275" s="25"/>
      <c r="G275" s="25"/>
      <c r="H275" s="25"/>
      <c r="I275" s="25"/>
    </row>
    <row r="276" spans="1:29">
      <c r="A276" s="14"/>
      <c r="B276" s="16"/>
      <c r="C276" s="16"/>
      <c r="D276" s="16"/>
      <c r="E276" s="16"/>
      <c r="F276" s="16"/>
      <c r="G276" s="16"/>
      <c r="H276" s="16"/>
      <c r="I276" s="16"/>
    </row>
    <row r="277" spans="1:29" ht="15.75" thickBot="1">
      <c r="A277" s="14"/>
      <c r="B277" s="201" t="s">
        <v>473</v>
      </c>
      <c r="C277" s="202">
        <v>41639</v>
      </c>
      <c r="D277" s="202"/>
      <c r="E277" s="202"/>
      <c r="F277" s="15"/>
      <c r="G277" s="202">
        <v>41455</v>
      </c>
      <c r="H277" s="202"/>
      <c r="I277" s="202"/>
    </row>
    <row r="278" spans="1:29">
      <c r="A278" s="14"/>
      <c r="B278" s="200" t="s">
        <v>461</v>
      </c>
      <c r="C278" s="65"/>
      <c r="D278" s="65"/>
      <c r="E278" s="65"/>
      <c r="F278" s="35"/>
      <c r="G278" s="65"/>
      <c r="H278" s="65"/>
      <c r="I278" s="65"/>
    </row>
    <row r="279" spans="1:29">
      <c r="A279" s="14"/>
      <c r="B279" s="200"/>
      <c r="C279" s="35"/>
      <c r="D279" s="35"/>
      <c r="E279" s="35"/>
      <c r="F279" s="35"/>
      <c r="G279" s="35"/>
      <c r="H279" s="35"/>
      <c r="I279" s="35"/>
    </row>
    <row r="280" spans="1:29">
      <c r="A280" s="14"/>
      <c r="B280" s="133" t="s">
        <v>462</v>
      </c>
      <c r="C280" s="36" t="s">
        <v>223</v>
      </c>
      <c r="D280" s="37">
        <v>6416</v>
      </c>
      <c r="E280" s="29"/>
      <c r="F280" s="29"/>
      <c r="G280" s="36" t="s">
        <v>223</v>
      </c>
      <c r="H280" s="37">
        <v>10310</v>
      </c>
      <c r="I280" s="29"/>
    </row>
    <row r="281" spans="1:29">
      <c r="A281" s="14"/>
      <c r="B281" s="133"/>
      <c r="C281" s="36"/>
      <c r="D281" s="37"/>
      <c r="E281" s="29"/>
      <c r="F281" s="29"/>
      <c r="G281" s="36"/>
      <c r="H281" s="37"/>
      <c r="I281" s="29"/>
    </row>
    <row r="282" spans="1:29">
      <c r="A282" s="14"/>
      <c r="B282" s="132" t="s">
        <v>378</v>
      </c>
      <c r="C282" s="63">
        <v>1698</v>
      </c>
      <c r="D282" s="63"/>
      <c r="E282" s="35"/>
      <c r="F282" s="35"/>
      <c r="G282" s="63">
        <v>1547</v>
      </c>
      <c r="H282" s="63"/>
      <c r="I282" s="35"/>
    </row>
    <row r="283" spans="1:29">
      <c r="A283" s="14"/>
      <c r="B283" s="132"/>
      <c r="C283" s="63"/>
      <c r="D283" s="63"/>
      <c r="E283" s="35"/>
      <c r="F283" s="35"/>
      <c r="G283" s="63"/>
      <c r="H283" s="63"/>
      <c r="I283" s="35"/>
    </row>
    <row r="284" spans="1:29">
      <c r="A284" s="14"/>
      <c r="B284" s="133" t="s">
        <v>398</v>
      </c>
      <c r="C284" s="37">
        <v>3653</v>
      </c>
      <c r="D284" s="37"/>
      <c r="E284" s="29"/>
      <c r="F284" s="29"/>
      <c r="G284" s="37">
        <v>4045</v>
      </c>
      <c r="H284" s="37"/>
      <c r="I284" s="29"/>
    </row>
    <row r="285" spans="1:29">
      <c r="A285" s="14"/>
      <c r="B285" s="133"/>
      <c r="C285" s="37"/>
      <c r="D285" s="37"/>
      <c r="E285" s="29"/>
      <c r="F285" s="29"/>
      <c r="G285" s="37"/>
      <c r="H285" s="37"/>
      <c r="I285" s="29"/>
    </row>
    <row r="286" spans="1:29">
      <c r="A286" s="14"/>
      <c r="B286" s="200" t="s">
        <v>464</v>
      </c>
      <c r="C286" s="35"/>
      <c r="D286" s="35"/>
      <c r="E286" s="35"/>
      <c r="F286" s="35"/>
      <c r="G286" s="35"/>
      <c r="H286" s="35"/>
      <c r="I286" s="35"/>
    </row>
    <row r="287" spans="1:29">
      <c r="A287" s="14"/>
      <c r="B287" s="200"/>
      <c r="C287" s="35"/>
      <c r="D287" s="35"/>
      <c r="E287" s="35"/>
      <c r="F287" s="35"/>
      <c r="G287" s="35"/>
      <c r="H287" s="35"/>
      <c r="I287" s="35"/>
    </row>
    <row r="288" spans="1:29">
      <c r="A288" s="14"/>
      <c r="B288" s="133" t="s">
        <v>381</v>
      </c>
      <c r="C288" s="53">
        <v>11</v>
      </c>
      <c r="D288" s="53"/>
      <c r="E288" s="29"/>
      <c r="F288" s="29"/>
      <c r="G288" s="53">
        <v>14</v>
      </c>
      <c r="H288" s="53"/>
      <c r="I288" s="29"/>
    </row>
    <row r="289" spans="1:29">
      <c r="A289" s="14"/>
      <c r="B289" s="133"/>
      <c r="C289" s="53"/>
      <c r="D289" s="53"/>
      <c r="E289" s="29"/>
      <c r="F289" s="29"/>
      <c r="G289" s="53"/>
      <c r="H289" s="53"/>
      <c r="I289" s="29"/>
    </row>
    <row r="290" spans="1:29">
      <c r="A290" s="14"/>
      <c r="B290" s="132" t="s">
        <v>402</v>
      </c>
      <c r="C290" s="39">
        <v>6</v>
      </c>
      <c r="D290" s="39"/>
      <c r="E290" s="35"/>
      <c r="F290" s="35"/>
      <c r="G290" s="39">
        <v>4</v>
      </c>
      <c r="H290" s="39"/>
      <c r="I290" s="35"/>
    </row>
    <row r="291" spans="1:29" ht="15.75" thickBot="1">
      <c r="A291" s="14"/>
      <c r="B291" s="132"/>
      <c r="C291" s="40"/>
      <c r="D291" s="40"/>
      <c r="E291" s="41"/>
      <c r="F291" s="35"/>
      <c r="G291" s="40"/>
      <c r="H291" s="40"/>
      <c r="I291" s="41"/>
    </row>
    <row r="292" spans="1:29">
      <c r="A292" s="14"/>
      <c r="B292" s="135" t="s">
        <v>474</v>
      </c>
      <c r="C292" s="42" t="s">
        <v>223</v>
      </c>
      <c r="D292" s="44">
        <v>11784</v>
      </c>
      <c r="E292" s="33"/>
      <c r="F292" s="29"/>
      <c r="G292" s="42" t="s">
        <v>223</v>
      </c>
      <c r="H292" s="44">
        <v>15920</v>
      </c>
      <c r="I292" s="33"/>
    </row>
    <row r="293" spans="1:29" ht="15.75" thickBot="1">
      <c r="A293" s="14"/>
      <c r="B293" s="135"/>
      <c r="C293" s="43"/>
      <c r="D293" s="45"/>
      <c r="E293" s="46"/>
      <c r="F293" s="29"/>
      <c r="G293" s="43"/>
      <c r="H293" s="45"/>
      <c r="I293" s="46"/>
    </row>
    <row r="294" spans="1:29" ht="15.75" thickTop="1">
      <c r="A294" s="14" t="s">
        <v>599</v>
      </c>
      <c r="B294" s="66" t="s">
        <v>5</v>
      </c>
      <c r="C294" s="66"/>
      <c r="D294" s="66"/>
      <c r="E294" s="66"/>
      <c r="F294" s="66"/>
      <c r="G294" s="66"/>
      <c r="H294" s="66"/>
      <c r="I294" s="66"/>
      <c r="J294" s="66"/>
      <c r="K294" s="66"/>
      <c r="L294" s="66"/>
      <c r="M294" s="66"/>
      <c r="N294" s="66"/>
      <c r="O294" s="66"/>
      <c r="P294" s="66"/>
      <c r="Q294" s="66"/>
      <c r="R294" s="66"/>
      <c r="S294" s="66"/>
      <c r="T294" s="66"/>
      <c r="U294" s="66"/>
      <c r="V294" s="66"/>
      <c r="W294" s="66"/>
      <c r="X294" s="66"/>
      <c r="Y294" s="66"/>
      <c r="Z294" s="66"/>
      <c r="AA294" s="66"/>
      <c r="AB294" s="66"/>
      <c r="AC294" s="66"/>
    </row>
    <row r="295" spans="1:29">
      <c r="A295" s="14"/>
      <c r="B295" s="29" t="s">
        <v>476</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row>
    <row r="296" spans="1:29" ht="15.75">
      <c r="A296" s="14"/>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c r="AA296" s="68"/>
      <c r="AB296" s="68"/>
      <c r="AC296" s="68"/>
    </row>
    <row r="297" spans="1:29">
      <c r="A297" s="14"/>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row>
    <row r="298" spans="1:29">
      <c r="A298" s="14"/>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row>
    <row r="299" spans="1:29">
      <c r="A299" s="14"/>
      <c r="B299" s="110">
        <v>41639</v>
      </c>
      <c r="C299" s="27" t="s">
        <v>477</v>
      </c>
      <c r="D299" s="27"/>
      <c r="E299" s="27"/>
      <c r="F299" s="29"/>
      <c r="G299" s="27" t="s">
        <v>479</v>
      </c>
      <c r="H299" s="27"/>
      <c r="I299" s="27"/>
      <c r="J299" s="29"/>
      <c r="K299" s="27" t="s">
        <v>480</v>
      </c>
      <c r="L299" s="27"/>
      <c r="M299" s="27"/>
      <c r="N299" s="29"/>
      <c r="O299" s="27" t="s">
        <v>131</v>
      </c>
      <c r="P299" s="27"/>
      <c r="Q299" s="27"/>
      <c r="R299" s="29"/>
      <c r="S299" s="27" t="s">
        <v>131</v>
      </c>
      <c r="T299" s="27"/>
      <c r="U299" s="27"/>
      <c r="V299" s="29"/>
      <c r="W299" s="27" t="s">
        <v>483</v>
      </c>
      <c r="X299" s="27"/>
      <c r="Y299" s="27"/>
    </row>
    <row r="300" spans="1:29">
      <c r="A300" s="14"/>
      <c r="B300" s="110"/>
      <c r="C300" s="27" t="s">
        <v>478</v>
      </c>
      <c r="D300" s="27"/>
      <c r="E300" s="27"/>
      <c r="F300" s="29"/>
      <c r="G300" s="27" t="s">
        <v>478</v>
      </c>
      <c r="H300" s="27"/>
      <c r="I300" s="27"/>
      <c r="J300" s="29"/>
      <c r="K300" s="27" t="s">
        <v>481</v>
      </c>
      <c r="L300" s="27"/>
      <c r="M300" s="27"/>
      <c r="N300" s="29"/>
      <c r="O300" s="27" t="s">
        <v>478</v>
      </c>
      <c r="P300" s="27"/>
      <c r="Q300" s="27"/>
      <c r="R300" s="29"/>
      <c r="S300" s="27" t="s">
        <v>482</v>
      </c>
      <c r="T300" s="27"/>
      <c r="U300" s="27"/>
      <c r="V300" s="29"/>
      <c r="W300" s="27"/>
      <c r="X300" s="27"/>
      <c r="Y300" s="27"/>
    </row>
    <row r="301" spans="1:29" ht="15.75" thickBot="1">
      <c r="A301" s="14"/>
      <c r="B301" s="110"/>
      <c r="C301" s="78"/>
      <c r="D301" s="78"/>
      <c r="E301" s="78"/>
      <c r="F301" s="29"/>
      <c r="G301" s="78"/>
      <c r="H301" s="78"/>
      <c r="I301" s="78"/>
      <c r="J301" s="29"/>
      <c r="K301" s="28" t="s">
        <v>478</v>
      </c>
      <c r="L301" s="28"/>
      <c r="M301" s="28"/>
      <c r="N301" s="29"/>
      <c r="O301" s="28" t="s">
        <v>300</v>
      </c>
      <c r="P301" s="28"/>
      <c r="Q301" s="28"/>
      <c r="R301" s="29"/>
      <c r="S301" s="28" t="s">
        <v>300</v>
      </c>
      <c r="T301" s="28"/>
      <c r="U301" s="28"/>
      <c r="V301" s="29"/>
      <c r="W301" s="28"/>
      <c r="X301" s="28"/>
      <c r="Y301" s="28"/>
    </row>
    <row r="302" spans="1:29">
      <c r="A302" s="14"/>
      <c r="B302" s="200" t="s">
        <v>461</v>
      </c>
      <c r="C302" s="65"/>
      <c r="D302" s="65"/>
      <c r="E302" s="65"/>
      <c r="F302" s="35"/>
      <c r="G302" s="65"/>
      <c r="H302" s="65"/>
      <c r="I302" s="65"/>
      <c r="J302" s="35"/>
      <c r="K302" s="65"/>
      <c r="L302" s="65"/>
      <c r="M302" s="65"/>
      <c r="N302" s="35"/>
      <c r="O302" s="65"/>
      <c r="P302" s="65"/>
      <c r="Q302" s="65"/>
      <c r="R302" s="35"/>
      <c r="S302" s="65"/>
      <c r="T302" s="65"/>
      <c r="U302" s="65"/>
      <c r="V302" s="35"/>
      <c r="W302" s="65"/>
      <c r="X302" s="65"/>
      <c r="Y302" s="65"/>
    </row>
    <row r="303" spans="1:29">
      <c r="A303" s="14"/>
      <c r="B303" s="200"/>
      <c r="C303" s="35"/>
      <c r="D303" s="35"/>
      <c r="E303" s="35"/>
      <c r="F303" s="35"/>
      <c r="G303" s="35"/>
      <c r="H303" s="35"/>
      <c r="I303" s="35"/>
      <c r="J303" s="35"/>
      <c r="K303" s="35"/>
      <c r="L303" s="35"/>
      <c r="M303" s="35"/>
      <c r="N303" s="35"/>
      <c r="O303" s="35"/>
      <c r="P303" s="35"/>
      <c r="Q303" s="35"/>
      <c r="R303" s="35"/>
      <c r="S303" s="35"/>
      <c r="T303" s="35"/>
      <c r="U303" s="35"/>
      <c r="V303" s="35"/>
      <c r="W303" s="35"/>
      <c r="X303" s="35"/>
      <c r="Y303" s="35"/>
    </row>
    <row r="304" spans="1:29">
      <c r="A304" s="14"/>
      <c r="B304" s="133" t="s">
        <v>462</v>
      </c>
      <c r="C304" s="36" t="s">
        <v>223</v>
      </c>
      <c r="D304" s="37">
        <v>1604</v>
      </c>
      <c r="E304" s="29"/>
      <c r="F304" s="29"/>
      <c r="G304" s="36" t="s">
        <v>223</v>
      </c>
      <c r="H304" s="37">
        <v>1257</v>
      </c>
      <c r="I304" s="29"/>
      <c r="J304" s="29"/>
      <c r="K304" s="36" t="s">
        <v>223</v>
      </c>
      <c r="L304" s="53">
        <v>739</v>
      </c>
      <c r="M304" s="29"/>
      <c r="N304" s="29"/>
      <c r="O304" s="36" t="s">
        <v>223</v>
      </c>
      <c r="P304" s="37">
        <v>3600</v>
      </c>
      <c r="Q304" s="29"/>
      <c r="R304" s="29"/>
      <c r="S304" s="36" t="s">
        <v>223</v>
      </c>
      <c r="T304" s="37">
        <v>295385</v>
      </c>
      <c r="U304" s="29"/>
      <c r="V304" s="29"/>
      <c r="W304" s="36" t="s">
        <v>223</v>
      </c>
      <c r="X304" s="37">
        <v>298985</v>
      </c>
      <c r="Y304" s="29"/>
    </row>
    <row r="305" spans="1:29">
      <c r="A305" s="14"/>
      <c r="B305" s="133"/>
      <c r="C305" s="36"/>
      <c r="D305" s="37"/>
      <c r="E305" s="29"/>
      <c r="F305" s="29"/>
      <c r="G305" s="36"/>
      <c r="H305" s="37"/>
      <c r="I305" s="29"/>
      <c r="J305" s="29"/>
      <c r="K305" s="36"/>
      <c r="L305" s="53"/>
      <c r="M305" s="29"/>
      <c r="N305" s="29"/>
      <c r="O305" s="36"/>
      <c r="P305" s="37"/>
      <c r="Q305" s="29"/>
      <c r="R305" s="29"/>
      <c r="S305" s="36"/>
      <c r="T305" s="37"/>
      <c r="U305" s="29"/>
      <c r="V305" s="29"/>
      <c r="W305" s="36"/>
      <c r="X305" s="37"/>
      <c r="Y305" s="29"/>
    </row>
    <row r="306" spans="1:29">
      <c r="A306" s="14"/>
      <c r="B306" s="132" t="s">
        <v>396</v>
      </c>
      <c r="C306" s="39">
        <v>659</v>
      </c>
      <c r="D306" s="39"/>
      <c r="E306" s="35"/>
      <c r="F306" s="35"/>
      <c r="G306" s="39" t="s">
        <v>260</v>
      </c>
      <c r="H306" s="39"/>
      <c r="I306" s="35"/>
      <c r="J306" s="35"/>
      <c r="K306" s="39">
        <v>545</v>
      </c>
      <c r="L306" s="39"/>
      <c r="M306" s="35"/>
      <c r="N306" s="35"/>
      <c r="O306" s="63">
        <v>1204</v>
      </c>
      <c r="P306" s="63"/>
      <c r="Q306" s="35"/>
      <c r="R306" s="35"/>
      <c r="S306" s="63">
        <v>321735</v>
      </c>
      <c r="T306" s="63"/>
      <c r="U306" s="35"/>
      <c r="V306" s="35"/>
      <c r="W306" s="63">
        <v>322939</v>
      </c>
      <c r="X306" s="63"/>
      <c r="Y306" s="35"/>
    </row>
    <row r="307" spans="1:29">
      <c r="A307" s="14"/>
      <c r="B307" s="132"/>
      <c r="C307" s="39"/>
      <c r="D307" s="39"/>
      <c r="E307" s="35"/>
      <c r="F307" s="35"/>
      <c r="G307" s="39"/>
      <c r="H307" s="39"/>
      <c r="I307" s="35"/>
      <c r="J307" s="35"/>
      <c r="K307" s="39"/>
      <c r="L307" s="39"/>
      <c r="M307" s="35"/>
      <c r="N307" s="35"/>
      <c r="O307" s="63"/>
      <c r="P307" s="63"/>
      <c r="Q307" s="35"/>
      <c r="R307" s="35"/>
      <c r="S307" s="63"/>
      <c r="T307" s="63"/>
      <c r="U307" s="35"/>
      <c r="V307" s="35"/>
      <c r="W307" s="63"/>
      <c r="X307" s="63"/>
      <c r="Y307" s="35"/>
    </row>
    <row r="308" spans="1:29">
      <c r="A308" s="14"/>
      <c r="B308" s="133" t="s">
        <v>398</v>
      </c>
      <c r="C308" s="53">
        <v>960</v>
      </c>
      <c r="D308" s="53"/>
      <c r="E308" s="29"/>
      <c r="F308" s="29"/>
      <c r="G308" s="53" t="s">
        <v>260</v>
      </c>
      <c r="H308" s="53"/>
      <c r="I308" s="29"/>
      <c r="J308" s="29"/>
      <c r="K308" s="37">
        <v>2545</v>
      </c>
      <c r="L308" s="37"/>
      <c r="M308" s="29"/>
      <c r="N308" s="29"/>
      <c r="O308" s="37">
        <v>3505</v>
      </c>
      <c r="P308" s="37"/>
      <c r="Q308" s="29"/>
      <c r="R308" s="29"/>
      <c r="S308" s="37">
        <v>42719</v>
      </c>
      <c r="T308" s="37"/>
      <c r="U308" s="29"/>
      <c r="V308" s="29"/>
      <c r="W308" s="37">
        <v>46224</v>
      </c>
      <c r="X308" s="37"/>
      <c r="Y308" s="29"/>
    </row>
    <row r="309" spans="1:29">
      <c r="A309" s="14"/>
      <c r="B309" s="133"/>
      <c r="C309" s="53"/>
      <c r="D309" s="53"/>
      <c r="E309" s="29"/>
      <c r="F309" s="29"/>
      <c r="G309" s="53"/>
      <c r="H309" s="53"/>
      <c r="I309" s="29"/>
      <c r="J309" s="29"/>
      <c r="K309" s="37"/>
      <c r="L309" s="37"/>
      <c r="M309" s="29"/>
      <c r="N309" s="29"/>
      <c r="O309" s="37"/>
      <c r="P309" s="37"/>
      <c r="Q309" s="29"/>
      <c r="R309" s="29"/>
      <c r="S309" s="37"/>
      <c r="T309" s="37"/>
      <c r="U309" s="29"/>
      <c r="V309" s="29"/>
      <c r="W309" s="37"/>
      <c r="X309" s="37"/>
      <c r="Y309" s="29"/>
    </row>
    <row r="310" spans="1:29">
      <c r="A310" s="14"/>
      <c r="B310" s="200" t="s">
        <v>464</v>
      </c>
      <c r="C310" s="35"/>
      <c r="D310" s="35"/>
      <c r="E310" s="35"/>
      <c r="F310" s="35"/>
      <c r="G310" s="47"/>
      <c r="H310" s="47"/>
      <c r="I310" s="47"/>
      <c r="J310" s="35"/>
      <c r="K310" s="35"/>
      <c r="L310" s="35"/>
      <c r="M310" s="35"/>
      <c r="N310" s="35"/>
      <c r="O310" s="35"/>
      <c r="P310" s="35"/>
      <c r="Q310" s="35"/>
      <c r="R310" s="35"/>
      <c r="S310" s="35"/>
      <c r="T310" s="35"/>
      <c r="U310" s="35"/>
      <c r="V310" s="35"/>
      <c r="W310" s="35"/>
      <c r="X310" s="35"/>
      <c r="Y310" s="35"/>
    </row>
    <row r="311" spans="1:29">
      <c r="A311" s="14"/>
      <c r="B311" s="200"/>
      <c r="C311" s="35"/>
      <c r="D311" s="35"/>
      <c r="E311" s="35"/>
      <c r="F311" s="35"/>
      <c r="G311" s="47"/>
      <c r="H311" s="47"/>
      <c r="I311" s="47"/>
      <c r="J311" s="35"/>
      <c r="K311" s="35"/>
      <c r="L311" s="35"/>
      <c r="M311" s="35"/>
      <c r="N311" s="35"/>
      <c r="O311" s="35"/>
      <c r="P311" s="35"/>
      <c r="Q311" s="35"/>
      <c r="R311" s="35"/>
      <c r="S311" s="35"/>
      <c r="T311" s="35"/>
      <c r="U311" s="35"/>
      <c r="V311" s="35"/>
      <c r="W311" s="35"/>
      <c r="X311" s="35"/>
      <c r="Y311" s="35"/>
    </row>
    <row r="312" spans="1:29">
      <c r="A312" s="14"/>
      <c r="B312" s="133" t="s">
        <v>381</v>
      </c>
      <c r="C312" s="53">
        <v>78</v>
      </c>
      <c r="D312" s="53"/>
      <c r="E312" s="29"/>
      <c r="F312" s="29"/>
      <c r="G312" s="53" t="s">
        <v>260</v>
      </c>
      <c r="H312" s="53"/>
      <c r="I312" s="29"/>
      <c r="J312" s="29"/>
      <c r="K312" s="53">
        <v>11</v>
      </c>
      <c r="L312" s="53"/>
      <c r="M312" s="29"/>
      <c r="N312" s="29"/>
      <c r="O312" s="53">
        <v>89</v>
      </c>
      <c r="P312" s="53"/>
      <c r="Q312" s="29"/>
      <c r="R312" s="29"/>
      <c r="S312" s="37">
        <v>36239</v>
      </c>
      <c r="T312" s="37"/>
      <c r="U312" s="29"/>
      <c r="V312" s="29"/>
      <c r="W312" s="37">
        <v>36328</v>
      </c>
      <c r="X312" s="37"/>
      <c r="Y312" s="29"/>
    </row>
    <row r="313" spans="1:29">
      <c r="A313" s="14"/>
      <c r="B313" s="133"/>
      <c r="C313" s="53"/>
      <c r="D313" s="53"/>
      <c r="E313" s="29"/>
      <c r="F313" s="29"/>
      <c r="G313" s="53"/>
      <c r="H313" s="53"/>
      <c r="I313" s="29"/>
      <c r="J313" s="29"/>
      <c r="K313" s="53"/>
      <c r="L313" s="53"/>
      <c r="M313" s="29"/>
      <c r="N313" s="29"/>
      <c r="O313" s="53"/>
      <c r="P313" s="53"/>
      <c r="Q313" s="29"/>
      <c r="R313" s="29"/>
      <c r="S313" s="37"/>
      <c r="T313" s="37"/>
      <c r="U313" s="29"/>
      <c r="V313" s="29"/>
      <c r="W313" s="37"/>
      <c r="X313" s="37"/>
      <c r="Y313" s="29"/>
    </row>
    <row r="314" spans="1:29">
      <c r="A314" s="14"/>
      <c r="B314" s="132" t="s">
        <v>467</v>
      </c>
      <c r="C314" s="39" t="s">
        <v>260</v>
      </c>
      <c r="D314" s="39"/>
      <c r="E314" s="35"/>
      <c r="F314" s="35"/>
      <c r="G314" s="39" t="s">
        <v>260</v>
      </c>
      <c r="H314" s="39"/>
      <c r="I314" s="35"/>
      <c r="J314" s="35"/>
      <c r="K314" s="39" t="s">
        <v>260</v>
      </c>
      <c r="L314" s="39"/>
      <c r="M314" s="35"/>
      <c r="N314" s="35"/>
      <c r="O314" s="39" t="s">
        <v>260</v>
      </c>
      <c r="P314" s="39"/>
      <c r="Q314" s="35"/>
      <c r="R314" s="35"/>
      <c r="S314" s="39">
        <v>650</v>
      </c>
      <c r="T314" s="39"/>
      <c r="U314" s="35"/>
      <c r="V314" s="35"/>
      <c r="W314" s="39">
        <v>650</v>
      </c>
      <c r="X314" s="39"/>
      <c r="Y314" s="35"/>
    </row>
    <row r="315" spans="1:29">
      <c r="A315" s="14"/>
      <c r="B315" s="132"/>
      <c r="C315" s="39"/>
      <c r="D315" s="39"/>
      <c r="E315" s="35"/>
      <c r="F315" s="35"/>
      <c r="G315" s="39"/>
      <c r="H315" s="39"/>
      <c r="I315" s="35"/>
      <c r="J315" s="35"/>
      <c r="K315" s="39"/>
      <c r="L315" s="39"/>
      <c r="M315" s="35"/>
      <c r="N315" s="35"/>
      <c r="O315" s="39"/>
      <c r="P315" s="39"/>
      <c r="Q315" s="35"/>
      <c r="R315" s="35"/>
      <c r="S315" s="39"/>
      <c r="T315" s="39"/>
      <c r="U315" s="35"/>
      <c r="V315" s="35"/>
      <c r="W315" s="39"/>
      <c r="X315" s="39"/>
      <c r="Y315" s="35"/>
    </row>
    <row r="316" spans="1:29">
      <c r="A316" s="14"/>
      <c r="B316" s="133" t="s">
        <v>402</v>
      </c>
      <c r="C316" s="53">
        <v>16</v>
      </c>
      <c r="D316" s="53"/>
      <c r="E316" s="29"/>
      <c r="F316" s="29"/>
      <c r="G316" s="53">
        <v>11</v>
      </c>
      <c r="H316" s="53"/>
      <c r="I316" s="29"/>
      <c r="J316" s="29"/>
      <c r="K316" s="53">
        <v>5</v>
      </c>
      <c r="L316" s="53"/>
      <c r="M316" s="29"/>
      <c r="N316" s="29"/>
      <c r="O316" s="53">
        <v>32</v>
      </c>
      <c r="P316" s="53"/>
      <c r="Q316" s="29"/>
      <c r="R316" s="29"/>
      <c r="S316" s="37">
        <v>14020</v>
      </c>
      <c r="T316" s="37"/>
      <c r="U316" s="29"/>
      <c r="V316" s="29"/>
      <c r="W316" s="37">
        <v>14052</v>
      </c>
      <c r="X316" s="37"/>
      <c r="Y316" s="29"/>
    </row>
    <row r="317" spans="1:29" ht="15.75" thickBot="1">
      <c r="A317" s="14"/>
      <c r="B317" s="133"/>
      <c r="C317" s="138"/>
      <c r="D317" s="138"/>
      <c r="E317" s="62"/>
      <c r="F317" s="29"/>
      <c r="G317" s="138"/>
      <c r="H317" s="138"/>
      <c r="I317" s="62"/>
      <c r="J317" s="29"/>
      <c r="K317" s="138"/>
      <c r="L317" s="138"/>
      <c r="M317" s="62"/>
      <c r="N317" s="29"/>
      <c r="O317" s="138"/>
      <c r="P317" s="138"/>
      <c r="Q317" s="62"/>
      <c r="R317" s="29"/>
      <c r="S317" s="61"/>
      <c r="T317" s="61"/>
      <c r="U317" s="62"/>
      <c r="V317" s="29"/>
      <c r="W317" s="61"/>
      <c r="X317" s="61"/>
      <c r="Y317" s="62"/>
    </row>
    <row r="318" spans="1:29">
      <c r="A318" s="14"/>
      <c r="B318" s="139" t="s">
        <v>384</v>
      </c>
      <c r="C318" s="112" t="s">
        <v>223</v>
      </c>
      <c r="D318" s="64">
        <v>3317</v>
      </c>
      <c r="E318" s="65"/>
      <c r="F318" s="35"/>
      <c r="G318" s="112" t="s">
        <v>223</v>
      </c>
      <c r="H318" s="64">
        <v>1268</v>
      </c>
      <c r="I318" s="65"/>
      <c r="J318" s="35"/>
      <c r="K318" s="112" t="s">
        <v>223</v>
      </c>
      <c r="L318" s="64">
        <v>3845</v>
      </c>
      <c r="M318" s="65"/>
      <c r="N318" s="35"/>
      <c r="O318" s="112" t="s">
        <v>223</v>
      </c>
      <c r="P318" s="64">
        <v>8430</v>
      </c>
      <c r="Q318" s="65"/>
      <c r="R318" s="35"/>
      <c r="S318" s="112" t="s">
        <v>223</v>
      </c>
      <c r="T318" s="64">
        <v>710748</v>
      </c>
      <c r="U318" s="65"/>
      <c r="V318" s="35"/>
      <c r="W318" s="112" t="s">
        <v>223</v>
      </c>
      <c r="X318" s="64">
        <v>719178</v>
      </c>
      <c r="Y318" s="65"/>
    </row>
    <row r="319" spans="1:29" ht="15.75" thickBot="1">
      <c r="A319" s="14"/>
      <c r="B319" s="139"/>
      <c r="C319" s="140"/>
      <c r="D319" s="49"/>
      <c r="E319" s="51"/>
      <c r="F319" s="35"/>
      <c r="G319" s="140"/>
      <c r="H319" s="49"/>
      <c r="I319" s="51"/>
      <c r="J319" s="35"/>
      <c r="K319" s="140"/>
      <c r="L319" s="49"/>
      <c r="M319" s="51"/>
      <c r="N319" s="35"/>
      <c r="O319" s="140"/>
      <c r="P319" s="49"/>
      <c r="Q319" s="51"/>
      <c r="R319" s="35"/>
      <c r="S319" s="140"/>
      <c r="T319" s="49"/>
      <c r="U319" s="51"/>
      <c r="V319" s="35"/>
      <c r="W319" s="140"/>
      <c r="X319" s="49"/>
      <c r="Y319" s="51"/>
    </row>
    <row r="320" spans="1:29" ht="16.5" thickTop="1">
      <c r="A320" s="14"/>
      <c r="B320" s="68"/>
      <c r="C320" s="68"/>
      <c r="D320" s="68"/>
      <c r="E320" s="68"/>
      <c r="F320" s="68"/>
      <c r="G320" s="68"/>
      <c r="H320" s="68"/>
      <c r="I320" s="68"/>
      <c r="J320" s="68"/>
      <c r="K320" s="68"/>
      <c r="L320" s="68"/>
      <c r="M320" s="68"/>
      <c r="N320" s="68"/>
      <c r="O320" s="68"/>
      <c r="P320" s="68"/>
      <c r="Q320" s="68"/>
      <c r="R320" s="68"/>
      <c r="S320" s="68"/>
      <c r="T320" s="68"/>
      <c r="U320" s="68"/>
      <c r="V320" s="68"/>
      <c r="W320" s="68"/>
      <c r="X320" s="68"/>
      <c r="Y320" s="68"/>
      <c r="Z320" s="68"/>
      <c r="AA320" s="68"/>
      <c r="AB320" s="68"/>
      <c r="AC320" s="68"/>
    </row>
    <row r="321" spans="1:25">
      <c r="A321" s="14"/>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row>
    <row r="322" spans="1:25">
      <c r="A322" s="14"/>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row>
    <row r="323" spans="1:25">
      <c r="A323" s="14"/>
      <c r="B323" s="110">
        <v>41455</v>
      </c>
      <c r="C323" s="27" t="s">
        <v>477</v>
      </c>
      <c r="D323" s="27"/>
      <c r="E323" s="27"/>
      <c r="F323" s="29"/>
      <c r="G323" s="27" t="s">
        <v>479</v>
      </c>
      <c r="H323" s="27"/>
      <c r="I323" s="27"/>
      <c r="J323" s="29"/>
      <c r="K323" s="27" t="s">
        <v>480</v>
      </c>
      <c r="L323" s="27"/>
      <c r="M323" s="27"/>
      <c r="N323" s="29"/>
      <c r="O323" s="27" t="s">
        <v>131</v>
      </c>
      <c r="P323" s="27"/>
      <c r="Q323" s="27"/>
      <c r="R323" s="29"/>
      <c r="S323" s="27" t="s">
        <v>131</v>
      </c>
      <c r="T323" s="27"/>
      <c r="U323" s="27"/>
      <c r="V323" s="29"/>
      <c r="W323" s="27" t="s">
        <v>483</v>
      </c>
      <c r="X323" s="27"/>
      <c r="Y323" s="27"/>
    </row>
    <row r="324" spans="1:25">
      <c r="A324" s="14"/>
      <c r="B324" s="110"/>
      <c r="C324" s="27" t="s">
        <v>478</v>
      </c>
      <c r="D324" s="27"/>
      <c r="E324" s="27"/>
      <c r="F324" s="29"/>
      <c r="G324" s="27" t="s">
        <v>478</v>
      </c>
      <c r="H324" s="27"/>
      <c r="I324" s="27"/>
      <c r="J324" s="29"/>
      <c r="K324" s="27" t="s">
        <v>481</v>
      </c>
      <c r="L324" s="27"/>
      <c r="M324" s="27"/>
      <c r="N324" s="29"/>
      <c r="O324" s="27" t="s">
        <v>478</v>
      </c>
      <c r="P324" s="27"/>
      <c r="Q324" s="27"/>
      <c r="R324" s="29"/>
      <c r="S324" s="27" t="s">
        <v>482</v>
      </c>
      <c r="T324" s="27"/>
      <c r="U324" s="27"/>
      <c r="V324" s="29"/>
      <c r="W324" s="27"/>
      <c r="X324" s="27"/>
      <c r="Y324" s="27"/>
    </row>
    <row r="325" spans="1:25" ht="15.75" thickBot="1">
      <c r="A325" s="14"/>
      <c r="B325" s="110"/>
      <c r="C325" s="78"/>
      <c r="D325" s="78"/>
      <c r="E325" s="78"/>
      <c r="F325" s="29"/>
      <c r="G325" s="78"/>
      <c r="H325" s="78"/>
      <c r="I325" s="78"/>
      <c r="J325" s="29"/>
      <c r="K325" s="28" t="s">
        <v>478</v>
      </c>
      <c r="L325" s="28"/>
      <c r="M325" s="28"/>
      <c r="N325" s="29"/>
      <c r="O325" s="28" t="s">
        <v>300</v>
      </c>
      <c r="P325" s="28"/>
      <c r="Q325" s="28"/>
      <c r="R325" s="29"/>
      <c r="S325" s="28" t="s">
        <v>300</v>
      </c>
      <c r="T325" s="28"/>
      <c r="U325" s="28"/>
      <c r="V325" s="29"/>
      <c r="W325" s="28"/>
      <c r="X325" s="28"/>
      <c r="Y325" s="28"/>
    </row>
    <row r="326" spans="1:25">
      <c r="A326" s="14"/>
      <c r="B326" s="200" t="s">
        <v>461</v>
      </c>
      <c r="C326" s="65"/>
      <c r="D326" s="65"/>
      <c r="E326" s="65"/>
      <c r="F326" s="35"/>
      <c r="G326" s="65"/>
      <c r="H326" s="65"/>
      <c r="I326" s="65"/>
      <c r="J326" s="35"/>
      <c r="K326" s="65"/>
      <c r="L326" s="65"/>
      <c r="M326" s="65"/>
      <c r="N326" s="35"/>
      <c r="O326" s="65"/>
      <c r="P326" s="65"/>
      <c r="Q326" s="65"/>
      <c r="R326" s="35"/>
      <c r="S326" s="65"/>
      <c r="T326" s="65"/>
      <c r="U326" s="65"/>
      <c r="V326" s="35"/>
      <c r="W326" s="65"/>
      <c r="X326" s="65"/>
      <c r="Y326" s="65"/>
    </row>
    <row r="327" spans="1:25">
      <c r="A327" s="14"/>
      <c r="B327" s="200"/>
      <c r="C327" s="35"/>
      <c r="D327" s="35"/>
      <c r="E327" s="35"/>
      <c r="F327" s="35"/>
      <c r="G327" s="35"/>
      <c r="H327" s="35"/>
      <c r="I327" s="35"/>
      <c r="J327" s="35"/>
      <c r="K327" s="35"/>
      <c r="L327" s="35"/>
      <c r="M327" s="35"/>
      <c r="N327" s="35"/>
      <c r="O327" s="35"/>
      <c r="P327" s="35"/>
      <c r="Q327" s="35"/>
      <c r="R327" s="35"/>
      <c r="S327" s="35"/>
      <c r="T327" s="35"/>
      <c r="U327" s="35"/>
      <c r="V327" s="35"/>
      <c r="W327" s="35"/>
      <c r="X327" s="35"/>
      <c r="Y327" s="35"/>
    </row>
    <row r="328" spans="1:25">
      <c r="A328" s="14"/>
      <c r="B328" s="133" t="s">
        <v>462</v>
      </c>
      <c r="C328" s="36" t="s">
        <v>223</v>
      </c>
      <c r="D328" s="53">
        <v>389</v>
      </c>
      <c r="E328" s="29"/>
      <c r="F328" s="29"/>
      <c r="G328" s="36" t="s">
        <v>223</v>
      </c>
      <c r="H328" s="53">
        <v>970</v>
      </c>
      <c r="I328" s="29"/>
      <c r="J328" s="29"/>
      <c r="K328" s="36" t="s">
        <v>223</v>
      </c>
      <c r="L328" s="37">
        <v>1751</v>
      </c>
      <c r="M328" s="29"/>
      <c r="N328" s="29"/>
      <c r="O328" s="36" t="s">
        <v>223</v>
      </c>
      <c r="P328" s="37">
        <v>3110</v>
      </c>
      <c r="Q328" s="29"/>
      <c r="R328" s="29"/>
      <c r="S328" s="36" t="s">
        <v>223</v>
      </c>
      <c r="T328" s="37">
        <v>316521</v>
      </c>
      <c r="U328" s="29"/>
      <c r="V328" s="29"/>
      <c r="W328" s="36" t="s">
        <v>223</v>
      </c>
      <c r="X328" s="37">
        <v>319631</v>
      </c>
      <c r="Y328" s="29"/>
    </row>
    <row r="329" spans="1:25">
      <c r="A329" s="14"/>
      <c r="B329" s="133"/>
      <c r="C329" s="36"/>
      <c r="D329" s="53"/>
      <c r="E329" s="29"/>
      <c r="F329" s="29"/>
      <c r="G329" s="36"/>
      <c r="H329" s="53"/>
      <c r="I329" s="29"/>
      <c r="J329" s="29"/>
      <c r="K329" s="36"/>
      <c r="L329" s="37"/>
      <c r="M329" s="29"/>
      <c r="N329" s="29"/>
      <c r="O329" s="36"/>
      <c r="P329" s="37"/>
      <c r="Q329" s="29"/>
      <c r="R329" s="29"/>
      <c r="S329" s="36"/>
      <c r="T329" s="37"/>
      <c r="U329" s="29"/>
      <c r="V329" s="29"/>
      <c r="W329" s="36"/>
      <c r="X329" s="37"/>
      <c r="Y329" s="29"/>
    </row>
    <row r="330" spans="1:25">
      <c r="A330" s="14"/>
      <c r="B330" s="132" t="s">
        <v>396</v>
      </c>
      <c r="C330" s="39" t="s">
        <v>260</v>
      </c>
      <c r="D330" s="39"/>
      <c r="E330" s="35"/>
      <c r="F330" s="35"/>
      <c r="G330" s="39">
        <v>198</v>
      </c>
      <c r="H330" s="39"/>
      <c r="I330" s="35"/>
      <c r="J330" s="35"/>
      <c r="K330" s="39" t="s">
        <v>260</v>
      </c>
      <c r="L330" s="39"/>
      <c r="M330" s="35"/>
      <c r="N330" s="35"/>
      <c r="O330" s="39">
        <v>198</v>
      </c>
      <c r="P330" s="39"/>
      <c r="Q330" s="35"/>
      <c r="R330" s="35"/>
      <c r="S330" s="63">
        <v>280573</v>
      </c>
      <c r="T330" s="63"/>
      <c r="U330" s="35"/>
      <c r="V330" s="35"/>
      <c r="W330" s="63">
        <v>280771</v>
      </c>
      <c r="X330" s="63"/>
      <c r="Y330" s="35"/>
    </row>
    <row r="331" spans="1:25">
      <c r="A331" s="14"/>
      <c r="B331" s="132"/>
      <c r="C331" s="39"/>
      <c r="D331" s="39"/>
      <c r="E331" s="35"/>
      <c r="F331" s="35"/>
      <c r="G331" s="39"/>
      <c r="H331" s="39"/>
      <c r="I331" s="35"/>
      <c r="J331" s="35"/>
      <c r="K331" s="39"/>
      <c r="L331" s="39"/>
      <c r="M331" s="35"/>
      <c r="N331" s="35"/>
      <c r="O331" s="39"/>
      <c r="P331" s="39"/>
      <c r="Q331" s="35"/>
      <c r="R331" s="35"/>
      <c r="S331" s="63"/>
      <c r="T331" s="63"/>
      <c r="U331" s="35"/>
      <c r="V331" s="35"/>
      <c r="W331" s="63"/>
      <c r="X331" s="63"/>
      <c r="Y331" s="35"/>
    </row>
    <row r="332" spans="1:25">
      <c r="A332" s="14"/>
      <c r="B332" s="133" t="s">
        <v>398</v>
      </c>
      <c r="C332" s="53" t="s">
        <v>260</v>
      </c>
      <c r="D332" s="53"/>
      <c r="E332" s="29"/>
      <c r="F332" s="29"/>
      <c r="G332" s="37">
        <v>2545</v>
      </c>
      <c r="H332" s="37"/>
      <c r="I332" s="29"/>
      <c r="J332" s="29"/>
      <c r="K332" s="53" t="s">
        <v>260</v>
      </c>
      <c r="L332" s="53"/>
      <c r="M332" s="29"/>
      <c r="N332" s="29"/>
      <c r="O332" s="37">
        <v>2545</v>
      </c>
      <c r="P332" s="37"/>
      <c r="Q332" s="29"/>
      <c r="R332" s="29"/>
      <c r="S332" s="37">
        <v>53076</v>
      </c>
      <c r="T332" s="37"/>
      <c r="U332" s="29"/>
      <c r="V332" s="29"/>
      <c r="W332" s="37">
        <v>55621</v>
      </c>
      <c r="X332" s="37"/>
      <c r="Y332" s="29"/>
    </row>
    <row r="333" spans="1:25">
      <c r="A333" s="14"/>
      <c r="B333" s="133"/>
      <c r="C333" s="53"/>
      <c r="D333" s="53"/>
      <c r="E333" s="29"/>
      <c r="F333" s="29"/>
      <c r="G333" s="37"/>
      <c r="H333" s="37"/>
      <c r="I333" s="29"/>
      <c r="J333" s="29"/>
      <c r="K333" s="53"/>
      <c r="L333" s="53"/>
      <c r="M333" s="29"/>
      <c r="N333" s="29"/>
      <c r="O333" s="37"/>
      <c r="P333" s="37"/>
      <c r="Q333" s="29"/>
      <c r="R333" s="29"/>
      <c r="S333" s="37"/>
      <c r="T333" s="37"/>
      <c r="U333" s="29"/>
      <c r="V333" s="29"/>
      <c r="W333" s="37"/>
      <c r="X333" s="37"/>
      <c r="Y333" s="29"/>
    </row>
    <row r="334" spans="1:25">
      <c r="A334" s="14"/>
      <c r="B334" s="200" t="s">
        <v>464</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row>
    <row r="335" spans="1:25">
      <c r="A335" s="14"/>
      <c r="B335" s="200"/>
      <c r="C335" s="35"/>
      <c r="D335" s="35"/>
      <c r="E335" s="35"/>
      <c r="F335" s="35"/>
      <c r="G335" s="35"/>
      <c r="H335" s="35"/>
      <c r="I335" s="35"/>
      <c r="J335" s="35"/>
      <c r="K335" s="35"/>
      <c r="L335" s="35"/>
      <c r="M335" s="35"/>
      <c r="N335" s="35"/>
      <c r="O335" s="35"/>
      <c r="P335" s="35"/>
      <c r="Q335" s="35"/>
      <c r="R335" s="35"/>
      <c r="S335" s="35"/>
      <c r="T335" s="35"/>
      <c r="U335" s="35"/>
      <c r="V335" s="35"/>
      <c r="W335" s="35"/>
      <c r="X335" s="35"/>
      <c r="Y335" s="35"/>
    </row>
    <row r="336" spans="1:25">
      <c r="A336" s="14"/>
      <c r="B336" s="133" t="s">
        <v>381</v>
      </c>
      <c r="C336" s="53">
        <v>32</v>
      </c>
      <c r="D336" s="53"/>
      <c r="E336" s="29"/>
      <c r="F336" s="29"/>
      <c r="G336" s="53" t="s">
        <v>260</v>
      </c>
      <c r="H336" s="53"/>
      <c r="I336" s="29"/>
      <c r="J336" s="29"/>
      <c r="K336" s="53">
        <v>14</v>
      </c>
      <c r="L336" s="53"/>
      <c r="M336" s="29"/>
      <c r="N336" s="29"/>
      <c r="O336" s="53">
        <v>46</v>
      </c>
      <c r="P336" s="53"/>
      <c r="Q336" s="29"/>
      <c r="R336" s="29"/>
      <c r="S336" s="37">
        <v>26665</v>
      </c>
      <c r="T336" s="37"/>
      <c r="U336" s="29"/>
      <c r="V336" s="29"/>
      <c r="W336" s="37">
        <v>26711</v>
      </c>
      <c r="X336" s="37"/>
      <c r="Y336" s="29"/>
    </row>
    <row r="337" spans="1:29">
      <c r="A337" s="14"/>
      <c r="B337" s="133"/>
      <c r="C337" s="53"/>
      <c r="D337" s="53"/>
      <c r="E337" s="29"/>
      <c r="F337" s="29"/>
      <c r="G337" s="53"/>
      <c r="H337" s="53"/>
      <c r="I337" s="29"/>
      <c r="J337" s="29"/>
      <c r="K337" s="53"/>
      <c r="L337" s="53"/>
      <c r="M337" s="29"/>
      <c r="N337" s="29"/>
      <c r="O337" s="53"/>
      <c r="P337" s="53"/>
      <c r="Q337" s="29"/>
      <c r="R337" s="29"/>
      <c r="S337" s="37"/>
      <c r="T337" s="37"/>
      <c r="U337" s="29"/>
      <c r="V337" s="29"/>
      <c r="W337" s="37"/>
      <c r="X337" s="37"/>
      <c r="Y337" s="29"/>
    </row>
    <row r="338" spans="1:29">
      <c r="A338" s="14"/>
      <c r="B338" s="132" t="s">
        <v>467</v>
      </c>
      <c r="C338" s="39">
        <v>143</v>
      </c>
      <c r="D338" s="39"/>
      <c r="E338" s="35"/>
      <c r="F338" s="35"/>
      <c r="G338" s="39" t="s">
        <v>260</v>
      </c>
      <c r="H338" s="39"/>
      <c r="I338" s="35"/>
      <c r="J338" s="35"/>
      <c r="K338" s="39" t="s">
        <v>260</v>
      </c>
      <c r="L338" s="39"/>
      <c r="M338" s="35"/>
      <c r="N338" s="35"/>
      <c r="O338" s="39">
        <v>143</v>
      </c>
      <c r="P338" s="39"/>
      <c r="Q338" s="35"/>
      <c r="R338" s="35"/>
      <c r="S338" s="39">
        <v>539</v>
      </c>
      <c r="T338" s="39"/>
      <c r="U338" s="35"/>
      <c r="V338" s="35"/>
      <c r="W338" s="39">
        <v>682</v>
      </c>
      <c r="X338" s="39"/>
      <c r="Y338" s="35"/>
    </row>
    <row r="339" spans="1:29">
      <c r="A339" s="14"/>
      <c r="B339" s="132"/>
      <c r="C339" s="39"/>
      <c r="D339" s="39"/>
      <c r="E339" s="35"/>
      <c r="F339" s="35"/>
      <c r="G339" s="39"/>
      <c r="H339" s="39"/>
      <c r="I339" s="35"/>
      <c r="J339" s="35"/>
      <c r="K339" s="39"/>
      <c r="L339" s="39"/>
      <c r="M339" s="35"/>
      <c r="N339" s="35"/>
      <c r="O339" s="39"/>
      <c r="P339" s="39"/>
      <c r="Q339" s="35"/>
      <c r="R339" s="35"/>
      <c r="S339" s="39"/>
      <c r="T339" s="39"/>
      <c r="U339" s="35"/>
      <c r="V339" s="35"/>
      <c r="W339" s="39"/>
      <c r="X339" s="39"/>
      <c r="Y339" s="35"/>
    </row>
    <row r="340" spans="1:29">
      <c r="A340" s="14"/>
      <c r="B340" s="133" t="s">
        <v>402</v>
      </c>
      <c r="C340" s="53">
        <v>20</v>
      </c>
      <c r="D340" s="53"/>
      <c r="E340" s="29"/>
      <c r="F340" s="29"/>
      <c r="G340" s="53">
        <v>2</v>
      </c>
      <c r="H340" s="53"/>
      <c r="I340" s="29"/>
      <c r="J340" s="29"/>
      <c r="K340" s="53">
        <v>4</v>
      </c>
      <c r="L340" s="53"/>
      <c r="M340" s="29"/>
      <c r="N340" s="29"/>
      <c r="O340" s="53">
        <v>26</v>
      </c>
      <c r="P340" s="53"/>
      <c r="Q340" s="29"/>
      <c r="R340" s="29"/>
      <c r="S340" s="37">
        <v>10891</v>
      </c>
      <c r="T340" s="37"/>
      <c r="U340" s="29"/>
      <c r="V340" s="29"/>
      <c r="W340" s="37">
        <v>10917</v>
      </c>
      <c r="X340" s="37"/>
      <c r="Y340" s="29"/>
    </row>
    <row r="341" spans="1:29" ht="15.75" thickBot="1">
      <c r="A341" s="14"/>
      <c r="B341" s="133"/>
      <c r="C341" s="138"/>
      <c r="D341" s="138"/>
      <c r="E341" s="62"/>
      <c r="F341" s="29"/>
      <c r="G341" s="138"/>
      <c r="H341" s="138"/>
      <c r="I341" s="62"/>
      <c r="J341" s="29"/>
      <c r="K341" s="138"/>
      <c r="L341" s="138"/>
      <c r="M341" s="62"/>
      <c r="N341" s="29"/>
      <c r="O341" s="138"/>
      <c r="P341" s="138"/>
      <c r="Q341" s="62"/>
      <c r="R341" s="29"/>
      <c r="S341" s="61"/>
      <c r="T341" s="61"/>
      <c r="U341" s="62"/>
      <c r="V341" s="29"/>
      <c r="W341" s="61"/>
      <c r="X341" s="61"/>
      <c r="Y341" s="62"/>
    </row>
    <row r="342" spans="1:29">
      <c r="A342" s="14"/>
      <c r="B342" s="139" t="s">
        <v>384</v>
      </c>
      <c r="C342" s="112" t="s">
        <v>223</v>
      </c>
      <c r="D342" s="113">
        <v>584</v>
      </c>
      <c r="E342" s="65"/>
      <c r="F342" s="35"/>
      <c r="G342" s="112" t="s">
        <v>223</v>
      </c>
      <c r="H342" s="64">
        <v>3715</v>
      </c>
      <c r="I342" s="65"/>
      <c r="J342" s="35"/>
      <c r="K342" s="112" t="s">
        <v>223</v>
      </c>
      <c r="L342" s="64">
        <v>1769</v>
      </c>
      <c r="M342" s="65"/>
      <c r="N342" s="35"/>
      <c r="O342" s="112" t="s">
        <v>223</v>
      </c>
      <c r="P342" s="64">
        <v>6068</v>
      </c>
      <c r="Q342" s="65"/>
      <c r="R342" s="35"/>
      <c r="S342" s="112" t="s">
        <v>223</v>
      </c>
      <c r="T342" s="64">
        <v>688265</v>
      </c>
      <c r="U342" s="65"/>
      <c r="V342" s="35"/>
      <c r="W342" s="112" t="s">
        <v>223</v>
      </c>
      <c r="X342" s="64">
        <v>694333</v>
      </c>
      <c r="Y342" s="65"/>
    </row>
    <row r="343" spans="1:29" ht="15.75" thickBot="1">
      <c r="A343" s="14"/>
      <c r="B343" s="139"/>
      <c r="C343" s="140"/>
      <c r="D343" s="141"/>
      <c r="E343" s="51"/>
      <c r="F343" s="35"/>
      <c r="G343" s="140"/>
      <c r="H343" s="49"/>
      <c r="I343" s="51"/>
      <c r="J343" s="35"/>
      <c r="K343" s="140"/>
      <c r="L343" s="49"/>
      <c r="M343" s="51"/>
      <c r="N343" s="35"/>
      <c r="O343" s="140"/>
      <c r="P343" s="49"/>
      <c r="Q343" s="51"/>
      <c r="R343" s="35"/>
      <c r="S343" s="140"/>
      <c r="T343" s="49"/>
      <c r="U343" s="51"/>
      <c r="V343" s="35"/>
      <c r="W343" s="140"/>
      <c r="X343" s="49"/>
      <c r="Y343" s="51"/>
    </row>
    <row r="344" spans="1:29" ht="15.75" thickTop="1">
      <c r="A344" s="14" t="s">
        <v>600</v>
      </c>
      <c r="B344" s="66" t="s">
        <v>5</v>
      </c>
      <c r="C344" s="66"/>
      <c r="D344" s="66"/>
      <c r="E344" s="66"/>
      <c r="F344" s="66"/>
      <c r="G344" s="66"/>
      <c r="H344" s="66"/>
      <c r="I344" s="66"/>
      <c r="J344" s="66"/>
      <c r="K344" s="66"/>
      <c r="L344" s="66"/>
      <c r="M344" s="66"/>
      <c r="N344" s="66"/>
      <c r="O344" s="66"/>
      <c r="P344" s="66"/>
      <c r="Q344" s="66"/>
      <c r="R344" s="66"/>
      <c r="S344" s="66"/>
      <c r="T344" s="66"/>
      <c r="U344" s="66"/>
      <c r="V344" s="66"/>
      <c r="W344" s="66"/>
      <c r="X344" s="66"/>
      <c r="Y344" s="66"/>
      <c r="Z344" s="66"/>
      <c r="AA344" s="66"/>
      <c r="AB344" s="66"/>
      <c r="AC344" s="66"/>
    </row>
    <row r="345" spans="1:29">
      <c r="A345" s="14"/>
      <c r="B345" s="69" t="s">
        <v>497</v>
      </c>
      <c r="C345" s="69"/>
      <c r="D345" s="69"/>
      <c r="E345" s="69"/>
      <c r="F345" s="69"/>
      <c r="G345" s="69"/>
      <c r="H345" s="69"/>
      <c r="I345" s="69"/>
      <c r="J345" s="69"/>
      <c r="K345" s="69"/>
      <c r="L345" s="69"/>
      <c r="M345" s="69"/>
      <c r="N345" s="69"/>
      <c r="O345" s="69"/>
      <c r="P345" s="69"/>
      <c r="Q345" s="69"/>
      <c r="R345" s="69"/>
      <c r="S345" s="69"/>
      <c r="T345" s="69"/>
      <c r="U345" s="69"/>
      <c r="V345" s="69"/>
      <c r="W345" s="69"/>
      <c r="X345" s="69"/>
      <c r="Y345" s="69"/>
      <c r="Z345" s="69"/>
      <c r="AA345" s="69"/>
      <c r="AB345" s="69"/>
      <c r="AC345" s="69"/>
    </row>
    <row r="346" spans="1:29" ht="15.75">
      <c r="A346" s="14"/>
      <c r="B346" s="68"/>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row>
    <row r="347" spans="1:29">
      <c r="A347" s="14"/>
      <c r="B347" s="25"/>
      <c r="C347" s="25"/>
      <c r="D347" s="25"/>
      <c r="E347" s="25"/>
      <c r="F347" s="25"/>
      <c r="G347" s="25"/>
      <c r="H347" s="25"/>
      <c r="I347" s="25"/>
      <c r="J347" s="25"/>
      <c r="K347" s="25"/>
      <c r="L347" s="25"/>
      <c r="M347" s="25"/>
      <c r="N347" s="25"/>
      <c r="O347" s="25"/>
      <c r="P347" s="25"/>
      <c r="Q347" s="25"/>
      <c r="R347" s="25"/>
      <c r="S347" s="25"/>
      <c r="T347" s="25"/>
      <c r="U347" s="25"/>
    </row>
    <row r="348" spans="1:29">
      <c r="A348" s="14"/>
      <c r="B348" s="16"/>
      <c r="C348" s="16"/>
      <c r="D348" s="16"/>
      <c r="E348" s="16"/>
      <c r="F348" s="16"/>
      <c r="G348" s="16"/>
      <c r="H348" s="16"/>
      <c r="I348" s="16"/>
      <c r="J348" s="16"/>
      <c r="K348" s="16"/>
      <c r="L348" s="16"/>
      <c r="M348" s="16"/>
      <c r="N348" s="16"/>
      <c r="O348" s="16"/>
      <c r="P348" s="16"/>
      <c r="Q348" s="16"/>
      <c r="R348" s="16"/>
      <c r="S348" s="16"/>
      <c r="T348" s="16"/>
      <c r="U348" s="16"/>
    </row>
    <row r="349" spans="1:29" ht="15.75" thickBot="1">
      <c r="A349" s="14"/>
      <c r="B349" s="203">
        <v>41639</v>
      </c>
      <c r="C349" s="77" t="s">
        <v>498</v>
      </c>
      <c r="D349" s="77"/>
      <c r="E349" s="77"/>
      <c r="F349" s="15"/>
      <c r="G349" s="77" t="s">
        <v>499</v>
      </c>
      <c r="H349" s="77"/>
      <c r="I349" s="77"/>
      <c r="J349" s="15"/>
      <c r="K349" s="77" t="s">
        <v>500</v>
      </c>
      <c r="L349" s="77"/>
      <c r="M349" s="77"/>
      <c r="N349" s="15"/>
      <c r="O349" s="77" t="s">
        <v>501</v>
      </c>
      <c r="P349" s="77"/>
      <c r="Q349" s="77"/>
      <c r="R349" s="15"/>
      <c r="S349" s="77" t="s">
        <v>359</v>
      </c>
      <c r="T349" s="77"/>
      <c r="U349" s="77"/>
    </row>
    <row r="350" spans="1:29">
      <c r="A350" s="14"/>
      <c r="B350" s="200" t="s">
        <v>461</v>
      </c>
      <c r="C350" s="65"/>
      <c r="D350" s="65"/>
      <c r="E350" s="65"/>
      <c r="F350" s="35"/>
      <c r="G350" s="65"/>
      <c r="H350" s="65"/>
      <c r="I350" s="65"/>
      <c r="J350" s="35"/>
      <c r="K350" s="65"/>
      <c r="L350" s="65"/>
      <c r="M350" s="65"/>
      <c r="N350" s="35"/>
      <c r="O350" s="65"/>
      <c r="P350" s="65"/>
      <c r="Q350" s="65"/>
      <c r="R350" s="35"/>
      <c r="S350" s="65"/>
      <c r="T350" s="65"/>
      <c r="U350" s="65"/>
    </row>
    <row r="351" spans="1:29">
      <c r="A351" s="14"/>
      <c r="B351" s="200"/>
      <c r="C351" s="35"/>
      <c r="D351" s="35"/>
      <c r="E351" s="35"/>
      <c r="F351" s="35"/>
      <c r="G351" s="35"/>
      <c r="H351" s="35"/>
      <c r="I351" s="35"/>
      <c r="J351" s="35"/>
      <c r="K351" s="35"/>
      <c r="L351" s="35"/>
      <c r="M351" s="35"/>
      <c r="N351" s="35"/>
      <c r="O351" s="35"/>
      <c r="P351" s="35"/>
      <c r="Q351" s="35"/>
      <c r="R351" s="35"/>
      <c r="S351" s="35"/>
      <c r="T351" s="35"/>
      <c r="U351" s="35"/>
    </row>
    <row r="352" spans="1:29">
      <c r="A352" s="14"/>
      <c r="B352" s="133" t="s">
        <v>462</v>
      </c>
      <c r="C352" s="36" t="s">
        <v>223</v>
      </c>
      <c r="D352" s="37">
        <v>281339</v>
      </c>
      <c r="E352" s="29"/>
      <c r="F352" s="29"/>
      <c r="G352" s="36" t="s">
        <v>223</v>
      </c>
      <c r="H352" s="37">
        <v>9746</v>
      </c>
      <c r="I352" s="29"/>
      <c r="J352" s="29"/>
      <c r="K352" s="36" t="s">
        <v>223</v>
      </c>
      <c r="L352" s="37">
        <v>7900</v>
      </c>
      <c r="M352" s="29"/>
      <c r="N352" s="29"/>
      <c r="O352" s="36" t="s">
        <v>223</v>
      </c>
      <c r="P352" s="53" t="s">
        <v>260</v>
      </c>
      <c r="Q352" s="29"/>
      <c r="R352" s="29"/>
      <c r="S352" s="36" t="s">
        <v>223</v>
      </c>
      <c r="T352" s="53" t="s">
        <v>260</v>
      </c>
      <c r="U352" s="29"/>
    </row>
    <row r="353" spans="1:29">
      <c r="A353" s="14"/>
      <c r="B353" s="133"/>
      <c r="C353" s="36"/>
      <c r="D353" s="37"/>
      <c r="E353" s="29"/>
      <c r="F353" s="29"/>
      <c r="G353" s="36"/>
      <c r="H353" s="37"/>
      <c r="I353" s="29"/>
      <c r="J353" s="29"/>
      <c r="K353" s="36"/>
      <c r="L353" s="37"/>
      <c r="M353" s="29"/>
      <c r="N353" s="29"/>
      <c r="O353" s="36"/>
      <c r="P353" s="53"/>
      <c r="Q353" s="29"/>
      <c r="R353" s="29"/>
      <c r="S353" s="36"/>
      <c r="T353" s="53"/>
      <c r="U353" s="29"/>
    </row>
    <row r="354" spans="1:29">
      <c r="A354" s="14"/>
      <c r="B354" s="132" t="s">
        <v>396</v>
      </c>
      <c r="C354" s="63">
        <v>313297</v>
      </c>
      <c r="D354" s="63"/>
      <c r="E354" s="35"/>
      <c r="F354" s="35"/>
      <c r="G354" s="63">
        <v>3996</v>
      </c>
      <c r="H354" s="63"/>
      <c r="I354" s="35"/>
      <c r="J354" s="35"/>
      <c r="K354" s="63">
        <v>5646</v>
      </c>
      <c r="L354" s="63"/>
      <c r="M354" s="35"/>
      <c r="N354" s="35"/>
      <c r="O354" s="39" t="s">
        <v>260</v>
      </c>
      <c r="P354" s="39"/>
      <c r="Q354" s="35"/>
      <c r="R354" s="35"/>
      <c r="S354" s="39" t="s">
        <v>260</v>
      </c>
      <c r="T354" s="39"/>
      <c r="U354" s="35"/>
    </row>
    <row r="355" spans="1:29">
      <c r="A355" s="14"/>
      <c r="B355" s="132"/>
      <c r="C355" s="63"/>
      <c r="D355" s="63"/>
      <c r="E355" s="35"/>
      <c r="F355" s="35"/>
      <c r="G355" s="63"/>
      <c r="H355" s="63"/>
      <c r="I355" s="35"/>
      <c r="J355" s="35"/>
      <c r="K355" s="63"/>
      <c r="L355" s="63"/>
      <c r="M355" s="35"/>
      <c r="N355" s="35"/>
      <c r="O355" s="39"/>
      <c r="P355" s="39"/>
      <c r="Q355" s="35"/>
      <c r="R355" s="35"/>
      <c r="S355" s="39"/>
      <c r="T355" s="39"/>
      <c r="U355" s="35"/>
    </row>
    <row r="356" spans="1:29">
      <c r="A356" s="14"/>
      <c r="B356" s="133" t="s">
        <v>398</v>
      </c>
      <c r="C356" s="37">
        <v>34763</v>
      </c>
      <c r="D356" s="37"/>
      <c r="E356" s="29"/>
      <c r="F356" s="29"/>
      <c r="G356" s="37">
        <v>3417</v>
      </c>
      <c r="H356" s="37"/>
      <c r="I356" s="29"/>
      <c r="J356" s="29"/>
      <c r="K356" s="37">
        <v>8044</v>
      </c>
      <c r="L356" s="37"/>
      <c r="M356" s="29"/>
      <c r="N356" s="29"/>
      <c r="O356" s="53" t="s">
        <v>260</v>
      </c>
      <c r="P356" s="53"/>
      <c r="Q356" s="29"/>
      <c r="R356" s="29"/>
      <c r="S356" s="53" t="s">
        <v>260</v>
      </c>
      <c r="T356" s="53"/>
      <c r="U356" s="29"/>
    </row>
    <row r="357" spans="1:29">
      <c r="A357" s="14"/>
      <c r="B357" s="133"/>
      <c r="C357" s="37"/>
      <c r="D357" s="37"/>
      <c r="E357" s="29"/>
      <c r="F357" s="29"/>
      <c r="G357" s="37"/>
      <c r="H357" s="37"/>
      <c r="I357" s="29"/>
      <c r="J357" s="29"/>
      <c r="K357" s="37"/>
      <c r="L357" s="37"/>
      <c r="M357" s="29"/>
      <c r="N357" s="29"/>
      <c r="O357" s="53"/>
      <c r="P357" s="53"/>
      <c r="Q357" s="29"/>
      <c r="R357" s="29"/>
      <c r="S357" s="53"/>
      <c r="T357" s="53"/>
      <c r="U357" s="29"/>
    </row>
    <row r="358" spans="1:29">
      <c r="A358" s="14"/>
      <c r="B358" s="143" t="s">
        <v>464</v>
      </c>
      <c r="C358" s="35"/>
      <c r="D358" s="35"/>
      <c r="E358" s="35"/>
      <c r="F358" s="21"/>
      <c r="G358" s="35"/>
      <c r="H358" s="35"/>
      <c r="I358" s="35"/>
      <c r="J358" s="21"/>
      <c r="K358" s="35"/>
      <c r="L358" s="35"/>
      <c r="M358" s="35"/>
      <c r="N358" s="21"/>
      <c r="O358" s="35"/>
      <c r="P358" s="35"/>
      <c r="Q358" s="35"/>
      <c r="R358" s="21"/>
      <c r="S358" s="35"/>
      <c r="T358" s="35"/>
      <c r="U358" s="35"/>
    </row>
    <row r="359" spans="1:29">
      <c r="A359" s="14"/>
      <c r="B359" s="133" t="s">
        <v>381</v>
      </c>
      <c r="C359" s="37">
        <v>36178</v>
      </c>
      <c r="D359" s="37"/>
      <c r="E359" s="29"/>
      <c r="F359" s="29"/>
      <c r="G359" s="53">
        <v>85</v>
      </c>
      <c r="H359" s="53"/>
      <c r="I359" s="29"/>
      <c r="J359" s="29"/>
      <c r="K359" s="53">
        <v>52</v>
      </c>
      <c r="L359" s="53"/>
      <c r="M359" s="29"/>
      <c r="N359" s="29"/>
      <c r="O359" s="53">
        <v>2</v>
      </c>
      <c r="P359" s="53"/>
      <c r="Q359" s="29"/>
      <c r="R359" s="29"/>
      <c r="S359" s="53">
        <v>11</v>
      </c>
      <c r="T359" s="53"/>
      <c r="U359" s="29"/>
    </row>
    <row r="360" spans="1:29">
      <c r="A360" s="14"/>
      <c r="B360" s="133"/>
      <c r="C360" s="37"/>
      <c r="D360" s="37"/>
      <c r="E360" s="29"/>
      <c r="F360" s="29"/>
      <c r="G360" s="53"/>
      <c r="H360" s="53"/>
      <c r="I360" s="29"/>
      <c r="J360" s="29"/>
      <c r="K360" s="53"/>
      <c r="L360" s="53"/>
      <c r="M360" s="29"/>
      <c r="N360" s="29"/>
      <c r="O360" s="53"/>
      <c r="P360" s="53"/>
      <c r="Q360" s="29"/>
      <c r="R360" s="29"/>
      <c r="S360" s="53"/>
      <c r="T360" s="53"/>
      <c r="U360" s="29"/>
    </row>
    <row r="361" spans="1:29">
      <c r="A361" s="14"/>
      <c r="B361" s="132" t="s">
        <v>382</v>
      </c>
      <c r="C361" s="39">
        <v>650</v>
      </c>
      <c r="D361" s="39"/>
      <c r="E361" s="35"/>
      <c r="F361" s="35"/>
      <c r="G361" s="39" t="s">
        <v>260</v>
      </c>
      <c r="H361" s="39"/>
      <c r="I361" s="35"/>
      <c r="J361" s="35"/>
      <c r="K361" s="39" t="s">
        <v>260</v>
      </c>
      <c r="L361" s="39"/>
      <c r="M361" s="35"/>
      <c r="N361" s="35"/>
      <c r="O361" s="39" t="s">
        <v>260</v>
      </c>
      <c r="P361" s="39"/>
      <c r="Q361" s="35"/>
      <c r="R361" s="35"/>
      <c r="S361" s="39" t="s">
        <v>260</v>
      </c>
      <c r="T361" s="39"/>
      <c r="U361" s="35"/>
    </row>
    <row r="362" spans="1:29">
      <c r="A362" s="14"/>
      <c r="B362" s="132"/>
      <c r="C362" s="39"/>
      <c r="D362" s="39"/>
      <c r="E362" s="35"/>
      <c r="F362" s="35"/>
      <c r="G362" s="39"/>
      <c r="H362" s="39"/>
      <c r="I362" s="35"/>
      <c r="J362" s="35"/>
      <c r="K362" s="39"/>
      <c r="L362" s="39"/>
      <c r="M362" s="35"/>
      <c r="N362" s="35"/>
      <c r="O362" s="39"/>
      <c r="P362" s="39"/>
      <c r="Q362" s="35"/>
      <c r="R362" s="35"/>
      <c r="S362" s="39"/>
      <c r="T362" s="39"/>
      <c r="U362" s="35"/>
    </row>
    <row r="363" spans="1:29">
      <c r="A363" s="14"/>
      <c r="B363" s="133" t="s">
        <v>402</v>
      </c>
      <c r="C363" s="37">
        <v>14016</v>
      </c>
      <c r="D363" s="37"/>
      <c r="E363" s="29"/>
      <c r="F363" s="29"/>
      <c r="G363" s="53">
        <v>25</v>
      </c>
      <c r="H363" s="53"/>
      <c r="I363" s="29"/>
      <c r="J363" s="29"/>
      <c r="K363" s="53">
        <v>4</v>
      </c>
      <c r="L363" s="53"/>
      <c r="M363" s="29"/>
      <c r="N363" s="29"/>
      <c r="O363" s="53">
        <v>1</v>
      </c>
      <c r="P363" s="53"/>
      <c r="Q363" s="29"/>
      <c r="R363" s="29"/>
      <c r="S363" s="53">
        <v>6</v>
      </c>
      <c r="T363" s="53"/>
      <c r="U363" s="29"/>
    </row>
    <row r="364" spans="1:29" ht="15.75" thickBot="1">
      <c r="A364" s="14"/>
      <c r="B364" s="133"/>
      <c r="C364" s="61"/>
      <c r="D364" s="61"/>
      <c r="E364" s="62"/>
      <c r="F364" s="29"/>
      <c r="G364" s="138"/>
      <c r="H364" s="138"/>
      <c r="I364" s="62"/>
      <c r="J364" s="29"/>
      <c r="K364" s="138"/>
      <c r="L364" s="138"/>
      <c r="M364" s="62"/>
      <c r="N364" s="29"/>
      <c r="O364" s="138"/>
      <c r="P364" s="138"/>
      <c r="Q364" s="62"/>
      <c r="R364" s="29"/>
      <c r="S364" s="138"/>
      <c r="T364" s="138"/>
      <c r="U364" s="62"/>
    </row>
    <row r="365" spans="1:29">
      <c r="A365" s="14"/>
      <c r="B365" s="139" t="s">
        <v>384</v>
      </c>
      <c r="C365" s="112" t="s">
        <v>223</v>
      </c>
      <c r="D365" s="64">
        <v>680243</v>
      </c>
      <c r="E365" s="65"/>
      <c r="F365" s="35"/>
      <c r="G365" s="112" t="s">
        <v>223</v>
      </c>
      <c r="H365" s="64">
        <v>17269</v>
      </c>
      <c r="I365" s="65"/>
      <c r="J365" s="35"/>
      <c r="K365" s="112" t="s">
        <v>223</v>
      </c>
      <c r="L365" s="64">
        <v>21646</v>
      </c>
      <c r="M365" s="65"/>
      <c r="N365" s="35"/>
      <c r="O365" s="112" t="s">
        <v>223</v>
      </c>
      <c r="P365" s="113">
        <v>3</v>
      </c>
      <c r="Q365" s="65"/>
      <c r="R365" s="35"/>
      <c r="S365" s="112" t="s">
        <v>223</v>
      </c>
      <c r="T365" s="113">
        <v>17</v>
      </c>
      <c r="U365" s="65"/>
    </row>
    <row r="366" spans="1:29" ht="15.75" thickBot="1">
      <c r="A366" s="14"/>
      <c r="B366" s="139"/>
      <c r="C366" s="140"/>
      <c r="D366" s="49"/>
      <c r="E366" s="51"/>
      <c r="F366" s="35"/>
      <c r="G366" s="140"/>
      <c r="H366" s="49"/>
      <c r="I366" s="51"/>
      <c r="J366" s="35"/>
      <c r="K366" s="140"/>
      <c r="L366" s="49"/>
      <c r="M366" s="51"/>
      <c r="N366" s="35"/>
      <c r="O366" s="140"/>
      <c r="P366" s="141"/>
      <c r="Q366" s="51"/>
      <c r="R366" s="35"/>
      <c r="S366" s="140"/>
      <c r="T366" s="141"/>
      <c r="U366" s="51"/>
    </row>
    <row r="367" spans="1:29" ht="16.5" thickTop="1">
      <c r="A367" s="14"/>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c r="AA367" s="68"/>
      <c r="AB367" s="68"/>
      <c r="AC367" s="68"/>
    </row>
    <row r="368" spans="1:29">
      <c r="A368" s="14"/>
      <c r="B368" s="25"/>
      <c r="C368" s="25"/>
      <c r="D368" s="25"/>
      <c r="E368" s="25"/>
      <c r="F368" s="25"/>
      <c r="G368" s="25"/>
      <c r="H368" s="25"/>
      <c r="I368" s="25"/>
      <c r="J368" s="25"/>
      <c r="K368" s="25"/>
      <c r="L368" s="25"/>
      <c r="M368" s="25"/>
      <c r="N368" s="25"/>
      <c r="O368" s="25"/>
      <c r="P368" s="25"/>
      <c r="Q368" s="25"/>
      <c r="R368" s="25"/>
      <c r="S368" s="25"/>
      <c r="T368" s="25"/>
      <c r="U368" s="25"/>
    </row>
    <row r="369" spans="1:21">
      <c r="A369" s="14"/>
      <c r="B369" s="16"/>
      <c r="C369" s="16"/>
      <c r="D369" s="16"/>
      <c r="E369" s="16"/>
      <c r="F369" s="16"/>
      <c r="G369" s="16"/>
      <c r="H369" s="16"/>
      <c r="I369" s="16"/>
      <c r="J369" s="16"/>
      <c r="K369" s="16"/>
      <c r="L369" s="16"/>
      <c r="M369" s="16"/>
      <c r="N369" s="16"/>
      <c r="O369" s="16"/>
      <c r="P369" s="16"/>
      <c r="Q369" s="16"/>
      <c r="R369" s="16"/>
      <c r="S369" s="16"/>
      <c r="T369" s="16"/>
      <c r="U369" s="16"/>
    </row>
    <row r="370" spans="1:21" ht="15.75" thickBot="1">
      <c r="A370" s="14"/>
      <c r="B370" s="203">
        <v>41455</v>
      </c>
      <c r="C370" s="77" t="s">
        <v>498</v>
      </c>
      <c r="D370" s="77"/>
      <c r="E370" s="77"/>
      <c r="F370" s="15"/>
      <c r="G370" s="77" t="s">
        <v>499</v>
      </c>
      <c r="H370" s="77"/>
      <c r="I370" s="77"/>
      <c r="J370" s="15"/>
      <c r="K370" s="77" t="s">
        <v>500</v>
      </c>
      <c r="L370" s="77"/>
      <c r="M370" s="77"/>
      <c r="N370" s="15"/>
      <c r="O370" s="77" t="s">
        <v>501</v>
      </c>
      <c r="P370" s="77"/>
      <c r="Q370" s="77"/>
      <c r="R370" s="15"/>
      <c r="S370" s="77" t="s">
        <v>359</v>
      </c>
      <c r="T370" s="77"/>
      <c r="U370" s="77"/>
    </row>
    <row r="371" spans="1:21">
      <c r="A371" s="14"/>
      <c r="B371" s="200" t="s">
        <v>461</v>
      </c>
      <c r="C371" s="65"/>
      <c r="D371" s="65"/>
      <c r="E371" s="65"/>
      <c r="F371" s="35"/>
      <c r="G371" s="65"/>
      <c r="H371" s="65"/>
      <c r="I371" s="65"/>
      <c r="J371" s="35"/>
      <c r="K371" s="65"/>
      <c r="L371" s="65"/>
      <c r="M371" s="65"/>
      <c r="N371" s="35"/>
      <c r="O371" s="65"/>
      <c r="P371" s="65"/>
      <c r="Q371" s="65"/>
      <c r="R371" s="35"/>
      <c r="S371" s="65"/>
      <c r="T371" s="65"/>
      <c r="U371" s="65"/>
    </row>
    <row r="372" spans="1:21">
      <c r="A372" s="14"/>
      <c r="B372" s="200"/>
      <c r="C372" s="35"/>
      <c r="D372" s="35"/>
      <c r="E372" s="35"/>
      <c r="F372" s="35"/>
      <c r="G372" s="35"/>
      <c r="H372" s="35"/>
      <c r="I372" s="35"/>
      <c r="J372" s="35"/>
      <c r="K372" s="35"/>
      <c r="L372" s="35"/>
      <c r="M372" s="35"/>
      <c r="N372" s="35"/>
      <c r="O372" s="35"/>
      <c r="P372" s="35"/>
      <c r="Q372" s="35"/>
      <c r="R372" s="35"/>
      <c r="S372" s="35"/>
      <c r="T372" s="35"/>
      <c r="U372" s="35"/>
    </row>
    <row r="373" spans="1:21">
      <c r="A373" s="14"/>
      <c r="B373" s="133" t="s">
        <v>462</v>
      </c>
      <c r="C373" s="36" t="s">
        <v>223</v>
      </c>
      <c r="D373" s="37">
        <v>296434</v>
      </c>
      <c r="E373" s="29"/>
      <c r="F373" s="29"/>
      <c r="G373" s="36" t="s">
        <v>223</v>
      </c>
      <c r="H373" s="37">
        <v>10973</v>
      </c>
      <c r="I373" s="29"/>
      <c r="J373" s="29"/>
      <c r="K373" s="36" t="s">
        <v>223</v>
      </c>
      <c r="L373" s="37">
        <v>12224</v>
      </c>
      <c r="M373" s="29"/>
      <c r="N373" s="29"/>
      <c r="O373" s="36" t="s">
        <v>223</v>
      </c>
      <c r="P373" s="53" t="s">
        <v>260</v>
      </c>
      <c r="Q373" s="29"/>
      <c r="R373" s="29"/>
      <c r="S373" s="36" t="s">
        <v>223</v>
      </c>
      <c r="T373" s="53" t="s">
        <v>260</v>
      </c>
      <c r="U373" s="29"/>
    </row>
    <row r="374" spans="1:21">
      <c r="A374" s="14"/>
      <c r="B374" s="133"/>
      <c r="C374" s="36"/>
      <c r="D374" s="37"/>
      <c r="E374" s="29"/>
      <c r="F374" s="29"/>
      <c r="G374" s="36"/>
      <c r="H374" s="37"/>
      <c r="I374" s="29"/>
      <c r="J374" s="29"/>
      <c r="K374" s="36"/>
      <c r="L374" s="37"/>
      <c r="M374" s="29"/>
      <c r="N374" s="29"/>
      <c r="O374" s="36"/>
      <c r="P374" s="53"/>
      <c r="Q374" s="29"/>
      <c r="R374" s="29"/>
      <c r="S374" s="36"/>
      <c r="T374" s="53"/>
      <c r="U374" s="29"/>
    </row>
    <row r="375" spans="1:21">
      <c r="A375" s="14"/>
      <c r="B375" s="132" t="s">
        <v>396</v>
      </c>
      <c r="C375" s="63">
        <v>275143</v>
      </c>
      <c r="D375" s="63"/>
      <c r="E375" s="35"/>
      <c r="F375" s="35"/>
      <c r="G375" s="63">
        <v>3094</v>
      </c>
      <c r="H375" s="63"/>
      <c r="I375" s="35"/>
      <c r="J375" s="35"/>
      <c r="K375" s="63">
        <v>2534</v>
      </c>
      <c r="L375" s="63"/>
      <c r="M375" s="35"/>
      <c r="N375" s="35"/>
      <c r="O375" s="39" t="s">
        <v>260</v>
      </c>
      <c r="P375" s="39"/>
      <c r="Q375" s="35"/>
      <c r="R375" s="35"/>
      <c r="S375" s="39" t="s">
        <v>260</v>
      </c>
      <c r="T375" s="39"/>
      <c r="U375" s="35"/>
    </row>
    <row r="376" spans="1:21">
      <c r="A376" s="14"/>
      <c r="B376" s="132"/>
      <c r="C376" s="63"/>
      <c r="D376" s="63"/>
      <c r="E376" s="35"/>
      <c r="F376" s="35"/>
      <c r="G376" s="63"/>
      <c r="H376" s="63"/>
      <c r="I376" s="35"/>
      <c r="J376" s="35"/>
      <c r="K376" s="63"/>
      <c r="L376" s="63"/>
      <c r="M376" s="35"/>
      <c r="N376" s="35"/>
      <c r="O376" s="39"/>
      <c r="P376" s="39"/>
      <c r="Q376" s="35"/>
      <c r="R376" s="35"/>
      <c r="S376" s="39"/>
      <c r="T376" s="39"/>
      <c r="U376" s="35"/>
    </row>
    <row r="377" spans="1:21">
      <c r="A377" s="14"/>
      <c r="B377" s="133" t="s">
        <v>398</v>
      </c>
      <c r="C377" s="37">
        <v>43246</v>
      </c>
      <c r="D377" s="37"/>
      <c r="E377" s="29"/>
      <c r="F377" s="29"/>
      <c r="G377" s="37">
        <v>3895</v>
      </c>
      <c r="H377" s="37"/>
      <c r="I377" s="29"/>
      <c r="J377" s="29"/>
      <c r="K377" s="37">
        <v>8480</v>
      </c>
      <c r="L377" s="37"/>
      <c r="M377" s="29"/>
      <c r="N377" s="29"/>
      <c r="O377" s="53" t="s">
        <v>260</v>
      </c>
      <c r="P377" s="53"/>
      <c r="Q377" s="29"/>
      <c r="R377" s="29"/>
      <c r="S377" s="53" t="s">
        <v>260</v>
      </c>
      <c r="T377" s="53"/>
      <c r="U377" s="29"/>
    </row>
    <row r="378" spans="1:21">
      <c r="A378" s="14"/>
      <c r="B378" s="133"/>
      <c r="C378" s="37"/>
      <c r="D378" s="37"/>
      <c r="E378" s="29"/>
      <c r="F378" s="29"/>
      <c r="G378" s="37"/>
      <c r="H378" s="37"/>
      <c r="I378" s="29"/>
      <c r="J378" s="29"/>
      <c r="K378" s="37"/>
      <c r="L378" s="37"/>
      <c r="M378" s="29"/>
      <c r="N378" s="29"/>
      <c r="O378" s="53"/>
      <c r="P378" s="53"/>
      <c r="Q378" s="29"/>
      <c r="R378" s="29"/>
      <c r="S378" s="53"/>
      <c r="T378" s="53"/>
      <c r="U378" s="29"/>
    </row>
    <row r="379" spans="1:21">
      <c r="A379" s="14"/>
      <c r="B379" s="143" t="s">
        <v>464</v>
      </c>
      <c r="C379" s="35"/>
      <c r="D379" s="35"/>
      <c r="E379" s="35"/>
      <c r="F379" s="21"/>
      <c r="G379" s="35"/>
      <c r="H379" s="35"/>
      <c r="I379" s="35"/>
      <c r="J379" s="21"/>
      <c r="K379" s="35"/>
      <c r="L379" s="35"/>
      <c r="M379" s="35"/>
      <c r="N379" s="21"/>
      <c r="O379" s="35"/>
      <c r="P379" s="35"/>
      <c r="Q379" s="35"/>
      <c r="R379" s="21"/>
      <c r="S379" s="35"/>
      <c r="T379" s="35"/>
      <c r="U379" s="35"/>
    </row>
    <row r="380" spans="1:21">
      <c r="A380" s="14"/>
      <c r="B380" s="133" t="s">
        <v>381</v>
      </c>
      <c r="C380" s="37">
        <v>26454</v>
      </c>
      <c r="D380" s="37"/>
      <c r="E380" s="29"/>
      <c r="F380" s="29"/>
      <c r="G380" s="53">
        <v>102</v>
      </c>
      <c r="H380" s="53"/>
      <c r="I380" s="29"/>
      <c r="J380" s="29"/>
      <c r="K380" s="53">
        <v>137</v>
      </c>
      <c r="L380" s="53"/>
      <c r="M380" s="29"/>
      <c r="N380" s="29"/>
      <c r="O380" s="53">
        <v>18</v>
      </c>
      <c r="P380" s="53"/>
      <c r="Q380" s="29"/>
      <c r="R380" s="29"/>
      <c r="S380" s="53" t="s">
        <v>260</v>
      </c>
      <c r="T380" s="53"/>
      <c r="U380" s="29"/>
    </row>
    <row r="381" spans="1:21">
      <c r="A381" s="14"/>
      <c r="B381" s="133"/>
      <c r="C381" s="37"/>
      <c r="D381" s="37"/>
      <c r="E381" s="29"/>
      <c r="F381" s="29"/>
      <c r="G381" s="53"/>
      <c r="H381" s="53"/>
      <c r="I381" s="29"/>
      <c r="J381" s="29"/>
      <c r="K381" s="53"/>
      <c r="L381" s="53"/>
      <c r="M381" s="29"/>
      <c r="N381" s="29"/>
      <c r="O381" s="53"/>
      <c r="P381" s="53"/>
      <c r="Q381" s="29"/>
      <c r="R381" s="29"/>
      <c r="S381" s="53"/>
      <c r="T381" s="53"/>
      <c r="U381" s="29"/>
    </row>
    <row r="382" spans="1:21">
      <c r="A382" s="14"/>
      <c r="B382" s="132" t="s">
        <v>382</v>
      </c>
      <c r="C382" s="39">
        <v>682</v>
      </c>
      <c r="D382" s="39"/>
      <c r="E382" s="35"/>
      <c r="F382" s="35"/>
      <c r="G382" s="39" t="s">
        <v>260</v>
      </c>
      <c r="H382" s="39"/>
      <c r="I382" s="35"/>
      <c r="J382" s="35"/>
      <c r="K382" s="39" t="s">
        <v>260</v>
      </c>
      <c r="L382" s="39"/>
      <c r="M382" s="35"/>
      <c r="N382" s="35"/>
      <c r="O382" s="39" t="s">
        <v>260</v>
      </c>
      <c r="P382" s="39"/>
      <c r="Q382" s="35"/>
      <c r="R382" s="35"/>
      <c r="S382" s="39" t="s">
        <v>260</v>
      </c>
      <c r="T382" s="39"/>
      <c r="U382" s="35"/>
    </row>
    <row r="383" spans="1:21">
      <c r="A383" s="14"/>
      <c r="B383" s="132"/>
      <c r="C383" s="39"/>
      <c r="D383" s="39"/>
      <c r="E383" s="35"/>
      <c r="F383" s="35"/>
      <c r="G383" s="39"/>
      <c r="H383" s="39"/>
      <c r="I383" s="35"/>
      <c r="J383" s="35"/>
      <c r="K383" s="39"/>
      <c r="L383" s="39"/>
      <c r="M383" s="35"/>
      <c r="N383" s="35"/>
      <c r="O383" s="39"/>
      <c r="P383" s="39"/>
      <c r="Q383" s="35"/>
      <c r="R383" s="35"/>
      <c r="S383" s="39"/>
      <c r="T383" s="39"/>
      <c r="U383" s="35"/>
    </row>
    <row r="384" spans="1:21">
      <c r="A384" s="14"/>
      <c r="B384" s="133" t="s">
        <v>402</v>
      </c>
      <c r="C384" s="37">
        <v>10848</v>
      </c>
      <c r="D384" s="37"/>
      <c r="E384" s="29"/>
      <c r="F384" s="29"/>
      <c r="G384" s="53">
        <v>36</v>
      </c>
      <c r="H384" s="53"/>
      <c r="I384" s="29"/>
      <c r="J384" s="29"/>
      <c r="K384" s="53">
        <v>23</v>
      </c>
      <c r="L384" s="53"/>
      <c r="M384" s="29"/>
      <c r="N384" s="29"/>
      <c r="O384" s="53">
        <v>6</v>
      </c>
      <c r="P384" s="53"/>
      <c r="Q384" s="29"/>
      <c r="R384" s="29"/>
      <c r="S384" s="53">
        <v>4</v>
      </c>
      <c r="T384" s="53"/>
      <c r="U384" s="29"/>
    </row>
    <row r="385" spans="1:21" ht="15.75" thickBot="1">
      <c r="A385" s="14"/>
      <c r="B385" s="133"/>
      <c r="C385" s="61"/>
      <c r="D385" s="61"/>
      <c r="E385" s="62"/>
      <c r="F385" s="29"/>
      <c r="G385" s="138"/>
      <c r="H385" s="138"/>
      <c r="I385" s="62"/>
      <c r="J385" s="29"/>
      <c r="K385" s="138"/>
      <c r="L385" s="138"/>
      <c r="M385" s="62"/>
      <c r="N385" s="29"/>
      <c r="O385" s="138"/>
      <c r="P385" s="138"/>
      <c r="Q385" s="62"/>
      <c r="R385" s="29"/>
      <c r="S385" s="138"/>
      <c r="T385" s="138"/>
      <c r="U385" s="62"/>
    </row>
    <row r="386" spans="1:21">
      <c r="A386" s="14"/>
      <c r="B386" s="139" t="s">
        <v>384</v>
      </c>
      <c r="C386" s="112" t="s">
        <v>223</v>
      </c>
      <c r="D386" s="64">
        <v>652807</v>
      </c>
      <c r="E386" s="65"/>
      <c r="F386" s="35"/>
      <c r="G386" s="112" t="s">
        <v>223</v>
      </c>
      <c r="H386" s="64">
        <v>18100</v>
      </c>
      <c r="I386" s="65"/>
      <c r="J386" s="35"/>
      <c r="K386" s="112" t="s">
        <v>223</v>
      </c>
      <c r="L386" s="64">
        <v>23398</v>
      </c>
      <c r="M386" s="65"/>
      <c r="N386" s="35"/>
      <c r="O386" s="112" t="s">
        <v>223</v>
      </c>
      <c r="P386" s="113">
        <v>24</v>
      </c>
      <c r="Q386" s="65"/>
      <c r="R386" s="35"/>
      <c r="S386" s="112" t="s">
        <v>223</v>
      </c>
      <c r="T386" s="113">
        <v>4</v>
      </c>
      <c r="U386" s="65"/>
    </row>
    <row r="387" spans="1:21" ht="15.75" thickBot="1">
      <c r="A387" s="14"/>
      <c r="B387" s="139"/>
      <c r="C387" s="140"/>
      <c r="D387" s="49"/>
      <c r="E387" s="51"/>
      <c r="F387" s="35"/>
      <c r="G387" s="140"/>
      <c r="H387" s="49"/>
      <c r="I387" s="51"/>
      <c r="J387" s="35"/>
      <c r="K387" s="140"/>
      <c r="L387" s="49"/>
      <c r="M387" s="51"/>
      <c r="N387" s="35"/>
      <c r="O387" s="140"/>
      <c r="P387" s="141"/>
      <c r="Q387" s="51"/>
      <c r="R387" s="35"/>
      <c r="S387" s="140"/>
      <c r="T387" s="141"/>
      <c r="U387" s="51"/>
    </row>
    <row r="388" spans="1:21" ht="15.75" thickTop="1"/>
  </sheetData>
  <mergeCells count="2302">
    <mergeCell ref="A344:A387"/>
    <mergeCell ref="B344:AC344"/>
    <mergeCell ref="B345:AC345"/>
    <mergeCell ref="B346:AC346"/>
    <mergeCell ref="B367:AC367"/>
    <mergeCell ref="A273:A293"/>
    <mergeCell ref="B273:AC273"/>
    <mergeCell ref="B274:AC274"/>
    <mergeCell ref="A294:A343"/>
    <mergeCell ref="B294:AC294"/>
    <mergeCell ref="B295:AC295"/>
    <mergeCell ref="B296:AC296"/>
    <mergeCell ref="B320:AC320"/>
    <mergeCell ref="A235:A254"/>
    <mergeCell ref="B235:AC235"/>
    <mergeCell ref="B236:AC236"/>
    <mergeCell ref="B237:AC237"/>
    <mergeCell ref="A255:A272"/>
    <mergeCell ref="B255:AC255"/>
    <mergeCell ref="B256:AC256"/>
    <mergeCell ref="A114:A165"/>
    <mergeCell ref="B114:AC114"/>
    <mergeCell ref="B115:AC115"/>
    <mergeCell ref="B116:AC116"/>
    <mergeCell ref="A166:A234"/>
    <mergeCell ref="B166:AC166"/>
    <mergeCell ref="B167:AC167"/>
    <mergeCell ref="B168:AC168"/>
    <mergeCell ref="A39:A113"/>
    <mergeCell ref="B39:AC39"/>
    <mergeCell ref="B40:AC40"/>
    <mergeCell ref="B41:AC41"/>
    <mergeCell ref="B58:AC58"/>
    <mergeCell ref="B75:AC75"/>
    <mergeCell ref="B76:AC76"/>
    <mergeCell ref="B95:AC95"/>
    <mergeCell ref="B96:AC96"/>
    <mergeCell ref="A1:A2"/>
    <mergeCell ref="B1:AC1"/>
    <mergeCell ref="B2:AC2"/>
    <mergeCell ref="B3:AC3"/>
    <mergeCell ref="A4:A38"/>
    <mergeCell ref="B4:AC4"/>
    <mergeCell ref="B5:AC5"/>
    <mergeCell ref="B6:AC6"/>
    <mergeCell ref="P386:P387"/>
    <mergeCell ref="Q386:Q387"/>
    <mergeCell ref="R386:R387"/>
    <mergeCell ref="S386:S387"/>
    <mergeCell ref="T386:T387"/>
    <mergeCell ref="U386:U387"/>
    <mergeCell ref="J386:J387"/>
    <mergeCell ref="K386:K387"/>
    <mergeCell ref="L386:L387"/>
    <mergeCell ref="M386:M387"/>
    <mergeCell ref="N386:N387"/>
    <mergeCell ref="O386:O387"/>
    <mergeCell ref="S384:T385"/>
    <mergeCell ref="U384:U385"/>
    <mergeCell ref="B386:B387"/>
    <mergeCell ref="C386:C387"/>
    <mergeCell ref="D386:D387"/>
    <mergeCell ref="E386:E387"/>
    <mergeCell ref="F386:F387"/>
    <mergeCell ref="G386:G387"/>
    <mergeCell ref="H386:H387"/>
    <mergeCell ref="I386:I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T373:T374"/>
    <mergeCell ref="U373:U374"/>
    <mergeCell ref="B375:B376"/>
    <mergeCell ref="C375:D376"/>
    <mergeCell ref="E375:E376"/>
    <mergeCell ref="F375:F376"/>
    <mergeCell ref="G375:H376"/>
    <mergeCell ref="I375:I376"/>
    <mergeCell ref="J375:J376"/>
    <mergeCell ref="K375:L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N371:N372"/>
    <mergeCell ref="O371:Q372"/>
    <mergeCell ref="R371:R372"/>
    <mergeCell ref="S371:U372"/>
    <mergeCell ref="B373:B374"/>
    <mergeCell ref="C373:C374"/>
    <mergeCell ref="D373:D374"/>
    <mergeCell ref="E373:E374"/>
    <mergeCell ref="F373:F374"/>
    <mergeCell ref="G373:G374"/>
    <mergeCell ref="B371:B372"/>
    <mergeCell ref="C371:E372"/>
    <mergeCell ref="F371:F372"/>
    <mergeCell ref="G371:I372"/>
    <mergeCell ref="J371:J372"/>
    <mergeCell ref="K371:M372"/>
    <mergeCell ref="B368:U368"/>
    <mergeCell ref="C370:E370"/>
    <mergeCell ref="G370:I370"/>
    <mergeCell ref="K370:M370"/>
    <mergeCell ref="O370:Q370"/>
    <mergeCell ref="S370:U370"/>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T352:T353"/>
    <mergeCell ref="U352:U353"/>
    <mergeCell ref="B354:B355"/>
    <mergeCell ref="C354:D355"/>
    <mergeCell ref="E354:E355"/>
    <mergeCell ref="F354:F355"/>
    <mergeCell ref="G354:H355"/>
    <mergeCell ref="I354:I355"/>
    <mergeCell ref="J354:J355"/>
    <mergeCell ref="K354:L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N350:N351"/>
    <mergeCell ref="O350:Q351"/>
    <mergeCell ref="R350:R351"/>
    <mergeCell ref="S350:U351"/>
    <mergeCell ref="B352:B353"/>
    <mergeCell ref="C352:C353"/>
    <mergeCell ref="D352:D353"/>
    <mergeCell ref="E352:E353"/>
    <mergeCell ref="F352:F353"/>
    <mergeCell ref="G352:G353"/>
    <mergeCell ref="B350:B351"/>
    <mergeCell ref="C350:E351"/>
    <mergeCell ref="F350:F351"/>
    <mergeCell ref="G350:I351"/>
    <mergeCell ref="J350:J351"/>
    <mergeCell ref="K350:M351"/>
    <mergeCell ref="B347:U347"/>
    <mergeCell ref="C349:E349"/>
    <mergeCell ref="G349:I349"/>
    <mergeCell ref="K349:M349"/>
    <mergeCell ref="O349:Q349"/>
    <mergeCell ref="S349:U349"/>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Q335"/>
    <mergeCell ref="R334:R335"/>
    <mergeCell ref="S334:U335"/>
    <mergeCell ref="V334:V335"/>
    <mergeCell ref="W334:Y335"/>
    <mergeCell ref="B334:B335"/>
    <mergeCell ref="C334:E335"/>
    <mergeCell ref="F334:F335"/>
    <mergeCell ref="G334:I335"/>
    <mergeCell ref="J334:J335"/>
    <mergeCell ref="K334:M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Q327"/>
    <mergeCell ref="R326:R327"/>
    <mergeCell ref="S326:U327"/>
    <mergeCell ref="V326:V327"/>
    <mergeCell ref="W326:Y327"/>
    <mergeCell ref="B326:B327"/>
    <mergeCell ref="C326:E327"/>
    <mergeCell ref="F326:F327"/>
    <mergeCell ref="G326:I327"/>
    <mergeCell ref="J326:J327"/>
    <mergeCell ref="K326:M327"/>
    <mergeCell ref="R323:R325"/>
    <mergeCell ref="S323:U323"/>
    <mergeCell ref="S324:U324"/>
    <mergeCell ref="S325:U325"/>
    <mergeCell ref="V323:V325"/>
    <mergeCell ref="W323:Y325"/>
    <mergeCell ref="K323:M323"/>
    <mergeCell ref="K324:M324"/>
    <mergeCell ref="K325:M325"/>
    <mergeCell ref="N323:N325"/>
    <mergeCell ref="O323:Q323"/>
    <mergeCell ref="O324:Q324"/>
    <mergeCell ref="O325:Q325"/>
    <mergeCell ref="B321:Y321"/>
    <mergeCell ref="B323:B325"/>
    <mergeCell ref="C323:E323"/>
    <mergeCell ref="C324:E324"/>
    <mergeCell ref="C325:E325"/>
    <mergeCell ref="F323:F325"/>
    <mergeCell ref="G323:I323"/>
    <mergeCell ref="G324:I324"/>
    <mergeCell ref="G325:I325"/>
    <mergeCell ref="J323:J325"/>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Q311"/>
    <mergeCell ref="R310:R311"/>
    <mergeCell ref="S310:U311"/>
    <mergeCell ref="V310:V311"/>
    <mergeCell ref="W310:Y311"/>
    <mergeCell ref="B310:B311"/>
    <mergeCell ref="C310:E311"/>
    <mergeCell ref="F310:F311"/>
    <mergeCell ref="G310:I311"/>
    <mergeCell ref="J310:J311"/>
    <mergeCell ref="K310:M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U303"/>
    <mergeCell ref="V302:V303"/>
    <mergeCell ref="W302:Y303"/>
    <mergeCell ref="B304:B305"/>
    <mergeCell ref="C304:C305"/>
    <mergeCell ref="D304:D305"/>
    <mergeCell ref="E304:E305"/>
    <mergeCell ref="F304:F305"/>
    <mergeCell ref="G304:G305"/>
    <mergeCell ref="V299:V301"/>
    <mergeCell ref="W299:Y301"/>
    <mergeCell ref="B302:B303"/>
    <mergeCell ref="C302:E303"/>
    <mergeCell ref="F302:F303"/>
    <mergeCell ref="G302:I303"/>
    <mergeCell ref="J302:J303"/>
    <mergeCell ref="K302:M303"/>
    <mergeCell ref="N302:N303"/>
    <mergeCell ref="O302:Q303"/>
    <mergeCell ref="O299:Q299"/>
    <mergeCell ref="O300:Q300"/>
    <mergeCell ref="O301:Q301"/>
    <mergeCell ref="R299:R301"/>
    <mergeCell ref="S299:U299"/>
    <mergeCell ref="S300:U300"/>
    <mergeCell ref="S301:U301"/>
    <mergeCell ref="G301:I301"/>
    <mergeCell ref="J299:J301"/>
    <mergeCell ref="K299:M299"/>
    <mergeCell ref="K300:M300"/>
    <mergeCell ref="K301:M301"/>
    <mergeCell ref="N299:N301"/>
    <mergeCell ref="H292:H293"/>
    <mergeCell ref="I292:I293"/>
    <mergeCell ref="B297:Y297"/>
    <mergeCell ref="B299:B301"/>
    <mergeCell ref="C299:E299"/>
    <mergeCell ref="C300:E300"/>
    <mergeCell ref="C301:E301"/>
    <mergeCell ref="F299:F301"/>
    <mergeCell ref="G299:I299"/>
    <mergeCell ref="G300:I300"/>
    <mergeCell ref="B292:B293"/>
    <mergeCell ref="C292:C293"/>
    <mergeCell ref="D292:D293"/>
    <mergeCell ref="E292:E293"/>
    <mergeCell ref="F292:F293"/>
    <mergeCell ref="G292:G293"/>
    <mergeCell ref="B290:B291"/>
    <mergeCell ref="C290:D291"/>
    <mergeCell ref="E290:E291"/>
    <mergeCell ref="F290:F291"/>
    <mergeCell ref="G290:H291"/>
    <mergeCell ref="I290:I291"/>
    <mergeCell ref="B286:B287"/>
    <mergeCell ref="C286:E287"/>
    <mergeCell ref="F286:F287"/>
    <mergeCell ref="G286:I287"/>
    <mergeCell ref="B288:B289"/>
    <mergeCell ref="C288:D289"/>
    <mergeCell ref="E288:E289"/>
    <mergeCell ref="F288:F289"/>
    <mergeCell ref="G288:H289"/>
    <mergeCell ref="I288:I289"/>
    <mergeCell ref="B284:B285"/>
    <mergeCell ref="C284:D285"/>
    <mergeCell ref="E284:E285"/>
    <mergeCell ref="F284:F285"/>
    <mergeCell ref="G284:H285"/>
    <mergeCell ref="I284:I285"/>
    <mergeCell ref="H280:H281"/>
    <mergeCell ref="I280:I281"/>
    <mergeCell ref="B282:B283"/>
    <mergeCell ref="C282:D283"/>
    <mergeCell ref="E282:E283"/>
    <mergeCell ref="F282:F283"/>
    <mergeCell ref="G282:H283"/>
    <mergeCell ref="I282:I283"/>
    <mergeCell ref="B278:B279"/>
    <mergeCell ref="C278:E279"/>
    <mergeCell ref="F278:F279"/>
    <mergeCell ref="G278:I279"/>
    <mergeCell ref="B280:B281"/>
    <mergeCell ref="C280:C281"/>
    <mergeCell ref="D280:D281"/>
    <mergeCell ref="E280:E281"/>
    <mergeCell ref="F280:F281"/>
    <mergeCell ref="G280:G281"/>
    <mergeCell ref="N271:N272"/>
    <mergeCell ref="O271:O272"/>
    <mergeCell ref="P271:P272"/>
    <mergeCell ref="Q271:Q272"/>
    <mergeCell ref="B275:I275"/>
    <mergeCell ref="C277:E277"/>
    <mergeCell ref="G277:I277"/>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M267:M268"/>
    <mergeCell ref="N267:N268"/>
    <mergeCell ref="O267:P268"/>
    <mergeCell ref="Q267:Q268"/>
    <mergeCell ref="B269:B270"/>
    <mergeCell ref="C269:D270"/>
    <mergeCell ref="E269:E270"/>
    <mergeCell ref="F269:F270"/>
    <mergeCell ref="G269:H270"/>
    <mergeCell ref="I269:I270"/>
    <mergeCell ref="P265:P266"/>
    <mergeCell ref="Q265:Q266"/>
    <mergeCell ref="B267:B268"/>
    <mergeCell ref="C267:D268"/>
    <mergeCell ref="E267:E268"/>
    <mergeCell ref="F267:F268"/>
    <mergeCell ref="G267:H268"/>
    <mergeCell ref="I267:I268"/>
    <mergeCell ref="J267:J268"/>
    <mergeCell ref="K267:L268"/>
    <mergeCell ref="J265:J266"/>
    <mergeCell ref="K265:K266"/>
    <mergeCell ref="L265:L266"/>
    <mergeCell ref="M265:M266"/>
    <mergeCell ref="N265:N266"/>
    <mergeCell ref="O265:O266"/>
    <mergeCell ref="N263:N264"/>
    <mergeCell ref="O263:Q264"/>
    <mergeCell ref="B265:B266"/>
    <mergeCell ref="C265:C266"/>
    <mergeCell ref="D265:D266"/>
    <mergeCell ref="E265:E266"/>
    <mergeCell ref="F265:F266"/>
    <mergeCell ref="G265:G266"/>
    <mergeCell ref="H265:H266"/>
    <mergeCell ref="I265:I266"/>
    <mergeCell ref="B263:B264"/>
    <mergeCell ref="C263:E264"/>
    <mergeCell ref="F263:F264"/>
    <mergeCell ref="G263:I264"/>
    <mergeCell ref="J263:J264"/>
    <mergeCell ref="K263:M264"/>
    <mergeCell ref="K260:Q260"/>
    <mergeCell ref="B261:B262"/>
    <mergeCell ref="C261:E262"/>
    <mergeCell ref="F261:F262"/>
    <mergeCell ref="G261:I262"/>
    <mergeCell ref="J261:J262"/>
    <mergeCell ref="K261:M262"/>
    <mergeCell ref="N261:N262"/>
    <mergeCell ref="O261:Q262"/>
    <mergeCell ref="N253:N254"/>
    <mergeCell ref="O253:O254"/>
    <mergeCell ref="P253:P254"/>
    <mergeCell ref="Q253:Q254"/>
    <mergeCell ref="B257:Q257"/>
    <mergeCell ref="B259:B260"/>
    <mergeCell ref="C259:I259"/>
    <mergeCell ref="C260:I260"/>
    <mergeCell ref="J259:J260"/>
    <mergeCell ref="K259:Q259"/>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41:Q241"/>
    <mergeCell ref="C242:E242"/>
    <mergeCell ref="G242:I242"/>
    <mergeCell ref="K242:M242"/>
    <mergeCell ref="O242:Q242"/>
    <mergeCell ref="C243:E243"/>
    <mergeCell ref="G243:I243"/>
    <mergeCell ref="K243:M243"/>
    <mergeCell ref="O243:Q243"/>
    <mergeCell ref="J233:J234"/>
    <mergeCell ref="K233:K234"/>
    <mergeCell ref="L233:L234"/>
    <mergeCell ref="M233:M234"/>
    <mergeCell ref="B238:Q238"/>
    <mergeCell ref="B240:B241"/>
    <mergeCell ref="C240:I240"/>
    <mergeCell ref="C241:I241"/>
    <mergeCell ref="J240:J241"/>
    <mergeCell ref="K240:Q240"/>
    <mergeCell ref="K231:L232"/>
    <mergeCell ref="M231:M232"/>
    <mergeCell ref="B233:B234"/>
    <mergeCell ref="C233:C234"/>
    <mergeCell ref="D233:D234"/>
    <mergeCell ref="E233:E234"/>
    <mergeCell ref="F233:F234"/>
    <mergeCell ref="G233:G234"/>
    <mergeCell ref="H233:H234"/>
    <mergeCell ref="I233:I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E228"/>
    <mergeCell ref="F227:F228"/>
    <mergeCell ref="G227:I228"/>
    <mergeCell ref="J227:J228"/>
    <mergeCell ref="K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K217:L218"/>
    <mergeCell ref="M217:M218"/>
    <mergeCell ref="C219:E219"/>
    <mergeCell ref="G219:I219"/>
    <mergeCell ref="K219:M219"/>
    <mergeCell ref="C220:E220"/>
    <mergeCell ref="G220:I220"/>
    <mergeCell ref="K220:M220"/>
    <mergeCell ref="J215:J216"/>
    <mergeCell ref="K215:L216"/>
    <mergeCell ref="M215:M216"/>
    <mergeCell ref="B217:B218"/>
    <mergeCell ref="C217:D218"/>
    <mergeCell ref="E217:E218"/>
    <mergeCell ref="F217:F218"/>
    <mergeCell ref="G217:H218"/>
    <mergeCell ref="I217:I218"/>
    <mergeCell ref="J217:J218"/>
    <mergeCell ref="I213:I214"/>
    <mergeCell ref="J213:J214"/>
    <mergeCell ref="K213:L214"/>
    <mergeCell ref="M213:M214"/>
    <mergeCell ref="B215:B216"/>
    <mergeCell ref="C215:D216"/>
    <mergeCell ref="E215:E216"/>
    <mergeCell ref="F215:F216"/>
    <mergeCell ref="G215:H216"/>
    <mergeCell ref="I215:I216"/>
    <mergeCell ref="I211:I212"/>
    <mergeCell ref="J211:J212"/>
    <mergeCell ref="K211:K212"/>
    <mergeCell ref="L211:L212"/>
    <mergeCell ref="M211:M212"/>
    <mergeCell ref="B213:B214"/>
    <mergeCell ref="C213:D214"/>
    <mergeCell ref="E213:E214"/>
    <mergeCell ref="F213:F214"/>
    <mergeCell ref="G213:H214"/>
    <mergeCell ref="C210:E210"/>
    <mergeCell ref="G210:I210"/>
    <mergeCell ref="K210:M210"/>
    <mergeCell ref="B211:B212"/>
    <mergeCell ref="C211:C212"/>
    <mergeCell ref="D211:D212"/>
    <mergeCell ref="E211:E212"/>
    <mergeCell ref="F211:F212"/>
    <mergeCell ref="G211:G212"/>
    <mergeCell ref="H211:H212"/>
    <mergeCell ref="J207:J208"/>
    <mergeCell ref="K207:M207"/>
    <mergeCell ref="K208:M208"/>
    <mergeCell ref="C209:E209"/>
    <mergeCell ref="G209:I209"/>
    <mergeCell ref="K209:M209"/>
    <mergeCell ref="K203:K204"/>
    <mergeCell ref="L203:L204"/>
    <mergeCell ref="M203:M204"/>
    <mergeCell ref="B205:M205"/>
    <mergeCell ref="B207:B208"/>
    <mergeCell ref="C207:E207"/>
    <mergeCell ref="C208:E208"/>
    <mergeCell ref="F207:F208"/>
    <mergeCell ref="G207:I207"/>
    <mergeCell ref="G208:I208"/>
    <mergeCell ref="M201:M202"/>
    <mergeCell ref="B203:B204"/>
    <mergeCell ref="C203:C204"/>
    <mergeCell ref="D203:D204"/>
    <mergeCell ref="E203:E204"/>
    <mergeCell ref="F203:F204"/>
    <mergeCell ref="G203:G204"/>
    <mergeCell ref="H203:H204"/>
    <mergeCell ref="I203:I204"/>
    <mergeCell ref="J203:J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M193:M194"/>
    <mergeCell ref="B195:B196"/>
    <mergeCell ref="C195:E196"/>
    <mergeCell ref="F195:F196"/>
    <mergeCell ref="G195:I196"/>
    <mergeCell ref="J195:J196"/>
    <mergeCell ref="K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B187:B188"/>
    <mergeCell ref="C187:E188"/>
    <mergeCell ref="F187:F188"/>
    <mergeCell ref="G187:I188"/>
    <mergeCell ref="J187:J188"/>
    <mergeCell ref="K187:M188"/>
    <mergeCell ref="M183:M184"/>
    <mergeCell ref="B185:B186"/>
    <mergeCell ref="C185:E186"/>
    <mergeCell ref="F185:F186"/>
    <mergeCell ref="G185:I186"/>
    <mergeCell ref="J185:J186"/>
    <mergeCell ref="K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5:B176"/>
    <mergeCell ref="C175:E176"/>
    <mergeCell ref="F175:F176"/>
    <mergeCell ref="G175:I176"/>
    <mergeCell ref="J175:J176"/>
    <mergeCell ref="K175:M176"/>
    <mergeCell ref="K172:M172"/>
    <mergeCell ref="B173:B174"/>
    <mergeCell ref="C173:E174"/>
    <mergeCell ref="F173:F174"/>
    <mergeCell ref="G173:I174"/>
    <mergeCell ref="J173:J174"/>
    <mergeCell ref="K173:M174"/>
    <mergeCell ref="AC164:AC165"/>
    <mergeCell ref="B169:M169"/>
    <mergeCell ref="B171:B172"/>
    <mergeCell ref="C171:E171"/>
    <mergeCell ref="C172:E172"/>
    <mergeCell ref="F171:F172"/>
    <mergeCell ref="G171:I171"/>
    <mergeCell ref="G172:I172"/>
    <mergeCell ref="J171:J172"/>
    <mergeCell ref="K171:M171"/>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C162:AC163"/>
    <mergeCell ref="B164:B165"/>
    <mergeCell ref="C164:C165"/>
    <mergeCell ref="D164:D165"/>
    <mergeCell ref="E164:E165"/>
    <mergeCell ref="F164:F165"/>
    <mergeCell ref="G164:G165"/>
    <mergeCell ref="H164:H165"/>
    <mergeCell ref="I164:I165"/>
    <mergeCell ref="J164:J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B160:AB161"/>
    <mergeCell ref="AC160:AC161"/>
    <mergeCell ref="B162:B163"/>
    <mergeCell ref="C162:D163"/>
    <mergeCell ref="E162:E163"/>
    <mergeCell ref="F162:F163"/>
    <mergeCell ref="G162:H163"/>
    <mergeCell ref="I162:I163"/>
    <mergeCell ref="J162:J163"/>
    <mergeCell ref="K162:L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Z158:Z159"/>
    <mergeCell ref="AA158:AC159"/>
    <mergeCell ref="B160:B161"/>
    <mergeCell ref="C160:C161"/>
    <mergeCell ref="D160:D161"/>
    <mergeCell ref="E160:E161"/>
    <mergeCell ref="F160:F161"/>
    <mergeCell ref="G160:G161"/>
    <mergeCell ref="H160:H161"/>
    <mergeCell ref="I160:I161"/>
    <mergeCell ref="N158:N159"/>
    <mergeCell ref="O158:Q159"/>
    <mergeCell ref="R158:R159"/>
    <mergeCell ref="S158:U159"/>
    <mergeCell ref="V158:V159"/>
    <mergeCell ref="W158:Y159"/>
    <mergeCell ref="B158:B159"/>
    <mergeCell ref="C158:E159"/>
    <mergeCell ref="F158:F159"/>
    <mergeCell ref="G158:I159"/>
    <mergeCell ref="J158:J159"/>
    <mergeCell ref="K158:M159"/>
    <mergeCell ref="S156:U156"/>
    <mergeCell ref="S157:U157"/>
    <mergeCell ref="V156:V157"/>
    <mergeCell ref="W156:Y157"/>
    <mergeCell ref="Z156:Z157"/>
    <mergeCell ref="AA156:AC157"/>
    <mergeCell ref="J156:J157"/>
    <mergeCell ref="K156:M156"/>
    <mergeCell ref="K157:M157"/>
    <mergeCell ref="N156:N157"/>
    <mergeCell ref="O156:Q157"/>
    <mergeCell ref="R156:R157"/>
    <mergeCell ref="B156:B157"/>
    <mergeCell ref="C156:E156"/>
    <mergeCell ref="C157:E157"/>
    <mergeCell ref="F156:F157"/>
    <mergeCell ref="G156:I156"/>
    <mergeCell ref="G157:I157"/>
    <mergeCell ref="AA153:AA154"/>
    <mergeCell ref="AB153:AB154"/>
    <mergeCell ref="AC153:AC154"/>
    <mergeCell ref="C155:E155"/>
    <mergeCell ref="G155:I155"/>
    <mergeCell ref="K155:M155"/>
    <mergeCell ref="O155:Q155"/>
    <mergeCell ref="S155:U155"/>
    <mergeCell ref="W155:Y155"/>
    <mergeCell ref="AA155:AC155"/>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Z151:Z152"/>
    <mergeCell ref="AA151:AB152"/>
    <mergeCell ref="AC151:AC152"/>
    <mergeCell ref="B153:B154"/>
    <mergeCell ref="C153:C154"/>
    <mergeCell ref="D153:D154"/>
    <mergeCell ref="E153:E154"/>
    <mergeCell ref="F153:F154"/>
    <mergeCell ref="G153:G154"/>
    <mergeCell ref="H153:H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Z149:Z150"/>
    <mergeCell ref="AA149:AA150"/>
    <mergeCell ref="AB149:AB150"/>
    <mergeCell ref="AC149:AC150"/>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U148"/>
    <mergeCell ref="V147:V148"/>
    <mergeCell ref="W147:Y148"/>
    <mergeCell ref="Z147:Z148"/>
    <mergeCell ref="AA147:AC148"/>
    <mergeCell ref="Z145:Z146"/>
    <mergeCell ref="AA145:AC146"/>
    <mergeCell ref="B147:B148"/>
    <mergeCell ref="C147:E148"/>
    <mergeCell ref="F147:F148"/>
    <mergeCell ref="G147:I148"/>
    <mergeCell ref="J147:J148"/>
    <mergeCell ref="K147:M148"/>
    <mergeCell ref="N147:N148"/>
    <mergeCell ref="O147:Q148"/>
    <mergeCell ref="N145:N146"/>
    <mergeCell ref="O145:Q146"/>
    <mergeCell ref="R145:R146"/>
    <mergeCell ref="S145:U146"/>
    <mergeCell ref="V145:V146"/>
    <mergeCell ref="W145:Y146"/>
    <mergeCell ref="B145:B146"/>
    <mergeCell ref="C145:E146"/>
    <mergeCell ref="F145:F146"/>
    <mergeCell ref="G145:I146"/>
    <mergeCell ref="J145:J146"/>
    <mergeCell ref="K145:M146"/>
    <mergeCell ref="S143:U143"/>
    <mergeCell ref="S144:U144"/>
    <mergeCell ref="V143:V144"/>
    <mergeCell ref="W143:Y144"/>
    <mergeCell ref="Z143:Z144"/>
    <mergeCell ref="AA143:AC144"/>
    <mergeCell ref="J143:J144"/>
    <mergeCell ref="K143:M143"/>
    <mergeCell ref="K144:M144"/>
    <mergeCell ref="N143:N144"/>
    <mergeCell ref="O143:Q144"/>
    <mergeCell ref="R143:R144"/>
    <mergeCell ref="B143:B144"/>
    <mergeCell ref="C143:E143"/>
    <mergeCell ref="C144:E144"/>
    <mergeCell ref="F143:F144"/>
    <mergeCell ref="G143:I143"/>
    <mergeCell ref="G144:I144"/>
    <mergeCell ref="AC140:AC141"/>
    <mergeCell ref="C142:E142"/>
    <mergeCell ref="G142:I142"/>
    <mergeCell ref="K142:M142"/>
    <mergeCell ref="O142:Q142"/>
    <mergeCell ref="S142:U142"/>
    <mergeCell ref="W142:Y142"/>
    <mergeCell ref="AA142:AC142"/>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C138:AC139"/>
    <mergeCell ref="B140:B141"/>
    <mergeCell ref="C140:C141"/>
    <mergeCell ref="D140:D141"/>
    <mergeCell ref="E140:E141"/>
    <mergeCell ref="F140:F141"/>
    <mergeCell ref="G140:G141"/>
    <mergeCell ref="H140:H141"/>
    <mergeCell ref="I140:I141"/>
    <mergeCell ref="J140:J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B136:AB137"/>
    <mergeCell ref="AC136:AC137"/>
    <mergeCell ref="B138:B139"/>
    <mergeCell ref="C138:D139"/>
    <mergeCell ref="E138:E139"/>
    <mergeCell ref="F138:F139"/>
    <mergeCell ref="G138:H139"/>
    <mergeCell ref="I138:I139"/>
    <mergeCell ref="J138:J139"/>
    <mergeCell ref="K138:L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Z134:Z135"/>
    <mergeCell ref="AA134:AC135"/>
    <mergeCell ref="B136:B137"/>
    <mergeCell ref="C136:C137"/>
    <mergeCell ref="D136:D137"/>
    <mergeCell ref="E136:E137"/>
    <mergeCell ref="F136:F137"/>
    <mergeCell ref="G136:G137"/>
    <mergeCell ref="H136:H137"/>
    <mergeCell ref="I136:I137"/>
    <mergeCell ref="N134:N135"/>
    <mergeCell ref="O134:Q135"/>
    <mergeCell ref="R134:R135"/>
    <mergeCell ref="S134:U135"/>
    <mergeCell ref="V134:V135"/>
    <mergeCell ref="W134:Y135"/>
    <mergeCell ref="B134:B135"/>
    <mergeCell ref="C134:E135"/>
    <mergeCell ref="F134:F135"/>
    <mergeCell ref="G134:I135"/>
    <mergeCell ref="J134:J135"/>
    <mergeCell ref="K134:M135"/>
    <mergeCell ref="S132:U132"/>
    <mergeCell ref="S133:U133"/>
    <mergeCell ref="V132:V133"/>
    <mergeCell ref="W132:Y133"/>
    <mergeCell ref="Z132:Z133"/>
    <mergeCell ref="AA132:AC133"/>
    <mergeCell ref="J132:J133"/>
    <mergeCell ref="K132:M132"/>
    <mergeCell ref="K133:M133"/>
    <mergeCell ref="N132:N133"/>
    <mergeCell ref="O132:Q133"/>
    <mergeCell ref="R132:R133"/>
    <mergeCell ref="B132:B133"/>
    <mergeCell ref="C132:E132"/>
    <mergeCell ref="C133:E133"/>
    <mergeCell ref="F132:F133"/>
    <mergeCell ref="G132:I132"/>
    <mergeCell ref="G133:I133"/>
    <mergeCell ref="AB129:AB130"/>
    <mergeCell ref="AC129:AC130"/>
    <mergeCell ref="C131:E131"/>
    <mergeCell ref="G131:I131"/>
    <mergeCell ref="K131:M131"/>
    <mergeCell ref="O131:Q131"/>
    <mergeCell ref="S131:U131"/>
    <mergeCell ref="W131:Y131"/>
    <mergeCell ref="AA131:AC131"/>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A127:AB128"/>
    <mergeCell ref="AC127:AC128"/>
    <mergeCell ref="B129:B130"/>
    <mergeCell ref="C129:C130"/>
    <mergeCell ref="D129:D130"/>
    <mergeCell ref="E129:E130"/>
    <mergeCell ref="F129:F130"/>
    <mergeCell ref="G129:G130"/>
    <mergeCell ref="H129:H130"/>
    <mergeCell ref="I129:I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AA125:AA126"/>
    <mergeCell ref="AB125:AB126"/>
    <mergeCell ref="AC125:AC126"/>
    <mergeCell ref="B127:B128"/>
    <mergeCell ref="C127:D128"/>
    <mergeCell ref="E127:E128"/>
    <mergeCell ref="F127:F128"/>
    <mergeCell ref="G127:H128"/>
    <mergeCell ref="I127:I128"/>
    <mergeCell ref="J127:J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W123:Y124"/>
    <mergeCell ref="Z123:Z124"/>
    <mergeCell ref="AA123:AC124"/>
    <mergeCell ref="B125:B126"/>
    <mergeCell ref="C125:C126"/>
    <mergeCell ref="D125:D126"/>
    <mergeCell ref="E125:E126"/>
    <mergeCell ref="F125:F126"/>
    <mergeCell ref="G125:G126"/>
    <mergeCell ref="H125:H126"/>
    <mergeCell ref="K123:M124"/>
    <mergeCell ref="N123:N124"/>
    <mergeCell ref="O123:Q124"/>
    <mergeCell ref="R123:R124"/>
    <mergeCell ref="S123:U124"/>
    <mergeCell ref="V123:V124"/>
    <mergeCell ref="S121:U122"/>
    <mergeCell ref="V121:V122"/>
    <mergeCell ref="W121:Y122"/>
    <mergeCell ref="Z121:Z122"/>
    <mergeCell ref="AA121:AC122"/>
    <mergeCell ref="B123:B124"/>
    <mergeCell ref="C123:E124"/>
    <mergeCell ref="F123:F124"/>
    <mergeCell ref="G123:I124"/>
    <mergeCell ref="J123:J124"/>
    <mergeCell ref="AA119:AC120"/>
    <mergeCell ref="B121:B122"/>
    <mergeCell ref="C121:E122"/>
    <mergeCell ref="F121:F122"/>
    <mergeCell ref="G121:I122"/>
    <mergeCell ref="J121:J122"/>
    <mergeCell ref="K121:M122"/>
    <mergeCell ref="N121:N122"/>
    <mergeCell ref="O121:Q122"/>
    <mergeCell ref="R121:R122"/>
    <mergeCell ref="R119:R120"/>
    <mergeCell ref="S119:U119"/>
    <mergeCell ref="S120:U120"/>
    <mergeCell ref="V119:V120"/>
    <mergeCell ref="W119:Y120"/>
    <mergeCell ref="Z119:Z120"/>
    <mergeCell ref="G120:I120"/>
    <mergeCell ref="J119:J120"/>
    <mergeCell ref="K119:M119"/>
    <mergeCell ref="K120:M120"/>
    <mergeCell ref="N119:N120"/>
    <mergeCell ref="O119:Q120"/>
    <mergeCell ref="Z112:Z113"/>
    <mergeCell ref="AA112:AA113"/>
    <mergeCell ref="AB112:AB113"/>
    <mergeCell ref="AC112:AC113"/>
    <mergeCell ref="B117:AC117"/>
    <mergeCell ref="B119:B120"/>
    <mergeCell ref="C119:E119"/>
    <mergeCell ref="C120:E120"/>
    <mergeCell ref="F119:F120"/>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09:AB110"/>
    <mergeCell ref="AC109:AC110"/>
    <mergeCell ref="C111:D111"/>
    <mergeCell ref="G111:H111"/>
    <mergeCell ref="K111:L111"/>
    <mergeCell ref="O111:P111"/>
    <mergeCell ref="S111:T111"/>
    <mergeCell ref="W111:X111"/>
    <mergeCell ref="AA111:AB111"/>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Z105:Z106"/>
    <mergeCell ref="AA105:AA106"/>
    <mergeCell ref="AB105:AB106"/>
    <mergeCell ref="AC105:AC106"/>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U103"/>
    <mergeCell ref="S104:U104"/>
    <mergeCell ref="V103:V104"/>
    <mergeCell ref="W103:Y104"/>
    <mergeCell ref="Z103:Z104"/>
    <mergeCell ref="AA103:AC104"/>
    <mergeCell ref="J103:J104"/>
    <mergeCell ref="K103:M103"/>
    <mergeCell ref="K104:M104"/>
    <mergeCell ref="N103:N104"/>
    <mergeCell ref="O103:Q104"/>
    <mergeCell ref="R103:R104"/>
    <mergeCell ref="B103:B104"/>
    <mergeCell ref="C103:E103"/>
    <mergeCell ref="C104:E104"/>
    <mergeCell ref="F103:F104"/>
    <mergeCell ref="G103:I103"/>
    <mergeCell ref="G104:I104"/>
    <mergeCell ref="AC93:AC94"/>
    <mergeCell ref="B97:AC97"/>
    <mergeCell ref="B99:B100"/>
    <mergeCell ref="C99:AC100"/>
    <mergeCell ref="B101:B102"/>
    <mergeCell ref="C101:AC102"/>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U83"/>
    <mergeCell ref="S84:U84"/>
    <mergeCell ref="V83:V84"/>
    <mergeCell ref="W83:Y84"/>
    <mergeCell ref="Z83:Z84"/>
    <mergeCell ref="AA83:AC84"/>
    <mergeCell ref="J83:J84"/>
    <mergeCell ref="K83:M83"/>
    <mergeCell ref="K84:M84"/>
    <mergeCell ref="N83:N84"/>
    <mergeCell ref="O83:Q84"/>
    <mergeCell ref="R83:R84"/>
    <mergeCell ref="B83:B84"/>
    <mergeCell ref="C83:E83"/>
    <mergeCell ref="C84:E84"/>
    <mergeCell ref="F83:F84"/>
    <mergeCell ref="G83:I83"/>
    <mergeCell ref="G84:I84"/>
    <mergeCell ref="AB73:AB74"/>
    <mergeCell ref="AC73:AC74"/>
    <mergeCell ref="B77:AC77"/>
    <mergeCell ref="B79:B80"/>
    <mergeCell ref="C79:AC80"/>
    <mergeCell ref="B81:B82"/>
    <mergeCell ref="C81:AC82"/>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1:AB72"/>
    <mergeCell ref="AC71:AC72"/>
    <mergeCell ref="B73:B74"/>
    <mergeCell ref="C73:C74"/>
    <mergeCell ref="D73:D74"/>
    <mergeCell ref="E73:E74"/>
    <mergeCell ref="F73:F74"/>
    <mergeCell ref="G73:G74"/>
    <mergeCell ref="H73:H74"/>
    <mergeCell ref="I73:I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3:AC64"/>
    <mergeCell ref="B65:B66"/>
    <mergeCell ref="C65:C66"/>
    <mergeCell ref="D65:D66"/>
    <mergeCell ref="E65:E66"/>
    <mergeCell ref="F65:F66"/>
    <mergeCell ref="G65:G66"/>
    <mergeCell ref="H65:H66"/>
    <mergeCell ref="I65:I66"/>
    <mergeCell ref="J65:J66"/>
    <mergeCell ref="R63:R64"/>
    <mergeCell ref="S63:U63"/>
    <mergeCell ref="S64:U64"/>
    <mergeCell ref="V63:V64"/>
    <mergeCell ref="W63:Y64"/>
    <mergeCell ref="Z63:Z64"/>
    <mergeCell ref="G64:I64"/>
    <mergeCell ref="J63:J64"/>
    <mergeCell ref="K63:M63"/>
    <mergeCell ref="K64:M64"/>
    <mergeCell ref="N63:N64"/>
    <mergeCell ref="O63:Q64"/>
    <mergeCell ref="AB56:AB57"/>
    <mergeCell ref="AC56:AC57"/>
    <mergeCell ref="B59:AC59"/>
    <mergeCell ref="C61:AC61"/>
    <mergeCell ref="C62:AC62"/>
    <mergeCell ref="B63:B64"/>
    <mergeCell ref="C63:E63"/>
    <mergeCell ref="C64:E64"/>
    <mergeCell ref="F63:F64"/>
    <mergeCell ref="G63:I63"/>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B55"/>
    <mergeCell ref="AC54:AC55"/>
    <mergeCell ref="B56:B57"/>
    <mergeCell ref="C56:C57"/>
    <mergeCell ref="D56:D57"/>
    <mergeCell ref="E56:E57"/>
    <mergeCell ref="F56:F57"/>
    <mergeCell ref="G56:G57"/>
    <mergeCell ref="H56:H57"/>
    <mergeCell ref="I56:I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6:AC47"/>
    <mergeCell ref="B48:B49"/>
    <mergeCell ref="C48:C49"/>
    <mergeCell ref="D48:D49"/>
    <mergeCell ref="E48:E49"/>
    <mergeCell ref="F48:F49"/>
    <mergeCell ref="G48:G49"/>
    <mergeCell ref="H48:H49"/>
    <mergeCell ref="I48:I49"/>
    <mergeCell ref="J48:J49"/>
    <mergeCell ref="R46:R47"/>
    <mergeCell ref="S46:U46"/>
    <mergeCell ref="S47:U47"/>
    <mergeCell ref="V46:V47"/>
    <mergeCell ref="W46:Y47"/>
    <mergeCell ref="Z46:Z47"/>
    <mergeCell ref="G47:I47"/>
    <mergeCell ref="J46:J47"/>
    <mergeCell ref="K46:M46"/>
    <mergeCell ref="K47:M47"/>
    <mergeCell ref="N46:N47"/>
    <mergeCell ref="O46:Q47"/>
    <mergeCell ref="H37:H38"/>
    <mergeCell ref="I37:I38"/>
    <mergeCell ref="B42:AC42"/>
    <mergeCell ref="C44:AC44"/>
    <mergeCell ref="C45:AC45"/>
    <mergeCell ref="B46:B47"/>
    <mergeCell ref="C46:E46"/>
    <mergeCell ref="C47:E47"/>
    <mergeCell ref="F46:F47"/>
    <mergeCell ref="G46:I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3.42578125" customWidth="1"/>
    <col min="6" max="6" width="20.28515625" customWidth="1"/>
    <col min="7" max="7" width="4.28515625" customWidth="1"/>
    <col min="8" max="8" width="12.42578125" customWidth="1"/>
    <col min="9" max="9" width="3.42578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15" customHeight="1">
      <c r="A3" s="3" t="s">
        <v>503</v>
      </c>
      <c r="B3" s="66" t="s">
        <v>5</v>
      </c>
      <c r="C3" s="66"/>
      <c r="D3" s="66"/>
      <c r="E3" s="66"/>
      <c r="F3" s="66"/>
      <c r="G3" s="66"/>
      <c r="H3" s="66"/>
      <c r="I3" s="66"/>
    </row>
    <row r="4" spans="1:9" ht="15" customHeight="1">
      <c r="A4" s="14" t="s">
        <v>602</v>
      </c>
      <c r="B4" s="66" t="s">
        <v>5</v>
      </c>
      <c r="C4" s="66"/>
      <c r="D4" s="66"/>
      <c r="E4" s="66"/>
      <c r="F4" s="66"/>
      <c r="G4" s="66"/>
      <c r="H4" s="66"/>
      <c r="I4" s="66"/>
    </row>
    <row r="5" spans="1:9">
      <c r="A5" s="14"/>
      <c r="B5" s="29" t="s">
        <v>504</v>
      </c>
      <c r="C5" s="29"/>
      <c r="D5" s="29"/>
      <c r="E5" s="29"/>
      <c r="F5" s="29"/>
      <c r="G5" s="29"/>
      <c r="H5" s="29"/>
      <c r="I5" s="29"/>
    </row>
    <row r="6" spans="1:9" ht="15.75">
      <c r="A6" s="14"/>
      <c r="B6" s="68"/>
      <c r="C6" s="68"/>
      <c r="D6" s="68"/>
      <c r="E6" s="68"/>
      <c r="F6" s="68"/>
      <c r="G6" s="68"/>
      <c r="H6" s="68"/>
      <c r="I6" s="68"/>
    </row>
    <row r="7" spans="1:9">
      <c r="A7" s="14"/>
      <c r="B7" s="25"/>
      <c r="C7" s="25"/>
      <c r="D7" s="25"/>
      <c r="E7" s="25"/>
      <c r="F7" s="25"/>
      <c r="G7" s="25"/>
      <c r="H7" s="25"/>
      <c r="I7" s="25"/>
    </row>
    <row r="8" spans="1:9">
      <c r="A8" s="14"/>
      <c r="B8" s="16"/>
      <c r="C8" s="16"/>
      <c r="D8" s="16"/>
      <c r="E8" s="16"/>
      <c r="F8" s="16"/>
      <c r="G8" s="16"/>
      <c r="H8" s="16"/>
      <c r="I8" s="16"/>
    </row>
    <row r="9" spans="1:9" ht="15.75" thickBot="1">
      <c r="A9" s="14"/>
      <c r="B9" s="15"/>
      <c r="C9" s="77" t="s">
        <v>505</v>
      </c>
      <c r="D9" s="77"/>
      <c r="E9" s="77"/>
      <c r="F9" s="77"/>
      <c r="G9" s="77"/>
      <c r="H9" s="77"/>
      <c r="I9" s="77"/>
    </row>
    <row r="10" spans="1:9" ht="15.75" thickBot="1">
      <c r="A10" s="14"/>
      <c r="B10" s="15"/>
      <c r="C10" s="206">
        <v>41639</v>
      </c>
      <c r="D10" s="206"/>
      <c r="E10" s="206"/>
      <c r="F10" s="15"/>
      <c r="G10" s="206">
        <v>41274</v>
      </c>
      <c r="H10" s="206"/>
      <c r="I10" s="206"/>
    </row>
    <row r="11" spans="1:9">
      <c r="A11" s="14"/>
      <c r="B11" s="144" t="s">
        <v>506</v>
      </c>
      <c r="C11" s="112" t="s">
        <v>223</v>
      </c>
      <c r="D11" s="113" t="s">
        <v>260</v>
      </c>
      <c r="E11" s="65"/>
      <c r="F11" s="35"/>
      <c r="G11" s="112" t="s">
        <v>223</v>
      </c>
      <c r="H11" s="64">
        <v>1280</v>
      </c>
      <c r="I11" s="65"/>
    </row>
    <row r="12" spans="1:9">
      <c r="A12" s="14"/>
      <c r="B12" s="144"/>
      <c r="C12" s="47"/>
      <c r="D12" s="39"/>
      <c r="E12" s="35"/>
      <c r="F12" s="35"/>
      <c r="G12" s="47"/>
      <c r="H12" s="63"/>
      <c r="I12" s="35"/>
    </row>
    <row r="13" spans="1:9">
      <c r="A13" s="14"/>
      <c r="B13" s="145" t="s">
        <v>507</v>
      </c>
      <c r="C13" s="53">
        <v>539</v>
      </c>
      <c r="D13" s="53"/>
      <c r="E13" s="29"/>
      <c r="F13" s="29"/>
      <c r="G13" s="53">
        <v>521</v>
      </c>
      <c r="H13" s="53"/>
      <c r="I13" s="29"/>
    </row>
    <row r="14" spans="1:9">
      <c r="A14" s="14"/>
      <c r="B14" s="145"/>
      <c r="C14" s="53"/>
      <c r="D14" s="53"/>
      <c r="E14" s="29"/>
      <c r="F14" s="29"/>
      <c r="G14" s="53"/>
      <c r="H14" s="53"/>
      <c r="I14" s="29"/>
    </row>
    <row r="15" spans="1:9">
      <c r="A15" s="14"/>
      <c r="B15" s="144" t="s">
        <v>508</v>
      </c>
      <c r="C15" s="39">
        <v>70</v>
      </c>
      <c r="D15" s="39"/>
      <c r="E15" s="35"/>
      <c r="F15" s="35"/>
      <c r="G15" s="39">
        <v>3</v>
      </c>
      <c r="H15" s="39"/>
      <c r="I15" s="35"/>
    </row>
    <row r="16" spans="1:9">
      <c r="A16" s="14"/>
      <c r="B16" s="144"/>
      <c r="C16" s="39"/>
      <c r="D16" s="39"/>
      <c r="E16" s="35"/>
      <c r="F16" s="35"/>
      <c r="G16" s="39"/>
      <c r="H16" s="39"/>
      <c r="I16" s="35"/>
    </row>
    <row r="17" spans="1:9" ht="15.75" thickBot="1">
      <c r="A17" s="14"/>
      <c r="B17" s="130" t="s">
        <v>509</v>
      </c>
      <c r="C17" s="138" t="s">
        <v>510</v>
      </c>
      <c r="D17" s="138"/>
      <c r="E17" s="205" t="s">
        <v>340</v>
      </c>
      <c r="F17" s="15"/>
      <c r="G17" s="138" t="s">
        <v>511</v>
      </c>
      <c r="H17" s="138"/>
      <c r="I17" s="205" t="s">
        <v>340</v>
      </c>
    </row>
    <row r="18" spans="1:9">
      <c r="A18" s="14"/>
      <c r="B18" s="144" t="s">
        <v>512</v>
      </c>
      <c r="C18" s="112" t="s">
        <v>223</v>
      </c>
      <c r="D18" s="113">
        <v>284</v>
      </c>
      <c r="E18" s="65"/>
      <c r="F18" s="35"/>
      <c r="G18" s="112" t="s">
        <v>223</v>
      </c>
      <c r="H18" s="113">
        <v>525</v>
      </c>
      <c r="I18" s="65"/>
    </row>
    <row r="19" spans="1:9" ht="15.75" thickBot="1">
      <c r="A19" s="14"/>
      <c r="B19" s="144"/>
      <c r="C19" s="140"/>
      <c r="D19" s="141"/>
      <c r="E19" s="51"/>
      <c r="F19" s="35"/>
      <c r="G19" s="140"/>
      <c r="H19" s="141"/>
      <c r="I19" s="51"/>
    </row>
    <row r="20" spans="1:9" ht="15.75" thickTop="1">
      <c r="A20" s="14" t="s">
        <v>603</v>
      </c>
      <c r="B20" s="66" t="s">
        <v>5</v>
      </c>
      <c r="C20" s="66"/>
      <c r="D20" s="66"/>
      <c r="E20" s="66"/>
      <c r="F20" s="66"/>
      <c r="G20" s="66"/>
      <c r="H20" s="66"/>
      <c r="I20" s="66"/>
    </row>
    <row r="21" spans="1:9" ht="25.5" customHeight="1">
      <c r="A21" s="14"/>
      <c r="B21" s="69" t="s">
        <v>513</v>
      </c>
      <c r="C21" s="69"/>
      <c r="D21" s="69"/>
      <c r="E21" s="69"/>
      <c r="F21" s="69"/>
      <c r="G21" s="69"/>
      <c r="H21" s="69"/>
      <c r="I21" s="69"/>
    </row>
    <row r="22" spans="1:9" ht="15.75">
      <c r="A22" s="14"/>
      <c r="B22" s="207"/>
      <c r="C22" s="207"/>
      <c r="D22" s="207"/>
      <c r="E22" s="207"/>
      <c r="F22" s="207"/>
      <c r="G22" s="207"/>
      <c r="H22" s="207"/>
      <c r="I22" s="207"/>
    </row>
    <row r="23" spans="1:9">
      <c r="A23" s="14"/>
      <c r="B23" s="25"/>
      <c r="C23" s="25"/>
      <c r="D23" s="25"/>
      <c r="E23" s="25"/>
      <c r="F23" s="25"/>
      <c r="G23" s="25"/>
      <c r="H23" s="25"/>
      <c r="I23" s="25"/>
    </row>
    <row r="24" spans="1:9">
      <c r="A24" s="14"/>
      <c r="B24" s="16"/>
      <c r="C24" s="16"/>
      <c r="D24" s="16"/>
      <c r="E24" s="16"/>
      <c r="F24" s="16"/>
      <c r="G24" s="16"/>
      <c r="H24" s="16"/>
      <c r="I24" s="16"/>
    </row>
    <row r="25" spans="1:9" ht="15.75" thickBot="1">
      <c r="A25" s="14"/>
      <c r="B25" s="17"/>
      <c r="C25" s="77" t="s">
        <v>505</v>
      </c>
      <c r="D25" s="77"/>
      <c r="E25" s="77"/>
      <c r="F25" s="77"/>
      <c r="G25" s="77"/>
      <c r="H25" s="77"/>
      <c r="I25" s="77"/>
    </row>
    <row r="26" spans="1:9">
      <c r="A26" s="14"/>
      <c r="B26" s="26"/>
      <c r="C26" s="198" t="s">
        <v>374</v>
      </c>
      <c r="D26" s="198"/>
      <c r="E26" s="198"/>
      <c r="F26" s="33"/>
      <c r="G26" s="198" t="s">
        <v>374</v>
      </c>
      <c r="H26" s="198"/>
      <c r="I26" s="198"/>
    </row>
    <row r="27" spans="1:9" ht="15.75" thickBot="1">
      <c r="A27" s="14"/>
      <c r="B27" s="26"/>
      <c r="C27" s="77" t="s">
        <v>375</v>
      </c>
      <c r="D27" s="77"/>
      <c r="E27" s="77"/>
      <c r="F27" s="29"/>
      <c r="G27" s="77" t="s">
        <v>514</v>
      </c>
      <c r="H27" s="77"/>
      <c r="I27" s="77"/>
    </row>
    <row r="28" spans="1:9">
      <c r="A28" s="14"/>
      <c r="B28" s="144" t="s">
        <v>515</v>
      </c>
      <c r="C28" s="112" t="s">
        <v>223</v>
      </c>
      <c r="D28" s="113">
        <v>4</v>
      </c>
      <c r="E28" s="65"/>
      <c r="F28" s="35"/>
      <c r="G28" s="112" t="s">
        <v>223</v>
      </c>
      <c r="H28" s="113">
        <v>88</v>
      </c>
      <c r="I28" s="65"/>
    </row>
    <row r="29" spans="1:9">
      <c r="A29" s="14"/>
      <c r="B29" s="144"/>
      <c r="C29" s="47"/>
      <c r="D29" s="39"/>
      <c r="E29" s="35"/>
      <c r="F29" s="35"/>
      <c r="G29" s="47"/>
      <c r="H29" s="39"/>
      <c r="I29" s="35"/>
    </row>
    <row r="30" spans="1:9" ht="15.75" thickBot="1">
      <c r="A30" s="14"/>
      <c r="B30" s="130" t="s">
        <v>516</v>
      </c>
      <c r="C30" s="138" t="s">
        <v>517</v>
      </c>
      <c r="D30" s="138"/>
      <c r="E30" s="205" t="s">
        <v>340</v>
      </c>
      <c r="F30" s="15"/>
      <c r="G30" s="138" t="s">
        <v>518</v>
      </c>
      <c r="H30" s="138"/>
      <c r="I30" s="205" t="s">
        <v>340</v>
      </c>
    </row>
    <row r="31" spans="1:9">
      <c r="A31" s="14"/>
      <c r="B31" s="144" t="s">
        <v>131</v>
      </c>
      <c r="C31" s="112" t="s">
        <v>223</v>
      </c>
      <c r="D31" s="113" t="s">
        <v>519</v>
      </c>
      <c r="E31" s="112" t="s">
        <v>340</v>
      </c>
      <c r="F31" s="35"/>
      <c r="G31" s="112" t="s">
        <v>223</v>
      </c>
      <c r="H31" s="113">
        <v>15</v>
      </c>
      <c r="I31" s="65"/>
    </row>
    <row r="32" spans="1:9" ht="15.75" thickBot="1">
      <c r="A32" s="14"/>
      <c r="B32" s="144"/>
      <c r="C32" s="140"/>
      <c r="D32" s="141"/>
      <c r="E32" s="140"/>
      <c r="F32" s="35"/>
      <c r="G32" s="140"/>
      <c r="H32" s="141"/>
      <c r="I32" s="51"/>
    </row>
    <row r="33" ht="15.75" thickTop="1"/>
  </sheetData>
  <mergeCells count="72">
    <mergeCell ref="A20:A32"/>
    <mergeCell ref="B20:I20"/>
    <mergeCell ref="B21:I21"/>
    <mergeCell ref="B22:I22"/>
    <mergeCell ref="H31:H32"/>
    <mergeCell ref="I31:I32"/>
    <mergeCell ref="A1:A2"/>
    <mergeCell ref="B1:I1"/>
    <mergeCell ref="B2:I2"/>
    <mergeCell ref="B3:I3"/>
    <mergeCell ref="A4:A19"/>
    <mergeCell ref="B4:I4"/>
    <mergeCell ref="B5:I5"/>
    <mergeCell ref="B6:I6"/>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I18:I19"/>
    <mergeCell ref="B23:I23"/>
    <mergeCell ref="C25:I25"/>
    <mergeCell ref="B26:B27"/>
    <mergeCell ref="C26:E26"/>
    <mergeCell ref="C27:E27"/>
    <mergeCell ref="F26:F27"/>
    <mergeCell ref="G26:I26"/>
    <mergeCell ref="G27:I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85546875" customWidth="1"/>
    <col min="3" max="3" width="3.7109375" customWidth="1"/>
    <col min="4" max="4" width="12.28515625" customWidth="1"/>
    <col min="5" max="6" width="17.140625" customWidth="1"/>
    <col min="7" max="7" width="3.7109375" customWidth="1"/>
    <col min="8" max="8" width="12.28515625" customWidth="1"/>
    <col min="9" max="9" width="17.1406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15" customHeight="1">
      <c r="A3" s="3" t="s">
        <v>503</v>
      </c>
      <c r="B3" s="66" t="s">
        <v>5</v>
      </c>
      <c r="C3" s="66"/>
      <c r="D3" s="66"/>
      <c r="E3" s="66"/>
      <c r="F3" s="66"/>
      <c r="G3" s="66"/>
      <c r="H3" s="66"/>
      <c r="I3" s="66"/>
    </row>
    <row r="4" spans="1:9" ht="15" customHeight="1">
      <c r="A4" s="14" t="s">
        <v>605</v>
      </c>
      <c r="B4" s="66" t="s">
        <v>5</v>
      </c>
      <c r="C4" s="66"/>
      <c r="D4" s="66"/>
      <c r="E4" s="66"/>
      <c r="F4" s="66"/>
      <c r="G4" s="66"/>
      <c r="H4" s="66"/>
      <c r="I4" s="66"/>
    </row>
    <row r="5" spans="1:9">
      <c r="A5" s="14"/>
      <c r="B5" s="69" t="s">
        <v>523</v>
      </c>
      <c r="C5" s="69"/>
      <c r="D5" s="69"/>
      <c r="E5" s="69"/>
      <c r="F5" s="69"/>
      <c r="G5" s="69"/>
      <c r="H5" s="69"/>
      <c r="I5" s="69"/>
    </row>
    <row r="6" spans="1:9" ht="15.75">
      <c r="A6" s="14"/>
      <c r="B6" s="68"/>
      <c r="C6" s="68"/>
      <c r="D6" s="68"/>
      <c r="E6" s="68"/>
      <c r="F6" s="68"/>
      <c r="G6" s="68"/>
      <c r="H6" s="68"/>
      <c r="I6" s="68"/>
    </row>
    <row r="7" spans="1:9">
      <c r="A7" s="14"/>
      <c r="B7" s="25"/>
      <c r="C7" s="25"/>
      <c r="D7" s="25"/>
      <c r="E7" s="25"/>
      <c r="F7" s="25"/>
      <c r="G7" s="25"/>
      <c r="H7" s="25"/>
      <c r="I7" s="25"/>
    </row>
    <row r="8" spans="1:9">
      <c r="A8" s="14"/>
      <c r="B8" s="16"/>
      <c r="C8" s="16"/>
      <c r="D8" s="16"/>
      <c r="E8" s="16"/>
      <c r="F8" s="16"/>
      <c r="G8" s="16"/>
      <c r="H8" s="16"/>
      <c r="I8" s="16"/>
    </row>
    <row r="9" spans="1:9">
      <c r="A9" s="14"/>
      <c r="B9" s="208" t="s">
        <v>524</v>
      </c>
      <c r="C9" s="27" t="s">
        <v>374</v>
      </c>
      <c r="D9" s="27"/>
      <c r="E9" s="27"/>
      <c r="F9" s="29"/>
      <c r="G9" s="27" t="s">
        <v>376</v>
      </c>
      <c r="H9" s="27"/>
      <c r="I9" s="27"/>
    </row>
    <row r="10" spans="1:9" ht="15.75" thickBot="1">
      <c r="A10" s="14"/>
      <c r="B10" s="208"/>
      <c r="C10" s="28" t="s">
        <v>375</v>
      </c>
      <c r="D10" s="28"/>
      <c r="E10" s="28"/>
      <c r="F10" s="29"/>
      <c r="G10" s="28" t="s">
        <v>375</v>
      </c>
      <c r="H10" s="28"/>
      <c r="I10" s="28"/>
    </row>
    <row r="11" spans="1:9">
      <c r="A11" s="14"/>
      <c r="B11" s="144">
        <v>2014</v>
      </c>
      <c r="C11" s="112" t="s">
        <v>223</v>
      </c>
      <c r="D11" s="113" t="s">
        <v>260</v>
      </c>
      <c r="E11" s="65"/>
      <c r="F11" s="35"/>
      <c r="G11" s="112" t="s">
        <v>223</v>
      </c>
      <c r="H11" s="113" t="s">
        <v>260</v>
      </c>
      <c r="I11" s="65"/>
    </row>
    <row r="12" spans="1:9">
      <c r="A12" s="14"/>
      <c r="B12" s="144"/>
      <c r="C12" s="47"/>
      <c r="D12" s="39"/>
      <c r="E12" s="35"/>
      <c r="F12" s="35"/>
      <c r="G12" s="47"/>
      <c r="H12" s="39"/>
      <c r="I12" s="35"/>
    </row>
    <row r="13" spans="1:9">
      <c r="A13" s="14"/>
      <c r="B13" s="145">
        <v>2015</v>
      </c>
      <c r="C13" s="37">
        <v>20000</v>
      </c>
      <c r="D13" s="37"/>
      <c r="E13" s="29"/>
      <c r="F13" s="29"/>
      <c r="G13" s="37">
        <v>20000</v>
      </c>
      <c r="H13" s="37"/>
      <c r="I13" s="29"/>
    </row>
    <row r="14" spans="1:9">
      <c r="A14" s="14"/>
      <c r="B14" s="145"/>
      <c r="C14" s="37"/>
      <c r="D14" s="37"/>
      <c r="E14" s="29"/>
      <c r="F14" s="29"/>
      <c r="G14" s="37"/>
      <c r="H14" s="37"/>
      <c r="I14" s="29"/>
    </row>
    <row r="15" spans="1:9">
      <c r="A15" s="14"/>
      <c r="B15" s="144">
        <v>2016</v>
      </c>
      <c r="C15" s="39" t="s">
        <v>260</v>
      </c>
      <c r="D15" s="39"/>
      <c r="E15" s="35"/>
      <c r="F15" s="35"/>
      <c r="G15" s="39" t="s">
        <v>260</v>
      </c>
      <c r="H15" s="39"/>
      <c r="I15" s="35"/>
    </row>
    <row r="16" spans="1:9">
      <c r="A16" s="14"/>
      <c r="B16" s="144"/>
      <c r="C16" s="39"/>
      <c r="D16" s="39"/>
      <c r="E16" s="35"/>
      <c r="F16" s="35"/>
      <c r="G16" s="39"/>
      <c r="H16" s="39"/>
      <c r="I16" s="35"/>
    </row>
    <row r="17" spans="1:9">
      <c r="A17" s="14"/>
      <c r="B17" s="145">
        <v>2017</v>
      </c>
      <c r="C17" s="37">
        <v>25000</v>
      </c>
      <c r="D17" s="37"/>
      <c r="E17" s="29"/>
      <c r="F17" s="29"/>
      <c r="G17" s="37">
        <v>20000</v>
      </c>
      <c r="H17" s="37"/>
      <c r="I17" s="29"/>
    </row>
    <row r="18" spans="1:9">
      <c r="A18" s="14"/>
      <c r="B18" s="145"/>
      <c r="C18" s="37"/>
      <c r="D18" s="37"/>
      <c r="E18" s="29"/>
      <c r="F18" s="29"/>
      <c r="G18" s="37"/>
      <c r="H18" s="37"/>
      <c r="I18" s="29"/>
    </row>
    <row r="19" spans="1:9">
      <c r="A19" s="14"/>
      <c r="B19" s="144">
        <v>2018</v>
      </c>
      <c r="C19" s="63">
        <v>10000</v>
      </c>
      <c r="D19" s="63"/>
      <c r="E19" s="35"/>
      <c r="F19" s="35"/>
      <c r="G19" s="39" t="s">
        <v>260</v>
      </c>
      <c r="H19" s="39"/>
      <c r="I19" s="35"/>
    </row>
    <row r="20" spans="1:9">
      <c r="A20" s="14"/>
      <c r="B20" s="144"/>
      <c r="C20" s="63"/>
      <c r="D20" s="63"/>
      <c r="E20" s="35"/>
      <c r="F20" s="35"/>
      <c r="G20" s="39"/>
      <c r="H20" s="39"/>
      <c r="I20" s="35"/>
    </row>
    <row r="21" spans="1:9">
      <c r="A21" s="14"/>
      <c r="B21" s="145" t="s">
        <v>525</v>
      </c>
      <c r="C21" s="37">
        <v>30000</v>
      </c>
      <c r="D21" s="37"/>
      <c r="E21" s="29"/>
      <c r="F21" s="29"/>
      <c r="G21" s="37">
        <v>20000</v>
      </c>
      <c r="H21" s="37"/>
      <c r="I21" s="29"/>
    </row>
    <row r="22" spans="1:9" ht="15.75" thickBot="1">
      <c r="A22" s="14"/>
      <c r="B22" s="145"/>
      <c r="C22" s="61"/>
      <c r="D22" s="61"/>
      <c r="E22" s="62"/>
      <c r="F22" s="29"/>
      <c r="G22" s="61"/>
      <c r="H22" s="61"/>
      <c r="I22" s="62"/>
    </row>
    <row r="23" spans="1:9">
      <c r="A23" s="14"/>
      <c r="B23" s="132" t="s">
        <v>131</v>
      </c>
      <c r="C23" s="112" t="s">
        <v>223</v>
      </c>
      <c r="D23" s="64">
        <v>85000</v>
      </c>
      <c r="E23" s="65"/>
      <c r="F23" s="35"/>
      <c r="G23" s="112" t="s">
        <v>223</v>
      </c>
      <c r="H23" s="64">
        <v>60000</v>
      </c>
      <c r="I23" s="65"/>
    </row>
    <row r="24" spans="1:9" ht="15.75" thickBot="1">
      <c r="A24" s="14"/>
      <c r="B24" s="132"/>
      <c r="C24" s="140"/>
      <c r="D24" s="49"/>
      <c r="E24" s="51"/>
      <c r="F24" s="35"/>
      <c r="G24" s="140"/>
      <c r="H24" s="49"/>
      <c r="I24" s="51"/>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2.85546875" customWidth="1"/>
    <col min="4" max="4" width="3.42578125" customWidth="1"/>
    <col min="5" max="5" width="8.28515625" customWidth="1"/>
    <col min="6" max="6" width="2.5703125" customWidth="1"/>
    <col min="7" max="7" width="12.85546875" customWidth="1"/>
    <col min="8" max="8" width="3.28515625" customWidth="1"/>
    <col min="9" max="9" width="8.140625" customWidth="1"/>
    <col min="10" max="10" width="2.5703125" customWidth="1"/>
    <col min="11" max="11" width="12.85546875" customWidth="1"/>
    <col min="12" max="12" width="2.7109375" customWidth="1"/>
    <col min="13" max="13" width="6.42578125" customWidth="1"/>
    <col min="14" max="14" width="2.140625" customWidth="1"/>
  </cols>
  <sheetData>
    <row r="1" spans="1:14" ht="15" customHeight="1">
      <c r="A1" s="7" t="s">
        <v>6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7</v>
      </c>
      <c r="B3" s="66" t="s">
        <v>5</v>
      </c>
      <c r="C3" s="66"/>
      <c r="D3" s="66"/>
      <c r="E3" s="66"/>
      <c r="F3" s="66"/>
      <c r="G3" s="66"/>
      <c r="H3" s="66"/>
      <c r="I3" s="66"/>
      <c r="J3" s="66"/>
      <c r="K3" s="66"/>
      <c r="L3" s="66"/>
      <c r="M3" s="66"/>
      <c r="N3" s="66"/>
    </row>
    <row r="4" spans="1:14" ht="15" customHeight="1">
      <c r="A4" s="14" t="s">
        <v>607</v>
      </c>
      <c r="B4" s="66" t="s">
        <v>5</v>
      </c>
      <c r="C4" s="66"/>
      <c r="D4" s="66"/>
      <c r="E4" s="66"/>
      <c r="F4" s="66"/>
      <c r="G4" s="66"/>
      <c r="H4" s="66"/>
      <c r="I4" s="66"/>
      <c r="J4" s="66"/>
      <c r="K4" s="66"/>
      <c r="L4" s="66"/>
      <c r="M4" s="66"/>
      <c r="N4" s="66"/>
    </row>
    <row r="5" spans="1:14" ht="25.5" customHeight="1">
      <c r="A5" s="14"/>
      <c r="B5" s="69" t="s">
        <v>529</v>
      </c>
      <c r="C5" s="69"/>
      <c r="D5" s="69"/>
      <c r="E5" s="69"/>
      <c r="F5" s="69"/>
      <c r="G5" s="69"/>
      <c r="H5" s="69"/>
      <c r="I5" s="69"/>
      <c r="J5" s="69"/>
      <c r="K5" s="69"/>
      <c r="L5" s="69"/>
      <c r="M5" s="69"/>
      <c r="N5" s="69"/>
    </row>
    <row r="6" spans="1:14" ht="15.75">
      <c r="A6" s="14"/>
      <c r="B6" s="68"/>
      <c r="C6" s="68"/>
      <c r="D6" s="68"/>
      <c r="E6" s="68"/>
      <c r="F6" s="68"/>
      <c r="G6" s="68"/>
      <c r="H6" s="68"/>
      <c r="I6" s="68"/>
      <c r="J6" s="68"/>
      <c r="K6" s="68"/>
      <c r="L6" s="68"/>
      <c r="M6" s="68"/>
      <c r="N6" s="68"/>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c r="A9" s="14"/>
      <c r="B9" s="31"/>
      <c r="C9" s="31"/>
      <c r="D9" s="27" t="s">
        <v>530</v>
      </c>
      <c r="E9" s="27"/>
      <c r="F9" s="27"/>
      <c r="G9" s="27"/>
      <c r="H9" s="27"/>
      <c r="I9" s="27"/>
      <c r="J9" s="27"/>
      <c r="K9" s="27"/>
      <c r="L9" s="27"/>
      <c r="M9" s="27"/>
      <c r="N9" s="27"/>
    </row>
    <row r="10" spans="1:14" ht="15.75" thickBot="1">
      <c r="A10" s="14"/>
      <c r="B10" s="31"/>
      <c r="C10" s="31"/>
      <c r="D10" s="28"/>
      <c r="E10" s="28"/>
      <c r="F10" s="28"/>
      <c r="G10" s="28"/>
      <c r="H10" s="28"/>
      <c r="I10" s="28"/>
      <c r="J10" s="28"/>
      <c r="K10" s="28"/>
      <c r="L10" s="28"/>
      <c r="M10" s="28"/>
      <c r="N10" s="28"/>
    </row>
    <row r="11" spans="1:14">
      <c r="A11" s="14"/>
      <c r="B11" s="208" t="s">
        <v>531</v>
      </c>
      <c r="C11" s="31"/>
      <c r="D11" s="30" t="s">
        <v>532</v>
      </c>
      <c r="E11" s="30"/>
      <c r="F11" s="30"/>
      <c r="G11" s="32"/>
      <c r="H11" s="30" t="s">
        <v>536</v>
      </c>
      <c r="I11" s="30"/>
      <c r="J11" s="30"/>
      <c r="K11" s="33"/>
      <c r="L11" s="30" t="s">
        <v>131</v>
      </c>
      <c r="M11" s="30"/>
      <c r="N11" s="30"/>
    </row>
    <row r="12" spans="1:14">
      <c r="A12" s="14"/>
      <c r="B12" s="208"/>
      <c r="C12" s="31"/>
      <c r="D12" s="27" t="s">
        <v>533</v>
      </c>
      <c r="E12" s="27"/>
      <c r="F12" s="27"/>
      <c r="G12" s="31"/>
      <c r="H12" s="27" t="s">
        <v>537</v>
      </c>
      <c r="I12" s="27"/>
      <c r="J12" s="27"/>
      <c r="K12" s="29"/>
      <c r="L12" s="27"/>
      <c r="M12" s="27"/>
      <c r="N12" s="27"/>
    </row>
    <row r="13" spans="1:14">
      <c r="A13" s="14"/>
      <c r="B13" s="208"/>
      <c r="C13" s="31"/>
      <c r="D13" s="27" t="s">
        <v>534</v>
      </c>
      <c r="E13" s="27"/>
      <c r="F13" s="27"/>
      <c r="G13" s="31"/>
      <c r="H13" s="27" t="s">
        <v>538</v>
      </c>
      <c r="I13" s="27"/>
      <c r="J13" s="27"/>
      <c r="K13" s="29"/>
      <c r="L13" s="27"/>
      <c r="M13" s="27"/>
      <c r="N13" s="27"/>
    </row>
    <row r="14" spans="1:14" ht="15.75" thickBot="1">
      <c r="A14" s="14"/>
      <c r="B14" s="209"/>
      <c r="C14" s="31"/>
      <c r="D14" s="28" t="s">
        <v>535</v>
      </c>
      <c r="E14" s="28"/>
      <c r="F14" s="28"/>
      <c r="G14" s="31"/>
      <c r="H14" s="78"/>
      <c r="I14" s="78"/>
      <c r="J14" s="78"/>
      <c r="K14" s="29"/>
      <c r="L14" s="28"/>
      <c r="M14" s="28"/>
      <c r="N14" s="28"/>
    </row>
    <row r="15" spans="1:14">
      <c r="A15" s="14"/>
      <c r="B15" s="112" t="s">
        <v>539</v>
      </c>
      <c r="C15" s="35"/>
      <c r="D15" s="112" t="s">
        <v>223</v>
      </c>
      <c r="E15" s="113" t="s">
        <v>540</v>
      </c>
      <c r="F15" s="112" t="s">
        <v>340</v>
      </c>
      <c r="G15" s="35"/>
      <c r="H15" s="112" t="s">
        <v>223</v>
      </c>
      <c r="I15" s="113" t="s">
        <v>541</v>
      </c>
      <c r="J15" s="112" t="s">
        <v>340</v>
      </c>
      <c r="K15" s="35"/>
      <c r="L15" s="112" t="s">
        <v>223</v>
      </c>
      <c r="M15" s="113" t="s">
        <v>542</v>
      </c>
      <c r="N15" s="112" t="s">
        <v>340</v>
      </c>
    </row>
    <row r="16" spans="1:14">
      <c r="A16" s="14"/>
      <c r="B16" s="47"/>
      <c r="C16" s="35"/>
      <c r="D16" s="154"/>
      <c r="E16" s="155"/>
      <c r="F16" s="154"/>
      <c r="G16" s="35"/>
      <c r="H16" s="154"/>
      <c r="I16" s="155"/>
      <c r="J16" s="154"/>
      <c r="K16" s="35"/>
      <c r="L16" s="154"/>
      <c r="M16" s="155"/>
      <c r="N16" s="154"/>
    </row>
    <row r="17" spans="1:14">
      <c r="A17" s="14"/>
      <c r="B17" s="60" t="s">
        <v>543</v>
      </c>
      <c r="C17" s="29"/>
      <c r="D17" s="53" t="s">
        <v>544</v>
      </c>
      <c r="E17" s="53"/>
      <c r="F17" s="36" t="s">
        <v>340</v>
      </c>
      <c r="G17" s="29"/>
      <c r="H17" s="53" t="s">
        <v>346</v>
      </c>
      <c r="I17" s="53"/>
      <c r="J17" s="36" t="s">
        <v>340</v>
      </c>
      <c r="K17" s="29"/>
      <c r="L17" s="53" t="s">
        <v>545</v>
      </c>
      <c r="M17" s="53"/>
      <c r="N17" s="36" t="s">
        <v>340</v>
      </c>
    </row>
    <row r="18" spans="1:14">
      <c r="A18" s="14"/>
      <c r="B18" s="60"/>
      <c r="C18" s="29"/>
      <c r="D18" s="53"/>
      <c r="E18" s="53"/>
      <c r="F18" s="36"/>
      <c r="G18" s="29"/>
      <c r="H18" s="53"/>
      <c r="I18" s="53"/>
      <c r="J18" s="36"/>
      <c r="K18" s="29"/>
      <c r="L18" s="53"/>
      <c r="M18" s="53"/>
      <c r="N18" s="36"/>
    </row>
    <row r="19" spans="1:14" ht="26.25">
      <c r="A19" s="14"/>
      <c r="B19" s="23" t="s">
        <v>546</v>
      </c>
      <c r="C19" s="35"/>
      <c r="D19" s="39" t="s">
        <v>260</v>
      </c>
      <c r="E19" s="39"/>
      <c r="F19" s="35"/>
      <c r="G19" s="35"/>
      <c r="H19" s="39">
        <v>17</v>
      </c>
      <c r="I19" s="39"/>
      <c r="J19" s="35"/>
      <c r="K19" s="35"/>
      <c r="L19" s="39">
        <v>17</v>
      </c>
      <c r="M19" s="39"/>
      <c r="N19" s="35"/>
    </row>
    <row r="20" spans="1:14">
      <c r="A20" s="14"/>
      <c r="B20" s="23" t="s">
        <v>547</v>
      </c>
      <c r="C20" s="35"/>
      <c r="D20" s="39"/>
      <c r="E20" s="39"/>
      <c r="F20" s="35"/>
      <c r="G20" s="35"/>
      <c r="H20" s="39"/>
      <c r="I20" s="39"/>
      <c r="J20" s="35"/>
      <c r="K20" s="35"/>
      <c r="L20" s="39"/>
      <c r="M20" s="39"/>
      <c r="N20" s="35"/>
    </row>
    <row r="21" spans="1:14">
      <c r="A21" s="14"/>
      <c r="B21" s="60" t="s">
        <v>127</v>
      </c>
      <c r="C21" s="29"/>
      <c r="D21" s="53">
        <v>135</v>
      </c>
      <c r="E21" s="53"/>
      <c r="F21" s="29"/>
      <c r="G21" s="29"/>
      <c r="H21" s="53" t="s">
        <v>260</v>
      </c>
      <c r="I21" s="53"/>
      <c r="J21" s="29"/>
      <c r="K21" s="29"/>
      <c r="L21" s="53">
        <v>135</v>
      </c>
      <c r="M21" s="53"/>
      <c r="N21" s="29"/>
    </row>
    <row r="22" spans="1:14" ht="15.75" thickBot="1">
      <c r="A22" s="14"/>
      <c r="B22" s="60"/>
      <c r="C22" s="29"/>
      <c r="D22" s="138"/>
      <c r="E22" s="138"/>
      <c r="F22" s="62"/>
      <c r="G22" s="29"/>
      <c r="H22" s="138"/>
      <c r="I22" s="138"/>
      <c r="J22" s="62"/>
      <c r="K22" s="29"/>
      <c r="L22" s="138"/>
      <c r="M22" s="138"/>
      <c r="N22" s="62"/>
    </row>
    <row r="23" spans="1:14">
      <c r="A23" s="14"/>
      <c r="B23" s="210" t="s">
        <v>548</v>
      </c>
      <c r="C23" s="35"/>
      <c r="D23" s="113" t="s">
        <v>549</v>
      </c>
      <c r="E23" s="113"/>
      <c r="F23" s="112" t="s">
        <v>340</v>
      </c>
      <c r="G23" s="35"/>
      <c r="H23" s="113" t="s">
        <v>260</v>
      </c>
      <c r="I23" s="113"/>
      <c r="J23" s="65"/>
      <c r="K23" s="35"/>
      <c r="L23" s="113" t="s">
        <v>549</v>
      </c>
      <c r="M23" s="113"/>
      <c r="N23" s="112" t="s">
        <v>340</v>
      </c>
    </row>
    <row r="24" spans="1:14" ht="15.75" thickBot="1">
      <c r="A24" s="14"/>
      <c r="B24" s="210"/>
      <c r="C24" s="35"/>
      <c r="D24" s="40"/>
      <c r="E24" s="40"/>
      <c r="F24" s="147"/>
      <c r="G24" s="35"/>
      <c r="H24" s="40"/>
      <c r="I24" s="40"/>
      <c r="J24" s="41"/>
      <c r="K24" s="35"/>
      <c r="L24" s="40"/>
      <c r="M24" s="40"/>
      <c r="N24" s="147"/>
    </row>
    <row r="25" spans="1:14">
      <c r="A25" s="14"/>
      <c r="B25" s="36" t="s">
        <v>550</v>
      </c>
      <c r="C25" s="29"/>
      <c r="D25" s="42" t="s">
        <v>223</v>
      </c>
      <c r="E25" s="136" t="s">
        <v>551</v>
      </c>
      <c r="F25" s="42" t="s">
        <v>340</v>
      </c>
      <c r="G25" s="29"/>
      <c r="H25" s="42" t="s">
        <v>223</v>
      </c>
      <c r="I25" s="136" t="s">
        <v>541</v>
      </c>
      <c r="J25" s="42" t="s">
        <v>340</v>
      </c>
      <c r="K25" s="29"/>
      <c r="L25" s="42" t="s">
        <v>223</v>
      </c>
      <c r="M25" s="136" t="s">
        <v>552</v>
      </c>
      <c r="N25" s="42" t="s">
        <v>340</v>
      </c>
    </row>
    <row r="26" spans="1:14" ht="15.75" thickBot="1">
      <c r="A26" s="14"/>
      <c r="B26" s="36"/>
      <c r="C26" s="29"/>
      <c r="D26" s="43"/>
      <c r="E26" s="55"/>
      <c r="F26" s="43"/>
      <c r="G26" s="29"/>
      <c r="H26" s="43"/>
      <c r="I26" s="55"/>
      <c r="J26" s="43"/>
      <c r="K26" s="29"/>
      <c r="L26" s="43"/>
      <c r="M26" s="55"/>
      <c r="N26" s="43"/>
    </row>
    <row r="27" spans="1:14" ht="15.75" thickTop="1">
      <c r="A27" s="14"/>
      <c r="B27" s="25"/>
      <c r="C27" s="25"/>
      <c r="D27" s="25"/>
      <c r="E27" s="25"/>
      <c r="F27" s="25"/>
      <c r="G27" s="25"/>
      <c r="H27" s="25"/>
      <c r="I27" s="25"/>
      <c r="J27" s="25"/>
      <c r="K27" s="25"/>
      <c r="L27" s="25"/>
      <c r="M27" s="25"/>
      <c r="N27" s="25"/>
    </row>
    <row r="28" spans="1:14">
      <c r="A28" s="14"/>
      <c r="B28" s="16"/>
      <c r="C28" s="16"/>
      <c r="D28" s="16"/>
      <c r="E28" s="16"/>
      <c r="F28" s="16"/>
      <c r="G28" s="16"/>
      <c r="H28" s="16"/>
      <c r="I28" s="16"/>
      <c r="J28" s="16"/>
      <c r="K28" s="16"/>
      <c r="L28" s="16"/>
      <c r="M28" s="16"/>
      <c r="N28" s="16"/>
    </row>
    <row r="29" spans="1:14" ht="15.75" thickBot="1">
      <c r="A29" s="14"/>
      <c r="B29" s="15"/>
      <c r="C29" s="15"/>
      <c r="D29" s="28" t="s">
        <v>426</v>
      </c>
      <c r="E29" s="28"/>
      <c r="F29" s="28"/>
      <c r="G29" s="28"/>
      <c r="H29" s="28"/>
      <c r="I29" s="28"/>
      <c r="J29" s="28"/>
      <c r="K29" s="28"/>
      <c r="L29" s="28"/>
      <c r="M29" s="28"/>
      <c r="N29" s="28"/>
    </row>
    <row r="30" spans="1:14">
      <c r="A30" s="14"/>
      <c r="B30" s="208" t="s">
        <v>531</v>
      </c>
      <c r="C30" s="29"/>
      <c r="D30" s="30" t="s">
        <v>532</v>
      </c>
      <c r="E30" s="30"/>
      <c r="F30" s="30"/>
      <c r="G30" s="33"/>
      <c r="H30" s="30" t="s">
        <v>536</v>
      </c>
      <c r="I30" s="30"/>
      <c r="J30" s="30"/>
      <c r="K30" s="33"/>
      <c r="L30" s="30" t="s">
        <v>131</v>
      </c>
      <c r="M30" s="30"/>
      <c r="N30" s="30"/>
    </row>
    <row r="31" spans="1:14">
      <c r="A31" s="14"/>
      <c r="B31" s="208"/>
      <c r="C31" s="29"/>
      <c r="D31" s="27" t="s">
        <v>533</v>
      </c>
      <c r="E31" s="27"/>
      <c r="F31" s="27"/>
      <c r="G31" s="29"/>
      <c r="H31" s="27" t="s">
        <v>537</v>
      </c>
      <c r="I31" s="27"/>
      <c r="J31" s="27"/>
      <c r="K31" s="29"/>
      <c r="L31" s="27"/>
      <c r="M31" s="27"/>
      <c r="N31" s="27"/>
    </row>
    <row r="32" spans="1:14">
      <c r="A32" s="14"/>
      <c r="B32" s="208"/>
      <c r="C32" s="29"/>
      <c r="D32" s="27" t="s">
        <v>534</v>
      </c>
      <c r="E32" s="27"/>
      <c r="F32" s="27"/>
      <c r="G32" s="29"/>
      <c r="H32" s="27" t="s">
        <v>538</v>
      </c>
      <c r="I32" s="27"/>
      <c r="J32" s="27"/>
      <c r="K32" s="29"/>
      <c r="L32" s="27"/>
      <c r="M32" s="27"/>
      <c r="N32" s="27"/>
    </row>
    <row r="33" spans="1:14" ht="15.75" thickBot="1">
      <c r="A33" s="14"/>
      <c r="B33" s="209"/>
      <c r="C33" s="29"/>
      <c r="D33" s="28" t="s">
        <v>535</v>
      </c>
      <c r="E33" s="28"/>
      <c r="F33" s="28"/>
      <c r="G33" s="29"/>
      <c r="H33" s="78"/>
      <c r="I33" s="78"/>
      <c r="J33" s="78"/>
      <c r="K33" s="29"/>
      <c r="L33" s="28"/>
      <c r="M33" s="28"/>
      <c r="N33" s="28"/>
    </row>
    <row r="34" spans="1:14">
      <c r="A34" s="14"/>
      <c r="B34" s="152" t="s">
        <v>539</v>
      </c>
      <c r="C34" s="21"/>
      <c r="D34" s="152" t="s">
        <v>223</v>
      </c>
      <c r="E34" s="153" t="s">
        <v>563</v>
      </c>
      <c r="F34" s="152" t="s">
        <v>340</v>
      </c>
      <c r="G34" s="21"/>
      <c r="H34" s="152" t="s">
        <v>223</v>
      </c>
      <c r="I34" s="153" t="s">
        <v>541</v>
      </c>
      <c r="J34" s="152" t="s">
        <v>340</v>
      </c>
      <c r="K34" s="21"/>
      <c r="L34" s="152" t="s">
        <v>223</v>
      </c>
      <c r="M34" s="153" t="s">
        <v>564</v>
      </c>
      <c r="N34" s="152" t="s">
        <v>340</v>
      </c>
    </row>
    <row r="35" spans="1:14" ht="26.25">
      <c r="A35" s="14"/>
      <c r="B35" s="24" t="s">
        <v>543</v>
      </c>
      <c r="C35" s="15"/>
      <c r="D35" s="53" t="s">
        <v>565</v>
      </c>
      <c r="E35" s="53"/>
      <c r="F35" s="22" t="s">
        <v>340</v>
      </c>
      <c r="G35" s="15"/>
      <c r="H35" s="53" t="s">
        <v>566</v>
      </c>
      <c r="I35" s="53"/>
      <c r="J35" s="22" t="s">
        <v>340</v>
      </c>
      <c r="K35" s="15"/>
      <c r="L35" s="53" t="s">
        <v>567</v>
      </c>
      <c r="M35" s="53"/>
      <c r="N35" s="22" t="s">
        <v>340</v>
      </c>
    </row>
    <row r="36" spans="1:14" ht="26.25">
      <c r="A36" s="14"/>
      <c r="B36" s="23" t="s">
        <v>559</v>
      </c>
      <c r="C36" s="35"/>
      <c r="D36" s="39" t="s">
        <v>260</v>
      </c>
      <c r="E36" s="39"/>
      <c r="F36" s="35"/>
      <c r="G36" s="35"/>
      <c r="H36" s="39">
        <v>35</v>
      </c>
      <c r="I36" s="39"/>
      <c r="J36" s="35"/>
      <c r="K36" s="35"/>
      <c r="L36" s="39">
        <v>35</v>
      </c>
      <c r="M36" s="39"/>
      <c r="N36" s="35"/>
    </row>
    <row r="37" spans="1:14">
      <c r="A37" s="14"/>
      <c r="B37" s="23" t="s">
        <v>560</v>
      </c>
      <c r="C37" s="35"/>
      <c r="D37" s="39"/>
      <c r="E37" s="39"/>
      <c r="F37" s="35"/>
      <c r="G37" s="35"/>
      <c r="H37" s="39"/>
      <c r="I37" s="39"/>
      <c r="J37" s="35"/>
      <c r="K37" s="35"/>
      <c r="L37" s="39"/>
      <c r="M37" s="39"/>
      <c r="N37" s="35"/>
    </row>
    <row r="38" spans="1:14">
      <c r="A38" s="14"/>
      <c r="B38" s="60" t="s">
        <v>127</v>
      </c>
      <c r="C38" s="29"/>
      <c r="D38" s="53">
        <v>97</v>
      </c>
      <c r="E38" s="53"/>
      <c r="F38" s="29"/>
      <c r="G38" s="29"/>
      <c r="H38" s="53" t="s">
        <v>260</v>
      </c>
      <c r="I38" s="53"/>
      <c r="J38" s="29"/>
      <c r="K38" s="29"/>
      <c r="L38" s="53">
        <v>97</v>
      </c>
      <c r="M38" s="53"/>
      <c r="N38" s="29"/>
    </row>
    <row r="39" spans="1:14" ht="15.75" thickBot="1">
      <c r="A39" s="14"/>
      <c r="B39" s="60"/>
      <c r="C39" s="29"/>
      <c r="D39" s="138"/>
      <c r="E39" s="138"/>
      <c r="F39" s="62"/>
      <c r="G39" s="29"/>
      <c r="H39" s="138"/>
      <c r="I39" s="138"/>
      <c r="J39" s="62"/>
      <c r="K39" s="29"/>
      <c r="L39" s="138"/>
      <c r="M39" s="138"/>
      <c r="N39" s="62"/>
    </row>
    <row r="40" spans="1:14">
      <c r="A40" s="14"/>
      <c r="B40" s="210" t="s">
        <v>548</v>
      </c>
      <c r="C40" s="35"/>
      <c r="D40" s="113" t="s">
        <v>568</v>
      </c>
      <c r="E40" s="113"/>
      <c r="F40" s="112" t="s">
        <v>340</v>
      </c>
      <c r="G40" s="35"/>
      <c r="H40" s="113" t="s">
        <v>260</v>
      </c>
      <c r="I40" s="113"/>
      <c r="J40" s="65"/>
      <c r="K40" s="35"/>
      <c r="L40" s="113" t="s">
        <v>568</v>
      </c>
      <c r="M40" s="113"/>
      <c r="N40" s="112" t="s">
        <v>340</v>
      </c>
    </row>
    <row r="41" spans="1:14" ht="15.75" thickBot="1">
      <c r="A41" s="14"/>
      <c r="B41" s="210"/>
      <c r="C41" s="35"/>
      <c r="D41" s="40"/>
      <c r="E41" s="40"/>
      <c r="F41" s="147"/>
      <c r="G41" s="35"/>
      <c r="H41" s="40"/>
      <c r="I41" s="40"/>
      <c r="J41" s="41"/>
      <c r="K41" s="35"/>
      <c r="L41" s="40"/>
      <c r="M41" s="40"/>
      <c r="N41" s="147"/>
    </row>
    <row r="42" spans="1:14" ht="15.75" thickBot="1">
      <c r="A42" s="14"/>
      <c r="B42" s="22" t="s">
        <v>550</v>
      </c>
      <c r="C42" s="15"/>
      <c r="D42" s="211" t="s">
        <v>223</v>
      </c>
      <c r="E42" s="212" t="s">
        <v>551</v>
      </c>
      <c r="F42" s="211" t="s">
        <v>340</v>
      </c>
      <c r="G42" s="15"/>
      <c r="H42" s="211" t="s">
        <v>223</v>
      </c>
      <c r="I42" s="212" t="s">
        <v>541</v>
      </c>
      <c r="J42" s="211" t="s">
        <v>340</v>
      </c>
      <c r="K42" s="15"/>
      <c r="L42" s="211" t="s">
        <v>223</v>
      </c>
      <c r="M42" s="212" t="s">
        <v>552</v>
      </c>
      <c r="N42" s="211" t="s">
        <v>340</v>
      </c>
    </row>
    <row r="43" spans="1:14" ht="15.75" thickTop="1">
      <c r="A43" s="14"/>
      <c r="B43" s="25"/>
      <c r="C43" s="25"/>
      <c r="D43" s="25"/>
      <c r="E43" s="25"/>
      <c r="F43" s="25"/>
      <c r="G43" s="25"/>
      <c r="H43" s="25"/>
      <c r="I43" s="25"/>
      <c r="J43" s="25"/>
      <c r="K43" s="25"/>
      <c r="L43" s="25"/>
      <c r="M43" s="25"/>
      <c r="N43" s="25"/>
    </row>
    <row r="44" spans="1:14">
      <c r="A44" s="14"/>
      <c r="B44" s="16"/>
      <c r="C44" s="16"/>
      <c r="D44" s="16"/>
      <c r="E44" s="16"/>
      <c r="F44" s="16"/>
      <c r="G44" s="16"/>
      <c r="H44" s="16"/>
      <c r="I44" s="16"/>
      <c r="J44" s="16"/>
      <c r="K44" s="16"/>
      <c r="L44" s="16"/>
      <c r="M44" s="16"/>
      <c r="N44" s="16"/>
    </row>
    <row r="45" spans="1:14" ht="15.75" thickBot="1">
      <c r="A45" s="14"/>
      <c r="B45" s="15"/>
      <c r="C45" s="15"/>
      <c r="D45" s="28" t="s">
        <v>553</v>
      </c>
      <c r="E45" s="28"/>
      <c r="F45" s="28"/>
      <c r="G45" s="28"/>
      <c r="H45" s="28"/>
      <c r="I45" s="28"/>
      <c r="J45" s="28"/>
      <c r="K45" s="28"/>
      <c r="L45" s="28"/>
      <c r="M45" s="28"/>
      <c r="N45" s="28"/>
    </row>
    <row r="46" spans="1:14">
      <c r="A46" s="14"/>
      <c r="B46" s="208" t="s">
        <v>531</v>
      </c>
      <c r="C46" s="29"/>
      <c r="D46" s="30" t="s">
        <v>554</v>
      </c>
      <c r="E46" s="30"/>
      <c r="F46" s="30"/>
      <c r="G46" s="32"/>
      <c r="H46" s="30" t="s">
        <v>536</v>
      </c>
      <c r="I46" s="30"/>
      <c r="J46" s="30"/>
      <c r="K46" s="33"/>
      <c r="L46" s="30" t="s">
        <v>131</v>
      </c>
      <c r="M46" s="30"/>
      <c r="N46" s="30"/>
    </row>
    <row r="47" spans="1:14">
      <c r="A47" s="14"/>
      <c r="B47" s="208"/>
      <c r="C47" s="29"/>
      <c r="D47" s="27" t="s">
        <v>533</v>
      </c>
      <c r="E47" s="27"/>
      <c r="F47" s="27"/>
      <c r="G47" s="31"/>
      <c r="H47" s="27" t="s">
        <v>537</v>
      </c>
      <c r="I47" s="27"/>
      <c r="J47" s="27"/>
      <c r="K47" s="29"/>
      <c r="L47" s="27"/>
      <c r="M47" s="27"/>
      <c r="N47" s="27"/>
    </row>
    <row r="48" spans="1:14">
      <c r="A48" s="14"/>
      <c r="B48" s="208"/>
      <c r="C48" s="29"/>
      <c r="D48" s="27" t="s">
        <v>534</v>
      </c>
      <c r="E48" s="27"/>
      <c r="F48" s="27"/>
      <c r="G48" s="31"/>
      <c r="H48" s="27" t="s">
        <v>538</v>
      </c>
      <c r="I48" s="27"/>
      <c r="J48" s="27"/>
      <c r="K48" s="29"/>
      <c r="L48" s="27"/>
      <c r="M48" s="27"/>
      <c r="N48" s="27"/>
    </row>
    <row r="49" spans="1:14" ht="15.75" thickBot="1">
      <c r="A49" s="14"/>
      <c r="B49" s="209"/>
      <c r="C49" s="29"/>
      <c r="D49" s="28" t="s">
        <v>535</v>
      </c>
      <c r="E49" s="28"/>
      <c r="F49" s="28"/>
      <c r="G49" s="31"/>
      <c r="H49" s="78"/>
      <c r="I49" s="78"/>
      <c r="J49" s="78"/>
      <c r="K49" s="29"/>
      <c r="L49" s="28"/>
      <c r="M49" s="28"/>
      <c r="N49" s="28"/>
    </row>
    <row r="50" spans="1:14">
      <c r="A50" s="14"/>
      <c r="B50" s="112" t="s">
        <v>539</v>
      </c>
      <c r="C50" s="35"/>
      <c r="D50" s="112" t="s">
        <v>223</v>
      </c>
      <c r="E50" s="113">
        <v>212</v>
      </c>
      <c r="F50" s="65"/>
      <c r="G50" s="35"/>
      <c r="H50" s="112" t="s">
        <v>223</v>
      </c>
      <c r="I50" s="113" t="s">
        <v>555</v>
      </c>
      <c r="J50" s="112" t="s">
        <v>340</v>
      </c>
      <c r="K50" s="35"/>
      <c r="L50" s="112" t="s">
        <v>223</v>
      </c>
      <c r="M50" s="113" t="s">
        <v>556</v>
      </c>
      <c r="N50" s="112" t="s">
        <v>340</v>
      </c>
    </row>
    <row r="51" spans="1:14">
      <c r="A51" s="14"/>
      <c r="B51" s="154"/>
      <c r="C51" s="35"/>
      <c r="D51" s="154"/>
      <c r="E51" s="155"/>
      <c r="F51" s="59"/>
      <c r="G51" s="35"/>
      <c r="H51" s="154"/>
      <c r="I51" s="155"/>
      <c r="J51" s="154"/>
      <c r="K51" s="35"/>
      <c r="L51" s="154"/>
      <c r="M51" s="155"/>
      <c r="N51" s="154"/>
    </row>
    <row r="52" spans="1:14">
      <c r="A52" s="14"/>
      <c r="B52" s="60" t="s">
        <v>557</v>
      </c>
      <c r="C52" s="29"/>
      <c r="D52" s="53">
        <v>11</v>
      </c>
      <c r="E52" s="53"/>
      <c r="F52" s="29"/>
      <c r="G52" s="29"/>
      <c r="H52" s="53" t="s">
        <v>558</v>
      </c>
      <c r="I52" s="53"/>
      <c r="J52" s="36" t="s">
        <v>340</v>
      </c>
      <c r="K52" s="29"/>
      <c r="L52" s="53" t="s">
        <v>434</v>
      </c>
      <c r="M52" s="53"/>
      <c r="N52" s="36" t="s">
        <v>340</v>
      </c>
    </row>
    <row r="53" spans="1:14">
      <c r="A53" s="14"/>
      <c r="B53" s="60"/>
      <c r="C53" s="29"/>
      <c r="D53" s="53"/>
      <c r="E53" s="53"/>
      <c r="F53" s="29"/>
      <c r="G53" s="29"/>
      <c r="H53" s="53"/>
      <c r="I53" s="53"/>
      <c r="J53" s="36"/>
      <c r="K53" s="29"/>
      <c r="L53" s="53"/>
      <c r="M53" s="53"/>
      <c r="N53" s="36"/>
    </row>
    <row r="54" spans="1:14" ht="26.25">
      <c r="A54" s="14"/>
      <c r="B54" s="23" t="s">
        <v>559</v>
      </c>
      <c r="C54" s="35"/>
      <c r="D54" s="39" t="s">
        <v>260</v>
      </c>
      <c r="E54" s="39"/>
      <c r="F54" s="35"/>
      <c r="G54" s="35"/>
      <c r="H54" s="39">
        <v>24</v>
      </c>
      <c r="I54" s="39"/>
      <c r="J54" s="35"/>
      <c r="K54" s="35"/>
      <c r="L54" s="39">
        <v>24</v>
      </c>
      <c r="M54" s="39"/>
      <c r="N54" s="35"/>
    </row>
    <row r="55" spans="1:14">
      <c r="A55" s="14"/>
      <c r="B55" s="23" t="s">
        <v>560</v>
      </c>
      <c r="C55" s="35"/>
      <c r="D55" s="39"/>
      <c r="E55" s="39"/>
      <c r="F55" s="35"/>
      <c r="G55" s="35"/>
      <c r="H55" s="39"/>
      <c r="I55" s="39"/>
      <c r="J55" s="35"/>
      <c r="K55" s="35"/>
      <c r="L55" s="39"/>
      <c r="M55" s="39"/>
      <c r="N55" s="35"/>
    </row>
    <row r="56" spans="1:14">
      <c r="A56" s="14"/>
      <c r="B56" s="60" t="s">
        <v>127</v>
      </c>
      <c r="C56" s="29"/>
      <c r="D56" s="53" t="s">
        <v>363</v>
      </c>
      <c r="E56" s="53"/>
      <c r="F56" s="36" t="s">
        <v>340</v>
      </c>
      <c r="G56" s="29"/>
      <c r="H56" s="53" t="s">
        <v>260</v>
      </c>
      <c r="I56" s="53"/>
      <c r="J56" s="29"/>
      <c r="K56" s="29"/>
      <c r="L56" s="53" t="s">
        <v>363</v>
      </c>
      <c r="M56" s="53"/>
      <c r="N56" s="36" t="s">
        <v>340</v>
      </c>
    </row>
    <row r="57" spans="1:14" ht="15.75" thickBot="1">
      <c r="A57" s="14"/>
      <c r="B57" s="60"/>
      <c r="C57" s="29"/>
      <c r="D57" s="138"/>
      <c r="E57" s="138"/>
      <c r="F57" s="146"/>
      <c r="G57" s="29"/>
      <c r="H57" s="138"/>
      <c r="I57" s="138"/>
      <c r="J57" s="62"/>
      <c r="K57" s="29"/>
      <c r="L57" s="138"/>
      <c r="M57" s="138"/>
      <c r="N57" s="146"/>
    </row>
    <row r="58" spans="1:14">
      <c r="A58" s="14"/>
      <c r="B58" s="210" t="s">
        <v>561</v>
      </c>
      <c r="C58" s="35"/>
      <c r="D58" s="113">
        <v>6</v>
      </c>
      <c r="E58" s="113"/>
      <c r="F58" s="65"/>
      <c r="G58" s="35"/>
      <c r="H58" s="113" t="s">
        <v>260</v>
      </c>
      <c r="I58" s="113"/>
      <c r="J58" s="65"/>
      <c r="K58" s="35"/>
      <c r="L58" s="113">
        <v>6</v>
      </c>
      <c r="M58" s="113"/>
      <c r="N58" s="65"/>
    </row>
    <row r="59" spans="1:14" ht="15.75" thickBot="1">
      <c r="A59" s="14"/>
      <c r="B59" s="210"/>
      <c r="C59" s="35"/>
      <c r="D59" s="40"/>
      <c r="E59" s="40"/>
      <c r="F59" s="41"/>
      <c r="G59" s="35"/>
      <c r="H59" s="40"/>
      <c r="I59" s="40"/>
      <c r="J59" s="41"/>
      <c r="K59" s="35"/>
      <c r="L59" s="40"/>
      <c r="M59" s="40"/>
      <c r="N59" s="41"/>
    </row>
    <row r="60" spans="1:14">
      <c r="A60" s="14"/>
      <c r="B60" s="36" t="s">
        <v>550</v>
      </c>
      <c r="C60" s="29"/>
      <c r="D60" s="42" t="s">
        <v>223</v>
      </c>
      <c r="E60" s="136">
        <v>218</v>
      </c>
      <c r="F60" s="33"/>
      <c r="G60" s="29"/>
      <c r="H60" s="42" t="s">
        <v>223</v>
      </c>
      <c r="I60" s="136" t="s">
        <v>555</v>
      </c>
      <c r="J60" s="42" t="s">
        <v>340</v>
      </c>
      <c r="K60" s="29"/>
      <c r="L60" s="42" t="s">
        <v>223</v>
      </c>
      <c r="M60" s="136" t="s">
        <v>562</v>
      </c>
      <c r="N60" s="42" t="s">
        <v>340</v>
      </c>
    </row>
    <row r="61" spans="1:14" ht="15.75" thickBot="1">
      <c r="A61" s="14"/>
      <c r="B61" s="36"/>
      <c r="C61" s="29"/>
      <c r="D61" s="43"/>
      <c r="E61" s="55"/>
      <c r="F61" s="46"/>
      <c r="G61" s="29"/>
      <c r="H61" s="43"/>
      <c r="I61" s="55"/>
      <c r="J61" s="43"/>
      <c r="K61" s="29"/>
      <c r="L61" s="43"/>
      <c r="M61" s="55"/>
      <c r="N61" s="43"/>
    </row>
    <row r="62" spans="1:14" ht="15.75" thickTop="1">
      <c r="A62" s="14"/>
      <c r="B62" s="25"/>
      <c r="C62" s="25"/>
      <c r="D62" s="25"/>
      <c r="E62" s="25"/>
      <c r="F62" s="25"/>
      <c r="G62" s="25"/>
      <c r="H62" s="25"/>
      <c r="I62" s="25"/>
      <c r="J62" s="25"/>
      <c r="K62" s="25"/>
      <c r="L62" s="25"/>
      <c r="M62" s="25"/>
      <c r="N62" s="25"/>
    </row>
    <row r="63" spans="1:14">
      <c r="A63" s="14"/>
      <c r="B63" s="16"/>
      <c r="C63" s="16"/>
      <c r="D63" s="16"/>
      <c r="E63" s="16"/>
      <c r="F63" s="16"/>
      <c r="G63" s="16"/>
      <c r="H63" s="16"/>
      <c r="I63" s="16"/>
      <c r="J63" s="16"/>
      <c r="K63" s="16"/>
      <c r="L63" s="16"/>
      <c r="M63" s="16"/>
      <c r="N63" s="16"/>
    </row>
    <row r="64" spans="1:14" ht="15.75" thickBot="1">
      <c r="A64" s="14"/>
      <c r="B64" s="15"/>
      <c r="C64" s="15"/>
      <c r="D64" s="28" t="s">
        <v>433</v>
      </c>
      <c r="E64" s="28"/>
      <c r="F64" s="28"/>
      <c r="G64" s="28"/>
      <c r="H64" s="28"/>
      <c r="I64" s="28"/>
      <c r="J64" s="28"/>
      <c r="K64" s="28"/>
      <c r="L64" s="28"/>
      <c r="M64" s="28"/>
      <c r="N64" s="28"/>
    </row>
    <row r="65" spans="1:14">
      <c r="A65" s="14"/>
      <c r="B65" s="208" t="s">
        <v>531</v>
      </c>
      <c r="C65" s="29"/>
      <c r="D65" s="30" t="s">
        <v>554</v>
      </c>
      <c r="E65" s="30"/>
      <c r="F65" s="30"/>
      <c r="G65" s="33"/>
      <c r="H65" s="30" t="s">
        <v>536</v>
      </c>
      <c r="I65" s="30"/>
      <c r="J65" s="30"/>
      <c r="K65" s="33"/>
      <c r="L65" s="30" t="s">
        <v>131</v>
      </c>
      <c r="M65" s="30"/>
      <c r="N65" s="30"/>
    </row>
    <row r="66" spans="1:14">
      <c r="A66" s="14"/>
      <c r="B66" s="208"/>
      <c r="C66" s="29"/>
      <c r="D66" s="27" t="s">
        <v>533</v>
      </c>
      <c r="E66" s="27"/>
      <c r="F66" s="27"/>
      <c r="G66" s="29"/>
      <c r="H66" s="27" t="s">
        <v>537</v>
      </c>
      <c r="I66" s="27"/>
      <c r="J66" s="27"/>
      <c r="K66" s="29"/>
      <c r="L66" s="27"/>
      <c r="M66" s="27"/>
      <c r="N66" s="27"/>
    </row>
    <row r="67" spans="1:14">
      <c r="A67" s="14"/>
      <c r="B67" s="208"/>
      <c r="C67" s="29"/>
      <c r="D67" s="27" t="s">
        <v>534</v>
      </c>
      <c r="E67" s="27"/>
      <c r="F67" s="27"/>
      <c r="G67" s="29"/>
      <c r="H67" s="27" t="s">
        <v>538</v>
      </c>
      <c r="I67" s="27"/>
      <c r="J67" s="27"/>
      <c r="K67" s="29"/>
      <c r="L67" s="27"/>
      <c r="M67" s="27"/>
      <c r="N67" s="27"/>
    </row>
    <row r="68" spans="1:14" ht="15.75" thickBot="1">
      <c r="A68" s="14"/>
      <c r="B68" s="209"/>
      <c r="C68" s="29"/>
      <c r="D68" s="28" t="s">
        <v>535</v>
      </c>
      <c r="E68" s="28"/>
      <c r="F68" s="28"/>
      <c r="G68" s="29"/>
      <c r="H68" s="78"/>
      <c r="I68" s="78"/>
      <c r="J68" s="78"/>
      <c r="K68" s="29"/>
      <c r="L68" s="28"/>
      <c r="M68" s="28"/>
      <c r="N68" s="28"/>
    </row>
    <row r="69" spans="1:14">
      <c r="A69" s="14"/>
      <c r="B69" s="112" t="s">
        <v>539</v>
      </c>
      <c r="C69" s="35"/>
      <c r="D69" s="112" t="s">
        <v>223</v>
      </c>
      <c r="E69" s="113">
        <v>83</v>
      </c>
      <c r="F69" s="65"/>
      <c r="G69" s="35"/>
      <c r="H69" s="112" t="s">
        <v>223</v>
      </c>
      <c r="I69" s="113" t="s">
        <v>555</v>
      </c>
      <c r="J69" s="112" t="s">
        <v>340</v>
      </c>
      <c r="K69" s="35"/>
      <c r="L69" s="112" t="s">
        <v>223</v>
      </c>
      <c r="M69" s="113" t="s">
        <v>569</v>
      </c>
      <c r="N69" s="112" t="s">
        <v>340</v>
      </c>
    </row>
    <row r="70" spans="1:14">
      <c r="A70" s="14"/>
      <c r="B70" s="154"/>
      <c r="C70" s="35"/>
      <c r="D70" s="154"/>
      <c r="E70" s="155"/>
      <c r="F70" s="59"/>
      <c r="G70" s="35"/>
      <c r="H70" s="154"/>
      <c r="I70" s="155"/>
      <c r="J70" s="154"/>
      <c r="K70" s="35"/>
      <c r="L70" s="154"/>
      <c r="M70" s="155"/>
      <c r="N70" s="154"/>
    </row>
    <row r="71" spans="1:14">
      <c r="A71" s="14"/>
      <c r="B71" s="60" t="s">
        <v>557</v>
      </c>
      <c r="C71" s="29"/>
      <c r="D71" s="53">
        <v>230</v>
      </c>
      <c r="E71" s="53"/>
      <c r="F71" s="29"/>
      <c r="G71" s="29"/>
      <c r="H71" s="53" t="s">
        <v>570</v>
      </c>
      <c r="I71" s="53"/>
      <c r="J71" s="36" t="s">
        <v>340</v>
      </c>
      <c r="K71" s="29"/>
      <c r="L71" s="53">
        <v>182</v>
      </c>
      <c r="M71" s="53"/>
      <c r="N71" s="29"/>
    </row>
    <row r="72" spans="1:14">
      <c r="A72" s="14"/>
      <c r="B72" s="60"/>
      <c r="C72" s="29"/>
      <c r="D72" s="53"/>
      <c r="E72" s="53"/>
      <c r="F72" s="29"/>
      <c r="G72" s="29"/>
      <c r="H72" s="53"/>
      <c r="I72" s="53"/>
      <c r="J72" s="36"/>
      <c r="K72" s="29"/>
      <c r="L72" s="53"/>
      <c r="M72" s="53"/>
      <c r="N72" s="29"/>
    </row>
    <row r="73" spans="1:14" ht="26.25">
      <c r="A73" s="14"/>
      <c r="B73" s="23" t="s">
        <v>559</v>
      </c>
      <c r="C73" s="35"/>
      <c r="D73" s="39" t="s">
        <v>260</v>
      </c>
      <c r="E73" s="39"/>
      <c r="F73" s="35"/>
      <c r="G73" s="35"/>
      <c r="H73" s="39">
        <v>48</v>
      </c>
      <c r="I73" s="39"/>
      <c r="J73" s="35"/>
      <c r="K73" s="35"/>
      <c r="L73" s="39">
        <v>48</v>
      </c>
      <c r="M73" s="39"/>
      <c r="N73" s="35"/>
    </row>
    <row r="74" spans="1:14">
      <c r="A74" s="14"/>
      <c r="B74" s="23" t="s">
        <v>560</v>
      </c>
      <c r="C74" s="35"/>
      <c r="D74" s="39"/>
      <c r="E74" s="39"/>
      <c r="F74" s="35"/>
      <c r="G74" s="35"/>
      <c r="H74" s="39"/>
      <c r="I74" s="39"/>
      <c r="J74" s="35"/>
      <c r="K74" s="35"/>
      <c r="L74" s="39"/>
      <c r="M74" s="39"/>
      <c r="N74" s="35"/>
    </row>
    <row r="75" spans="1:14">
      <c r="A75" s="14"/>
      <c r="B75" s="60" t="s">
        <v>127</v>
      </c>
      <c r="C75" s="29"/>
      <c r="D75" s="53" t="s">
        <v>571</v>
      </c>
      <c r="E75" s="53"/>
      <c r="F75" s="36" t="s">
        <v>340</v>
      </c>
      <c r="G75" s="29"/>
      <c r="H75" s="53" t="s">
        <v>260</v>
      </c>
      <c r="I75" s="53"/>
      <c r="J75" s="29"/>
      <c r="K75" s="29"/>
      <c r="L75" s="53" t="s">
        <v>571</v>
      </c>
      <c r="M75" s="53"/>
      <c r="N75" s="36" t="s">
        <v>340</v>
      </c>
    </row>
    <row r="76" spans="1:14" ht="15.75" thickBot="1">
      <c r="A76" s="14"/>
      <c r="B76" s="60"/>
      <c r="C76" s="29"/>
      <c r="D76" s="138"/>
      <c r="E76" s="138"/>
      <c r="F76" s="146"/>
      <c r="G76" s="29"/>
      <c r="H76" s="138"/>
      <c r="I76" s="138"/>
      <c r="J76" s="62"/>
      <c r="K76" s="29"/>
      <c r="L76" s="138"/>
      <c r="M76" s="138"/>
      <c r="N76" s="146"/>
    </row>
    <row r="77" spans="1:14">
      <c r="A77" s="14"/>
      <c r="B77" s="210" t="s">
        <v>561</v>
      </c>
      <c r="C77" s="35"/>
      <c r="D77" s="113">
        <v>135</v>
      </c>
      <c r="E77" s="113"/>
      <c r="F77" s="65"/>
      <c r="G77" s="35"/>
      <c r="H77" s="113" t="s">
        <v>260</v>
      </c>
      <c r="I77" s="113"/>
      <c r="J77" s="65"/>
      <c r="K77" s="35"/>
      <c r="L77" s="113">
        <v>135</v>
      </c>
      <c r="M77" s="113"/>
      <c r="N77" s="65"/>
    </row>
    <row r="78" spans="1:14" ht="15.75" thickBot="1">
      <c r="A78" s="14"/>
      <c r="B78" s="210"/>
      <c r="C78" s="35"/>
      <c r="D78" s="40"/>
      <c r="E78" s="40"/>
      <c r="F78" s="41"/>
      <c r="G78" s="35"/>
      <c r="H78" s="40"/>
      <c r="I78" s="40"/>
      <c r="J78" s="41"/>
      <c r="K78" s="35"/>
      <c r="L78" s="40"/>
      <c r="M78" s="40"/>
      <c r="N78" s="41"/>
    </row>
    <row r="79" spans="1:14">
      <c r="A79" s="14"/>
      <c r="B79" s="36" t="s">
        <v>550</v>
      </c>
      <c r="C79" s="29"/>
      <c r="D79" s="42" t="s">
        <v>223</v>
      </c>
      <c r="E79" s="136">
        <v>218</v>
      </c>
      <c r="F79" s="33"/>
      <c r="G79" s="29"/>
      <c r="H79" s="42" t="s">
        <v>223</v>
      </c>
      <c r="I79" s="136" t="s">
        <v>555</v>
      </c>
      <c r="J79" s="42" t="s">
        <v>340</v>
      </c>
      <c r="K79" s="29"/>
      <c r="L79" s="42" t="s">
        <v>223</v>
      </c>
      <c r="M79" s="136" t="s">
        <v>562</v>
      </c>
      <c r="N79" s="42" t="s">
        <v>340</v>
      </c>
    </row>
    <row r="80" spans="1:14" ht="15.75" thickBot="1">
      <c r="A80" s="14"/>
      <c r="B80" s="36"/>
      <c r="C80" s="29"/>
      <c r="D80" s="43"/>
      <c r="E80" s="55"/>
      <c r="F80" s="46"/>
      <c r="G80" s="29"/>
      <c r="H80" s="43"/>
      <c r="I80" s="55"/>
      <c r="J80" s="43"/>
      <c r="K80" s="29"/>
      <c r="L80" s="43"/>
      <c r="M80" s="55"/>
      <c r="N80" s="43"/>
    </row>
    <row r="81" ht="15.75" thickTop="1"/>
  </sheetData>
  <mergeCells count="297">
    <mergeCell ref="N79:N80"/>
    <mergeCell ref="A1:A2"/>
    <mergeCell ref="B1:N1"/>
    <mergeCell ref="B2:N2"/>
    <mergeCell ref="B3:N3"/>
    <mergeCell ref="A4:A80"/>
    <mergeCell ref="B4:N4"/>
    <mergeCell ref="B5:N5"/>
    <mergeCell ref="B6:N6"/>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N71:N72"/>
    <mergeCell ref="C73:C74"/>
    <mergeCell ref="D73:E74"/>
    <mergeCell ref="F73:F74"/>
    <mergeCell ref="G73:G74"/>
    <mergeCell ref="H73:I74"/>
    <mergeCell ref="J73:J74"/>
    <mergeCell ref="K73:K74"/>
    <mergeCell ref="L73:M74"/>
    <mergeCell ref="N73:N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H65:J65"/>
    <mergeCell ref="H66:J66"/>
    <mergeCell ref="H67:J67"/>
    <mergeCell ref="H68:J68"/>
    <mergeCell ref="K65:K68"/>
    <mergeCell ref="L65:N68"/>
    <mergeCell ref="N60:N61"/>
    <mergeCell ref="B62:N62"/>
    <mergeCell ref="D64:N64"/>
    <mergeCell ref="B65:B68"/>
    <mergeCell ref="C65:C68"/>
    <mergeCell ref="D65:F65"/>
    <mergeCell ref="D66:F66"/>
    <mergeCell ref="D67:F67"/>
    <mergeCell ref="D68:F68"/>
    <mergeCell ref="G65:G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H52:I53"/>
    <mergeCell ref="J52:J53"/>
    <mergeCell ref="K52:K53"/>
    <mergeCell ref="L52:M53"/>
    <mergeCell ref="N52:N53"/>
    <mergeCell ref="C54:C55"/>
    <mergeCell ref="D54:E55"/>
    <mergeCell ref="F54:F55"/>
    <mergeCell ref="G54:G55"/>
    <mergeCell ref="H54:I55"/>
    <mergeCell ref="J50:J51"/>
    <mergeCell ref="K50:K51"/>
    <mergeCell ref="L50:L51"/>
    <mergeCell ref="M50:M51"/>
    <mergeCell ref="N50:N51"/>
    <mergeCell ref="B52:B53"/>
    <mergeCell ref="C52:C53"/>
    <mergeCell ref="D52:E53"/>
    <mergeCell ref="F52:F53"/>
    <mergeCell ref="G52:G53"/>
    <mergeCell ref="K46:K49"/>
    <mergeCell ref="L46:N49"/>
    <mergeCell ref="B50:B51"/>
    <mergeCell ref="C50:C51"/>
    <mergeCell ref="D50:D51"/>
    <mergeCell ref="E50:E51"/>
    <mergeCell ref="F50:F51"/>
    <mergeCell ref="G50:G51"/>
    <mergeCell ref="H50:H51"/>
    <mergeCell ref="I50:I51"/>
    <mergeCell ref="D49:F49"/>
    <mergeCell ref="G46:G49"/>
    <mergeCell ref="H46:J46"/>
    <mergeCell ref="H47:J47"/>
    <mergeCell ref="H48:J48"/>
    <mergeCell ref="H49:J49"/>
    <mergeCell ref="K40:K41"/>
    <mergeCell ref="L40:M41"/>
    <mergeCell ref="N40:N41"/>
    <mergeCell ref="B43:N43"/>
    <mergeCell ref="D45:N45"/>
    <mergeCell ref="B46:B49"/>
    <mergeCell ref="C46:C49"/>
    <mergeCell ref="D46:F46"/>
    <mergeCell ref="D47:F47"/>
    <mergeCell ref="D48:F48"/>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C36:C37"/>
    <mergeCell ref="D36:E37"/>
    <mergeCell ref="F36:F37"/>
    <mergeCell ref="G36:G37"/>
    <mergeCell ref="H36:I37"/>
    <mergeCell ref="J36:J37"/>
    <mergeCell ref="H31:J31"/>
    <mergeCell ref="H32:J32"/>
    <mergeCell ref="H33:J33"/>
    <mergeCell ref="K30:K33"/>
    <mergeCell ref="L30:N33"/>
    <mergeCell ref="D35:E35"/>
    <mergeCell ref="H35:I35"/>
    <mergeCell ref="L35:M35"/>
    <mergeCell ref="B27:N27"/>
    <mergeCell ref="D29:N29"/>
    <mergeCell ref="B30:B33"/>
    <mergeCell ref="C30:C33"/>
    <mergeCell ref="D30:F30"/>
    <mergeCell ref="D31:F31"/>
    <mergeCell ref="D32:F32"/>
    <mergeCell ref="D33:F33"/>
    <mergeCell ref="G30:G33"/>
    <mergeCell ref="H30:J30"/>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J17:J18"/>
    <mergeCell ref="K17:K18"/>
    <mergeCell ref="L17:M18"/>
    <mergeCell ref="N17:N18"/>
    <mergeCell ref="C19:C20"/>
    <mergeCell ref="D19:E20"/>
    <mergeCell ref="F19:F20"/>
    <mergeCell ref="G19:G20"/>
    <mergeCell ref="H19:I20"/>
    <mergeCell ref="J19:J20"/>
    <mergeCell ref="K15:K16"/>
    <mergeCell ref="L15:L16"/>
    <mergeCell ref="M15:M16"/>
    <mergeCell ref="N15:N16"/>
    <mergeCell ref="B17:B18"/>
    <mergeCell ref="C17:C18"/>
    <mergeCell ref="D17:E18"/>
    <mergeCell ref="F17:F18"/>
    <mergeCell ref="G17:G18"/>
    <mergeCell ref="H17:I18"/>
    <mergeCell ref="L11:N14"/>
    <mergeCell ref="B15:B16"/>
    <mergeCell ref="C15:C16"/>
    <mergeCell ref="D15:D16"/>
    <mergeCell ref="E15:E16"/>
    <mergeCell ref="F15:F16"/>
    <mergeCell ref="G15:G16"/>
    <mergeCell ref="H15:H16"/>
    <mergeCell ref="I15:I16"/>
    <mergeCell ref="J15:J16"/>
    <mergeCell ref="G11:G14"/>
    <mergeCell ref="H11:J11"/>
    <mergeCell ref="H12:J12"/>
    <mergeCell ref="H13:J13"/>
    <mergeCell ref="H14:J14"/>
    <mergeCell ref="K11:K14"/>
    <mergeCell ref="B7:N7"/>
    <mergeCell ref="B9:B10"/>
    <mergeCell ref="C9:C10"/>
    <mergeCell ref="D9:N10"/>
    <mergeCell ref="B11:B14"/>
    <mergeCell ref="C11:C14"/>
    <mergeCell ref="D11:F11"/>
    <mergeCell ref="D12:F12"/>
    <mergeCell ref="D13:F13"/>
    <mergeCell ref="D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8</v>
      </c>
      <c r="C1" s="7"/>
      <c r="D1" s="7" t="s">
        <v>1</v>
      </c>
      <c r="E1" s="7"/>
    </row>
    <row r="2" spans="1:5" ht="30">
      <c r="A2" s="1" t="s">
        <v>64</v>
      </c>
      <c r="B2" s="1" t="s">
        <v>2</v>
      </c>
      <c r="C2" s="1" t="s">
        <v>79</v>
      </c>
      <c r="D2" s="1" t="s">
        <v>2</v>
      </c>
      <c r="E2" s="1" t="s">
        <v>79</v>
      </c>
    </row>
    <row r="3" spans="1:5">
      <c r="A3" s="3" t="s">
        <v>222</v>
      </c>
      <c r="B3" s="4" t="s">
        <v>5</v>
      </c>
      <c r="C3" s="4" t="s">
        <v>5</v>
      </c>
      <c r="D3" s="4" t="s">
        <v>5</v>
      </c>
      <c r="E3" s="4" t="s">
        <v>5</v>
      </c>
    </row>
    <row r="4" spans="1:5">
      <c r="A4" s="2" t="s">
        <v>116</v>
      </c>
      <c r="B4" s="8">
        <v>1340</v>
      </c>
      <c r="C4" s="8">
        <v>1107</v>
      </c>
      <c r="D4" s="8">
        <v>2489</v>
      </c>
      <c r="E4" s="8">
        <v>2500</v>
      </c>
    </row>
    <row r="5" spans="1:5" ht="30">
      <c r="A5" s="2" t="s">
        <v>224</v>
      </c>
      <c r="B5" s="4">
        <v>11</v>
      </c>
      <c r="C5" s="4">
        <v>9</v>
      </c>
      <c r="D5" s="4">
        <v>21</v>
      </c>
      <c r="E5" s="4">
        <v>18</v>
      </c>
    </row>
    <row r="6" spans="1:5" ht="30">
      <c r="A6" s="2" t="s">
        <v>225</v>
      </c>
      <c r="B6" s="6">
        <v>1329</v>
      </c>
      <c r="C6" s="6">
        <v>1098</v>
      </c>
      <c r="D6" s="6">
        <v>2468</v>
      </c>
      <c r="E6" s="6">
        <v>2482</v>
      </c>
    </row>
    <row r="7" spans="1:5" ht="30">
      <c r="A7" s="2" t="s">
        <v>226</v>
      </c>
      <c r="B7" s="6">
        <v>7410160</v>
      </c>
      <c r="C7" s="6">
        <v>8185556</v>
      </c>
      <c r="D7" s="6">
        <v>7518064</v>
      </c>
      <c r="E7" s="6">
        <v>8309506</v>
      </c>
    </row>
    <row r="8" spans="1:5">
      <c r="A8" s="2" t="s">
        <v>118</v>
      </c>
      <c r="B8" s="9">
        <v>0.18</v>
      </c>
      <c r="C8" s="9">
        <v>0.13</v>
      </c>
      <c r="D8" s="9">
        <v>0.33</v>
      </c>
      <c r="E8" s="9">
        <v>0.3</v>
      </c>
    </row>
    <row r="9" spans="1:5">
      <c r="A9" s="3" t="s">
        <v>228</v>
      </c>
      <c r="B9" s="4" t="s">
        <v>5</v>
      </c>
      <c r="C9" s="4" t="s">
        <v>5</v>
      </c>
      <c r="D9" s="4" t="s">
        <v>5</v>
      </c>
      <c r="E9" s="4" t="s">
        <v>5</v>
      </c>
    </row>
    <row r="10" spans="1:5">
      <c r="A10" s="2" t="s">
        <v>116</v>
      </c>
      <c r="B10" s="6">
        <v>1340</v>
      </c>
      <c r="C10" s="6">
        <v>1107</v>
      </c>
      <c r="D10" s="6">
        <v>2489</v>
      </c>
      <c r="E10" s="6">
        <v>2500</v>
      </c>
    </row>
    <row r="11" spans="1:5" ht="30">
      <c r="A11" s="2" t="s">
        <v>224</v>
      </c>
      <c r="B11" s="4">
        <v>11</v>
      </c>
      <c r="C11" s="4">
        <v>9</v>
      </c>
      <c r="D11" s="4">
        <v>21</v>
      </c>
      <c r="E11" s="4">
        <v>18</v>
      </c>
    </row>
    <row r="12" spans="1:5" ht="30">
      <c r="A12" s="2" t="s">
        <v>225</v>
      </c>
      <c r="B12" s="8">
        <v>1329</v>
      </c>
      <c r="C12" s="8">
        <v>1098</v>
      </c>
      <c r="D12" s="8">
        <v>2468</v>
      </c>
      <c r="E12" s="8">
        <v>2482</v>
      </c>
    </row>
    <row r="13" spans="1:5" ht="30">
      <c r="A13" s="2" t="s">
        <v>226</v>
      </c>
      <c r="B13" s="6">
        <v>7410160</v>
      </c>
      <c r="C13" s="6">
        <v>8185556</v>
      </c>
      <c r="D13" s="6">
        <v>7518064</v>
      </c>
      <c r="E13" s="6">
        <v>8309506</v>
      </c>
    </row>
    <row r="14" spans="1:5">
      <c r="A14" s="2" t="s">
        <v>229</v>
      </c>
      <c r="B14" s="6">
        <v>22642</v>
      </c>
      <c r="C14" s="6">
        <v>17226</v>
      </c>
      <c r="D14" s="6">
        <v>21082</v>
      </c>
      <c r="E14" s="6">
        <v>17786</v>
      </c>
    </row>
    <row r="15" spans="1:5" ht="30">
      <c r="A15" s="2" t="s">
        <v>230</v>
      </c>
      <c r="B15" s="6">
        <v>7432802</v>
      </c>
      <c r="C15" s="6">
        <v>8202782</v>
      </c>
      <c r="D15" s="6">
        <v>7539146</v>
      </c>
      <c r="E15" s="6">
        <v>8327292</v>
      </c>
    </row>
    <row r="16" spans="1:5">
      <c r="A16" s="2" t="s">
        <v>119</v>
      </c>
      <c r="B16" s="9">
        <v>0.18</v>
      </c>
      <c r="C16" s="9">
        <v>0.13</v>
      </c>
      <c r="D16" s="9">
        <v>0.33</v>
      </c>
      <c r="E16" s="9">
        <v>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09</v>
      </c>
      <c r="B1" s="7" t="s">
        <v>78</v>
      </c>
      <c r="C1" s="7"/>
      <c r="D1" s="7" t="s">
        <v>1</v>
      </c>
      <c r="E1" s="7"/>
    </row>
    <row r="2" spans="1:5">
      <c r="A2" s="7"/>
      <c r="B2" s="1" t="s">
        <v>2</v>
      </c>
      <c r="C2" s="1" t="s">
        <v>79</v>
      </c>
      <c r="D2" s="1" t="s">
        <v>2</v>
      </c>
      <c r="E2" s="1" t="s">
        <v>79</v>
      </c>
    </row>
    <row r="3" spans="1:5" ht="30">
      <c r="A3" s="3" t="s">
        <v>610</v>
      </c>
      <c r="B3" s="4" t="s">
        <v>5</v>
      </c>
      <c r="C3" s="4" t="s">
        <v>5</v>
      </c>
      <c r="D3" s="4" t="s">
        <v>5</v>
      </c>
      <c r="E3" s="4" t="s">
        <v>5</v>
      </c>
    </row>
    <row r="4" spans="1:5">
      <c r="A4" s="2" t="s">
        <v>611</v>
      </c>
      <c r="B4" s="6">
        <v>10355</v>
      </c>
      <c r="C4" s="4" t="s">
        <v>5</v>
      </c>
      <c r="D4" s="6">
        <v>20710</v>
      </c>
      <c r="E4" s="4" t="s">
        <v>5</v>
      </c>
    </row>
    <row r="5" spans="1:5">
      <c r="A5" s="2" t="s">
        <v>612</v>
      </c>
      <c r="B5" s="6">
        <v>362432</v>
      </c>
      <c r="C5" s="6">
        <v>403853</v>
      </c>
      <c r="D5" s="6">
        <v>362432</v>
      </c>
      <c r="E5" s="6">
        <v>403853</v>
      </c>
    </row>
    <row r="6" spans="1:5">
      <c r="A6" s="2" t="s">
        <v>613</v>
      </c>
      <c r="B6" s="4" t="s">
        <v>5</v>
      </c>
      <c r="C6" s="4" t="s">
        <v>5</v>
      </c>
      <c r="D6" s="4" t="s">
        <v>5</v>
      </c>
      <c r="E6" s="4" t="s">
        <v>5</v>
      </c>
    </row>
    <row r="7" spans="1:5" ht="30">
      <c r="A7" s="3" t="s">
        <v>610</v>
      </c>
      <c r="B7" s="4" t="s">
        <v>5</v>
      </c>
      <c r="C7" s="4" t="s">
        <v>5</v>
      </c>
      <c r="D7" s="4" t="s">
        <v>5</v>
      </c>
      <c r="E7" s="4" t="s">
        <v>5</v>
      </c>
    </row>
    <row r="8" spans="1:5" ht="30">
      <c r="A8" s="2" t="s">
        <v>614</v>
      </c>
      <c r="B8" s="6">
        <v>87691</v>
      </c>
      <c r="C8" s="6">
        <v>188521</v>
      </c>
      <c r="D8" s="6">
        <v>87691</v>
      </c>
      <c r="E8" s="6">
        <v>1881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7" t="s">
        <v>615</v>
      </c>
      <c r="B1" s="7" t="s">
        <v>616</v>
      </c>
      <c r="C1" s="7"/>
      <c r="D1" s="7" t="s">
        <v>78</v>
      </c>
      <c r="E1" s="7"/>
      <c r="F1" s="7" t="s">
        <v>1</v>
      </c>
      <c r="G1" s="7"/>
    </row>
    <row r="2" spans="1:7">
      <c r="A2" s="7"/>
      <c r="B2" s="1" t="s">
        <v>2</v>
      </c>
      <c r="C2" s="1" t="s">
        <v>28</v>
      </c>
      <c r="D2" s="1" t="s">
        <v>2</v>
      </c>
      <c r="E2" s="1" t="s">
        <v>79</v>
      </c>
      <c r="F2" s="1" t="s">
        <v>2</v>
      </c>
      <c r="G2" s="1" t="s">
        <v>79</v>
      </c>
    </row>
    <row r="3" spans="1:7" ht="30">
      <c r="A3" s="3" t="s">
        <v>617</v>
      </c>
      <c r="B3" s="4" t="s">
        <v>5</v>
      </c>
      <c r="C3" s="4" t="s">
        <v>5</v>
      </c>
      <c r="D3" s="4" t="s">
        <v>5</v>
      </c>
      <c r="E3" s="4" t="s">
        <v>5</v>
      </c>
      <c r="F3" s="4" t="s">
        <v>5</v>
      </c>
      <c r="G3" s="4" t="s">
        <v>5</v>
      </c>
    </row>
    <row r="4" spans="1:7" ht="30">
      <c r="A4" s="2" t="s">
        <v>618</v>
      </c>
      <c r="B4" s="4" t="s">
        <v>5</v>
      </c>
      <c r="C4" s="4" t="s">
        <v>5</v>
      </c>
      <c r="D4" s="8">
        <v>0</v>
      </c>
      <c r="E4" s="8">
        <v>0</v>
      </c>
      <c r="F4" s="8">
        <v>0</v>
      </c>
      <c r="G4" s="8">
        <v>0</v>
      </c>
    </row>
    <row r="5" spans="1:7" ht="30">
      <c r="A5" s="2" t="s">
        <v>619</v>
      </c>
      <c r="B5" s="4" t="s">
        <v>5</v>
      </c>
      <c r="C5" s="6">
        <v>1500000</v>
      </c>
      <c r="D5" s="4" t="s">
        <v>5</v>
      </c>
      <c r="E5" s="4" t="s">
        <v>5</v>
      </c>
      <c r="F5" s="4" t="s">
        <v>5</v>
      </c>
      <c r="G5" s="4" t="s">
        <v>5</v>
      </c>
    </row>
    <row r="6" spans="1:7">
      <c r="A6" s="2" t="s">
        <v>620</v>
      </c>
      <c r="B6" s="4" t="s">
        <v>5</v>
      </c>
      <c r="C6" s="6">
        <v>32000</v>
      </c>
      <c r="D6" s="4" t="s">
        <v>5</v>
      </c>
      <c r="E6" s="4" t="s">
        <v>5</v>
      </c>
      <c r="F6" s="4" t="s">
        <v>5</v>
      </c>
      <c r="G6" s="4" t="s">
        <v>5</v>
      </c>
    </row>
    <row r="7" spans="1:7">
      <c r="A7" s="2" t="s">
        <v>621</v>
      </c>
      <c r="B7" s="6">
        <v>7000</v>
      </c>
      <c r="C7" s="6">
        <v>31000</v>
      </c>
      <c r="D7" s="4" t="s">
        <v>5</v>
      </c>
      <c r="E7" s="4" t="s">
        <v>5</v>
      </c>
      <c r="F7" s="4" t="s">
        <v>5</v>
      </c>
      <c r="G7" s="4" t="s">
        <v>5</v>
      </c>
    </row>
    <row r="8" spans="1:7" ht="30">
      <c r="A8" s="2" t="s">
        <v>622</v>
      </c>
      <c r="B8" s="4" t="s">
        <v>5</v>
      </c>
      <c r="C8" s="4" t="s">
        <v>5</v>
      </c>
      <c r="D8" s="4" t="s">
        <v>5</v>
      </c>
      <c r="E8" s="4" t="s">
        <v>5</v>
      </c>
      <c r="F8" s="4" t="s">
        <v>5</v>
      </c>
      <c r="G8" s="4" t="s">
        <v>5</v>
      </c>
    </row>
    <row r="9" spans="1:7" ht="30">
      <c r="A9" s="3" t="s">
        <v>617</v>
      </c>
      <c r="B9" s="4" t="s">
        <v>5</v>
      </c>
      <c r="C9" s="4" t="s">
        <v>5</v>
      </c>
      <c r="D9" s="4" t="s">
        <v>5</v>
      </c>
      <c r="E9" s="4" t="s">
        <v>5</v>
      </c>
      <c r="F9" s="4" t="s">
        <v>5</v>
      </c>
      <c r="G9" s="4" t="s">
        <v>5</v>
      </c>
    </row>
    <row r="10" spans="1:7" ht="30">
      <c r="A10" s="2" t="s">
        <v>623</v>
      </c>
      <c r="B10" s="8">
        <v>0</v>
      </c>
      <c r="C10" s="4" t="s">
        <v>5</v>
      </c>
      <c r="D10" s="8">
        <v>0</v>
      </c>
      <c r="E10" s="8">
        <v>0</v>
      </c>
      <c r="F10" s="8">
        <v>0</v>
      </c>
      <c r="G10" s="8">
        <v>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24</v>
      </c>
      <c r="B1" s="7" t="s">
        <v>2</v>
      </c>
      <c r="C1" s="7" t="s">
        <v>28</v>
      </c>
    </row>
    <row r="2" spans="1:3" ht="30">
      <c r="A2" s="1" t="s">
        <v>27</v>
      </c>
      <c r="B2" s="7"/>
      <c r="C2" s="7"/>
    </row>
    <row r="3" spans="1:3" ht="45">
      <c r="A3" s="3" t="s">
        <v>625</v>
      </c>
      <c r="B3" s="4" t="s">
        <v>5</v>
      </c>
      <c r="C3" s="4" t="s">
        <v>5</v>
      </c>
    </row>
    <row r="4" spans="1:3">
      <c r="A4" s="2" t="s">
        <v>626</v>
      </c>
      <c r="B4" s="8">
        <v>45251</v>
      </c>
      <c r="C4" s="8">
        <v>52180</v>
      </c>
    </row>
    <row r="5" spans="1:3" ht="30">
      <c r="A5" s="2" t="s">
        <v>259</v>
      </c>
      <c r="B5" s="4" t="s">
        <v>5</v>
      </c>
      <c r="C5" s="4" t="s">
        <v>5</v>
      </c>
    </row>
    <row r="6" spans="1:3" ht="45">
      <c r="A6" s="3" t="s">
        <v>625</v>
      </c>
      <c r="B6" s="4" t="s">
        <v>5</v>
      </c>
      <c r="C6" s="4" t="s">
        <v>5</v>
      </c>
    </row>
    <row r="7" spans="1:3">
      <c r="A7" s="2" t="s">
        <v>626</v>
      </c>
      <c r="B7" s="6">
        <v>27264</v>
      </c>
      <c r="C7" s="6">
        <v>30075</v>
      </c>
    </row>
    <row r="8" spans="1:3" ht="30">
      <c r="A8" s="2" t="s">
        <v>261</v>
      </c>
      <c r="B8" s="4" t="s">
        <v>5</v>
      </c>
      <c r="C8" s="4" t="s">
        <v>5</v>
      </c>
    </row>
    <row r="9" spans="1:3" ht="45">
      <c r="A9" s="3" t="s">
        <v>625</v>
      </c>
      <c r="B9" s="4" t="s">
        <v>5</v>
      </c>
      <c r="C9" s="4" t="s">
        <v>5</v>
      </c>
    </row>
    <row r="10" spans="1:3">
      <c r="A10" s="2" t="s">
        <v>626</v>
      </c>
      <c r="B10" s="6">
        <v>17987</v>
      </c>
      <c r="C10" s="6">
        <v>22105</v>
      </c>
    </row>
    <row r="11" spans="1:3" ht="30">
      <c r="A11" s="2" t="s">
        <v>627</v>
      </c>
      <c r="B11" s="4" t="s">
        <v>5</v>
      </c>
      <c r="C11" s="4" t="s">
        <v>5</v>
      </c>
    </row>
    <row r="12" spans="1:3" ht="45">
      <c r="A12" s="3" t="s">
        <v>625</v>
      </c>
      <c r="B12" s="4" t="s">
        <v>5</v>
      </c>
      <c r="C12" s="4" t="s">
        <v>5</v>
      </c>
    </row>
    <row r="13" spans="1:3">
      <c r="A13" s="2" t="s">
        <v>626</v>
      </c>
      <c r="B13" s="6">
        <v>45251</v>
      </c>
      <c r="C13" s="6">
        <v>52180</v>
      </c>
    </row>
    <row r="14" spans="1:3" ht="45">
      <c r="A14" s="2" t="s">
        <v>628</v>
      </c>
      <c r="B14" s="4" t="s">
        <v>5</v>
      </c>
      <c r="C14" s="4" t="s">
        <v>5</v>
      </c>
    </row>
    <row r="15" spans="1:3" ht="45">
      <c r="A15" s="3" t="s">
        <v>625</v>
      </c>
      <c r="B15" s="4" t="s">
        <v>5</v>
      </c>
      <c r="C15" s="4" t="s">
        <v>5</v>
      </c>
    </row>
    <row r="16" spans="1:3">
      <c r="A16" s="2" t="s">
        <v>626</v>
      </c>
      <c r="B16" s="6">
        <v>27264</v>
      </c>
      <c r="C16" s="6">
        <v>30075</v>
      </c>
    </row>
    <row r="17" spans="1:3" ht="45">
      <c r="A17" s="2" t="s">
        <v>629</v>
      </c>
      <c r="B17" s="4" t="s">
        <v>5</v>
      </c>
      <c r="C17" s="4" t="s">
        <v>5</v>
      </c>
    </row>
    <row r="18" spans="1:3" ht="45">
      <c r="A18" s="3" t="s">
        <v>625</v>
      </c>
      <c r="B18" s="4" t="s">
        <v>5</v>
      </c>
      <c r="C18" s="4" t="s">
        <v>5</v>
      </c>
    </row>
    <row r="19" spans="1:3">
      <c r="A19" s="2" t="s">
        <v>626</v>
      </c>
      <c r="B19" s="8">
        <v>17987</v>
      </c>
      <c r="C19" s="8">
        <v>221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28</v>
      </c>
    </row>
    <row r="2" spans="1:3" ht="30">
      <c r="A2" s="1" t="s">
        <v>64</v>
      </c>
      <c r="B2" s="7"/>
      <c r="C2" s="7"/>
    </row>
    <row r="3" spans="1:3" ht="30">
      <c r="A3" s="3" t="s">
        <v>65</v>
      </c>
      <c r="B3" s="4" t="s">
        <v>5</v>
      </c>
      <c r="C3" s="4" t="s">
        <v>5</v>
      </c>
    </row>
    <row r="4" spans="1:3">
      <c r="A4" s="2" t="s">
        <v>66</v>
      </c>
      <c r="B4" s="8">
        <v>456</v>
      </c>
      <c r="C4" s="8">
        <v>541</v>
      </c>
    </row>
    <row r="5" spans="1:3" ht="30">
      <c r="A5" s="2" t="s">
        <v>67</v>
      </c>
      <c r="B5" s="8">
        <v>5039</v>
      </c>
      <c r="C5" s="8">
        <v>5643</v>
      </c>
    </row>
    <row r="6" spans="1:3" ht="30">
      <c r="A6" s="2" t="s">
        <v>68</v>
      </c>
      <c r="B6" s="9">
        <v>0.01</v>
      </c>
      <c r="C6" s="9">
        <v>0.01</v>
      </c>
    </row>
    <row r="7" spans="1:3" ht="30">
      <c r="A7" s="2" t="s">
        <v>69</v>
      </c>
      <c r="B7" s="6">
        <v>25000000</v>
      </c>
      <c r="C7" s="6">
        <v>25000000</v>
      </c>
    </row>
    <row r="8" spans="1:3" ht="30">
      <c r="A8" s="2" t="s">
        <v>70</v>
      </c>
      <c r="B8" s="4" t="s">
        <v>55</v>
      </c>
      <c r="C8" s="4" t="s">
        <v>55</v>
      </c>
    </row>
    <row r="9" spans="1:3" ht="30">
      <c r="A9" s="2" t="s">
        <v>71</v>
      </c>
      <c r="B9" s="4" t="s">
        <v>55</v>
      </c>
      <c r="C9" s="4" t="s">
        <v>55</v>
      </c>
    </row>
    <row r="10" spans="1:3">
      <c r="A10" s="2" t="s">
        <v>72</v>
      </c>
      <c r="B10" s="9">
        <v>0.01</v>
      </c>
      <c r="C10" s="9">
        <v>0.01</v>
      </c>
    </row>
    <row r="11" spans="1:3">
      <c r="A11" s="2" t="s">
        <v>73</v>
      </c>
      <c r="B11" s="6">
        <v>100000000</v>
      </c>
      <c r="C11" s="6">
        <v>100000000</v>
      </c>
    </row>
    <row r="12" spans="1:3">
      <c r="A12" s="2" t="s">
        <v>74</v>
      </c>
      <c r="B12" s="6">
        <v>7998265</v>
      </c>
      <c r="C12" s="6">
        <v>8121415</v>
      </c>
    </row>
    <row r="13" spans="1:3">
      <c r="A13" s="2" t="s">
        <v>75</v>
      </c>
      <c r="B13" s="6">
        <v>7998265</v>
      </c>
      <c r="C13" s="6">
        <v>81214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30</v>
      </c>
      <c r="B1" s="7" t="s">
        <v>2</v>
      </c>
      <c r="C1" s="7" t="s">
        <v>28</v>
      </c>
    </row>
    <row r="2" spans="1:3" ht="30">
      <c r="A2" s="1" t="s">
        <v>27</v>
      </c>
      <c r="B2" s="7"/>
      <c r="C2" s="7"/>
    </row>
    <row r="3" spans="1:3">
      <c r="A3" s="2" t="s">
        <v>269</v>
      </c>
      <c r="B3" s="4" t="s">
        <v>5</v>
      </c>
      <c r="C3" s="4" t="s">
        <v>5</v>
      </c>
    </row>
    <row r="4" spans="1:3" ht="45">
      <c r="A4" s="3" t="s">
        <v>625</v>
      </c>
      <c r="B4" s="4" t="s">
        <v>5</v>
      </c>
      <c r="C4" s="4" t="s">
        <v>5</v>
      </c>
    </row>
    <row r="5" spans="1:3">
      <c r="A5" s="2" t="s">
        <v>36</v>
      </c>
      <c r="B5" s="4" t="s">
        <v>5</v>
      </c>
      <c r="C5" s="8">
        <v>4496</v>
      </c>
    </row>
    <row r="6" spans="1:3" ht="30">
      <c r="A6" s="2" t="s">
        <v>627</v>
      </c>
      <c r="B6" s="4" t="s">
        <v>5</v>
      </c>
      <c r="C6" s="4" t="s">
        <v>5</v>
      </c>
    </row>
    <row r="7" spans="1:3" ht="45">
      <c r="A7" s="3" t="s">
        <v>625</v>
      </c>
      <c r="B7" s="4" t="s">
        <v>5</v>
      </c>
      <c r="C7" s="4" t="s">
        <v>5</v>
      </c>
    </row>
    <row r="8" spans="1:3">
      <c r="A8" s="2" t="s">
        <v>36</v>
      </c>
      <c r="B8" s="6">
        <v>2173</v>
      </c>
      <c r="C8" s="6">
        <v>4496</v>
      </c>
    </row>
    <row r="9" spans="1:3" ht="30">
      <c r="A9" s="2" t="s">
        <v>631</v>
      </c>
      <c r="B9" s="4" t="s">
        <v>5</v>
      </c>
      <c r="C9" s="4" t="s">
        <v>5</v>
      </c>
    </row>
    <row r="10" spans="1:3" ht="45">
      <c r="A10" s="3" t="s">
        <v>625</v>
      </c>
      <c r="B10" s="4" t="s">
        <v>5</v>
      </c>
      <c r="C10" s="4" t="s">
        <v>5</v>
      </c>
    </row>
    <row r="11" spans="1:3">
      <c r="A11" s="2" t="s">
        <v>36</v>
      </c>
      <c r="B11" s="4" t="s">
        <v>5</v>
      </c>
      <c r="C11" s="6">
        <v>4496</v>
      </c>
    </row>
    <row r="12" spans="1:3" ht="30">
      <c r="A12" s="2" t="s">
        <v>632</v>
      </c>
      <c r="B12" s="4" t="s">
        <v>5</v>
      </c>
      <c r="C12" s="4" t="s">
        <v>5</v>
      </c>
    </row>
    <row r="13" spans="1:3" ht="45">
      <c r="A13" s="3" t="s">
        <v>625</v>
      </c>
      <c r="B13" s="4" t="s">
        <v>5</v>
      </c>
      <c r="C13" s="4" t="s">
        <v>5</v>
      </c>
    </row>
    <row r="14" spans="1:3" ht="30">
      <c r="A14" s="2" t="s">
        <v>633</v>
      </c>
      <c r="B14" s="4">
        <v>16</v>
      </c>
      <c r="C14" s="4">
        <v>195</v>
      </c>
    </row>
    <row r="15" spans="1:3" ht="45">
      <c r="A15" s="2" t="s">
        <v>634</v>
      </c>
      <c r="B15" s="4" t="s">
        <v>5</v>
      </c>
      <c r="C15" s="4" t="s">
        <v>5</v>
      </c>
    </row>
    <row r="16" spans="1:3" ht="45">
      <c r="A16" s="3" t="s">
        <v>625</v>
      </c>
      <c r="B16" s="4" t="s">
        <v>5</v>
      </c>
      <c r="C16" s="4" t="s">
        <v>5</v>
      </c>
    </row>
    <row r="17" spans="1:3" ht="30">
      <c r="A17" s="2" t="s">
        <v>633</v>
      </c>
      <c r="B17" s="4" t="s">
        <v>5</v>
      </c>
      <c r="C17" s="6">
        <v>1495</v>
      </c>
    </row>
    <row r="18" spans="1:3" ht="45">
      <c r="A18" s="2" t="s">
        <v>635</v>
      </c>
      <c r="B18" s="4" t="s">
        <v>5</v>
      </c>
      <c r="C18" s="4" t="s">
        <v>5</v>
      </c>
    </row>
    <row r="19" spans="1:3" ht="45">
      <c r="A19" s="3" t="s">
        <v>625</v>
      </c>
      <c r="B19" s="4" t="s">
        <v>5</v>
      </c>
      <c r="C19" s="4" t="s">
        <v>5</v>
      </c>
    </row>
    <row r="20" spans="1:3">
      <c r="A20" s="2" t="s">
        <v>267</v>
      </c>
      <c r="B20" s="8">
        <v>16</v>
      </c>
      <c r="C20" s="8">
        <v>1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1" bestFit="1" customWidth="1"/>
    <col min="3" max="3" width="36.5703125" bestFit="1" customWidth="1"/>
  </cols>
  <sheetData>
    <row r="1" spans="1:3" ht="105">
      <c r="A1" s="1" t="s">
        <v>636</v>
      </c>
      <c r="B1" s="1" t="s">
        <v>1</v>
      </c>
      <c r="C1" s="1" t="s">
        <v>637</v>
      </c>
    </row>
    <row r="2" spans="1:3" ht="30">
      <c r="A2" s="1" t="s">
        <v>27</v>
      </c>
      <c r="B2" s="1" t="s">
        <v>2</v>
      </c>
      <c r="C2" s="1" t="s">
        <v>28</v>
      </c>
    </row>
    <row r="3" spans="1:3">
      <c r="A3" s="2" t="s">
        <v>638</v>
      </c>
      <c r="B3" s="4" t="s">
        <v>5</v>
      </c>
      <c r="C3" s="4" t="s">
        <v>5</v>
      </c>
    </row>
    <row r="4" spans="1:3" ht="45">
      <c r="A4" s="3" t="s">
        <v>639</v>
      </c>
      <c r="B4" s="4" t="s">
        <v>5</v>
      </c>
      <c r="C4" s="4" t="s">
        <v>5</v>
      </c>
    </row>
    <row r="5" spans="1:3" ht="30">
      <c r="A5" s="2" t="s">
        <v>633</v>
      </c>
      <c r="B5" s="8">
        <v>16</v>
      </c>
      <c r="C5" s="8">
        <v>195</v>
      </c>
    </row>
    <row r="6" spans="1:3">
      <c r="A6" s="2" t="s">
        <v>640</v>
      </c>
      <c r="B6" s="4" t="s">
        <v>641</v>
      </c>
      <c r="C6" s="4" t="s">
        <v>641</v>
      </c>
    </row>
    <row r="7" spans="1:3">
      <c r="A7" s="2" t="s">
        <v>317</v>
      </c>
      <c r="B7" s="4" t="s">
        <v>642</v>
      </c>
      <c r="C7" s="4" t="s">
        <v>642</v>
      </c>
    </row>
    <row r="8" spans="1:3">
      <c r="A8" s="2" t="s">
        <v>643</v>
      </c>
      <c r="B8" s="215">
        <v>8.5000000000000006E-2</v>
      </c>
      <c r="C8" s="215">
        <v>7.4999999999999997E-2</v>
      </c>
    </row>
    <row r="9" spans="1:3" ht="30">
      <c r="A9" s="2" t="s">
        <v>644</v>
      </c>
      <c r="B9" s="4" t="s">
        <v>5</v>
      </c>
      <c r="C9" s="4" t="s">
        <v>5</v>
      </c>
    </row>
    <row r="10" spans="1:3" ht="45">
      <c r="A10" s="3" t="s">
        <v>639</v>
      </c>
      <c r="B10" s="4" t="s">
        <v>5</v>
      </c>
      <c r="C10" s="4" t="s">
        <v>5</v>
      </c>
    </row>
    <row r="11" spans="1:3">
      <c r="A11" s="2" t="s">
        <v>640</v>
      </c>
      <c r="B11" s="4" t="s">
        <v>5</v>
      </c>
      <c r="C11" s="4" t="s">
        <v>645</v>
      </c>
    </row>
    <row r="12" spans="1:3" ht="30">
      <c r="A12" s="2" t="s">
        <v>317</v>
      </c>
      <c r="B12" s="4" t="s">
        <v>5</v>
      </c>
      <c r="C12" s="4" t="s">
        <v>646</v>
      </c>
    </row>
    <row r="13" spans="1:3">
      <c r="A13" s="2" t="s">
        <v>643</v>
      </c>
      <c r="B13" s="4" t="s">
        <v>5</v>
      </c>
      <c r="C13" s="215">
        <v>-1.4500000000000001E-2</v>
      </c>
    </row>
    <row r="14" spans="1:3" ht="45">
      <c r="A14" s="2" t="s">
        <v>647</v>
      </c>
      <c r="B14" s="4" t="s">
        <v>5</v>
      </c>
      <c r="C14" s="4" t="s">
        <v>5</v>
      </c>
    </row>
    <row r="15" spans="1:3" ht="45">
      <c r="A15" s="3" t="s">
        <v>639</v>
      </c>
      <c r="B15" s="4" t="s">
        <v>5</v>
      </c>
      <c r="C15" s="4" t="s">
        <v>5</v>
      </c>
    </row>
    <row r="16" spans="1:3">
      <c r="A16" s="2" t="s">
        <v>643</v>
      </c>
      <c r="B16" s="4" t="s">
        <v>5</v>
      </c>
      <c r="C16" s="215">
        <v>-8.6999999999999994E-2</v>
      </c>
    </row>
    <row r="17" spans="1:3" ht="45">
      <c r="A17" s="2" t="s">
        <v>648</v>
      </c>
      <c r="B17" s="4" t="s">
        <v>5</v>
      </c>
      <c r="C17" s="4" t="s">
        <v>5</v>
      </c>
    </row>
    <row r="18" spans="1:3" ht="45">
      <c r="A18" s="3" t="s">
        <v>639</v>
      </c>
      <c r="B18" s="4" t="s">
        <v>5</v>
      </c>
      <c r="C18" s="4" t="s">
        <v>5</v>
      </c>
    </row>
    <row r="19" spans="1:3">
      <c r="A19" s="2" t="s">
        <v>643</v>
      </c>
      <c r="B19" s="4" t="s">
        <v>5</v>
      </c>
      <c r="C19" s="215">
        <v>8.5000000000000006E-2</v>
      </c>
    </row>
    <row r="20" spans="1:3" ht="30">
      <c r="A20" s="2" t="s">
        <v>649</v>
      </c>
      <c r="B20" s="4" t="s">
        <v>5</v>
      </c>
      <c r="C20" s="4" t="s">
        <v>5</v>
      </c>
    </row>
    <row r="21" spans="1:3" ht="45">
      <c r="A21" s="3" t="s">
        <v>639</v>
      </c>
      <c r="B21" s="4" t="s">
        <v>5</v>
      </c>
      <c r="C21" s="4" t="s">
        <v>5</v>
      </c>
    </row>
    <row r="22" spans="1:3" ht="30">
      <c r="A22" s="2" t="s">
        <v>633</v>
      </c>
      <c r="B22" s="4" t="s">
        <v>5</v>
      </c>
      <c r="C22" s="8">
        <v>1495</v>
      </c>
    </row>
    <row r="23" spans="1:3" ht="45">
      <c r="A23" s="2" t="s">
        <v>650</v>
      </c>
      <c r="B23" s="4" t="s">
        <v>5</v>
      </c>
      <c r="C23" s="4" t="s">
        <v>5</v>
      </c>
    </row>
    <row r="24" spans="1:3" ht="45">
      <c r="A24" s="3" t="s">
        <v>639</v>
      </c>
      <c r="B24" s="4" t="s">
        <v>5</v>
      </c>
      <c r="C24" s="4" t="s">
        <v>5</v>
      </c>
    </row>
    <row r="25" spans="1:3">
      <c r="A25" s="2" t="s">
        <v>643</v>
      </c>
      <c r="B25" s="215">
        <v>6.7799999999999999E-2</v>
      </c>
      <c r="C25" s="4" t="s">
        <v>5</v>
      </c>
    </row>
    <row r="26" spans="1:3" ht="45">
      <c r="A26" s="2" t="s">
        <v>651</v>
      </c>
      <c r="B26" s="4" t="s">
        <v>5</v>
      </c>
      <c r="C26" s="4" t="s">
        <v>5</v>
      </c>
    </row>
    <row r="27" spans="1:3" ht="45">
      <c r="A27" s="3" t="s">
        <v>639</v>
      </c>
      <c r="B27" s="4" t="s">
        <v>5</v>
      </c>
      <c r="C27" s="4" t="s">
        <v>5</v>
      </c>
    </row>
    <row r="28" spans="1:3">
      <c r="A28" s="2" t="s">
        <v>643</v>
      </c>
      <c r="B28" s="215">
        <v>5.3699999999999998E-2</v>
      </c>
      <c r="C28" s="4" t="s">
        <v>5</v>
      </c>
    </row>
    <row r="29" spans="1:3" ht="45">
      <c r="A29" s="2" t="s">
        <v>652</v>
      </c>
      <c r="B29" s="4" t="s">
        <v>5</v>
      </c>
      <c r="C29" s="4" t="s">
        <v>5</v>
      </c>
    </row>
    <row r="30" spans="1:3" ht="45">
      <c r="A30" s="3" t="s">
        <v>639</v>
      </c>
      <c r="B30" s="4" t="s">
        <v>5</v>
      </c>
      <c r="C30" s="4" t="s">
        <v>5</v>
      </c>
    </row>
    <row r="31" spans="1:3">
      <c r="A31" s="2" t="s">
        <v>643</v>
      </c>
      <c r="B31" s="215">
        <v>0.114</v>
      </c>
      <c r="C3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53</v>
      </c>
      <c r="B1" s="7" t="s">
        <v>2</v>
      </c>
      <c r="C1" s="7" t="s">
        <v>28</v>
      </c>
    </row>
    <row r="2" spans="1:3" ht="30">
      <c r="A2" s="1" t="s">
        <v>27</v>
      </c>
      <c r="B2" s="7"/>
      <c r="C2" s="7"/>
    </row>
    <row r="3" spans="1:3">
      <c r="A3" s="3" t="s">
        <v>320</v>
      </c>
      <c r="B3" s="4" t="s">
        <v>5</v>
      </c>
      <c r="C3" s="4" t="s">
        <v>5</v>
      </c>
    </row>
    <row r="4" spans="1:3">
      <c r="A4" s="2" t="s">
        <v>321</v>
      </c>
      <c r="B4" s="8">
        <v>9035</v>
      </c>
      <c r="C4" s="8">
        <v>8864</v>
      </c>
    </row>
    <row r="5" spans="1:3">
      <c r="A5" s="2" t="s">
        <v>322</v>
      </c>
      <c r="B5" s="4">
        <v>456</v>
      </c>
      <c r="C5" s="4">
        <v>541</v>
      </c>
    </row>
    <row r="6" spans="1:3">
      <c r="A6" s="2" t="s">
        <v>654</v>
      </c>
      <c r="B6" s="4" t="s">
        <v>5</v>
      </c>
      <c r="C6" s="4" t="s">
        <v>5</v>
      </c>
    </row>
    <row r="7" spans="1:3">
      <c r="A7" s="3" t="s">
        <v>320</v>
      </c>
      <c r="B7" s="4" t="s">
        <v>5</v>
      </c>
      <c r="C7" s="4" t="s">
        <v>5</v>
      </c>
    </row>
    <row r="8" spans="1:3">
      <c r="A8" s="2" t="s">
        <v>321</v>
      </c>
      <c r="B8" s="6">
        <v>9035</v>
      </c>
      <c r="C8" s="6">
        <v>8864</v>
      </c>
    </row>
    <row r="9" spans="1:3">
      <c r="A9" s="2" t="s">
        <v>31</v>
      </c>
      <c r="B9" s="6">
        <v>48610</v>
      </c>
      <c r="C9" s="6">
        <v>76810</v>
      </c>
    </row>
    <row r="10" spans="1:3">
      <c r="A10" s="2" t="s">
        <v>322</v>
      </c>
      <c r="B10" s="4">
        <v>444</v>
      </c>
      <c r="C10" s="4">
        <v>525</v>
      </c>
    </row>
    <row r="11" spans="1:3">
      <c r="A11" s="2" t="s">
        <v>323</v>
      </c>
      <c r="B11" s="6">
        <v>5902</v>
      </c>
      <c r="C11" s="6">
        <v>5902</v>
      </c>
    </row>
    <row r="12" spans="1:3">
      <c r="A12" s="2" t="s">
        <v>36</v>
      </c>
      <c r="B12" s="6">
        <v>2141</v>
      </c>
      <c r="C12" s="6">
        <v>4496</v>
      </c>
    </row>
    <row r="13" spans="1:3">
      <c r="A13" s="2" t="s">
        <v>324</v>
      </c>
      <c r="B13" s="6">
        <v>714711</v>
      </c>
      <c r="C13" s="6">
        <v>688213</v>
      </c>
    </row>
    <row r="14" spans="1:3">
      <c r="A14" s="2" t="s">
        <v>267</v>
      </c>
      <c r="B14" s="4">
        <v>691</v>
      </c>
      <c r="C14" s="4">
        <v>407</v>
      </c>
    </row>
    <row r="15" spans="1:3">
      <c r="A15" s="3" t="s">
        <v>327</v>
      </c>
      <c r="B15" s="4" t="s">
        <v>5</v>
      </c>
      <c r="C15" s="4" t="s">
        <v>5</v>
      </c>
    </row>
    <row r="16" spans="1:3">
      <c r="A16" s="2" t="s">
        <v>45</v>
      </c>
      <c r="B16" s="6">
        <v>624478</v>
      </c>
      <c r="C16" s="6">
        <v>654646</v>
      </c>
    </row>
    <row r="17" spans="1:3">
      <c r="A17" s="2" t="s">
        <v>306</v>
      </c>
      <c r="B17" s="6">
        <v>85000</v>
      </c>
      <c r="C17" s="6">
        <v>60000</v>
      </c>
    </row>
    <row r="18" spans="1:3">
      <c r="A18" s="2" t="s">
        <v>655</v>
      </c>
      <c r="B18" s="4" t="s">
        <v>5</v>
      </c>
      <c r="C18" s="4" t="s">
        <v>5</v>
      </c>
    </row>
    <row r="19" spans="1:3">
      <c r="A19" s="3" t="s">
        <v>320</v>
      </c>
      <c r="B19" s="4" t="s">
        <v>5</v>
      </c>
      <c r="C19" s="4" t="s">
        <v>5</v>
      </c>
    </row>
    <row r="20" spans="1:3" ht="30">
      <c r="A20" s="2" t="s">
        <v>326</v>
      </c>
      <c r="B20" s="6">
        <v>2245</v>
      </c>
      <c r="C20" s="6">
        <v>2344</v>
      </c>
    </row>
    <row r="21" spans="1:3">
      <c r="A21" s="2" t="s">
        <v>656</v>
      </c>
      <c r="B21" s="4" t="s">
        <v>5</v>
      </c>
      <c r="C21" s="4" t="s">
        <v>5</v>
      </c>
    </row>
    <row r="22" spans="1:3">
      <c r="A22" s="3" t="s">
        <v>320</v>
      </c>
      <c r="B22" s="4" t="s">
        <v>5</v>
      </c>
      <c r="C22" s="4" t="s">
        <v>5</v>
      </c>
    </row>
    <row r="23" spans="1:3" ht="30">
      <c r="A23" s="2" t="s">
        <v>326</v>
      </c>
      <c r="B23" s="4">
        <v>81</v>
      </c>
      <c r="C23" s="4">
        <v>93</v>
      </c>
    </row>
    <row r="24" spans="1:3">
      <c r="A24" s="2" t="s">
        <v>657</v>
      </c>
      <c r="B24" s="4" t="s">
        <v>5</v>
      </c>
      <c r="C24" s="4" t="s">
        <v>5</v>
      </c>
    </row>
    <row r="25" spans="1:3">
      <c r="A25" s="3" t="s">
        <v>320</v>
      </c>
      <c r="B25" s="4" t="s">
        <v>5</v>
      </c>
      <c r="C25" s="4" t="s">
        <v>5</v>
      </c>
    </row>
    <row r="26" spans="1:3">
      <c r="A26" s="2" t="s">
        <v>321</v>
      </c>
      <c r="B26" s="6">
        <v>9035</v>
      </c>
      <c r="C26" s="6">
        <v>8864</v>
      </c>
    </row>
    <row r="27" spans="1:3">
      <c r="A27" s="2" t="s">
        <v>31</v>
      </c>
      <c r="B27" s="6">
        <v>48610</v>
      </c>
      <c r="C27" s="6">
        <v>76810</v>
      </c>
    </row>
    <row r="28" spans="1:3">
      <c r="A28" s="2" t="s">
        <v>322</v>
      </c>
      <c r="B28" s="4">
        <v>456</v>
      </c>
      <c r="C28" s="4">
        <v>541</v>
      </c>
    </row>
    <row r="29" spans="1:3">
      <c r="A29" s="2" t="s">
        <v>36</v>
      </c>
      <c r="B29" s="6">
        <v>2173</v>
      </c>
      <c r="C29" s="6">
        <v>4496</v>
      </c>
    </row>
    <row r="30" spans="1:3">
      <c r="A30" s="2" t="s">
        <v>324</v>
      </c>
      <c r="B30" s="6">
        <v>728187</v>
      </c>
      <c r="C30" s="6">
        <v>710219</v>
      </c>
    </row>
    <row r="31" spans="1:3">
      <c r="A31" s="2" t="s">
        <v>658</v>
      </c>
      <c r="B31" s="4">
        <v>999</v>
      </c>
      <c r="C31" s="4">
        <v>494</v>
      </c>
    </row>
    <row r="32" spans="1:3">
      <c r="A32" s="3" t="s">
        <v>327</v>
      </c>
      <c r="B32" s="4" t="s">
        <v>5</v>
      </c>
      <c r="C32" s="4" t="s">
        <v>5</v>
      </c>
    </row>
    <row r="33" spans="1:3">
      <c r="A33" s="2" t="s">
        <v>45</v>
      </c>
      <c r="B33" s="6">
        <v>628955</v>
      </c>
      <c r="C33" s="6">
        <v>660995</v>
      </c>
    </row>
    <row r="34" spans="1:3">
      <c r="A34" s="2" t="s">
        <v>306</v>
      </c>
      <c r="B34" s="6">
        <v>85758</v>
      </c>
      <c r="C34" s="6">
        <v>61451</v>
      </c>
    </row>
    <row r="35" spans="1:3">
      <c r="A35" s="2" t="s">
        <v>659</v>
      </c>
      <c r="B35" s="4" t="s">
        <v>5</v>
      </c>
      <c r="C35" s="4" t="s">
        <v>5</v>
      </c>
    </row>
    <row r="36" spans="1:3">
      <c r="A36" s="3" t="s">
        <v>320</v>
      </c>
      <c r="B36" s="4" t="s">
        <v>5</v>
      </c>
      <c r="C36" s="4" t="s">
        <v>5</v>
      </c>
    </row>
    <row r="37" spans="1:3" ht="30">
      <c r="A37" s="2" t="s">
        <v>326</v>
      </c>
      <c r="B37" s="6">
        <v>2245</v>
      </c>
      <c r="C37" s="6">
        <v>2344</v>
      </c>
    </row>
    <row r="38" spans="1:3">
      <c r="A38" s="2" t="s">
        <v>660</v>
      </c>
      <c r="B38" s="4" t="s">
        <v>5</v>
      </c>
      <c r="C38" s="4" t="s">
        <v>5</v>
      </c>
    </row>
    <row r="39" spans="1:3">
      <c r="A39" s="3" t="s">
        <v>320</v>
      </c>
      <c r="B39" s="4" t="s">
        <v>5</v>
      </c>
      <c r="C39" s="4" t="s">
        <v>5</v>
      </c>
    </row>
    <row r="40" spans="1:3" ht="30">
      <c r="A40" s="2" t="s">
        <v>326</v>
      </c>
      <c r="B40" s="4">
        <v>81</v>
      </c>
      <c r="C40" s="4">
        <v>93</v>
      </c>
    </row>
    <row r="41" spans="1:3" ht="30">
      <c r="A41" s="2" t="s">
        <v>661</v>
      </c>
      <c r="B41" s="4" t="s">
        <v>5</v>
      </c>
      <c r="C41" s="4" t="s">
        <v>5</v>
      </c>
    </row>
    <row r="42" spans="1:3">
      <c r="A42" s="3" t="s">
        <v>320</v>
      </c>
      <c r="B42" s="4" t="s">
        <v>5</v>
      </c>
      <c r="C42" s="4" t="s">
        <v>5</v>
      </c>
    </row>
    <row r="43" spans="1:3">
      <c r="A43" s="2" t="s">
        <v>321</v>
      </c>
      <c r="B43" s="6">
        <v>9035</v>
      </c>
      <c r="C43" s="6">
        <v>8864</v>
      </c>
    </row>
    <row r="44" spans="1:3" ht="30">
      <c r="A44" s="2" t="s">
        <v>627</v>
      </c>
      <c r="B44" s="4" t="s">
        <v>5</v>
      </c>
      <c r="C44" s="4" t="s">
        <v>5</v>
      </c>
    </row>
    <row r="45" spans="1:3">
      <c r="A45" s="3" t="s">
        <v>320</v>
      </c>
      <c r="B45" s="4" t="s">
        <v>5</v>
      </c>
      <c r="C45" s="4" t="s">
        <v>5</v>
      </c>
    </row>
    <row r="46" spans="1:3">
      <c r="A46" s="2" t="s">
        <v>31</v>
      </c>
      <c r="B46" s="6">
        <v>48610</v>
      </c>
      <c r="C46" s="6">
        <v>76810</v>
      </c>
    </row>
    <row r="47" spans="1:3">
      <c r="A47" s="2" t="s">
        <v>322</v>
      </c>
      <c r="B47" s="4">
        <v>456</v>
      </c>
      <c r="C47" s="4">
        <v>541</v>
      </c>
    </row>
    <row r="48" spans="1:3">
      <c r="A48" s="2" t="s">
        <v>36</v>
      </c>
      <c r="B48" s="6">
        <v>2173</v>
      </c>
      <c r="C48" s="6">
        <v>4496</v>
      </c>
    </row>
    <row r="49" spans="1:3">
      <c r="A49" s="3" t="s">
        <v>327</v>
      </c>
      <c r="B49" s="4" t="s">
        <v>5</v>
      </c>
      <c r="C49" s="4" t="s">
        <v>5</v>
      </c>
    </row>
    <row r="50" spans="1:3">
      <c r="A50" s="2" t="s">
        <v>45</v>
      </c>
      <c r="B50" s="6">
        <v>628955</v>
      </c>
      <c r="C50" s="6">
        <v>660995</v>
      </c>
    </row>
    <row r="51" spans="1:3">
      <c r="A51" s="2" t="s">
        <v>306</v>
      </c>
      <c r="B51" s="6">
        <v>85758</v>
      </c>
      <c r="C51" s="6">
        <v>61451</v>
      </c>
    </row>
    <row r="52" spans="1:3" ht="30">
      <c r="A52" s="2" t="s">
        <v>662</v>
      </c>
      <c r="B52" s="4" t="s">
        <v>5</v>
      </c>
      <c r="C52" s="4" t="s">
        <v>5</v>
      </c>
    </row>
    <row r="53" spans="1:3">
      <c r="A53" s="3" t="s">
        <v>320</v>
      </c>
      <c r="B53" s="4" t="s">
        <v>5</v>
      </c>
      <c r="C53" s="4" t="s">
        <v>5</v>
      </c>
    </row>
    <row r="54" spans="1:3" ht="30">
      <c r="A54" s="2" t="s">
        <v>326</v>
      </c>
      <c r="B54" s="4">
        <v>81</v>
      </c>
      <c r="C54" s="4">
        <v>93</v>
      </c>
    </row>
    <row r="55" spans="1:3" ht="30">
      <c r="A55" s="2" t="s">
        <v>663</v>
      </c>
      <c r="B55" s="4" t="s">
        <v>5</v>
      </c>
      <c r="C55" s="4" t="s">
        <v>5</v>
      </c>
    </row>
    <row r="56" spans="1:3">
      <c r="A56" s="3" t="s">
        <v>320</v>
      </c>
      <c r="B56" s="4" t="s">
        <v>5</v>
      </c>
      <c r="C56" s="4" t="s">
        <v>5</v>
      </c>
    </row>
    <row r="57" spans="1:3">
      <c r="A57" s="2" t="s">
        <v>324</v>
      </c>
      <c r="B57" s="6">
        <v>728187</v>
      </c>
      <c r="C57" s="6">
        <v>710219</v>
      </c>
    </row>
    <row r="58" spans="1:3">
      <c r="A58" s="2" t="s">
        <v>658</v>
      </c>
      <c r="B58" s="4">
        <v>999</v>
      </c>
      <c r="C58" s="4">
        <v>494</v>
      </c>
    </row>
    <row r="59" spans="1:3" ht="30">
      <c r="A59" s="2" t="s">
        <v>664</v>
      </c>
      <c r="B59" s="4" t="s">
        <v>5</v>
      </c>
      <c r="C59" s="4" t="s">
        <v>5</v>
      </c>
    </row>
    <row r="60" spans="1:3">
      <c r="A60" s="3" t="s">
        <v>320</v>
      </c>
      <c r="B60" s="4" t="s">
        <v>5</v>
      </c>
      <c r="C60" s="4" t="s">
        <v>5</v>
      </c>
    </row>
    <row r="61" spans="1:3" ht="30">
      <c r="A61" s="2" t="s">
        <v>326</v>
      </c>
      <c r="B61" s="8">
        <v>2245</v>
      </c>
      <c r="C61" s="8">
        <v>23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90">
      <c r="A1" s="1" t="s">
        <v>665</v>
      </c>
      <c r="B1" s="7" t="s">
        <v>2</v>
      </c>
      <c r="C1" s="7" t="s">
        <v>28</v>
      </c>
    </row>
    <row r="2" spans="1:3" ht="30">
      <c r="A2" s="1" t="s">
        <v>27</v>
      </c>
      <c r="B2" s="7"/>
      <c r="C2" s="7"/>
    </row>
    <row r="3" spans="1:3" ht="30">
      <c r="A3" s="3" t="s">
        <v>666</v>
      </c>
      <c r="B3" s="4" t="s">
        <v>5</v>
      </c>
      <c r="C3" s="4" t="s">
        <v>5</v>
      </c>
    </row>
    <row r="4" spans="1:3">
      <c r="A4" s="2" t="s">
        <v>657</v>
      </c>
      <c r="B4" s="8">
        <v>45251</v>
      </c>
      <c r="C4" s="8">
        <v>52180</v>
      </c>
    </row>
    <row r="5" spans="1:3">
      <c r="A5" s="2" t="s">
        <v>667</v>
      </c>
      <c r="B5" s="4">
        <v>58</v>
      </c>
      <c r="C5" s="4">
        <v>125</v>
      </c>
    </row>
    <row r="6" spans="1:3">
      <c r="A6" s="2" t="s">
        <v>668</v>
      </c>
      <c r="B6" s="4">
        <v>-888</v>
      </c>
      <c r="C6" s="4">
        <v>-718</v>
      </c>
    </row>
    <row r="7" spans="1:3">
      <c r="A7" s="2" t="s">
        <v>669</v>
      </c>
      <c r="B7" s="6">
        <v>46081</v>
      </c>
      <c r="C7" s="6">
        <v>52773</v>
      </c>
    </row>
    <row r="8" spans="1:3" ht="30">
      <c r="A8" s="2" t="s">
        <v>670</v>
      </c>
      <c r="B8" s="4" t="s">
        <v>5</v>
      </c>
      <c r="C8" s="4" t="s">
        <v>5</v>
      </c>
    </row>
    <row r="9" spans="1:3" ht="30">
      <c r="A9" s="3" t="s">
        <v>666</v>
      </c>
      <c r="B9" s="4" t="s">
        <v>5</v>
      </c>
      <c r="C9" s="4" t="s">
        <v>5</v>
      </c>
    </row>
    <row r="10" spans="1:3">
      <c r="A10" s="2" t="s">
        <v>657</v>
      </c>
      <c r="B10" s="6">
        <v>7469</v>
      </c>
      <c r="C10" s="6">
        <v>8510</v>
      </c>
    </row>
    <row r="11" spans="1:3">
      <c r="A11" s="2" t="s">
        <v>667</v>
      </c>
      <c r="B11" s="4">
        <v>13</v>
      </c>
      <c r="C11" s="4">
        <v>9</v>
      </c>
    </row>
    <row r="12" spans="1:3">
      <c r="A12" s="2" t="s">
        <v>668</v>
      </c>
      <c r="B12" s="4">
        <v>-10</v>
      </c>
      <c r="C12" s="4">
        <v>-17</v>
      </c>
    </row>
    <row r="13" spans="1:3">
      <c r="A13" s="2" t="s">
        <v>669</v>
      </c>
      <c r="B13" s="6">
        <v>7466</v>
      </c>
      <c r="C13" s="6">
        <v>8518</v>
      </c>
    </row>
    <row r="14" spans="1:3" ht="30">
      <c r="A14" s="2" t="s">
        <v>671</v>
      </c>
      <c r="B14" s="4" t="s">
        <v>5</v>
      </c>
      <c r="C14" s="4" t="s">
        <v>5</v>
      </c>
    </row>
    <row r="15" spans="1:3" ht="30">
      <c r="A15" s="3" t="s">
        <v>666</v>
      </c>
      <c r="B15" s="4" t="s">
        <v>5</v>
      </c>
      <c r="C15" s="4" t="s">
        <v>5</v>
      </c>
    </row>
    <row r="16" spans="1:3">
      <c r="A16" s="2" t="s">
        <v>657</v>
      </c>
      <c r="B16" s="6">
        <v>19795</v>
      </c>
      <c r="C16" s="6">
        <v>21565</v>
      </c>
    </row>
    <row r="17" spans="1:3">
      <c r="A17" s="2" t="s">
        <v>667</v>
      </c>
      <c r="B17" s="4">
        <v>0</v>
      </c>
      <c r="C17" s="4" t="s">
        <v>5</v>
      </c>
    </row>
    <row r="18" spans="1:3">
      <c r="A18" s="2" t="s">
        <v>668</v>
      </c>
      <c r="B18" s="4">
        <v>-855</v>
      </c>
      <c r="C18" s="4">
        <v>-662</v>
      </c>
    </row>
    <row r="19" spans="1:3">
      <c r="A19" s="2" t="s">
        <v>669</v>
      </c>
      <c r="B19" s="6">
        <v>20650</v>
      </c>
      <c r="C19" s="6">
        <v>22227</v>
      </c>
    </row>
    <row r="20" spans="1:3" ht="30">
      <c r="A20" s="2" t="s">
        <v>672</v>
      </c>
      <c r="B20" s="4" t="s">
        <v>5</v>
      </c>
      <c r="C20" s="4" t="s">
        <v>5</v>
      </c>
    </row>
    <row r="21" spans="1:3" ht="30">
      <c r="A21" s="3" t="s">
        <v>666</v>
      </c>
      <c r="B21" s="4" t="s">
        <v>5</v>
      </c>
      <c r="C21" s="4" t="s">
        <v>5</v>
      </c>
    </row>
    <row r="22" spans="1:3">
      <c r="A22" s="2" t="s">
        <v>657</v>
      </c>
      <c r="B22" s="6">
        <v>10232</v>
      </c>
      <c r="C22" s="6">
        <v>13125</v>
      </c>
    </row>
    <row r="23" spans="1:3">
      <c r="A23" s="2" t="s">
        <v>667</v>
      </c>
      <c r="B23" s="4">
        <v>10</v>
      </c>
      <c r="C23" s="4">
        <v>59</v>
      </c>
    </row>
    <row r="24" spans="1:3">
      <c r="A24" s="2" t="s">
        <v>668</v>
      </c>
      <c r="B24" s="4">
        <v>-23</v>
      </c>
      <c r="C24" s="4">
        <v>-39</v>
      </c>
    </row>
    <row r="25" spans="1:3">
      <c r="A25" s="2" t="s">
        <v>669</v>
      </c>
      <c r="B25" s="6">
        <v>10245</v>
      </c>
      <c r="C25" s="6">
        <v>13105</v>
      </c>
    </row>
    <row r="26" spans="1:3" ht="30">
      <c r="A26" s="2" t="s">
        <v>673</v>
      </c>
      <c r="B26" s="4" t="s">
        <v>5</v>
      </c>
      <c r="C26" s="4" t="s">
        <v>5</v>
      </c>
    </row>
    <row r="27" spans="1:3" ht="30">
      <c r="A27" s="3" t="s">
        <v>666</v>
      </c>
      <c r="B27" s="4" t="s">
        <v>5</v>
      </c>
      <c r="C27" s="4" t="s">
        <v>5</v>
      </c>
    </row>
    <row r="28" spans="1:3">
      <c r="A28" s="2" t="s">
        <v>657</v>
      </c>
      <c r="B28" s="6">
        <v>7755</v>
      </c>
      <c r="C28" s="6">
        <v>8980</v>
      </c>
    </row>
    <row r="29" spans="1:3">
      <c r="A29" s="2" t="s">
        <v>667</v>
      </c>
      <c r="B29" s="4">
        <v>35</v>
      </c>
      <c r="C29" s="4">
        <v>57</v>
      </c>
    </row>
    <row r="30" spans="1:3">
      <c r="A30" s="2" t="s">
        <v>669</v>
      </c>
      <c r="B30" s="8">
        <v>7720</v>
      </c>
      <c r="C30" s="8">
        <v>89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74</v>
      </c>
      <c r="B1" s="7" t="s">
        <v>2</v>
      </c>
      <c r="C1" s="7" t="s">
        <v>28</v>
      </c>
    </row>
    <row r="2" spans="1:3" ht="30">
      <c r="A2" s="1" t="s">
        <v>27</v>
      </c>
      <c r="B2" s="7"/>
      <c r="C2" s="7"/>
    </row>
    <row r="3" spans="1:3" ht="30">
      <c r="A3" s="3" t="s">
        <v>675</v>
      </c>
      <c r="B3" s="4" t="s">
        <v>5</v>
      </c>
      <c r="C3" s="4" t="s">
        <v>5</v>
      </c>
    </row>
    <row r="4" spans="1:3" ht="45">
      <c r="A4" s="2" t="s">
        <v>34</v>
      </c>
      <c r="B4" s="8">
        <v>444</v>
      </c>
      <c r="C4" s="8">
        <v>525</v>
      </c>
    </row>
    <row r="5" spans="1:3">
      <c r="A5" s="2" t="s">
        <v>676</v>
      </c>
      <c r="B5" s="4">
        <v>12</v>
      </c>
      <c r="C5" s="4">
        <v>16</v>
      </c>
    </row>
    <row r="6" spans="1:3">
      <c r="A6" s="2" t="s">
        <v>677</v>
      </c>
      <c r="B6" s="4" t="s">
        <v>55</v>
      </c>
      <c r="C6" s="4" t="s">
        <v>55</v>
      </c>
    </row>
    <row r="7" spans="1:3">
      <c r="A7" s="2" t="s">
        <v>657</v>
      </c>
      <c r="B7" s="4">
        <v>456</v>
      </c>
      <c r="C7" s="4">
        <v>541</v>
      </c>
    </row>
    <row r="8" spans="1:3" ht="30">
      <c r="A8" s="2" t="s">
        <v>670</v>
      </c>
      <c r="B8" s="4" t="s">
        <v>5</v>
      </c>
      <c r="C8" s="4" t="s">
        <v>5</v>
      </c>
    </row>
    <row r="9" spans="1:3" ht="30">
      <c r="A9" s="3" t="s">
        <v>675</v>
      </c>
      <c r="B9" s="4" t="s">
        <v>5</v>
      </c>
      <c r="C9" s="4" t="s">
        <v>5</v>
      </c>
    </row>
    <row r="10" spans="1:3" ht="45">
      <c r="A10" s="2" t="s">
        <v>34</v>
      </c>
      <c r="B10" s="4">
        <v>106</v>
      </c>
      <c r="C10" s="4">
        <v>119</v>
      </c>
    </row>
    <row r="11" spans="1:3">
      <c r="A11" s="2" t="s">
        <v>676</v>
      </c>
      <c r="B11" s="4">
        <v>3</v>
      </c>
      <c r="C11" s="4">
        <v>4</v>
      </c>
    </row>
    <row r="12" spans="1:3">
      <c r="A12" s="2" t="s">
        <v>677</v>
      </c>
      <c r="B12" s="4" t="s">
        <v>55</v>
      </c>
      <c r="C12" s="4" t="s">
        <v>55</v>
      </c>
    </row>
    <row r="13" spans="1:3">
      <c r="A13" s="2" t="s">
        <v>657</v>
      </c>
      <c r="B13" s="4">
        <v>109</v>
      </c>
      <c r="C13" s="4">
        <v>123</v>
      </c>
    </row>
    <row r="14" spans="1:3" ht="30">
      <c r="A14" s="2" t="s">
        <v>671</v>
      </c>
      <c r="B14" s="4" t="s">
        <v>5</v>
      </c>
      <c r="C14" s="4" t="s">
        <v>5</v>
      </c>
    </row>
    <row r="15" spans="1:3" ht="30">
      <c r="A15" s="3" t="s">
        <v>675</v>
      </c>
      <c r="B15" s="4" t="s">
        <v>5</v>
      </c>
      <c r="C15" s="4" t="s">
        <v>5</v>
      </c>
    </row>
    <row r="16" spans="1:3" ht="45">
      <c r="A16" s="2" t="s">
        <v>34</v>
      </c>
      <c r="B16" s="4">
        <v>66</v>
      </c>
      <c r="C16" s="4">
        <v>74</v>
      </c>
    </row>
    <row r="17" spans="1:3">
      <c r="A17" s="2" t="s">
        <v>676</v>
      </c>
      <c r="B17" s="4">
        <v>4</v>
      </c>
      <c r="C17" s="4">
        <v>5</v>
      </c>
    </row>
    <row r="18" spans="1:3">
      <c r="A18" s="2" t="s">
        <v>677</v>
      </c>
      <c r="B18" s="4" t="s">
        <v>55</v>
      </c>
      <c r="C18" s="4" t="s">
        <v>55</v>
      </c>
    </row>
    <row r="19" spans="1:3">
      <c r="A19" s="2" t="s">
        <v>657</v>
      </c>
      <c r="B19" s="4">
        <v>70</v>
      </c>
      <c r="C19" s="4">
        <v>79</v>
      </c>
    </row>
    <row r="20" spans="1:3" ht="30">
      <c r="A20" s="2" t="s">
        <v>678</v>
      </c>
      <c r="B20" s="4" t="s">
        <v>5</v>
      </c>
      <c r="C20" s="4" t="s">
        <v>5</v>
      </c>
    </row>
    <row r="21" spans="1:3" ht="30">
      <c r="A21" s="3" t="s">
        <v>675</v>
      </c>
      <c r="B21" s="4" t="s">
        <v>5</v>
      </c>
      <c r="C21" s="4" t="s">
        <v>5</v>
      </c>
    </row>
    <row r="22" spans="1:3" ht="45">
      <c r="A22" s="2" t="s">
        <v>34</v>
      </c>
      <c r="B22" s="4">
        <v>33</v>
      </c>
      <c r="C22" s="4">
        <v>36</v>
      </c>
    </row>
    <row r="23" spans="1:3">
      <c r="A23" s="2" t="s">
        <v>676</v>
      </c>
      <c r="B23" s="4">
        <v>1</v>
      </c>
      <c r="C23" s="4">
        <v>2</v>
      </c>
    </row>
    <row r="24" spans="1:3">
      <c r="A24" s="2" t="s">
        <v>677</v>
      </c>
      <c r="B24" s="4" t="s">
        <v>55</v>
      </c>
      <c r="C24" s="4" t="s">
        <v>55</v>
      </c>
    </row>
    <row r="25" spans="1:3">
      <c r="A25" s="2" t="s">
        <v>657</v>
      </c>
      <c r="B25" s="4">
        <v>34</v>
      </c>
      <c r="C25" s="4">
        <v>38</v>
      </c>
    </row>
    <row r="26" spans="1:3" ht="30">
      <c r="A26" s="2" t="s">
        <v>672</v>
      </c>
      <c r="B26" s="4" t="s">
        <v>5</v>
      </c>
      <c r="C26" s="4" t="s">
        <v>5</v>
      </c>
    </row>
    <row r="27" spans="1:3" ht="30">
      <c r="A27" s="3" t="s">
        <v>675</v>
      </c>
      <c r="B27" s="4" t="s">
        <v>5</v>
      </c>
      <c r="C27" s="4" t="s">
        <v>5</v>
      </c>
    </row>
    <row r="28" spans="1:3" ht="45">
      <c r="A28" s="2" t="s">
        <v>34</v>
      </c>
      <c r="B28" s="4">
        <v>239</v>
      </c>
      <c r="C28" s="4">
        <v>296</v>
      </c>
    </row>
    <row r="29" spans="1:3">
      <c r="A29" s="2" t="s">
        <v>676</v>
      </c>
      <c r="B29" s="4">
        <v>4</v>
      </c>
      <c r="C29" s="4">
        <v>5</v>
      </c>
    </row>
    <row r="30" spans="1:3">
      <c r="A30" s="2" t="s">
        <v>677</v>
      </c>
      <c r="B30" s="4" t="s">
        <v>55</v>
      </c>
      <c r="C30" s="4" t="s">
        <v>55</v>
      </c>
    </row>
    <row r="31" spans="1:3">
      <c r="A31" s="2" t="s">
        <v>657</v>
      </c>
      <c r="B31" s="4">
        <v>243</v>
      </c>
      <c r="C31" s="4">
        <v>301</v>
      </c>
    </row>
    <row r="32" spans="1:3" ht="30">
      <c r="A32" s="2" t="s">
        <v>673</v>
      </c>
      <c r="B32" s="4" t="s">
        <v>5</v>
      </c>
      <c r="C32" s="4" t="s">
        <v>5</v>
      </c>
    </row>
    <row r="33" spans="1:3" ht="30">
      <c r="A33" s="3" t="s">
        <v>675</v>
      </c>
      <c r="B33" s="4" t="s">
        <v>5</v>
      </c>
      <c r="C33" s="4" t="s">
        <v>5</v>
      </c>
    </row>
    <row r="34" spans="1:3">
      <c r="A34" s="2" t="s">
        <v>677</v>
      </c>
      <c r="B34" s="4" t="s">
        <v>55</v>
      </c>
      <c r="C34" s="4" t="s">
        <v>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679</v>
      </c>
      <c r="B1" s="7" t="s">
        <v>78</v>
      </c>
      <c r="C1" s="7"/>
      <c r="D1" s="7" t="s">
        <v>1</v>
      </c>
      <c r="E1" s="7"/>
      <c r="F1" s="1"/>
    </row>
    <row r="2" spans="1:6">
      <c r="A2" s="7"/>
      <c r="B2" s="1" t="s">
        <v>2</v>
      </c>
      <c r="C2" s="7" t="s">
        <v>79</v>
      </c>
      <c r="D2" s="1" t="s">
        <v>2</v>
      </c>
      <c r="E2" s="7" t="s">
        <v>79</v>
      </c>
      <c r="F2" s="1" t="s">
        <v>28</v>
      </c>
    </row>
    <row r="3" spans="1:6">
      <c r="A3" s="7"/>
      <c r="B3" s="1" t="s">
        <v>680</v>
      </c>
      <c r="C3" s="7"/>
      <c r="D3" s="1" t="s">
        <v>680</v>
      </c>
      <c r="E3" s="7"/>
      <c r="F3" s="1" t="s">
        <v>680</v>
      </c>
    </row>
    <row r="4" spans="1:6" ht="30">
      <c r="A4" s="3" t="s">
        <v>329</v>
      </c>
      <c r="B4" s="4" t="s">
        <v>5</v>
      </c>
      <c r="C4" s="4" t="s">
        <v>5</v>
      </c>
      <c r="D4" s="4" t="s">
        <v>5</v>
      </c>
      <c r="E4" s="4" t="s">
        <v>5</v>
      </c>
      <c r="F4" s="4" t="s">
        <v>5</v>
      </c>
    </row>
    <row r="5" spans="1:6">
      <c r="A5" s="2" t="s">
        <v>681</v>
      </c>
      <c r="B5" s="8">
        <v>0</v>
      </c>
      <c r="C5" s="8">
        <v>0</v>
      </c>
      <c r="D5" s="8">
        <v>0</v>
      </c>
      <c r="E5" s="8">
        <v>0</v>
      </c>
      <c r="F5" s="4" t="s">
        <v>5</v>
      </c>
    </row>
    <row r="6" spans="1:6" ht="30">
      <c r="A6" s="2" t="s">
        <v>682</v>
      </c>
      <c r="B6" s="4">
        <v>11</v>
      </c>
      <c r="C6" s="4" t="s">
        <v>5</v>
      </c>
      <c r="D6" s="4">
        <v>11</v>
      </c>
      <c r="E6" s="4" t="s">
        <v>5</v>
      </c>
      <c r="F6" s="4">
        <v>10</v>
      </c>
    </row>
    <row r="7" spans="1:6" ht="45">
      <c r="A7" s="2" t="s">
        <v>683</v>
      </c>
      <c r="B7" s="215">
        <v>0.03</v>
      </c>
      <c r="C7" s="4" t="s">
        <v>5</v>
      </c>
      <c r="D7" s="215">
        <v>0.03</v>
      </c>
      <c r="E7" s="4" t="s">
        <v>5</v>
      </c>
      <c r="F7" s="215">
        <v>2.5999999999999999E-2</v>
      </c>
    </row>
    <row r="8" spans="1:6" ht="60">
      <c r="A8" s="2" t="s">
        <v>684</v>
      </c>
      <c r="B8" s="4">
        <v>0</v>
      </c>
      <c r="C8" s="4" t="s">
        <v>5</v>
      </c>
      <c r="D8" s="4">
        <v>0</v>
      </c>
      <c r="E8" s="4" t="s">
        <v>5</v>
      </c>
      <c r="F8" s="4" t="s">
        <v>5</v>
      </c>
    </row>
    <row r="9" spans="1:6">
      <c r="A9" s="2" t="s">
        <v>685</v>
      </c>
      <c r="B9" s="215">
        <v>0.1</v>
      </c>
      <c r="C9" s="4" t="s">
        <v>5</v>
      </c>
      <c r="D9" s="215">
        <v>0.1</v>
      </c>
      <c r="E9" s="4" t="s">
        <v>5</v>
      </c>
      <c r="F9" s="4" t="s">
        <v>5</v>
      </c>
    </row>
  </sheetData>
  <mergeCells count="5">
    <mergeCell ref="A1:A3"/>
    <mergeCell ref="B1:C1"/>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86</v>
      </c>
      <c r="B1" s="7" t="s">
        <v>2</v>
      </c>
      <c r="C1" s="7" t="s">
        <v>28</v>
      </c>
    </row>
    <row r="2" spans="1:3" ht="30">
      <c r="A2" s="1" t="s">
        <v>27</v>
      </c>
      <c r="B2" s="7"/>
      <c r="C2" s="7"/>
    </row>
    <row r="3" spans="1:3" ht="30">
      <c r="A3" s="3" t="s">
        <v>666</v>
      </c>
      <c r="B3" s="4" t="s">
        <v>5</v>
      </c>
      <c r="C3" s="4" t="s">
        <v>5</v>
      </c>
    </row>
    <row r="4" spans="1:3">
      <c r="A4" s="2" t="s">
        <v>687</v>
      </c>
      <c r="B4" s="8">
        <v>26563</v>
      </c>
      <c r="C4" s="8">
        <v>25476</v>
      </c>
    </row>
    <row r="5" spans="1:3" ht="60">
      <c r="A5" s="2" t="s">
        <v>688</v>
      </c>
      <c r="B5" s="4">
        <v>-870</v>
      </c>
      <c r="C5" s="4">
        <v>-680</v>
      </c>
    </row>
    <row r="6" spans="1:3">
      <c r="A6" s="2" t="s">
        <v>689</v>
      </c>
      <c r="B6" s="6">
        <v>1863</v>
      </c>
      <c r="C6" s="6">
        <v>2508</v>
      </c>
    </row>
    <row r="7" spans="1:3" ht="60">
      <c r="A7" s="2" t="s">
        <v>690</v>
      </c>
      <c r="B7" s="4">
        <v>-18</v>
      </c>
      <c r="C7" s="4">
        <v>-39</v>
      </c>
    </row>
    <row r="8" spans="1:3">
      <c r="A8" s="2" t="s">
        <v>691</v>
      </c>
      <c r="B8" s="6">
        <v>28426</v>
      </c>
      <c r="C8" s="6">
        <v>27984</v>
      </c>
    </row>
    <row r="9" spans="1:3" ht="45">
      <c r="A9" s="2" t="s">
        <v>692</v>
      </c>
      <c r="B9" s="4">
        <v>-888</v>
      </c>
      <c r="C9" s="4">
        <v>-719</v>
      </c>
    </row>
    <row r="10" spans="1:3" ht="30">
      <c r="A10" s="2" t="s">
        <v>259</v>
      </c>
      <c r="B10" s="4" t="s">
        <v>5</v>
      </c>
      <c r="C10" s="4" t="s">
        <v>5</v>
      </c>
    </row>
    <row r="11" spans="1:3" ht="30">
      <c r="A11" s="3" t="s">
        <v>666</v>
      </c>
      <c r="B11" s="4" t="s">
        <v>5</v>
      </c>
      <c r="C11" s="4" t="s">
        <v>5</v>
      </c>
    </row>
    <row r="12" spans="1:3">
      <c r="A12" s="2" t="s">
        <v>687</v>
      </c>
      <c r="B12" s="6">
        <v>21843</v>
      </c>
      <c r="C12" s="6">
        <v>25476</v>
      </c>
    </row>
    <row r="13" spans="1:3" ht="60">
      <c r="A13" s="2" t="s">
        <v>688</v>
      </c>
      <c r="B13" s="4">
        <v>-865</v>
      </c>
      <c r="C13" s="4">
        <v>-680</v>
      </c>
    </row>
    <row r="14" spans="1:3">
      <c r="A14" s="2" t="s">
        <v>689</v>
      </c>
      <c r="B14" s="4">
        <v>0</v>
      </c>
      <c r="C14" s="4">
        <v>0</v>
      </c>
    </row>
    <row r="15" spans="1:3" ht="60">
      <c r="A15" s="2" t="s">
        <v>690</v>
      </c>
      <c r="B15" s="4">
        <v>0</v>
      </c>
      <c r="C15" s="4">
        <v>0</v>
      </c>
    </row>
    <row r="16" spans="1:3">
      <c r="A16" s="2" t="s">
        <v>691</v>
      </c>
      <c r="B16" s="6">
        <v>21843</v>
      </c>
      <c r="C16" s="6">
        <v>25476</v>
      </c>
    </row>
    <row r="17" spans="1:3" ht="45">
      <c r="A17" s="2" t="s">
        <v>692</v>
      </c>
      <c r="B17" s="4">
        <v>-865</v>
      </c>
      <c r="C17" s="4">
        <v>-680</v>
      </c>
    </row>
    <row r="18" spans="1:3" ht="30">
      <c r="A18" s="2" t="s">
        <v>261</v>
      </c>
      <c r="B18" s="4" t="s">
        <v>5</v>
      </c>
      <c r="C18" s="4" t="s">
        <v>5</v>
      </c>
    </row>
    <row r="19" spans="1:3" ht="30">
      <c r="A19" s="3" t="s">
        <v>666</v>
      </c>
      <c r="B19" s="4" t="s">
        <v>5</v>
      </c>
      <c r="C19" s="4" t="s">
        <v>5</v>
      </c>
    </row>
    <row r="20" spans="1:3">
      <c r="A20" s="2" t="s">
        <v>687</v>
      </c>
      <c r="B20" s="6">
        <v>4720</v>
      </c>
      <c r="C20" s="4">
        <v>0</v>
      </c>
    </row>
    <row r="21" spans="1:3" ht="60">
      <c r="A21" s="2" t="s">
        <v>688</v>
      </c>
      <c r="B21" s="4">
        <v>-5</v>
      </c>
      <c r="C21" s="4">
        <v>0</v>
      </c>
    </row>
    <row r="22" spans="1:3">
      <c r="A22" s="2" t="s">
        <v>689</v>
      </c>
      <c r="B22" s="6">
        <v>1863</v>
      </c>
      <c r="C22" s="6">
        <v>2508</v>
      </c>
    </row>
    <row r="23" spans="1:3" ht="60">
      <c r="A23" s="2" t="s">
        <v>690</v>
      </c>
      <c r="B23" s="4">
        <v>-18</v>
      </c>
      <c r="C23" s="4">
        <v>-39</v>
      </c>
    </row>
    <row r="24" spans="1:3">
      <c r="A24" s="2" t="s">
        <v>691</v>
      </c>
      <c r="B24" s="6">
        <v>6583</v>
      </c>
      <c r="C24" s="6">
        <v>2508</v>
      </c>
    </row>
    <row r="25" spans="1:3" ht="45">
      <c r="A25" s="2" t="s">
        <v>692</v>
      </c>
      <c r="B25" s="8">
        <v>-23</v>
      </c>
      <c r="C25" s="8">
        <v>-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3</v>
      </c>
      <c r="B1" s="7" t="s">
        <v>2</v>
      </c>
      <c r="C1" s="7" t="s">
        <v>28</v>
      </c>
    </row>
    <row r="2" spans="1:3" ht="30">
      <c r="A2" s="1" t="s">
        <v>27</v>
      </c>
      <c r="B2" s="7"/>
      <c r="C2" s="7"/>
    </row>
    <row r="3" spans="1:3" ht="30">
      <c r="A3" s="3" t="s">
        <v>694</v>
      </c>
      <c r="B3" s="4" t="s">
        <v>5</v>
      </c>
      <c r="C3" s="4" t="s">
        <v>5</v>
      </c>
    </row>
    <row r="4" spans="1:3">
      <c r="A4" s="2" t="s">
        <v>695</v>
      </c>
      <c r="B4" s="8">
        <v>719178</v>
      </c>
      <c r="C4" s="8">
        <v>694333</v>
      </c>
    </row>
    <row r="5" spans="1:3">
      <c r="A5" s="2" t="s">
        <v>385</v>
      </c>
      <c r="B5" s="4">
        <v>263</v>
      </c>
      <c r="C5" s="4">
        <v>506</v>
      </c>
    </row>
    <row r="6" spans="1:3" ht="30">
      <c r="A6" s="2" t="s">
        <v>696</v>
      </c>
      <c r="B6" s="4">
        <v>309</v>
      </c>
      <c r="C6" s="4">
        <v>512</v>
      </c>
    </row>
    <row r="7" spans="1:3">
      <c r="A7" s="2" t="s">
        <v>387</v>
      </c>
      <c r="B7" s="6">
        <v>-5039</v>
      </c>
      <c r="C7" s="6">
        <v>-5643</v>
      </c>
    </row>
    <row r="8" spans="1:3">
      <c r="A8" s="2" t="s">
        <v>324</v>
      </c>
      <c r="B8" s="6">
        <v>714711</v>
      </c>
      <c r="C8" s="6">
        <v>689708</v>
      </c>
    </row>
    <row r="9" spans="1:3">
      <c r="A9" s="2" t="s">
        <v>697</v>
      </c>
      <c r="B9" s="4" t="s">
        <v>5</v>
      </c>
      <c r="C9" s="4" t="s">
        <v>5</v>
      </c>
    </row>
    <row r="10" spans="1:3" ht="30">
      <c r="A10" s="3" t="s">
        <v>694</v>
      </c>
      <c r="B10" s="4" t="s">
        <v>5</v>
      </c>
      <c r="C10" s="4" t="s">
        <v>5</v>
      </c>
    </row>
    <row r="11" spans="1:3">
      <c r="A11" s="2" t="s">
        <v>695</v>
      </c>
      <c r="B11" s="6">
        <v>668148</v>
      </c>
      <c r="C11" s="6">
        <v>656023</v>
      </c>
    </row>
    <row r="12" spans="1:3">
      <c r="A12" s="2" t="s">
        <v>698</v>
      </c>
      <c r="B12" s="4" t="s">
        <v>5</v>
      </c>
      <c r="C12" s="4" t="s">
        <v>5</v>
      </c>
    </row>
    <row r="13" spans="1:3" ht="30">
      <c r="A13" s="3" t="s">
        <v>694</v>
      </c>
      <c r="B13" s="4" t="s">
        <v>5</v>
      </c>
      <c r="C13" s="4" t="s">
        <v>5</v>
      </c>
    </row>
    <row r="14" spans="1:3">
      <c r="A14" s="2" t="s">
        <v>695</v>
      </c>
      <c r="B14" s="6">
        <v>298985</v>
      </c>
      <c r="C14" s="6">
        <v>319631</v>
      </c>
    </row>
    <row r="15" spans="1:3">
      <c r="A15" s="2" t="s">
        <v>699</v>
      </c>
      <c r="B15" s="4" t="s">
        <v>5</v>
      </c>
      <c r="C15" s="4" t="s">
        <v>5</v>
      </c>
    </row>
    <row r="16" spans="1:3" ht="30">
      <c r="A16" s="3" t="s">
        <v>694</v>
      </c>
      <c r="B16" s="4" t="s">
        <v>5</v>
      </c>
      <c r="C16" s="4" t="s">
        <v>5</v>
      </c>
    </row>
    <row r="17" spans="1:3">
      <c r="A17" s="2" t="s">
        <v>695</v>
      </c>
      <c r="B17" s="6">
        <v>322939</v>
      </c>
      <c r="C17" s="6">
        <v>280771</v>
      </c>
    </row>
    <row r="18" spans="1:3" ht="30">
      <c r="A18" s="2" t="s">
        <v>700</v>
      </c>
      <c r="B18" s="4" t="s">
        <v>5</v>
      </c>
      <c r="C18" s="4" t="s">
        <v>5</v>
      </c>
    </row>
    <row r="19" spans="1:3" ht="30">
      <c r="A19" s="3" t="s">
        <v>694</v>
      </c>
      <c r="B19" s="4" t="s">
        <v>5</v>
      </c>
      <c r="C19" s="4" t="s">
        <v>5</v>
      </c>
    </row>
    <row r="20" spans="1:3">
      <c r="A20" s="2" t="s">
        <v>695</v>
      </c>
      <c r="B20" s="6">
        <v>46224</v>
      </c>
      <c r="C20" s="6">
        <v>55621</v>
      </c>
    </row>
    <row r="21" spans="1:3">
      <c r="A21" s="2" t="s">
        <v>701</v>
      </c>
      <c r="B21" s="4" t="s">
        <v>5</v>
      </c>
      <c r="C21" s="4" t="s">
        <v>5</v>
      </c>
    </row>
    <row r="22" spans="1:3" ht="30">
      <c r="A22" s="3" t="s">
        <v>694</v>
      </c>
      <c r="B22" s="4" t="s">
        <v>5</v>
      </c>
      <c r="C22" s="4" t="s">
        <v>5</v>
      </c>
    </row>
    <row r="23" spans="1:3">
      <c r="A23" s="2" t="s">
        <v>695</v>
      </c>
      <c r="B23" s="6">
        <v>51030</v>
      </c>
      <c r="C23" s="6">
        <v>38310</v>
      </c>
    </row>
    <row r="24" spans="1:3">
      <c r="A24" s="2" t="s">
        <v>702</v>
      </c>
      <c r="B24" s="4" t="s">
        <v>5</v>
      </c>
      <c r="C24" s="4" t="s">
        <v>5</v>
      </c>
    </row>
    <row r="25" spans="1:3" ht="30">
      <c r="A25" s="3" t="s">
        <v>694</v>
      </c>
      <c r="B25" s="4" t="s">
        <v>5</v>
      </c>
      <c r="C25" s="4" t="s">
        <v>5</v>
      </c>
    </row>
    <row r="26" spans="1:3">
      <c r="A26" s="2" t="s">
        <v>695</v>
      </c>
      <c r="B26" s="6">
        <v>36328</v>
      </c>
      <c r="C26" s="6">
        <v>26711</v>
      </c>
    </row>
    <row r="27" spans="1:3">
      <c r="A27" s="2" t="s">
        <v>703</v>
      </c>
      <c r="B27" s="4" t="s">
        <v>5</v>
      </c>
      <c r="C27" s="4" t="s">
        <v>5</v>
      </c>
    </row>
    <row r="28" spans="1:3" ht="30">
      <c r="A28" s="3" t="s">
        <v>694</v>
      </c>
      <c r="B28" s="4" t="s">
        <v>5</v>
      </c>
      <c r="C28" s="4" t="s">
        <v>5</v>
      </c>
    </row>
    <row r="29" spans="1:3">
      <c r="A29" s="2" t="s">
        <v>695</v>
      </c>
      <c r="B29" s="4">
        <v>650</v>
      </c>
      <c r="C29" s="4">
        <v>682</v>
      </c>
    </row>
    <row r="30" spans="1:3">
      <c r="A30" s="2" t="s">
        <v>704</v>
      </c>
      <c r="B30" s="4" t="s">
        <v>5</v>
      </c>
      <c r="C30" s="4" t="s">
        <v>5</v>
      </c>
    </row>
    <row r="31" spans="1:3" ht="30">
      <c r="A31" s="3" t="s">
        <v>694</v>
      </c>
      <c r="B31" s="4" t="s">
        <v>5</v>
      </c>
      <c r="C31" s="4" t="s">
        <v>5</v>
      </c>
    </row>
    <row r="32" spans="1:3">
      <c r="A32" s="2" t="s">
        <v>695</v>
      </c>
      <c r="B32" s="8">
        <v>14052</v>
      </c>
      <c r="C32" s="8">
        <v>109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705</v>
      </c>
      <c r="B1" s="7" t="s">
        <v>78</v>
      </c>
      <c r="C1" s="7"/>
      <c r="D1" s="7" t="s">
        <v>1</v>
      </c>
      <c r="E1" s="7"/>
      <c r="F1" s="1"/>
    </row>
    <row r="2" spans="1:6">
      <c r="A2" s="7"/>
      <c r="B2" s="7" t="s">
        <v>2</v>
      </c>
      <c r="C2" s="1" t="s">
        <v>79</v>
      </c>
      <c r="D2" s="7" t="s">
        <v>2</v>
      </c>
      <c r="E2" s="1" t="s">
        <v>79</v>
      </c>
      <c r="F2" s="7" t="s">
        <v>28</v>
      </c>
    </row>
    <row r="3" spans="1:6">
      <c r="A3" s="7"/>
      <c r="B3" s="7"/>
      <c r="C3" s="1" t="s">
        <v>706</v>
      </c>
      <c r="D3" s="7"/>
      <c r="E3" s="1" t="s">
        <v>706</v>
      </c>
      <c r="F3" s="7"/>
    </row>
    <row r="4" spans="1:6" ht="30">
      <c r="A4" s="3" t="s">
        <v>694</v>
      </c>
      <c r="B4" s="4" t="s">
        <v>5</v>
      </c>
      <c r="C4" s="4" t="s">
        <v>5</v>
      </c>
      <c r="D4" s="4" t="s">
        <v>5</v>
      </c>
      <c r="E4" s="4" t="s">
        <v>5</v>
      </c>
      <c r="F4" s="4" t="s">
        <v>5</v>
      </c>
    </row>
    <row r="5" spans="1:6" ht="30">
      <c r="A5" s="2" t="s">
        <v>707</v>
      </c>
      <c r="B5" s="8">
        <v>228000</v>
      </c>
      <c r="C5" s="8">
        <v>398000</v>
      </c>
      <c r="D5" s="8">
        <v>444000</v>
      </c>
      <c r="E5" s="8">
        <v>592000</v>
      </c>
      <c r="F5" s="4" t="s">
        <v>5</v>
      </c>
    </row>
    <row r="6" spans="1:6">
      <c r="A6" s="2" t="s">
        <v>36</v>
      </c>
      <c r="B6" s="6">
        <v>2141000</v>
      </c>
      <c r="C6" s="4" t="s">
        <v>5</v>
      </c>
      <c r="D6" s="6">
        <v>2141000</v>
      </c>
      <c r="E6" s="4" t="s">
        <v>5</v>
      </c>
      <c r="F6" s="6">
        <v>4496000</v>
      </c>
    </row>
    <row r="7" spans="1:6" ht="30">
      <c r="A7" s="2" t="s">
        <v>708</v>
      </c>
      <c r="B7" s="4" t="s">
        <v>5</v>
      </c>
      <c r="C7" s="4" t="s">
        <v>5</v>
      </c>
      <c r="D7" s="6">
        <v>17027000</v>
      </c>
      <c r="E7" s="6">
        <v>33015000</v>
      </c>
      <c r="F7" s="4" t="s">
        <v>5</v>
      </c>
    </row>
    <row r="8" spans="1:6">
      <c r="A8" s="2" t="s">
        <v>709</v>
      </c>
      <c r="B8" s="6">
        <v>145000</v>
      </c>
      <c r="C8" s="6">
        <v>903000</v>
      </c>
      <c r="D8" s="6">
        <v>330000</v>
      </c>
      <c r="E8" s="6">
        <v>1327000</v>
      </c>
      <c r="F8" s="4" t="s">
        <v>5</v>
      </c>
    </row>
    <row r="9" spans="1:6">
      <c r="A9" s="2" t="s">
        <v>710</v>
      </c>
      <c r="B9" s="6">
        <v>155000</v>
      </c>
      <c r="C9" s="6">
        <v>254000</v>
      </c>
      <c r="D9" s="6">
        <v>306000</v>
      </c>
      <c r="E9" s="6">
        <v>346000</v>
      </c>
      <c r="F9" s="4" t="s">
        <v>5</v>
      </c>
    </row>
    <row r="10" spans="1:6">
      <c r="A10" s="2" t="s">
        <v>711</v>
      </c>
      <c r="B10" s="6">
        <v>15400000</v>
      </c>
      <c r="C10" s="4" t="s">
        <v>5</v>
      </c>
      <c r="D10" s="6">
        <v>15400000</v>
      </c>
      <c r="E10" s="4" t="s">
        <v>5</v>
      </c>
      <c r="F10" s="6">
        <v>15700000</v>
      </c>
    </row>
    <row r="11" spans="1:6">
      <c r="A11" s="2" t="s">
        <v>712</v>
      </c>
      <c r="B11" s="6">
        <v>11784000</v>
      </c>
      <c r="C11" s="4" t="s">
        <v>5</v>
      </c>
      <c r="D11" s="6">
        <v>11784000</v>
      </c>
      <c r="E11" s="4" t="s">
        <v>5</v>
      </c>
      <c r="F11" s="6">
        <v>15920000</v>
      </c>
    </row>
    <row r="12" spans="1:6" ht="45">
      <c r="A12" s="2" t="s">
        <v>713</v>
      </c>
      <c r="B12" s="6">
        <v>97000</v>
      </c>
      <c r="C12" s="4" t="s">
        <v>5</v>
      </c>
      <c r="D12" s="6">
        <v>97000</v>
      </c>
      <c r="E12" s="4" t="s">
        <v>5</v>
      </c>
      <c r="F12" s="6">
        <v>393000</v>
      </c>
    </row>
    <row r="13" spans="1:6">
      <c r="A13" s="2" t="s">
        <v>714</v>
      </c>
      <c r="B13" s="4" t="s">
        <v>5</v>
      </c>
      <c r="C13" s="4">
        <v>15</v>
      </c>
      <c r="D13" s="4" t="s">
        <v>5</v>
      </c>
      <c r="E13" s="4">
        <v>43</v>
      </c>
      <c r="F13" s="4" t="s">
        <v>5</v>
      </c>
    </row>
    <row r="14" spans="1:6">
      <c r="A14" s="2" t="s">
        <v>715</v>
      </c>
      <c r="B14" s="4" t="s">
        <v>5</v>
      </c>
      <c r="C14" s="6">
        <v>6700000</v>
      </c>
      <c r="D14" s="4" t="s">
        <v>5</v>
      </c>
      <c r="E14" s="6">
        <v>5400000</v>
      </c>
      <c r="F14" s="4" t="s">
        <v>5</v>
      </c>
    </row>
    <row r="15" spans="1:6" ht="30">
      <c r="A15" s="2" t="s">
        <v>716</v>
      </c>
      <c r="B15" s="4" t="s">
        <v>5</v>
      </c>
      <c r="C15" s="4" t="s">
        <v>5</v>
      </c>
      <c r="D15" s="4" t="s">
        <v>717</v>
      </c>
      <c r="E15" s="4" t="s">
        <v>5</v>
      </c>
      <c r="F15" s="4" t="s">
        <v>5</v>
      </c>
    </row>
    <row r="16" spans="1:6" ht="30">
      <c r="A16" s="2" t="s">
        <v>718</v>
      </c>
      <c r="B16" s="4" t="s">
        <v>5</v>
      </c>
      <c r="C16" s="4" t="s">
        <v>5</v>
      </c>
      <c r="D16" s="4" t="s">
        <v>719</v>
      </c>
      <c r="E16" s="4" t="s">
        <v>5</v>
      </c>
      <c r="F16" s="4" t="s">
        <v>5</v>
      </c>
    </row>
    <row r="17" spans="1:6" ht="30">
      <c r="A17" s="2" t="s">
        <v>720</v>
      </c>
      <c r="B17" s="4" t="s">
        <v>5</v>
      </c>
      <c r="C17" s="4" t="s">
        <v>5</v>
      </c>
      <c r="D17" s="4" t="s">
        <v>721</v>
      </c>
      <c r="E17" s="4" t="s">
        <v>5</v>
      </c>
      <c r="F17" s="4" t="s">
        <v>5</v>
      </c>
    </row>
    <row r="18" spans="1:6">
      <c r="A18" s="2" t="s">
        <v>722</v>
      </c>
      <c r="B18" s="4" t="s">
        <v>5</v>
      </c>
      <c r="C18" s="4" t="s">
        <v>5</v>
      </c>
      <c r="D18" s="4" t="s">
        <v>723</v>
      </c>
      <c r="E18" s="4" t="s">
        <v>5</v>
      </c>
      <c r="F18" s="4" t="s">
        <v>5</v>
      </c>
    </row>
    <row r="19" spans="1:6">
      <c r="A19" s="2" t="s">
        <v>724</v>
      </c>
      <c r="B19" s="4" t="s">
        <v>5</v>
      </c>
      <c r="C19" s="4" t="s">
        <v>5</v>
      </c>
      <c r="D19" s="4" t="s">
        <v>5</v>
      </c>
      <c r="E19" s="4" t="s">
        <v>5</v>
      </c>
      <c r="F19" s="4" t="s">
        <v>5</v>
      </c>
    </row>
    <row r="20" spans="1:6" ht="30">
      <c r="A20" s="3" t="s">
        <v>694</v>
      </c>
      <c r="B20" s="4" t="s">
        <v>5</v>
      </c>
      <c r="C20" s="4" t="s">
        <v>5</v>
      </c>
      <c r="D20" s="4" t="s">
        <v>5</v>
      </c>
      <c r="E20" s="4" t="s">
        <v>5</v>
      </c>
      <c r="F20" s="4" t="s">
        <v>5</v>
      </c>
    </row>
    <row r="21" spans="1:6">
      <c r="A21" s="2" t="s">
        <v>725</v>
      </c>
      <c r="B21" s="4" t="s">
        <v>5</v>
      </c>
      <c r="C21" s="4" t="s">
        <v>5</v>
      </c>
      <c r="D21" s="4" t="s">
        <v>5</v>
      </c>
      <c r="E21" s="4" t="s">
        <v>5</v>
      </c>
      <c r="F21" s="6">
        <v>1500000</v>
      </c>
    </row>
    <row r="22" spans="1:6">
      <c r="A22" s="2" t="s">
        <v>726</v>
      </c>
      <c r="B22" s="4" t="s">
        <v>5</v>
      </c>
      <c r="C22" s="4" t="s">
        <v>5</v>
      </c>
      <c r="D22" s="4" t="s">
        <v>5</v>
      </c>
      <c r="E22" s="4" t="s">
        <v>5</v>
      </c>
      <c r="F22" s="6">
        <v>32000</v>
      </c>
    </row>
    <row r="23" spans="1:6" ht="30">
      <c r="A23" s="2" t="s">
        <v>727</v>
      </c>
      <c r="B23" s="4" t="s">
        <v>5</v>
      </c>
      <c r="C23" s="4" t="s">
        <v>5</v>
      </c>
      <c r="D23" s="4" t="s">
        <v>5</v>
      </c>
      <c r="E23" s="4" t="s">
        <v>5</v>
      </c>
      <c r="F23" s="4" t="s">
        <v>5</v>
      </c>
    </row>
    <row r="24" spans="1:6" ht="30">
      <c r="A24" s="3" t="s">
        <v>694</v>
      </c>
      <c r="B24" s="4" t="s">
        <v>5</v>
      </c>
      <c r="C24" s="4" t="s">
        <v>5</v>
      </c>
      <c r="D24" s="4" t="s">
        <v>5</v>
      </c>
      <c r="E24" s="4" t="s">
        <v>5</v>
      </c>
      <c r="F24" s="4" t="s">
        <v>5</v>
      </c>
    </row>
    <row r="25" spans="1:6">
      <c r="A25" s="2" t="s">
        <v>725</v>
      </c>
      <c r="B25" s="6">
        <v>8300000</v>
      </c>
      <c r="C25" s="4" t="s">
        <v>5</v>
      </c>
      <c r="D25" s="6">
        <v>8300000</v>
      </c>
      <c r="E25" s="4" t="s">
        <v>5</v>
      </c>
      <c r="F25" s="6">
        <v>7700000</v>
      </c>
    </row>
    <row r="26" spans="1:6">
      <c r="A26" s="2" t="s">
        <v>726</v>
      </c>
      <c r="B26" s="6">
        <v>1000000</v>
      </c>
      <c r="C26" s="4" t="s">
        <v>5</v>
      </c>
      <c r="D26" s="6">
        <v>1000000</v>
      </c>
      <c r="E26" s="4" t="s">
        <v>5</v>
      </c>
      <c r="F26" s="6">
        <v>974000</v>
      </c>
    </row>
    <row r="27" spans="1:6">
      <c r="A27" s="2" t="s">
        <v>728</v>
      </c>
      <c r="B27" s="4" t="s">
        <v>5</v>
      </c>
      <c r="C27" s="4" t="s">
        <v>5</v>
      </c>
      <c r="D27" s="4" t="s">
        <v>5</v>
      </c>
      <c r="E27" s="4" t="s">
        <v>5</v>
      </c>
      <c r="F27" s="4" t="s">
        <v>5</v>
      </c>
    </row>
    <row r="28" spans="1:6" ht="30">
      <c r="A28" s="3" t="s">
        <v>694</v>
      </c>
      <c r="B28" s="4" t="s">
        <v>5</v>
      </c>
      <c r="C28" s="4" t="s">
        <v>5</v>
      </c>
      <c r="D28" s="4" t="s">
        <v>5</v>
      </c>
      <c r="E28" s="4" t="s">
        <v>5</v>
      </c>
      <c r="F28" s="4" t="s">
        <v>5</v>
      </c>
    </row>
    <row r="29" spans="1:6" ht="30">
      <c r="A29" s="2" t="s">
        <v>729</v>
      </c>
      <c r="B29" s="4" t="s">
        <v>5</v>
      </c>
      <c r="C29" s="4" t="s">
        <v>5</v>
      </c>
      <c r="D29" s="4" t="s">
        <v>730</v>
      </c>
      <c r="E29" s="4" t="s">
        <v>5</v>
      </c>
      <c r="F29" s="4" t="s">
        <v>5</v>
      </c>
    </row>
    <row r="30" spans="1:6">
      <c r="A30" s="2" t="s">
        <v>731</v>
      </c>
      <c r="B30" s="4" t="s">
        <v>5</v>
      </c>
      <c r="C30" s="4" t="s">
        <v>5</v>
      </c>
      <c r="D30" s="4" t="s">
        <v>5</v>
      </c>
      <c r="E30" s="4" t="s">
        <v>5</v>
      </c>
      <c r="F30" s="4" t="s">
        <v>5</v>
      </c>
    </row>
    <row r="31" spans="1:6" ht="30">
      <c r="A31" s="3" t="s">
        <v>694</v>
      </c>
      <c r="B31" s="4" t="s">
        <v>5</v>
      </c>
      <c r="C31" s="4" t="s">
        <v>5</v>
      </c>
      <c r="D31" s="4" t="s">
        <v>5</v>
      </c>
      <c r="E31" s="4" t="s">
        <v>5</v>
      </c>
      <c r="F31" s="4" t="s">
        <v>5</v>
      </c>
    </row>
    <row r="32" spans="1:6">
      <c r="A32" s="2" t="s">
        <v>712</v>
      </c>
      <c r="B32" s="6">
        <v>6100000</v>
      </c>
      <c r="C32" s="4" t="s">
        <v>5</v>
      </c>
      <c r="D32" s="6">
        <v>6100000</v>
      </c>
      <c r="E32" s="4" t="s">
        <v>5</v>
      </c>
      <c r="F32" s="6">
        <v>9100000</v>
      </c>
    </row>
    <row r="33" spans="1:6" ht="45">
      <c r="A33" s="2" t="s">
        <v>732</v>
      </c>
      <c r="B33" s="4" t="s">
        <v>5</v>
      </c>
      <c r="C33" s="4" t="s">
        <v>5</v>
      </c>
      <c r="D33" s="4">
        <v>8</v>
      </c>
      <c r="E33" s="4">
        <v>5</v>
      </c>
      <c r="F33" s="4" t="s">
        <v>5</v>
      </c>
    </row>
    <row r="34" spans="1:6" ht="45">
      <c r="A34" s="2" t="s">
        <v>733</v>
      </c>
      <c r="B34" s="4" t="s">
        <v>5</v>
      </c>
      <c r="C34" s="4" t="s">
        <v>5</v>
      </c>
      <c r="D34" s="6">
        <v>2800000</v>
      </c>
      <c r="E34" s="6">
        <v>1700000</v>
      </c>
      <c r="F34" s="4" t="s">
        <v>5</v>
      </c>
    </row>
    <row r="35" spans="1:6" ht="45">
      <c r="A35" s="2" t="s">
        <v>734</v>
      </c>
      <c r="B35" s="4" t="s">
        <v>735</v>
      </c>
      <c r="C35" s="4" t="s">
        <v>5</v>
      </c>
      <c r="D35" s="4" t="s">
        <v>5</v>
      </c>
      <c r="E35" s="4" t="s">
        <v>5</v>
      </c>
      <c r="F35" s="4" t="s">
        <v>5</v>
      </c>
    </row>
    <row r="36" spans="1:6">
      <c r="A36" s="2" t="s">
        <v>736</v>
      </c>
      <c r="B36" s="4" t="s">
        <v>5</v>
      </c>
      <c r="C36" s="4" t="s">
        <v>5</v>
      </c>
      <c r="D36" s="4" t="s">
        <v>5</v>
      </c>
      <c r="E36" s="4" t="s">
        <v>5</v>
      </c>
      <c r="F36" s="4" t="s">
        <v>5</v>
      </c>
    </row>
    <row r="37" spans="1:6" ht="30">
      <c r="A37" s="3" t="s">
        <v>694</v>
      </c>
      <c r="B37" s="4" t="s">
        <v>5</v>
      </c>
      <c r="C37" s="4" t="s">
        <v>5</v>
      </c>
      <c r="D37" s="4" t="s">
        <v>5</v>
      </c>
      <c r="E37" s="4" t="s">
        <v>5</v>
      </c>
      <c r="F37" s="4" t="s">
        <v>5</v>
      </c>
    </row>
    <row r="38" spans="1:6">
      <c r="A38" s="2" t="s">
        <v>714</v>
      </c>
      <c r="B38" s="4">
        <v>10</v>
      </c>
      <c r="C38" s="4" t="s">
        <v>5</v>
      </c>
      <c r="D38" s="4">
        <v>16</v>
      </c>
      <c r="E38" s="4" t="s">
        <v>5</v>
      </c>
      <c r="F38" s="4" t="s">
        <v>5</v>
      </c>
    </row>
    <row r="39" spans="1:6">
      <c r="A39" s="2" t="s">
        <v>715</v>
      </c>
      <c r="B39" s="6">
        <v>3100000</v>
      </c>
      <c r="C39" s="4" t="s">
        <v>5</v>
      </c>
      <c r="D39" s="6">
        <v>5400000</v>
      </c>
      <c r="E39" s="4" t="s">
        <v>5</v>
      </c>
      <c r="F39" s="4" t="s">
        <v>5</v>
      </c>
    </row>
    <row r="40" spans="1:6" ht="30">
      <c r="A40" s="2" t="s">
        <v>737</v>
      </c>
      <c r="B40" s="4" t="s">
        <v>5</v>
      </c>
      <c r="C40" s="4" t="s">
        <v>5</v>
      </c>
      <c r="D40" s="4" t="s">
        <v>5</v>
      </c>
      <c r="E40" s="4" t="s">
        <v>5</v>
      </c>
      <c r="F40" s="4" t="s">
        <v>5</v>
      </c>
    </row>
    <row r="41" spans="1:6" ht="30">
      <c r="A41" s="3" t="s">
        <v>694</v>
      </c>
      <c r="B41" s="4" t="s">
        <v>5</v>
      </c>
      <c r="C41" s="4" t="s">
        <v>5</v>
      </c>
      <c r="D41" s="4" t="s">
        <v>5</v>
      </c>
      <c r="E41" s="4" t="s">
        <v>5</v>
      </c>
      <c r="F41" s="4" t="s">
        <v>5</v>
      </c>
    </row>
    <row r="42" spans="1:6">
      <c r="A42" s="2" t="s">
        <v>711</v>
      </c>
      <c r="B42" s="4" t="s">
        <v>5</v>
      </c>
      <c r="C42" s="6">
        <v>1100000</v>
      </c>
      <c r="D42" s="4" t="s">
        <v>5</v>
      </c>
      <c r="E42" s="6">
        <v>1100000</v>
      </c>
      <c r="F42" s="4" t="s">
        <v>5</v>
      </c>
    </row>
    <row r="43" spans="1:6">
      <c r="A43" s="2" t="s">
        <v>714</v>
      </c>
      <c r="B43" s="4" t="s">
        <v>5</v>
      </c>
      <c r="C43" s="4" t="s">
        <v>5</v>
      </c>
      <c r="D43" s="4">
        <v>0</v>
      </c>
      <c r="E43" s="4">
        <v>3</v>
      </c>
      <c r="F43" s="4" t="s">
        <v>5</v>
      </c>
    </row>
    <row r="44" spans="1:6" ht="30">
      <c r="A44" s="2" t="s">
        <v>738</v>
      </c>
      <c r="B44" s="4" t="s">
        <v>5</v>
      </c>
      <c r="C44" s="4" t="s">
        <v>5</v>
      </c>
      <c r="D44" s="4" t="s">
        <v>5</v>
      </c>
      <c r="E44" s="4" t="s">
        <v>5</v>
      </c>
      <c r="F44" s="4" t="s">
        <v>5</v>
      </c>
    </row>
    <row r="45" spans="1:6" ht="30">
      <c r="A45" s="3" t="s">
        <v>694</v>
      </c>
      <c r="B45" s="4" t="s">
        <v>5</v>
      </c>
      <c r="C45" s="4" t="s">
        <v>5</v>
      </c>
      <c r="D45" s="4" t="s">
        <v>5</v>
      </c>
      <c r="E45" s="4" t="s">
        <v>5</v>
      </c>
      <c r="F45" s="4" t="s">
        <v>5</v>
      </c>
    </row>
    <row r="46" spans="1:6" ht="60">
      <c r="A46" s="2" t="s">
        <v>739</v>
      </c>
      <c r="B46" s="6">
        <v>1100000</v>
      </c>
      <c r="C46" s="4" t="s">
        <v>5</v>
      </c>
      <c r="D46" s="6">
        <v>1100000</v>
      </c>
      <c r="E46" s="4" t="s">
        <v>5</v>
      </c>
      <c r="F46" s="4" t="s">
        <v>5</v>
      </c>
    </row>
    <row r="47" spans="1:6" ht="30">
      <c r="A47" s="2" t="s">
        <v>740</v>
      </c>
      <c r="B47" s="4" t="s">
        <v>5</v>
      </c>
      <c r="C47" s="4" t="s">
        <v>5</v>
      </c>
      <c r="D47" s="4" t="s">
        <v>5</v>
      </c>
      <c r="E47" s="4" t="s">
        <v>5</v>
      </c>
      <c r="F47" s="4" t="s">
        <v>5</v>
      </c>
    </row>
    <row r="48" spans="1:6" ht="30">
      <c r="A48" s="3" t="s">
        <v>694</v>
      </c>
      <c r="B48" s="4" t="s">
        <v>5</v>
      </c>
      <c r="C48" s="4" t="s">
        <v>5</v>
      </c>
      <c r="D48" s="4" t="s">
        <v>5</v>
      </c>
      <c r="E48" s="4" t="s">
        <v>5</v>
      </c>
      <c r="F48" s="4" t="s">
        <v>5</v>
      </c>
    </row>
    <row r="49" spans="1:6" ht="30">
      <c r="A49" s="2" t="s">
        <v>741</v>
      </c>
      <c r="B49" s="4">
        <v>8</v>
      </c>
      <c r="C49" s="4" t="s">
        <v>5</v>
      </c>
      <c r="D49" s="4">
        <v>8</v>
      </c>
      <c r="E49" s="4" t="s">
        <v>5</v>
      </c>
      <c r="F49" s="4" t="s">
        <v>5</v>
      </c>
    </row>
    <row r="50" spans="1:6" ht="60">
      <c r="A50" s="2" t="s">
        <v>739</v>
      </c>
      <c r="B50" s="6">
        <v>2900000</v>
      </c>
      <c r="C50" s="4" t="s">
        <v>5</v>
      </c>
      <c r="D50" s="6">
        <v>2900000</v>
      </c>
      <c r="E50" s="4" t="s">
        <v>5</v>
      </c>
      <c r="F50" s="4" t="s">
        <v>5</v>
      </c>
    </row>
    <row r="51" spans="1:6">
      <c r="A51" s="2" t="s">
        <v>710</v>
      </c>
      <c r="B51" s="6">
        <v>102000</v>
      </c>
      <c r="C51" s="6">
        <v>139000</v>
      </c>
      <c r="D51" s="6">
        <v>195000</v>
      </c>
      <c r="E51" s="6">
        <v>192000</v>
      </c>
      <c r="F51" s="4" t="s">
        <v>5</v>
      </c>
    </row>
    <row r="52" spans="1:6">
      <c r="A52" s="2" t="s">
        <v>712</v>
      </c>
      <c r="B52" s="6">
        <v>6416000</v>
      </c>
      <c r="C52" s="4" t="s">
        <v>5</v>
      </c>
      <c r="D52" s="6">
        <v>6416000</v>
      </c>
      <c r="E52" s="4" t="s">
        <v>5</v>
      </c>
      <c r="F52" s="6">
        <v>10310000</v>
      </c>
    </row>
    <row r="53" spans="1:6" ht="30">
      <c r="A53" s="2" t="s">
        <v>742</v>
      </c>
      <c r="B53" s="4" t="s">
        <v>5</v>
      </c>
      <c r="C53" s="4" t="s">
        <v>5</v>
      </c>
      <c r="D53" s="4" t="s">
        <v>5</v>
      </c>
      <c r="E53" s="4" t="s">
        <v>5</v>
      </c>
      <c r="F53" s="4" t="s">
        <v>5</v>
      </c>
    </row>
    <row r="54" spans="1:6" ht="30">
      <c r="A54" s="3" t="s">
        <v>694</v>
      </c>
      <c r="B54" s="4" t="s">
        <v>5</v>
      </c>
      <c r="C54" s="4" t="s">
        <v>5</v>
      </c>
      <c r="D54" s="4" t="s">
        <v>5</v>
      </c>
      <c r="E54" s="4" t="s">
        <v>5</v>
      </c>
      <c r="F54" s="4" t="s">
        <v>5</v>
      </c>
    </row>
    <row r="55" spans="1:6" ht="30">
      <c r="A55" s="2" t="s">
        <v>741</v>
      </c>
      <c r="B55" s="4">
        <v>3</v>
      </c>
      <c r="C55" s="4" t="s">
        <v>5</v>
      </c>
      <c r="D55" s="4">
        <v>3</v>
      </c>
      <c r="E55" s="4" t="s">
        <v>5</v>
      </c>
      <c r="F55" s="4" t="s">
        <v>5</v>
      </c>
    </row>
    <row r="56" spans="1:6" ht="60">
      <c r="A56" s="2" t="s">
        <v>739</v>
      </c>
      <c r="B56" s="6">
        <v>934000</v>
      </c>
      <c r="C56" s="4" t="s">
        <v>5</v>
      </c>
      <c r="D56" s="6">
        <v>934000</v>
      </c>
      <c r="E56" s="4" t="s">
        <v>5</v>
      </c>
      <c r="F56" s="4" t="s">
        <v>5</v>
      </c>
    </row>
    <row r="57" spans="1:6">
      <c r="A57" s="2" t="s">
        <v>710</v>
      </c>
      <c r="B57" s="6">
        <v>28000</v>
      </c>
      <c r="C57" s="6">
        <v>26000</v>
      </c>
      <c r="D57" s="6">
        <v>58000</v>
      </c>
      <c r="E57" s="6">
        <v>35000</v>
      </c>
      <c r="F57" s="4" t="s">
        <v>5</v>
      </c>
    </row>
    <row r="58" spans="1:6">
      <c r="A58" s="2" t="s">
        <v>712</v>
      </c>
      <c r="B58" s="6">
        <v>1698000</v>
      </c>
      <c r="C58" s="4" t="s">
        <v>5</v>
      </c>
      <c r="D58" s="6">
        <v>1698000</v>
      </c>
      <c r="E58" s="4" t="s">
        <v>5</v>
      </c>
      <c r="F58" s="6">
        <v>1547000</v>
      </c>
    </row>
    <row r="59" spans="1:6" ht="30">
      <c r="A59" s="2" t="s">
        <v>743</v>
      </c>
      <c r="B59" s="4" t="s">
        <v>5</v>
      </c>
      <c r="C59" s="4" t="s">
        <v>5</v>
      </c>
      <c r="D59" s="4" t="s">
        <v>5</v>
      </c>
      <c r="E59" s="4" t="s">
        <v>5</v>
      </c>
      <c r="F59" s="4" t="s">
        <v>5</v>
      </c>
    </row>
    <row r="60" spans="1:6" ht="30">
      <c r="A60" s="3" t="s">
        <v>694</v>
      </c>
      <c r="B60" s="4" t="s">
        <v>5</v>
      </c>
      <c r="C60" s="4" t="s">
        <v>5</v>
      </c>
      <c r="D60" s="4" t="s">
        <v>5</v>
      </c>
      <c r="E60" s="4" t="s">
        <v>5</v>
      </c>
      <c r="F60" s="4" t="s">
        <v>5</v>
      </c>
    </row>
    <row r="61" spans="1:6" ht="30">
      <c r="A61" s="2" t="s">
        <v>741</v>
      </c>
      <c r="B61" s="4">
        <v>1</v>
      </c>
      <c r="C61" s="4" t="s">
        <v>5</v>
      </c>
      <c r="D61" s="4">
        <v>1</v>
      </c>
      <c r="E61" s="4" t="s">
        <v>5</v>
      </c>
      <c r="F61" s="4" t="s">
        <v>5</v>
      </c>
    </row>
    <row r="62" spans="1:6">
      <c r="A62" s="2" t="s">
        <v>710</v>
      </c>
      <c r="B62" s="6">
        <v>25000</v>
      </c>
      <c r="C62" s="6">
        <v>89000</v>
      </c>
      <c r="D62" s="6">
        <v>53000</v>
      </c>
      <c r="E62" s="6">
        <v>119000</v>
      </c>
      <c r="F62" s="4" t="s">
        <v>5</v>
      </c>
    </row>
    <row r="63" spans="1:6">
      <c r="A63" s="2" t="s">
        <v>712</v>
      </c>
      <c r="B63" s="8">
        <v>3653000</v>
      </c>
      <c r="C63" s="4" t="s">
        <v>5</v>
      </c>
      <c r="D63" s="8">
        <v>3653000</v>
      </c>
      <c r="E63" s="4" t="s">
        <v>5</v>
      </c>
      <c r="F63" s="8">
        <v>4045000</v>
      </c>
    </row>
  </sheetData>
  <mergeCells count="6">
    <mergeCell ref="A1:A3"/>
    <mergeCell ref="B1:C1"/>
    <mergeCell ref="D1:E1"/>
    <mergeCell ref="B2:B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8" width="12.28515625" bestFit="1" customWidth="1"/>
    <col min="9" max="9" width="12" bestFit="1" customWidth="1"/>
    <col min="10" max="13" width="12.28515625" bestFit="1" customWidth="1"/>
    <col min="14" max="25" width="36.5703125" bestFit="1" customWidth="1"/>
    <col min="26" max="37" width="12.28515625" bestFit="1" customWidth="1"/>
  </cols>
  <sheetData>
    <row r="1" spans="1:37" ht="45">
      <c r="A1" s="1" t="s">
        <v>744</v>
      </c>
      <c r="B1" s="7" t="s">
        <v>2</v>
      </c>
      <c r="C1" s="7" t="s">
        <v>28</v>
      </c>
      <c r="D1" s="1" t="s">
        <v>2</v>
      </c>
      <c r="E1" s="1" t="s">
        <v>28</v>
      </c>
      <c r="F1" s="1" t="s">
        <v>2</v>
      </c>
      <c r="G1" s="1" t="s">
        <v>28</v>
      </c>
      <c r="H1" s="1" t="s">
        <v>2</v>
      </c>
      <c r="I1" s="1" t="s">
        <v>28</v>
      </c>
      <c r="J1" s="1" t="s">
        <v>2</v>
      </c>
      <c r="K1" s="1" t="s">
        <v>79</v>
      </c>
      <c r="L1" s="1" t="s">
        <v>2</v>
      </c>
      <c r="M1" s="1" t="s">
        <v>79</v>
      </c>
      <c r="N1" s="1" t="s">
        <v>2</v>
      </c>
      <c r="O1" s="1" t="s">
        <v>79</v>
      </c>
      <c r="P1" s="1" t="s">
        <v>2</v>
      </c>
      <c r="Q1" s="1" t="s">
        <v>79</v>
      </c>
      <c r="R1" s="1" t="s">
        <v>2</v>
      </c>
      <c r="S1" s="1" t="s">
        <v>79</v>
      </c>
      <c r="T1" s="1" t="s">
        <v>2</v>
      </c>
      <c r="U1" s="1" t="s">
        <v>79</v>
      </c>
      <c r="V1" s="1" t="s">
        <v>2</v>
      </c>
      <c r="W1" s="1" t="s">
        <v>79</v>
      </c>
      <c r="X1" s="1" t="s">
        <v>2</v>
      </c>
      <c r="Y1" s="1" t="s">
        <v>79</v>
      </c>
      <c r="Z1" s="1" t="s">
        <v>2</v>
      </c>
      <c r="AA1" s="1" t="s">
        <v>79</v>
      </c>
      <c r="AB1" s="1" t="s">
        <v>2</v>
      </c>
      <c r="AC1" s="1" t="s">
        <v>79</v>
      </c>
      <c r="AD1" s="1" t="s">
        <v>2</v>
      </c>
      <c r="AE1" s="1" t="s">
        <v>79</v>
      </c>
      <c r="AF1" s="1" t="s">
        <v>2</v>
      </c>
      <c r="AG1" s="1" t="s">
        <v>79</v>
      </c>
      <c r="AH1" s="1" t="s">
        <v>2</v>
      </c>
      <c r="AI1" s="1" t="s">
        <v>79</v>
      </c>
      <c r="AJ1" s="1" t="s">
        <v>2</v>
      </c>
      <c r="AK1" s="1" t="s">
        <v>79</v>
      </c>
    </row>
    <row r="2" spans="1:37" ht="30">
      <c r="A2" s="1" t="s">
        <v>27</v>
      </c>
      <c r="B2" s="7"/>
      <c r="C2" s="7"/>
      <c r="D2" s="1" t="s">
        <v>701</v>
      </c>
      <c r="E2" s="1" t="s">
        <v>701</v>
      </c>
      <c r="F2" s="1" t="s">
        <v>701</v>
      </c>
      <c r="G2" s="1" t="s">
        <v>701</v>
      </c>
      <c r="H2" s="1" t="s">
        <v>701</v>
      </c>
      <c r="I2" s="1" t="s">
        <v>701</v>
      </c>
      <c r="J2" s="1" t="s">
        <v>745</v>
      </c>
      <c r="K2" s="1" t="s">
        <v>745</v>
      </c>
      <c r="L2" s="1" t="s">
        <v>745</v>
      </c>
      <c r="M2" s="1" t="s">
        <v>745</v>
      </c>
      <c r="N2" s="1" t="s">
        <v>745</v>
      </c>
      <c r="O2" s="1" t="s">
        <v>745</v>
      </c>
      <c r="P2" s="1" t="s">
        <v>745</v>
      </c>
      <c r="Q2" s="1" t="s">
        <v>745</v>
      </c>
      <c r="R2" s="1" t="s">
        <v>745</v>
      </c>
      <c r="S2" s="1" t="s">
        <v>745</v>
      </c>
      <c r="T2" s="1" t="s">
        <v>745</v>
      </c>
      <c r="U2" s="1" t="s">
        <v>745</v>
      </c>
      <c r="V2" s="1" t="s">
        <v>745</v>
      </c>
      <c r="W2" s="1" t="s">
        <v>745</v>
      </c>
      <c r="X2" s="1" t="s">
        <v>745</v>
      </c>
      <c r="Y2" s="1" t="s">
        <v>745</v>
      </c>
      <c r="Z2" s="1" t="s">
        <v>745</v>
      </c>
      <c r="AA2" s="1" t="s">
        <v>745</v>
      </c>
      <c r="AB2" s="1" t="s">
        <v>745</v>
      </c>
      <c r="AC2" s="1" t="s">
        <v>745</v>
      </c>
      <c r="AD2" s="1" t="s">
        <v>745</v>
      </c>
      <c r="AE2" s="1" t="s">
        <v>745</v>
      </c>
      <c r="AF2" s="1" t="s">
        <v>745</v>
      </c>
      <c r="AG2" s="1" t="s">
        <v>745</v>
      </c>
      <c r="AH2" s="1" t="s">
        <v>745</v>
      </c>
      <c r="AI2" s="1" t="s">
        <v>745</v>
      </c>
      <c r="AJ2" s="1" t="s">
        <v>745</v>
      </c>
      <c r="AK2" s="1" t="s">
        <v>745</v>
      </c>
    </row>
    <row r="3" spans="1:37" ht="30">
      <c r="A3" s="1"/>
      <c r="B3" s="7"/>
      <c r="C3" s="7"/>
      <c r="D3" s="1" t="s">
        <v>381</v>
      </c>
      <c r="E3" s="1" t="s">
        <v>381</v>
      </c>
      <c r="F3" s="1" t="s">
        <v>467</v>
      </c>
      <c r="G3" s="1" t="s">
        <v>467</v>
      </c>
      <c r="H3" s="1" t="s">
        <v>402</v>
      </c>
      <c r="I3" s="1" t="s">
        <v>402</v>
      </c>
      <c r="J3" s="1"/>
      <c r="K3" s="1"/>
      <c r="L3" s="1"/>
      <c r="M3" s="1"/>
      <c r="N3" s="1" t="s">
        <v>738</v>
      </c>
      <c r="O3" s="1" t="s">
        <v>738</v>
      </c>
      <c r="P3" s="1" t="s">
        <v>738</v>
      </c>
      <c r="Q3" s="1" t="s">
        <v>738</v>
      </c>
      <c r="R3" s="1" t="s">
        <v>738</v>
      </c>
      <c r="S3" s="1" t="s">
        <v>738</v>
      </c>
      <c r="T3" s="1" t="s">
        <v>738</v>
      </c>
      <c r="U3" s="1" t="s">
        <v>738</v>
      </c>
      <c r="V3" s="1" t="s">
        <v>743</v>
      </c>
      <c r="W3" s="1" t="s">
        <v>743</v>
      </c>
      <c r="X3" s="1" t="s">
        <v>743</v>
      </c>
      <c r="Y3" s="1" t="s">
        <v>743</v>
      </c>
      <c r="Z3" s="1" t="s">
        <v>701</v>
      </c>
      <c r="AA3" s="1" t="s">
        <v>701</v>
      </c>
      <c r="AB3" s="1" t="s">
        <v>701</v>
      </c>
      <c r="AC3" s="1" t="s">
        <v>701</v>
      </c>
      <c r="AD3" s="1" t="s">
        <v>701</v>
      </c>
      <c r="AE3" s="1" t="s">
        <v>701</v>
      </c>
      <c r="AF3" s="1" t="s">
        <v>701</v>
      </c>
      <c r="AG3" s="1" t="s">
        <v>701</v>
      </c>
      <c r="AH3" s="1" t="s">
        <v>701</v>
      </c>
      <c r="AI3" s="1" t="s">
        <v>701</v>
      </c>
      <c r="AJ3" s="1" t="s">
        <v>701</v>
      </c>
      <c r="AK3" s="1" t="s">
        <v>701</v>
      </c>
    </row>
    <row r="4" spans="1:37">
      <c r="A4" s="1"/>
      <c r="B4" s="7"/>
      <c r="C4" s="7"/>
      <c r="D4" s="1"/>
      <c r="E4" s="1"/>
      <c r="F4" s="1"/>
      <c r="G4" s="1"/>
      <c r="H4" s="1"/>
      <c r="I4" s="1"/>
      <c r="J4" s="1"/>
      <c r="K4" s="1"/>
      <c r="L4" s="1"/>
      <c r="M4" s="1"/>
      <c r="N4" s="1" t="s">
        <v>746</v>
      </c>
      <c r="O4" s="1" t="s">
        <v>746</v>
      </c>
      <c r="P4" s="1" t="s">
        <v>746</v>
      </c>
      <c r="Q4" s="1" t="s">
        <v>746</v>
      </c>
      <c r="R4" s="1" t="s">
        <v>396</v>
      </c>
      <c r="S4" s="1" t="s">
        <v>396</v>
      </c>
      <c r="T4" s="1" t="s">
        <v>396</v>
      </c>
      <c r="U4" s="1" t="s">
        <v>396</v>
      </c>
      <c r="V4" s="1" t="s">
        <v>747</v>
      </c>
      <c r="W4" s="1" t="s">
        <v>747</v>
      </c>
      <c r="X4" s="1" t="s">
        <v>747</v>
      </c>
      <c r="Y4" s="1" t="s">
        <v>747</v>
      </c>
      <c r="Z4" s="1" t="s">
        <v>381</v>
      </c>
      <c r="AA4" s="1" t="s">
        <v>381</v>
      </c>
      <c r="AB4" s="1" t="s">
        <v>381</v>
      </c>
      <c r="AC4" s="1" t="s">
        <v>381</v>
      </c>
      <c r="AD4" s="1" t="s">
        <v>467</v>
      </c>
      <c r="AE4" s="1" t="s">
        <v>467</v>
      </c>
      <c r="AF4" s="1" t="s">
        <v>467</v>
      </c>
      <c r="AG4" s="1" t="s">
        <v>467</v>
      </c>
      <c r="AH4" s="1" t="s">
        <v>402</v>
      </c>
      <c r="AI4" s="1" t="s">
        <v>402</v>
      </c>
      <c r="AJ4" s="1" t="s">
        <v>402</v>
      </c>
      <c r="AK4" s="1" t="s">
        <v>402</v>
      </c>
    </row>
    <row r="5" spans="1:37" ht="30">
      <c r="A5" s="3" t="s">
        <v>7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403</v>
      </c>
      <c r="B6" s="8">
        <v>5039</v>
      </c>
      <c r="C6" s="8">
        <v>5643</v>
      </c>
      <c r="D6" s="8">
        <v>123</v>
      </c>
      <c r="E6" s="8">
        <v>83</v>
      </c>
      <c r="F6" s="8">
        <v>3</v>
      </c>
      <c r="G6" s="8">
        <v>4</v>
      </c>
      <c r="H6" s="8">
        <v>278</v>
      </c>
      <c r="I6" s="8">
        <v>54</v>
      </c>
      <c r="J6" s="8">
        <v>5487</v>
      </c>
      <c r="K6" s="8">
        <v>6392</v>
      </c>
      <c r="L6" s="8">
        <v>5643</v>
      </c>
      <c r="M6" s="8">
        <v>7502</v>
      </c>
      <c r="N6" s="8">
        <v>2628</v>
      </c>
      <c r="O6" s="8">
        <v>4521</v>
      </c>
      <c r="P6" s="8">
        <v>3009</v>
      </c>
      <c r="Q6" s="8">
        <v>4692</v>
      </c>
      <c r="R6" s="8">
        <v>1287</v>
      </c>
      <c r="S6" s="8">
        <v>1057</v>
      </c>
      <c r="T6" s="8">
        <v>839</v>
      </c>
      <c r="U6" s="8">
        <v>1519</v>
      </c>
      <c r="V6" s="8">
        <v>1408</v>
      </c>
      <c r="W6" s="8">
        <v>672</v>
      </c>
      <c r="X6" s="8">
        <v>1654</v>
      </c>
      <c r="Y6" s="8">
        <v>1131</v>
      </c>
      <c r="Z6" s="8">
        <v>112</v>
      </c>
      <c r="AA6" s="8">
        <v>88</v>
      </c>
      <c r="AB6" s="8">
        <v>83</v>
      </c>
      <c r="AC6" s="8">
        <v>62</v>
      </c>
      <c r="AD6" s="8">
        <v>4</v>
      </c>
      <c r="AE6" s="8">
        <v>26</v>
      </c>
      <c r="AF6" s="8">
        <v>4</v>
      </c>
      <c r="AG6" s="8">
        <v>63</v>
      </c>
      <c r="AH6" s="8">
        <v>48</v>
      </c>
      <c r="AI6" s="8">
        <v>28</v>
      </c>
      <c r="AJ6" s="8">
        <v>54</v>
      </c>
      <c r="AK6" s="8">
        <v>35</v>
      </c>
    </row>
    <row r="7" spans="1:37">
      <c r="A7" s="2" t="s">
        <v>404</v>
      </c>
      <c r="B7" s="4" t="s">
        <v>5</v>
      </c>
      <c r="C7" s="4" t="s">
        <v>5</v>
      </c>
      <c r="D7" s="4" t="s">
        <v>5</v>
      </c>
      <c r="E7" s="4" t="s">
        <v>5</v>
      </c>
      <c r="F7" s="4" t="s">
        <v>5</v>
      </c>
      <c r="G7" s="4" t="s">
        <v>5</v>
      </c>
      <c r="H7" s="4" t="s">
        <v>5</v>
      </c>
      <c r="I7" s="4" t="s">
        <v>5</v>
      </c>
      <c r="J7" s="4">
        <v>-300</v>
      </c>
      <c r="K7" s="4">
        <v>600</v>
      </c>
      <c r="L7" s="4">
        <v>-300</v>
      </c>
      <c r="M7" s="6">
        <v>1450</v>
      </c>
      <c r="N7" s="4">
        <v>-247</v>
      </c>
      <c r="O7" s="4">
        <v>490</v>
      </c>
      <c r="P7" s="4">
        <v>-599</v>
      </c>
      <c r="Q7" s="6">
        <v>1454</v>
      </c>
      <c r="R7" s="4">
        <v>-94</v>
      </c>
      <c r="S7" s="4">
        <v>-231</v>
      </c>
      <c r="T7" s="4">
        <v>454</v>
      </c>
      <c r="U7" s="4">
        <v>-469</v>
      </c>
      <c r="V7" s="4">
        <v>-222</v>
      </c>
      <c r="W7" s="4">
        <v>369</v>
      </c>
      <c r="X7" s="4">
        <v>-469</v>
      </c>
      <c r="Y7" s="4">
        <v>437</v>
      </c>
      <c r="Z7" s="4">
        <v>27</v>
      </c>
      <c r="AA7" s="4">
        <v>-14</v>
      </c>
      <c r="AB7" s="4">
        <v>74</v>
      </c>
      <c r="AC7" s="4">
        <v>26</v>
      </c>
      <c r="AD7" s="4">
        <v>-1</v>
      </c>
      <c r="AE7" s="4">
        <v>-32</v>
      </c>
      <c r="AF7" s="4">
        <v>-1</v>
      </c>
      <c r="AG7" s="4">
        <v>-13</v>
      </c>
      <c r="AH7" s="4">
        <v>237</v>
      </c>
      <c r="AI7" s="4">
        <v>18</v>
      </c>
      <c r="AJ7" s="4">
        <v>241</v>
      </c>
      <c r="AK7" s="4">
        <v>15</v>
      </c>
    </row>
    <row r="8" spans="1:37">
      <c r="A8" s="2" t="s">
        <v>410</v>
      </c>
      <c r="B8" s="4" t="s">
        <v>5</v>
      </c>
      <c r="C8" s="4" t="s">
        <v>5</v>
      </c>
      <c r="D8" s="4" t="s">
        <v>5</v>
      </c>
      <c r="E8" s="4" t="s">
        <v>5</v>
      </c>
      <c r="F8" s="4" t="s">
        <v>5</v>
      </c>
      <c r="G8" s="4" t="s">
        <v>5</v>
      </c>
      <c r="H8" s="4" t="s">
        <v>5</v>
      </c>
      <c r="I8" s="4" t="s">
        <v>5</v>
      </c>
      <c r="J8" s="4">
        <v>28</v>
      </c>
      <c r="K8" s="4">
        <v>33</v>
      </c>
      <c r="L8" s="4">
        <v>42</v>
      </c>
      <c r="M8" s="4">
        <v>82</v>
      </c>
      <c r="N8" s="4">
        <v>6</v>
      </c>
      <c r="O8" s="4">
        <v>2</v>
      </c>
      <c r="P8" s="4">
        <v>10</v>
      </c>
      <c r="Q8" s="4">
        <v>43</v>
      </c>
      <c r="R8" s="4" t="s">
        <v>5</v>
      </c>
      <c r="S8" s="4" t="s">
        <v>5</v>
      </c>
      <c r="T8" s="4" t="s">
        <v>5</v>
      </c>
      <c r="U8" s="4" t="s">
        <v>5</v>
      </c>
      <c r="V8" s="4" t="s">
        <v>5</v>
      </c>
      <c r="W8" s="4" t="s">
        <v>5</v>
      </c>
      <c r="X8" s="4">
        <v>1</v>
      </c>
      <c r="Y8" s="4" t="s">
        <v>5</v>
      </c>
      <c r="Z8" s="4">
        <v>20</v>
      </c>
      <c r="AA8" s="4">
        <v>22</v>
      </c>
      <c r="AB8" s="4">
        <v>28</v>
      </c>
      <c r="AC8" s="4">
        <v>29</v>
      </c>
      <c r="AD8" s="4" t="s">
        <v>5</v>
      </c>
      <c r="AE8" s="4">
        <v>6</v>
      </c>
      <c r="AF8" s="4" t="s">
        <v>5</v>
      </c>
      <c r="AG8" s="4">
        <v>6</v>
      </c>
      <c r="AH8" s="4">
        <v>2</v>
      </c>
      <c r="AI8" s="4">
        <v>3</v>
      </c>
      <c r="AJ8" s="4">
        <v>3</v>
      </c>
      <c r="AK8" s="4">
        <v>4</v>
      </c>
    </row>
    <row r="9" spans="1:37">
      <c r="A9" s="2" t="s">
        <v>411</v>
      </c>
      <c r="B9" s="4" t="s">
        <v>5</v>
      </c>
      <c r="C9" s="4" t="s">
        <v>5</v>
      </c>
      <c r="D9" s="4" t="s">
        <v>5</v>
      </c>
      <c r="E9" s="4" t="s">
        <v>5</v>
      </c>
      <c r="F9" s="4" t="s">
        <v>5</v>
      </c>
      <c r="G9" s="4" t="s">
        <v>5</v>
      </c>
      <c r="H9" s="4" t="s">
        <v>5</v>
      </c>
      <c r="I9" s="4" t="s">
        <v>5</v>
      </c>
      <c r="J9" s="4">
        <v>-176</v>
      </c>
      <c r="K9" s="4">
        <v>-405</v>
      </c>
      <c r="L9" s="4">
        <v>-346</v>
      </c>
      <c r="M9" s="6">
        <v>-2414</v>
      </c>
      <c r="N9" s="4" t="s">
        <v>5</v>
      </c>
      <c r="O9" s="4">
        <v>-388</v>
      </c>
      <c r="P9" s="4">
        <v>-33</v>
      </c>
      <c r="Q9" s="6">
        <v>-1564</v>
      </c>
      <c r="R9" s="4">
        <v>-131</v>
      </c>
      <c r="S9" s="4" t="s">
        <v>5</v>
      </c>
      <c r="T9" s="4">
        <v>-231</v>
      </c>
      <c r="U9" s="4">
        <v>-224</v>
      </c>
      <c r="V9" s="4" t="s">
        <v>5</v>
      </c>
      <c r="W9" s="4" t="s">
        <v>5</v>
      </c>
      <c r="X9" s="4" t="s">
        <v>5</v>
      </c>
      <c r="Y9" s="4">
        <v>-527</v>
      </c>
      <c r="Z9" s="4">
        <v>-36</v>
      </c>
      <c r="AA9" s="4">
        <v>-11</v>
      </c>
      <c r="AB9" s="4">
        <v>-62</v>
      </c>
      <c r="AC9" s="4">
        <v>-32</v>
      </c>
      <c r="AD9" s="4" t="s">
        <v>5</v>
      </c>
      <c r="AE9" s="4" t="s">
        <v>5</v>
      </c>
      <c r="AF9" s="4" t="s">
        <v>5</v>
      </c>
      <c r="AG9" s="4">
        <v>-56</v>
      </c>
      <c r="AH9" s="4">
        <v>-9</v>
      </c>
      <c r="AI9" s="4">
        <v>-6</v>
      </c>
      <c r="AJ9" s="4">
        <v>-20</v>
      </c>
      <c r="AK9" s="4">
        <v>-11</v>
      </c>
    </row>
    <row r="10" spans="1:37">
      <c r="A10" s="2" t="s">
        <v>416</v>
      </c>
      <c r="B10" s="8">
        <v>5039</v>
      </c>
      <c r="C10" s="8">
        <v>5643</v>
      </c>
      <c r="D10" s="8">
        <v>123</v>
      </c>
      <c r="E10" s="8">
        <v>83</v>
      </c>
      <c r="F10" s="8">
        <v>3</v>
      </c>
      <c r="G10" s="8">
        <v>4</v>
      </c>
      <c r="H10" s="8">
        <v>278</v>
      </c>
      <c r="I10" s="8">
        <v>54</v>
      </c>
      <c r="J10" s="8">
        <v>5039</v>
      </c>
      <c r="K10" s="8">
        <v>6620</v>
      </c>
      <c r="L10" s="8">
        <v>5039</v>
      </c>
      <c r="M10" s="8">
        <v>6620</v>
      </c>
      <c r="N10" s="8">
        <v>2387</v>
      </c>
      <c r="O10" s="8">
        <v>4625</v>
      </c>
      <c r="P10" s="8">
        <v>2387</v>
      </c>
      <c r="Q10" s="8">
        <v>4625</v>
      </c>
      <c r="R10" s="8">
        <v>1062</v>
      </c>
      <c r="S10" s="8">
        <v>826</v>
      </c>
      <c r="T10" s="8">
        <v>1062</v>
      </c>
      <c r="U10" s="8">
        <v>826</v>
      </c>
      <c r="V10" s="8">
        <v>1186</v>
      </c>
      <c r="W10" s="8">
        <v>1041</v>
      </c>
      <c r="X10" s="8">
        <v>1186</v>
      </c>
      <c r="Y10" s="8">
        <v>1041</v>
      </c>
      <c r="Z10" s="8">
        <v>123</v>
      </c>
      <c r="AA10" s="8">
        <v>85</v>
      </c>
      <c r="AB10" s="8">
        <v>123</v>
      </c>
      <c r="AC10" s="8">
        <v>85</v>
      </c>
      <c r="AD10" s="8">
        <v>3</v>
      </c>
      <c r="AE10" s="4" t="s">
        <v>5</v>
      </c>
      <c r="AF10" s="8">
        <v>3</v>
      </c>
      <c r="AG10" s="4" t="s">
        <v>5</v>
      </c>
      <c r="AH10" s="8">
        <v>278</v>
      </c>
      <c r="AI10" s="8">
        <v>43</v>
      </c>
      <c r="AJ10" s="8">
        <v>278</v>
      </c>
      <c r="AK10" s="8">
        <v>43</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8016</v>
      </c>
      <c r="C4" s="8">
        <v>8895</v>
      </c>
      <c r="D4" s="8">
        <v>16034</v>
      </c>
      <c r="E4" s="8">
        <v>18612</v>
      </c>
    </row>
    <row r="5" spans="1:5">
      <c r="A5" s="2" t="s">
        <v>82</v>
      </c>
      <c r="B5" s="4">
        <v>179</v>
      </c>
      <c r="C5" s="4">
        <v>88</v>
      </c>
      <c r="D5" s="4">
        <v>346</v>
      </c>
      <c r="E5" s="4">
        <v>169</v>
      </c>
    </row>
    <row r="6" spans="1:5">
      <c r="A6" s="2" t="s">
        <v>83</v>
      </c>
      <c r="B6" s="4">
        <v>84</v>
      </c>
      <c r="C6" s="4">
        <v>57</v>
      </c>
      <c r="D6" s="4">
        <v>164</v>
      </c>
      <c r="E6" s="4">
        <v>68</v>
      </c>
    </row>
    <row r="7" spans="1:5">
      <c r="A7" s="2" t="s">
        <v>84</v>
      </c>
      <c r="B7" s="4">
        <v>22</v>
      </c>
      <c r="C7" s="4">
        <v>49</v>
      </c>
      <c r="D7" s="4">
        <v>51</v>
      </c>
      <c r="E7" s="4">
        <v>81</v>
      </c>
    </row>
    <row r="8" spans="1:5">
      <c r="A8" s="2" t="s">
        <v>85</v>
      </c>
      <c r="B8" s="6">
        <v>8301</v>
      </c>
      <c r="C8" s="6">
        <v>9089</v>
      </c>
      <c r="D8" s="6">
        <v>16595</v>
      </c>
      <c r="E8" s="6">
        <v>18930</v>
      </c>
    </row>
    <row r="9" spans="1:5">
      <c r="A9" s="3" t="s">
        <v>86</v>
      </c>
      <c r="B9" s="4" t="s">
        <v>5</v>
      </c>
      <c r="C9" s="4" t="s">
        <v>5</v>
      </c>
      <c r="D9" s="4" t="s">
        <v>5</v>
      </c>
      <c r="E9" s="4" t="s">
        <v>5</v>
      </c>
    </row>
    <row r="10" spans="1:5">
      <c r="A10" s="2" t="s">
        <v>87</v>
      </c>
      <c r="B10" s="6">
        <v>1280</v>
      </c>
      <c r="C10" s="6">
        <v>1671</v>
      </c>
      <c r="D10" s="6">
        <v>2671</v>
      </c>
      <c r="E10" s="6">
        <v>3420</v>
      </c>
    </row>
    <row r="11" spans="1:5">
      <c r="A11" s="2" t="s">
        <v>88</v>
      </c>
      <c r="B11" s="4">
        <v>287</v>
      </c>
      <c r="C11" s="4">
        <v>428</v>
      </c>
      <c r="D11" s="4">
        <v>536</v>
      </c>
      <c r="E11" s="4">
        <v>897</v>
      </c>
    </row>
    <row r="12" spans="1:5">
      <c r="A12" s="2" t="s">
        <v>89</v>
      </c>
      <c r="B12" s="6">
        <v>1567</v>
      </c>
      <c r="C12" s="6">
        <v>2099</v>
      </c>
      <c r="D12" s="6">
        <v>3207</v>
      </c>
      <c r="E12" s="6">
        <v>4317</v>
      </c>
    </row>
    <row r="13" spans="1:5">
      <c r="A13" s="2" t="s">
        <v>90</v>
      </c>
      <c r="B13" s="6">
        <v>6734</v>
      </c>
      <c r="C13" s="6">
        <v>6990</v>
      </c>
      <c r="D13" s="6">
        <v>13388</v>
      </c>
      <c r="E13" s="6">
        <v>14613</v>
      </c>
    </row>
    <row r="14" spans="1:5">
      <c r="A14" s="2" t="s">
        <v>91</v>
      </c>
      <c r="B14" s="4">
        <v>-300</v>
      </c>
      <c r="C14" s="4">
        <v>600</v>
      </c>
      <c r="D14" s="4">
        <v>-300</v>
      </c>
      <c r="E14" s="6">
        <v>1450</v>
      </c>
    </row>
    <row r="15" spans="1:5" ht="30">
      <c r="A15" s="2" t="s">
        <v>92</v>
      </c>
      <c r="B15" s="6">
        <v>7034</v>
      </c>
      <c r="C15" s="6">
        <v>6390</v>
      </c>
      <c r="D15" s="6">
        <v>13688</v>
      </c>
      <c r="E15" s="6">
        <v>13163</v>
      </c>
    </row>
    <row r="16" spans="1:5">
      <c r="A16" s="3" t="s">
        <v>93</v>
      </c>
      <c r="B16" s="4" t="s">
        <v>5</v>
      </c>
      <c r="C16" s="4" t="s">
        <v>5</v>
      </c>
      <c r="D16" s="4" t="s">
        <v>5</v>
      </c>
      <c r="E16" s="4" t="s">
        <v>5</v>
      </c>
    </row>
    <row r="17" spans="1:5">
      <c r="A17" s="2" t="s">
        <v>94</v>
      </c>
      <c r="B17" s="4">
        <v>521</v>
      </c>
      <c r="C17" s="4">
        <v>440</v>
      </c>
      <c r="D17" s="4">
        <v>988</v>
      </c>
      <c r="E17" s="4">
        <v>849</v>
      </c>
    </row>
    <row r="18" spans="1:5">
      <c r="A18" s="2" t="s">
        <v>95</v>
      </c>
      <c r="B18" s="4">
        <v>503</v>
      </c>
      <c r="C18" s="4">
        <v>529</v>
      </c>
      <c r="D18" s="6">
        <v>1020</v>
      </c>
      <c r="E18" s="6">
        <v>1055</v>
      </c>
    </row>
    <row r="19" spans="1:5">
      <c r="A19" s="2" t="s">
        <v>96</v>
      </c>
      <c r="B19" s="4">
        <v>95</v>
      </c>
      <c r="C19" s="4">
        <v>78</v>
      </c>
      <c r="D19" s="4">
        <v>179</v>
      </c>
      <c r="E19" s="4">
        <v>167</v>
      </c>
    </row>
    <row r="20" spans="1:5">
      <c r="A20" s="2" t="s">
        <v>41</v>
      </c>
      <c r="B20" s="4">
        <v>110</v>
      </c>
      <c r="C20" s="4">
        <v>115</v>
      </c>
      <c r="D20" s="4">
        <v>219</v>
      </c>
      <c r="E20" s="4">
        <v>231</v>
      </c>
    </row>
    <row r="21" spans="1:5">
      <c r="A21" s="2" t="s">
        <v>97</v>
      </c>
      <c r="B21" s="4">
        <v>145</v>
      </c>
      <c r="C21" s="4">
        <v>903</v>
      </c>
      <c r="D21" s="4">
        <v>330</v>
      </c>
      <c r="E21" s="6">
        <v>1327</v>
      </c>
    </row>
    <row r="22" spans="1:5">
      <c r="A22" s="2" t="s">
        <v>98</v>
      </c>
      <c r="B22" s="4">
        <v>20</v>
      </c>
      <c r="C22" s="4">
        <v>4</v>
      </c>
      <c r="D22" s="4">
        <v>117</v>
      </c>
      <c r="E22" s="4">
        <v>8</v>
      </c>
    </row>
    <row r="23" spans="1:5">
      <c r="A23" s="2" t="s">
        <v>99</v>
      </c>
      <c r="B23" s="6">
        <v>1394</v>
      </c>
      <c r="C23" s="6">
        <v>2069</v>
      </c>
      <c r="D23" s="6">
        <v>2853</v>
      </c>
      <c r="E23" s="6">
        <v>3637</v>
      </c>
    </row>
    <row r="24" spans="1:5">
      <c r="A24" s="3" t="s">
        <v>100</v>
      </c>
      <c r="B24" s="4" t="s">
        <v>5</v>
      </c>
      <c r="C24" s="4" t="s">
        <v>5</v>
      </c>
      <c r="D24" s="4" t="s">
        <v>5</v>
      </c>
      <c r="E24" s="4" t="s">
        <v>5</v>
      </c>
    </row>
    <row r="25" spans="1:5">
      <c r="A25" s="2" t="s">
        <v>101</v>
      </c>
      <c r="B25" s="6">
        <v>3122</v>
      </c>
      <c r="C25" s="6">
        <v>3465</v>
      </c>
      <c r="D25" s="6">
        <v>6138</v>
      </c>
      <c r="E25" s="6">
        <v>6688</v>
      </c>
    </row>
    <row r="26" spans="1:5">
      <c r="A26" s="2" t="s">
        <v>102</v>
      </c>
      <c r="B26" s="4">
        <v>723</v>
      </c>
      <c r="C26" s="4">
        <v>727</v>
      </c>
      <c r="D26" s="6">
        <v>1509</v>
      </c>
      <c r="E26" s="6">
        <v>1440</v>
      </c>
    </row>
    <row r="27" spans="1:5">
      <c r="A27" s="2" t="s">
        <v>103</v>
      </c>
      <c r="B27" s="4">
        <v>550</v>
      </c>
      <c r="C27" s="4">
        <v>583</v>
      </c>
      <c r="D27" s="6">
        <v>1128</v>
      </c>
      <c r="E27" s="6">
        <v>1104</v>
      </c>
    </row>
    <row r="28" spans="1:5">
      <c r="A28" s="2" t="s">
        <v>104</v>
      </c>
      <c r="B28" s="4">
        <v>337</v>
      </c>
      <c r="C28" s="4">
        <v>281</v>
      </c>
      <c r="D28" s="4">
        <v>619</v>
      </c>
      <c r="E28" s="4">
        <v>413</v>
      </c>
    </row>
    <row r="29" spans="1:5">
      <c r="A29" s="2" t="s">
        <v>105</v>
      </c>
      <c r="B29" s="4">
        <v>602</v>
      </c>
      <c r="C29" s="4">
        <v>551</v>
      </c>
      <c r="D29" s="6">
        <v>1158</v>
      </c>
      <c r="E29" s="6">
        <v>1046</v>
      </c>
    </row>
    <row r="30" spans="1:5">
      <c r="A30" s="2" t="s">
        <v>106</v>
      </c>
      <c r="B30" s="4">
        <v>117</v>
      </c>
      <c r="C30" s="4">
        <v>160</v>
      </c>
      <c r="D30" s="4">
        <v>249</v>
      </c>
      <c r="E30" s="4">
        <v>313</v>
      </c>
    </row>
    <row r="31" spans="1:5">
      <c r="A31" s="2" t="s">
        <v>107</v>
      </c>
      <c r="B31" s="4">
        <v>52</v>
      </c>
      <c r="C31" s="4">
        <v>71</v>
      </c>
      <c r="D31" s="4">
        <v>104</v>
      </c>
      <c r="E31" s="4">
        <v>134</v>
      </c>
    </row>
    <row r="32" spans="1:5">
      <c r="A32" s="2" t="s">
        <v>108</v>
      </c>
      <c r="B32" s="4">
        <v>207</v>
      </c>
      <c r="C32" s="4">
        <v>220</v>
      </c>
      <c r="D32" s="4">
        <v>402</v>
      </c>
      <c r="E32" s="4">
        <v>447</v>
      </c>
    </row>
    <row r="33" spans="1:5">
      <c r="A33" s="2" t="s">
        <v>109</v>
      </c>
      <c r="B33" s="4">
        <v>75</v>
      </c>
      <c r="C33" s="4">
        <v>55</v>
      </c>
      <c r="D33" s="4">
        <v>136</v>
      </c>
      <c r="E33" s="4">
        <v>107</v>
      </c>
    </row>
    <row r="34" spans="1:5" ht="30">
      <c r="A34" s="2" t="s">
        <v>110</v>
      </c>
      <c r="B34" s="4">
        <v>-13</v>
      </c>
      <c r="C34" s="4">
        <v>1</v>
      </c>
      <c r="D34" s="4">
        <v>15</v>
      </c>
      <c r="E34" s="4">
        <v>-15</v>
      </c>
    </row>
    <row r="35" spans="1:5">
      <c r="A35" s="2" t="s">
        <v>111</v>
      </c>
      <c r="B35" s="4">
        <v>123</v>
      </c>
      <c r="C35" s="4">
        <v>111</v>
      </c>
      <c r="D35" s="4">
        <v>248</v>
      </c>
      <c r="E35" s="4">
        <v>211</v>
      </c>
    </row>
    <row r="36" spans="1:5">
      <c r="A36" s="2" t="s">
        <v>112</v>
      </c>
      <c r="B36" s="4">
        <v>388</v>
      </c>
      <c r="C36" s="4">
        <v>520</v>
      </c>
      <c r="D36" s="4">
        <v>866</v>
      </c>
      <c r="E36" s="4">
        <v>999</v>
      </c>
    </row>
    <row r="37" spans="1:5">
      <c r="A37" s="2" t="s">
        <v>113</v>
      </c>
      <c r="B37" s="6">
        <v>6283</v>
      </c>
      <c r="C37" s="6">
        <v>6745</v>
      </c>
      <c r="D37" s="6">
        <v>12572</v>
      </c>
      <c r="E37" s="6">
        <v>12887</v>
      </c>
    </row>
    <row r="38" spans="1:5">
      <c r="A38" s="2" t="s">
        <v>114</v>
      </c>
      <c r="B38" s="6">
        <v>2145</v>
      </c>
      <c r="C38" s="6">
        <v>1714</v>
      </c>
      <c r="D38" s="6">
        <v>3969</v>
      </c>
      <c r="E38" s="6">
        <v>3913</v>
      </c>
    </row>
    <row r="39" spans="1:5">
      <c r="A39" s="2" t="s">
        <v>115</v>
      </c>
      <c r="B39" s="4">
        <v>805</v>
      </c>
      <c r="C39" s="4">
        <v>607</v>
      </c>
      <c r="D39" s="6">
        <v>1480</v>
      </c>
      <c r="E39" s="6">
        <v>1413</v>
      </c>
    </row>
    <row r="40" spans="1:5">
      <c r="A40" s="2" t="s">
        <v>116</v>
      </c>
      <c r="B40" s="8">
        <v>1340</v>
      </c>
      <c r="C40" s="8">
        <v>1107</v>
      </c>
      <c r="D40" s="8">
        <v>2489</v>
      </c>
      <c r="E40" s="8">
        <v>2500</v>
      </c>
    </row>
    <row r="41" spans="1:5">
      <c r="A41" s="3" t="s">
        <v>117</v>
      </c>
      <c r="B41" s="4" t="s">
        <v>5</v>
      </c>
      <c r="C41" s="4" t="s">
        <v>5</v>
      </c>
      <c r="D41" s="4" t="s">
        <v>5</v>
      </c>
      <c r="E41" s="4" t="s">
        <v>5</v>
      </c>
    </row>
    <row r="42" spans="1:5">
      <c r="A42" s="2" t="s">
        <v>118</v>
      </c>
      <c r="B42" s="9">
        <v>0.18</v>
      </c>
      <c r="C42" s="9">
        <v>0.13</v>
      </c>
      <c r="D42" s="9">
        <v>0.33</v>
      </c>
      <c r="E42" s="9">
        <v>0.3</v>
      </c>
    </row>
    <row r="43" spans="1:5">
      <c r="A43" s="2" t="s">
        <v>119</v>
      </c>
      <c r="B43" s="9">
        <v>0.18</v>
      </c>
      <c r="C43" s="9">
        <v>0.13</v>
      </c>
      <c r="D43" s="9">
        <v>0.33</v>
      </c>
      <c r="E43"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49</v>
      </c>
      <c r="B1" s="7" t="s">
        <v>2</v>
      </c>
      <c r="C1" s="7" t="s">
        <v>28</v>
      </c>
    </row>
    <row r="2" spans="1:3" ht="30">
      <c r="A2" s="1" t="s">
        <v>27</v>
      </c>
      <c r="B2" s="7"/>
      <c r="C2" s="7"/>
    </row>
    <row r="3" spans="1:3" ht="30">
      <c r="A3" s="3" t="s">
        <v>694</v>
      </c>
      <c r="B3" s="4" t="s">
        <v>5</v>
      </c>
      <c r="C3" s="4" t="s">
        <v>5</v>
      </c>
    </row>
    <row r="4" spans="1:3">
      <c r="A4" s="2" t="s">
        <v>443</v>
      </c>
      <c r="B4" s="8">
        <v>993</v>
      </c>
      <c r="C4" s="8">
        <v>1009</v>
      </c>
    </row>
    <row r="5" spans="1:3">
      <c r="A5" s="2" t="s">
        <v>444</v>
      </c>
      <c r="B5" s="6">
        <v>4046</v>
      </c>
      <c r="C5" s="6">
        <v>4634</v>
      </c>
    </row>
    <row r="6" spans="1:3">
      <c r="A6" s="2" t="s">
        <v>445</v>
      </c>
      <c r="B6" s="6">
        <v>5039</v>
      </c>
      <c r="C6" s="6">
        <v>5643</v>
      </c>
    </row>
    <row r="7" spans="1:3">
      <c r="A7" s="2" t="s">
        <v>443</v>
      </c>
      <c r="B7" s="6">
        <v>21067</v>
      </c>
      <c r="C7" s="6">
        <v>22477</v>
      </c>
    </row>
    <row r="8" spans="1:3">
      <c r="A8" s="2" t="s">
        <v>444</v>
      </c>
      <c r="B8" s="6">
        <v>698111</v>
      </c>
      <c r="C8" s="6">
        <v>671856</v>
      </c>
    </row>
    <row r="9" spans="1:3">
      <c r="A9" s="2" t="s">
        <v>750</v>
      </c>
      <c r="B9" s="6">
        <v>719178</v>
      </c>
      <c r="C9" s="6">
        <v>694333</v>
      </c>
    </row>
    <row r="10" spans="1:3">
      <c r="A10" s="2" t="s">
        <v>697</v>
      </c>
      <c r="B10" s="4" t="s">
        <v>5</v>
      </c>
      <c r="C10" s="4" t="s">
        <v>5</v>
      </c>
    </row>
    <row r="11" spans="1:3" ht="30">
      <c r="A11" s="3" t="s">
        <v>694</v>
      </c>
      <c r="B11" s="4" t="s">
        <v>5</v>
      </c>
      <c r="C11" s="4" t="s">
        <v>5</v>
      </c>
    </row>
    <row r="12" spans="1:3">
      <c r="A12" s="2" t="s">
        <v>750</v>
      </c>
      <c r="B12" s="6">
        <v>668148</v>
      </c>
      <c r="C12" s="6">
        <v>656023</v>
      </c>
    </row>
    <row r="13" spans="1:3">
      <c r="A13" s="2" t="s">
        <v>698</v>
      </c>
      <c r="B13" s="4" t="s">
        <v>5</v>
      </c>
      <c r="C13" s="4" t="s">
        <v>5</v>
      </c>
    </row>
    <row r="14" spans="1:3" ht="30">
      <c r="A14" s="3" t="s">
        <v>694</v>
      </c>
      <c r="B14" s="4" t="s">
        <v>5</v>
      </c>
      <c r="C14" s="4" t="s">
        <v>5</v>
      </c>
    </row>
    <row r="15" spans="1:3">
      <c r="A15" s="2" t="s">
        <v>443</v>
      </c>
      <c r="B15" s="4">
        <v>918</v>
      </c>
      <c r="C15" s="4">
        <v>941</v>
      </c>
    </row>
    <row r="16" spans="1:3">
      <c r="A16" s="2" t="s">
        <v>444</v>
      </c>
      <c r="B16" s="6">
        <v>1469</v>
      </c>
      <c r="C16" s="6">
        <v>2068</v>
      </c>
    </row>
    <row r="17" spans="1:3">
      <c r="A17" s="2" t="s">
        <v>445</v>
      </c>
      <c r="B17" s="6">
        <v>2387</v>
      </c>
      <c r="C17" s="6">
        <v>3009</v>
      </c>
    </row>
    <row r="18" spans="1:3">
      <c r="A18" s="2" t="s">
        <v>443</v>
      </c>
      <c r="B18" s="6">
        <v>13143</v>
      </c>
      <c r="C18" s="6">
        <v>14790</v>
      </c>
    </row>
    <row r="19" spans="1:3">
      <c r="A19" s="2" t="s">
        <v>444</v>
      </c>
      <c r="B19" s="6">
        <v>285842</v>
      </c>
      <c r="C19" s="6">
        <v>304841</v>
      </c>
    </row>
    <row r="20" spans="1:3">
      <c r="A20" s="2" t="s">
        <v>750</v>
      </c>
      <c r="B20" s="6">
        <v>298985</v>
      </c>
      <c r="C20" s="6">
        <v>319631</v>
      </c>
    </row>
    <row r="21" spans="1:3">
      <c r="A21" s="2" t="s">
        <v>699</v>
      </c>
      <c r="B21" s="4" t="s">
        <v>5</v>
      </c>
      <c r="C21" s="4" t="s">
        <v>5</v>
      </c>
    </row>
    <row r="22" spans="1:3" ht="30">
      <c r="A22" s="3" t="s">
        <v>694</v>
      </c>
      <c r="B22" s="4" t="s">
        <v>5</v>
      </c>
      <c r="C22" s="4" t="s">
        <v>5</v>
      </c>
    </row>
    <row r="23" spans="1:3">
      <c r="A23" s="2" t="s">
        <v>443</v>
      </c>
      <c r="B23" s="4">
        <v>0</v>
      </c>
      <c r="C23" s="4" t="s">
        <v>5</v>
      </c>
    </row>
    <row r="24" spans="1:3">
      <c r="A24" s="2" t="s">
        <v>444</v>
      </c>
      <c r="B24" s="6">
        <v>1062</v>
      </c>
      <c r="C24" s="4">
        <v>839</v>
      </c>
    </row>
    <row r="25" spans="1:3">
      <c r="A25" s="2" t="s">
        <v>445</v>
      </c>
      <c r="B25" s="6">
        <v>1062</v>
      </c>
      <c r="C25" s="4">
        <v>839</v>
      </c>
    </row>
    <row r="26" spans="1:3">
      <c r="A26" s="2" t="s">
        <v>443</v>
      </c>
      <c r="B26" s="6">
        <v>2187</v>
      </c>
      <c r="C26" s="6">
        <v>1547</v>
      </c>
    </row>
    <row r="27" spans="1:3">
      <c r="A27" s="2" t="s">
        <v>444</v>
      </c>
      <c r="B27" s="6">
        <v>320752</v>
      </c>
      <c r="C27" s="6">
        <v>279224</v>
      </c>
    </row>
    <row r="28" spans="1:3">
      <c r="A28" s="2" t="s">
        <v>750</v>
      </c>
      <c r="B28" s="6">
        <v>322939</v>
      </c>
      <c r="C28" s="6">
        <v>280771</v>
      </c>
    </row>
    <row r="29" spans="1:3" ht="30">
      <c r="A29" s="2" t="s">
        <v>700</v>
      </c>
      <c r="B29" s="4" t="s">
        <v>5</v>
      </c>
      <c r="C29" s="4" t="s">
        <v>5</v>
      </c>
    </row>
    <row r="30" spans="1:3" ht="30">
      <c r="A30" s="3" t="s">
        <v>694</v>
      </c>
      <c r="B30" s="4" t="s">
        <v>5</v>
      </c>
      <c r="C30" s="4" t="s">
        <v>5</v>
      </c>
    </row>
    <row r="31" spans="1:3">
      <c r="A31" s="2" t="s">
        <v>443</v>
      </c>
      <c r="B31" s="4">
        <v>58</v>
      </c>
      <c r="C31" s="4">
        <v>64</v>
      </c>
    </row>
    <row r="32" spans="1:3">
      <c r="A32" s="2" t="s">
        <v>444</v>
      </c>
      <c r="B32" s="6">
        <v>1128</v>
      </c>
      <c r="C32" s="6">
        <v>1590</v>
      </c>
    </row>
    <row r="33" spans="1:3">
      <c r="A33" s="2" t="s">
        <v>445</v>
      </c>
      <c r="B33" s="6">
        <v>1186</v>
      </c>
      <c r="C33" s="6">
        <v>1654</v>
      </c>
    </row>
    <row r="34" spans="1:3">
      <c r="A34" s="2" t="s">
        <v>443</v>
      </c>
      <c r="B34" s="6">
        <v>5720</v>
      </c>
      <c r="C34" s="6">
        <v>6136</v>
      </c>
    </row>
    <row r="35" spans="1:3">
      <c r="A35" s="2" t="s">
        <v>444</v>
      </c>
      <c r="B35" s="6">
        <v>40504</v>
      </c>
      <c r="C35" s="6">
        <v>49485</v>
      </c>
    </row>
    <row r="36" spans="1:3">
      <c r="A36" s="2" t="s">
        <v>750</v>
      </c>
      <c r="B36" s="6">
        <v>46224</v>
      </c>
      <c r="C36" s="6">
        <v>55621</v>
      </c>
    </row>
    <row r="37" spans="1:3">
      <c r="A37" s="2" t="s">
        <v>701</v>
      </c>
      <c r="B37" s="4" t="s">
        <v>5</v>
      </c>
      <c r="C37" s="4" t="s">
        <v>5</v>
      </c>
    </row>
    <row r="38" spans="1:3" ht="30">
      <c r="A38" s="3" t="s">
        <v>694</v>
      </c>
      <c r="B38" s="4" t="s">
        <v>5</v>
      </c>
      <c r="C38" s="4" t="s">
        <v>5</v>
      </c>
    </row>
    <row r="39" spans="1:3">
      <c r="A39" s="2" t="s">
        <v>750</v>
      </c>
      <c r="B39" s="6">
        <v>51030</v>
      </c>
      <c r="C39" s="6">
        <v>38310</v>
      </c>
    </row>
    <row r="40" spans="1:3">
      <c r="A40" s="2" t="s">
        <v>702</v>
      </c>
      <c r="B40" s="4" t="s">
        <v>5</v>
      </c>
      <c r="C40" s="4" t="s">
        <v>5</v>
      </c>
    </row>
    <row r="41" spans="1:3" ht="30">
      <c r="A41" s="3" t="s">
        <v>694</v>
      </c>
      <c r="B41" s="4" t="s">
        <v>5</v>
      </c>
      <c r="C41" s="4" t="s">
        <v>5</v>
      </c>
    </row>
    <row r="42" spans="1:3">
      <c r="A42" s="2" t="s">
        <v>443</v>
      </c>
      <c r="B42" s="4">
        <v>11</v>
      </c>
      <c r="C42" s="4" t="s">
        <v>5</v>
      </c>
    </row>
    <row r="43" spans="1:3">
      <c r="A43" s="2" t="s">
        <v>444</v>
      </c>
      <c r="B43" s="4">
        <v>112</v>
      </c>
      <c r="C43" s="4">
        <v>83</v>
      </c>
    </row>
    <row r="44" spans="1:3">
      <c r="A44" s="2" t="s">
        <v>445</v>
      </c>
      <c r="B44" s="4">
        <v>123</v>
      </c>
      <c r="C44" s="4">
        <v>83</v>
      </c>
    </row>
    <row r="45" spans="1:3">
      <c r="A45" s="2" t="s">
        <v>443</v>
      </c>
      <c r="B45" s="4">
        <v>11</v>
      </c>
      <c r="C45" s="4" t="s">
        <v>5</v>
      </c>
    </row>
    <row r="46" spans="1:3">
      <c r="A46" s="2" t="s">
        <v>444</v>
      </c>
      <c r="B46" s="6">
        <v>36317</v>
      </c>
      <c r="C46" s="6">
        <v>26711</v>
      </c>
    </row>
    <row r="47" spans="1:3">
      <c r="A47" s="2" t="s">
        <v>750</v>
      </c>
      <c r="B47" s="6">
        <v>36328</v>
      </c>
      <c r="C47" s="6">
        <v>26711</v>
      </c>
    </row>
    <row r="48" spans="1:3">
      <c r="A48" s="2" t="s">
        <v>703</v>
      </c>
      <c r="B48" s="4" t="s">
        <v>5</v>
      </c>
      <c r="C48" s="4" t="s">
        <v>5</v>
      </c>
    </row>
    <row r="49" spans="1:3" ht="30">
      <c r="A49" s="3" t="s">
        <v>694</v>
      </c>
      <c r="B49" s="4" t="s">
        <v>5</v>
      </c>
      <c r="C49" s="4" t="s">
        <v>5</v>
      </c>
    </row>
    <row r="50" spans="1:3">
      <c r="A50" s="2" t="s">
        <v>444</v>
      </c>
      <c r="B50" s="4">
        <v>3</v>
      </c>
      <c r="C50" s="4">
        <v>4</v>
      </c>
    </row>
    <row r="51" spans="1:3">
      <c r="A51" s="2" t="s">
        <v>445</v>
      </c>
      <c r="B51" s="4">
        <v>3</v>
      </c>
      <c r="C51" s="4">
        <v>4</v>
      </c>
    </row>
    <row r="52" spans="1:3">
      <c r="A52" s="2" t="s">
        <v>444</v>
      </c>
      <c r="B52" s="4">
        <v>650</v>
      </c>
      <c r="C52" s="4">
        <v>682</v>
      </c>
    </row>
    <row r="53" spans="1:3">
      <c r="A53" s="2" t="s">
        <v>750</v>
      </c>
      <c r="B53" s="4">
        <v>650</v>
      </c>
      <c r="C53" s="4">
        <v>682</v>
      </c>
    </row>
    <row r="54" spans="1:3">
      <c r="A54" s="2" t="s">
        <v>704</v>
      </c>
      <c r="B54" s="4" t="s">
        <v>5</v>
      </c>
      <c r="C54" s="4" t="s">
        <v>5</v>
      </c>
    </row>
    <row r="55" spans="1:3" ht="30">
      <c r="A55" s="3" t="s">
        <v>694</v>
      </c>
      <c r="B55" s="4" t="s">
        <v>5</v>
      </c>
      <c r="C55" s="4" t="s">
        <v>5</v>
      </c>
    </row>
    <row r="56" spans="1:3">
      <c r="A56" s="2" t="s">
        <v>443</v>
      </c>
      <c r="B56" s="4">
        <v>6</v>
      </c>
      <c r="C56" s="4">
        <v>4</v>
      </c>
    </row>
    <row r="57" spans="1:3">
      <c r="A57" s="2" t="s">
        <v>444</v>
      </c>
      <c r="B57" s="4">
        <v>272</v>
      </c>
      <c r="C57" s="4">
        <v>50</v>
      </c>
    </row>
    <row r="58" spans="1:3">
      <c r="A58" s="2" t="s">
        <v>445</v>
      </c>
      <c r="B58" s="4">
        <v>278</v>
      </c>
      <c r="C58" s="4">
        <v>54</v>
      </c>
    </row>
    <row r="59" spans="1:3">
      <c r="A59" s="2" t="s">
        <v>443</v>
      </c>
      <c r="B59" s="4">
        <v>6</v>
      </c>
      <c r="C59" s="4">
        <v>4</v>
      </c>
    </row>
    <row r="60" spans="1:3">
      <c r="A60" s="2" t="s">
        <v>444</v>
      </c>
      <c r="B60" s="6">
        <v>14046</v>
      </c>
      <c r="C60" s="6">
        <v>10913</v>
      </c>
    </row>
    <row r="61" spans="1:3">
      <c r="A61" s="2" t="s">
        <v>750</v>
      </c>
      <c r="B61" s="8">
        <v>14052</v>
      </c>
      <c r="C61" s="8">
        <v>109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51</v>
      </c>
      <c r="B1" s="7" t="s">
        <v>2</v>
      </c>
      <c r="C1" s="7" t="s">
        <v>28</v>
      </c>
    </row>
    <row r="2" spans="1:3" ht="30">
      <c r="A2" s="1" t="s">
        <v>27</v>
      </c>
      <c r="B2" s="7"/>
      <c r="C2" s="7"/>
    </row>
    <row r="3" spans="1:3">
      <c r="A3" s="3" t="s">
        <v>752</v>
      </c>
      <c r="B3" s="4" t="s">
        <v>5</v>
      </c>
      <c r="C3" s="4" t="s">
        <v>5</v>
      </c>
    </row>
    <row r="4" spans="1:3">
      <c r="A4" s="2" t="s">
        <v>753</v>
      </c>
      <c r="B4" s="8">
        <v>15066</v>
      </c>
      <c r="C4" s="8">
        <v>15574</v>
      </c>
    </row>
    <row r="5" spans="1:3">
      <c r="A5" s="2" t="s">
        <v>754</v>
      </c>
      <c r="B5" s="6">
        <v>12767</v>
      </c>
      <c r="C5" s="6">
        <v>13283</v>
      </c>
    </row>
    <row r="6" spans="1:3">
      <c r="A6" s="2" t="s">
        <v>755</v>
      </c>
      <c r="B6" s="4">
        <v>0</v>
      </c>
      <c r="C6" s="4">
        <v>0</v>
      </c>
    </row>
    <row r="7" spans="1:3">
      <c r="A7" s="2" t="s">
        <v>753</v>
      </c>
      <c r="B7" s="6">
        <v>8561</v>
      </c>
      <c r="C7" s="6">
        <v>9427</v>
      </c>
    </row>
    <row r="8" spans="1:3">
      <c r="A8" s="2" t="s">
        <v>754</v>
      </c>
      <c r="B8" s="6">
        <v>8300</v>
      </c>
      <c r="C8" s="6">
        <v>9194</v>
      </c>
    </row>
    <row r="9" spans="1:3">
      <c r="A9" s="2" t="s">
        <v>755</v>
      </c>
      <c r="B9" s="4">
        <v>993</v>
      </c>
      <c r="C9" s="6">
        <v>1009</v>
      </c>
    </row>
    <row r="10" spans="1:3">
      <c r="A10" s="2" t="s">
        <v>753</v>
      </c>
      <c r="B10" s="6">
        <v>23627</v>
      </c>
      <c r="C10" s="6">
        <v>25001</v>
      </c>
    </row>
    <row r="11" spans="1:3">
      <c r="A11" s="2" t="s">
        <v>754</v>
      </c>
      <c r="B11" s="6">
        <v>21067</v>
      </c>
      <c r="C11" s="6">
        <v>22477</v>
      </c>
    </row>
    <row r="12" spans="1:3">
      <c r="A12" s="2" t="s">
        <v>755</v>
      </c>
      <c r="B12" s="4">
        <v>993</v>
      </c>
      <c r="C12" s="6">
        <v>1009</v>
      </c>
    </row>
    <row r="13" spans="1:3" ht="30">
      <c r="A13" s="2" t="s">
        <v>740</v>
      </c>
      <c r="B13" s="4" t="s">
        <v>5</v>
      </c>
      <c r="C13" s="4" t="s">
        <v>5</v>
      </c>
    </row>
    <row r="14" spans="1:3">
      <c r="A14" s="3" t="s">
        <v>752</v>
      </c>
      <c r="B14" s="4" t="s">
        <v>5</v>
      </c>
      <c r="C14" s="4" t="s">
        <v>5</v>
      </c>
    </row>
    <row r="15" spans="1:3">
      <c r="A15" s="2" t="s">
        <v>753</v>
      </c>
      <c r="B15" s="6">
        <v>7063</v>
      </c>
      <c r="C15" s="6">
        <v>7909</v>
      </c>
    </row>
    <row r="16" spans="1:3">
      <c r="A16" s="2" t="s">
        <v>754</v>
      </c>
      <c r="B16" s="6">
        <v>6044</v>
      </c>
      <c r="C16" s="6">
        <v>6796</v>
      </c>
    </row>
    <row r="17" spans="1:3">
      <c r="A17" s="2" t="s">
        <v>755</v>
      </c>
      <c r="B17" s="4">
        <v>0</v>
      </c>
      <c r="C17" s="4">
        <v>0</v>
      </c>
    </row>
    <row r="18" spans="1:3">
      <c r="A18" s="2" t="s">
        <v>753</v>
      </c>
      <c r="B18" s="6">
        <v>7360</v>
      </c>
      <c r="C18" s="6">
        <v>8227</v>
      </c>
    </row>
    <row r="19" spans="1:3">
      <c r="A19" s="2" t="s">
        <v>754</v>
      </c>
      <c r="B19" s="6">
        <v>7099</v>
      </c>
      <c r="C19" s="6">
        <v>7994</v>
      </c>
    </row>
    <row r="20" spans="1:3">
      <c r="A20" s="2" t="s">
        <v>755</v>
      </c>
      <c r="B20" s="4">
        <v>918</v>
      </c>
      <c r="C20" s="4">
        <v>941</v>
      </c>
    </row>
    <row r="21" spans="1:3" ht="30">
      <c r="A21" s="2" t="s">
        <v>742</v>
      </c>
      <c r="B21" s="4" t="s">
        <v>5</v>
      </c>
      <c r="C21" s="4" t="s">
        <v>5</v>
      </c>
    </row>
    <row r="22" spans="1:3">
      <c r="A22" s="3" t="s">
        <v>752</v>
      </c>
      <c r="B22" s="4" t="s">
        <v>5</v>
      </c>
      <c r="C22" s="4" t="s">
        <v>5</v>
      </c>
    </row>
    <row r="23" spans="1:3">
      <c r="A23" s="2" t="s">
        <v>753</v>
      </c>
      <c r="B23" s="6">
        <v>2655</v>
      </c>
      <c r="C23" s="6">
        <v>1961</v>
      </c>
    </row>
    <row r="24" spans="1:3">
      <c r="A24" s="2" t="s">
        <v>754</v>
      </c>
      <c r="B24" s="6">
        <v>2186</v>
      </c>
      <c r="C24" s="6">
        <v>1547</v>
      </c>
    </row>
    <row r="25" spans="1:3">
      <c r="A25" s="2" t="s">
        <v>755</v>
      </c>
      <c r="B25" s="4">
        <v>0</v>
      </c>
      <c r="C25" s="4">
        <v>0</v>
      </c>
    </row>
    <row r="26" spans="1:3">
      <c r="A26" s="2" t="s">
        <v>753</v>
      </c>
      <c r="B26" s="4">
        <v>0</v>
      </c>
      <c r="C26" s="4" t="s">
        <v>5</v>
      </c>
    </row>
    <row r="27" spans="1:3">
      <c r="A27" s="2" t="s">
        <v>754</v>
      </c>
      <c r="B27" s="4">
        <v>0</v>
      </c>
      <c r="C27" s="4" t="s">
        <v>5</v>
      </c>
    </row>
    <row r="28" spans="1:3">
      <c r="A28" s="2" t="s">
        <v>755</v>
      </c>
      <c r="B28" s="4">
        <v>0</v>
      </c>
      <c r="C28" s="4" t="s">
        <v>5</v>
      </c>
    </row>
    <row r="29" spans="1:3" ht="30">
      <c r="A29" s="2" t="s">
        <v>743</v>
      </c>
      <c r="B29" s="4" t="s">
        <v>5</v>
      </c>
      <c r="C29" s="4" t="s">
        <v>5</v>
      </c>
    </row>
    <row r="30" spans="1:3">
      <c r="A30" s="3" t="s">
        <v>752</v>
      </c>
      <c r="B30" s="4" t="s">
        <v>5</v>
      </c>
      <c r="C30" s="4" t="s">
        <v>5</v>
      </c>
    </row>
    <row r="31" spans="1:3">
      <c r="A31" s="2" t="s">
        <v>753</v>
      </c>
      <c r="B31" s="6">
        <v>5348</v>
      </c>
      <c r="C31" s="6">
        <v>5704</v>
      </c>
    </row>
    <row r="32" spans="1:3">
      <c r="A32" s="2" t="s">
        <v>754</v>
      </c>
      <c r="B32" s="6">
        <v>4537</v>
      </c>
      <c r="C32" s="6">
        <v>4940</v>
      </c>
    </row>
    <row r="33" spans="1:3">
      <c r="A33" s="2" t="s">
        <v>755</v>
      </c>
      <c r="B33" s="4">
        <v>0</v>
      </c>
      <c r="C33" s="4">
        <v>0</v>
      </c>
    </row>
    <row r="34" spans="1:3">
      <c r="A34" s="2" t="s">
        <v>753</v>
      </c>
      <c r="B34" s="6">
        <v>1184</v>
      </c>
      <c r="C34" s="6">
        <v>1196</v>
      </c>
    </row>
    <row r="35" spans="1:3">
      <c r="A35" s="2" t="s">
        <v>754</v>
      </c>
      <c r="B35" s="6">
        <v>1184</v>
      </c>
      <c r="C35" s="6">
        <v>1196</v>
      </c>
    </row>
    <row r="36" spans="1:3">
      <c r="A36" s="2" t="s">
        <v>755</v>
      </c>
      <c r="B36" s="4">
        <v>58</v>
      </c>
      <c r="C36" s="4">
        <v>64</v>
      </c>
    </row>
    <row r="37" spans="1:3">
      <c r="A37" s="2" t="s">
        <v>704</v>
      </c>
      <c r="B37" s="4" t="s">
        <v>5</v>
      </c>
      <c r="C37" s="4" t="s">
        <v>5</v>
      </c>
    </row>
    <row r="38" spans="1:3">
      <c r="A38" s="3" t="s">
        <v>752</v>
      </c>
      <c r="B38" s="4" t="s">
        <v>5</v>
      </c>
      <c r="C38" s="4" t="s">
        <v>5</v>
      </c>
    </row>
    <row r="39" spans="1:3">
      <c r="A39" s="2" t="s">
        <v>753</v>
      </c>
      <c r="B39" s="4">
        <v>6</v>
      </c>
      <c r="C39" s="4">
        <v>4</v>
      </c>
    </row>
    <row r="40" spans="1:3">
      <c r="A40" s="2" t="s">
        <v>754</v>
      </c>
      <c r="B40" s="4">
        <v>6</v>
      </c>
      <c r="C40" s="4">
        <v>4</v>
      </c>
    </row>
    <row r="41" spans="1:3">
      <c r="A41" s="2" t="s">
        <v>755</v>
      </c>
      <c r="B41" s="4">
        <v>6</v>
      </c>
      <c r="C41" s="4">
        <v>4</v>
      </c>
    </row>
    <row r="42" spans="1:3">
      <c r="A42" s="2" t="s">
        <v>755</v>
      </c>
      <c r="B42" s="4">
        <v>6</v>
      </c>
      <c r="C42" s="4">
        <v>4</v>
      </c>
    </row>
    <row r="43" spans="1:3">
      <c r="A43" s="2" t="s">
        <v>702</v>
      </c>
      <c r="B43" s="4" t="s">
        <v>5</v>
      </c>
      <c r="C43" s="4" t="s">
        <v>5</v>
      </c>
    </row>
    <row r="44" spans="1:3">
      <c r="A44" s="3" t="s">
        <v>752</v>
      </c>
      <c r="B44" s="4" t="s">
        <v>5</v>
      </c>
      <c r="C44" s="4" t="s">
        <v>5</v>
      </c>
    </row>
    <row r="45" spans="1:3">
      <c r="A45" s="2" t="s">
        <v>753</v>
      </c>
      <c r="B45" s="4">
        <v>11</v>
      </c>
      <c r="C45" s="4" t="s">
        <v>5</v>
      </c>
    </row>
    <row r="46" spans="1:3">
      <c r="A46" s="2" t="s">
        <v>754</v>
      </c>
      <c r="B46" s="4">
        <v>11</v>
      </c>
      <c r="C46" s="4" t="s">
        <v>5</v>
      </c>
    </row>
    <row r="47" spans="1:3">
      <c r="A47" s="2" t="s">
        <v>755</v>
      </c>
      <c r="B47" s="4">
        <v>11</v>
      </c>
      <c r="C47" s="4" t="s">
        <v>5</v>
      </c>
    </row>
    <row r="48" spans="1:3">
      <c r="A48" s="2" t="s">
        <v>755</v>
      </c>
      <c r="B48" s="8">
        <v>11</v>
      </c>
      <c r="C4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8</v>
      </c>
      <c r="C1" s="7"/>
      <c r="D1" s="7" t="s">
        <v>1</v>
      </c>
      <c r="E1" s="7"/>
    </row>
    <row r="2" spans="1:5" ht="30">
      <c r="A2" s="1" t="s">
        <v>27</v>
      </c>
      <c r="B2" s="1" t="s">
        <v>2</v>
      </c>
      <c r="C2" s="1" t="s">
        <v>79</v>
      </c>
      <c r="D2" s="1" t="s">
        <v>2</v>
      </c>
      <c r="E2" s="1" t="s">
        <v>79</v>
      </c>
    </row>
    <row r="3" spans="1:5">
      <c r="A3" s="3" t="s">
        <v>752</v>
      </c>
      <c r="B3" s="4" t="s">
        <v>5</v>
      </c>
      <c r="C3" s="4" t="s">
        <v>5</v>
      </c>
      <c r="D3" s="4" t="s">
        <v>5</v>
      </c>
      <c r="E3" s="4" t="s">
        <v>5</v>
      </c>
    </row>
    <row r="4" spans="1:5" ht="30">
      <c r="A4" s="2" t="s">
        <v>757</v>
      </c>
      <c r="B4" s="8">
        <v>21226</v>
      </c>
      <c r="C4" s="8">
        <v>26576</v>
      </c>
      <c r="D4" s="8">
        <v>21642</v>
      </c>
      <c r="E4" s="8">
        <v>26454</v>
      </c>
    </row>
    <row r="5" spans="1:5" ht="30">
      <c r="A5" s="2" t="s">
        <v>740</v>
      </c>
      <c r="B5" s="4" t="s">
        <v>5</v>
      </c>
      <c r="C5" s="4" t="s">
        <v>5</v>
      </c>
      <c r="D5" s="4" t="s">
        <v>5</v>
      </c>
      <c r="E5" s="4" t="s">
        <v>5</v>
      </c>
    </row>
    <row r="6" spans="1:5">
      <c r="A6" s="3" t="s">
        <v>752</v>
      </c>
      <c r="B6" s="4" t="s">
        <v>5</v>
      </c>
      <c r="C6" s="4" t="s">
        <v>5</v>
      </c>
      <c r="D6" s="4" t="s">
        <v>5</v>
      </c>
      <c r="E6" s="4" t="s">
        <v>5</v>
      </c>
    </row>
    <row r="7" spans="1:5" ht="30">
      <c r="A7" s="2" t="s">
        <v>757</v>
      </c>
      <c r="B7" s="6">
        <v>13561</v>
      </c>
      <c r="C7" s="6">
        <v>19007</v>
      </c>
      <c r="D7" s="6">
        <v>13971</v>
      </c>
      <c r="E7" s="6">
        <v>19182</v>
      </c>
    </row>
    <row r="8" spans="1:5" ht="30">
      <c r="A8" s="2" t="s">
        <v>742</v>
      </c>
      <c r="B8" s="4" t="s">
        <v>5</v>
      </c>
      <c r="C8" s="4" t="s">
        <v>5</v>
      </c>
      <c r="D8" s="4" t="s">
        <v>5</v>
      </c>
      <c r="E8" s="4" t="s">
        <v>5</v>
      </c>
    </row>
    <row r="9" spans="1:5">
      <c r="A9" s="3" t="s">
        <v>752</v>
      </c>
      <c r="B9" s="4" t="s">
        <v>5</v>
      </c>
      <c r="C9" s="4" t="s">
        <v>5</v>
      </c>
      <c r="D9" s="4" t="s">
        <v>5</v>
      </c>
      <c r="E9" s="4" t="s">
        <v>5</v>
      </c>
    </row>
    <row r="10" spans="1:5" ht="30">
      <c r="A10" s="2" t="s">
        <v>757</v>
      </c>
      <c r="B10" s="6">
        <v>1921</v>
      </c>
      <c r="C10" s="6">
        <v>2178</v>
      </c>
      <c r="D10" s="6">
        <v>1796</v>
      </c>
      <c r="E10" s="6">
        <v>2261</v>
      </c>
    </row>
    <row r="11" spans="1:5" ht="30">
      <c r="A11" s="2" t="s">
        <v>743</v>
      </c>
      <c r="B11" s="4" t="s">
        <v>5</v>
      </c>
      <c r="C11" s="4" t="s">
        <v>5</v>
      </c>
      <c r="D11" s="4" t="s">
        <v>5</v>
      </c>
      <c r="E11" s="4" t="s">
        <v>5</v>
      </c>
    </row>
    <row r="12" spans="1:5">
      <c r="A12" s="3" t="s">
        <v>752</v>
      </c>
      <c r="B12" s="4" t="s">
        <v>5</v>
      </c>
      <c r="C12" s="4" t="s">
        <v>5</v>
      </c>
      <c r="D12" s="4" t="s">
        <v>5</v>
      </c>
      <c r="E12" s="4" t="s">
        <v>5</v>
      </c>
    </row>
    <row r="13" spans="1:5" ht="30">
      <c r="A13" s="2" t="s">
        <v>757</v>
      </c>
      <c r="B13" s="6">
        <v>5744</v>
      </c>
      <c r="C13" s="6">
        <v>5391</v>
      </c>
      <c r="D13" s="6">
        <v>5875</v>
      </c>
      <c r="E13" s="6">
        <v>4999</v>
      </c>
    </row>
    <row r="14" spans="1:5">
      <c r="A14" s="2" t="s">
        <v>703</v>
      </c>
      <c r="B14" s="4" t="s">
        <v>5</v>
      </c>
      <c r="C14" s="4" t="s">
        <v>5</v>
      </c>
      <c r="D14" s="4" t="s">
        <v>5</v>
      </c>
      <c r="E14" s="4" t="s">
        <v>5</v>
      </c>
    </row>
    <row r="15" spans="1:5">
      <c r="A15" s="3" t="s">
        <v>752</v>
      </c>
      <c r="B15" s="4" t="s">
        <v>5</v>
      </c>
      <c r="C15" s="4" t="s">
        <v>5</v>
      </c>
      <c r="D15" s="4" t="s">
        <v>5</v>
      </c>
      <c r="E15" s="4" t="s">
        <v>5</v>
      </c>
    </row>
    <row r="16" spans="1:5" ht="30">
      <c r="A16" s="2" t="s">
        <v>757</v>
      </c>
      <c r="B16" s="4" t="s">
        <v>5</v>
      </c>
      <c r="C16" s="8">
        <v>0</v>
      </c>
      <c r="D16" s="4" t="s">
        <v>5</v>
      </c>
      <c r="E16" s="8">
        <v>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78</v>
      </c>
      <c r="C1" s="7"/>
      <c r="D1" s="7" t="s">
        <v>1</v>
      </c>
      <c r="E1" s="7"/>
    </row>
    <row r="2" spans="1:5" ht="30">
      <c r="A2" s="1" t="s">
        <v>27</v>
      </c>
      <c r="B2" s="1" t="s">
        <v>2</v>
      </c>
      <c r="C2" s="1" t="s">
        <v>79</v>
      </c>
      <c r="D2" s="1" t="s">
        <v>2</v>
      </c>
      <c r="E2" s="1" t="s">
        <v>79</v>
      </c>
    </row>
    <row r="3" spans="1:5">
      <c r="A3" s="3" t="s">
        <v>752</v>
      </c>
      <c r="B3" s="4" t="s">
        <v>5</v>
      </c>
      <c r="C3" s="4" t="s">
        <v>5</v>
      </c>
      <c r="D3" s="4" t="s">
        <v>5</v>
      </c>
      <c r="E3" s="4" t="s">
        <v>5</v>
      </c>
    </row>
    <row r="4" spans="1:5">
      <c r="A4" s="2" t="s">
        <v>710</v>
      </c>
      <c r="B4" s="8">
        <v>155</v>
      </c>
      <c r="C4" s="8">
        <v>254</v>
      </c>
      <c r="D4" s="8">
        <v>306</v>
      </c>
      <c r="E4" s="8">
        <v>346</v>
      </c>
    </row>
    <row r="5" spans="1:5" ht="30">
      <c r="A5" s="2" t="s">
        <v>740</v>
      </c>
      <c r="B5" s="4" t="s">
        <v>5</v>
      </c>
      <c r="C5" s="4" t="s">
        <v>5</v>
      </c>
      <c r="D5" s="4" t="s">
        <v>5</v>
      </c>
      <c r="E5" s="4" t="s">
        <v>5</v>
      </c>
    </row>
    <row r="6" spans="1:5">
      <c r="A6" s="3" t="s">
        <v>752</v>
      </c>
      <c r="B6" s="4" t="s">
        <v>5</v>
      </c>
      <c r="C6" s="4" t="s">
        <v>5</v>
      </c>
      <c r="D6" s="4" t="s">
        <v>5</v>
      </c>
      <c r="E6" s="4" t="s">
        <v>5</v>
      </c>
    </row>
    <row r="7" spans="1:5">
      <c r="A7" s="2" t="s">
        <v>710</v>
      </c>
      <c r="B7" s="4">
        <v>102</v>
      </c>
      <c r="C7" s="4">
        <v>139</v>
      </c>
      <c r="D7" s="4">
        <v>195</v>
      </c>
      <c r="E7" s="4">
        <v>192</v>
      </c>
    </row>
    <row r="8" spans="1:5" ht="30">
      <c r="A8" s="2" t="s">
        <v>742</v>
      </c>
      <c r="B8" s="4" t="s">
        <v>5</v>
      </c>
      <c r="C8" s="4" t="s">
        <v>5</v>
      </c>
      <c r="D8" s="4" t="s">
        <v>5</v>
      </c>
      <c r="E8" s="4" t="s">
        <v>5</v>
      </c>
    </row>
    <row r="9" spans="1:5">
      <c r="A9" s="3" t="s">
        <v>752</v>
      </c>
      <c r="B9" s="4" t="s">
        <v>5</v>
      </c>
      <c r="C9" s="4" t="s">
        <v>5</v>
      </c>
      <c r="D9" s="4" t="s">
        <v>5</v>
      </c>
      <c r="E9" s="4" t="s">
        <v>5</v>
      </c>
    </row>
    <row r="10" spans="1:5">
      <c r="A10" s="2" t="s">
        <v>710</v>
      </c>
      <c r="B10" s="4">
        <v>28</v>
      </c>
      <c r="C10" s="4">
        <v>26</v>
      </c>
      <c r="D10" s="4">
        <v>58</v>
      </c>
      <c r="E10" s="4">
        <v>35</v>
      </c>
    </row>
    <row r="11" spans="1:5" ht="30">
      <c r="A11" s="2" t="s">
        <v>743</v>
      </c>
      <c r="B11" s="4" t="s">
        <v>5</v>
      </c>
      <c r="C11" s="4" t="s">
        <v>5</v>
      </c>
      <c r="D11" s="4" t="s">
        <v>5</v>
      </c>
      <c r="E11" s="4" t="s">
        <v>5</v>
      </c>
    </row>
    <row r="12" spans="1:5">
      <c r="A12" s="3" t="s">
        <v>752</v>
      </c>
      <c r="B12" s="4" t="s">
        <v>5</v>
      </c>
      <c r="C12" s="4" t="s">
        <v>5</v>
      </c>
      <c r="D12" s="4" t="s">
        <v>5</v>
      </c>
      <c r="E12" s="4" t="s">
        <v>5</v>
      </c>
    </row>
    <row r="13" spans="1:5">
      <c r="A13" s="2" t="s">
        <v>710</v>
      </c>
      <c r="B13" s="8">
        <v>25</v>
      </c>
      <c r="C13" s="8">
        <v>89</v>
      </c>
      <c r="D13" s="8">
        <v>53</v>
      </c>
      <c r="E13" s="8">
        <v>1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59</v>
      </c>
      <c r="B1" s="7" t="s">
        <v>2</v>
      </c>
      <c r="C1" s="7" t="s">
        <v>28</v>
      </c>
    </row>
    <row r="2" spans="1:3" ht="30">
      <c r="A2" s="1" t="s">
        <v>27</v>
      </c>
      <c r="B2" s="7"/>
      <c r="C2" s="7"/>
    </row>
    <row r="3" spans="1:3">
      <c r="A3" s="3" t="s">
        <v>752</v>
      </c>
      <c r="B3" s="4" t="s">
        <v>5</v>
      </c>
      <c r="C3" s="4" t="s">
        <v>5</v>
      </c>
    </row>
    <row r="4" spans="1:3">
      <c r="A4" s="2" t="s">
        <v>712</v>
      </c>
      <c r="B4" s="8">
        <v>11784</v>
      </c>
      <c r="C4" s="8">
        <v>15920</v>
      </c>
    </row>
    <row r="5" spans="1:3" ht="30">
      <c r="A5" s="2" t="s">
        <v>740</v>
      </c>
      <c r="B5" s="4" t="s">
        <v>5</v>
      </c>
      <c r="C5" s="4" t="s">
        <v>5</v>
      </c>
    </row>
    <row r="6" spans="1:3">
      <c r="A6" s="3" t="s">
        <v>752</v>
      </c>
      <c r="B6" s="4" t="s">
        <v>5</v>
      </c>
      <c r="C6" s="4" t="s">
        <v>5</v>
      </c>
    </row>
    <row r="7" spans="1:3">
      <c r="A7" s="2" t="s">
        <v>712</v>
      </c>
      <c r="B7" s="6">
        <v>6416</v>
      </c>
      <c r="C7" s="6">
        <v>10310</v>
      </c>
    </row>
    <row r="8" spans="1:3" ht="30">
      <c r="A8" s="2" t="s">
        <v>742</v>
      </c>
      <c r="B8" s="4" t="s">
        <v>5</v>
      </c>
      <c r="C8" s="4" t="s">
        <v>5</v>
      </c>
    </row>
    <row r="9" spans="1:3">
      <c r="A9" s="3" t="s">
        <v>752</v>
      </c>
      <c r="B9" s="4" t="s">
        <v>5</v>
      </c>
      <c r="C9" s="4" t="s">
        <v>5</v>
      </c>
    </row>
    <row r="10" spans="1:3">
      <c r="A10" s="2" t="s">
        <v>712</v>
      </c>
      <c r="B10" s="6">
        <v>1698</v>
      </c>
      <c r="C10" s="6">
        <v>1547</v>
      </c>
    </row>
    <row r="11" spans="1:3" ht="30">
      <c r="A11" s="2" t="s">
        <v>743</v>
      </c>
      <c r="B11" s="4" t="s">
        <v>5</v>
      </c>
      <c r="C11" s="4" t="s">
        <v>5</v>
      </c>
    </row>
    <row r="12" spans="1:3">
      <c r="A12" s="3" t="s">
        <v>752</v>
      </c>
      <c r="B12" s="4" t="s">
        <v>5</v>
      </c>
      <c r="C12" s="4" t="s">
        <v>5</v>
      </c>
    </row>
    <row r="13" spans="1:3">
      <c r="A13" s="2" t="s">
        <v>712</v>
      </c>
      <c r="B13" s="6">
        <v>3653</v>
      </c>
      <c r="C13" s="6">
        <v>4045</v>
      </c>
    </row>
    <row r="14" spans="1:3">
      <c r="A14" s="2" t="s">
        <v>702</v>
      </c>
      <c r="B14" s="4" t="s">
        <v>5</v>
      </c>
      <c r="C14" s="4" t="s">
        <v>5</v>
      </c>
    </row>
    <row r="15" spans="1:3">
      <c r="A15" s="3" t="s">
        <v>752</v>
      </c>
      <c r="B15" s="4" t="s">
        <v>5</v>
      </c>
      <c r="C15" s="4" t="s">
        <v>5</v>
      </c>
    </row>
    <row r="16" spans="1:3">
      <c r="A16" s="2" t="s">
        <v>712</v>
      </c>
      <c r="B16" s="4">
        <v>11</v>
      </c>
      <c r="C16" s="4">
        <v>14</v>
      </c>
    </row>
    <row r="17" spans="1:3">
      <c r="A17" s="2" t="s">
        <v>704</v>
      </c>
      <c r="B17" s="4" t="s">
        <v>5</v>
      </c>
      <c r="C17" s="4" t="s">
        <v>5</v>
      </c>
    </row>
    <row r="18" spans="1:3">
      <c r="A18" s="3" t="s">
        <v>752</v>
      </c>
      <c r="B18" s="4" t="s">
        <v>5</v>
      </c>
      <c r="C18" s="4" t="s">
        <v>5</v>
      </c>
    </row>
    <row r="19" spans="1:3">
      <c r="A19" s="2" t="s">
        <v>712</v>
      </c>
      <c r="B19" s="8">
        <v>6</v>
      </c>
      <c r="C19" s="8">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60</v>
      </c>
      <c r="B1" s="7" t="s">
        <v>2</v>
      </c>
      <c r="C1" s="7" t="s">
        <v>28</v>
      </c>
    </row>
    <row r="2" spans="1:3" ht="30">
      <c r="A2" s="1" t="s">
        <v>27</v>
      </c>
      <c r="B2" s="7"/>
      <c r="C2" s="7"/>
    </row>
    <row r="3" spans="1:3" ht="30">
      <c r="A3" s="3" t="s">
        <v>761</v>
      </c>
      <c r="B3" s="4" t="s">
        <v>5</v>
      </c>
      <c r="C3" s="4" t="s">
        <v>5</v>
      </c>
    </row>
    <row r="4" spans="1:3">
      <c r="A4" s="2" t="s">
        <v>762</v>
      </c>
      <c r="B4" s="8">
        <v>3317</v>
      </c>
      <c r="C4" s="8">
        <v>584</v>
      </c>
    </row>
    <row r="5" spans="1:3">
      <c r="A5" s="2" t="s">
        <v>763</v>
      </c>
      <c r="B5" s="6">
        <v>1268</v>
      </c>
      <c r="C5" s="6">
        <v>3715</v>
      </c>
    </row>
    <row r="6" spans="1:3">
      <c r="A6" s="2" t="s">
        <v>764</v>
      </c>
      <c r="B6" s="6">
        <v>3845</v>
      </c>
      <c r="C6" s="6">
        <v>1769</v>
      </c>
    </row>
    <row r="7" spans="1:3">
      <c r="A7" s="2" t="s">
        <v>765</v>
      </c>
      <c r="B7" s="6">
        <v>8430</v>
      </c>
      <c r="C7" s="6">
        <v>6068</v>
      </c>
    </row>
    <row r="8" spans="1:3">
      <c r="A8" s="2" t="s">
        <v>766</v>
      </c>
      <c r="B8" s="6">
        <v>710748</v>
      </c>
      <c r="C8" s="6">
        <v>688265</v>
      </c>
    </row>
    <row r="9" spans="1:3">
      <c r="A9" s="2" t="s">
        <v>750</v>
      </c>
      <c r="B9" s="6">
        <v>719178</v>
      </c>
      <c r="C9" s="6">
        <v>694333</v>
      </c>
    </row>
    <row r="10" spans="1:3">
      <c r="A10" s="2" t="s">
        <v>697</v>
      </c>
      <c r="B10" s="4" t="s">
        <v>5</v>
      </c>
      <c r="C10" s="4" t="s">
        <v>5</v>
      </c>
    </row>
    <row r="11" spans="1:3" ht="30">
      <c r="A11" s="3" t="s">
        <v>761</v>
      </c>
      <c r="B11" s="4" t="s">
        <v>5</v>
      </c>
      <c r="C11" s="4" t="s">
        <v>5</v>
      </c>
    </row>
    <row r="12" spans="1:3">
      <c r="A12" s="2" t="s">
        <v>750</v>
      </c>
      <c r="B12" s="6">
        <v>668148</v>
      </c>
      <c r="C12" s="6">
        <v>656023</v>
      </c>
    </row>
    <row r="13" spans="1:3">
      <c r="A13" s="2" t="s">
        <v>698</v>
      </c>
      <c r="B13" s="4" t="s">
        <v>5</v>
      </c>
      <c r="C13" s="4" t="s">
        <v>5</v>
      </c>
    </row>
    <row r="14" spans="1:3" ht="30">
      <c r="A14" s="3" t="s">
        <v>761</v>
      </c>
      <c r="B14" s="4" t="s">
        <v>5</v>
      </c>
      <c r="C14" s="4" t="s">
        <v>5</v>
      </c>
    </row>
    <row r="15" spans="1:3">
      <c r="A15" s="2" t="s">
        <v>762</v>
      </c>
      <c r="B15" s="6">
        <v>1604</v>
      </c>
      <c r="C15" s="4">
        <v>389</v>
      </c>
    </row>
    <row r="16" spans="1:3">
      <c r="A16" s="2" t="s">
        <v>763</v>
      </c>
      <c r="B16" s="6">
        <v>1257</v>
      </c>
      <c r="C16" s="4">
        <v>970</v>
      </c>
    </row>
    <row r="17" spans="1:3">
      <c r="A17" s="2" t="s">
        <v>764</v>
      </c>
      <c r="B17" s="4">
        <v>739</v>
      </c>
      <c r="C17" s="6">
        <v>1751</v>
      </c>
    </row>
    <row r="18" spans="1:3">
      <c r="A18" s="2" t="s">
        <v>765</v>
      </c>
      <c r="B18" s="6">
        <v>3600</v>
      </c>
      <c r="C18" s="6">
        <v>3110</v>
      </c>
    </row>
    <row r="19" spans="1:3">
      <c r="A19" s="2" t="s">
        <v>766</v>
      </c>
      <c r="B19" s="6">
        <v>295385</v>
      </c>
      <c r="C19" s="6">
        <v>316521</v>
      </c>
    </row>
    <row r="20" spans="1:3">
      <c r="A20" s="2" t="s">
        <v>750</v>
      </c>
      <c r="B20" s="6">
        <v>298985</v>
      </c>
      <c r="C20" s="6">
        <v>319631</v>
      </c>
    </row>
    <row r="21" spans="1:3">
      <c r="A21" s="2" t="s">
        <v>699</v>
      </c>
      <c r="B21" s="4" t="s">
        <v>5</v>
      </c>
      <c r="C21" s="4" t="s">
        <v>5</v>
      </c>
    </row>
    <row r="22" spans="1:3" ht="30">
      <c r="A22" s="3" t="s">
        <v>761</v>
      </c>
      <c r="B22" s="4" t="s">
        <v>5</v>
      </c>
      <c r="C22" s="4" t="s">
        <v>5</v>
      </c>
    </row>
    <row r="23" spans="1:3">
      <c r="A23" s="2" t="s">
        <v>762</v>
      </c>
      <c r="B23" s="4">
        <v>659</v>
      </c>
      <c r="C23" s="4" t="s">
        <v>5</v>
      </c>
    </row>
    <row r="24" spans="1:3">
      <c r="A24" s="2" t="s">
        <v>763</v>
      </c>
      <c r="B24" s="4" t="s">
        <v>5</v>
      </c>
      <c r="C24" s="4">
        <v>198</v>
      </c>
    </row>
    <row r="25" spans="1:3">
      <c r="A25" s="2" t="s">
        <v>764</v>
      </c>
      <c r="B25" s="4">
        <v>545</v>
      </c>
      <c r="C25" s="4" t="s">
        <v>5</v>
      </c>
    </row>
    <row r="26" spans="1:3">
      <c r="A26" s="2" t="s">
        <v>765</v>
      </c>
      <c r="B26" s="6">
        <v>1204</v>
      </c>
      <c r="C26" s="4">
        <v>198</v>
      </c>
    </row>
    <row r="27" spans="1:3">
      <c r="A27" s="2" t="s">
        <v>766</v>
      </c>
      <c r="B27" s="6">
        <v>321735</v>
      </c>
      <c r="C27" s="6">
        <v>280573</v>
      </c>
    </row>
    <row r="28" spans="1:3">
      <c r="A28" s="2" t="s">
        <v>750</v>
      </c>
      <c r="B28" s="6">
        <v>322939</v>
      </c>
      <c r="C28" s="6">
        <v>280771</v>
      </c>
    </row>
    <row r="29" spans="1:3" ht="30">
      <c r="A29" s="2" t="s">
        <v>743</v>
      </c>
      <c r="B29" s="4" t="s">
        <v>5</v>
      </c>
      <c r="C29" s="4" t="s">
        <v>5</v>
      </c>
    </row>
    <row r="30" spans="1:3" ht="30">
      <c r="A30" s="3" t="s">
        <v>761</v>
      </c>
      <c r="B30" s="4" t="s">
        <v>5</v>
      </c>
      <c r="C30" s="4" t="s">
        <v>5</v>
      </c>
    </row>
    <row r="31" spans="1:3">
      <c r="A31" s="2" t="s">
        <v>762</v>
      </c>
      <c r="B31" s="4">
        <v>960</v>
      </c>
      <c r="C31" s="4" t="s">
        <v>5</v>
      </c>
    </row>
    <row r="32" spans="1:3">
      <c r="A32" s="2" t="s">
        <v>763</v>
      </c>
      <c r="B32" s="4" t="s">
        <v>5</v>
      </c>
      <c r="C32" s="6">
        <v>2545</v>
      </c>
    </row>
    <row r="33" spans="1:3">
      <c r="A33" s="2" t="s">
        <v>764</v>
      </c>
      <c r="B33" s="6">
        <v>2545</v>
      </c>
      <c r="C33" s="4" t="s">
        <v>5</v>
      </c>
    </row>
    <row r="34" spans="1:3">
      <c r="A34" s="2" t="s">
        <v>765</v>
      </c>
      <c r="B34" s="6">
        <v>3505</v>
      </c>
      <c r="C34" s="6">
        <v>2545</v>
      </c>
    </row>
    <row r="35" spans="1:3">
      <c r="A35" s="2" t="s">
        <v>766</v>
      </c>
      <c r="B35" s="6">
        <v>42719</v>
      </c>
      <c r="C35" s="6">
        <v>53076</v>
      </c>
    </row>
    <row r="36" spans="1:3">
      <c r="A36" s="2" t="s">
        <v>750</v>
      </c>
      <c r="B36" s="6">
        <v>46224</v>
      </c>
      <c r="C36" s="6">
        <v>55621</v>
      </c>
    </row>
    <row r="37" spans="1:3">
      <c r="A37" s="2" t="s">
        <v>701</v>
      </c>
      <c r="B37" s="4" t="s">
        <v>5</v>
      </c>
      <c r="C37" s="4" t="s">
        <v>5</v>
      </c>
    </row>
    <row r="38" spans="1:3" ht="30">
      <c r="A38" s="3" t="s">
        <v>761</v>
      </c>
      <c r="B38" s="4" t="s">
        <v>5</v>
      </c>
      <c r="C38" s="4" t="s">
        <v>5</v>
      </c>
    </row>
    <row r="39" spans="1:3">
      <c r="A39" s="2" t="s">
        <v>750</v>
      </c>
      <c r="B39" s="6">
        <v>51030</v>
      </c>
      <c r="C39" s="6">
        <v>38310</v>
      </c>
    </row>
    <row r="40" spans="1:3">
      <c r="A40" s="2" t="s">
        <v>702</v>
      </c>
      <c r="B40" s="4" t="s">
        <v>5</v>
      </c>
      <c r="C40" s="4" t="s">
        <v>5</v>
      </c>
    </row>
    <row r="41" spans="1:3" ht="30">
      <c r="A41" s="3" t="s">
        <v>761</v>
      </c>
      <c r="B41" s="4" t="s">
        <v>5</v>
      </c>
      <c r="C41" s="4" t="s">
        <v>5</v>
      </c>
    </row>
    <row r="42" spans="1:3">
      <c r="A42" s="2" t="s">
        <v>762</v>
      </c>
      <c r="B42" s="4">
        <v>78</v>
      </c>
      <c r="C42" s="4">
        <v>32</v>
      </c>
    </row>
    <row r="43" spans="1:3">
      <c r="A43" s="2" t="s">
        <v>763</v>
      </c>
      <c r="B43" s="4">
        <v>0</v>
      </c>
      <c r="C43" s="4" t="s">
        <v>5</v>
      </c>
    </row>
    <row r="44" spans="1:3">
      <c r="A44" s="2" t="s">
        <v>764</v>
      </c>
      <c r="B44" s="4">
        <v>11</v>
      </c>
      <c r="C44" s="4">
        <v>14</v>
      </c>
    </row>
    <row r="45" spans="1:3">
      <c r="A45" s="2" t="s">
        <v>765</v>
      </c>
      <c r="B45" s="4">
        <v>89</v>
      </c>
      <c r="C45" s="4">
        <v>46</v>
      </c>
    </row>
    <row r="46" spans="1:3">
      <c r="A46" s="2" t="s">
        <v>766</v>
      </c>
      <c r="B46" s="6">
        <v>36239</v>
      </c>
      <c r="C46" s="6">
        <v>26665</v>
      </c>
    </row>
    <row r="47" spans="1:3">
      <c r="A47" s="2" t="s">
        <v>750</v>
      </c>
      <c r="B47" s="6">
        <v>36328</v>
      </c>
      <c r="C47" s="6">
        <v>26711</v>
      </c>
    </row>
    <row r="48" spans="1:3">
      <c r="A48" s="2" t="s">
        <v>703</v>
      </c>
      <c r="B48" s="4" t="s">
        <v>5</v>
      </c>
      <c r="C48" s="4" t="s">
        <v>5</v>
      </c>
    </row>
    <row r="49" spans="1:3" ht="30">
      <c r="A49" s="3" t="s">
        <v>761</v>
      </c>
      <c r="B49" s="4" t="s">
        <v>5</v>
      </c>
      <c r="C49" s="4" t="s">
        <v>5</v>
      </c>
    </row>
    <row r="50" spans="1:3">
      <c r="A50" s="2" t="s">
        <v>762</v>
      </c>
      <c r="B50" s="4" t="s">
        <v>5</v>
      </c>
      <c r="C50" s="4">
        <v>143</v>
      </c>
    </row>
    <row r="51" spans="1:3">
      <c r="A51" s="2" t="s">
        <v>765</v>
      </c>
      <c r="B51" s="4" t="s">
        <v>5</v>
      </c>
      <c r="C51" s="4">
        <v>143</v>
      </c>
    </row>
    <row r="52" spans="1:3">
      <c r="A52" s="2" t="s">
        <v>766</v>
      </c>
      <c r="B52" s="4">
        <v>650</v>
      </c>
      <c r="C52" s="4">
        <v>539</v>
      </c>
    </row>
    <row r="53" spans="1:3">
      <c r="A53" s="2" t="s">
        <v>750</v>
      </c>
      <c r="B53" s="4">
        <v>650</v>
      </c>
      <c r="C53" s="4">
        <v>682</v>
      </c>
    </row>
    <row r="54" spans="1:3">
      <c r="A54" s="2" t="s">
        <v>767</v>
      </c>
      <c r="B54" s="4" t="s">
        <v>5</v>
      </c>
      <c r="C54" s="4" t="s">
        <v>5</v>
      </c>
    </row>
    <row r="55" spans="1:3" ht="30">
      <c r="A55" s="3" t="s">
        <v>761</v>
      </c>
      <c r="B55" s="4" t="s">
        <v>5</v>
      </c>
      <c r="C55" s="4" t="s">
        <v>5</v>
      </c>
    </row>
    <row r="56" spans="1:3">
      <c r="A56" s="2" t="s">
        <v>762</v>
      </c>
      <c r="B56" s="4">
        <v>16</v>
      </c>
      <c r="C56" s="4">
        <v>20</v>
      </c>
    </row>
    <row r="57" spans="1:3">
      <c r="A57" s="2" t="s">
        <v>763</v>
      </c>
      <c r="B57" s="4">
        <v>11</v>
      </c>
      <c r="C57" s="4">
        <v>2</v>
      </c>
    </row>
    <row r="58" spans="1:3">
      <c r="A58" s="2" t="s">
        <v>764</v>
      </c>
      <c r="B58" s="4">
        <v>5</v>
      </c>
      <c r="C58" s="4">
        <v>4</v>
      </c>
    </row>
    <row r="59" spans="1:3">
      <c r="A59" s="2" t="s">
        <v>765</v>
      </c>
      <c r="B59" s="4">
        <v>32</v>
      </c>
      <c r="C59" s="4">
        <v>26</v>
      </c>
    </row>
    <row r="60" spans="1:3">
      <c r="A60" s="2" t="s">
        <v>766</v>
      </c>
      <c r="B60" s="6">
        <v>14020</v>
      </c>
      <c r="C60" s="6">
        <v>10891</v>
      </c>
    </row>
    <row r="61" spans="1:3">
      <c r="A61" s="2" t="s">
        <v>750</v>
      </c>
      <c r="B61" s="8">
        <v>14052</v>
      </c>
      <c r="C61" s="8">
        <v>109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68</v>
      </c>
      <c r="B1" s="7" t="s">
        <v>2</v>
      </c>
      <c r="C1" s="7" t="s">
        <v>28</v>
      </c>
    </row>
    <row r="2" spans="1:3" ht="30">
      <c r="A2" s="1" t="s">
        <v>27</v>
      </c>
      <c r="B2" s="7"/>
      <c r="C2" s="7"/>
    </row>
    <row r="3" spans="1:3" ht="30">
      <c r="A3" s="3" t="s">
        <v>769</v>
      </c>
      <c r="B3" s="4" t="s">
        <v>5</v>
      </c>
      <c r="C3" s="4" t="s">
        <v>5</v>
      </c>
    </row>
    <row r="4" spans="1:3">
      <c r="A4" s="2" t="s">
        <v>695</v>
      </c>
      <c r="B4" s="8">
        <v>719178</v>
      </c>
      <c r="C4" s="8">
        <v>694333</v>
      </c>
    </row>
    <row r="5" spans="1:3" ht="30">
      <c r="A5" s="2" t="s">
        <v>743</v>
      </c>
      <c r="B5" s="4" t="s">
        <v>5</v>
      </c>
      <c r="C5" s="4" t="s">
        <v>5</v>
      </c>
    </row>
    <row r="6" spans="1:3" ht="30">
      <c r="A6" s="3" t="s">
        <v>769</v>
      </c>
      <c r="B6" s="4" t="s">
        <v>5</v>
      </c>
      <c r="C6" s="4" t="s">
        <v>5</v>
      </c>
    </row>
    <row r="7" spans="1:3">
      <c r="A7" s="2" t="s">
        <v>695</v>
      </c>
      <c r="B7" s="6">
        <v>46224</v>
      </c>
      <c r="C7" s="6">
        <v>55621</v>
      </c>
    </row>
    <row r="8" spans="1:3">
      <c r="A8" s="2" t="s">
        <v>701</v>
      </c>
      <c r="B8" s="4" t="s">
        <v>5</v>
      </c>
      <c r="C8" s="4" t="s">
        <v>5</v>
      </c>
    </row>
    <row r="9" spans="1:3" ht="30">
      <c r="A9" s="3" t="s">
        <v>769</v>
      </c>
      <c r="B9" s="4" t="s">
        <v>5</v>
      </c>
      <c r="C9" s="4" t="s">
        <v>5</v>
      </c>
    </row>
    <row r="10" spans="1:3">
      <c r="A10" s="2" t="s">
        <v>695</v>
      </c>
      <c r="B10" s="6">
        <v>51030</v>
      </c>
      <c r="C10" s="6">
        <v>38310</v>
      </c>
    </row>
    <row r="11" spans="1:3">
      <c r="A11" s="2" t="s">
        <v>702</v>
      </c>
      <c r="B11" s="4" t="s">
        <v>5</v>
      </c>
      <c r="C11" s="4" t="s">
        <v>5</v>
      </c>
    </row>
    <row r="12" spans="1:3" ht="30">
      <c r="A12" s="3" t="s">
        <v>769</v>
      </c>
      <c r="B12" s="4" t="s">
        <v>5</v>
      </c>
      <c r="C12" s="4" t="s">
        <v>5</v>
      </c>
    </row>
    <row r="13" spans="1:3">
      <c r="A13" s="2" t="s">
        <v>695</v>
      </c>
      <c r="B13" s="6">
        <v>36328</v>
      </c>
      <c r="C13" s="6">
        <v>26711</v>
      </c>
    </row>
    <row r="14" spans="1:3">
      <c r="A14" s="2" t="s">
        <v>703</v>
      </c>
      <c r="B14" s="4" t="s">
        <v>5</v>
      </c>
      <c r="C14" s="4" t="s">
        <v>5</v>
      </c>
    </row>
    <row r="15" spans="1:3" ht="30">
      <c r="A15" s="3" t="s">
        <v>769</v>
      </c>
      <c r="B15" s="4" t="s">
        <v>5</v>
      </c>
      <c r="C15" s="4" t="s">
        <v>5</v>
      </c>
    </row>
    <row r="16" spans="1:3">
      <c r="A16" s="2" t="s">
        <v>695</v>
      </c>
      <c r="B16" s="4">
        <v>650</v>
      </c>
      <c r="C16" s="4">
        <v>682</v>
      </c>
    </row>
    <row r="17" spans="1:3">
      <c r="A17" s="2" t="s">
        <v>704</v>
      </c>
      <c r="B17" s="4" t="s">
        <v>5</v>
      </c>
      <c r="C17" s="4" t="s">
        <v>5</v>
      </c>
    </row>
    <row r="18" spans="1:3" ht="30">
      <c r="A18" s="3" t="s">
        <v>769</v>
      </c>
      <c r="B18" s="4" t="s">
        <v>5</v>
      </c>
      <c r="C18" s="4" t="s">
        <v>5</v>
      </c>
    </row>
    <row r="19" spans="1:3">
      <c r="A19" s="2" t="s">
        <v>695</v>
      </c>
      <c r="B19" s="6">
        <v>14052</v>
      </c>
      <c r="C19" s="6">
        <v>10917</v>
      </c>
    </row>
    <row r="20" spans="1:3">
      <c r="A20" s="2" t="s">
        <v>498</v>
      </c>
      <c r="B20" s="4" t="s">
        <v>5</v>
      </c>
      <c r="C20" s="4" t="s">
        <v>5</v>
      </c>
    </row>
    <row r="21" spans="1:3" ht="30">
      <c r="A21" s="3" t="s">
        <v>769</v>
      </c>
      <c r="B21" s="4" t="s">
        <v>5</v>
      </c>
      <c r="C21" s="4" t="s">
        <v>5</v>
      </c>
    </row>
    <row r="22" spans="1:3">
      <c r="A22" s="2" t="s">
        <v>695</v>
      </c>
      <c r="B22" s="6">
        <v>680243</v>
      </c>
      <c r="C22" s="6">
        <v>652807</v>
      </c>
    </row>
    <row r="23" spans="1:3" ht="30">
      <c r="A23" s="2" t="s">
        <v>770</v>
      </c>
      <c r="B23" s="4" t="s">
        <v>5</v>
      </c>
      <c r="C23" s="4" t="s">
        <v>5</v>
      </c>
    </row>
    <row r="24" spans="1:3" ht="30">
      <c r="A24" s="3" t="s">
        <v>769</v>
      </c>
      <c r="B24" s="4" t="s">
        <v>5</v>
      </c>
      <c r="C24" s="4" t="s">
        <v>5</v>
      </c>
    </row>
    <row r="25" spans="1:3">
      <c r="A25" s="2" t="s">
        <v>695</v>
      </c>
      <c r="B25" s="6">
        <v>281339</v>
      </c>
      <c r="C25" s="6">
        <v>296434</v>
      </c>
    </row>
    <row r="26" spans="1:3" ht="30">
      <c r="A26" s="2" t="s">
        <v>771</v>
      </c>
      <c r="B26" s="4" t="s">
        <v>5</v>
      </c>
      <c r="C26" s="4" t="s">
        <v>5</v>
      </c>
    </row>
    <row r="27" spans="1:3" ht="30">
      <c r="A27" s="3" t="s">
        <v>769</v>
      </c>
      <c r="B27" s="4" t="s">
        <v>5</v>
      </c>
      <c r="C27" s="4" t="s">
        <v>5</v>
      </c>
    </row>
    <row r="28" spans="1:3">
      <c r="A28" s="2" t="s">
        <v>695</v>
      </c>
      <c r="B28" s="6">
        <v>313297</v>
      </c>
      <c r="C28" s="6">
        <v>275143</v>
      </c>
    </row>
    <row r="29" spans="1:3" ht="30">
      <c r="A29" s="2" t="s">
        <v>772</v>
      </c>
      <c r="B29" s="4" t="s">
        <v>5</v>
      </c>
      <c r="C29" s="4" t="s">
        <v>5</v>
      </c>
    </row>
    <row r="30" spans="1:3" ht="30">
      <c r="A30" s="3" t="s">
        <v>769</v>
      </c>
      <c r="B30" s="4" t="s">
        <v>5</v>
      </c>
      <c r="C30" s="4" t="s">
        <v>5</v>
      </c>
    </row>
    <row r="31" spans="1:3">
      <c r="A31" s="2" t="s">
        <v>695</v>
      </c>
      <c r="B31" s="6">
        <v>34763</v>
      </c>
      <c r="C31" s="6">
        <v>43246</v>
      </c>
    </row>
    <row r="32" spans="1:3">
      <c r="A32" s="2" t="s">
        <v>773</v>
      </c>
      <c r="B32" s="4" t="s">
        <v>5</v>
      </c>
      <c r="C32" s="4" t="s">
        <v>5</v>
      </c>
    </row>
    <row r="33" spans="1:3" ht="30">
      <c r="A33" s="3" t="s">
        <v>769</v>
      </c>
      <c r="B33" s="4" t="s">
        <v>5</v>
      </c>
      <c r="C33" s="4" t="s">
        <v>5</v>
      </c>
    </row>
    <row r="34" spans="1:3">
      <c r="A34" s="2" t="s">
        <v>695</v>
      </c>
      <c r="B34" s="6">
        <v>36178</v>
      </c>
      <c r="C34" s="6">
        <v>26454</v>
      </c>
    </row>
    <row r="35" spans="1:3">
      <c r="A35" s="2" t="s">
        <v>774</v>
      </c>
      <c r="B35" s="4" t="s">
        <v>5</v>
      </c>
      <c r="C35" s="4" t="s">
        <v>5</v>
      </c>
    </row>
    <row r="36" spans="1:3" ht="30">
      <c r="A36" s="3" t="s">
        <v>769</v>
      </c>
      <c r="B36" s="4" t="s">
        <v>5</v>
      </c>
      <c r="C36" s="4" t="s">
        <v>5</v>
      </c>
    </row>
    <row r="37" spans="1:3">
      <c r="A37" s="2" t="s">
        <v>695</v>
      </c>
      <c r="B37" s="4">
        <v>650</v>
      </c>
      <c r="C37" s="4">
        <v>682</v>
      </c>
    </row>
    <row r="38" spans="1:3">
      <c r="A38" s="2" t="s">
        <v>775</v>
      </c>
      <c r="B38" s="4" t="s">
        <v>5</v>
      </c>
      <c r="C38" s="4" t="s">
        <v>5</v>
      </c>
    </row>
    <row r="39" spans="1:3" ht="30">
      <c r="A39" s="3" t="s">
        <v>769</v>
      </c>
      <c r="B39" s="4" t="s">
        <v>5</v>
      </c>
      <c r="C39" s="4" t="s">
        <v>5</v>
      </c>
    </row>
    <row r="40" spans="1:3">
      <c r="A40" s="2" t="s">
        <v>695</v>
      </c>
      <c r="B40" s="6">
        <v>14016</v>
      </c>
      <c r="C40" s="6">
        <v>10848</v>
      </c>
    </row>
    <row r="41" spans="1:3">
      <c r="A41" s="2" t="s">
        <v>776</v>
      </c>
      <c r="B41" s="4" t="s">
        <v>5</v>
      </c>
      <c r="C41" s="4" t="s">
        <v>5</v>
      </c>
    </row>
    <row r="42" spans="1:3" ht="30">
      <c r="A42" s="3" t="s">
        <v>769</v>
      </c>
      <c r="B42" s="4" t="s">
        <v>5</v>
      </c>
      <c r="C42" s="4" t="s">
        <v>5</v>
      </c>
    </row>
    <row r="43" spans="1:3">
      <c r="A43" s="2" t="s">
        <v>695</v>
      </c>
      <c r="B43" s="6">
        <v>17269</v>
      </c>
      <c r="C43" s="6">
        <v>18100</v>
      </c>
    </row>
    <row r="44" spans="1:3" ht="45">
      <c r="A44" s="2" t="s">
        <v>777</v>
      </c>
      <c r="B44" s="4" t="s">
        <v>5</v>
      </c>
      <c r="C44" s="4" t="s">
        <v>5</v>
      </c>
    </row>
    <row r="45" spans="1:3" ht="30">
      <c r="A45" s="3" t="s">
        <v>769</v>
      </c>
      <c r="B45" s="4" t="s">
        <v>5</v>
      </c>
      <c r="C45" s="4" t="s">
        <v>5</v>
      </c>
    </row>
    <row r="46" spans="1:3">
      <c r="A46" s="2" t="s">
        <v>695</v>
      </c>
      <c r="B46" s="6">
        <v>9746</v>
      </c>
      <c r="C46" s="6">
        <v>10973</v>
      </c>
    </row>
    <row r="47" spans="1:3" ht="45">
      <c r="A47" s="2" t="s">
        <v>778</v>
      </c>
      <c r="B47" s="4" t="s">
        <v>5</v>
      </c>
      <c r="C47" s="4" t="s">
        <v>5</v>
      </c>
    </row>
    <row r="48" spans="1:3" ht="30">
      <c r="A48" s="3" t="s">
        <v>769</v>
      </c>
      <c r="B48" s="4" t="s">
        <v>5</v>
      </c>
      <c r="C48" s="4" t="s">
        <v>5</v>
      </c>
    </row>
    <row r="49" spans="1:3">
      <c r="A49" s="2" t="s">
        <v>695</v>
      </c>
      <c r="B49" s="6">
        <v>3996</v>
      </c>
      <c r="C49" s="6">
        <v>3094</v>
      </c>
    </row>
    <row r="50" spans="1:3" ht="30">
      <c r="A50" s="2" t="s">
        <v>779</v>
      </c>
      <c r="B50" s="4" t="s">
        <v>5</v>
      </c>
      <c r="C50" s="4" t="s">
        <v>5</v>
      </c>
    </row>
    <row r="51" spans="1:3" ht="30">
      <c r="A51" s="3" t="s">
        <v>769</v>
      </c>
      <c r="B51" s="4" t="s">
        <v>5</v>
      </c>
      <c r="C51" s="4" t="s">
        <v>5</v>
      </c>
    </row>
    <row r="52" spans="1:3">
      <c r="A52" s="2" t="s">
        <v>695</v>
      </c>
      <c r="B52" s="6">
        <v>3417</v>
      </c>
      <c r="C52" s="6">
        <v>3895</v>
      </c>
    </row>
    <row r="53" spans="1:3" ht="30">
      <c r="A53" s="2" t="s">
        <v>780</v>
      </c>
      <c r="B53" s="4" t="s">
        <v>5</v>
      </c>
      <c r="C53" s="4" t="s">
        <v>5</v>
      </c>
    </row>
    <row r="54" spans="1:3" ht="30">
      <c r="A54" s="3" t="s">
        <v>769</v>
      </c>
      <c r="B54" s="4" t="s">
        <v>5</v>
      </c>
      <c r="C54" s="4" t="s">
        <v>5</v>
      </c>
    </row>
    <row r="55" spans="1:3">
      <c r="A55" s="2" t="s">
        <v>695</v>
      </c>
      <c r="B55" s="4">
        <v>85</v>
      </c>
      <c r="C55" s="4">
        <v>102</v>
      </c>
    </row>
    <row r="56" spans="1:3">
      <c r="A56" s="2" t="s">
        <v>781</v>
      </c>
      <c r="B56" s="4" t="s">
        <v>5</v>
      </c>
      <c r="C56" s="4" t="s">
        <v>5</v>
      </c>
    </row>
    <row r="57" spans="1:3" ht="30">
      <c r="A57" s="3" t="s">
        <v>769</v>
      </c>
      <c r="B57" s="4" t="s">
        <v>5</v>
      </c>
      <c r="C57" s="4" t="s">
        <v>5</v>
      </c>
    </row>
    <row r="58" spans="1:3">
      <c r="A58" s="2" t="s">
        <v>695</v>
      </c>
      <c r="B58" s="4">
        <v>25</v>
      </c>
      <c r="C58" s="4">
        <v>36</v>
      </c>
    </row>
    <row r="59" spans="1:3">
      <c r="A59" s="2" t="s">
        <v>500</v>
      </c>
      <c r="B59" s="4" t="s">
        <v>5</v>
      </c>
      <c r="C59" s="4" t="s">
        <v>5</v>
      </c>
    </row>
    <row r="60" spans="1:3" ht="30">
      <c r="A60" s="3" t="s">
        <v>769</v>
      </c>
      <c r="B60" s="4" t="s">
        <v>5</v>
      </c>
      <c r="C60" s="4" t="s">
        <v>5</v>
      </c>
    </row>
    <row r="61" spans="1:3">
      <c r="A61" s="2" t="s">
        <v>695</v>
      </c>
      <c r="B61" s="6">
        <v>21646</v>
      </c>
      <c r="C61" s="6">
        <v>23398</v>
      </c>
    </row>
    <row r="62" spans="1:3" ht="45">
      <c r="A62" s="2" t="s">
        <v>782</v>
      </c>
      <c r="B62" s="4" t="s">
        <v>5</v>
      </c>
      <c r="C62" s="4" t="s">
        <v>5</v>
      </c>
    </row>
    <row r="63" spans="1:3" ht="30">
      <c r="A63" s="3" t="s">
        <v>769</v>
      </c>
      <c r="B63" s="4" t="s">
        <v>5</v>
      </c>
      <c r="C63" s="4" t="s">
        <v>5</v>
      </c>
    </row>
    <row r="64" spans="1:3">
      <c r="A64" s="2" t="s">
        <v>695</v>
      </c>
      <c r="B64" s="6">
        <v>7900</v>
      </c>
      <c r="C64" s="6">
        <v>12224</v>
      </c>
    </row>
    <row r="65" spans="1:3" ht="30">
      <c r="A65" s="2" t="s">
        <v>783</v>
      </c>
      <c r="B65" s="4" t="s">
        <v>5</v>
      </c>
      <c r="C65" s="4" t="s">
        <v>5</v>
      </c>
    </row>
    <row r="66" spans="1:3" ht="30">
      <c r="A66" s="3" t="s">
        <v>769</v>
      </c>
      <c r="B66" s="4" t="s">
        <v>5</v>
      </c>
      <c r="C66" s="4" t="s">
        <v>5</v>
      </c>
    </row>
    <row r="67" spans="1:3">
      <c r="A67" s="2" t="s">
        <v>695</v>
      </c>
      <c r="B67" s="6">
        <v>5646</v>
      </c>
      <c r="C67" s="6">
        <v>2534</v>
      </c>
    </row>
    <row r="68" spans="1:3" ht="30">
      <c r="A68" s="2" t="s">
        <v>784</v>
      </c>
      <c r="B68" s="4" t="s">
        <v>5</v>
      </c>
      <c r="C68" s="4" t="s">
        <v>5</v>
      </c>
    </row>
    <row r="69" spans="1:3" ht="30">
      <c r="A69" s="3" t="s">
        <v>769</v>
      </c>
      <c r="B69" s="4" t="s">
        <v>5</v>
      </c>
      <c r="C69" s="4" t="s">
        <v>5</v>
      </c>
    </row>
    <row r="70" spans="1:3">
      <c r="A70" s="2" t="s">
        <v>695</v>
      </c>
      <c r="B70" s="6">
        <v>8044</v>
      </c>
      <c r="C70" s="6">
        <v>8480</v>
      </c>
    </row>
    <row r="71" spans="1:3">
      <c r="A71" s="2" t="s">
        <v>785</v>
      </c>
      <c r="B71" s="4" t="s">
        <v>5</v>
      </c>
      <c r="C71" s="4" t="s">
        <v>5</v>
      </c>
    </row>
    <row r="72" spans="1:3" ht="30">
      <c r="A72" s="3" t="s">
        <v>769</v>
      </c>
      <c r="B72" s="4" t="s">
        <v>5</v>
      </c>
      <c r="C72" s="4" t="s">
        <v>5</v>
      </c>
    </row>
    <row r="73" spans="1:3">
      <c r="A73" s="2" t="s">
        <v>695</v>
      </c>
      <c r="B73" s="4">
        <v>52</v>
      </c>
      <c r="C73" s="4">
        <v>137</v>
      </c>
    </row>
    <row r="74" spans="1:3">
      <c r="A74" s="2" t="s">
        <v>786</v>
      </c>
      <c r="B74" s="4" t="s">
        <v>5</v>
      </c>
      <c r="C74" s="4" t="s">
        <v>5</v>
      </c>
    </row>
    <row r="75" spans="1:3" ht="30">
      <c r="A75" s="3" t="s">
        <v>769</v>
      </c>
      <c r="B75" s="4" t="s">
        <v>5</v>
      </c>
      <c r="C75" s="4" t="s">
        <v>5</v>
      </c>
    </row>
    <row r="76" spans="1:3">
      <c r="A76" s="2" t="s">
        <v>695</v>
      </c>
      <c r="B76" s="4">
        <v>4</v>
      </c>
      <c r="C76" s="4">
        <v>23</v>
      </c>
    </row>
    <row r="77" spans="1:3">
      <c r="A77" s="2" t="s">
        <v>501</v>
      </c>
      <c r="B77" s="4" t="s">
        <v>5</v>
      </c>
      <c r="C77" s="4" t="s">
        <v>5</v>
      </c>
    </row>
    <row r="78" spans="1:3" ht="30">
      <c r="A78" s="3" t="s">
        <v>769</v>
      </c>
      <c r="B78" s="4" t="s">
        <v>5</v>
      </c>
      <c r="C78" s="4" t="s">
        <v>5</v>
      </c>
    </row>
    <row r="79" spans="1:3">
      <c r="A79" s="2" t="s">
        <v>695</v>
      </c>
      <c r="B79" s="4">
        <v>3</v>
      </c>
      <c r="C79" s="4">
        <v>24</v>
      </c>
    </row>
    <row r="80" spans="1:3">
      <c r="A80" s="2" t="s">
        <v>787</v>
      </c>
      <c r="B80" s="4" t="s">
        <v>5</v>
      </c>
      <c r="C80" s="4" t="s">
        <v>5</v>
      </c>
    </row>
    <row r="81" spans="1:3" ht="30">
      <c r="A81" s="3" t="s">
        <v>769</v>
      </c>
      <c r="B81" s="4" t="s">
        <v>5</v>
      </c>
      <c r="C81" s="4" t="s">
        <v>5</v>
      </c>
    </row>
    <row r="82" spans="1:3">
      <c r="A82" s="2" t="s">
        <v>695</v>
      </c>
      <c r="B82" s="4">
        <v>2</v>
      </c>
      <c r="C82" s="4">
        <v>18</v>
      </c>
    </row>
    <row r="83" spans="1:3">
      <c r="A83" s="2" t="s">
        <v>788</v>
      </c>
      <c r="B83" s="4" t="s">
        <v>5</v>
      </c>
      <c r="C83" s="4" t="s">
        <v>5</v>
      </c>
    </row>
    <row r="84" spans="1:3" ht="30">
      <c r="A84" s="3" t="s">
        <v>769</v>
      </c>
      <c r="B84" s="4" t="s">
        <v>5</v>
      </c>
      <c r="C84" s="4" t="s">
        <v>5</v>
      </c>
    </row>
    <row r="85" spans="1:3">
      <c r="A85" s="2" t="s">
        <v>695</v>
      </c>
      <c r="B85" s="4">
        <v>1</v>
      </c>
      <c r="C85" s="4">
        <v>6</v>
      </c>
    </row>
    <row r="86" spans="1:3">
      <c r="A86" s="2" t="s">
        <v>359</v>
      </c>
      <c r="B86" s="4" t="s">
        <v>5</v>
      </c>
      <c r="C86" s="4" t="s">
        <v>5</v>
      </c>
    </row>
    <row r="87" spans="1:3" ht="30">
      <c r="A87" s="3" t="s">
        <v>769</v>
      </c>
      <c r="B87" s="4" t="s">
        <v>5</v>
      </c>
      <c r="C87" s="4" t="s">
        <v>5</v>
      </c>
    </row>
    <row r="88" spans="1:3">
      <c r="A88" s="2" t="s">
        <v>695</v>
      </c>
      <c r="B88" s="4">
        <v>17</v>
      </c>
      <c r="C88" s="4">
        <v>4</v>
      </c>
    </row>
    <row r="89" spans="1:3">
      <c r="A89" s="2" t="s">
        <v>789</v>
      </c>
      <c r="B89" s="4" t="s">
        <v>5</v>
      </c>
      <c r="C89" s="4" t="s">
        <v>5</v>
      </c>
    </row>
    <row r="90" spans="1:3" ht="30">
      <c r="A90" s="3" t="s">
        <v>769</v>
      </c>
      <c r="B90" s="4" t="s">
        <v>5</v>
      </c>
      <c r="C90" s="4" t="s">
        <v>5</v>
      </c>
    </row>
    <row r="91" spans="1:3">
      <c r="A91" s="2" t="s">
        <v>695</v>
      </c>
      <c r="B91" s="4">
        <v>11</v>
      </c>
      <c r="C91" s="4" t="s">
        <v>5</v>
      </c>
    </row>
    <row r="92" spans="1:3">
      <c r="A92" s="2" t="s">
        <v>790</v>
      </c>
      <c r="B92" s="4" t="s">
        <v>5</v>
      </c>
      <c r="C92" s="4" t="s">
        <v>5</v>
      </c>
    </row>
    <row r="93" spans="1:3" ht="30">
      <c r="A93" s="3" t="s">
        <v>769</v>
      </c>
      <c r="B93" s="4" t="s">
        <v>5</v>
      </c>
      <c r="C93" s="4" t="s">
        <v>5</v>
      </c>
    </row>
    <row r="94" spans="1:3">
      <c r="A94" s="2" t="s">
        <v>695</v>
      </c>
      <c r="B94" s="8">
        <v>6</v>
      </c>
      <c r="C94" s="8">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791</v>
      </c>
      <c r="B1" s="7" t="s">
        <v>1</v>
      </c>
      <c r="C1" s="7"/>
    </row>
    <row r="2" spans="1:3">
      <c r="A2" s="7"/>
      <c r="B2" s="1" t="s">
        <v>2</v>
      </c>
      <c r="C2" s="1" t="s">
        <v>79</v>
      </c>
    </row>
    <row r="3" spans="1:3" ht="30">
      <c r="A3" s="3" t="s">
        <v>792</v>
      </c>
      <c r="B3" s="4" t="s">
        <v>5</v>
      </c>
      <c r="C3" s="4" t="s">
        <v>5</v>
      </c>
    </row>
    <row r="4" spans="1:3" ht="30">
      <c r="A4" s="2" t="s">
        <v>793</v>
      </c>
      <c r="B4" s="8">
        <v>0</v>
      </c>
      <c r="C4" s="8">
        <v>0</v>
      </c>
    </row>
    <row r="5" spans="1:3">
      <c r="A5" s="3" t="s">
        <v>794</v>
      </c>
      <c r="B5" s="4" t="s">
        <v>5</v>
      </c>
      <c r="C5" s="4" t="s">
        <v>5</v>
      </c>
    </row>
    <row r="6" spans="1:3">
      <c r="A6" s="2" t="s">
        <v>506</v>
      </c>
      <c r="B6" s="4">
        <v>0</v>
      </c>
      <c r="C6" s="6">
        <v>1280000</v>
      </c>
    </row>
    <row r="7" spans="1:3">
      <c r="A7" s="2" t="s">
        <v>507</v>
      </c>
      <c r="B7" s="6">
        <v>539000</v>
      </c>
      <c r="C7" s="6">
        <v>521000</v>
      </c>
    </row>
    <row r="8" spans="1:3">
      <c r="A8" s="2" t="s">
        <v>508</v>
      </c>
      <c r="B8" s="6">
        <v>70000</v>
      </c>
      <c r="C8" s="6">
        <v>3000</v>
      </c>
    </row>
    <row r="9" spans="1:3">
      <c r="A9" s="2" t="s">
        <v>509</v>
      </c>
      <c r="B9" s="6">
        <v>-325000</v>
      </c>
      <c r="C9" s="6">
        <v>-1279000</v>
      </c>
    </row>
    <row r="10" spans="1:3">
      <c r="A10" s="2" t="s">
        <v>512</v>
      </c>
      <c r="B10" s="8">
        <v>284000</v>
      </c>
      <c r="C10" s="8">
        <v>5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5</v>
      </c>
      <c r="B1" s="7" t="s">
        <v>1</v>
      </c>
      <c r="C1" s="7"/>
    </row>
    <row r="2" spans="1:3" ht="30">
      <c r="A2" s="1" t="s">
        <v>27</v>
      </c>
      <c r="B2" s="1" t="s">
        <v>2</v>
      </c>
      <c r="C2" s="1" t="s">
        <v>79</v>
      </c>
    </row>
    <row r="3" spans="1:3">
      <c r="A3" s="3" t="s">
        <v>796</v>
      </c>
      <c r="B3" s="4" t="s">
        <v>5</v>
      </c>
      <c r="C3" s="4" t="s">
        <v>5</v>
      </c>
    </row>
    <row r="4" spans="1:3" ht="30">
      <c r="A4" s="2" t="s">
        <v>797</v>
      </c>
      <c r="B4" s="8">
        <v>4</v>
      </c>
      <c r="C4" s="8">
        <v>88</v>
      </c>
    </row>
    <row r="5" spans="1:3">
      <c r="A5" s="2" t="s">
        <v>516</v>
      </c>
      <c r="B5" s="4">
        <v>-19</v>
      </c>
      <c r="C5" s="4">
        <v>-73</v>
      </c>
    </row>
    <row r="6" spans="1:3">
      <c r="A6" s="2" t="s">
        <v>131</v>
      </c>
      <c r="B6" s="8">
        <v>-15</v>
      </c>
      <c r="C6" s="8">
        <v>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98</v>
      </c>
      <c r="B1" s="7" t="s">
        <v>2</v>
      </c>
      <c r="C1" s="7" t="s">
        <v>28</v>
      </c>
    </row>
    <row r="2" spans="1:3">
      <c r="A2" s="1" t="s">
        <v>799</v>
      </c>
      <c r="B2" s="7"/>
      <c r="C2" s="7"/>
    </row>
    <row r="3" spans="1:3">
      <c r="A3" s="3" t="s">
        <v>503</v>
      </c>
      <c r="B3" s="4" t="s">
        <v>5</v>
      </c>
      <c r="C3" s="4" t="s">
        <v>5</v>
      </c>
    </row>
    <row r="4" spans="1:3">
      <c r="A4" s="2" t="s">
        <v>800</v>
      </c>
      <c r="B4" s="8">
        <v>85</v>
      </c>
      <c r="C4" s="8">
        <v>60</v>
      </c>
    </row>
    <row r="5" spans="1:3" ht="30">
      <c r="A5" s="2" t="s">
        <v>801</v>
      </c>
      <c r="B5" s="215">
        <v>8.2000000000000007E-3</v>
      </c>
      <c r="C5" s="215">
        <v>8.5000000000000006E-3</v>
      </c>
    </row>
    <row r="6" spans="1:3" ht="30">
      <c r="A6" s="2" t="s">
        <v>802</v>
      </c>
      <c r="B6" s="215">
        <v>2.4299999999999999E-2</v>
      </c>
      <c r="C6" s="215">
        <v>2.4299999999999999E-2</v>
      </c>
    </row>
    <row r="7" spans="1:3" ht="30">
      <c r="A7" s="2" t="s">
        <v>803</v>
      </c>
      <c r="B7" s="215">
        <v>1.5699999999999999E-2</v>
      </c>
      <c r="C7" s="215">
        <v>1.6400000000000001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8</v>
      </c>
      <c r="C1" s="7"/>
      <c r="D1" s="7" t="s">
        <v>1</v>
      </c>
      <c r="E1" s="7"/>
    </row>
    <row r="2" spans="1:5" ht="30">
      <c r="A2" s="1" t="s">
        <v>27</v>
      </c>
      <c r="B2" s="1" t="s">
        <v>2</v>
      </c>
      <c r="C2" s="1" t="s">
        <v>79</v>
      </c>
      <c r="D2" s="1" t="s">
        <v>2</v>
      </c>
      <c r="E2" s="1" t="s">
        <v>79</v>
      </c>
    </row>
    <row r="3" spans="1:5" ht="30">
      <c r="A3" s="3" t="s">
        <v>121</v>
      </c>
      <c r="B3" s="4" t="s">
        <v>5</v>
      </c>
      <c r="C3" s="4" t="s">
        <v>5</v>
      </c>
      <c r="D3" s="4" t="s">
        <v>5</v>
      </c>
      <c r="E3" s="4" t="s">
        <v>5</v>
      </c>
    </row>
    <row r="4" spans="1:5">
      <c r="A4" s="2" t="s">
        <v>116</v>
      </c>
      <c r="B4" s="8">
        <v>1340</v>
      </c>
      <c r="C4" s="8">
        <v>1107</v>
      </c>
      <c r="D4" s="8">
        <v>2489</v>
      </c>
      <c r="E4" s="8">
        <v>2500</v>
      </c>
    </row>
    <row r="5" spans="1:5">
      <c r="A5" s="3" t="s">
        <v>122</v>
      </c>
      <c r="B5" s="4" t="s">
        <v>5</v>
      </c>
      <c r="C5" s="4" t="s">
        <v>5</v>
      </c>
      <c r="D5" s="4" t="s">
        <v>5</v>
      </c>
      <c r="E5" s="4" t="s">
        <v>5</v>
      </c>
    </row>
    <row r="6" spans="1:5" ht="30">
      <c r="A6" s="2" t="s">
        <v>123</v>
      </c>
      <c r="B6" s="4">
        <v>-330</v>
      </c>
      <c r="C6" s="4">
        <v>11</v>
      </c>
      <c r="D6" s="4">
        <v>-237</v>
      </c>
      <c r="E6" s="4">
        <v>230</v>
      </c>
    </row>
    <row r="7" spans="1:5">
      <c r="A7" s="3" t="s">
        <v>124</v>
      </c>
      <c r="B7" s="4" t="s">
        <v>5</v>
      </c>
      <c r="C7" s="4" t="s">
        <v>5</v>
      </c>
      <c r="D7" s="4" t="s">
        <v>5</v>
      </c>
      <c r="E7" s="4" t="s">
        <v>5</v>
      </c>
    </row>
    <row r="8" spans="1:5">
      <c r="A8" s="2" t="s">
        <v>125</v>
      </c>
      <c r="B8" s="4">
        <v>-17</v>
      </c>
      <c r="C8" s="4">
        <v>-24</v>
      </c>
      <c r="D8" s="4">
        <v>-35</v>
      </c>
      <c r="E8" s="4">
        <v>-48</v>
      </c>
    </row>
    <row r="9" spans="1:5" ht="45">
      <c r="A9" s="2" t="s">
        <v>126</v>
      </c>
      <c r="B9" s="4">
        <v>17</v>
      </c>
      <c r="C9" s="4">
        <v>24</v>
      </c>
      <c r="D9" s="4">
        <v>35</v>
      </c>
      <c r="E9" s="4">
        <v>48</v>
      </c>
    </row>
    <row r="10" spans="1:5">
      <c r="A10" s="2" t="s">
        <v>127</v>
      </c>
      <c r="B10" s="4">
        <v>135</v>
      </c>
      <c r="C10" s="4">
        <v>-5</v>
      </c>
      <c r="D10" s="4">
        <v>97</v>
      </c>
      <c r="E10" s="4">
        <v>-95</v>
      </c>
    </row>
    <row r="11" spans="1:5" ht="30">
      <c r="A11" s="2" t="s">
        <v>128</v>
      </c>
      <c r="B11" s="4">
        <v>-195</v>
      </c>
      <c r="C11" s="4">
        <v>6</v>
      </c>
      <c r="D11" s="4">
        <v>-140</v>
      </c>
      <c r="E11" s="4">
        <v>135</v>
      </c>
    </row>
    <row r="12" spans="1:5">
      <c r="A12" s="2" t="s">
        <v>129</v>
      </c>
      <c r="B12" s="8">
        <v>1145</v>
      </c>
      <c r="C12" s="8">
        <v>1113</v>
      </c>
      <c r="D12" s="8">
        <v>2349</v>
      </c>
      <c r="E12" s="8">
        <v>26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804</v>
      </c>
      <c r="B1" s="7" t="s">
        <v>2</v>
      </c>
      <c r="C1" s="7" t="s">
        <v>28</v>
      </c>
    </row>
    <row r="2" spans="1:3" ht="30">
      <c r="A2" s="1" t="s">
        <v>27</v>
      </c>
      <c r="B2" s="7"/>
      <c r="C2" s="7"/>
    </row>
    <row r="3" spans="1:3">
      <c r="A3" s="3" t="s">
        <v>503</v>
      </c>
      <c r="B3" s="4" t="s">
        <v>5</v>
      </c>
      <c r="C3" s="4" t="s">
        <v>5</v>
      </c>
    </row>
    <row r="4" spans="1:3">
      <c r="A4" s="2">
        <v>2014</v>
      </c>
      <c r="B4" s="4" t="s">
        <v>55</v>
      </c>
      <c r="C4" s="4" t="s">
        <v>55</v>
      </c>
    </row>
    <row r="5" spans="1:3">
      <c r="A5" s="2">
        <v>2015</v>
      </c>
      <c r="B5" s="6">
        <v>20000</v>
      </c>
      <c r="C5" s="6">
        <v>20000</v>
      </c>
    </row>
    <row r="6" spans="1:3">
      <c r="A6" s="2">
        <v>2016</v>
      </c>
      <c r="B6" s="4" t="s">
        <v>55</v>
      </c>
      <c r="C6" s="4" t="s">
        <v>55</v>
      </c>
    </row>
    <row r="7" spans="1:3">
      <c r="A7" s="2">
        <v>2017</v>
      </c>
      <c r="B7" s="6">
        <v>25000</v>
      </c>
      <c r="C7" s="6">
        <v>20000</v>
      </c>
    </row>
    <row r="8" spans="1:3">
      <c r="A8" s="2">
        <v>2018</v>
      </c>
      <c r="B8" s="6">
        <v>10000</v>
      </c>
      <c r="C8" s="4" t="s">
        <v>55</v>
      </c>
    </row>
    <row r="9" spans="1:3">
      <c r="A9" s="2" t="s">
        <v>525</v>
      </c>
      <c r="B9" s="6">
        <v>30000</v>
      </c>
      <c r="C9" s="6">
        <v>20000</v>
      </c>
    </row>
    <row r="10" spans="1:3">
      <c r="A10" s="2" t="s">
        <v>131</v>
      </c>
      <c r="B10" s="8">
        <v>85000</v>
      </c>
      <c r="C10" s="8">
        <v>6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05</v>
      </c>
      <c r="B1" s="7" t="s">
        <v>78</v>
      </c>
      <c r="C1" s="7"/>
      <c r="D1" s="7" t="s">
        <v>1</v>
      </c>
      <c r="E1" s="7"/>
    </row>
    <row r="2" spans="1:5" ht="30">
      <c r="A2" s="1" t="s">
        <v>27</v>
      </c>
      <c r="B2" s="1" t="s">
        <v>2</v>
      </c>
      <c r="C2" s="1" t="s">
        <v>79</v>
      </c>
      <c r="D2" s="1" t="s">
        <v>2</v>
      </c>
      <c r="E2" s="1" t="s">
        <v>79</v>
      </c>
    </row>
    <row r="3" spans="1:5" ht="45">
      <c r="A3" s="3" t="s">
        <v>806</v>
      </c>
      <c r="B3" s="4" t="s">
        <v>5</v>
      </c>
      <c r="C3" s="4" t="s">
        <v>5</v>
      </c>
      <c r="D3" s="4" t="s">
        <v>5</v>
      </c>
      <c r="E3" s="4" t="s">
        <v>5</v>
      </c>
    </row>
    <row r="4" spans="1:5">
      <c r="A4" s="2" t="s">
        <v>539</v>
      </c>
      <c r="B4" s="8">
        <v>-436</v>
      </c>
      <c r="C4" s="8">
        <v>-40</v>
      </c>
      <c r="D4" s="8">
        <v>-491</v>
      </c>
      <c r="E4" s="8">
        <v>-169</v>
      </c>
    </row>
    <row r="5" spans="1:5" ht="30">
      <c r="A5" s="2" t="s">
        <v>543</v>
      </c>
      <c r="B5" s="4">
        <v>-347</v>
      </c>
      <c r="C5" s="4">
        <v>-13</v>
      </c>
      <c r="D5" s="4">
        <v>-272</v>
      </c>
      <c r="E5" s="4">
        <v>182</v>
      </c>
    </row>
    <row r="6" spans="1:5" ht="60">
      <c r="A6" s="2" t="s">
        <v>807</v>
      </c>
      <c r="B6" s="4">
        <v>-330</v>
      </c>
      <c r="C6" s="4">
        <v>11</v>
      </c>
      <c r="D6" s="4">
        <v>-237</v>
      </c>
      <c r="E6" s="4">
        <v>230</v>
      </c>
    </row>
    <row r="7" spans="1:5" ht="60">
      <c r="A7" s="2" t="s">
        <v>808</v>
      </c>
      <c r="B7" s="4">
        <v>17</v>
      </c>
      <c r="C7" s="4">
        <v>24</v>
      </c>
      <c r="D7" s="4">
        <v>35</v>
      </c>
      <c r="E7" s="4">
        <v>48</v>
      </c>
    </row>
    <row r="8" spans="1:5">
      <c r="A8" s="2" t="s">
        <v>127</v>
      </c>
      <c r="B8" s="4">
        <v>135</v>
      </c>
      <c r="C8" s="4">
        <v>-5</v>
      </c>
      <c r="D8" s="4">
        <v>97</v>
      </c>
      <c r="E8" s="4">
        <v>-95</v>
      </c>
    </row>
    <row r="9" spans="1:5" ht="30">
      <c r="A9" s="2" t="s">
        <v>128</v>
      </c>
      <c r="B9" s="4">
        <v>-195</v>
      </c>
      <c r="C9" s="4">
        <v>6</v>
      </c>
      <c r="D9" s="4">
        <v>-140</v>
      </c>
      <c r="E9" s="4">
        <v>135</v>
      </c>
    </row>
    <row r="10" spans="1:5">
      <c r="A10" s="2" t="s">
        <v>550</v>
      </c>
      <c r="B10" s="4">
        <v>-631</v>
      </c>
      <c r="C10" s="4">
        <v>-34</v>
      </c>
      <c r="D10" s="4">
        <v>-631</v>
      </c>
      <c r="E10" s="4">
        <v>-34</v>
      </c>
    </row>
    <row r="11" spans="1:5" ht="30">
      <c r="A11" s="2" t="s">
        <v>809</v>
      </c>
      <c r="B11" s="4" t="s">
        <v>5</v>
      </c>
      <c r="C11" s="4" t="s">
        <v>5</v>
      </c>
      <c r="D11" s="4" t="s">
        <v>5</v>
      </c>
      <c r="E11" s="4" t="s">
        <v>5</v>
      </c>
    </row>
    <row r="12" spans="1:5" ht="45">
      <c r="A12" s="3" t="s">
        <v>806</v>
      </c>
      <c r="B12" s="4" t="s">
        <v>5</v>
      </c>
      <c r="C12" s="4" t="s">
        <v>5</v>
      </c>
      <c r="D12" s="4" t="s">
        <v>5</v>
      </c>
      <c r="E12" s="4" t="s">
        <v>5</v>
      </c>
    </row>
    <row r="13" spans="1:5">
      <c r="A13" s="2" t="s">
        <v>539</v>
      </c>
      <c r="B13" s="4">
        <v>-307</v>
      </c>
      <c r="C13" s="4">
        <v>212</v>
      </c>
      <c r="D13" s="4">
        <v>-362</v>
      </c>
      <c r="E13" s="4">
        <v>83</v>
      </c>
    </row>
    <row r="14" spans="1:5" ht="30">
      <c r="A14" s="2" t="s">
        <v>543</v>
      </c>
      <c r="B14" s="4">
        <v>-330</v>
      </c>
      <c r="C14" s="4">
        <v>11</v>
      </c>
      <c r="D14" s="4">
        <v>-237</v>
      </c>
      <c r="E14" s="4">
        <v>230</v>
      </c>
    </row>
    <row r="15" spans="1:5" ht="60">
      <c r="A15" s="2" t="s">
        <v>807</v>
      </c>
      <c r="B15" s="4">
        <v>0</v>
      </c>
      <c r="C15" s="4">
        <v>0</v>
      </c>
      <c r="D15" s="4">
        <v>0</v>
      </c>
      <c r="E15" s="4">
        <v>0</v>
      </c>
    </row>
    <row r="16" spans="1:5">
      <c r="A16" s="2" t="s">
        <v>127</v>
      </c>
      <c r="B16" s="4">
        <v>135</v>
      </c>
      <c r="C16" s="4">
        <v>-5</v>
      </c>
      <c r="D16" s="4">
        <v>97</v>
      </c>
      <c r="E16" s="4">
        <v>-95</v>
      </c>
    </row>
    <row r="17" spans="1:5" ht="30">
      <c r="A17" s="2" t="s">
        <v>128</v>
      </c>
      <c r="B17" s="4">
        <v>-195</v>
      </c>
      <c r="C17" s="4">
        <v>6</v>
      </c>
      <c r="D17" s="4">
        <v>-140</v>
      </c>
      <c r="E17" s="4">
        <v>135</v>
      </c>
    </row>
    <row r="18" spans="1:5">
      <c r="A18" s="2" t="s">
        <v>550</v>
      </c>
      <c r="B18" s="4">
        <v>-502</v>
      </c>
      <c r="C18" s="4">
        <v>218</v>
      </c>
      <c r="D18" s="4">
        <v>-502</v>
      </c>
      <c r="E18" s="4">
        <v>218</v>
      </c>
    </row>
    <row r="19" spans="1:5" ht="30">
      <c r="A19" s="2" t="s">
        <v>810</v>
      </c>
      <c r="B19" s="4" t="s">
        <v>5</v>
      </c>
      <c r="C19" s="4" t="s">
        <v>5</v>
      </c>
      <c r="D19" s="4" t="s">
        <v>5</v>
      </c>
      <c r="E19" s="4" t="s">
        <v>5</v>
      </c>
    </row>
    <row r="20" spans="1:5" ht="45">
      <c r="A20" s="3" t="s">
        <v>806</v>
      </c>
      <c r="B20" s="4" t="s">
        <v>5</v>
      </c>
      <c r="C20" s="4" t="s">
        <v>5</v>
      </c>
      <c r="D20" s="4" t="s">
        <v>5</v>
      </c>
      <c r="E20" s="4" t="s">
        <v>5</v>
      </c>
    </row>
    <row r="21" spans="1:5">
      <c r="A21" s="2" t="s">
        <v>539</v>
      </c>
      <c r="B21" s="4">
        <v>-129</v>
      </c>
      <c r="C21" s="4">
        <v>-252</v>
      </c>
      <c r="D21" s="4">
        <v>-129</v>
      </c>
      <c r="E21" s="4">
        <v>-252</v>
      </c>
    </row>
    <row r="22" spans="1:5" ht="30">
      <c r="A22" s="2" t="s">
        <v>543</v>
      </c>
      <c r="B22" s="4">
        <v>-17</v>
      </c>
      <c r="C22" s="4">
        <v>-24</v>
      </c>
      <c r="D22" s="4">
        <v>-35</v>
      </c>
      <c r="E22" s="4">
        <v>-48</v>
      </c>
    </row>
    <row r="23" spans="1:5" ht="60">
      <c r="A23" s="2" t="s">
        <v>808</v>
      </c>
      <c r="B23" s="4">
        <v>17</v>
      </c>
      <c r="C23" s="4">
        <v>24</v>
      </c>
      <c r="D23" s="4">
        <v>35</v>
      </c>
      <c r="E23" s="4">
        <v>48</v>
      </c>
    </row>
    <row r="24" spans="1:5">
      <c r="A24" s="2" t="s">
        <v>127</v>
      </c>
      <c r="B24" s="4">
        <v>0</v>
      </c>
      <c r="C24" s="4">
        <v>0</v>
      </c>
      <c r="D24" s="4">
        <v>0</v>
      </c>
      <c r="E24" s="4">
        <v>0</v>
      </c>
    </row>
    <row r="25" spans="1:5" ht="30">
      <c r="A25" s="2" t="s">
        <v>128</v>
      </c>
      <c r="B25" s="4">
        <v>0</v>
      </c>
      <c r="C25" s="4">
        <v>0</v>
      </c>
      <c r="D25" s="4">
        <v>0</v>
      </c>
      <c r="E25" s="4">
        <v>0</v>
      </c>
    </row>
    <row r="26" spans="1:5">
      <c r="A26" s="2" t="s">
        <v>550</v>
      </c>
      <c r="B26" s="8">
        <v>-129</v>
      </c>
      <c r="C26" s="8">
        <v>-252</v>
      </c>
      <c r="D26" s="8">
        <v>-129</v>
      </c>
      <c r="E26" s="8">
        <v>-2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15.42578125" bestFit="1" customWidth="1"/>
    <col min="8" max="8" width="16.42578125" bestFit="1" customWidth="1"/>
    <col min="9" max="10" width="15.42578125" bestFit="1" customWidth="1"/>
    <col min="11" max="11" width="16.42578125" bestFit="1" customWidth="1"/>
    <col min="12" max="12" width="25.28515625" bestFit="1" customWidth="1"/>
  </cols>
  <sheetData>
    <row r="1" spans="1:12" ht="15" customHeight="1">
      <c r="A1" s="7" t="s">
        <v>811</v>
      </c>
      <c r="B1" s="1" t="s">
        <v>78</v>
      </c>
      <c r="C1" s="7" t="s">
        <v>1</v>
      </c>
      <c r="D1" s="7"/>
      <c r="E1" s="1" t="s">
        <v>812</v>
      </c>
      <c r="F1" s="1" t="s">
        <v>78</v>
      </c>
      <c r="G1" s="1" t="s">
        <v>1</v>
      </c>
      <c r="H1" s="1" t="s">
        <v>812</v>
      </c>
      <c r="I1" s="1" t="s">
        <v>78</v>
      </c>
      <c r="J1" s="1" t="s">
        <v>1</v>
      </c>
      <c r="K1" s="1" t="s">
        <v>812</v>
      </c>
      <c r="L1" s="1"/>
    </row>
    <row r="2" spans="1:12">
      <c r="A2" s="7"/>
      <c r="B2" s="7" t="s">
        <v>2</v>
      </c>
      <c r="C2" s="7" t="s">
        <v>2</v>
      </c>
      <c r="D2" s="7" t="s">
        <v>79</v>
      </c>
      <c r="E2" s="7" t="s">
        <v>2</v>
      </c>
      <c r="F2" s="1" t="s">
        <v>2</v>
      </c>
      <c r="G2" s="1" t="s">
        <v>2</v>
      </c>
      <c r="H2" s="1" t="s">
        <v>2</v>
      </c>
      <c r="I2" s="1" t="s">
        <v>2</v>
      </c>
      <c r="J2" s="1" t="s">
        <v>2</v>
      </c>
      <c r="K2" s="1" t="s">
        <v>2</v>
      </c>
      <c r="L2" s="1" t="s">
        <v>815</v>
      </c>
    </row>
    <row r="3" spans="1:12">
      <c r="A3" s="7"/>
      <c r="B3" s="7"/>
      <c r="C3" s="7"/>
      <c r="D3" s="7"/>
      <c r="E3" s="7"/>
      <c r="F3" s="1" t="s">
        <v>813</v>
      </c>
      <c r="G3" s="1" t="s">
        <v>813</v>
      </c>
      <c r="H3" s="1" t="s">
        <v>813</v>
      </c>
      <c r="I3" s="1" t="s">
        <v>814</v>
      </c>
      <c r="J3" s="1" t="s">
        <v>814</v>
      </c>
      <c r="K3" s="1" t="s">
        <v>814</v>
      </c>
      <c r="L3" s="1" t="s">
        <v>816</v>
      </c>
    </row>
    <row r="4" spans="1:12">
      <c r="A4" s="3" t="s">
        <v>817</v>
      </c>
      <c r="B4" s="4" t="s">
        <v>5</v>
      </c>
      <c r="C4" s="4" t="s">
        <v>5</v>
      </c>
      <c r="D4" s="4" t="s">
        <v>5</v>
      </c>
      <c r="E4" s="4" t="s">
        <v>5</v>
      </c>
      <c r="F4" s="4" t="s">
        <v>5</v>
      </c>
      <c r="G4" s="4" t="s">
        <v>5</v>
      </c>
      <c r="H4" s="4" t="s">
        <v>5</v>
      </c>
      <c r="I4" s="4" t="s">
        <v>5</v>
      </c>
      <c r="J4" s="4" t="s">
        <v>5</v>
      </c>
      <c r="K4" s="4" t="s">
        <v>5</v>
      </c>
      <c r="L4" s="4" t="s">
        <v>5</v>
      </c>
    </row>
    <row r="5" spans="1:12" ht="60">
      <c r="A5" s="2" t="s">
        <v>818</v>
      </c>
      <c r="B5" s="4" t="s">
        <v>5</v>
      </c>
      <c r="C5" s="4" t="s">
        <v>5</v>
      </c>
      <c r="D5" s="4" t="s">
        <v>5</v>
      </c>
      <c r="E5" s="4" t="s">
        <v>5</v>
      </c>
      <c r="F5" s="4" t="s">
        <v>5</v>
      </c>
      <c r="G5" s="4" t="s">
        <v>5</v>
      </c>
      <c r="H5" s="4" t="s">
        <v>5</v>
      </c>
      <c r="I5" s="4" t="s">
        <v>5</v>
      </c>
      <c r="J5" s="4" t="s">
        <v>5</v>
      </c>
      <c r="K5" s="4" t="s">
        <v>5</v>
      </c>
      <c r="L5" s="215">
        <v>0.05</v>
      </c>
    </row>
    <row r="6" spans="1:12" ht="30">
      <c r="A6" s="2" t="s">
        <v>819</v>
      </c>
      <c r="B6" s="4" t="s">
        <v>5</v>
      </c>
      <c r="C6" s="4" t="s">
        <v>5</v>
      </c>
      <c r="D6" s="4" t="s">
        <v>5</v>
      </c>
      <c r="E6" s="4" t="s">
        <v>5</v>
      </c>
      <c r="F6" s="4" t="s">
        <v>5</v>
      </c>
      <c r="G6" s="4" t="s">
        <v>5</v>
      </c>
      <c r="H6" s="4" t="s">
        <v>5</v>
      </c>
      <c r="I6" s="4" t="s">
        <v>5</v>
      </c>
      <c r="J6" s="4" t="s">
        <v>5</v>
      </c>
      <c r="K6" s="4" t="s">
        <v>5</v>
      </c>
      <c r="L6" s="6">
        <v>394003</v>
      </c>
    </row>
    <row r="7" spans="1:12">
      <c r="A7" s="2" t="s">
        <v>820</v>
      </c>
      <c r="B7" s="6">
        <v>235404</v>
      </c>
      <c r="C7" s="6">
        <v>383979</v>
      </c>
      <c r="D7" s="4" t="s">
        <v>5</v>
      </c>
      <c r="E7" s="6">
        <v>1901646</v>
      </c>
      <c r="F7" s="4" t="s">
        <v>5</v>
      </c>
      <c r="G7" s="4" t="s">
        <v>5</v>
      </c>
      <c r="H7" s="4" t="s">
        <v>5</v>
      </c>
      <c r="I7" s="4" t="s">
        <v>5</v>
      </c>
      <c r="J7" s="4" t="s">
        <v>5</v>
      </c>
      <c r="K7" s="4" t="s">
        <v>5</v>
      </c>
      <c r="L7" s="4" t="s">
        <v>5</v>
      </c>
    </row>
    <row r="8" spans="1:12" ht="30">
      <c r="A8" s="2" t="s">
        <v>821</v>
      </c>
      <c r="B8" s="4" t="s">
        <v>5</v>
      </c>
      <c r="C8" s="4" t="s">
        <v>5</v>
      </c>
      <c r="D8" s="4" t="s">
        <v>5</v>
      </c>
      <c r="E8" s="4" t="s">
        <v>5</v>
      </c>
      <c r="F8" s="9">
        <v>15.32</v>
      </c>
      <c r="G8" s="9">
        <v>14.75</v>
      </c>
      <c r="H8" s="8">
        <v>12</v>
      </c>
      <c r="I8" s="9">
        <v>16.100000000000001</v>
      </c>
      <c r="J8" s="9">
        <v>16.100000000000001</v>
      </c>
      <c r="K8" s="9">
        <v>16.100000000000001</v>
      </c>
      <c r="L8" s="4" t="s">
        <v>5</v>
      </c>
    </row>
    <row r="9" spans="1:12" ht="30">
      <c r="A9" s="2" t="s">
        <v>822</v>
      </c>
      <c r="B9" s="9">
        <v>15.82</v>
      </c>
      <c r="C9" s="9">
        <v>15.54</v>
      </c>
      <c r="D9" s="4" t="s">
        <v>5</v>
      </c>
      <c r="E9" s="9">
        <v>14.61</v>
      </c>
      <c r="F9" s="4" t="s">
        <v>5</v>
      </c>
      <c r="G9" s="4" t="s">
        <v>5</v>
      </c>
      <c r="H9" s="4" t="s">
        <v>5</v>
      </c>
      <c r="I9" s="4" t="s">
        <v>5</v>
      </c>
      <c r="J9" s="4" t="s">
        <v>5</v>
      </c>
      <c r="K9" s="4" t="s">
        <v>5</v>
      </c>
      <c r="L9" s="4" t="s">
        <v>5</v>
      </c>
    </row>
    <row r="10" spans="1:12" ht="30">
      <c r="A10" s="2" t="s">
        <v>823</v>
      </c>
      <c r="B10" s="6">
        <v>276805</v>
      </c>
      <c r="C10" s="6">
        <v>276805</v>
      </c>
      <c r="D10" s="4" t="s">
        <v>5</v>
      </c>
      <c r="E10" s="6">
        <v>276805</v>
      </c>
      <c r="F10" s="4" t="s">
        <v>5</v>
      </c>
      <c r="G10" s="4" t="s">
        <v>5</v>
      </c>
      <c r="H10" s="4" t="s">
        <v>5</v>
      </c>
      <c r="I10" s="4" t="s">
        <v>5</v>
      </c>
      <c r="J10" s="4" t="s">
        <v>5</v>
      </c>
      <c r="K10" s="4" t="s">
        <v>5</v>
      </c>
      <c r="L10" s="4" t="s">
        <v>5</v>
      </c>
    </row>
    <row r="11" spans="1:12">
      <c r="A11" s="2" t="s">
        <v>824</v>
      </c>
      <c r="B11" s="8">
        <v>3700000</v>
      </c>
      <c r="C11" s="8">
        <v>5966000</v>
      </c>
      <c r="D11" s="8">
        <v>6528000</v>
      </c>
      <c r="E11" s="4" t="s">
        <v>5</v>
      </c>
      <c r="F11" s="4" t="s">
        <v>5</v>
      </c>
      <c r="G11" s="4" t="s">
        <v>5</v>
      </c>
      <c r="H11" s="4" t="s">
        <v>5</v>
      </c>
      <c r="I11" s="4" t="s">
        <v>5</v>
      </c>
      <c r="J11" s="4" t="s">
        <v>5</v>
      </c>
      <c r="K11" s="4" t="s">
        <v>5</v>
      </c>
      <c r="L11" s="4" t="s">
        <v>5</v>
      </c>
    </row>
    <row r="12" spans="1:12" ht="30">
      <c r="A12" s="2" t="s">
        <v>825</v>
      </c>
      <c r="B12" s="4" t="s">
        <v>5</v>
      </c>
      <c r="C12" s="8">
        <v>6000000</v>
      </c>
      <c r="D12" s="4" t="s">
        <v>5</v>
      </c>
      <c r="E12" s="4" t="s">
        <v>5</v>
      </c>
      <c r="F12" s="4" t="s">
        <v>5</v>
      </c>
      <c r="G12" s="4" t="s">
        <v>5</v>
      </c>
      <c r="H12" s="4" t="s">
        <v>5</v>
      </c>
      <c r="I12" s="4" t="s">
        <v>5</v>
      </c>
      <c r="J12" s="4" t="s">
        <v>5</v>
      </c>
      <c r="K12" s="4" t="s">
        <v>5</v>
      </c>
      <c r="L12" s="4" t="s">
        <v>5</v>
      </c>
    </row>
  </sheetData>
  <mergeCells count="6">
    <mergeCell ref="A1:A3"/>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30</v>
      </c>
      <c r="B1" s="7" t="s">
        <v>131</v>
      </c>
      <c r="C1" s="7" t="s">
        <v>132</v>
      </c>
      <c r="D1" s="7" t="s">
        <v>133</v>
      </c>
      <c r="E1" s="7" t="s">
        <v>134</v>
      </c>
      <c r="F1" s="7" t="s">
        <v>135</v>
      </c>
      <c r="G1" s="7" t="s">
        <v>136</v>
      </c>
    </row>
    <row r="2" spans="1:7" ht="30">
      <c r="A2" s="1" t="s">
        <v>64</v>
      </c>
      <c r="B2" s="7"/>
      <c r="C2" s="7"/>
      <c r="D2" s="7"/>
      <c r="E2" s="7"/>
      <c r="F2" s="7"/>
      <c r="G2" s="7"/>
    </row>
    <row r="3" spans="1:7">
      <c r="A3" s="2" t="s">
        <v>137</v>
      </c>
      <c r="B3" s="8">
        <v>154148</v>
      </c>
      <c r="C3" s="8">
        <v>90</v>
      </c>
      <c r="D3" s="8">
        <v>92197</v>
      </c>
      <c r="E3" s="8">
        <v>66723</v>
      </c>
      <c r="F3" s="8">
        <v>-169</v>
      </c>
      <c r="G3" s="8">
        <v>-4693</v>
      </c>
    </row>
    <row r="4" spans="1:7" ht="30">
      <c r="A4" s="2" t="s">
        <v>138</v>
      </c>
      <c r="B4" s="4" t="s">
        <v>5</v>
      </c>
      <c r="C4" s="6">
        <v>8960366</v>
      </c>
      <c r="D4" s="4" t="s">
        <v>5</v>
      </c>
      <c r="E4" s="4" t="s">
        <v>5</v>
      </c>
      <c r="F4" s="4" t="s">
        <v>5</v>
      </c>
      <c r="G4" s="4" t="s">
        <v>5</v>
      </c>
    </row>
    <row r="5" spans="1:7" ht="30">
      <c r="A5" s="3" t="s">
        <v>139</v>
      </c>
      <c r="B5" s="4" t="s">
        <v>5</v>
      </c>
      <c r="C5" s="4" t="s">
        <v>5</v>
      </c>
      <c r="D5" s="4" t="s">
        <v>5</v>
      </c>
      <c r="E5" s="4" t="s">
        <v>5</v>
      </c>
      <c r="F5" s="4" t="s">
        <v>5</v>
      </c>
      <c r="G5" s="4" t="s">
        <v>5</v>
      </c>
    </row>
    <row r="6" spans="1:7">
      <c r="A6" s="2" t="s">
        <v>116</v>
      </c>
      <c r="B6" s="6">
        <v>2500</v>
      </c>
      <c r="C6" s="4" t="s">
        <v>5</v>
      </c>
      <c r="D6" s="4" t="s">
        <v>5</v>
      </c>
      <c r="E6" s="6">
        <v>2500</v>
      </c>
      <c r="F6" s="4" t="s">
        <v>5</v>
      </c>
      <c r="G6" s="4" t="s">
        <v>5</v>
      </c>
    </row>
    <row r="7" spans="1:7">
      <c r="A7" s="2" t="s">
        <v>140</v>
      </c>
      <c r="B7" s="4">
        <v>135</v>
      </c>
      <c r="C7" s="4" t="s">
        <v>5</v>
      </c>
      <c r="D7" s="4" t="s">
        <v>5</v>
      </c>
      <c r="E7" s="4" t="s">
        <v>5</v>
      </c>
      <c r="F7" s="4">
        <v>135</v>
      </c>
      <c r="G7" s="4" t="s">
        <v>5</v>
      </c>
    </row>
    <row r="8" spans="1:7">
      <c r="A8" s="2" t="s">
        <v>141</v>
      </c>
      <c r="B8" s="6">
        <v>-1350</v>
      </c>
      <c r="C8" s="4" t="s">
        <v>5</v>
      </c>
      <c r="D8" s="4" t="s">
        <v>5</v>
      </c>
      <c r="E8" s="6">
        <v>-1350</v>
      </c>
      <c r="F8" s="4" t="s">
        <v>5</v>
      </c>
      <c r="G8" s="4" t="s">
        <v>5</v>
      </c>
    </row>
    <row r="9" spans="1:7" ht="30">
      <c r="A9" s="2" t="s">
        <v>142</v>
      </c>
      <c r="B9" s="4" t="s">
        <v>5</v>
      </c>
      <c r="C9" s="6">
        <v>-436770</v>
      </c>
      <c r="D9" s="4" t="s">
        <v>5</v>
      </c>
      <c r="E9" s="4" t="s">
        <v>5</v>
      </c>
      <c r="F9" s="4" t="s">
        <v>5</v>
      </c>
      <c r="G9" s="4" t="s">
        <v>5</v>
      </c>
    </row>
    <row r="10" spans="1:7">
      <c r="A10" s="2" t="s">
        <v>143</v>
      </c>
      <c r="B10" s="6">
        <v>-6528</v>
      </c>
      <c r="C10" s="4">
        <v>-4</v>
      </c>
      <c r="D10" s="6">
        <v>-6524</v>
      </c>
      <c r="E10" s="4" t="s">
        <v>5</v>
      </c>
      <c r="F10" s="4" t="s">
        <v>5</v>
      </c>
      <c r="G10" s="4" t="s">
        <v>5</v>
      </c>
    </row>
    <row r="11" spans="1:7">
      <c r="A11" s="2" t="s">
        <v>144</v>
      </c>
      <c r="B11" s="4">
        <v>19</v>
      </c>
      <c r="C11" s="4" t="s">
        <v>5</v>
      </c>
      <c r="D11" s="4">
        <v>19</v>
      </c>
      <c r="E11" s="4" t="s">
        <v>5</v>
      </c>
      <c r="F11" s="4" t="s">
        <v>5</v>
      </c>
      <c r="G11" s="4" t="s">
        <v>5</v>
      </c>
    </row>
    <row r="12" spans="1:7" ht="45">
      <c r="A12" s="2" t="s">
        <v>145</v>
      </c>
      <c r="B12" s="4" t="s">
        <v>5</v>
      </c>
      <c r="C12" s="6">
        <v>4000</v>
      </c>
      <c r="D12" s="4" t="s">
        <v>5</v>
      </c>
      <c r="E12" s="4" t="s">
        <v>5</v>
      </c>
      <c r="F12" s="4" t="s">
        <v>5</v>
      </c>
      <c r="G12" s="4" t="s">
        <v>5</v>
      </c>
    </row>
    <row r="13" spans="1:7" ht="30">
      <c r="A13" s="2" t="s">
        <v>146</v>
      </c>
      <c r="B13" s="4">
        <v>43</v>
      </c>
      <c r="C13" s="4" t="s">
        <v>5</v>
      </c>
      <c r="D13" s="4">
        <v>43</v>
      </c>
      <c r="E13" s="4" t="s">
        <v>5</v>
      </c>
      <c r="F13" s="4" t="s">
        <v>5</v>
      </c>
      <c r="G13" s="4" t="s">
        <v>5</v>
      </c>
    </row>
    <row r="14" spans="1:7">
      <c r="A14" s="2" t="s">
        <v>147</v>
      </c>
      <c r="B14" s="4">
        <v>133</v>
      </c>
      <c r="C14" s="4" t="s">
        <v>5</v>
      </c>
      <c r="D14" s="4">
        <v>133</v>
      </c>
      <c r="E14" s="4" t="s">
        <v>5</v>
      </c>
      <c r="F14" s="4" t="s">
        <v>5</v>
      </c>
      <c r="G14" s="4" t="s">
        <v>5</v>
      </c>
    </row>
    <row r="15" spans="1:7">
      <c r="A15" s="2" t="s">
        <v>148</v>
      </c>
      <c r="B15" s="4" t="s">
        <v>5</v>
      </c>
      <c r="C15" s="6">
        <v>27259</v>
      </c>
      <c r="D15" s="4" t="s">
        <v>5</v>
      </c>
      <c r="E15" s="4" t="s">
        <v>5</v>
      </c>
      <c r="F15" s="4" t="s">
        <v>5</v>
      </c>
      <c r="G15" s="4" t="s">
        <v>5</v>
      </c>
    </row>
    <row r="16" spans="1:7">
      <c r="A16" s="2" t="s">
        <v>149</v>
      </c>
      <c r="B16" s="4" t="s">
        <v>5</v>
      </c>
      <c r="C16" s="6">
        <v>-6765</v>
      </c>
      <c r="D16" s="4" t="s">
        <v>5</v>
      </c>
      <c r="E16" s="4" t="s">
        <v>5</v>
      </c>
      <c r="F16" s="4" t="s">
        <v>5</v>
      </c>
      <c r="G16" s="4" t="s">
        <v>5</v>
      </c>
    </row>
    <row r="17" spans="1:7">
      <c r="A17" s="2" t="s">
        <v>150</v>
      </c>
      <c r="B17" s="4" t="s">
        <v>55</v>
      </c>
      <c r="C17" s="4" t="s">
        <v>55</v>
      </c>
      <c r="D17" s="4" t="s">
        <v>55</v>
      </c>
      <c r="E17" s="4" t="s">
        <v>55</v>
      </c>
      <c r="F17" s="4" t="s">
        <v>55</v>
      </c>
      <c r="G17" s="4" t="s">
        <v>55</v>
      </c>
    </row>
    <row r="18" spans="1:7" ht="30">
      <c r="A18" s="2" t="s">
        <v>151</v>
      </c>
      <c r="B18" s="4">
        <v>309</v>
      </c>
      <c r="C18" s="4" t="s">
        <v>5</v>
      </c>
      <c r="D18" s="4">
        <v>102</v>
      </c>
      <c r="E18" s="4" t="s">
        <v>5</v>
      </c>
      <c r="F18" s="4" t="s">
        <v>5</v>
      </c>
      <c r="G18" s="4">
        <v>207</v>
      </c>
    </row>
    <row r="19" spans="1:7">
      <c r="A19" s="2" t="s">
        <v>152</v>
      </c>
      <c r="B19" s="6">
        <v>149409</v>
      </c>
      <c r="C19" s="4">
        <v>86</v>
      </c>
      <c r="D19" s="6">
        <v>85970</v>
      </c>
      <c r="E19" s="6">
        <v>67873</v>
      </c>
      <c r="F19" s="4">
        <v>-34</v>
      </c>
      <c r="G19" s="6">
        <v>-4486</v>
      </c>
    </row>
    <row r="20" spans="1:7" ht="30">
      <c r="A20" s="2" t="s">
        <v>153</v>
      </c>
      <c r="B20" s="4" t="s">
        <v>5</v>
      </c>
      <c r="C20" s="6">
        <v>8548090</v>
      </c>
      <c r="D20" s="4" t="s">
        <v>5</v>
      </c>
      <c r="E20" s="4" t="s">
        <v>5</v>
      </c>
      <c r="F20" s="4" t="s">
        <v>5</v>
      </c>
      <c r="G20" s="4" t="s">
        <v>5</v>
      </c>
    </row>
    <row r="21" spans="1:7">
      <c r="A21" s="2" t="s">
        <v>154</v>
      </c>
      <c r="B21" s="6">
        <v>145438</v>
      </c>
      <c r="C21" s="4">
        <v>81</v>
      </c>
      <c r="D21" s="6">
        <v>79800</v>
      </c>
      <c r="E21" s="6">
        <v>70326</v>
      </c>
      <c r="F21" s="4">
        <v>-491</v>
      </c>
      <c r="G21" s="6">
        <v>-4278</v>
      </c>
    </row>
    <row r="22" spans="1:7" ht="30">
      <c r="A22" s="2" t="s">
        <v>155</v>
      </c>
      <c r="B22" s="4" t="s">
        <v>5</v>
      </c>
      <c r="C22" s="6">
        <v>8121415</v>
      </c>
      <c r="D22" s="4" t="s">
        <v>5</v>
      </c>
      <c r="E22" s="4" t="s">
        <v>5</v>
      </c>
      <c r="F22" s="4" t="s">
        <v>5</v>
      </c>
      <c r="G22" s="4" t="s">
        <v>5</v>
      </c>
    </row>
    <row r="23" spans="1:7" ht="30">
      <c r="A23" s="3" t="s">
        <v>139</v>
      </c>
      <c r="B23" s="4" t="s">
        <v>5</v>
      </c>
      <c r="C23" s="4" t="s">
        <v>5</v>
      </c>
      <c r="D23" s="4" t="s">
        <v>5</v>
      </c>
      <c r="E23" s="4" t="s">
        <v>5</v>
      </c>
      <c r="F23" s="4" t="s">
        <v>5</v>
      </c>
      <c r="G23" s="4" t="s">
        <v>5</v>
      </c>
    </row>
    <row r="24" spans="1:7">
      <c r="A24" s="2" t="s">
        <v>116</v>
      </c>
      <c r="B24" s="6">
        <v>2489</v>
      </c>
      <c r="C24" s="4" t="s">
        <v>5</v>
      </c>
      <c r="D24" s="4" t="s">
        <v>5</v>
      </c>
      <c r="E24" s="6">
        <v>2489</v>
      </c>
      <c r="F24" s="4" t="s">
        <v>5</v>
      </c>
      <c r="G24" s="4" t="s">
        <v>5</v>
      </c>
    </row>
    <row r="25" spans="1:7">
      <c r="A25" s="2" t="s">
        <v>140</v>
      </c>
      <c r="B25" s="4">
        <v>-140</v>
      </c>
      <c r="C25" s="4" t="s">
        <v>5</v>
      </c>
      <c r="D25" s="4" t="s">
        <v>5</v>
      </c>
      <c r="E25" s="4" t="s">
        <v>5</v>
      </c>
      <c r="F25" s="4">
        <v>-140</v>
      </c>
      <c r="G25" s="4" t="s">
        <v>5</v>
      </c>
    </row>
    <row r="26" spans="1:7">
      <c r="A26" s="2" t="s">
        <v>141</v>
      </c>
      <c r="B26" s="6">
        <v>-1219</v>
      </c>
      <c r="C26" s="4" t="s">
        <v>5</v>
      </c>
      <c r="D26" s="4" t="s">
        <v>5</v>
      </c>
      <c r="E26" s="6">
        <v>-1219</v>
      </c>
      <c r="F26" s="4" t="s">
        <v>5</v>
      </c>
      <c r="G26" s="4" t="s">
        <v>5</v>
      </c>
    </row>
    <row r="27" spans="1:7" ht="30">
      <c r="A27" s="2" t="s">
        <v>142</v>
      </c>
      <c r="B27" s="6">
        <v>-383979</v>
      </c>
      <c r="C27" s="6">
        <v>-383979</v>
      </c>
      <c r="D27" s="4" t="s">
        <v>5</v>
      </c>
      <c r="E27" s="4" t="s">
        <v>5</v>
      </c>
      <c r="F27" s="4" t="s">
        <v>5</v>
      </c>
      <c r="G27" s="4" t="s">
        <v>5</v>
      </c>
    </row>
    <row r="28" spans="1:7">
      <c r="A28" s="2" t="s">
        <v>143</v>
      </c>
      <c r="B28" s="6">
        <v>-5966</v>
      </c>
      <c r="C28" s="4">
        <v>-3</v>
      </c>
      <c r="D28" s="6">
        <v>-5963</v>
      </c>
      <c r="E28" s="4" t="s">
        <v>5</v>
      </c>
      <c r="F28" s="4" t="s">
        <v>5</v>
      </c>
      <c r="G28" s="4" t="s">
        <v>5</v>
      </c>
    </row>
    <row r="29" spans="1:7">
      <c r="A29" s="2" t="s">
        <v>144</v>
      </c>
      <c r="B29" s="4">
        <v>18</v>
      </c>
      <c r="C29" s="4" t="s">
        <v>5</v>
      </c>
      <c r="D29" s="4">
        <v>18</v>
      </c>
      <c r="E29" s="4" t="s">
        <v>5</v>
      </c>
      <c r="F29" s="4" t="s">
        <v>5</v>
      </c>
      <c r="G29" s="4" t="s">
        <v>5</v>
      </c>
    </row>
    <row r="30" spans="1:7">
      <c r="A30" s="2" t="s">
        <v>147</v>
      </c>
      <c r="B30" s="4">
        <v>159</v>
      </c>
      <c r="C30" s="4" t="s">
        <v>5</v>
      </c>
      <c r="D30" s="4">
        <v>159</v>
      </c>
      <c r="E30" s="4" t="s">
        <v>5</v>
      </c>
      <c r="F30" s="4" t="s">
        <v>5</v>
      </c>
      <c r="G30" s="4" t="s">
        <v>5</v>
      </c>
    </row>
    <row r="31" spans="1:7">
      <c r="A31" s="2" t="s">
        <v>148</v>
      </c>
      <c r="B31" s="4" t="s">
        <v>5</v>
      </c>
      <c r="C31" s="6">
        <v>25425</v>
      </c>
      <c r="D31" s="4" t="s">
        <v>5</v>
      </c>
      <c r="E31" s="4" t="s">
        <v>5</v>
      </c>
      <c r="F31" s="4" t="s">
        <v>5</v>
      </c>
      <c r="G31" s="4" t="s">
        <v>5</v>
      </c>
    </row>
    <row r="32" spans="1:7" ht="30">
      <c r="A32" s="2" t="s">
        <v>151</v>
      </c>
      <c r="B32" s="4">
        <v>319</v>
      </c>
      <c r="C32" s="4" t="s">
        <v>5</v>
      </c>
      <c r="D32" s="4">
        <v>112</v>
      </c>
      <c r="E32" s="4" t="s">
        <v>5</v>
      </c>
      <c r="F32" s="4" t="s">
        <v>5</v>
      </c>
      <c r="G32" s="4">
        <v>207</v>
      </c>
    </row>
    <row r="33" spans="1:7">
      <c r="A33" s="2" t="s">
        <v>156</v>
      </c>
      <c r="B33" s="8">
        <v>141098</v>
      </c>
      <c r="C33" s="8">
        <v>78</v>
      </c>
      <c r="D33" s="8">
        <v>74126</v>
      </c>
      <c r="E33" s="8">
        <v>71596</v>
      </c>
      <c r="F33" s="8">
        <v>-631</v>
      </c>
      <c r="G33" s="8">
        <v>-4071</v>
      </c>
    </row>
    <row r="34" spans="1:7" ht="30">
      <c r="A34" s="2" t="s">
        <v>157</v>
      </c>
      <c r="B34" s="4" t="s">
        <v>5</v>
      </c>
      <c r="C34" s="6">
        <v>7762861</v>
      </c>
      <c r="D34" s="4" t="s">
        <v>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77</v>
      </c>
      <c r="B2" s="1" t="s">
        <v>2</v>
      </c>
      <c r="C2" s="1" t="s">
        <v>79</v>
      </c>
    </row>
    <row r="3" spans="1:3" ht="30">
      <c r="A3" s="2" t="s">
        <v>159</v>
      </c>
      <c r="B3" s="6">
        <v>20710</v>
      </c>
      <c r="C3" s="6">
        <v>20710</v>
      </c>
    </row>
    <row r="4" spans="1:3">
      <c r="A4" s="2" t="s">
        <v>160</v>
      </c>
      <c r="B4" s="9">
        <v>0.16</v>
      </c>
      <c r="C4" s="9">
        <v>0.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ht="30">
      <c r="A2" s="1" t="s">
        <v>27</v>
      </c>
      <c r="B2" s="1" t="s">
        <v>2</v>
      </c>
      <c r="C2" s="1" t="s">
        <v>79</v>
      </c>
    </row>
    <row r="3" spans="1:3">
      <c r="A3" s="3" t="s">
        <v>162</v>
      </c>
      <c r="B3" s="4" t="s">
        <v>5</v>
      </c>
      <c r="C3" s="4" t="s">
        <v>5</v>
      </c>
    </row>
    <row r="4" spans="1:3">
      <c r="A4" s="2" t="s">
        <v>116</v>
      </c>
      <c r="B4" s="8">
        <v>2489</v>
      </c>
      <c r="C4" s="8">
        <v>2500</v>
      </c>
    </row>
    <row r="5" spans="1:3" ht="45">
      <c r="A5" s="3" t="s">
        <v>163</v>
      </c>
      <c r="B5" s="4" t="s">
        <v>5</v>
      </c>
      <c r="C5" s="4" t="s">
        <v>5</v>
      </c>
    </row>
    <row r="6" spans="1:3" ht="30">
      <c r="A6" s="2" t="s">
        <v>164</v>
      </c>
      <c r="B6" s="4">
        <v>195</v>
      </c>
      <c r="C6" s="4">
        <v>439</v>
      </c>
    </row>
    <row r="7" spans="1:3" ht="30">
      <c r="A7" s="2" t="s">
        <v>165</v>
      </c>
      <c r="B7" s="4">
        <v>203</v>
      </c>
      <c r="C7" s="4">
        <v>234</v>
      </c>
    </row>
    <row r="8" spans="1:3" ht="30">
      <c r="A8" s="2" t="s">
        <v>166</v>
      </c>
      <c r="B8" s="4">
        <v>189</v>
      </c>
      <c r="C8" s="4">
        <v>152</v>
      </c>
    </row>
    <row r="9" spans="1:3">
      <c r="A9" s="2" t="s">
        <v>167</v>
      </c>
      <c r="B9" s="4">
        <v>-300</v>
      </c>
      <c r="C9" s="6">
        <v>1450</v>
      </c>
    </row>
    <row r="10" spans="1:3">
      <c r="A10" s="2" t="s">
        <v>168</v>
      </c>
      <c r="B10" s="4">
        <v>-4</v>
      </c>
      <c r="C10" s="4">
        <v>-88</v>
      </c>
    </row>
    <row r="11" spans="1:3">
      <c r="A11" s="2" t="s">
        <v>169</v>
      </c>
      <c r="B11" s="4">
        <v>-330</v>
      </c>
      <c r="C11" s="6">
        <v>-1327</v>
      </c>
    </row>
    <row r="12" spans="1:3">
      <c r="A12" s="2" t="s">
        <v>170</v>
      </c>
      <c r="B12" s="6">
        <v>-14256</v>
      </c>
      <c r="C12" s="6">
        <v>-45505</v>
      </c>
    </row>
    <row r="13" spans="1:3" ht="30">
      <c r="A13" s="2" t="s">
        <v>171</v>
      </c>
      <c r="B13" s="6">
        <v>17027</v>
      </c>
      <c r="C13" s="6">
        <v>33015</v>
      </c>
    </row>
    <row r="14" spans="1:3" ht="30">
      <c r="A14" s="2" t="s">
        <v>172</v>
      </c>
      <c r="B14" s="4">
        <v>-86</v>
      </c>
      <c r="C14" s="4" t="s">
        <v>5</v>
      </c>
    </row>
    <row r="15" spans="1:3">
      <c r="A15" s="2" t="s">
        <v>173</v>
      </c>
      <c r="B15" s="4">
        <v>634</v>
      </c>
      <c r="C15" s="4">
        <v>514</v>
      </c>
    </row>
    <row r="16" spans="1:3">
      <c r="A16" s="2" t="s">
        <v>174</v>
      </c>
      <c r="B16" s="4" t="s">
        <v>5</v>
      </c>
      <c r="C16" s="4">
        <v>11</v>
      </c>
    </row>
    <row r="17" spans="1:3">
      <c r="A17" s="2" t="s">
        <v>109</v>
      </c>
      <c r="B17" s="4">
        <v>136</v>
      </c>
      <c r="C17" s="4">
        <v>107</v>
      </c>
    </row>
    <row r="18" spans="1:3" ht="30">
      <c r="A18" s="2" t="s">
        <v>175</v>
      </c>
      <c r="B18" s="4">
        <v>-219</v>
      </c>
      <c r="C18" s="4">
        <v>-231</v>
      </c>
    </row>
    <row r="19" spans="1:3">
      <c r="A19" s="2" t="s">
        <v>176</v>
      </c>
      <c r="B19" s="4">
        <v>319</v>
      </c>
      <c r="C19" s="4">
        <v>309</v>
      </c>
    </row>
    <row r="20" spans="1:3">
      <c r="A20" s="2" t="s">
        <v>147</v>
      </c>
      <c r="B20" s="4">
        <v>159</v>
      </c>
      <c r="C20" s="4">
        <v>133</v>
      </c>
    </row>
    <row r="21" spans="1:3">
      <c r="A21" s="2" t="s">
        <v>144</v>
      </c>
      <c r="B21" s="4">
        <v>18</v>
      </c>
      <c r="C21" s="4">
        <v>19</v>
      </c>
    </row>
    <row r="22" spans="1:3" ht="30">
      <c r="A22" s="2" t="s">
        <v>177</v>
      </c>
      <c r="B22" s="4">
        <v>113</v>
      </c>
      <c r="C22" s="4">
        <v>205</v>
      </c>
    </row>
    <row r="23" spans="1:3">
      <c r="A23" s="2" t="s">
        <v>178</v>
      </c>
      <c r="B23" s="4">
        <v>430</v>
      </c>
      <c r="C23" s="4">
        <v>759</v>
      </c>
    </row>
    <row r="24" spans="1:3" ht="30">
      <c r="A24" s="2" t="s">
        <v>179</v>
      </c>
      <c r="B24" s="6">
        <v>-2938</v>
      </c>
      <c r="C24" s="6">
        <v>-1245</v>
      </c>
    </row>
    <row r="25" spans="1:3" ht="30">
      <c r="A25" s="2" t="s">
        <v>180</v>
      </c>
      <c r="B25" s="6">
        <v>3779</v>
      </c>
      <c r="C25" s="6">
        <v>-8549</v>
      </c>
    </row>
    <row r="26" spans="1:3">
      <c r="A26" s="3" t="s">
        <v>181</v>
      </c>
      <c r="B26" s="4" t="s">
        <v>5</v>
      </c>
      <c r="C26" s="4" t="s">
        <v>5</v>
      </c>
    </row>
    <row r="27" spans="1:3" ht="30">
      <c r="A27" s="2" t="s">
        <v>182</v>
      </c>
      <c r="B27" s="4" t="s">
        <v>5</v>
      </c>
      <c r="C27" s="6">
        <v>-20686</v>
      </c>
    </row>
    <row r="28" spans="1:3" ht="45">
      <c r="A28" s="2" t="s">
        <v>183</v>
      </c>
      <c r="B28" s="6">
        <v>6497</v>
      </c>
      <c r="C28" s="6">
        <v>9820</v>
      </c>
    </row>
    <row r="29" spans="1:3" ht="45">
      <c r="A29" s="2" t="s">
        <v>184</v>
      </c>
      <c r="B29" s="4">
        <v>81</v>
      </c>
      <c r="C29" s="4">
        <v>432</v>
      </c>
    </row>
    <row r="30" spans="1:3">
      <c r="A30" s="2" t="s">
        <v>185</v>
      </c>
      <c r="B30" s="6">
        <v>-25634</v>
      </c>
      <c r="C30" s="6">
        <v>55118</v>
      </c>
    </row>
    <row r="31" spans="1:3" ht="30">
      <c r="A31" s="2" t="s">
        <v>186</v>
      </c>
      <c r="B31" s="4">
        <v>329</v>
      </c>
      <c r="C31" s="6">
        <v>1367</v>
      </c>
    </row>
    <row r="32" spans="1:3">
      <c r="A32" s="2" t="s">
        <v>187</v>
      </c>
      <c r="B32" s="4" t="s">
        <v>5</v>
      </c>
      <c r="C32" s="6">
        <v>1190</v>
      </c>
    </row>
    <row r="33" spans="1:3">
      <c r="A33" s="2" t="s">
        <v>188</v>
      </c>
      <c r="B33" s="4">
        <v>-728</v>
      </c>
      <c r="C33" s="4">
        <v>-579</v>
      </c>
    </row>
    <row r="34" spans="1:3" ht="30">
      <c r="A34" s="2" t="s">
        <v>189</v>
      </c>
      <c r="B34" s="6">
        <v>-19455</v>
      </c>
      <c r="C34" s="6">
        <v>46662</v>
      </c>
    </row>
    <row r="35" spans="1:3">
      <c r="A35" s="3" t="s">
        <v>190</v>
      </c>
      <c r="B35" s="4" t="s">
        <v>5</v>
      </c>
      <c r="C35" s="4" t="s">
        <v>5</v>
      </c>
    </row>
    <row r="36" spans="1:3">
      <c r="A36" s="2" t="s">
        <v>191</v>
      </c>
      <c r="B36" s="6">
        <v>25000</v>
      </c>
      <c r="C36" s="4" t="s">
        <v>5</v>
      </c>
    </row>
    <row r="37" spans="1:3">
      <c r="A37" s="2" t="s">
        <v>192</v>
      </c>
      <c r="B37" s="4" t="s">
        <v>5</v>
      </c>
      <c r="C37" s="6">
        <v>-20000</v>
      </c>
    </row>
    <row r="38" spans="1:3">
      <c r="A38" s="2" t="s">
        <v>193</v>
      </c>
      <c r="B38" s="6">
        <v>-1219</v>
      </c>
      <c r="C38" s="6">
        <v>-1350</v>
      </c>
    </row>
    <row r="39" spans="1:3">
      <c r="A39" s="2" t="s">
        <v>143</v>
      </c>
      <c r="B39" s="6">
        <v>-5966</v>
      </c>
      <c r="C39" s="6">
        <v>-6528</v>
      </c>
    </row>
    <row r="40" spans="1:3">
      <c r="A40" s="2" t="s">
        <v>194</v>
      </c>
      <c r="B40" s="6">
        <v>-30168</v>
      </c>
      <c r="C40" s="6">
        <v>-7902</v>
      </c>
    </row>
    <row r="41" spans="1:3">
      <c r="A41" s="2" t="s">
        <v>195</v>
      </c>
      <c r="B41" s="4" t="s">
        <v>5</v>
      </c>
      <c r="C41" s="4">
        <v>43</v>
      </c>
    </row>
    <row r="42" spans="1:3">
      <c r="A42" s="2" t="s">
        <v>196</v>
      </c>
      <c r="B42" s="6">
        <v>-12353</v>
      </c>
      <c r="C42" s="6">
        <v>-35737</v>
      </c>
    </row>
    <row r="43" spans="1:3" ht="30">
      <c r="A43" s="2" t="s">
        <v>197</v>
      </c>
      <c r="B43" s="6">
        <v>-28029</v>
      </c>
      <c r="C43" s="6">
        <v>2376</v>
      </c>
    </row>
    <row r="44" spans="1:3" ht="30">
      <c r="A44" s="2" t="s">
        <v>198</v>
      </c>
      <c r="B44" s="6">
        <v>85674</v>
      </c>
      <c r="C44" s="6">
        <v>66018</v>
      </c>
    </row>
    <row r="45" spans="1:3" ht="30">
      <c r="A45" s="2" t="s">
        <v>199</v>
      </c>
      <c r="B45" s="6">
        <v>57645</v>
      </c>
      <c r="C45" s="6">
        <v>68394</v>
      </c>
    </row>
    <row r="46" spans="1:3" ht="30">
      <c r="A46" s="3" t="s">
        <v>200</v>
      </c>
      <c r="B46" s="4" t="s">
        <v>5</v>
      </c>
      <c r="C46" s="4" t="s">
        <v>5</v>
      </c>
    </row>
    <row r="47" spans="1:3" ht="30">
      <c r="A47" s="2" t="s">
        <v>201</v>
      </c>
      <c r="B47" s="6">
        <v>3214</v>
      </c>
      <c r="C47" s="6">
        <v>4327</v>
      </c>
    </row>
    <row r="48" spans="1:3">
      <c r="A48" s="2" t="s">
        <v>202</v>
      </c>
      <c r="B48" s="6">
        <v>2075</v>
      </c>
      <c r="C48" s="6">
        <v>1250</v>
      </c>
    </row>
    <row r="49" spans="1:3" ht="30">
      <c r="A49" s="3" t="s">
        <v>203</v>
      </c>
      <c r="B49" s="4" t="s">
        <v>5</v>
      </c>
      <c r="C49" s="4" t="s">
        <v>5</v>
      </c>
    </row>
    <row r="50" spans="1:3" ht="30">
      <c r="A50" s="2" t="s">
        <v>204</v>
      </c>
      <c r="B50" s="8">
        <v>539</v>
      </c>
      <c r="C50" s="8">
        <v>5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c r="A3" s="3" t="s">
        <v>206</v>
      </c>
      <c r="B3" s="4" t="s">
        <v>5</v>
      </c>
    </row>
    <row r="4" spans="1:2">
      <c r="A4" s="14" t="s">
        <v>205</v>
      </c>
      <c r="B4" s="4" t="s">
        <v>5</v>
      </c>
    </row>
    <row r="5" spans="1:2" ht="26.25">
      <c r="A5" s="14"/>
      <c r="B5" s="10" t="s">
        <v>205</v>
      </c>
    </row>
    <row r="6" spans="1:2" ht="409.6">
      <c r="A6" s="14"/>
      <c r="B6" s="11" t="s">
        <v>207</v>
      </c>
    </row>
    <row r="7" spans="1:2" ht="90">
      <c r="A7" s="14"/>
      <c r="B7" s="12" t="s">
        <v>208</v>
      </c>
    </row>
    <row r="8" spans="1:2" ht="268.5">
      <c r="A8" s="14"/>
      <c r="B8" s="11" t="s">
        <v>209</v>
      </c>
    </row>
    <row r="9" spans="1:2" ht="204.75">
      <c r="A9" s="14"/>
      <c r="B9" s="12" t="s">
        <v>210</v>
      </c>
    </row>
    <row r="10" spans="1:2" ht="332.25">
      <c r="A10" s="14"/>
      <c r="B10" s="11" t="s">
        <v>211</v>
      </c>
    </row>
    <row r="11" spans="1:2">
      <c r="A11" s="14"/>
      <c r="B11" s="4"/>
    </row>
    <row r="12" spans="1:2">
      <c r="A12" s="14"/>
      <c r="B12" s="11" t="s">
        <v>212</v>
      </c>
    </row>
    <row r="13" spans="1:2">
      <c r="A13" s="14"/>
      <c r="B13" s="13" t="s">
        <v>213</v>
      </c>
    </row>
    <row r="14" spans="1:2" ht="409.6">
      <c r="A14" s="14"/>
      <c r="B14" s="12" t="s">
        <v>21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Nature_of_Business_and_Signifi</vt:lpstr>
      <vt:lpstr>Earnings_Per_Share</vt:lpstr>
      <vt:lpstr>Fair_Value_Measurements</vt:lpstr>
      <vt:lpstr>Investments</vt:lpstr>
      <vt:lpstr>Loans</vt:lpstr>
      <vt:lpstr>Real_Estate_Owned</vt:lpstr>
      <vt:lpstr>Federal_Home_Loan_Bank_Advance</vt:lpstr>
      <vt:lpstr>Change_in_Accumulated_Other_Co</vt:lpstr>
      <vt:lpstr>Repurchase_of_Common_Stock</vt:lpstr>
      <vt:lpstr>Nature_of_Business_and_Signifi1</vt:lpstr>
      <vt:lpstr>Earnings_Per_Share_Tables</vt:lpstr>
      <vt:lpstr>Fair_Value_Measurements_Tables</vt:lpstr>
      <vt:lpstr>Investments_Tables</vt:lpstr>
      <vt:lpstr>Loans_Tables</vt:lpstr>
      <vt:lpstr>Real_Estate_Owned_Tables</vt:lpstr>
      <vt:lpstr>Federal_Home_Loan_Bank_Advance1</vt:lpstr>
      <vt:lpstr>Change_in_Accumulated_Other_Co1</vt:lpstr>
      <vt:lpstr>Earnings_Per_Share_Computation</vt:lpstr>
      <vt:lpstr>Earnings_Per_Share_Additional_</vt:lpstr>
      <vt:lpstr>Fair_Value_Measurements_Additi</vt:lpstr>
      <vt:lpstr>Fair_Value_Measurements_Assets</vt:lpstr>
      <vt:lpstr>Fair_Value_Measurements_Financ</vt:lpstr>
      <vt:lpstr>Fair_Value_Measurements_Quanti</vt:lpstr>
      <vt:lpstr>Fair_Value_Measurements_Carryi</vt:lpstr>
      <vt:lpstr>Investments_Amortized_Cost_and</vt:lpstr>
      <vt:lpstr>Investments_Carrying_Amount_Un</vt:lpstr>
      <vt:lpstr>Investments_Additional_Informa</vt:lpstr>
      <vt:lpstr>Investments_Securities_with_Co</vt:lpstr>
      <vt:lpstr>Loans_Composition_of_Loans_Det</vt:lpstr>
      <vt:lpstr>Loans_Additional_Information_D</vt:lpstr>
      <vt:lpstr>Loans_Analysis_of_Changes_in_A</vt:lpstr>
      <vt:lpstr>Loans_Allowance_for_Loan_Losse</vt:lpstr>
      <vt:lpstr>Loans_Loans_Individually_Evalu</vt:lpstr>
      <vt:lpstr>Loans_Monthly_Average_of_Indiv</vt:lpstr>
      <vt:lpstr>Loans_Interest_Payments_Record</vt:lpstr>
      <vt:lpstr>Loans_Non_Accrual_Loans_by_Cla</vt:lpstr>
      <vt:lpstr>Loans_Aging_of_Past_Due_Loans_</vt:lpstr>
      <vt:lpstr>Loans_Risk_Category_of_Loans_b</vt:lpstr>
      <vt:lpstr>Real_Estate_Owned_Changes_in_R</vt:lpstr>
      <vt:lpstr>Real_Estate_Owned_Net_Income_E</vt:lpstr>
      <vt:lpstr>Federal_Home_Loan_Bank_Advance2</vt:lpstr>
      <vt:lpstr>Federal_Home_Loan_Bank_Advance3</vt:lpstr>
      <vt:lpstr>Change_in_Accumulated_Other_Co2</vt:lpstr>
      <vt:lpstr>Repurchase_of_Common_Stock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20:12Z</dcterms:created>
  <dcterms:modified xsi:type="dcterms:W3CDTF">2014-02-10T21:20:12Z</dcterms:modified>
</cp:coreProperties>
</file>